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Def" sheetId="9" state="visible" r:id="rId9"/>
    <sheet xmlns:r="http://schemas.openxmlformats.org/officeDocument/2006/relationships" name="Consolidated Statements of (D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 of EMP" sheetId="14" state="visible" r:id="rId14"/>
    <sheet xmlns:r="http://schemas.openxmlformats.org/officeDocument/2006/relationships" name="Comprehensive (Loss) Income"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Based Compensation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Additional Financial Informatio" sheetId="26" state="visible" r:id="rId26"/>
    <sheet xmlns:r="http://schemas.openxmlformats.org/officeDocument/2006/relationships" name="Fair Value Measurements" sheetId="27" state="visible" r:id="rId27"/>
    <sheet xmlns:r="http://schemas.openxmlformats.org/officeDocument/2006/relationships" name="Quarterly Financial Information" sheetId="28" state="visible" r:id="rId28"/>
    <sheet xmlns:r="http://schemas.openxmlformats.org/officeDocument/2006/relationships" name="Guarantor and Non-Guarantor Sub" sheetId="29" state="visible" r:id="rId29"/>
    <sheet xmlns:r="http://schemas.openxmlformats.org/officeDocument/2006/relationships" name="Schedule II - Valuation and Qua" sheetId="30" state="visible" r:id="rId30"/>
    <sheet xmlns:r="http://schemas.openxmlformats.org/officeDocument/2006/relationships" name="Leas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Acquisition of EMP (Tables)" sheetId="36" state="visible" r:id="rId36"/>
    <sheet xmlns:r="http://schemas.openxmlformats.org/officeDocument/2006/relationships" name="Comprehensive (Loss) Income (Ta"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Share-Based Compensation Plans " sheetId="42" state="visible" r:id="rId42"/>
    <sheet xmlns:r="http://schemas.openxmlformats.org/officeDocument/2006/relationships" name="Commitments and Contingencies (" sheetId="43" state="visible" r:id="rId43"/>
    <sheet xmlns:r="http://schemas.openxmlformats.org/officeDocument/2006/relationships" name="Derivative Financial Instrume_2"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Quarterly Financial Informati_2" sheetId="47" state="visible" r:id="rId47"/>
    <sheet xmlns:r="http://schemas.openxmlformats.org/officeDocument/2006/relationships" name="Guarantor and Non-Guarantor S_2" sheetId="48" state="visible" r:id="rId48"/>
    <sheet xmlns:r="http://schemas.openxmlformats.org/officeDocument/2006/relationships" name="Leases (Tables)" sheetId="49" state="visible" r:id="rId49"/>
    <sheet xmlns:r="http://schemas.openxmlformats.org/officeDocument/2006/relationships" name="Description of Business - Addit"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Revenue Recognition - Summary o" sheetId="56" state="visible" r:id="rId56"/>
    <sheet xmlns:r="http://schemas.openxmlformats.org/officeDocument/2006/relationships" name="Revenue Recognition - Additiona" sheetId="57" state="visible" r:id="rId57"/>
    <sheet xmlns:r="http://schemas.openxmlformats.org/officeDocument/2006/relationships" name="Revenue Recognition - Summary_2" sheetId="58" state="visible" r:id="rId58"/>
    <sheet xmlns:r="http://schemas.openxmlformats.org/officeDocument/2006/relationships" name="Acquisition of EMP - Additional" sheetId="59" state="visible" r:id="rId59"/>
    <sheet xmlns:r="http://schemas.openxmlformats.org/officeDocument/2006/relationships" name="Acquisition of EMP - Schedule o" sheetId="60" state="visible" r:id="rId60"/>
    <sheet xmlns:r="http://schemas.openxmlformats.org/officeDocument/2006/relationships" name="Acquisition of EMP - Schedule_2" sheetId="61" state="visible" r:id="rId61"/>
    <sheet xmlns:r="http://schemas.openxmlformats.org/officeDocument/2006/relationships" name="Comprehensive (Loss) Income - A" sheetId="62" state="visible" r:id="rId62"/>
    <sheet xmlns:r="http://schemas.openxmlformats.org/officeDocument/2006/relationships" name="Comprehensive Income - Schedule" sheetId="63" state="visible" r:id="rId63"/>
    <sheet xmlns:r="http://schemas.openxmlformats.org/officeDocument/2006/relationships" name="Property, Plant and Equipment -"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Long-term Debt (Detail)" sheetId="69" state="visible" r:id="rId69"/>
    <sheet xmlns:r="http://schemas.openxmlformats.org/officeDocument/2006/relationships" name="Debt - Long-term Debt Footnote " sheetId="70" state="visible" r:id="rId70"/>
    <sheet xmlns:r="http://schemas.openxmlformats.org/officeDocument/2006/relationships" name="Debt - December 2017 Senior Ter" sheetId="71" state="visible" r:id="rId71"/>
    <sheet xmlns:r="http://schemas.openxmlformats.org/officeDocument/2006/relationships" name="Debt - New Revolving Credit Agr" sheetId="72" state="visible" r:id="rId72"/>
    <sheet xmlns:r="http://schemas.openxmlformats.org/officeDocument/2006/relationships" name="Debt - March 2018 Senior Term L" sheetId="73" state="visible" r:id="rId73"/>
    <sheet xmlns:r="http://schemas.openxmlformats.org/officeDocument/2006/relationships" name="Debt - Notes Offering - Additio" sheetId="74" state="visible" r:id="rId74"/>
    <sheet xmlns:r="http://schemas.openxmlformats.org/officeDocument/2006/relationships" name="Debt - Tender Offer and Notes R" sheetId="75" state="visible" r:id="rId75"/>
    <sheet xmlns:r="http://schemas.openxmlformats.org/officeDocument/2006/relationships" name="Debt - June 2018 Senior Term Lo" sheetId="76" state="visible" r:id="rId76"/>
    <sheet xmlns:r="http://schemas.openxmlformats.org/officeDocument/2006/relationships" name="Debt - 3.625% Senior Secured No" sheetId="77" state="visible" r:id="rId77"/>
    <sheet xmlns:r="http://schemas.openxmlformats.org/officeDocument/2006/relationships" name="Debt - Partial Redemption of 4." sheetId="78" state="visible" r:id="rId78"/>
    <sheet xmlns:r="http://schemas.openxmlformats.org/officeDocument/2006/relationships" name="Debt - Open Market Purchase - A" sheetId="79" state="visible" r:id="rId79"/>
    <sheet xmlns:r="http://schemas.openxmlformats.org/officeDocument/2006/relationships" name="Debt - Interest Rates - Additio" sheetId="80" state="visible" r:id="rId80"/>
    <sheet xmlns:r="http://schemas.openxmlformats.org/officeDocument/2006/relationships" name="Debt - Additional Information (" sheetId="81" state="visible" r:id="rId81"/>
    <sheet xmlns:r="http://schemas.openxmlformats.org/officeDocument/2006/relationships" name="Income Taxes - Additional Infor" sheetId="82" state="visible" r:id="rId82"/>
    <sheet xmlns:r="http://schemas.openxmlformats.org/officeDocument/2006/relationships" name="Income Taxes - Schedule of Dome" sheetId="83" state="visible" r:id="rId83"/>
    <sheet xmlns:r="http://schemas.openxmlformats.org/officeDocument/2006/relationships" name="Income Taxes - Current and Defe" sheetId="84" state="visible" r:id="rId84"/>
    <sheet xmlns:r="http://schemas.openxmlformats.org/officeDocument/2006/relationships" name="Income Taxes - Current and De_2" sheetId="85" state="visible" r:id="rId85"/>
    <sheet xmlns:r="http://schemas.openxmlformats.org/officeDocument/2006/relationships" name="Income Taxes - Differences betw"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Employee Benefit Plans - Additi"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Segment Information - Additiona" sheetId="98" state="visible" r:id="rId98"/>
    <sheet xmlns:r="http://schemas.openxmlformats.org/officeDocument/2006/relationships" name="Segment Information - Schedule " sheetId="99" state="visible" r:id="rId99"/>
    <sheet xmlns:r="http://schemas.openxmlformats.org/officeDocument/2006/relationships" name="Segment Information - Long-Live" sheetId="100" state="visible" r:id="rId100"/>
    <sheet xmlns:r="http://schemas.openxmlformats.org/officeDocument/2006/relationships" name="Additional Financial Informat_2" sheetId="101" state="visible" r:id="rId101"/>
    <sheet xmlns:r="http://schemas.openxmlformats.org/officeDocument/2006/relationships" name="Fair Value Measurements - Sched" sheetId="102" state="visible" r:id="rId102"/>
    <sheet xmlns:r="http://schemas.openxmlformats.org/officeDocument/2006/relationships" name="Fair Value Measurements - Recon" sheetId="103" state="visible" r:id="rId103"/>
    <sheet xmlns:r="http://schemas.openxmlformats.org/officeDocument/2006/relationships" name="Fair Value Measurements - Addit" sheetId="104" state="visible" r:id="rId104"/>
    <sheet xmlns:r="http://schemas.openxmlformats.org/officeDocument/2006/relationships" name="Quarterly Financial Informati_3" sheetId="105" state="visible" r:id="rId105"/>
    <sheet xmlns:r="http://schemas.openxmlformats.org/officeDocument/2006/relationships" name="Guarantor and Non-Guarantor S_3" sheetId="106" state="visible" r:id="rId106"/>
    <sheet xmlns:r="http://schemas.openxmlformats.org/officeDocument/2006/relationships" name="Guarantor and Non-Guarantor S_4" sheetId="107" state="visible" r:id="rId107"/>
    <sheet xmlns:r="http://schemas.openxmlformats.org/officeDocument/2006/relationships" name="Guarantor and Non-Guarantor S_5" sheetId="108" state="visible" r:id="rId108"/>
    <sheet xmlns:r="http://schemas.openxmlformats.org/officeDocument/2006/relationships" name="Guarantor and Non-Guarantor S_6" sheetId="109" state="visible" r:id="rId109"/>
    <sheet xmlns:r="http://schemas.openxmlformats.org/officeDocument/2006/relationships" name="Guarantor and Non-Guarantor S_7" sheetId="110" state="visible" r:id="rId110"/>
    <sheet xmlns:r="http://schemas.openxmlformats.org/officeDocument/2006/relationships" name="Guarantor and Non-Guarantor S_8" sheetId="111" state="visible" r:id="rId111"/>
    <sheet xmlns:r="http://schemas.openxmlformats.org/officeDocument/2006/relationships" name="Valuation and Qualifying Accoun" sheetId="112" state="visible" r:id="rId112"/>
    <sheet xmlns:r="http://schemas.openxmlformats.org/officeDocument/2006/relationships" name="Leases - Additional Information" sheetId="113" state="visible" r:id="rId113"/>
    <sheet xmlns:r="http://schemas.openxmlformats.org/officeDocument/2006/relationships" name="Leases - Schedule of Components" sheetId="114" state="visible" r:id="rId114"/>
    <sheet xmlns:r="http://schemas.openxmlformats.org/officeDocument/2006/relationships" name="Leases - Schedule of Cash Flow " sheetId="115" state="visible" r:id="rId115"/>
    <sheet xmlns:r="http://schemas.openxmlformats.org/officeDocument/2006/relationships" name="Leases - Schedule of Balance-sh" sheetId="116" state="visible" r:id="rId116"/>
    <sheet xmlns:r="http://schemas.openxmlformats.org/officeDocument/2006/relationships" name="Leases - Schedule of Leases Lia" sheetId="117" state="visible" r:id="rId117"/>
    <sheet xmlns:r="http://schemas.openxmlformats.org/officeDocument/2006/relationships" name="Debt - Redemption of 5.625% Sen" sheetId="118" state="visible" r:id="rId118"/>
    <sheet xmlns:r="http://schemas.openxmlformats.org/officeDocument/2006/relationships" name="Subsequent Event - Additional I" sheetId="119" state="visible" r:id="rId119"/>
  </sheets>
  <definedNames/>
  <calcPr calcId="124519" fullCalcOnLoad="1"/>
</workbook>
</file>

<file path=xl/sharedStrings.xml><?xml version="1.0" encoding="utf-8"?>
<sst xmlns="http://schemas.openxmlformats.org/spreadsheetml/2006/main" uniqueCount="1199">
  <si>
    <t>Cover</t>
  </si>
  <si>
    <t>6 Months Ended</t>
  </si>
  <si>
    <t>Mar. 31, 2020</t>
  </si>
  <si>
    <t>Cover page.</t>
  </si>
  <si>
    <t>Document Type</t>
  </si>
  <si>
    <t>S-1/A</t>
  </si>
  <si>
    <t>Amendment Flag</t>
  </si>
  <si>
    <t>true</t>
  </si>
  <si>
    <t>AmendmentDescription</t>
  </si>
  <si>
    <t>AMENDMENT NO. 1 TO FORM S-1</t>
  </si>
  <si>
    <t>Entity Registrant Name</t>
  </si>
  <si>
    <t>Warner Music Group Corp.</t>
  </si>
  <si>
    <t>Entity Central Index Key</t>
  </si>
  <si>
    <t>0001319161</t>
  </si>
  <si>
    <t>Entity Filer Category</t>
  </si>
  <si>
    <t>Non-accelerated Filer</t>
  </si>
  <si>
    <t>Entity Small Business</t>
  </si>
  <si>
    <t>false</t>
  </si>
  <si>
    <t>Entity Emerging Growth Company</t>
  </si>
  <si>
    <t>Consolidated Balance Sheets - USD ($) $ in Millions</t>
  </si>
  <si>
    <t>Sep. 30, 2019</t>
  </si>
  <si>
    <t>Sep. 30, 2018</t>
  </si>
  <si>
    <t>Current assets:</t>
  </si>
  <si>
    <t>Cash and equivalents</t>
  </si>
  <si>
    <t>Accounts receivable, net of allowances</t>
  </si>
  <si>
    <t>Inventories</t>
  </si>
  <si>
    <t>Royalty advances expected to be recouped within one year</t>
  </si>
  <si>
    <t>Prepaid and other current assets</t>
  </si>
  <si>
    <t>Total current assets</t>
  </si>
  <si>
    <t>Royalty advances expected to be recouped after one year</t>
  </si>
  <si>
    <t>Property, plant and equipment, net</t>
  </si>
  <si>
    <t>Operating lease right-of-use assets,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Operating lease liabilities, current</t>
  </si>
  <si>
    <t>Deferred revenue</t>
  </si>
  <si>
    <t>Other current liabilities</t>
  </si>
  <si>
    <t>Total current liabilities</t>
  </si>
  <si>
    <t>Long-term debt</t>
  </si>
  <si>
    <t>Operating lease liabilities, noncurrent</t>
  </si>
  <si>
    <t>Deferred tax liabilities, net</t>
  </si>
  <si>
    <t>Other noncurrent liabilities</t>
  </si>
  <si>
    <t>Total liabilities</t>
  </si>
  <si>
    <t>Equity:</t>
  </si>
  <si>
    <t>Additional paid-in capital</t>
  </si>
  <si>
    <t>Accumulated deficit</t>
  </si>
  <si>
    <t>Accumulated other comprehensive loss, net</t>
  </si>
  <si>
    <t>Total Warner Music Group Corp. deficit</t>
  </si>
  <si>
    <t>Noncontrolling interest</t>
  </si>
  <si>
    <t>Total equity</t>
  </si>
  <si>
    <t>Total liabilities and equity</t>
  </si>
  <si>
    <t>Common Class A [Member]</t>
  </si>
  <si>
    <t>Common stock</t>
  </si>
  <si>
    <t>Common Class B [Member]</t>
  </si>
  <si>
    <t>Consolidated Balance Sheets (Parenthetical) - USD ($) $ in Millions</t>
  </si>
  <si>
    <t>Accounts receivable,allowances</t>
  </si>
  <si>
    <t>Common stock, par or stated value per share</t>
  </si>
  <si>
    <t>Common stock, shares authorized</t>
  </si>
  <si>
    <t>Common stock, shares issued</t>
  </si>
  <si>
    <t>Common stock, shares outstanding</t>
  </si>
  <si>
    <t>Consolidated Statements of Operations - USD ($) $ in Millions</t>
  </si>
  <si>
    <t>3 Months Ended</t>
  </si>
  <si>
    <t>12 Months Ended</t>
  </si>
  <si>
    <t>Mar. 31, 2019</t>
  </si>
  <si>
    <t>Sep. 30, 2017</t>
  </si>
  <si>
    <t>Income Statement [Abstract]</t>
  </si>
  <si>
    <t>Revenues</t>
  </si>
  <si>
    <t>Costs and expenses:</t>
  </si>
  <si>
    <t>Cost of revenue</t>
  </si>
  <si>
    <t>Selling, general and administrative expenses (a)</t>
  </si>
  <si>
    <t>[1]</t>
  </si>
  <si>
    <t>[2]</t>
  </si>
  <si>
    <t>Amortization expense</t>
  </si>
  <si>
    <t>Total costs and expenses</t>
  </si>
  <si>
    <t>Operating (loss) income</t>
  </si>
  <si>
    <t>Loss on extinguishment of debt</t>
  </si>
  <si>
    <t>Interest expense, net</t>
  </si>
  <si>
    <t>Other (expense) income</t>
  </si>
  <si>
    <t>(Loss) income before income taxes</t>
  </si>
  <si>
    <t>Income tax (expense) benefit</t>
  </si>
  <si>
    <t>Net (loss) income</t>
  </si>
  <si>
    <t>Less: Income attributable to noncontrolling interest</t>
  </si>
  <si>
    <t>Net (loss) income attributable to Warner Music Group Corp.</t>
  </si>
  <si>
    <t>Net (loss) income per share attributable to Warner Music Group Corp.'s stockholders:</t>
  </si>
  <si>
    <t>Basic and Diluted</t>
  </si>
  <si>
    <t>Weighted average common shares:</t>
  </si>
  <si>
    <t>Includes depreciation expense:      $ (14 )    $ (14 )    $ (38 )    $ (28 )</t>
  </si>
  <si>
    <t>Includes depreciation expense of:     $ (61 )    $ (55 )    $ (50 )</t>
  </si>
  <si>
    <t>Consolidated Statements of Operations (Parenthetical) - USD ($) $ in Millions</t>
  </si>
  <si>
    <t>Jun. 30, 2019</t>
  </si>
  <si>
    <t>Dec. 31, 2018</t>
  </si>
  <si>
    <t>Jun. 30, 2018</t>
  </si>
  <si>
    <t>Mar. 31, 2018</t>
  </si>
  <si>
    <t>Dec. 31, 2017</t>
  </si>
  <si>
    <t>Depreciation expense</t>
  </si>
  <si>
    <t>Consolidated Statements of Comprehensive Income - USD ($) $ in Millions</t>
  </si>
  <si>
    <t>Statement of Comprehensive Income [Abstract]</t>
  </si>
  <si>
    <t>Other comprehensive (loss) income, net of tax:</t>
  </si>
  <si>
    <t>Foreign currency adjustment</t>
  </si>
  <si>
    <t>Deferred (loss) gain on derivative financial instruments</t>
  </si>
  <si>
    <t>Minimum pension liability</t>
  </si>
  <si>
    <t>Other comprehensive (loss) income, net of tax</t>
  </si>
  <si>
    <t>Total comprehensive (loss) income</t>
  </si>
  <si>
    <t>Comprehensive (loss) income attributable to Warner Music Group Corp.</t>
  </si>
  <si>
    <t>Consolidated Statements of Cash Flows - USD ($) $ in Thousands</t>
  </si>
  <si>
    <t>Cash flows from operating activities</t>
  </si>
  <si>
    <t>Net income</t>
  </si>
  <si>
    <t>Adjustments to reconcile net income to net cash provided by operating activities:</t>
  </si>
  <si>
    <t>Depreciation and amortization</t>
  </si>
  <si>
    <t>Unrealized gains and remeasurement of foreign-denominated loans and foreign currency forward exchange contracts</t>
  </si>
  <si>
    <t>Deferred income taxes</t>
  </si>
  <si>
    <t>Net (gain) loss on divestitures and investments</t>
  </si>
  <si>
    <t>Non-cash interest expense</t>
  </si>
  <si>
    <t>Equity-based compensation expense</t>
  </si>
  <si>
    <t>Changes in operating assets and liabilities:</t>
  </si>
  <si>
    <t>Accounts receivable, net</t>
  </si>
  <si>
    <t>Royalty advances</t>
  </si>
  <si>
    <t>Accounts payable and accrued liabilities</t>
  </si>
  <si>
    <t>Royalty payables</t>
  </si>
  <si>
    <t>Operating lease liabilities</t>
  </si>
  <si>
    <t>Other balance sheet changes</t>
  </si>
  <si>
    <t>Net cash (used in) provided by operating activities</t>
  </si>
  <si>
    <t>Cash flows from investing activities</t>
  </si>
  <si>
    <t>Acquisition of music publishing rights and music catalogs, net</t>
  </si>
  <si>
    <t>Capital expenditures</t>
  </si>
  <si>
    <t>Investments and acquisitions of businesses, net of cash received</t>
  </si>
  <si>
    <t>Proceeds from the sale of investments</t>
  </si>
  <si>
    <t>Net cash (used in) provided by investing activities</t>
  </si>
  <si>
    <t>Cash flows from financing activities</t>
  </si>
  <si>
    <t>Call premiums paid and deposit on early redemption of debt</t>
  </si>
  <si>
    <t>Deferred financing costs paid</t>
  </si>
  <si>
    <t>Distribution to noncontrolling interest holder</t>
  </si>
  <si>
    <t>Dividends paid</t>
  </si>
  <si>
    <t>Net cash (used in) provided by financing activities</t>
  </si>
  <si>
    <t>Effect of exchange rate changes on cash and equivalents</t>
  </si>
  <si>
    <t>Net (decrease) increase in cash and equivalents</t>
  </si>
  <si>
    <t>Cash and equivalents at beginning of period</t>
  </si>
  <si>
    <t>Cash and equivalents at end of period</t>
  </si>
  <si>
    <t>4.125% Senior Secured Notes due 2024</t>
  </si>
  <si>
    <t>Proceeds from issuance of Acquisition Corp</t>
  </si>
  <si>
    <t>Repayment of Senior Secured Notes</t>
  </si>
  <si>
    <t>4.875% Senior Secured Notes due 2024</t>
  </si>
  <si>
    <t>5.500% Senior Notes due 2026</t>
  </si>
  <si>
    <t>Senior Term Loan Facility due 2023</t>
  </si>
  <si>
    <t>Proceeds from issuance of Acquisition Corp. Senior Term Loan Facility</t>
  </si>
  <si>
    <t>3.625% Senior Secured Notes due 2026</t>
  </si>
  <si>
    <t>5.625% Senior Secured Notes due 2022</t>
  </si>
  <si>
    <t>6.000% Senior Secured Notes due 2022</t>
  </si>
  <si>
    <t>6.250% Senior Secured Notes due 2021</t>
  </si>
  <si>
    <t>6.750% Senior Notes due 2022</t>
  </si>
  <si>
    <t>Consolidated Statements of Cash Flows (Parenthetical)</t>
  </si>
  <si>
    <t>Mar. 14, 2018</t>
  </si>
  <si>
    <t>Interest rate</t>
  </si>
  <si>
    <t>4.125%</t>
  </si>
  <si>
    <t>4.875%</t>
  </si>
  <si>
    <t>5.50%</t>
  </si>
  <si>
    <t>3.625%</t>
  </si>
  <si>
    <t>5.625%</t>
  </si>
  <si>
    <t>6.00%</t>
  </si>
  <si>
    <t>6.25%</t>
  </si>
  <si>
    <t>6.75%</t>
  </si>
  <si>
    <t>Consolidated Statements of (Deficit) Equity - USD ($) $ in Millions</t>
  </si>
  <si>
    <t>Total</t>
  </si>
  <si>
    <t>Additional Paid-in Capital</t>
  </si>
  <si>
    <t>Accumulated Deficit</t>
  </si>
  <si>
    <t>Accumulated Other Comprehensive Loss</t>
  </si>
  <si>
    <t>Total Warner Music Group Corp. (Deficit) Equity</t>
  </si>
  <si>
    <t>Noncontrolling Interest</t>
  </si>
  <si>
    <t>Beginning balance at Sep. 30, 2016</t>
  </si>
  <si>
    <t>Beginning balance, shares at Sep. 30, 2016</t>
  </si>
  <si>
    <t>Increase (Decrease) in Stockholders' Equity [Roll Forward]</t>
  </si>
  <si>
    <t>Dividends</t>
  </si>
  <si>
    <t>Other comprehensive income, net of tax</t>
  </si>
  <si>
    <t>Disposal of noncontrolling interest related to divestiture</t>
  </si>
  <si>
    <t>Distribution to noncontrolling interest holders</t>
  </si>
  <si>
    <t>Other</t>
  </si>
  <si>
    <t>Ending balance at Sep. 30, 2017</t>
  </si>
  <si>
    <t>Ending balance, shares at Sep. 30, 2017</t>
  </si>
  <si>
    <t>Other, Shares</t>
  </si>
  <si>
    <t>Ending balance at Sep. 30, 2018</t>
  </si>
  <si>
    <t>Ending balance, shares at Sep. 30, 2018</t>
  </si>
  <si>
    <t>Ending balance at Dec. 31, 2018</t>
  </si>
  <si>
    <t>Ending balance, shares at Dec. 31, 2018</t>
  </si>
  <si>
    <t>Beginning balance at Sep. 30, 2018</t>
  </si>
  <si>
    <t>Beginning balance, shares at Sep. 30, 2018</t>
  </si>
  <si>
    <t>Cumulative effect of ASC adoption | Topic 606</t>
  </si>
  <si>
    <t>Ending balance at Mar. 31, 2019</t>
  </si>
  <si>
    <t>Ending balance, shares at Mar. 31, 2019</t>
  </si>
  <si>
    <t>Ending balance at Sep. 30, 2019</t>
  </si>
  <si>
    <t>Ending balance, shares at Sep. 30, 2019</t>
  </si>
  <si>
    <t>Beginning balance at Dec. 31, 2018</t>
  </si>
  <si>
    <t>Beginning balance, shares at Dec. 31, 2018</t>
  </si>
  <si>
    <t>Beginning balance at Sep. 30, 2019</t>
  </si>
  <si>
    <t>Beginning balance, shares at Sep. 30, 2019</t>
  </si>
  <si>
    <t>Cumulative effect of ASC adoption | Accounting Standards Update 2016-02</t>
  </si>
  <si>
    <t>Cumulative effect of ASC adoption | ASC 718</t>
  </si>
  <si>
    <t>Ending balance at Mar. 31, 2020</t>
  </si>
  <si>
    <t>Ending balance, shares at Mar. 31, 2020</t>
  </si>
  <si>
    <t>Beginning balance at Dec. 31, 2019</t>
  </si>
  <si>
    <t>Beginning balance, shares at Dec. 31, 2019</t>
  </si>
  <si>
    <t>Consolidated Statements of (Deficit) Equity (Parenthetical) - $ / shares</t>
  </si>
  <si>
    <t>Statement of Stockholders' Equity [Abstract]</t>
  </si>
  <si>
    <t>Dividend per share</t>
  </si>
  <si>
    <t>Description of Business</t>
  </si>
  <si>
    <t>Organization, Consolidation and Presentation of Financial Statements [Abstract]</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Acquisition of Warner Music Group by Access Industries
Pursuant to the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the
“NYSE”).
The Company continues to voluntarily file with the U.S. Securities
and Exchange Commission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All of the Company’s common stock
is owned by affiliates of Access.
On February 6, 2020, the Company filed a
Form S-1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In the United States, our Recorded Music business is conducted
principally through our major record labels—Atlantic Records
and Warner Records. In October 2018, we launched Elektra Music
Group in the United States as a standalone label group, which
comprises the Elektra, Fueled by Ramen and Roadrunner labels. Our
Recorded Music business also includes Rhino Entertainment, a
division that specializes in marketing our recorded music catalog
through compilations, reissuances of previously released music and
video titles and releasing previously unreleased material from our
vault. We also conduct our Recorded Music business through a
collection of additional record labels including Asylum, Big Beat,
Canvasback, East West, Erato, FFRR, Nonesuch, Parlophone, Reprise,
Sire, Spinnin’, Warner Classics and Warner Music
Nashville.
Outside the United States, our Recorded Music business is conducted
in more than 70 countries through various subsidiaries, affiliates
and non-affiliated non-affiliated
Our Recorded Music business’ distribution operations include
Warner-Elektra-Atlantic Corporation (“WEA Corp.”),
which markets, distributes and sells music and video products to
retailers and wholesale distributors; Alternative Distribution
Alliance (“ADA”), which markets, distributes and sells
the products of independent labels to retail and wholesale
distributors; and various distribution centers and ventures
operated internationally.
In addition to our music being sold in physical retail outlets, our
music is also sold in physical form to online physical retailers,
such as Amazon.com, barnesandnoble.com and bestbuy.com, and
distributed in digital form to an expanded universe of digital
partners, including streaming services such as those of Amazon,
Apple, Deezer, SoundCloud, Spotify, Tencent Music Entertainment
Group and YouTube, radio services such as iHeart Radio and SiriusXM
and download services.
We have integrated the marketing of digital content into all
aspects of our business, including artist and repertoire
(“A&amp;R”) and distribution. Our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We also work side-by-side
We have diversified our revenues beyond our traditional businesses
by entering into expanded-rights deals with recording artists in
order to partner with such artists in other aspects of their
careers. Under these agreements, we provide services to and
participate in recording artists’ activities outside the
traditional recorded music business such as touring, merchandising
and sponsorships. We have built and acquired artist services
capabilities and platforms for marketing and distributing this
broader set of music-related rights and participating more widely
in the monetization of the artist brands we help create. We believe
that entering into expanded-rights deals and enhancing our artist
services capabilities in areas such as merchandising, VIP
ticketing, fan clubs, concert promotion and management has
permitted us to diversify revenue streams and capitalize on other
revenue opportunities. This provides for improved long-term
relationships with our recording artists and allows us to more
effectively connect recording artists and fans.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garners a share of the revenues generated from use of the
musical compositions.
The operations of our Music Publishing business are conducted
principally through Warner Chappell Music, our global music
publishing company headquartered in Los Angeles with operations in
over 70 countries through various subsidiaries, affiliates,
and non-affiliated hip-hop,</t>
  </si>
  <si>
    <t>1. 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Acquisition of Warner Music Group by Access Industries
Pursuant to the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the
“NYSE”). The Company continues to voluntarily file with
the U.S. Securities and Exchange Commission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All of the Company’s
common stock is owned by affiliates of Access.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In the United States, our Recorded Music business is conducted
principally through our major record labels—Atlantic Records
and Warner Records. In October 2018, we launched Elektra Music
Group in the United States as a standalone label group, which
comprises the Elektra, Fueled by Ramen and Roadrunner labels. Our
Recorded Music business also includes Rhino Entertainment, a
division that specializes in marketing our recorded music catalog
through compilations, reissuances of previously released music and
video titles and releasing previously unreleased material from our
vault. We also conduct our Recorded Music business through a
collection of additional record labels including Asylum, Big Beat,
Canvasback, East West, Erato, FFRR, Nonesuch, Parlophone, Reprise,
Sire, Spinnin’ Records, Warner Classics and Warner Music
Nashville.
Outside the United States, our Recorded Music business is conducted
in more than 60 countries through various subsidiaries, affiliates
and non-affiliated non-affiliated
Our Recorded Music business’ distribution operations include
Warner-Elektra-Atlantic Corporation (“WEA Corp.”),
which markets, distributes and sells music and video products to
retailers and wholesale distributors; Alternative Distribution
Alliance (“ADA”), which markets, distributes and sells
the products of independent labels to retail and wholesale
distributors; and various distribution centers and ventures
operated internationally.
In addition to our music being sold in physical retail outlets, our
music is also sold in physical form to online physical retailers,
such as Amazon.com, barnesandnoble.com and bestbuy.com, and
distributed in digital form to an expanded universe of digital
partners, including streaming services such as those of Amazon,
Apple, Deezer, SoundCloud, Spotify, Tencent Music Entertainment
Group and YouTube, radio services such as iHeart Radio and SiriusXM
and download services such as Apple’s iTunes and Google
Play.
We have integrated the marketing of digital content into all
aspects of our business, including artists and repertoire
(“A&amp;R”) and distribution. Our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We also work side-by-side
We have diversified our revenues beyond our traditional businesses
by entering into expanded-rights deals with recording artists in
order to partner with such artists in other aspects of their
careers. Under these agreements, we provide services to and
participate in recording artists’ activities outside the
traditional recorded music business such as touring, merchandising
and sponsorships. We have built and acquired artist services
capabilities and platforms for marketing and distributing this
broader set of music-related rights and participating more widely
in the monetization of the artist brands we help create. We believe
that entering into expanded-rights deals and enhancing our artist
services capabilities in areas such as merchandising, VIP
ticketing, fan clubs, concert promotion and management has
permitted us to diversify revenue streams and capitalize on other
revenue opportunities. This provides for improved long-term
relationships with our recording artists and allows us to more
effectively connect recording artists and fans.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garners a share of the revenues generated from use of the
musical compositions.
The operations of our Music Publishing business are conducted
principally through Warner Chappell Music, our global music
publishing company headquartered in Los Angeles with operations in
over 60 countries through various subsidiaries, affiliates and
non-affiliated hip-hop,</t>
  </si>
  <si>
    <t>Summary of Significant Accounting Policies</t>
  </si>
  <si>
    <t>Accounting Policies [Abstract]</t>
  </si>
  <si>
    <t>2. Summary of Significant Accounting Policies
Interim Financial Statements
The accompanying unaudited consolidated financial statements have
been prepared in accordance with United States generally accepted
accounting principles (“U.S. GAAP”) for interim
financial information and with the instructions to Form
10-Q S-X.
The consolidated balance sheet at September 30, 2019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The Company maintains a 52-53
The Company has performed a review of all subsequent events through
the date the financial statements were issued and has determined
that no additional disclosures are necessary.
Common Stock
On February 28, 2020, the Company amended its certificate of
incorporation to increase its authorized capital stock to
2,100,000,000 shares, consisting of 1,000,000,000 shares of
Class A common stock, par value $0.001 per share,
1,000,000,000 shares of Class B common stock, par value $0.001
per share, and 100,000,000 shares of preferred stock, par value
$1.00 per share. In addition, the February 28, 2020 amendment
to the Company’s certificate of incorporation also gave
effect to the reclassification and 477,242.614671815-for-1
Earnings per Share
The consolidated statements of operations present basic and diluted
earnings per share (“EPS”). Basic and diluted earnings
(loss) per share is computed by dividing net income (loss)
available to common stockholders by the weighted average number of
outstanding common shares less shares issued for the exercise of
the deferred equity units. The deferred equity units are
mandatorily redeemable and as such are excluded from the
denominator of the basic and diluted EPS calculation. The Company
did not have any dilutive securities for the three and six months
ended March 31, 2020 and March 31, 2019.
Share-Based Compensation
The Company accounts for share-based payments as required by ASC
718, Compensation—Stock Compensation S-1
In determining fair value, the Company utilized an option pricing
model for those awards with an option-like pay-off, pay-off, non-performance per-share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New Accounting Pronouncements
Recently Adopted Accounting Pronouncements
In February 2016, the FASB issued ASU 2016-02, Leases 2016-02”), right-of-use 2018-11, Leases — Targeted
Improvements 2018-11”), 2016-02 2018-11. 2016-02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2017-12”). 2017-12 2017-12
Accounting Pronouncements Not Yet Adopted
In June 2016, the FASB issued ASU 2016-13, Financial
Instruments—Credit Losses: Measurement of Credit Losses on
Financial Instruments 2016-13”). 2016-13 available-for-sale 2016-13 available-for-sale 2016-13
In December 2019, the FASB issued ASU 2019-12, Simplifying the Accounting
for Income Taxes 2019-12”). Income
Taxes year-to-date 2019-12 2019-12</t>
  </si>
  <si>
    <t>2. Summary of Significant Accounting Policies
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Company maintains a 52-53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Common Stock
On February 28, 2020, the Company created new classes of
shares (Class A and Class B common stock), and all outstanding
shares of the Company’s common stock were reclassified into
shares of Class B common stock. The shares of the
Company’s Class A common stock are entitled to one vote
per share and the shares of the Company’s Class B common
stock are entitled to 20 votes per share. Effective on
February 28, 2020, there was a 477,242.614671815-for-1 stock
split of the Company’s Class B common stock. This stock split
has been retrospectively presented throughout the financial
statements.
Earnings per Share
The consolidated statements of operations present basic and diluted
earnings per share (“EPS”). Basic and diluted earnings
(loss) per share is computed by dividing net income (loss)
available to common stockholders by the weighted average number of
outstanding common shares less shares issued for the exercise of
the deferred equity units during the period. The deferred equity
units are mandatorily redeemable and as such are excluded from the
denominator of the basic and diluted EPS calculation. The Company
did not have any dilutive securities for the periods ended
September 30, 2019, September 30, 2018 and
September 30, 2017.
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
Business Combinations
The Company accounts for its business acquisitions under the FASB
ASC Topic 805, Business Combinations
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
Accounts Receivable
Credit is extended to customers based upon an evaluation of the
customer’s financial condition. Accounts receivable are
recorded at net realizable value.
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
Concentration of Credit Risk
Customer credit risk represents the potential for financial loss if
a customer is unwilling or unable to meet its agreed upon
contractual payment obligations. As of September 30, 2019 and
September 30, 2018, Spotify represented 13% and 18%,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
Inventories
Inventories consist of merchandise, vinyl, CDs, DVDs and other
related music products. Inventories are stated at the lower of cost
or estimated realizable value. Cost is determined using
first-in, first-out
Derivative and Financial Instruments
The Company accounts for these investments as required by the FASB
ASC Topic 815, Derivatives and Hedging
The carrying value of the Company’s financial instruments
approximates fair value, except for certain differences relating to
long-term, fixed-rate debt (see Note 17) and other financial
instruments that are not significant. The fair value of financial
instruments is generally determined by reference to market values
resulting from trading on a national securities exchange or an
over-the-counter
Property, Plant and Equipment
Property, plant and equipment existing at the date of the Merger or
acquired in conjunction with subsequent business combinations are
recorded at fair value. All other additions are recorded at
historical cost. Depreciation is calculated using the straight-line
method based upon the estimated useful lives of depreciable assets
as follows: five to seven years for furniture and fixtures, periods
of up to five years for computer equipment and periods of up to
thirteen years for machinery and equipment. Buildings are
depreciated over periods of up to forty years. Leasehold
improvements are depreciated over the life of the lease or
estimated useful lives of the improvements, whichever period is
shorter.
Accounting for Goodwill and Other Intangible Assets
In accordance with FASB ASC Topic 350,
Intangibles—Goodwill and Other
Goodwill is tested annually for impairment as of July 1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
discounted cash flow (“DCF”) analysis, such as the
relief from royalty method, which is used in estimating the fair
value of the Company’s trademarks. Discount rate assumptions
are based on an assessment of the risk inherent in the projected
future cash flows generated by the respective intangible assets.
Also subject to judgment are assumptions about royalty rates, which
are based on the estimated rates at which similar trademarks are
being licensed in the marketplace.
The impairment tests require management to make assumptions about
future conditions impacting the value of the indefinite-lived
intangible assets, including projected growth rates, cost of
capital, effective tax rates, tax amortization periods, royalty
rates, market share and others.
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
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
Revenues
Recorded Music
As required by FASB ASC Topic 606, Revenue from Contracts with
Customers
Revenues from the sale or license of Recorded Music products
through digital distribution channels are typically recognized when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Revenues from the sale of Recorded Music products through digital
distribution channels are typically recognized when sale or usage
occurs based on usage reports received from the customer. Revenues
from the sale of physical Recorded Music products are recognized
upon delivery, which occurs once the product has been shipped and
control has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
Royalty Advances and Royalty Costs
The Company regularly commits to and pays royalty advances to its
recording artists and songwriters in respect of future sales. The
Company accounts for these advances under the related guidance in
FASB ASC Topic 928, Entertainment—Music
The Company’s decision to capitalize an advance to a
recording artist or songwriter as an asset requires significant
judgment as to the recoverability of the advance. The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music, the current and past popularity of the genre of music that
the product is designed to appeal to, and other relevant factors.
Based upon this information, the Company expenses the portion of
any advance that it believes is not recoverable. In most cases,
advances to recording artists or songwriters without a history of
success and evidence of current or past popularity will be expensed
immediately. Significant advances are individually assessed for
recoverability continuously and at minimum on a quarterly basis. As
part of the ongoing assessment of recoverability, the Company
monitors the projection of future sales based on the current
environment, the recording artist’s or songwriter’s
ability to meet their contractual obligations as well as the
Company’s intent to support future album releases or musical
compositions from the recording artist or songwriter. To the extent
that a portion of an outstanding advance is no longer deemed
recoverable, that amount will be expensed in the period the
determination is made.
Advertising
As required by the FASB ASC Subtopic 720-35, Advertising Costs 720-35”),
Share-Based Compensation
The Company accounts for share-based payments as required by FASB
ASC Topic 718, Compensation—Stock Compensation
Under the recognition provision of ASC 718, liability classified
share-based compensation costs are measured each reporting date
until settlement. The Company’s policy is to measure
share-based compensation costs using the intrinsic value method
instead of fair value as it is not practical to estimate the
volatility of its share price. During fiscal year 2013, the Company
initiated a long-term incentive plan that has liability
classification for share-based compensation awards and continues to
be effective through September 30, 2019.
Income Taxes
Income taxes are provided using the asset and liability method
presented by FASB ASC Topic 740, Income Taxes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
New Accounting Pronouncements
Adoption of New Revenue Recognition Standard
In May 2014, the FASB issued guidance codified in ASC 606 which
replaces the guidance in former ASC 605, Revenue
Recognition, 928-605, Entertainment—Music
The Company adopted ASC 606 on October 1, 2018, using the
modified retrospective method to all contracts not completed as of
the date of adoption. The reported results as of and for the
fiscal year ended September 30, 2019 reflect the application
of the new standard, while the reported results for the fiscal year
ended September 30, 2018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the
Company’s Recorded Music segment.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s a
result of adopting ASC 606, the Company recorded a decrease to the
opening accumulated deficit of approximately $139 million, net
of tax, as of October 1, 2018. The Company also
reclassified $28 million from accounts receivable to other
current liabilities related to estimated refund liabilities for its
physical sales.
The following table provides the cumulative effect of the changes
made to the opening balance sheet, as of October 1, 2018, from
the adoption of ASC 606 and which primarily relates to the accrual
of licensing revenue in the period of sale or usage.
September 30, Impact of October 1,
(in
millions)
Assets
Accounts receivable, net $ 447 $ 257 $ 704
Total current assets 1,176 257 1,433
Other assets 78 15 93
Total assets $ 5,344 $ 272 $ 5,616
Liabilities and Equity
Accrued royalties $ 1,396 $ 79 $ 1,475
Accrued liabilities 423 (1 ) 422
Deferred revenue 208 (27 ) 181
Other current liabilities 34 33 67
Total current liabilities 2,373 84 2,457
Deferred tax liabilities, net 165 37 202
Other noncurrent liabilities 307 1 308
Total liabilities $ 5,664 $ 122 $ 5,786
Equity:
Accumulated deficit (1,272 ) 139 (1,133 )
Noncontrolling interest 14 11 25
Total equity (320 ) 150 (170 )
Total liabilities and equity $ 5,344 $ 272 $ 5,616
The disclosures of the impact of adoption on the consolidated
statement of operations for the fiscal year ended
September 30, 2019, the consolidated balance sheet as of
September 30, 2019, and the consolidated statement of cash
flows for the fiscal year ended September 30, 2019 are as
follows:
Fiscal Year Ended September 30, 2019
As Reported Balances without Effect of Change
(in
millions)
Revenue $ 4,475 $ 4,447 $ 28
Cost and expenses:
Cost of revenue (2,401 ) (2,389 ) (12 )
Operating income 356 340 16
Income before income taxes 267 251 16
Income tax expense (9 ) (5 ) (4 )
Net income 258 246 12
Less: Income attributable to noncontrolling interest (2 ) (4 ) 2
Net income attributable to Warner Music Group Corp. $ 256 $ 242 $ 14
September 30, 2019
As Reported Balances without Effect of Change
(in
millions)
Assets
Accounts receivable, net $ 775 $ 495 $ 280
Total current assets 1,691 1,411 280
Other assets 145 135 10
Deferred tax assets, net 38 38
—
Total assets $ 6,017 $ 5,727 $ 290
Liabilities and Equity
Accounts payable $ 260 $ 261 $ (1 )
Accrued royalties 1,567 1,474 93
Accrued liabilities 492 493 (1 )
Deferred revenue 180 216 (36 )
Other current liabilities 286 259 27
Total current liabilities 2,819 2,737 82
Deferred tax liabilities, net 172 131 41
Other noncurrent liabilities 321 317 4
Total liabilities 6,286 6,159 127
Equity:
Accumulated deficit (1,177 ) (1,331 ) 154
Noncontrolling interest 20 11 9
Total equity (269 ) (432 ) 163
Total liabilities and equity $ 6,017 $ 5,727 $ 290
Fiscal Year Ended September 30, 2019
As Reported Balances without Effect of Change
(in
millions)
Cash flows from operating activities
Net income $ 258 $ 246 $ 12
Deferred income taxes (68 ) (72 ) 4
Changes in operating assets and liabilities:
Accounts receivable, net (90 ) (67 ) (23 )
Accounts payable and accrued liabilities 3 1 2
Royalty advances (110 ) (124 ) 14
Deferred revenue (4 ) 5 (9 )
Other balance sheet changes (9 ) (9 )
—
Net cash provided by operating activities 400 400
—
Effect of exchange rate changes on cash and equivalents (7 ) (7 )
—
Net increase in cash and equivalents 105 105
—
Cash and equivalents at beginning of period 514 514
—
Cash and equivalents at end of period $ 619 $ 619 $
—
Recently Adopted Accounting Pronouncements
In January 2016, the FASB issued ASU 2016-01, Recognition and
Measurement of Financial Assets and Financial Liabilities 2016-01”). 2016-01
In August 2016, the FASB issued ASU 2016-15, Statement of Cash Flows:
Classification of Certain Cash Receipts and Cash Payments 2016-15”). 2016-15 2016-15
In October 2016, the FASB issued ASU 2016-16, Income Taxes: Intra-Entity
Transfers of Assets Other Than Inventory 2016-16”). This 2016-16 2016-16
In January 2017, the FASB issued ASU 2017-01, Business Combinations 2017-01”), 2017-01
In February 2018, FASB issued ASU 2018-02, Income
Statement—Reporting Comprehensive Income 2018-02”). 2018-02 2018-02
Accounting Pronouncements Not Yet Adopted
In February 2016, the FASB issued ASU 2016-02, Leases 2016-02”), right-of-use 2016-02 2018-11, Leases – Targeted
Improvements 2018-11”),
The Company will adopt ASU 2016-02 2018-11. 2016-02
Upon transition, the Company expects to elect the “package of
three” practical expedient provided by ASC 842 and therefore
will not (1) reassess whether any expired or existing
contracts are or contain a lease, (2) reassess the lease
classification for expired or existing leases and (3) reassess
initial direct costs for any existing leases. Rather, the Company
will retain the conclusions reached for these items under ASC
840.
In August 2017, the FASB issued ASU 2017-12, Targeted Improvements to
Accounting for Hedging Activities 2017-12”). 2017-12</t>
  </si>
  <si>
    <t>Revenue Recognition</t>
  </si>
  <si>
    <t>Revenue from Contract with Customer [Abstract]</t>
  </si>
  <si>
    <t>3. 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For the Three For the Six
2020 2019 2020 2019
(in
millions) (in
millions)
Revenue by Type
Digital $ 626 $ 597 $ 1,259 $ 1,160
Physical 94 130 278 361
Total Digital and Physical 720 727 1,537 1,521
Artist services and expanded-rights 115 134 303 300
Licensing 72 72 151 153
Total Recorded Music 907 933 1,991 1,974
Performance 41 46 87 99
Digital 74 65 147 130
Mechanical 15 13 30 28
Synchronization 34 31 70 60
Other 2 3 5 6
Total Music Publishing 166 158 339 323
Intersegment eliminations (2 ) (1 ) (3 ) (4 )
Total Revenues $ 1,071 $ 1,090 $ 2,327 $ 2,293
Revenue by Geographical Location
U.S. Recorded Music $ 380 $ 410 $ 833 $ 841
U.S. Music Publishing 87 75 168 148
Total U.S. 467 485 1,001 989
International Recorded Music 527 523 1,158 1,133
International Music Publishing 79 83 171 175
Total International 606 606 1,329 1,308
Intersegment eliminations (2 ) (1 ) (3 ) (4 )
Total Revenues $ 1,071 $ 1,090 $ 2,327 $ 2,293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or fixed fee and minimum guarantee contracts where breakage is
expected, the total transaction price (fixed fee or minimum
guarantee) is recognized proportionately over the contract term
using an appropriate measure of progress which is typically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sponsorship, fan clubs, artist
websites, merchandising, touring, concert promotion, ticket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Performance revenues are received when the musical composition is
performed publicly through broadcast of music on television, radio
and cable, live performance at a concert or other venue (e.g.,
arena concerts and nightclubs) and performance of musical
compositions in staged theatrical productions. Digital
revenues are generated with respect to the musical compositions
being embodied in recordings licensed to digital streaming services
and digital download services and for digital performance.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ed on management’s analysis of sales returns, refund
liabilities of $23 million and $23 million were
established at March 31, 2020 and September 30, 2019,
respectively.
Based on management’s analysis of uncollectible accounts,
reserves of $21 million and $17 million were established
at March 31, 2020 and September 30, 2019,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acts as an
intermediary with respect to certain payments received from third
parties. For example, the Company distributes music content on
behalf of third-party record labels. Based on the above guidance,
the Company records the distribution of content on behalf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172 million during the six
months ended March 31, 2020 related to cash received from
customers for fixed fees and minimum guarantees in advance of
performance, including amounts recognized in the period. Revenues
of $100 million were recognized during the six months ended
March 31, 2020 related to the balance of deferred revenue at
September 30, 2019. There were no other significant changes to
deferred revenue during the reporting period.
Performance Obligations
The Company recognized revenue of $30 million and
$35 million from performance obligations satisfied in previous
periods for the six months ended March 31, 2020 and
March 31, 2019, respectively.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March 31, 2020 are as follows:
Rest of FY20 FY21 FY22 Thereafter Total
(in
millions)
Remaining performance obligations $ 360 $ 767 $ 59 $
— $ 1,186
Total $ 360 $ 767 $ 59 $
— $ 1,186</t>
  </si>
  <si>
    <t>3. 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For the Fiscal Year Ended September 30,
2019 2018 2017
(in
millions)
Revenue by Type
Digital $ 2,343 $ 2,019 $ 1,692
Physical 559 630 667
Total Physical and Digital 2,902 2,649 2,359
Artist services and expanded-rights 629 389 385
Licensing 309 322 276
Total Recorded Music 3,840 3,360 3,020
Performance 183 212 197
Digital 271 237 187
Mechanical 55 72 65
Synchronization 120 119 112
Other 14 13 11
Total Music Publishing 643 653 572
Intersegment eliminations (8 ) (8 ) (16 )
Total Revenues $ 4,475 $ 4,005 $ 3,576
Revenue by Geographical Location
U.S. Recorded Music $ 1,656 $ 1,460 $ 1,329
U.S. Music Publishing 300 294 258
Total U.S. 1,956 1,754 1,587
International Recorded Music 2,184 1,900 1,691
International Music Publishing 343 359 314
Total International 2,527 2,259 2,005
Intersegment eliminations (8 ) (8 ) (16 )
Total Revenues $ 4,475 $ 4,005 $ 3,576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or fixed fee and minimum guarantee contracts where breakage is
expected, the total transaction price (fixed fee or minimum
guarantee) is typically recognized on a straight-line basis or by
other appropriate measures of progress over the contractual
term.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sponsorship, fan clubs, artist
websites, merchandising, touring, concert promotion, ticket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Performance revenues are received when the musical composition is
performed publicly through broadcast of music on television, radio
and cable, live performance at a concert or other venue (e.g.,
arena concerts and nightclubs) and performance of musical
compositions in staged theatrical productions. Digital
revenues are generated with respect to the musical compositions
being embodied in recordings licensed to digital streaming services
and digital download services and for digital
performance.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ed on management’s analysis of sales returns, refund
liabilities of $23 million and $28 million were
established at September 30, 2019 and September 30, 2018,
respectively.
Based on management’s analysis of uncollectible accounts,
reserves of $17 million and $17 million were established
at September 30, 2019 and September 30, 2018,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acts as an
intermediary with respect to certain payments received from third
parties. For example, the Company distributes music content on
behalf of third-party record labels. Based on the above
guidance, the Company records the distribution of content on behalf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402 million during the twelve
months ended September 30, 2019 related to cash received from
customers for fixed fees and minimum guarantees in advance of
performance, including amounts recognized in the
period. Revenues of $159 million were recognized during
the twelve months ended September 30, 2019 related to the
balance of deferred revenue at October 1, 2018. There
were no other significant changes to deferred revenue during the
reporting period.
Performance Obligations
The Company recognized revenue of $51 million from performance
obligations satisfied in previous periods for the twelve month
period ended September 30, 2019.
Wholly and partially unsatisfied performance obligations represent
future revenues not yet recorded under long-term intellectual
property licensing contracts. Revenues expected to be recognized in
the future related to performance obligations that are unsatisfied
at September 30, 2019 are as follows (in millions):
FY20 FY21 FY22 Thereafter Total
(in
millions)
Remaining performance obligations $ 142 $ 94 $ 7 $
— $ 243
Total $ 142 $ 94 $ 7 $
— $ 243</t>
  </si>
  <si>
    <t>Acquisition of EMP</t>
  </si>
  <si>
    <t>Business Combinations [Abstract]</t>
  </si>
  <si>
    <t>4. Acquisition of EMP
On October 10, 2018, Warner Music Group Germany Holding GmbH
(“WMG Germany”), a limited liability company under the
laws of Germany and an indirect subsidiary of Warner Music Group
Corp., closed its previously announced acquisition (the
“Acquisition”) of certain shares of E.M.P.
Merchandising Handelsgesellschaft mbH, a limited liability company
under the laws of Germany, all of the share capital of MIG
Merchandising Investment GmbH, a limited liability company under
the laws of Germany (“MIG”), certain shares of Large
Popmarchandising BVBA, a limited liability company under the laws
of Belgium (“Large”) and each of EMP Merchandising
Handelsgesellschaft mbH and MIG’s direct and indirect
subsidiaries (the “Subsidiaries” and, together with EMP
Merchandising Handelsgesellschaft mbH, MIG and Large,
“EMP”) from funds associated with Sycamore Partners,
pursuant to the Sale and Purchase Agreement, dated as of
September 11, 2018, by and between SP Merchandising Holding
GmbH &amp; Co. KG, a limited partnership under the laws of
Germany, and WMG Germany (“Acquisition Agreement”). The
cash consideration paid at closing of the Acquisition was
approximately €166 million, which reflects an agreed
enterprise value of EMP of approximately €155 million
(equivalent to approximately $180 million), as adjusted for, among
other items, net debt and estimates of working capital of EMP. The
final purchase price paid was determined to be
€165 million after finalization of purchase price
adjustments, including working capital and other items.
The Acquisition was accounted for in accordance with ASC 805,
using the acquisition method of accounting. The assets and
liabilities of EMP, including identifiable intangible assets, have
been measured at their fair value primarily using Level 3
inputs (see Note 17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
The excess of the purchase price, over the fair value of net assets
acquired, including the amount assigned to identifiable intangible
assets and deferred tax adjustments, has been recorded to goodwill.
The resulting goodwill has been allocated to the Company’s
Recorded Music reportable segment. The recognized goodwill will not
be deductible for income tax purposes. Any impairment charges made
in future periods associated with goodwill will not be tax
deductible.
The table below presents (i) the Acquisition consideration as
it relates to the acquisition of EMP by WMG Germany and
(ii) the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
Other current liabilities (11 )
Deferred revenue (7 )
Deferred tax liabilities (25 )
Other noncurrent liabilities (3 )
Fair value of assets acquired and liabilities assumed 101
Goodwill recorded 89
Total purchase price allocated $ 190
During fiscal 2019, the Company performed a preliminary allocation
in the first and third quarters, which was finalized as of
September 30, 2019. The acquisition accounting was based on
final determinations of fair value and allocations of purchase
price to the identifiable assets and liabilities acquired,
including determination of the final working capital adjustment
made pursuant to the mechanism set forth in the Acquisition
Agreement.
Pro Forma Financial Information
The following unaudited pro forma information has been presented as
if the Acquisition occurred on October 1, 2017. This
information is based on historical results of operations, adjusted
to give effect to pro forma events that are (i) directly
attributable to the Acquisition; (ii) factually supportable;
and (iii) expected to have a continuing impact on the
Company’s combined results. The pro forma information as
presented below is for informational purposes only and is not
indicative of the results of operations that would have been
achieved if the Acquisition had taken place at the beginning of
fiscal 2018.
Fiscal Year Ended Fiscal Year Ended
(in
millions)
Revenue $ 4,480 $ 4,239
Operating income 356 215
Net income attributable to Warner Music Group Corp. 256 304
Actual results related to EMP included in the consolidated
statement of operations for the twelve months ended
September 30, 2019 relate to the transition period from
October 10, 2018 to September 30, 2019 and consist of
revenues of $240 million and operating income of
$8 million.</t>
  </si>
  <si>
    <t>Comprehensive (Loss) Income</t>
  </si>
  <si>
    <t>Equity [Abstract]</t>
  </si>
  <si>
    <t>4. Comprehensive Income
Comprehensive income, which is reported in the accompanying
consolidated statements of deficit,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Foreign Minimum Deferred Gains Accumulated
(in
millions)
Balance at September 30, 2019 $ (218 ) $ (14 ) $ (8 ) $ (240 )
Other comprehensive loss (8 )
— (20 ) (28 )
Balance at March 31, 2020 $ (226 ) $ (14 ) $ (28 ) $ (268 )
(a)
Includes historical foreign currency translation
related to certain intra-entity transactions.</t>
  </si>
  <si>
    <t>5. Comprehensive (Loss) Income
Comprehensive (loss) income, which is reported in the accompanying
consolidated statements of (deficit) equity, consists of net (loss)
income and other gains and losses affecting equity that, under U.S.
GAAP, are excluded from net (loss) income. For the Company, the
components of other comprehensive loss primarily consist of foreign
currency translation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 benefit of
$4 million:
Foreign Minimum Deferred Gains Accumulated
(in
millions)
Balance at September 30, 2016 $ (201 ) $ (17 ) $
— $ (218 )
Other comprehensive income (a) 30 8
— 38
Amounts reclassified from accumulated other comprehensive
income
— (1 )
— (1 )
Balance at September 30, 2017 $ (171 ) $ (10 ) $
— $ (181 )
Other comprehensive loss (a) (13 ) 1 3 (9 )
Balance at September 30, 2018 $ (184 ) $ (9 ) $ 3 $ (190 )
Other comprehensive loss (a) (34 ) (5 ) (11 ) (50 )
Balance at September 30, 2019 $ (218 ) $ (14 ) $ (8 ) $ (240 )
(a)
Includes historical foreign currency translation
related to certain intra-entity transactions that are no longer of
a long-term investment nature of $0 million, $0 million
and $(19) million during the fiscal years ended September 30,
2019, September 30, 2018 and September 30, 2017,
respectively.</t>
  </si>
  <si>
    <t>Property, Plant and Equipment</t>
  </si>
  <si>
    <t>Property, Plant and Equipment [Abstract]</t>
  </si>
  <si>
    <t>6. Property, Plant and Equipment
Property, plant and equipment consist of the following:
September 30, September 30,
(in
millions)
Land $ 12 $ 11
Buildings and improvements 186 109
Furniture and fixtures 25 11
Computer hardware and software 337 302
Construction in progress 20 42
Machinery and equipment 27 11
Gross Property, Plant and Equipment $ 607 $ 486
Less accumulated depreciation (307 ) (257 )
Net Property, Plant and Equipment $ 300 $ 229</t>
  </si>
  <si>
    <t>Goodwill and Intangible Assets</t>
  </si>
  <si>
    <t>Goodwill and Intangible Assets Disclosure [Abstract]</t>
  </si>
  <si>
    <t>6. Goodwill and Intangible Assets
Goodwill
The following analysis details the changes in goodwill for each
reportable segment:
Recorded Music Total
(in
millions)
Balance at September 30, 2019 $ 1,297 $ 464 $ 1,761
Acquisitions
—
—
—
Other adjustments
—
—
—
Balance at March 31, 2020 $ 1,297 $ 464 $ 1,761
The Company performs its annual goodwill impairment test in
accordance with ASC 350, Intangibles—Goodwill and
Other
Intangible Assets
Intangible assets consist of the following:
Weighted- March 31, September 30,
(in
millions)
Intangible assets subject to amortization:
Recorded music catalog 10 years $ 851 $ 855
Music publishing copyrights 26 years 1,551 1,539
Artist and songwriter contracts 13 years 835 841
Trademarks 18 years 53 53
Other intangible assets 7 years 62 59
Total gross intangible asset subject to amortization 3,352 3,347
Accumulated amortization (1,708 ) (1,624 )
Total net intangible assets subject to amortization 1,644 1,723
Intangible assets not subject to amortization:
Trademarks and tradenames Indefinite 151 151
Total net intangible assets $ 1,795 $ 1,874</t>
  </si>
  <si>
    <t>7. Goodwill and Intangible Assets
Goodwill
The following analysis details the changes in goodwill for each
reportable segment:
Recorded Music Music Publishing Total
(in
millions)
Balance at September 30, 2017 $ 1,221 $ 464 $ 1,685
Acquisitions 12
— 12
Other adjustments (5 )
— (5 )
Balance at September 30, 2018 $ 1,228 $ 464 $ 1,692
Acquisitions 89
— 89
Other adjustments (20 )
— (20 )
Balance at September 30, 2019 $ 1,297 $ 464 $ 1,761
The increase in goodwill during the fiscal year ended
September 30, 2019 primarily relates to the EMP acquisition,
which resulted in an increase in goodwill of $89 million.
Please refer to Note 4 of our Consolidated Financial Statements for
further discussion. The increase in goodwill during the fiscal year
ended September 30, 2018 primarily relates to finalizing the
purchase accounting allocation for the Spinnin’ Records
acquisition, which resulted in an increase in goodwill of
$10 million. The other adjustments during both the fiscal
years ended September 30, 2019 and September 30, 2018
primarily represent foreign currency movements.
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19 impairment analysis did not
result in an impairment of the Company’s goodwill.
Intangible Assets
Intangible assets consist of the following:
Weighted- September 30, September 30,
(in
millions)
Intangible assets subject to amortization:
Recorded music catalog 10 years $ 855 $ 870
Music publishing copyrights 26 years 1,539 1,540
Artist and songwriter contracts 13 years 841 864
Trademarks 18 years 53 12
Other intangible assets 7 years 59 26
Total gross intangible assets subject to amortization 3,347 3,312
Accumulated amortization (1,624 ) (1,461 )
Total net intangible assets subject to amortization 1,723 1,851
Intangible assets not subject to amortization:
Trademarks and tradenames Indefinite 151 154
Total net other intangible assets $ 1,874 $ 2,005
The Company performs its annual indefinite-lived intangible assets
impairment test in accordance with ASC 350 during the fourth
quarter of each fiscal year as of July 1. The Company may conduct
an earlier review if events or circumstances occur that would
suggest the carrying value of the Company’s indefinite-lived
intangible assets may not be recoverable. The performance of the
annual fiscal 2019 impairment analysis did not result in an
impairment of the Company’s indefinite-lived intangible
assets.
The intangible balances presented include the final purchase
accounting allocations resulting from the acquisitions of EMP and
Spinnin’ Records for the fiscal years ended
September 30, 2019 and September 30, 2018,
respectively.
Amortization
Based on the amount of intangible assets subject to amortization at
September 30, 2019, the expected amortization for each of the
next five fiscal years and thereafter are as follows:
Fiscal Years
(in
millions)
2020 $ 182
2021 181
2022 173
2023 138
2024 107
Thereafter 942
$ 1,723
The life of all acquired intangible assets is evaluated based on
the expected future cash flows associated with the asset. The
expected amortization expense above reflects estimated useful lives
assigned to the Company’s identifiable, finite-lived
intangible assets primarily established in the accounting for the
Merger and the PLG Acquisition.</t>
  </si>
  <si>
    <t>Debt</t>
  </si>
  <si>
    <t>Debt Disclosure [Abstract]</t>
  </si>
  <si>
    <t>7. Debt
Debt Capitalization
Long-term debt, all of which was issued by Acquisition Corp.,
consists of the following:
March 31, September 30,
(in
millions)
Revolving Credit Facility (a) $
— $
—
Senior Term Loan Facility due 2023 (b) 1,315 1,313
5.000% Senior Secured Notes due 2023 (c) 298 298
4.125% Senior Secured Notes due 2024 (d) 339 336
4.875% Senior Secured Notes due 2024 (e) 218 218
3.625% Senior Secured Notes due 2026 (f) 492 488
5.500% Senior Notes due 2026 (g) 321 321
Total long-term debt, including the current portion (h) $ 2,983 $ 2,974
(a)
Reflects $180 million of commitments under the
Revolving Credit Facility, less letters of credit outstanding of
approximately $13 million at both March 31, 2020 and
September 30, 2019. There were no loans outstanding under the
Revolving Credit Facility at March 31, 2020 or
September 30, 2019. On April 3, 2020, Acquisition Corp.
entered into an amendment to the Revolving Credit Facility which,
among other things, increased the commitments under the Revolving
Credit Facility from an aggregate principal amount of
$180 million to an aggregate principal amount of
$300 million. For a more detailed description of the changes
effected by the amendment, see Note 14.
(b)
Principal amount of $1.326 billion at both
March 31, 2020 and September 30, 2019 less unamortized
discount of $3 million and $3 million and unamortized
deferred financing costs of $8 million and $10 million at
March 31, 2020 and September 30, 2019, respectively.
(c)
Principal amount of $300 million less unamortized
deferred financing costs of $2 million at both March 31,
2020 and September 30, 2019, respectively.
(d)
Face amount of €311 million at both
March 31, 2020 and September 30, 2019. Above amounts
represent the dollar equivalent of such note at March 31, 2020
and September 30, 2019. Principal amount of $342 million
and $340 million less unamortized deferred financing costs of
$3 million and $4 million at March 31, 2020 and
September 30, 2019, respectively.
(e)
Principal amount of $220 million less unamortized
deferred financing costs of $2 million at both March 31,
2020 and September 30, 2019, respectively.
(f)
Face amount of €445 million at both
March 31, 2020 and September 30, 2019. Above amounts
represent the dollar equivalent of such note at March 31, 2020
and September 30, 2019. Principal amount of $491 million
and $487 million at March 31, 2020 and September 30,
2019, respectively, an additional issuance premium of
$7 million, less unamortized deferred financing costs of
$6 million at both March 31, 2020 and September 30,
2019.
(g)
Principal amount of $325 million less unamortized
deferred financing costs of $4 million at both March 31,
2020 and September 30, 2019.
(h)
Principal amount of debt of $3.004 billion and
$2.998 billion, an additional issuance premium of
$7 million and $8 million, less unamortized discount of
$3 million and $3 million and unamortized deferred
financing costs of $25 million and $29 million at
March 31, 2020 and September 30, 2019, respectively.
3.625% Senior Secured Notes Offerings
On October 9, 2018, Acquisition Corp. issued and sold
€250 million in aggregate principal amount of 3.625%
Senior Secured Notes due 2026 (the “3.625% Secured
Notes”). Net proceeds of the offering were used to pay the
purchase price of the acquisition of EMP, to redeem
€34.5 million of the 4.125% Secured Notes (as described
below), purchase $30 million of the Company’s 4.875%
Senior Secured Notes (as described above) on the open market and to
redeem $26.55 million of the 5.625% Senior Secured Notes (as
described below).
On April 30, 2019, Acquisition Corp. issued and sold
€195 million in aggregate principal amount of additional
3.625% Senior Secured Notes due 2026 (the “Additional
Notes”). The Additional Notes and the 3.625% Secured Notes
were treated as the same series for all purposes under the
indenture that governs the 3.625% Secured Notes and the Additional
Notes. Net proceeds of the offering were used to redeem all of the
5.625% Secured Notes due 2022.
Partial Redemption of 4.125% Senior Secured Notes
On October 12, 2018, Acquisition Corp. redeemed
€34.5 million aggregate principal amount of its 4.125%
Senior Secured Notes due 2024 (the “4.125% Secured
Notes”) using a portion of the proceeds from the offering of
the 3.625% Secured Notes described above. The redemption price for
the 4.125% Secured Notes was approximately
€36.17 million, equivalent to 103% of the principal
amount of the 4.125% Secured Notes, plus accrued but unpaid
interest thereon to, but excluding, the redemption date, which was
October 12, 2018. Following the partial redemption of the
4.125% Secured Notes, €310.5 million of the 4.125%
Secured Notes remain outstanding. The Company recorded a loss on
extinguishment of debt of approximately $2 million,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4.875%
Secured Notes”). The acquired notes were subsequently
retired. Following retirement of the acquired notes,
$220 million of the 4.875% Secured Notes remain outstanding.
The Company recorded a loss on extinguishment of debt of less than
$1 million, which represents the unamortized deferred
financing costs related to the open market purchase.
Redemption of 5.625% Senior Secured Notes
On November 5, 2018, Acquisition Corp. redeemed
$26.55 million aggregate principal amount of its 5.625% Senior
Secured Notes due 2022 (the “5.625% Secured Notes”).
The redemption price for the 5.625% Secured Notes was approximately
$27.38 million,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which
represents the premium paid on early redemption and unamortized
deferred financing costs related to the partial redemption of this
note.
On April 16, 2019, the Company issued a conditional notice of
redemption for all of its 5.625% Secured Notes due 2022 currently
outstanding. Settlement of the called 5.625% Secured Notes occurred
on May 16, 2019. The Company recorded a loss on extinguishment
of debt of approximately $4 million,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provided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he Company has entered into, and in the future may enter into,
interest rate swaps to manage interest rate risk. Please refer to
Note 10 of our consolidated financial statements for further
discussion.
Maturity of Senior Term Loan Facility
The loans outstanding under the Senior Term Loan Facility mature on
November 1, 2023.
Maturity of Revolving Credit Facility
As of March 31, 2020, the maturity date of the Revolving
Credit Facility was January 31, 2023. On April 3, 2020,
Acquisition Corp. entered into an amendment to the Revolving Credit
Facility which, among other things, extended the final maturity
date of the Revolving Credit Facility from January 31, 2023 to
April 3, 2025. For a more detailed description of the changes
effected by the amendment, see Note 14.
Maturities of Senior Notes and Senior Secured Notes
As of March 31, 2020, there are no scheduled maturities of
notes until 2023, when $300 million is scheduled to mature.
Thereafter, $1.378 billion is scheduled to mature.
Interest Expense, net
Total interest expense, net was $33 million and
$36 million for the three months ended March 31, 2020 and
March 31, 2019, respectively. Total interest expense was
$66 million and $72 million for the six months ended
March 31, 2020 and March 31, 2019. The weighted-average
interest rate of the Company’s total debt was 4.2% at
March 31, 2020, 4.3% at September 30, 2019 and 4.7%
at March 31, 2019.</t>
  </si>
  <si>
    <t>8. Debt
Debt Capitalization
Long-term debt, all of which was issued by Acquisition Corp.,
consists of the following:
September 30, September 30,
(in
millions)
Revolving Credit Facility (a) $
— $
—
Senior Term Loan Facility due 2023 (b) 1,313 1,310
5.625% Senior Secured Notes due 2022 (c)
— 246
5.000% Senior Secured Notes due 2023 (d) 298 297
4.125% Senior Secured Notes due 2024 (e) 336 399
4.875% Senior Secured Notes due 2024 (f) 218 247
3.625% Senior Secured Notes due 2026 (g) 488
—
5.500% Senior Notes due 2026 (h) 321 320
Total long-term debt, including the current portion (i) $ 2,974 $ 2,819
(a)
Reflects $180 million of commitments under the
Revolving Credit Facility, less letters of credit outstanding of
approximately $13 million and $8 million at
September 30, 2019 and September 30, 2018, respectively.
There were no loans outstanding under the Revolving Credit Facility
at September 30, 2019 or September 30, 2018.
(b)
Principal amount of $1.326 billion less
unamortized discount of $3 million and $4 million and
unamortized deferred financing costs of $10 million and
$12 million at September 30, 2019 and September 30,
2018, respectively.
(c)
On May 16, 2019, Acquisition Corp. redeemed the
remaining $221 million of its outstanding 5.625% Senior Notes
due 2022. The Company recorded a loss on extinguishment of debt of
approximately $4 million as a result of the debt redemption,
which represents the premium paid on early redemption and
unamortized deferred financing costs.
(d)
Principal amount of $300 million less unamortized
deferred financing costs of $2 million and $3 million at
September 30, 2019 and September 30, 2018,
respectively.
(e)
Face amount of €311 million and
€345 million at September 30, 2019 and
September 30, 2018, respectively. Above amounts represent the
dollar equivalent of such note at September 30, 2019 and
September 30, 2018. Principal amount of $340 million and
$402 million less unamortized deferred financing costs of
$4 million and $3 million at September 30, 2019 and
September 30, 2018, respectively.
(f)
Principal amount of $220 million and
$250 million less unamortized deferred financing costs of
$2 million and $3 million at September 30, 2019 and
September 30, 2018, respectively.
(g)
Face amount of €445 million at
September 30, 2019. Above amounts represent the dollar
equivalent of such note at September 30, 2019. Principal
amount of $487 million, an additional issuance premium of
$8 million, less unamortized deferred financing costs of
$7 million at September 30, 2019.
(h)
Principal amount of $325 million less unamortized
deferred financing costs of $4 million and $5 million at
September 30, 2019 and September 30, 2018,
respectively.
(i)
Principal amount of debt of $2.998 billion and
$2.851 billion, an additional insurance premium of
$8 million and nil, less unamortized discount of
$3 million and $4 million and unamortized deferred
financing costs of $29 million and $28 million at
September 30, 2019 and September 30, 2018,
respectively.
December 2017 Senior Term Loan Credit Agreement
Amendment
On December 6, 2017, Acquisition Corp. entered into an
amendment (the “December 2017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change certain EBITDA add-backs
New Revolving Credit Agreement
On January 31, 2018, the Company entered into a new revolving
credit agreement (the “Revolving Credit Agreement”) for
its Revolving Credit Facility, and terminated its existing
revolving credit agreement (the “Old Revolving Credit
Agreement”). 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 References to “Revolving Credit
Facility” below in this Note 8 are to our new revolving
credit facility.
March 2018 Senior Term Loan Credit Agreement Amendment
On March 14, 2018, Acquisition Corp. incurred
$320 million of supplemental term loans (the
“Supplemental Term Loans”) pursuant to an increase
supplement (the “March 2018 Senior Term Loan Credit Agreement
Supple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as amended, the “Senior Term Loan
Credit Agreement”). The principal amount outstanding under
the Senior Term Loan Credit Agreement including the Supplemental
Term Loans is $1.326 billion.
Notes Offering
On March 14, 2018, Acquisition Corp. issued $325 million
in aggregate principal amount of its 5.500% Senior Notes due
2026. Acquisition Corp. used the net proceeds to pay the
consideration in the tender offer for its 6.750% Senior Notes due
2022 (the “6.750% Senior Notes”) and to redeem the
remaining 6.750% Senior Notes as described below.
Tender Offer and Notes Redemption
On March 14, 2018, Acquisition Corp. accepted for purchase in
connection with the tender offer for the 6.750% Senior Notes that
had been validly tendered and not validly withdrawn at or prior to
5:00 p.m., New York City time on March 13, 2018 thereby
reducing the aggregate principal amount of the 6.750% Senior Notes
by $523 million. Acquisition Corp. then issued a notice of
redemption on March 14, 2018 with respect to the remaining
$112 million of 6.750% Senior Notes outstanding that were not
accepted for payment pursuant to the tender offer. Following
payment of the 6.750% Senior Notes tendered at or prior to the
expiration time, Acquisition Corp. deposited with the Trustee funds
of $119 million to satisfy all obligations under the
applicable indenture governing the 6.750% Senior Notes, including
call premiums and interest through the date of redemption on
April 15, 2018, for the remaining 6.750% Senior Notes not
accepted for purchase in the tender offer. On April 15, 2018,
Acquisition Corp. redeemed the remaining outstanding 6.750% Senior
Notes. The Company recorded a loss on extinguishment of debt in
connection with the tender offer of approximately $23 million
as a result of the partial debt redemption, which represents the
premium paid on early redemption and unamortized deferred financing
costs in March 2018. The Company incurred an additional loss on
extinguishment of approximately $5 million in April 2018
related to the redemption on the remaining 6.750% Senior Notes,
which represents the premium paid on early redemption and
unamortized deferred financing costs.
June 2018 Senior Term Loan Credit Agreement Amendment
On June 7, 2018, Acquisition Corp. entered into an amendment
(the “June 2018 Senior Term Loan Credit Agreement
Amendment”) to the Senior Term Loan Credit Agreement, dated
November 1, 2012, among Acquisition Corp., the guarantors
party thereto, the lenders party thereto and Credit Suisse AG, as
administrative agent, governing Acquisition Corp.’s senior
secured term loan facility with Credit Suisse AG, as administrative
agent, and the other financial institutions and lenders from time
to time party thereto, to, among other things, reduce the pricing
terms of its outstanding term loans, change certain incurrence
thresholds governing the ability to incur debt and liens and
exclude from the definition of “Senior Secured
Indebtedness” certain liens that have junior lien priority on
the collateral in relation to the outstanding term loans and the
relevant guarantees, as applicable. The Company recorded a loss on
extinguishment of debt of approximately $2 million, which
represented the discount and unamortized deferred financing costs
related to the prior tranche of debt of the lenders that was
replaced.
3.625% Senior Secured Notes Offerings
On October 9, 2018, Acquisition Corp. issued and sold
€250 million in aggregate principal amount of 3.625%
Senior Secured Notes due 2026 (the “3.625% Secured
Notes”). Net proceeds of the offering were used to pay the
purchase price of the acquisition of EMP, to redeem
€34.5 million of the 4.125% Secured Notes (as described
below), purchase $30 million of the Company’s 4.875%
Senior Secured Notes (as described above) on the open market and to
redeem $26.55 million of the 5.625% Senior Secured Notes (as
described below).
On April 30, 2019, Acquisition Corp. issued and sold
€195 million in aggregate principal amount of additional
3.625% Senior Secured Notes due 2026 (the “Additional
Notes”). The Additional Notes and the 3.625% Secured Notes
were treated as the same series for all purposes under the
indenture that governs the 3.625% Secured Notes and the Additional
Notes. Net proceeds of the offering were used to redeem all of the
5.625% Secured Notes due 2022.
Partial Redemption of 4.125% Senior Secured Notes
On October 12, 2018, Acquisition Corp. redeemed
€34.5 million aggregate principal amount of its 4.125%
Senior Secured Notes due 2024 (the “4.125% Secured
Notes”) using a portion of the proceeds from the offering of
the 3.625% Secured Notes described above. The redemption price for
the 4.125% Secured Notes was approximately
€36.17 million, equivalent to 103% of the principal
amount of the 4.125% Secured Notes, plus accrued but unpaid
interest thereon to, but excluding, the redemption date, which was
October 12, 2018. Following the partial redemption of the
4.125% Secured Notes, €310.5 million of the 4.125%
Secured Notes remain outstanding. The Company recorded a loss on
extinguishment of debt of approximately $2 million,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4.875%
Secured Notes”). The acquired notes were subsequently
retired. Following retirement of the acquired notes,
$220 million of the 4.875% Secured Notes remain outstanding.
The Company recorded a loss on extinguishment of debt of less than
$1 million, which represents the unamortized deferred
financing costs related to the open market purchase.
Redemption of 5.625% Senior Secured Notes
On November 5, 2018, Acquisition Corp. redeemed
$26.55 million aggregate principal amount of its 5.625% Senior
Secured Notes due 2022 (the “5.625% Secured Notes”).
The redemption price for the 5.625% Secured Notes was approximately
$27.38 million,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which
represents the premium paid on early redemption and unamortized
deferred financing costs related to the partial redemption of this
note.
On April 16, 2019, the Company issued a conditional notice of
redemption for all of its 5.625% Secured Notes due 2022 currently
outstanding. Settlement of the called 5.625% Secured Notes occurred
on May 16, 2019. The Company recorded a loss on extinguishment
of debt of approximately $4 million,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he Company has entered into, and in the future may enter into,
interest rate swaps to manage interest rate risk. Please refer to
Note 14 of our Consolidated Financial Statements for further
discussion.
Maturity of Senior Term Loan Facility
The loans outstanding under the Senior Term Loan Facility mature on
November 1, 2023.
Maturity of Revolving Credit Facility
The maturity date of the Revolving Credit Facility is
January 31, 2023.
Maturities of Senior Notes and Senior Secured Notes
As of September 30, 2019, there are no scheduled maturities of
notes until 2023, when $300 million is scheduled to mature.
Thereafter, $1.372 billion is scheduled to mature.
Interest Expense, net
Total interest expense, net, was $142 million,
$138 million and $149 million for the fiscal years ended
September 30, 2019, September 30, 2018 and
September 30, 2017, respectively. The weighted-average
interest rate of the Company’s total debt was 4.3% at
September 30, 2019, 4.7% at September 30, 2018 and 4.9%
at September 30, 2017.</t>
  </si>
  <si>
    <t>Income Taxes</t>
  </si>
  <si>
    <t>Income Tax Disclosure [Abstract]</t>
  </si>
  <si>
    <t>9. Income Taxes
On December 22, 2017, the U.S. government enacted
comprehensive tax legislation commonly referred to as the Tax Cuts
and Jobs Act (“Tax Act”). The Tax Act significantly
revised the U.S. federal corporate income tax provisions,
including, but not limited to, an income inclusion of global
intangible low-taxed
As a result of final regulations regarding the interest expense
allocation rules issued by the Internal Revenue Service in December
2019, the Company concluded that it is more likely than not that
the entire amount of the Company’s deferred tax assets
relating to foreign tax credit carryforwards will be realized.
Consequently, the Company released its $33 million valuation
allowance at September 30, 2019 relating to such deferred tax
assets and recognized a corresponding U.S. tax benefit of
$33 million during the quarter ended December 31, 2019.
The Company will continue to weigh the evidence including the
projections of sufficient future taxable income, foreign source
income and the reversal of future taxable temporary differences to
assess the future realization of our foreign tax credits.
For the three and six months ended March 31, 2020, the Company
recorded an income tax benefit of $12 million and
$7 million, respectively. The income tax benefit of
$12 million for the three months ended March 31, 2020 is
lower than the expected tax benefit at the statutory tax rate of
21% primarily due to non-deductible non-deductible
For the three and six months ended March 31, 2019, the Company
recorded an income tax expense of $48 million and
$98 million, respectively. The income tax expense for the
three and six months ended March 31, 2019 is higher than the
expected tax at the statutory tax rate of 21% primarily due to
GILTI, non-deductible
The Company has determined that it is reasonably possible that the
gross unrecognized tax benefits as of March 31, 2020 could
decrease by up to approximately $1 million related to various
ongoing audits and settlement discussions in various foreign
jurisdictions during the next twelve months.</t>
  </si>
  <si>
    <t>9. Income Taxes
On December 22, 2017, the U.S. government enacted
comprehensive tax legislation commonly referred to as the Tax Cuts
and Jobs Act (“Tax Act”). The Tax Act contains
significant revisions to U.S. federal corporate income tax
provisions, including, but not limited to, a reduction of the U.S.
federal corporate statutory tax rate from 35% to 21%, a
one-time low-taxed
The reduction in U.S. federal corporate statutory tax rate from 35%
to 21% was effective January 1, 2018. The Tax Act requires
companies with a fiscal year that begins before and ends after the
effective date of the rate change to calculate a blended tax rate
based on the pro rata number of days in the fiscal year before and
after the effective date. As a result, for the fiscal year ending
September 30, 2018, the Company’s U.S. federal statutory
income tax rate was 24.5%. For the fiscal year ending
September 30, 2019, the Company was subject to the U.S.
federal corporate statutory tax rate of 21%.
The reduction in the U.S. federal corporate statutory tax rate
required the Company to adjust its U.S. deferred tax assets and
liabilities using the newly enacted tax rate of 21%. As a result,
the Company recorded a U.S. income tax expense of $23 million
for the reduction of its net U.S. deferred tax assets for the
fiscal year ended September 30, 2018.
The Company has not recorded any income tax liability related to
the one-time
The domestic and foreign pretax income (loss) from continuing
operations is as follows:
Fiscal Year Ended Fiscal Year Ended Fiscal Year Ended
(in
millions)
Domestic $ 84 $ 347 $ (37 )
Foreign 183 95 35
Total $ 267 $ 442 $ (2 )
Current and deferred income tax expense (benefit) provided are as
follows:
Fiscal Year Ended Fiscal Year Ended Fiscal Year Ended
(in
millions)
Federal:
Deferred (49 ) 91 (169 )
Foreign:
Current (a) 74 58 41
Deferred (18 ) (26 ) (12 )
U.S. State:
Current 3 6 2
Deferred (1 ) 1 (13 )
Total $ 9 $ 130 $ (151 )
(a)
Includes withholding taxes of $17 million,
$15 million and $13 million for the fiscal years ended
September 30, 2019, September 30, 2018 and
September 30, 2017, respectively.
The differences between the U.S. federal statutory income tax rate
of 21.0%, 24.5% and 35.0% for the fiscal years ended
September 30, 2019, September 30, 2018 and
September 30, 2017, respectively, and income taxes provided
are as follows:
Fiscal Year Ended Fiscal Year Ended Fiscal Year Ended
(in
millions)
Taxes on income at the U.S. federal statutory rate $ 56 $ 108 $ (1 )
U.S. state and local taxes 2 7 3
Foreign income taxed at different rates, including withholding
taxes 16 19 11
Increase in valuation allowance 1 4 18
Release of valuation allowance (65 ) (14 ) (134 )
Change in tax rates (4 ) 23 (1 )
Impact of GILTI and FDII (4 )
—
—
Intergroup transfer
— (30 )
—
Foreign currency losses on intra-entity loans
—
— (59 )
Non-deductible 6 8 10
Other 1 5 2
Income tax expense (benefit) $ 9 $ 130 $ (151 )
During the fiscal year ended September 30, 2019, the Company
recognized a U.S. tax benefit of $59 million related to the
release of a U.S. deferred tax valuation allowance. During the
fiscal year ended September 30, 2018, the Company recognized a
U.S. tax expense of $23 million related to the reduction of
net U.S. deferred tax assets as a result of the Tax Act. In
addition, the Company recognized a net tax benefit of
$30 million related to a prior-year intergroup transfer.
During the fiscal year ended September 30, 2017, the Company
released $125 million of the U.S. valuation allowance related
to U.S. tax attributes and recognized a U.S. tax benefit of
$59 million related to foreign currency losses on intra-entity
loans. The foreign currency loss was previously reported in
accumulated other comprehensive loss as the intra-entity loans were
previously considered long-term in nature.
For the fiscal years ended September 30, 2019 and
September 30, 2018, the Company incurred losses in certain
foreign territories and has offset the tax benefit associated with
these losses with a valuation allowance as the Company has
determined that it is more likely than not that these losses will
not be utilized. For the fiscal year ended September 30, 2019,
the Company released $59 million of the U.S. valuation
allowance related to foreign tax credit carryforwards. Significant
components of the Company’s net deferred tax liabilities are
summarized below:
September 30, September 30,
(in
millions)
Deferred tax assets:
Allowances and reserves $ 27 $ 26
Employee benefits and compensation 79 86
Other accruals 17 56
Tax attribute carryforwards 203 314
Other 3 4
Total deferred tax assets 329 486
Valuation allowance (91 ) (206 )
Net deferred tax assets 238 280
Deferred tax liabilities:
Intangible assets (372 ) (434 )
Total deferred tax liabilities (372 ) (434 )
Net deferred tax liabilities $ (134 ) $ (154 )
During the three months ended September 30, 2019, the Company
concluded that the positive evidence relating to the utilization of
foreign tax credits outweighs the negative evidence with respect to
a portion of the valuation allowance relating to its foreign tax
credit carryovers. This positive evidence includes the utilization
of the remaining net operating loss carryforward during the fiscal
year ended September 30, 2019, the utilization of current year
and carryforward foreign tax credits for the first time during the
fiscal year ended September 30, 2019, projections of
sufficient future taxable income and foreign source income and the
reversal of future taxable temporary differences. As a result, the
Company concluded that it is more likely than not that a
substantial portion of the Company’s deferred tax assets
relating to foreign tax credit carryforwards will be realized.
Consequently, the Company released $59 million of its
$133 million valuation allowance at September 30, 2018
relating to such deferred tax assets and recognized a corresponding
U.S. tax benefit of $59 million during the quarter ended
September 30, 2019.
Proposed regulations issued by the Internal Revenue Service in
November 2018 may result in an increase in the amount of foreign
tax credit carryforwards that are more likely than not to be
realized and thus result in a further release of the
Company’s valuation allowance for foreign tax credit
carryforwards and a corresponding U.S. tax benefit in the period in
which such regulations are enacted.
Of the valuation allowance of $91 million at
September 30, 2019, $49 million relates to U.S. tax
attributes, of which $33 million relates to foreign tax credit
carryforwards, $12 million relates to U.S. state net operating
loss carryforwards and $4 million relates to outside basis
differences in investments.
At September 30, 2019, the Company has no remaining U.S.
federal tax net operating loss carryforwards. The Company also has
tax net operating loss carryforwards, with no expiration date, in
the U.K., France and Spain of $11 million, $88 million
and $32 million, respectively, and other tax net operating
loss carryforwards in state, local and foreign jurisdictions that
expire in various periods. In addition, the Company has foreign tax
credit carryforwards for U.S. tax purposes of $120 million.
The U.S. foreign tax credits will begin to expire in fiscal year
2020.
Deferred income taxes have not been recorded on indefinitely
reinvested earnings of certain foreign subsidiaries of
approximately $206 million at September 30, 2019.
Distribution of these earnings may result in foreign withholding
taxes and U.S. state taxes. However, variables existing if and
when remittance occurs make it impracticable to estimate the amount
of the ultimate tax liability, if any, on these accumulated foreign
earnings.
The Company classifies interest and penalties related to uncertain
tax position as a component of income tax expense. As of
September 30, 2019 and September 30, 2018, the Company
had accrued $3 million and $2 million of interest and
penalties, respectively.
A reconciliation of the beginning and ending amount of unrecognized
tax benefits, including interest and penalties, are as follows (in
millions):
Balance at September 30, 2016 $ 30
Additions for current year tax positions 2
Additions for prior year tax positions 1
Subtractions for prior year tax positions (14 )
Balance at September 30, 2017 $ 19
Additions for current year tax positions 3
Additions for prior year tax positions 3
Subtractions for prior year tax positions (7 )
Balance at September 30, 2018 $ 18
Additions for prior year tax positions 1
Subtractions for prior year tax positions (7 )
Balance at September 30, 2019 $ 12
Included in the total unrecognized tax benefits at
September 30, 2019 and September 30, 2018 are
$12 million and $18 million, respectively, that if
recognized, would reduce the effective income tax rate. The
Company’s gross unrecognized tax benefits decreased during
the fiscal year ended September 30, 2019 by $7 million
primarily due to a tax settlement in Germany and statute lapses.
The Company has determined that is reasonably possible that its
existing reserve for uncertain tax positions as of
September 30, 2019 could decrease by up to approximately
$1 million related to various ongoing audits and settlement
discussions in various foreign jurisdictions.
The Company and its subsidiaries file income tax returns in the
U.S. and various foreign jurisdictions. The Company has completed
tax audits in the U.S. for tax years ended through
September 30, 2013, in the U.K. for the tax years ended
through September 30, 2016, in Canada for tax years ended
through September 30, 2013, in Germany for the tax years ended
through September 30, 2009 and in Japan for the tax years
ended through September 30, 2012. The Company is at various
stages in the tax audit process in certain foreign and local
jurisdictions.</t>
  </si>
  <si>
    <t>Employee Benefit Plans</t>
  </si>
  <si>
    <t>Retirement Benefits [Abstract]</t>
  </si>
  <si>
    <t>10. Employee Benefit Plans
Certain international employees, such as those in Germany and
Japan, participate in locally sponsored defined benefit plans,
which are not considered to be material either individually or in
the aggregate and have a combined projected benefit obligation of
approximately $82 million and $73 million as of
September 30, 2019 and September 30, 2018, respectively.
Pension benefits under the plans are based on formulas that reflect
the employees’ years of service and compensation levels
during their employment period. The Company had unfunded pension
liabilities relating to these plans of approximately $56
million and $50 million recorded in its balance sheets as
of September 30, 2019 and September 30, 2018,
respectively. The Company uses a September 30 measurement date
for its plans. For each of the fiscal years ended
September 30, 2019, September 30, 2018 and
September 30, 2017, pension expense amounted to
$4 million.
Certain employees also participate in defined contribution plans.
The Company’s contributions to the defined contribution plans
are based upon a percentage of the employees’ elected
contributions. The Company’s defined contribution plan
expense amounted to approximately $6 million for the fiscal
year ended September 30, 2019, $5 million for the fiscal
year ended September 30, 2018 and $5 million for the
fiscal year ended September 30, 2017.</t>
  </si>
  <si>
    <t>Share-Based Compensation Plans</t>
  </si>
  <si>
    <t>Share-based Payment Arrangement [Abstract]</t>
  </si>
  <si>
    <t>11. Share-Based Compensation Plans
Effective January 1, 2013, eligible individuals were invited
to participate in the Senior Management Free Cash Flow Plan (as
amended, the “Plan”). Eligible individuals include any
employee, consultant or officer of the Company or any of its
affiliates, who is selected by the Company’s Compensation
Committee to participate in the Plan. In 2017, the Company’s
Compensation Committee invited two additional employees to
participate in the Plan. Under the Plan, participants are allocated
a specific portion of the Company’s free cash flow to use to
purchase the equivalent of Company stock through the acquisition of
deferred equity units. Participants also receive a grant of profit
interests in a purposely established LLC holding company (the
“LLC”) that represent an economic entitlement to future
appreciation over an equivalent number of shares of Company stock
(“matching units”). The Company’s board of
directors authorized the issuance of up to 39,225,429.54 shares of
the Company’s common stock pursuant to the Plan,
19,612,714.77 in respect of deferred equity units and 19,612,714.77
in respect of matching units, as adjusted in accordance with the
Plan. The LLC currently owns approximately 28,685,481 issued and
outstanding shares. Each deferred equity unit is equivalent to a
share of Company stock. The Company credits units to active
participants each Plan year at the time that annual free cash flow
bonuses for such Plan year are determined (although certain
participants have already received their complete allocations) and
may grant unallocated units under the Plan to certain members of
current or future management. At the time that annual free cash
flow bonuses for such Plan year are determined, a participant is
credited a number of deferred equity units based on their
respective allocation divided by the grant date intrinsic value and
an equal number of the related matching units is vested. The
redemption price of the deferred equity units equals the fair
market value of a share of the Company’s stock on the date of
the settlement and the redemption price for the matching units
equals the excess, if any, of the then fair market value of one
Company share over the grant date intrinsic value of one share.
The Company accounts for share-based payments as required by ASC
718. ASC 718 requires all share-based payments to employees to be
recognized as compensation expense. Under the recognition provision
of ASC 718, liability classified share-based compensation costs are
measured each reporting date until settlement. The Company’s
policy is to measure share-based compensation costs to employees
using the intrinsic value method instead of fair value as it is not
practical to estimate the volatility of its share price on the
grant date.
The intrinsic value method utilized by the Company is based on the
estimated fair value of equity divided by the number of shares
outstanding to determine a price per share. The
Company’s estimated fair value of equity is derived from a
discounted cash flow model with adjustments for non-operating
For accounting purposes, the grant date was established at the
point the Company and the participant reached a mutual
understanding of the key terms and conditions, in this case the
date at which the participant accepted the invitation to
participate in the Plan. For accounting purposes, deferred equity
units are deemed to generally vest between one and seven years and
matching equity units granted under the Plan are deemed to vest two
years after the allocation to the participant’s account. The
deferred and matching equity units have cash settlement dates that
began in December 2018. Upon the scheduled settlement in December
2018, the Company settled 209,773.90 deferred equity units,
including special deferred equity units, in cash totaling
approximately $1 million, 4,127,959.63 in Company shares
(which were contributed to the LLC in exchange for Class A
units of the LLC) with an estimated value of $26 million and
217,312.42 matching equity units in cash totaling approximately
$1 million. The deferred units will be settled at the
participant’s election for cash equal to the fair market
value of one company share or a company share. The matching units
will be settled for cash equal to the redemption price or company
shares of equivalent value. At the end of the applicable redemption
period, all outstanding units become mandatorily redeemable at the
then redemption price. Due to this mandatory redemption clause, the
Company has classified the awards under the Plan as liability
awards. As of September 30, 2019, total liabilities for the
vested portion of the plan is $211 million, of which
$108 million is eligible for redemption in fiscal 2020 and,
therefore a current liability. Dividend distributions, if any, are
also paid out on vested deferred equity units and are calculated on
the same basis as the Company’s common shares. The Company
has applied a graded (tranche-by-tranche)
The following is a summary of the Company’s share awards:
Deferred Matching Deferred Matching Deferred Equity Matching Equity
Unvested units at September 30, 2017 6,204,154 17,180,734 $ 5.07 $ 2.33 $ 2.93 $
—
Granted
—
—
—
—
—
—
Vested (3,340,698 ) (4,295,184 ) 6.37 4.06 2.79
—
Forfeited
—
—
—
—
—
—
Unvested units at September 30, 2018 2,863,456 12,885,551 $ 6.37 $ 3.50 $ 3.12 $
—
Granted
—
—
—
—
—
—
Vested (962,709 ) (6,204,154 ) 7.71 5.10 3.09
—
Forfeited
—
—
—
—
—
—
Unvested units at September 30, 2019 1,900,747 6,681,397 $ 7.71 $ 4.60 $ 3.13 $
—
The weighted-average grant date intrinsic value of deferred equity
unit awards for the fiscal year ended September 30, 2019 was
$3.13. The fair value of these deferred equity units at
September 30, 2019 was $7.71. The weighted-average grant date
intrinsic value of deferred equity unit awards for the fiscal year
ended September 30, 2018 was $3.12. The fair value of these
deferred equity units at September 30, 2018 was $6.37. The
weighted-average grant date intrinsic value of deferred equity unit
awards for the fiscal year ended September 30, 2017 was $2.93.
The fair value of these deferred equity units at September 30,
2017 was $5.07.
Compensation Expense
The Company recognized non-cash non-cash non-cash
In addition, at September 30, 2019, September 30, 2018
and September 30, 2017, the Company had approximately
$16 million, $18 million and $34 million,
respectively, of unrecognized compensation costs related to its
unvested share awards. As of September 30, 2019, the remaining
weighted-average period over which total compensation related to
unvested awards is expected to be recognized is 1 year.</t>
  </si>
  <si>
    <t>Related Party Transactions</t>
  </si>
  <si>
    <t>Related Party Transactions [Abstract]</t>
  </si>
  <si>
    <t>12. Related Party Transactions
Management Agreement
Upon completion of the Merger, the Company and Holdings entered
into the Management Agreement, dated as of the Merger Closing Date,
pursuant to which Access provides the Company and its subsidiaries
with financial, investment banking, management, advisory and other
services. Pursuant to the Management Agreement, the Company pays to
Access an annual fee and reimburses Access for certain expenses
incurred performing services under the agreement. The annual fee is
payable quarterly. The Company and Holdings agreed to indemnify
Access and certain of its affiliates against all liabilities
arising out of performance of the Management Agreement.
Such costs incurred by the Company were approximately
$11 million, $16 million and $9 million for the
fiscal years ended September 30, 2019, September 30, 2018
and September 30, 2017, respectively. Such amounts have been
included as a component of selling, general and administrative
expense in the accompanying consolidated statements of
operations.
Lease Arrangements with Related Parties
On March 29, 2019, an affiliate of Access acquired the Ford
Factory Building, located on 777 S. Santa Fe Avenue in Los Angeles,
California from an unaffiliated third party. The building is the
Company’s new Los Angeles, California headquarters and as
such, the Company is the sole tenant of the building acquired by
Access. The existing lease agreement was assumed by Access upon
purchase of the building and was not modified as a result of the
purchase. Rental payments by the Company under the existing lease
total approximately $12 million per year, subject to annual
fixed increases. The remaining lease term is approximately 11
years, after which the Company may exercise a single option to
extend the term of the lease for 10 years thereafter.
On July 15, 2016, a subsidiary of the Company, Warner Music
Inc., entered into a license agreement with Cooper Investment
Partners LLC, for the use of office space in the Company’s
corporate headquarters at 1633 Broadway, New York, New York. The
license fee of $16,967.21 per month, was based on the per foot
lease costs to the Company of its headquarters space, which
represented market terms. For the fiscal year ended
September 30, 2019, an immaterial amount was recorded as
rental income. The space is occupied by Cooper Investment Partners
LLC, which is a private equity fund that pursues a wide range of
investment opportunities. Mr. Cooper, CEO and director of the
Company, is the Managing Partner of Cooper Investment Partners
LLC.
On August 13, 2015, a subsidiary of the Company, Warner Music
Inc., entered into a license agreement with Access for the use of
office space in the Company’s corporate headquarters at 1633
Broadway, New York, New York. The license fee of $2,775 per
month, plus an IT support fee of $1,000 per month, was based on the
per foot lease costs to the Company of its headquarters space,
which represented market terms. For the fiscal year ended
September 30, 2019, an immaterial amount was recorded as
rental income. The space is occupied by The Blavatnik Archive,
which is dedicated to the discovery and preservation of
historically distinctive and visually compelling artifacts, images
and stories that contribute to the study of 20th century Jewish,
WWI and WWII history.
On July 29, 2014, AI Wrights Holdings Limited, an affiliate of
Access, entered into a lease and related agreements with Warner
Chappell Music Limited and WMG Acquisition (UK) Limited,
subsidiaries of the Company, for the lease of 27 Wrights Lane,
Kensington, London. The Company had been the tenant of the
building which Access acquired. Subsequent to the change in
ownership, the parties entered into the lease and related
agreements pursuant to which, on January 1, 2015, the rent was
increased to £3,460,250 per year and the term was extended for
an additional five years from December 24, 2020 to
December 24, 2025, with a market rate rent review beginning
December 25, 2020.
License Agreements with Deezer
Access owns a controlling equity interest in Deezer S.A., which was
formerly known as Odyssey Music Group (“Odyssey”), a
French company that controls and operates a music streaming
service, formerly through Odyssey’s subsidiary, Blogmusik SAS
(“Blogmusik”), under the name Deezer
(“Deezer”), and is represented on Deezer S.A.’s
Board of Directors. Subsidiaries of the Company have been a party
to license arrangements with Deezer since 2008, which provide for
the use of the Company’s sound recordings on Deezer’s
ad-supported
Investment in Tencent Music Entertainment Group
On October 1, 2018, WMG China LLC (“WMG China”),
an affiliate of the Company, entered into a share subscription
agreement with Tencent Music Entertainment Group pursuant to which
WMG China agreed to purchase 37,162,288 ordinary shares of Tencent
Music Entertainment Group for $100 million. WMG China is
80% owned by AI New Holdings 5 LLC, an affiliate of Access, and 20%
owned by the Company. On October 3, 2018, WMG China acquired
the shares pursuant to the share subscription agreement.
Music Publishing Agreement
Val Blavatnik (the son of our director and controlling shareholder,
Len Blavatnik) entered into a music publishing contract with
Warner-Tamerlane Publishing Corp., dated September 7, 2018,
pursuant to which, in fiscal 2019, he was paid $162,500 in advances
recoupable from royalties otherwise payable to him from the
licensing of musical compositions written or co-written
Loan Agreement with Max Lousada
On April 16, 2018, the Company loaned $227,000 to
Mr. Lousada in exchange for a promissory note.
Mr. Lousada was obligated to repay this loan upon the earliest
of specified events, including April 30, 2019, termination of
his employment, the event of a default (as specified therein) or if
the Company or one of its affiliates becomes an issuer of publicly
traded stock. Mr. Lousada repaid this loan prior to
April 30, 2019.</t>
  </si>
  <si>
    <t>Commitments and Contingencies</t>
  </si>
  <si>
    <t>Commitments and Contingencies Disclosure [Abstract]</t>
  </si>
  <si>
    <t>8. Commitments and Contingencies
From time to 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si>
  <si>
    <t>13. Commitments and Contingencies
Leases
The Company occupies various facilities and uses certain equipment
under operating leases. Net rent expense was approximately
$84 million, $80 million and $62 million for the
fiscal years ended September 30, 2019, September 30, 2018
and September 30, 2017, respectively.
At September 30, 2019, future minimum payments under
non-cancelable
Years Operating Leases
(in millions)
2020 $ 52
2021 49
2022 48
2023 47
2024 45
Thereafter 207
Total $ 448
The future minimum payments reflect the amounts owed under lease
arrangements and do not include any fair market value adjustments
that would have been recorded as a result of the Merger.
Talent Advances
The Company routinely enters into long-term commitments with
recording artists, songwriters and publishers for the future
delivery of music. Such commitments generally become due only upon
delivery and Company acceptance of albums from the recording
artists or future musical compositions from songwriters and
publishers. Additionally, such commitments are typically cancelable
at the Company’s discretion, generally without penalty. Based
on contractual obligations and the Company’s expected release
schedule, aggregate firm commitments to such talent approximated
$428 million and $340 million as of September 30,
2019 and September 30, 2018, respectively.
Other
Other off-balance
Litigation
SiriusXM
On September 11, 2013, the Company joined with Capitol
Records, LLC, Sony Music Entertainment, UMG Recordings, Inc. and
ABKCO Music &amp; Records, Inc. in a lawsuit brought in
California Superior Court against SiriusXM Radio Inc., alleging
copyright infringement for SiriusXM’s use of pre-1972 pre-1972
As part of the settlement, plaintiffs agreed to negotiate in good
faith to grant SiriusXM a license to publicly perform the
plaintiffs’ pre-1972 pre-1972 pre-1972
Other Matters
In addition to the matter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the currently pending proceedings, the
amount of accrual is not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si>
  <si>
    <t>Derivative Financial Instruments</t>
  </si>
  <si>
    <t>Derivative Instruments and Hedging Activities Disclosure [Abstract]</t>
  </si>
  <si>
    <t>10. 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In prior periods, certain foreign currency forward exchange
contracts were designated and qualified as cash flow hedges under
the criteria prescribed in ASC 815. The Company recorded these
contracts at fair value on its balance sheet and gains or losses on
these contracts were deferred in equity (as a component of
comprehensive loss). These deferred gains and losses were
recognized in income in the period in which the related royalties
and license fees being hedged were received and recognized in
income. However, to the extent that any of these contracts were not
considered to be perfectly effective in offsetting the change in
the value of the royalties and license fees being hedged, any
changes in fair value relating to the ineffective portion of these
contracts were immediately recognized in the consolidated statement
of operations.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loss).
The fair value of foreign currency forward exchange contracts is
determined by using observable market transactions of spot and
forward rates (i.e., Level 2 inputs) which is discussed
further in Note 13.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March 31, 2020 are expected to be recognized within 4 years.
The fair value of interest rate swaps is based on dealer quotes of
market rates (i.e., Level 2 inputs) which is discussed further
in Note 13. Interest income or expense related to interest rate
swaps is recognized in interest income, net in the same period as
the related expense is recognized. The ineffective portions of
interest rate swaps are recognized in other income/(expense), net
in the period measured.
The Company monitors its positions with, and the credit quality of,
the financial institutions that are party to any of its financial
transactions.
As of March 31, 2020, the Company had outstanding hedge
contracts for the sale of $243 million and the purchase of
$142 million of foreign currencies at fixed rates that will be
settled by September 2020. As of March 31, 2020, the Company
had no unrealized deferred gains or losses in comprehensive loss
related to foreign exchange hedging. As of September 30, 2019,
the Company had no outstanding hedge contracts and no deferred
gains or losses in comprehensive loss related to foreign exchange
hedging.
As of March 31, 2020, the Company had outstanding
$820 million in pay-fixed pay-fixed
The Company recorded realized pre-tax pre-tax pre-tax pre-tax pre-tax
The unrealized pre-tax pre-tax
The following is a summary of amounts recorded in the consolidated
balance sheets pertaining to the Company’s derivative
instruments at March 31, 2020 and September 30, 2019:
March 31, September 30,
(in
millions)
Other current assets $ 3 $
—
Other current liabilities
—
—
Other noncurrent assets
— 2
Other noncurrent liabilities (36 ) (13 )
(a)
$8 million and $5 million of foreign
exchange derivative contracts in asset and liability positions,
respectively, and $36 million of interest rate swaps in
liability positions.
(b)
$2 million and $13 million of interest rate
swaps in asset and liability positions, respectively.</t>
  </si>
  <si>
    <t>14. 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foreign currency forward exchange
contracts related to royalties are designated and qualify as cash
flow hedges under the criteria prescribed in ASC 815.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the consolidated statement
of operations.
The Company may at times choose to hedge foreign currency risk
associated with financing transactions such as third-party debt and
other balance sheet items. The foreign currency forward exchange
contracts related to balance sheet items denominated in foreign
currency are reviewed on a contract-by-contract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loss).
The fair value of foreign currency forward exchange contracts is
determined by using observable market transactions of spot and
forward rates (i.e., Level 2 inputs) which is discussed
further in Note 17.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September 30, 2019 are expected to be recognized within five
years. The fair value of interest rate swaps is based on dealer
quotes of market rates (i.e., Level 2 inputs) which is
discussed further in Note 17. Interest income or expense related to
interest rate swaps is recognized in interest income, net in the
same period as the related expense is recognized. The ineffective
portions of interest rate swaps are recognized in other
income/(expense), net in the period measured.
The Company monitors its positions with, and the credit quality of,
the financial institutions that are party to any of its financial
transactions.
As of September 30, 2019, the Company had no outstanding hedge
contracts and no deferred gains or losses in comprehensive loss
related to foreign exchange hedging. As of September 30, 2018,
the Company had no outstanding hedge contracts and no deferred
gains or losses in comprehensive loss related to foreign exchange
hedging.
As of September 30, 2019, the Company had outstanding
$820 million in pay-fixed pay-fixed
The pre-tax pre-tax
The following is a summary of amounts recorded in the Consolidated
Balance Sheets pertaining to the Company’s designated cash
flows hedges at September 30, 2019 and September 30,
2018:
September 30, September 30,
(in
millions)
Other noncurrent assets $ 2 $ 4
Other noncurrent liabilities (13 )
—
(a)
$2 million and $13 million of interest rate
swaps in asset and liability positions, respectively.
(b)
$4 million of interest rate swap in an asset
position.</t>
  </si>
  <si>
    <t>Segment Information</t>
  </si>
  <si>
    <t>Segment Reporting [Abstract]</t>
  </si>
  <si>
    <t>11. 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non-cash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March 31, 2020
Revenues $ 907 $ 166 $ (2 ) $ 1,071
Operating income (loss) 36 30 (115 ) (49 )
Amortization of intangible assets 30 17
— 47
Depreciation of property, plant and equipment 10 1 3 14
OIBDA 76 48 (112 ) 12
March 31, 2019
Revenues $ 933 $ 158 $ (1 ) $ 1,090
Operating income (loss) 134 27 (39 ) 122
Amortization of intangible assets 37 18
— 55
Depreciation of property, plant and equipment 9 2 3 14
OIBDA 180 47 (36 ) 191
Recorded Music Corporate Total
Six Months Ended (in
millions)
March 31, 2020
Revenues $ 1,991 $ 339 $ (3 ) $ 2,327
Operating income (loss) 227 44 (155 ) 116
Amortization of intangible assets 59 35
— 94
Depreciation of property, plant and equipment 31 2 5 38
OIBDA 317 81 (150 ) 248
March 31, 2019
Revenues $ 1,974 $ 323 $ (4 ) $ 2,293
Operating income (loss) 297 49 (77 ) 269
Amortization of intangible assets 75 34
— 109
Depreciation of property, plant and equipment 19 3 6 28
OIBDA 391 86 (71 ) 406</t>
  </si>
  <si>
    <t>15. 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non-cash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Music Corporate Total
(in
millions)
2019
Revenues $ 3,840 $ 643 $ (8 ) $ 4,475
Operating income (loss) 439 92 (175 ) 356
Amortization of intangible assets 139 69
— 208
Depreciation of property, plant and equipment 45 5 11 61
OIBDA 623 166 (164 ) 625
Total assets 2,217 2,581 1,219 6,017
Capital expenditures 29 3 72 104
2018
Revenues $ 3,360 $ 653 $ (8 ) $ 4,005
Operating income (loss) 307 84 (174 ) 217
Amortization of intangible assets 138 68
— 206
Depreciation of property, plant and equipment 35 7 13 55
OIBDA 480 159 (161 ) 478
Total assets 1,999 2,423 922 5,344
Capital expenditures 20 3 51 74
2017
Revenues $ 3,020 $ 572 $ (16 ) $ 3,576
Operating income (loss) 283 81 (142 ) 222
Amortization of intangible assets 136 65
— 201
Depreciation of property, plant and equipment 32 6 12 50
OIBDA 451 152 (130 ) 473
Capital expenditures 21 5 18 44
Revenues relating to operations in different geographical areas are
set forth below for the fiscal years ended September 30, 2019,
September 30, 2018 and September 30, 2017. Total assets
relating to operations in different geographical areas are set
forth below as of September 30, 2019 and September 30,
2018.
2019 2018 2017
Revenue Long-lived Assets Revenue Long-lived Assets Revenue
(in
millions)
United States $ 1,956 $ 201 $ 1,754 $ 156 $ 1,587
United Kingdom 596 20 593 23 522
All other territories 1,923 79 1,658 50 1,467
Total $ 4,475 $ 300 $ 4,005 $ 229 $ 3,576
Customer Concentration
In the fiscal year ended September 30, 2019, the Company had
two customers, Spotify and Apple, that individually represented 10%
or more of total revenues, whereby Spotify represented 14%, and
Apple represented 13% of total revenues. In the fiscal year ended
September 30, 2018, the Company had two customers, Apple and
Spotify, that individually represented 10% or more of total
revenues, whereby Apple represented 15%, and Spotify represented
14% of total revenues. In the fiscal year ended September 30,
2017, the Company had one customer, Apple, that individually
represented 14% of total revenues. These customers’
revenues are included in both the Company’s Recorded Music
and Music Publishing segments and the Company expects that the
Company’s license agreements with these customers will be
renewed in the normal course of business.</t>
  </si>
  <si>
    <t>Additional Financial Information</t>
  </si>
  <si>
    <t>Additional Financial Information [Abstract]</t>
  </si>
  <si>
    <t>12. Additional Financial Information
Cash Interest and Taxes
The Company made interest payments of approximately
$21 million and $28 million during the three months ended
March 31, 2020 and March 31, 2019, respectively. The
Company made interest payments of approximately $65 million
and $70 million during the six months ended March 31,
2020 and March 31, 2019, respectively. The Company paid
approximately $20 million and $11 million of income and
withholding taxes, net of refunds, for the three months ended
March 31, 2020 and March 31, 2019, respectively. The
Company paid approximately $40 million and $18 million of
income and withholding taxes, net of refunds, during the six months
ended March 31, 2020 and March 31, 2019,
respectively.
Dividends
The Company’s ability to pay dividends is restricted by
covenants in the indentures governing its notes and in the credit
agreements for the Senior Term Loan Facility and the Revolving
Credit Facility.
In the first quarter of fiscal year 2019, the Company instituted a
regular quarterly dividend policy whereby it intends to pay a
modest regular quarterly dividend in each of the first three fiscal
quarters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The
declaration of each dividend will continue to be at the discretion
of the Company’s board of directors.
On March 25, 2020, the Company’s board of directors
declared a cash dividend of $37.5 million which was paid to
stockholders on April 17, 2020 and recorded as an accrual as
of March 31, 2020. On September 23, 2019, the
Company’s board of directors declared a cash dividend of
$206 million which was paid to stockholders on October 4,
2019 and recorded as an accrual as of September 30, 2019. On
March 26, 2019, the Company’s board of directors
declared a cash dividend of $31.25 million which was accrued
as of March 31, 2019 and paid to stockholders on April 5,
2019.
Depreciation Expense
During the six months ended March 31, 2020, the Company
recorded depreciation expense of $38 million, which included a
one-time
COVID-19
On March 11, 2020, the COVID-19 non-essential
The Company is not presently aware of any events or circumstances
arising from the global pandemic that would require us to update
any estimates, judgments or materially revise the carrying value of
our assets or liabilities. The Company’s estimates may
change, however, as new events occur and additional information is
obtained, and any such changes will be recognized in the
consolidated financial statements. Actual results could differ from
estimates, and any such differences may be material to our
consolidated financial statements.</t>
  </si>
  <si>
    <t>16. Additional Financial Information
Cash Interest and Taxes
The Company made interest payments of approximately
$138 million, $148 million and $138 million during
the fiscal years ended September 30, 2019, September 30,
2018 and September 30, 2017, respectively. The Company paid
approximately $63 million, $49 million and
$40 million of foreign income and withholding taxes, net of
refunds, for the fiscal years ended September 30, 2019,
September 30, 2018 and September 30, 2017,
respectively.
Dividends
The Company’s ability to pay dividends is restricted by
covenants in the indentures governing its notes and in the credit
agreements for the Senior Term Loan Facility and the Revolving
Credit Facility.
On September 23, 2019, the Company’s board of directors
declared a cash dividend of $206.25 million which was paid to
stockholders on October 4, 2019 and recorded as an accrual as
of September 30, 2019. For fiscal year 2019, the Company paid
an aggregate of $93.75 million in cash dividends to
stockholders. For fiscal year 2018, the Company paid an aggregate
of $925 million in cash dividends to stockholders, which
reflected proceeds from the sale of Spotify shares acquired in the
ordinary course of business. For fiscal year 2017, the Company paid
an aggregate of $84 million in cash dividends to
stockholders.
In the first quarter of fiscal year 2019, the Company instituted a
regular quarterly dividend policy whereby it intends to pay a
modest regular quarterly dividend in each fiscal quarter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The declaration of
each dividend will continue to be at the discretion of the
Board.
Spotify Share Sale
During the fiscal year ended September 30, 2018, the Company
sold all of its shares of common stock in Spotify Technology S.A.
(“Spotify”) for cash proceeds of $504 million. In
February 2016, the Company publicly announced that it would pay
royalties in connection with these proceeds. The sale of shares
resulted in an estimated pre-tax
Additionally, the cash proceeds received in connection with the
sale of shares have been reflected as an investing activity on the
statement of cash flows within proceeds from the sale of
investments for the fiscal year ended September 30, 2018.</t>
  </si>
  <si>
    <t>Fair Value Measurements</t>
  </si>
  <si>
    <t>Fair Value Disclosures [Abstract]</t>
  </si>
  <si>
    <t>13.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March 31, 2020 and September 30, 2019.
Fair Value Measurements as of March 31, 2020
(Level 1) (Level 2) (Level 3) Total
(in
millions)
Other Current Assets:
Foreign Currency Forward Exchange Contracts (a) $
— $ 3 $
— $ 3
Other Noncurrent Assets:
Equity Method Investment (d)
— 28
— 28
Other Noncurrent Liabilities:
Interest Rate Swap (c)
— (36 )
— (36 )
Total $
— $ (5 ) $
— $ (5 )
Fair Value Measurements as of September 30, 2019
(Level 1) (Level 2) (Level 3) Total
(in
millions)
Other Current Liabilities:
Contractual Obligations (b) $
— $
— $ (9 ) $ (9 )
Other Noncurrent Assets:
Equity Method Investment (d)
— 40
— 40
Interest Rate Swap
— 2
— 2
Other Noncurrent Liabilities:
Interest Rate Swap
— (13 )
— (13 )
Total $
— $ 29 $ (9 ) $ 20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s is based on
dealer quotes of market forward rates and reflects the amount that
the Company would receive or pay as of March 31, 2020 for
contracts involving the same attributes and maturity dates.
(d)
The fair value of equity method investment represents
an equity method investment acquired in fiscal 2019 whereby the
Company has elected the fair value option under ASC 825,
Financial Instruments
The following table reconciles the beginning and ending balances of
net assets and liabilities classified as Level 3:
Total
(in millions)
Balance at September 30, 2019 $ (9 )
Additions
—
Reductions 7
Payments 2
Balance at March 31, 2020 $
—
The majority of the Company’s non-financial re-measured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and six months ended March 31, 2020. In addition,
there were no observable price changes events that were completed
during the three and six months ended March 31, 2020.
Fair Value of Debt
Based on the level of interest rates prevailing at March 31,
2020, the fair value of the Company’s debt was
$2.890 billion. Based on the level of interest rates
prevailing at September 30, 2019, the fair value of the
Company’s debt was $3.080 billion. The fair value of the
Company’s debt instruments is determined using quoted market
prices from less active markets or by using quoted market prices
for instruments with identical terms and maturities; both
approaches are considered a Level 2 measurement.</t>
  </si>
  <si>
    <t>17. Fair Value Measurements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 shows the fair value of the Company’s
financial instruments that are required to be measured at fair
value as of September 30, 2019 and September 30,
2018.
Fair Value Measurements as of September 30, 2019
(Level 1) (Level 2) (Level 3) Total
(in
millions)
Other Current Liabilities:
Contractual Obligations (a) $
— $
— $ (9 ) $ (9 )
Other Non-Current
Equity Method Investment (c)
— 40
— 40
Interest Rate Swap (b)
— 2
— 2
Other Non-Current
Interest Rate Swap (b)
— (13 )
— (13 )
Total $
— $ 29 $ (9 ) $ 20
Fair Value Measurements as of September 30, 2018
(Level 1) (Level 2) (Level 3) Total
(in
millions)
Other Current Liabilities:
Contractual Obligations (a) $
— $
— $ (2 ) $ (2 )
Other Noncurrent Assets
Interest Rate Swaps
— 4
— 4
Other Non-Current
Contractual Obligations (a)
—
— (6 ) (6 )
Total $
— $ 4 $ (8 ) $ (4 )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consolidated
statements of operations. These amounts were mainly calculated
using unobservable inputs such as future earnings performance of
the Company’s various acquisitions and the expected timing of
the payment.
(b)
The fair value of the interest rate swaps is based on
dealer quotes of market forward rates and reflects the amount that
the Company would receive or pay as of September 30, 2019 for
contracts involving the same attributes and maturity dates.
(c)
The fair value of equity method investment represents
an equity method investment acquired during the fiscal year ended
September 30, 2019 whereby the Company has elected the fair
value option under ASC 825, Financial Instruments
The following table reconciles the beginning and ending balances of
net assets and liabilities classified as Level 3:
Total
(in millions)
Balance at September 30, 2018 $ (8 )
Additions (2 )
Payments 1
Balance at September 30, 2019 $ (9 )
The majority of the Company’s non-financial re-measured
Equity Investments Without Readily Determinable Fair
Value
The Company evaluates its equity investments without readily
determinable fair values for impairment if factors indicate that a
significant decrease in value has occurred. Beginning in October
2018, the Company prospectively adopted a new accounting standard
on the accounting for equity investments that do not have readily
determinable fair values. Refer to Note 2, “Summary of
Significant Accounting Policies,” for further details. Under
the new standar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fiscal year ended
September 30, 2019. In addition, there were no observable
price changes events that were completed during the fiscal year
ended September 30, 2019.
Fair Value of Debt
Based on the level of interest rates prevailing at
September 30, 2019, the fair value of the Company’s debt
was $3.080 billion. Based on the level of interest rates
prevailing at September 30, 2018, the fair value of the
Company’s debt was $2.862 billion. The fair value of the
Company’s debt instruments are determined using quoted market
prices from less active markets or by using quoted market prices
for instruments with identical terms and maturities; both
approaches are considered a Level 2 measurement.</t>
  </si>
  <si>
    <t>Quarterly Financial Information</t>
  </si>
  <si>
    <t>Quarterly Financial Information Disclosure [Abstract]</t>
  </si>
  <si>
    <t>WARNER MUSIC GROUP CORP. 2019 QUARTERLY FINANCIAL INFORMATION (unaudited)
The following table sets forth the quarterly information for Warner
Music Group Corp.
Three months ended
September 30, June 30, 2019 March 31, 2019 December 31,
(in millions)
Revenues $ 1,124 $ 1,058 $ 1,090 $ 1,203
Costs and expenses:
Cost of revenue (639 ) (577 ) (559 ) (626 )
Selling, general and administrative expenses (a) (408 ) (372 ) (354 ) (376 )
Amortization expense (48 ) (51 ) (55 ) (54 )
Total costs and expenses (1,095 ) (1,000 ) (968 ) (1,056 )
Operating income 29 58 122 147
Loss on extinguishment of debt
— (4 )
— (3 )
Interest expense, net (34 ) (36 ) (36 ) (36 )
Other income (expense) 19 (16 ) 29 28
Income before income taxes 14 2 115 136
Income tax benefit (expense) 77 12 (48 ) (50 )
Net income 91 14 67 86
Less: Income attributable to noncontrolling interest (1 ) (1 )
—
—
Net income attributable to Warner Music Group Corp. $ 90 $ 13 $ 67 $ 86
(a) Includes depreciation expense of: $ (18 ) $ (15 ) $ (14 ) $ (14 )
Quarterly operating results can be disproportionately affected by a
particularly strong or weak quarter. Therefore, these quarterly
operating results are not necessarily indicative of the results
that may be expected for the full fiscal year.
WARNER MUSIC GROUP CORP. 2018 QUARTERLY FINANCIAL INFORMATION (unaudited)
The following table sets forth the quarterly information for Warner
Music Group Corp.
Three months ended
September 30, June 30, March 31, December 31,
(in millions)
Revenues $ 1,039 $ 958 $ 963 $ 1,045
Costs and expenses:
Cost of revenue (583 ) (531 ) (488 ) (569 )
Selling, general and administrative expenses (a) (398 ) (343 ) (337 ) (333 )
Amortization expense (42 ) (56 ) (55 ) (53 )
Total costs and expenses (1,023 ) (930 ) (880 ) (955 )
Operating income 16 28 83 90
Loss on extinguishment of debt
— (7 ) (23 ) (1 )
Interest expense, net (33 ) (33 ) (36 ) (36 )
Other income (expense) 2 394 (6 ) 4
(Loss) income before income taxes (15 ) 382 18 57
Income tax benefit (expense) 2 (61 ) (19 ) (52 )
Net (loss) income (13 ) 321 (1 ) 5
Less: Income attributable to noncontrolling interest (1 ) (1 ) (2 ) (1 )
Net (loss) income attributable to Warner Music Group Corp. $ (14 ) $ 320 $ (3 ) $ 4
(a) Includes depreciation expense of: $ (14 ) $ (15 ) $ (14 ) $ (12 )
Quarterly operating results can be disproportionately affected by a
particularly strong or weak quarter. Therefore, these quarterly
operating results are not necessarily indicative of the results
that may be expected for the full fiscal year.</t>
  </si>
  <si>
    <t>Guarantor and Non-Guarantor Subsidiaries Financial Information</t>
  </si>
  <si>
    <t>Condensed Financial Information Disclosure [Abstract]</t>
  </si>
  <si>
    <t>WARNER MUSIC GROUP CORP. Supplementary Information Consolidating Financial Statements
The Company is the direct parent of Holdings, which is the direct
parent of Acquisition Corp. As of March 31, 2020 Acquisition
Corp. had issued and outstanding the 5.000% Senior Secured Notes
due 2023, the 4.125% Senior Secured Notes due 2024, the 4.875%
Senior Secured Notes due 2024, the 3.625% Senior Secured Notes due
2026 and the 5.50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is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the Senior Term Loan
Facility.
Consolidating Balance Sheet (Unaudited) March 31, 2020
WMG Guarantor Non- Eliminations WMG WMG Warner Eliminations Warner
(in
millions)
Assets
Current assets:
Cash and equivalents $
— $ 271 $ 213 $
— $ 484 $
— $
— $
— $ 484
Accounts receivable, net
— 322 441
— 763
—
—
— 763
Inventories
— 11 54
— 65
—
—
— 65
Royalty advances expected to be recouped within one year
— 123 66
— 189
—
—
— 189
Prepaid and other current assets
— 17 65
— 82
—
—
— 82
Total current assets
— 744 839
— 1,583
—
—
— 1,583
Due from (to) parent companies 454 (655 ) 201
—
—
—
—
—
—
Investments in and advances to consolidated subsidiaries 2,293 2,813
— (5,106 )
— 692 692 (1,384 )
—
Royalty advances expected to be recouped after one year
— 151 81
— 232
—
—
— 232
Property, plant and equipment, net
— 194 100
— 294
—
—
— 294
Operating lease right-of-use
— 208 73
— 281
—
—
— 281
Goodwill
— 1,369 392
— 1,761
—
—
— 1,761
Intangible assets subject to amortization, net
— 855 789
— 1,644
—
—
— 1,644
Intangible assets not subject to amortization
— 71 80
— 151
—
—
— 151
Deferred tax assets, net
— 47 8
— 55
—
—
— 55
Other assets 3 92 28
— 123
—
—
— 123
Total assets $ 2,750 $ 5,889 $ 2,591 $ (5,106 ) $ 6,124 $ 692 $ 692 $ (1,384 ) $ 6,124
Liabilities and Equity
Current liabilities:
Accounts payable $ 1 $ 153 $ 92 $
— $ 246 $
— $
— $
— $ 246
Accrued royalties
— 773 818
— 1,591
—
—
— 1,591
Accrued liabilities
— 367 197
— 564
—
—
— 564
Accrued interest 34
—
—
— 34
—
—
— 34
Operating lease liabilities, current
— 22 17
— 39
—
—
— 39
Deferred revenue
— 56 111
— 167
—
—
— 167
Other current liabilities
— 42 49
— 91
—
—
— 91
Total current liabilities 35 1,413 1,284
— 2,732
—
—
— 2,732
Long-term debt 2,983
—
—
— 2,983
—
—
— 2,983
Operating lease liabilities, noncurrent
— 252 60
— 312
—
—
— 312
Deferred tax liabilities, net
—
— 154
— 154
—
—
— 154
Other noncurrent liabilities 38 95 96 (1 ) 228
—
—
— 228
Total liabilities 3,056 1,760 1,594 (1 ) 6,409
—
—
— 6,409
Total Warner Music Group Corp. (deficit) equity (306 ) 4,125 980 (5,105 ) (306 ) 692 692 (1,384 ) (306 )
Noncontrolling interest
— 4 17
— 21
—
—
— 21
Total equity (306 ) 4,129 997 (5,105 ) (285 ) 692 692 (1,384 ) (285 )
Total liabilities and equity $ 2,750 $ 5,889 $ 2,591 $ (5,106 ) $ 6,124 $ 692 $ 692 $ (1,384 ) $ 6,124
Consolidating Balance Sheet September 30, 2019
WMG Guarantor Non- Eliminations WMG WMG Warner Eliminations Warner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 73
—
—
—
—
—
—
Investments in and advances to consolidated subsidiaries 2,272 2,567
— (4,839 )
— 878 878 (1,756 )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 6,017 $ 878 $ 878 $ (1,756 )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 3,992 847 (4,839 ) (289 ) 878 878 (1,756 ) (289 )
Noncontrolling interest
— 4 16
— 20
—
—
— 20
Total equity (289 ) 3,996 863 (4,839 ) (269 ) 878 878 (1,756 ) (269 )
Total liabilities and equity $ 2,737 $ 5,698 $ 2,421 $ (4,839 ) $ 6,017 $ 878 $ 878 $ (1,756 ) $ 6,017
Consolidating Statement of Operations
(Unaudited) For The Three Months Ended March 31,
2020
WMG Guarantor Non- Eliminations WMG WMG Warner Eliminations Warner
(in
millions)
Revenue $
— $ 484 $ 662 $ (75 ) $ 1,071 $
— $
— $
— $ 1,071
Costs and expenses:
Cost of revenue
— (248 ) (369 ) 82 (535 )
—
—
— (535 )
Selling, general and administrative expenses
— (360 ) (171 ) (7 ) (538 )
—
—
— (538 )
Amortization of intangible assets
— (21 ) (26 )
— (47 )
—
—
— (47 )
Total costs and expenses
— (629 ) (566 ) 75 (1,120 )
—
—
— (1,120 )
Operating (loss) income
— (145 ) 96
— (49 )
—
—
— (49 )
Interest (expense) income, net (31 ) 1 (3 )
— (33 )
—
—
— (33 )
Equity gains from equity method investments (46 ) 62
— (16 )
— (75 ) (75 ) 150
—
Other (expense) income, net (9 ) 3 2
— (4 )
—
—
— (4 )
Income (loss) before income taxes (86 ) (79 ) 95 (16 ) (86 ) (75 ) (75 ) 150 (86 )
Income tax benefit (expense) 12 20 (19 ) (1 ) 12
—
—
— 12
Net (loss) income (74 ) (59 ) 76 (17 ) (74 ) (75 ) (75 ) 150 (74 )
Less: Income attributable to noncontrolling interest
—
—
—
—
—
—
—
—
—
Net (loss) income attributable to Warner Music Group Corp. $ (74 ) $ (59 ) $ 76 $ (17 ) $ (74 ) $ (75 ) $ (75 ) $ 150 $ (74 )
Consolidating Statement of Operations
(Unaudited) For The Three Months Ended March 31,
2019
WMG Guarantor Non- Eliminations WMG WMG Warner Eliminations Warner
(in
millions)
Revenue $
— $ 461 $ 672 $ (43 ) $ 1,090 $
— $
— $
— $ 1,090
Costs and expenses:
Cost of revenue
— (214 ) (391 ) 46 (559 )
—
—
— (559 )
Selling, general and administrative expenses
— (186 ) (166 ) (2 ) (354 )
—
—
— (354 )
Amortization of intangible assets
— (25 ) (30 )
— (55 )
—
—
— (55 )
Total costs and expenses
— (425 ) (587 ) 44 (968 )
—
—
— (968 )
Operating income
— 36 85 1 122
—
—
— 122
Loss on extinguishment of debt
—
—
—
—
—
—
—
—
—
Interest (expense) income, net (31 ) 1 (6 )
— (36 )
—
—
— (36 )
Equity gains from equity method investments 130 34
— (164 )
— 67 67 (134 )
—
Other income (expense), net 16 51 (38 )
— 29
—
—
— 29
Income before income taxes 115 122 41 (163 ) 115 67 67 (134 ) 115
Income tax expense (48 ) (49 ) (26 ) 75 (48 )
—
—
— (48 )
Net income 67 73 15 (88 ) 67 67 67 (134 ) 67
Less: Income attributable to noncontrolling interest
—
—
—
—
—
—
—
—
—
Net income attributable to Warner Music Group Corp. $ 67 $ 73 $ 15 $ (88 ) $ 67 $ 67 $ 67 $ (134 ) $ 67
Consolidating Statement of Operations
(Unaudited) For The Six Months Ended March 31,
2020
WMG Guarantor Non- Eliminations WMG WMG Warner Eliminations Warner
(in
millions)
Revenue $
— $ 1,058 $ 1,466 $ (197 ) $ 2,327 $
— $
— $
— $ 2,327
Costs and expenses:
Cost of revenue
— (555 ) (816 ) 171 (1,200 )
—
—
— (1,200 )
Selling, general and administrative expenses
— (537 ) (406 ) 26 (917 )
—
—
— (917 )
Amortization of intangible assets
— (43 ) (51 )
— (94 )
—
—
— (94 )
Total costs and expenses
— (1,135 ) (1,273 ) 197 (2,211 )
—
—
— (2,211 )
Operating (loss) income
— (77 ) 193
— 116
—
—
— 116
Interest (expense) income, net (62 ) 1 (5 )
— (66 )
—
—
— (66 )
Equity gains from equity method investments 108 148
— (256 )
— 45 45 (90 )
—
Other (expense) income, net (7 ) 4 (6 )
— (9 )
—
—
— (9 )
Income before income taxes 39 76 182 (256 ) 41 45 45 (90 ) 41
Income tax benefit (expense) 7 19 (42 ) 23 7
—
—
— 7
Net income 46 95 140 (233 ) 48 45 45 (90 ) 48
Less: Income attributable to noncontrolling interest
—
— (2 )
— (2 )
—
—
— (2 )
Net income attributable to Warner Music Group Corp. $ 46 $ 95 $ 138 $ (233 ) $ 46 $ 45 $ 45 $ (90 ) $ 46
Consolidating Statement of Operations
(Unaudited) For The Six Months Ended March 31,
2019
WMG Guarantor Non- Eliminations WMG WMG Warner Eliminations Warner
(in
millions)
Revenue $
— $ 942 $ 1,526 $ (175 ) $ 2,293 $
— $
— $
— $ 2,293
Costs and expenses:
Cost of revenue
— (437 ) (896 ) 148 (1,185 )
—
—
— (1,185 )
Selling, general and administrative expenses
— (375 ) (383 ) 28 (730 )
—
—
— (730 )
Amortization of intangible assets
— (50 ) (59 )
— (109 )
—
—
— (109 )
Total costs and expenses
— (862 ) (1,338 ) 176 (2,024 )
—
—
— (2,024 )
Operating income
— 80 188 1 269
—
—
— 269
Loss on extinguishment of debt (3 )
—
—
— (3 )
—
—
— (3 )
Interest (expense) income, net (62 ) 2 (12 )
— (72 )
—
—
— (72 )
Equity gains from equity method investments 302 143
— (445 )
— 153 153 (306 )
—
Other income (expense), net 14 70 (27 )
— 57
—
—
— 57
Income before income taxes 251 295 149 (444 ) 251 153 153 (306 ) 251
Income tax expense (98 ) (94 ) (50 ) 144 (98 )
—
—
— (98 )
Net income 153 201 99 (300 ) 153 153 153 (306 ) 153
Less: Income attributable to noncontrolling interest
—
—
—
—
—
—
—
—
—
Net income attributable to Warner Music Group Corp. $ 153 $ 201 $ 99 $ (300 ) $ 153 $ 153 $ 153 $ (306 ) $ 153
Consolidating Statement of Comprehensive Income
(Unaudited) For The Three Months Ended March 31,
2020
WMG Guarantor Non- Eliminations WMG WMG Warner Eliminations Warner
(in
millions)
Net (loss) income $ (74 ) $ (59 ) $ 76 $ (17 ) $ (74 ) $ (75 ) $ (75 ) $ 150 $ (74 )
Other comprehensive loss, net of tax:
Foreign currency adjustment (15 )
— 15 (15 ) (15 ) (15 ) (15 ) 30 (15 )
Deferred loss on derivative financial instruments (23 )
— (23 ) 23 (23 ) (23 ) (23 ) 46 (23 )
Other comprehensive loss, net of tax (38 )
— (8 ) 8 (38 ) (38 ) (38 ) 76 (38 )
Total comprehensive (loss) income (112 ) (59 ) 68 (9 ) (112 ) (113 ) (113 ) 226 (112 )
Less: Income attributable to noncontrolling interest
—
—
—
—
—
—
—
—
—
Comprehensive (loss) income attributable to Warner Music Group
Corp. $ (112 ) $ (59 ) $ 68 $ (9 ) $ (112 ) $ (113 ) $ (113 ) $ 226 $ (112 )
Consolidating Statement of Comprehensive Income
(Unaudited) For The Three Months Ended March 31,
2019
WMG Guarantor Non- Eliminations WMG WMG Warner Eliminations Warner
(in
millions)
Net income $ 67 $ 73 $ 15 $ (88 ) $ 67 $ 67 $ 67 $ (134 ) $ 67
Other comprehensive (loss) income, net of tax:
Foreign currency adjustment (10 )
— 10 (10 ) (10 ) (13 ) (13 ) 26 (10 )
Deferred loss on derivative financial instruments (3 )
—
—
— (3 ) (3 ) (3 ) 6 (3 )
Other comprehensive (loss) income, net of tax (13 )
— 10 (10 ) (13 ) (16 ) (16 ) 32 (13 )
Total comprehensive income 54 73 25 (98 ) 54 51 51 (102 ) 54
Less: Income attributable to noncontrolling interest
—
—
—
—
—
—
—
—
—
Comprehensive income attributable to Warner Music Group Corp. $ 54 $ 73 $ 25 $ (98 ) $ 54 $ 51 $ 51 $ (102 ) $ 54
Consolidating Statement of Comprehensive Income
(Unaudited) For The Six Months Ended March 31,
2020
WMG Guarantor Non- Eliminations WMG WMG Warner Eliminations Warner
(in
millions)
Net income $ 46 $ 95 $ 140 $ (233 ) $ 48 $ 45 $ 45 $ (90 ) $ 48
Other comprehensive loss, net of tax:
Foreign currency adjustment (8 )
— 8 (8 ) (8 ) 28 28 (56 ) (8 )
Deferred loss on derivative financial instruments (20 )
— (20 ) 20 (20 ) (8 ) (8 ) 16 (20 )
Other comprehensive loss, net of tax (28 )
— (12 ) 12 (28 ) 25 25 (50 ) (28 )
Total comprehensive income 18 95 128 (221 ) 20 70 70 (140 ) 20
Less: Income attributable to noncontrolling interest
—
— (2 )
— (2 )
—
—
— (2 )
Comprehensive income attributable to Warner Music Group Corp. $ 18 $ 95 $ 126 $ (221 ) $ 18 $ 70 $ 70 $ (140 ) $ 18
Consolidating Statement of Comprehensive Income
(Unaudited) For The Six Months Ended March 31,
2019
WMG Guarantor Non- Eliminations WMG WMG Warner Eliminations Warner
(in
millions)
Net income $ 153 $ 201 $ 99 $ (300 ) $ 153 $ 153 $ 153 $ (306 ) $ 153
Other comprehensive (loss) income, net of tax:
Foreign currency adjustment (26 )
— 26 (26 ) (26 ) (29 ) (29 ) 58 (26 )
Deferred loss on derivative financial instruments (9 )
— (2 ) 2 (9 ) (9 ) (9 ) 18 (9 )
Other comprehensive (loss) income, net of tax (35 )
— 24 (24 ) (35 ) (38 ) (38 ) 76 (35 )
Total comprehensive income 118 201 123 (324 ) 118 115 115 (230 ) 118
Less: Income attributable to noncontrolling interest
—
—
—
—
—
—
—
—
—
Comprehensive income attributable to Warner Music Group Corp. $ 118 $ 201 $ 123 $ (324 ) $ 118 $ 115 $ 115 $ (230 ) $ 118
Consolidating Statement of Cash Flows
(Unaudited) For The Six Months Ended March 31,
2020
WMG Guarantor Non- Eliminations WMG WMG Warner Eliminations Warner
(in
millions)
Cash flows from operating activities
Net income $ 46 $ 95 $ 140 $ (233 ) $ 48 $ 45 $ 45 $ (90 ) $ 48
Adjustments to reconcile net income to net cash provided by
operating activities:
Depreciation and amortization
— 74 58
— 132
—
—
— 132
Unrealized gains and remeasurement of foreign-denominated loans and
foreign currency forward exchange contracts 6 (3 ) (10 )
— (7 )
—
—
— (7 )
Deferred income taxes
—
— (31 )
— (31 )
—
—
— (31 )
Net loss on investments
— 15
—
— 15
—
—
— 15
Non-cash 3
—
—
— 3
—
—
— 3
Equity-based compensation expense
— 160
—
— 160
—
—
— 160
Equity gains, including distributions (108 ) (148 )
— 256
— (45 ) (45 ) 90
—
Changes in operating assets and liabilities:
Accounts receivable, net
— 11 (5 )
— 6
—
—
— 6
Inventories
—
— 9
— 9
—
—
— 9
Royalty advances
— (26 ) (21 )
— (47 )
—
—
— (47 )
Accounts payable and accrued liabilities
— 80 (166 ) (23 ) (109 )
—
—
— (109 )
Royalty payables
— (42 ) 80
— 38
—
—
— 38
Accrued interest
—
—
—
—
—
—
—
—
—
Operating lease liabilities
— (2 )
—
— (2 )
—
—
— (2 )
Deferred revenue
— 13 (27 )
— (14 )
—
—
— (14 )
Other balance sheet changes 4 (18 ) (23 )
— (37 )
—
—
— (37 )
Net cash (used in) provided by operating activities (49 ) 209 4
— 164
—
—
— 164
Cash flows from investing activities
Acquisition of music publishing rights and music catalogs, net
— (12 ) (6 )
— (18 )
—
—
— (18 )
Capital expenditures
— (18 ) (10 )
— (28 )
—
—
— (28 )
Investments and acquisitions of businesses, net of cash
received
— (1 ) (4 )
— (5 )
—
—
— (5 )
Advances from issuer 49
—
— (49 )
—
—
—
—
—
Net cash provided by (used in) investing activities 49 (31 ) (20 ) (49 ) (51 )
—
—
— (51 )
Cash flows from financing activities
Dividend by Acquisition Corp. to Holdings Corp.
— (244 )
—
— (244 )
—
—
— (244 )
Distribution to noncontrolling interest holder
—
— (1 )
— (1 )
—
—
— (1 )
Change in due (from) to issuer
— (49 )
— 49
—
—
—
—
—
Net cash used in financing activities
— (293 ) (1 ) 49 (245 )
—
—
— (245 )
Effect of exchange rate changes on cash and equivalents
—
— (3 )
— (3 )
—
—
— (3 )
Net decrease in cash and equivalents
— (115 ) (20 )
— (135 )
—
—
— (135 )
Cash and equivalents at beginning of period
— 386 233
— 619
—
—
— 619
Cash and equivalents at end of period $
— $ 271 $ 213 $
— $ 484 $
— $
— $
— $ 484
Consolidating Statement of Cash Flows
(Unaudited) For The Six Months Ended March 31,
2019
WMG Guarantor Non- Eliminations WMG WMG Warner Eliminations Warner
(in
millions)
Cash flows from operating activities
Net income $ 153 $ 201 $ 99 $ (300 ) $ 153 $ 153 $ 153 $ (306 ) $ 153
Adjustments to reconcile net income to net cash provided by
operating activities:
Depreciation and amortization
— 68 69
— 137
—
—
— 137
Unrealized gains and remeasurement of foreign-denominated loans and
foreign currency forward exchange contracts (20 ) (5 )
— 1 (24 )
—
—
— (24 )
Deferred income taxes
—
— 27
— 27
—
—
— 27
Loss on extinguishment of debt 3
—
—
— 3
—
—
— 3
Net gain on investments
— (30 ) (2 )
— (32 )
—
—
— (32 )
Non-cash 3
—
—
— 3
—
—
— 3
Equity-based compensation expense
— 14
—
— 14
—
—
— 14
Equity gains, including distributions (302 ) (143 )
— 445
— (153 ) (153 ) 306
—
Changes in operating assets and liabilities:
Accounts receivable, net
— (16 ) (74 )
— (90 )
—
—
— (90 )
Inventories
— 4 9
— 13
—
—
— 13
Royalty advances
— (37 ) (24 )
— (61 )
—
—
— (61 )
Accounts payable and accrued liabilities
— 218 (172 ) (146 ) (100 )
—
—
— (100 )
Royalty payables 6 (93 ) 133
— 46
—
—
— 46
Accrued interest 1
—
—
— 1
—
—
— 1
Deferred revenue
— (44 ) 25
— (19 )
—
—
— (19 )
Other balance sheet changes 4 41 (17 )
— 28
—
—
— 28
Net cash (used in) provided by operating activities (152 ) 178 73
— 99
—
—
— 99
Cash flows from investing activities
Acquisition of music publishing rights, net
— (11 ) (5 )
— (16 )
—
—
— (16 )
Capital expenditures
— (50 ) (9 )
— (59 )
—
—
— (59 )
Investments and acquisitions of businesses, net of cash
received
— (26 ) (192 )
— (218 )
—
—
— (218 )
Proceeds from the sale of investments
—
—
—
—
—
—
—
—
—
Advances from issuer (24 )
—
— 24
—
—
—
—
—
Net cash used in investing activities (24 ) (87 ) (206 ) 24 (293 )
—
—
— (293 )
Cash flows from financing activities
Dividend by Acquisition Corp. to Holdings Corp.
— (31 )
—
— (31 )
—
—
— (31 )
Proceeds from issuance of Acquisition Corp. 3.625% Senior Notes due
2026 287
—
—
— 287
—
—
— 287
Repayment of Acquisition Corp. 4.125% Senior Secured Notes (40 )
—
—
— (40 )
—
—
— (40 )
Repayment of Acquisition Corp. 4.875% Senior Secured Notes (30 )
—
—
— (30 )
—
—
— (30 )
Repayment of Acquisition Corp. 5.625% Senior Secured Notes (27 )
—
—
— (27 )
—
—
— (27 )
Call premiums paid on and redemption deposit for early redemption
of debt (2 )
—
—
— (2 )
—
—
— (2 )
Deferred financing costs paid (4 )
—
—
— (4 )
—
—
— (4 )
Distribution to noncontrolling interest holder
— (1 ) (1 )
— (2 )
—
—
— (2 )
Change in due to (from) issuer
— 24
— (24 )
—
—
—
—
—
Net cash provided by (used in) financing activities 184 (8 ) (1 ) (24 ) 151
—
—
— 151
Effect of exchange rate changes on cash and equivalents
—
— (1 )
— (1 )
—
—
— (1 )
Net increase (decrease) in cash and equivalents 8 83 (135 )
— (44 )
—
—
— (44 )
Cash and equivalents at beginning of period
— 169 345
— 514
—
—
— 514
Cash and equivalents at end of period $ 8 $ 252 $ 210 $
— $ 470 $
— $
— $
— $ 470</t>
  </si>
  <si>
    <t>The Company is the direct parent of Holdings, which is the direct
parent of Acquisition Corp. As of September 30, 2019
Acquisition Corp. had issued and outstanding the 5.000% Senior
Secured Notes due 2023, the 4.125% Senior Secured Notes due 2024,
the 4.875% Senior Secured Notes due 2024, the 3.625% Senior Secured
Notes due 2026 and the 5.50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is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the Senior Term Loan
Facility.
Consolidating Balance Sheet September 30, 2019
WMG Acquisition Corp. (issuer) Guarantor Subsidiaries Non- Guarantor Subsidiaries Eliminations WMG Acquisition Corp. Consolidated WMG Holdings Corp. Warner Music Group Corp. Eliminations Warner Music Group Corp. Consolidated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 73
—
—
—
—
—
—
Investments in and advances to consolidated subsidiaries 2,272 2,567
— (4,839 )
— 878 878 (1,756 )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 6,017 $ 878 $ 878 $ (1,756 )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 3,992 847 (4,839 ) (289 ) 878 878 (1,756 ) (289 )
Noncontrolling interest
— 4 16
— 20
—
—
— 20
Total equity (289 ) 3,996 863 (4,839 ) (269 ) 878 878 (1,756 ) (269 )
Total liabilities and equity $ 2,737 $ 5,698 $ 2,421 $ (4,839 ) $ 6,017 $ 878 $ 878 $ (1,756 ) $ 6,017
Consolidating Balance Sheet September 30, 2018
WMG Acquisition Corp. (issuer) Guarantor Subsidiaries Non- Guarantor Subsidiaries Eliminations WMG Acquisition Corp. Consolidated WMG Holdings Corp. Warner Music Group Corp. Eliminations Warner Music Group Corp.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Equity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
Consolidating Statement of Operations For The Fiscal Year Ended September 30,
2019
WMG Acquisition Corp. (issuer) Guarantor Subsidiaries Non- Guarantor Subsidiaries Eliminations WMG Acquisition Corp. Consolidated WMG Holdings Corp. Warner Music Group Corp. Eliminations Warner Music Group Corp. Consolidated
(in
millions)
Revenues $
— $ 2,041 $ 2,804 $ (370 ) $ 4,475 $
— $
— $
— $ 4,475
Costs and expenses:
Cost of revenue
— (1,109 ) (1,603 ) 311 (2,401 )
—
—
— (2,401 )
Selling, general and administrative expenses
— (765 ) (804 ) 59 (1,510 )
—
—
— (1,510 )
Amortization of intangible assets
— (97 ) (111 )
— (208 )
—
—
— (208 )
Total costs and expenses
— (1,971 ) (2,518 ) 370 (4,119 )
—
—
— (4,119 )
Operating income
— 70 286
— 356
—
—
— 356
Loss on extinguishment of debt (7 )
—
—
— (7 )
—
—
— (7 )
Interest expense, net (71 ) (50 ) (21 )
— (142 )
—
—
— (142 )
Equity gains from consolidated subsidiaries 311 185
— (496 )
— 256 256 (512 )
—
Other income (expense), net 32 56 (28 )
— 60
—
—
— 60
Income before income taxes 265 261 237 (496 ) 267 256 256 (512 ) 267
Income tax (expense) benefit (9 ) 12 (51 ) 39 (9 )
—
—
— (9 )
Net income 256 273 186 (457 ) 258 256 256 (512 ) 258
Less: Income attributable to noncontrolling interest
—
— (2 )
— (2 )
—
—
— (2 )
Net income attributable to Warner Music Group Corp. $ 256 $ 273 $ 184 $ (457 ) $ 256 $ 256 $ 256 $ (512 ) $ 256
Consolidating Statement of Operations For The Fiscal Year Ended September 30,
2018
WMG Acquisition Corp. (issuer) Guarantor Subsidiaries Non- Guarantor Subsidiaries Eliminations WMG Acquisition Corp. Consolidated WMG Holdings Corp. Warner Music Group Corp. Eliminations Warner Music Group Corp. Consolidated
(in
millions)
Revenues $
— $ 2,284 $ 2,245 $ (524 ) $ 4,005 $
— $
— $
— $ 4,005
Costs and expenses:
Cost of revenue
— (1,090 ) (1,442 ) 361 (2,171 )
—
—
— (2,171 )
Selling, general and administrative expenses
— (1,040 ) (534 ) 163 (1,411 )
—
—
— (1,411 )
Amortization of intangible assets
— (96 ) (110 )
— (206 )
—
—
— (206 )
Total costs and expenses
— (2,226 ) (2,086 ) 524 (3,788 )
—
—
— (3,788 )
Operating income
— 58 159
— 217
—
—
— 217
Loss on extinguishment of debt (31 )
—
—
— (31 )
—
—
— (31 )
Interest (expense) income, net (116 ) 4 (26 )
— (138 )
—
—
— (138 )
Equity gains from consolidated subsidiaries 207 122
— (329 )
— 307 307 (614 )
—
Other income, net 377 7 10
— 394
—
—
— 394
Income before income taxes 437 191 143 (329 ) 442 307 307 (614 ) 442
Income tax expense (130 ) (130 ) (39 ) 169 (130 )
—
—
— (130 )
Net income 307 61 104 (160 ) 312 307 307 (614 ) 312
Less: Income attributable to noncontrolling interest
— (1 ) (4 )
— (5 )
—
—
— (5 )
Net income attributable to Warner Music Group Corp. $ 307 $ 60 $ 100 $ (160 ) $ 307 $ 307 $ 307 $ (614 ) $ 307
Consolidating Statement of Operations For The Fiscal Year Ended September 30,
2017
WMG Acquisition Corp. (issuer) Guarantor Subsidiaries Non- Guarantor Subsidiaries Eliminations WMG Acquisition Corp. Consolidated WMG Holdings Corp. Warner Music Group Corp. Eliminations Warner Music Group Corp. Consolidated
(in
millions)
Revenues $
— $ 1,978 $ 2,008 $ (410 ) $ 3,576 $
— $
— $
— $ 3,576
Costs and expenses:
Cost of revenue
— (922 ) (1,275 ) 266 (1,931 )
—
—
— (1,931 )
Selling, general and administrative expenses (1 ) (900 ) (464 ) 143 (1,222 )
—
—
— (1,222 )
Amortization of intangible assets
— (100 ) (101 )
— (201 )
—
—
— (201 )
Total costs and expenses (1 ) (1,922 ) (1,840 ) 409 (3,354 )
—
—
— (3,354 )
Operating income (loss) (1 ) 56 168 (1 ) 222
—
—
— 222
Loss on extinguishment of debt (35 )
—
—
— (35 )
—
—
— (35 )
Interest (expense) income, net (95 ) 2 (56 )
— (149 )
—
—
— (149 )
Equity gains from consolidated subsidiaries 124 87
— (210 ) 1 143 143 (286 ) 1
Other expense, net (1 ) (17 ) (23 )
— (41 )
—
—
— (41 )
(Loss) income before income taxes (8 ) 128 89 (211 ) (2 ) 143 143 (286 ) (2 )
Income tax benefit (expense) 151 154 (30 ) (124 ) 151
—
—
— 151
Net income 143 282 59 (335 ) 149 143 143 (286 ) 149
Less: Income attributable to noncontrolling interest
— (1 ) (5 )
— (6 )
—
—
— (6 )
Net income attributable to Warner Music Group Corp. $ 143 $ 281 $ 54 $ (335 ) $ 143 $ 143 $ 143 $ (286 ) $ 143
Consolidating Statement of Comprehensive
Income For The Fiscal Year Ended September 30,
2019
WMG Acquisition Corp. (issuer) Guarantor Subsidiaries Non- Guarantor Subsidiaries Eliminations WMG Acquisition Corp. Consolidated WMG Holdings Corp. Warner Music Group Corp. Eliminations Warner Music Group Corp. Consolidated
(in
millions)
Net income $ 256 $ 273 $ 186 $ (457 ) $ 258 $ 256 $ 256 $ (512 ) $ 258
Other comprehensive (loss) income, net of tax:
Foreign currency adjustment (34 )
— 34 (34 ) (34 ) (36 ) (36 ) 72 (34 )
Deferred loss on derivative financial instruments (11 )
— (11 ) 11 (11 ) (11 ) (11 ) 22 (11 )
Minimum pension liability (5 )
—
—
— (5 ) (5 ) (5 ) 10 (5 )
Other comprehensive (loss) income, net of tax (50 )
— 23 (23 ) (50 ) (52 ) (52 ) 104 (50 )
Total comprehensive income 206 273 209 (480 ) 208 204 204 (408 ) 208
Less: Income attributable to noncontrolling interest
—
— (2 )
— (2 )
—
—
— (2 )
Comprehensive income attributable to Warner Music Group Corp. $ 206 $ 273 $ 207 $ (480 ) $ 206 $ 204 $ 204 $ (408 ) $ 206
Consolidating Statement of Comprehensive
Income For The Fiscal Year Ended September 30,
2018
WMG Acquisition Corp. (issuer) Guarantor Subsidiaries Non- Guarantor Subsidiaries Eliminations WMG Acquisition Corp. Consolidated WMG Holdings Corp. Warner Music Group Corp. Eliminations Warner Music Group Corp. Consolidated
(in
millions)
Net income $ 307 $ 61 $ 104 $ (160 ) $ 312 $ 307 $ 307 $ (614 ) $ 312
Other comprehensive (loss) income, net of tax:
Foreign currency adjustment (13 )
— 13 (13 ) (13 ) (13 ) (13 ) 26 (13 )
Deferred gain on derivative financial instruments 3
— 3 (3 ) 3 3 3 (6 ) 3
Minimum pension liability 1
— 1 (1 ) 1 1 1 (2 ) 1
Other comprehensive (loss) income, net of tax (9 )
— 17 (17 ) (9 ) (9 ) (9 ) 18 (9 )
Total comprehensive income 298 61 121 (177 ) 303 298 298 (596 ) 303
Less: Income attributable to noncontrolling interest
— (1 ) (4 )
— (5 )
—
—
— (5 )
Comprehensive income attributable to Warner Music Group Corp. $ 298 $ 60 $ 117 $ (177 ) $ 298 $ 298 $ 298 $ (596 ) $ 298
Consolidating Statement of Comprehensive
Income For The Fiscal Year Ended September 30,
2017
WMG Acquisition Corp. (issuer) Guarantor Subsidiaries Non- Guarantor Subsidiaries Eliminations WMG Acquisition Corp. Consolidated WMG Holdings Corp. Warner Music Group Corp. Eliminations Warner Music Group Corp. Consolidated
(in
millions)
Net income $ 143 $ 282 $ 59 $ (335 ) $ 149 $ 143 $ 143 $ (286 ) $ 149
Other comprehensive income (loss), net of tax:
Foreign currency adjustment 30
— (30 ) 30 30 32 32 (64 ) 30
Deferred loss on derivative financial instruments
— (1 )
— 1
—
—
—
—
—
Minimum pension liability 7
— 7 (7 ) 7 7 7 (14 ) 7
Other comprehensive income (loss), net of tax 37 (1 ) (23 ) 24 37 39 39 (78 ) 37
Total comprehensive income 180 281 36 (311 ) 186 182 182 (364 ) 186
Less: Income attributable to noncontrolling interest
— (1 ) (5 )
— (6 )
—
—
— (6 )
Comprehensive income attributable to Warner Music Group Corp. $ 180 $ 280 $ 31 $ (311 ) $ 180 $ 182 $ 182 $ (364 ) $ 180
Consolidating Statement of Cash Flows For The Fiscal Year Ended September 30,
2019
WMG Acquisition Corp. (issuer) Guarantor Subsidiaries Non- Guarantor Subsidiaries Eliminations WMG Acquisition Corp. Consolidated WMG Holdings Corp. Warner Music Group Corp. Eliminations Warner Music Group Corp. Consolidated
(in
millions)
Cash flows from operating activities
Net income $ 256 $ 273 $ 186 $ (457 ) $ 258 $ 256 $ 256 $ (512 ) $ 258
Adjustments to reconcile net income to net cash provided by
operating activities:
Depreciation and amortization
— 138 131
— 269
—
—
— 269
Unrealized (gains) losses and remeasurement of foreign-denominated
loans (43 )
— 15
— (28 )
—
—
— (28 )
Deferred income taxes
—
— (68 )
— (68 )
—
—
— (68 )
Loss on extinguishment of debt 7
—
—
— 7
—
—
— 7
Net gain on divestitures and investments
— (18 ) (2 )
— (20 )
—
—
— (20 )
Non-cash 6
—
—
— 6
—
—
— 6
Equity-based compensation expense
— 50
—
— 50
—
—
— 50
Equity gains, including distributions (311 ) (185 )
— 496
— (256 ) (256 ) 512
—
Changes in operating assets and liabilities:
Accounts receivable, net
— 10 (100 )
— (90 )
—
—
— (90 )
Inventories
— 7 (4 )
— 3
—
—
— 3
Royalty advances
— (77 ) (33 )
— (110 )
—
—
— (110 )
Accounts payable and accrued liabilities
— 315 (273 ) (39 ) 3
—
—
— 3
Royalty payables
— (68 ) 198
— 130
—
—
— 130
Accrued interest 3
—
—
— 3
—
—
— 3
Deferred revenue
— (53 ) 49
— (4 )
—
—
— (4 )
Other balance sheet changes 8 (41 ) 24
— (9 )
—
—
— (9 )
Net cash (used in) provided by operating activities (74 ) 351 123
— 400
—
—
— 400
Cash flows from investing activities
Acquisition of music publishing rights and music catalogs, net
— (24 ) (17 )
— (41 )
—
—
— (41 )
Capital expenditures
— (85 ) (19 )
— (104 )
—
—
— (104 )
Investments and acquisitions of businesses, net of cash
received
— (42 ) (189 )
— (231 )
—
—
— (231 )
Advance to Issuer (111 )
—
— 111
—
—
—
—
—
Net cash used in investing activities (111 ) (151 ) (225 ) 111 (376 )
—
—
— (376 )
Cash flows from financing activities
Dividend by Acquisition Corp. to Holdings Corp.
— (94 )
—
— (94 )
—
—
— (94 )
Proceeds from issuance of Acquisition Corp. 3.625% Senior Notes due
2026 514
—
—
— 514
—
—
— 514
Repayment of Acquisition Corp. 4.125% Senior Secured Notes (40 )
—
—
— (40 )
—
—
— (40 )
Repayment of Acquisition Corp. 4.875% Senior Secured Notes (30 )
—
—
— (30 )
—
—
— (30 )
Repayment of Acquisition Corp. 5.625% Senior Secured Notes (247 )
—
—
— (247 )
—
—
— (247 )
Call premiums paid on early redemption of debt (5 )
—
—
— (5 )
—
—
— (5 )
Deferred financing costs paid (7 )
—
—
— (7 )
—
—
— (7 )
Distribution to noncontrolling interest holder
—
— (3 )
— (3 )
—
—
— (3 )
Change in due to (from) issuer
— 111
— (111 )
—
—
—
—
—
Net cash provided by (used in) financing activities 185 17 (3 ) (111 ) 88
—
—
— 88
Effect of exchange rate changes on cash and equivalents
—
— (7 )
— (7 )
—
—
— (7 )
Net increase (decrease) in cash and equivalents
— 217 (112 )
— 105
—
—
— 105
Cash and equivalents at beginning of period
— 169 345
— 514
—
—
— 514
Cash and equivalents at end of period $
— $ 386 $ 233 $
— $ 619 $
— $
— $
— $ 619
Consolidating Statement of Cash Flows For The Fiscal Year Ended September 30,
2018
WMG Acquisition Corp. (issuer) Guarantor Subsidiaries Non- Guarantor Subsidiaries Eliminations WMG Acquisition Corp. Consolidated WMG Holdings Corp. Warner Music Group Corp. Eliminations Warner Music Group Corp. Consolidated
(in
millions)
Cash flows from operating activities
Net income $ 307 $ 61 $ 104 $ (160 ) $ 312 $ 307 $ 307 $ (614 ) $ 312
Adjustments to reconcile net income to net cash provided by
operating activities:
Depreciation and amortization
— 136 125
— 261
—
—
— 261
Unrealized gains/losses and remeasurement of foreign-denominated
loans (3 )
—
—
— (3 )
—
—
— (3 )
Deferred income taxes
—
— 66
— 66
—
—
— 66
Loss on extinguishment of debt 31
—
—
— 31
—
—
— 31
Net loss (gain) on divestitures and investments (504 ) 78 37
— (389 )
—
—
— (389 )
Non-cash 6
—
—
— 6
—
—
— 6
Equity-based compensation expense
— 62
—
— 62
—
—
— 62
Equity losses (gains), including distributions (207 ) (122 )
— 329
— (307 ) (307 ) 614
—
Changes in operating assets and liabilities:
Accounts receivable, net
— (48 ) 5
— (43 )
—
—
— (43 )
Inventories
— (5 ) 2
— (3 )
—
—
— (3 )
Royalty advances
— 24 7
— 31
—
—
— 31
Accounts payable and accrued liabilities
— 449 (198 ) (169 ) 82
—
—
— 82
Royalty payables
— 48 (26 )
— 22
—
—
— 22
Accrued interest (10 )
—
—
— (10 )
—
—
— (10 )
Deferred revenue
— (48 ) 44
— (4 )
—
—
— (4 )
Other balance sheet changes
— 89 (85 )
— 4
—
—
— 4
Net cash (used in) provided by operating activities (380 ) 724 81
— 425
—
—
— 425
Cash flows from investing activities
Acquisition of music publishing rights, net
— (11 ) (3 )
— (14 )
—
—
— (14 )
Capital expenditures
— (60 ) (14 )
— (74 )
—
—
— (74 )
Investments and acquisitions of businesses, net
— (17 ) (6 )
— (23 )
—
—
— (23 )
Divestitures, net 504 12
—
— 516
—
—
— 516
Advance to Issuer (99 )
—
— 99
—
—
—
—
—
Net cash provided by (used in) investing activities 405 (76 ) (23 ) 99 405
—
—
— 405
Cash flows from financing activities
Dividend by Acquisition Corp. to Holdings Corp.
— (925 )
—
— (925 )
—
—
— (925 )
Proceeds from issuance of Acquisition Corp. 5.500% Senior Notes 325
—
—
— 325
—
—
— 325
Proceeds from issuance of Acquisition Corp. Senior Term Loan
Facility 320
—
—
— 320
—
—
— 320
Repayment of Acquisition Corp. 6.750% Senior Secured Notes (635 )
—
—
— (635 )
—
—
— (635 )
Call premiums paid on early redemption of debt (23 )
—
—
— (23 )
—
—
— (23 )
Deferred financing costs paid (12 )
—
—
— (12 )
—
—
— (12 )
Distribution to noncontrolling interest holder
—
— (5 )
— (5 )
—
—
— (5 )
Change in due (from) to issuer
— 99
— (99 )
—
—
—
—
—
Net cash used in financing activities (25 ) (826 ) (5 ) (99 ) (955 )
—
—
— (955 )
Effect of exchange rate changes on cash and equivalents
—
— (8 )
— (8 )
—
—
— (8 )
Net increase in cash and equivalents
— (178 ) 45
— (133 )
—
—
— (133 )
Cash and equivalents at beginning of period
— 347 300
— 647
—
—
— 647
Cash and equivalents at end of period $
— $ 169 $ 345 $
— $ 514 $
— $
— $
— $ 514
Consolidating Statement of Cash Flows For The Fiscal Year Ended September 30,
2017
WMG Acquisition Corp. (issuer) Guarantor Subsidiaries Non- Guarantor Subsidiaries Eliminations WMG Acquisition Corp. Consolidated WMG Holdings Corp. Warner Music Group Corp. Eliminations Warner Music Group Corp. Consolidated
(in
millions)
Cash flows from operating activities
Net income $ 143 $ 282 $ 59 $ (335 ) $ 149 $ 143 $ 143 $ (286 ) $ 149
Adjustments to reconcile net income to net cash provided by
operating activities:
Depreciation and amortization
— 137 114
— 251
—
—
— 251
Unrealized gains/losses and remeasurement of foreign-denominated
loans 27
— (3 )
— 24
—
—
— 24
Deferred income taxes 2
— (194 )
— (192 )
—
—
— (192 )
Loss on extinguishment of debt 35
—
—
— 35
—
—
— 35
Net loss (gain) on divestitures and investments
— 33 (16 )
— 17
—
—
— 17
Non-cash 8
—
—
— 8
—
—
— 8
Equity-based compensation expense
— 70
—
— 70
—
—
— 70
Equity losses (gains), including distributions (124 ) (86 )
— 210
— (143 ) (143 ) 286
—
Changes in operating assets and liabilities:
Accounts receivable, net
— (37 ) (23 )
— (60 )
—
—
— (60 )
Inventories
— 2 (1 )
— 1
—
—
— 1
Royalty advances
— 2 15
— 17
—
—
— 17
Accounts payable and accrued liabilities (120 ) (4 ) 47 125 48
—
—
— 48
Royalty payables
— 126 10
— 136
—
—
— 136
Accrued interest 3
—
—
— 3
—
—
— 3
Deferred revenue
— (6 ) 28
— 22
—
—
— 22
Other balance sheet changes 5 (204 ) 205
— 6
—
—
— 6
Net cash (used in) provided by operating activities (21 ) 315 241
— 535
—
—
— 535
Cash flows from investing activities
Acquisition of music publishing rights, net
— (9 ) (7 )
— (16 )
—
—
— (16 )
Capital expenditures
— (31 ) (13 )
— (44 )
—
—
— (44 )
Investments and acquisitions of businesses, net
— (6 ) (133 )
— (139 )
—
—
— (139 )
Divestitures, net
— 42 31
— 73
—
—
— 73
Advance to Issuer 60
—
— (60 )
—
—
—
—
—
Net cash provided by (used in) investing activities 60 (4 ) (122 ) (60 ) (126 )
—
—
— (126 )
Cash flows from financing activities
Dividend by Acquisition Corp. to Holdings Corp.
— (84 )
—
— (84 ) 84
—
—
—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0% Senior Secured Notes (450 )
—
—
— (450 )
—
—
— (450 )
Repayment of Acquisition Corp. 6.250% Senior Secured Notes (173 )
—
—
— (173 )
—
—
— (173 )
Repayment of Acquisition Corp. 5.625% Senior Secured Notes (28 )
—
—
— (28 )
—
—
— (28 )
Call premiums paid on early redemption of debt (27 )
—
—
— (27 )
—
—
— (27 )
Deferred financing costs paid (13 )
—
—
— (13 )
—
—
— (13 )
Distribution to noncontrolling interest holder
—
— (5 )
— (5 )
—
—
— (5 )
Dividends paid
—
—
—
—
— (84 )
—
— (84 )
Change in due (from) to issuer
— (60 )
— 60
—
—
—
—
—
Net cash (used in) provided by financing activities (39 ) (144 ) (5 ) 60 (128 )
—
—
— (128 )
Effect of exchange rate changes on cash and equivalents
—
— 7
— 7
—
—
— 7
Net increase in cash and equivalents
— 167 121
— 288
—
—
— 288
Cash and equivalents at beginning of period
— 180 179
— 359
—
—
— 359
Cash and equivalents at end of period $
— $ 347 $ 300 $
— $ 647 $
— $
— $
— $ 647</t>
  </si>
  <si>
    <t>Schedule II - Valuation and Qualifying Accounts</t>
  </si>
  <si>
    <t>SEC Schedule, 12-09, Valuation and Qualifying Accounts [Abstract]</t>
  </si>
  <si>
    <t xml:space="preserve">WARNER MUSIC GROUP CORP. Schedule II—Valuation and Qualifying
Accounts
Description Balance at Additions Deductions Balance at
(in
millions)
Year Ended September 30, 2019
Allowance for doubtful accounts $ 18 $ 3 $ (4 ) $ 17
Reserves for sales returns 28 88 (93 ) 23
Allowance for deferred tax asset 206 4 (119 ) 91
Year Ended September 30, 2018
Allowance for doubtful accounts $ 18 $ 4 $ (4 ) $ 18
Reserves for sales returns 33 108 (113 ) 28
Allowance for deferred tax asset 193 33 (20 ) 206
Year Ended September 30, 2017
Allowance for doubtful accounts $ 19 $ 3 $ (4 ) $ 18
Reserves for sales returns 33 119 (119 ) 33
Allowance for deferred tax asset 310 23 (140 ) 193 </t>
  </si>
  <si>
    <t>Leases</t>
  </si>
  <si>
    <t>Leases [Abstract]</t>
  </si>
  <si>
    <t>5. Leases
The Company’s lease portfolio consists operating real estate
leases for its corporate offices and, to a lesser extent, storage
and other equipment.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both the fixed lease payments and any variable lease
payments that depend on an index or a rate (such as the Consumer
Price Index or a market interest rate). The Company initially
measures these variable lease payments using the index or rate at
lease commencement (i.e., the spot or gross index or rate applied
to the base rental amount). All other variable lease payments are
recognized in the period in which the payments are incurred.
The Company’s operating ROU assets are included in operating
lease right-of-use non-curren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non-lease
The Company enters into operating leases for buildings, office
equipment, production equipment, warehouses, and other types of
equipment. Our leases have remaining lease terms of 1 year to 11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The landlord for both leases is an affiliate of Access. As of
March 31, 2020, the aggregate lease liability related to these
leases was $139 million.
There are no restrictions or covenants, such as those relating to
dividends or incurring additional financial obligations, relating
to our lease portfolio, and residual value guarantees are not
significant.
The components of lease expense were as follows:
Three Months Ended Six Months Ended
(in
millions)
Lease Cost
Operating lease cost $ 12 $ 26
Short-term lease cost
—
—
Variable lease cost 2 5
Sublease income
—
—
Total lease cost $ 14 $ 31
Supplemental cash flow information related to leases was as
follows:
Six Months Ended
(in
millions)
Cash paid for amounts included in the measurement of operating
lease liabilities $ 28
Right-of-use 9
Supplemental balance sheet information related to leases was as
follows:
March 31,
(in millions)
Operating Leases
Operating lease right-of-use $ 281
Operating lease liabilities, current $ 39
Operating lease liabilities, noncurrent 312
Total operating lease liabilities $ 351
Weighted Average Remaining Lease Term
Operating leases 9 years
Weighted Average Discount Rate
Operating leases 4.57 %
Maturities of lease liabilities were as follows:
Years Operating
(in millions)
2020 $ 40
2021 53
2022 50
2023 47
2024 47
Thereafter 190
Total lease payments 427
Less imputed interest (76 )
Total $ 351
As of March 31, 2020, there have been no leases entered into
that have not yet commenced.</t>
  </si>
  <si>
    <t>Subsequent Events</t>
  </si>
  <si>
    <t>Subsequent Events [Abstract]</t>
  </si>
  <si>
    <t>14. Subsequent Events
On April 3, 2020, Acquisition Corp. entered into an amendment
(the “Second Amendment”) to the Revolving Credit
Agreement, dated January 31, 2018 (as amended by the amendment
dated October 9, 2019), among Acquisition Corp., the several
banks and other financial institutions party thereto and Credit
Suisse AG, as administrative agent, governing Acquisition
Corp.’s senior secured revolving credit facility (the
“Revolving Credit Facility”) with Credit Suisse AG, as
administrative agent, and the other financial institutions and
lenders from time to time party thereto. The Second Amendment
(among other changes) (i) increases the commitments under the
Revolving Credit Facility from an aggregate principal amount of
$180 million to an aggregate principal amount of
$300 million, (ii) extends the final maturity date of the
Revolving Credit Facility from January 31, 2023 to
April 3, 2025, (iii) reduces the interest margin applicable to
the loans upon achievement of certain leverage ratios based on a
leverage-based pricing grid, (iv) reduces the commitment fee
based on a leverage-based pricing grid and limits commitment fees
to be paid only on unused amounts of commitments,
(v) increases the maximum letter of credit exposure permitted
under the Revolving Credit Facility from $50 million to
$90 million, (vi) increases the springing financial
maintenance covenant from a Senior Secured Indebtedness to EBITDA
Ratio of 4.75:1.00 to a Senior Secured Indebtedness to EBITDA Ratio
of 5.00:1.00 and provides that the covenant shall not be tested
unless at the end of a fiscal quarter the outstanding amount of
loans and drawings under letters of credit which have not been
reimbursed exceeds $105 million, (vii) adds covenant
suspension upon achievement of an investment grade rating or a
Total Indebtedness to EBITDA Ratio of 3.25:1.00, and
(viii) adds certain exceptions and increases certain baskets
in connection with Acquisition Corp.’s negative covenants,
including those related to the incurrence of indebtedness, liens
and restricted payments.</t>
  </si>
  <si>
    <t>Summary of Significant Accounting Policies (Policies)</t>
  </si>
  <si>
    <t>Basis of Presentation</t>
  </si>
  <si>
    <t>Interim Financial Statements
The accompanying unaudited consolidated financial statements have
been prepared in accordance with United States generally accepted
accounting principles (“U.S. GAAP”) for interim
financial information and with the instructions to Form
10-Q S-X.
The consolidated balance sheet at September 30, 2019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No. 001-32502).</t>
  </si>
  <si>
    <t>Basis of Presentation
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Company maintains a 52-53</t>
  </si>
  <si>
    <t>Basis of Consolidation</t>
  </si>
  <si>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The Company maintains a 52-53
The Company has performed a review of all subsequent events through
the date the financial statements were issued and has determined
that no additional disclosures are necessary.</t>
  </si>
  <si>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t>
  </si>
  <si>
    <t>Common Stock</t>
  </si>
  <si>
    <t>Common Stock
On February 28, 2020, the Company amended its
certificate of incorporation to increase its authorized capital
stock to 2,100,000,000 shares, consisting of 1,000,000,000 shares
of Class A common stock, par value $0.001 per share,
1,000,000,000 shares of Class B common stock, par value $0.001
per share, and 100,000,000 shares of preferred stock, par value
$1.00 per share. In addition, the February 28, 2020 amendment
to the Company’s certificate of incorporation also gave
effect to the reclassification and 477,242.614671815-for-1</t>
  </si>
  <si>
    <t>Common Stock
On February 28, 2020, the Company created new classes of
shares (Class A and Class B common stock), and all outstanding
shares of the Company’s common stock were reclassified into
shares of Class B common stock. The shares of the
Company’s Class A common stock are entitled to one vote
per share and the shares of the Company’s Class B common
stock are entitled to 20 votes per share. Effective on
February 28, 2020, there was a 477,242.614671815-for-1 stock
split of the Company’s Class B common stock. This stock split
has been retrospectively presented throughout the financial
statements.</t>
  </si>
  <si>
    <t>Earnings per Share</t>
  </si>
  <si>
    <t>Earnings per Share
The consolidated statements of operations present
basic and diluted earnings per share (“EPS”). Basic and
diluted earnings (loss) per share is computed by dividing net
income (loss) available to common stockholders by the weighted
average number of outstanding common shares less shares issued for
the exercise of the deferred equity units. The deferred equity
units are mandatorily redeemable and as such are excluded from the
denominator of the basic and diluted EPS calculation. The Company
did not have any dilutive securities for the three and six months
ended March 31, 2020 and March 31, 2019.</t>
  </si>
  <si>
    <t>Earnings per Share
The consolidated statements of operations present basic and diluted
earnings per share (“EPS”). Basic and diluted earnings
(loss) per share is computed by dividing net income (loss)
available to common stockholders by the weighted average number of
outstanding common shares less shares issued for the exercise of
the deferred equity units during the period. The deferred equity
units are mandatorily redeemable and as such are excluded from the
denominator of the basic and diluted EPS calculation. The Company
did not have any dilutive securities for the periods ended
September 30, 2019, September 30, 2018 and
September 30, 2017.</t>
  </si>
  <si>
    <t>Use of Estimates</t>
  </si>
  <si>
    <t>Use of Estimates
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si>
  <si>
    <t>Business Combinations</t>
  </si>
  <si>
    <t>Business Combinations
The Company accounts for its business acquisitions under the FASB
ASC Topic 805, Business Combinations</t>
  </si>
  <si>
    <t>Cash and Equivalents</t>
  </si>
  <si>
    <t>Cash and Equivalents
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t>
  </si>
  <si>
    <t>Accounts Receivable</t>
  </si>
  <si>
    <t>Accounts Receivable
Credit is extended to customers based upon an evaluation of the
customer’s financial condition. Accounts receivable are
recorded at net realizable value.</t>
  </si>
  <si>
    <t>Refund Liabilities and Allowance for Doubtful Accounts</t>
  </si>
  <si>
    <t>Refund Liabilities and Allowance for Doubtful Accounts
Management’s estimate of Recorded Music physical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The provision for
such sales returns is reflected as a reduction in the revenues from
the related sale.
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reviews
of customer financial data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specific basis.</t>
  </si>
  <si>
    <t>Concentration of Credit Risk</t>
  </si>
  <si>
    <t>Concentration of Credit Risk
Customer credit risk represents the potential for financial loss if
a customer is unwilling or unable to meet its agreed upon
contractual payment obligations. As of September 30, 2019 and
September 30, 2018, Spotify represented 13% and 18%,
respectively, of the Company’s accounts receivable balance.
No other single customer accounted for more than 10% of accounts
receivable in either period. The Company, by policy, routinely
assesses the financial strength of its customers. As such, the
Company does not believe there is any significant collection
risk.
In the Music Publishing business, the Company collects a
significant portion of its royalties from copyright collecting
societies around the world. Collecting societies and associations
generally are not-for-profit</t>
  </si>
  <si>
    <t>Inventories
Inventories consist of merchandise, vinyl, CDs, DVDs and other
related music products. Inventories are stated at the lower of cost
or estimated realizable value. Cost is determined using
first-in, first-out</t>
  </si>
  <si>
    <t>Derivative and Financial Instruments</t>
  </si>
  <si>
    <t>Derivative and Financial Instruments
The Company accounts for these investments as required by the FASB
ASC Topic 815, Derivatives and Hedging
The carrying value of the Company’s financial instruments
approximates fair value, except for certain differences relating to
long-term, fixed-rate debt (see Note 17) and other financial
instruments that are not significant. The fair value of financial
instruments is generally determined by reference to market values
resulting from trading on a national securities exchange or an
over-the-counter</t>
  </si>
  <si>
    <t>Property, Plant and Equipment
Property, plant and equipment existing at the date of the Merger or
acquired in conjunction with subsequent business combinations are
recorded at fair value. All other additions are recorded at
historical cost. Depreciation is calculated using the straight-line
method based upon the estimated useful lives of depreciable assets
as follows: five to seven years for furniture and fixtures, periods
of up to five years for computer equipment and periods of up to
thirteen years for machinery and equipment. Buildings are
depreciated over periods of up to forty years. Leasehold
improvements are depreciated over the life of the lease or
estimated useful lives of the improvements, whichever period is
shorter.</t>
  </si>
  <si>
    <t>Accounting for Goodwill and Other Intangible Assets</t>
  </si>
  <si>
    <t>Accounting for Goodwill and Other Intangible Assets
In accordance with FASB ASC Topic 350,
Intangibles—Goodwill and Other
Goodwill is tested annually for impairment as of July 1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the two-step
The Company performs an annual impairment test of its
indefinite-lived intangible assets as of July 1 of each fiscal
year, unless events occur which trigger the need for an earlier
impairment test. The Company has the option to perform a
qualitative assessment to determine if an impairment is more likely
than not to have occurred. In the qualitative assessment, the
Company must evaluate the totality of qualitative factors,
including any recent fair value measurements, that impact whether
an indefinite-lived intangible asset other than goodwill has a
carrying amount that more likely than not exceeds its fair value.
The Company must proceed to conduct a quantitative analysis if the
Company (i) determines that such an impairment is more likely
than not to exist or (ii) forgoes the qualitative assessment
entirely. Under the quantitative assessment, the impairment test
for identifiable indefinite-lived intangible assets consists of a
comparison of the estimated fair value of the intangible asset with
its carrying value. If the carrying value of the intangible asset
exceeds its fair value, then an impairment loss is recognized in an
amount equal to that excess. The Company generally determines the
fair value of an indefinite-lived intangible asset using a
discounted cash flow (“DCF”) analysis, such as the
relief from royalty method, which is used in estimating the fair
value of the Company’s trademarks. Discount rate assumptions
are based on an assessment of the risk inherent in the projected
future cash flows generated by the respective intangible assets.
Also subject to judgment are assumptions about royalty rates, which
are based on the estimated rates at which similar trademarks are
being licensed in the marketplace.
The impairment tests require management to make assumptions about
future conditions impacting the value of the indefinite-lived
intangible assets, including projected growth rates, cost of
capital, effective tax rates, tax amortization periods, royalty
rates, market share and others.</t>
  </si>
  <si>
    <t>Valuation of Long-Lived Assets</t>
  </si>
  <si>
    <t>Valuation of Long-Lived Assets
The Company periodically reviews the carrying value of its
long-lived assets, including finite-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si>
  <si>
    <t>Foreign Currency Translation</t>
  </si>
  <si>
    <t>Foreign Currency Translation
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t>
  </si>
  <si>
    <t>Revenues
Recorded Music
As required by FASB ASC Topic 606, Revenue from Contracts with
Customers
Revenues from the sale or license of Recorded Music products
through digital distribution channels are typically recognized when
usage occurs based on usage reports received from the customer.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For certain
licenses where the consideration is fixed and the intellectual
property being licensed is static, revenue is recognized at the
point in time when control of the licensed content is transferred
to the customer.
Revenues from the sale of Recorded Music products through digital
distribution channels are typically recognized when sale or usage
occurs based on usage reports received from the customer. Revenues
from the sale of physical Recorded Music products are recognized
upon delivery, which occurs once the product has been shipped and
control has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Music Publishing
Music Publishing revenues are earned from the receipt of royalties
relating to the licensing of rights in musical compositions and the
sale of published sheet music and songbooks. The receipt of
royalties principally relates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generally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Synchronization revenue is typically recognized as revenue
when control of the license is transferred to the customer in
accordance with ASC 606.</t>
  </si>
  <si>
    <t>Royalty Advances and Royalty Costs</t>
  </si>
  <si>
    <t>Royalty Advances and Royalty Costs
The Company regularly commits to and pays royalty advances to its
recording artists and songwriters in respect of future sales. The
Company accounts for these advances under the related guidance in
FASB ASC Topic 928, Entertainment—Music
The Company’s decision to capitalize an advance to a
recording artist or songwriter as an asset requires significant
judgment as to the recoverability of the advance. The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music, the current and past popularity of the genre of music that
the product is designed to appeal to, and other relevant factors.
Based upon this information, the Company expenses the portion of
any advance that it believes is not recoverable. In most cases,
advances to recording artists or songwriters without a history of
success and evidence of current or past popularity will be expensed
immediately. Significant advances are individually assessed for
recoverability continuously and at minimum on a quarterly basis. As
part of the ongoing assessment of recoverability, the Company
monitors the projection of future sales based on the current
environment, the recording artist’s or songwriter’s
ability to meet their contractual obligations as well as the
Company’s intent to support future album releases or musical
compositions from the recording artist or songwriter. To the extent
that a portion of an outstanding advance is no longer deemed
recoverable, that amount will be expensed in the period the
determination is made.</t>
  </si>
  <si>
    <t>Advertising</t>
  </si>
  <si>
    <t>Advertising
As required by the FASB ASC Subtopic 720-35, Advertising Costs 720-35”),</t>
  </si>
  <si>
    <t>Share-Based Compensation</t>
  </si>
  <si>
    <t>Share-Based Compensation
The Company accounts for share-based payments as required by ASC
718, Compensation—Stock Compensation S-1
In determining fair value, the Company utilized an option pricing
model for those awards with an option-like pay-off, pay-off, non-performance per-share</t>
  </si>
  <si>
    <t>Share-Based Compensation
The Company accounts for share-based payments as required by FASB
ASC Topic 718, Compensation—Stock Compensation
Under the recognition provision of ASC 718, liability classified
share-based compensation costs are measured each reporting date
until settlement. The Company’s policy is to measure
share-based compensation costs using the intrinsic value method
instead of fair value as it is not practical to estimate the
volatility of its share price. During fiscal year 2013, the Company
initiated a long-term incentive plan that has liability
classification for share-based compensation awards and continues to
be effective through September 30, 2019.</t>
  </si>
  <si>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t>
  </si>
  <si>
    <t>Income Taxes
Income taxes are provided using the asset and liability method
presented by FASB ASC Topic 740, Income Taxes
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t>
  </si>
  <si>
    <t>New Accounting Pronouncements</t>
  </si>
  <si>
    <t>New Accounting Pronouncements
Recently Adopted Accounting Pronouncements
In February 2016, the FASB issued ASU 2016-02, Leases 2016-02”), right-of-use 2018-11, Leases — Targeted
Improvements 2018-11”), 2016-02 2018-11. 2016-02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2017-12”). 2017-12 2017-12
Accounting Pronouncements Not Yet Adopted
In June 2016, the FASB issued ASU 2016-13, Financial
Instruments—Credit Losses: Measurement of Credit Losses on
Financial Instruments 2016-13”). 2016-13 available-for-sale 2016-13 available-for-sale 2016-13
In December 2019, the FASB issued ASU 2019-12, Simplifying the Accounting
for Income Taxes 2019-12”). Income
Taxes year-to-date 2019-12 2019-12</t>
  </si>
  <si>
    <t>New Accounting Pronouncements
Adoption of New Revenue Recognition Standard
In May 2014, the FASB issued guidance codified in ASC 606 which
replaces the guidance in former ASC 605, Revenue
Recognition, 928-605, Entertainment—Music
The Company adopted ASC 606 on October 1, 2018, using the
modified retrospective method to all contracts not completed as of
the date of adoption. The reported results as of and for the
fiscal year ended September 30, 2019 reflect the application
of the new standard, while the reported results for the fiscal year
ended September 30, 2018 have not been adjusted to reflect the
new standard and were prepared under prior revenue recognition
accounting guidance.
The adoption of ASC 606 resulted in a change in the timing of
revenue recognition in the Company’s Music Publishing
segment as well as international broadcast rights within the
Company’s Recorded Music segment. Under the new revenue
recognition rules, revenue is recorded based on best estimates
available in the period of sale or usage whereas revenue was
previously recorded when cash was received for both the licensing
of publishing rights and international Recorded Music broadcast
fees. Additionally, for certain licenses where the
consideration is fixed and the intellectual property being licensed
is static, revenue is recognized at the point in time when control
of the licensed content is transferred to the customer. As a
result of adopting ASC 606, the Company recorded a decrease to the
opening accumulated deficit of approximately $139 million, net
of tax, as of October 1, 2018. The Company also
reclassified $28 million from accounts receivable to other
current liabilities related to estimated refund liabilities for its
physical sales.
The following table provides the cumulative effect of the changes
made to the opening balance sheet, as of October 1, 2018, from
the adoption of ASC 606 and which primarily relates to the accrual
of licensing revenue in the period of sale or usage.
September 30, Impact of October 1,
(in
millions)
Assets
Accounts receivable, net $ 447 $ 257 $ 704
Total current assets 1,176 257 1,433
Other assets 78 15 93
Total assets $ 5,344 $ 272 $ 5,616
Liabilities and Equity
Accrued royalties $ 1,396 $ 79 $ 1,475
Accrued liabilities 423 (1 ) 422
Deferred revenue 208 (27 ) 181
Other current liabilities 34 33 67
Total current liabilities 2,373 84 2,457
Deferred tax liabilities, net 165 37 202
Other noncurrent liabilities 307 1 308
Total liabilities $ 5,664 $ 122 $ 5,786
Equity:
Accumulated deficit (1,272 ) 139 (1,133 )
Noncontrolling interest 14 11 25
Total equity (320 ) 150 (170 )
Total liabilities and equity $ 5,344 $ 272 $ 5,616
The disclosures of the impact of adoption on the consolidated
statement of operations for the fiscal year ended
September 30, 2019, the consolidated balance sheet as of
September 30, 2019, and the consolidated statement of cash
flows for the fiscal year ended September 30, 2019 are as
follows:
Fiscal Year Ended September 30, 2019
As Reported Balances without Effect of Change
(in
millions)
Revenue $ 4,475 $ 4,447 $ 28
Cost and expenses:
Cost of revenue (2,401 ) (2,389 ) (12 )
Operating income 356 340 16
Income before income taxes 267 251 16
Income tax expense (9 ) (5 ) (4 )
Net income 258 246 12
Less: Income attributable to noncontrolling interest (2 ) (4 ) 2
Net income attributable to Warner Music Group Corp. $ 256 $ 242 $ 14
September 30, 2019
As Reported Balances without Effect of Change
(in
millions)
Assets
Accounts receivable, net $ 775 $ 495 $ 280
Total current assets 1,691 1,411 280
Other assets 145 135 10
Deferred tax assets, net 38 38
—
Total assets $ 6,017 $ 5,727 $ 290
Liabilities and Equity
Accounts payable $ 260 $ 261 $ (1 )
Accrued royalties 1,567 1,474 93
Accrued liabilities 492 493 (1 )
Deferred revenue 180 216 (36 )
Other current liabilities 286 259 27
Total current liabilities 2,819 2,737 82
Deferred tax liabilities, net 172 131 41
Other noncurrent liabilities 321 317 4
Total liabilities 6,286 6,159 127
Equity:
Accumulated deficit (1,177 ) (1,331 ) 154
Noncontrolling interest 20 11 9
Total equity (269 ) (432 ) 163
Total liabilities and equity $ 6,017 $ 5,727 $ 290
Fiscal Year Ended September 30, 2019
As Reported Balances without Effect of Change
(in
millions)
Cash flows from operating activities
Net income $ 258 $ 246 $ 12
Deferred income taxes (68 ) (72 ) 4
Changes in operating assets and liabilities:
Accounts receivable, net (90 ) (67 ) (23 )
Accounts payable and accrued liabilities 3 1 2
Royalty advances (110 ) (124 ) 14
Deferred revenue (4 ) 5 (9 )
Other balance sheet changes (9 ) (9 )
—
Net cash provided by operating activities 400 400
—
Effect of exchange rate changes on cash and equivalents (7 ) (7 )
—
Net increase in cash and equivalents 105 105
—
Cash and equivalents at beginning of period 514 514
—
Cash and equivalents at end of period $ 619 $ 619 $
—
Recently Adopted Accounting Pronouncements
In January 2016, the FASB issued ASU 2016-01, Recognition and
Measurement of Financial Assets and Financial Liabilities 2016-01”). 2016-01
In August 2016, the FASB issued ASU 2016-15, Statement of Cash Flows:
Classification of Certain Cash Receipts and Cash Payments 2016-15”). 2016-15 2016-15
In October 2016, the FASB issued ASU 2016-16, Income Taxes: Intra-Entity
Transfers of Assets Other Than Inventory 2016-16”). This 2016-16 2016-16
In January 2017, the FASB issued ASU 2017-01, Business Combinations 2017-01”), 2017-01
In February 2018, FASB issued ASU 2018-02, Income
Statement—Reporting Comprehensive Income 2018-02”). 2018-02 2018-02
Accounting Pronouncements Not Yet Adopted
In February 2016, the FASB issued ASU 2016-02, Leases 2016-02”), right-of-use 2016-02 2018-11, Leases – Targeted
Improvements 2018-11”),
The Company will adopt ASU 2016-02 2018-11. 2016-02
Upon transition, the Company expects to elect the “package of
three” practical expedient provided by ASC 842 and therefore
will not (1) reassess whether any expired or existing
contracts are or contain a lease, (2) reassess the lease
classification for expired or existing leases and (3) reassess
initial direct costs for any existing leases. Rather, the Company
will retain the conclusions reached for these items under ASC
840.
In August 2017, the FASB issued ASU 2017-12, Targeted Improvements to
Accounting for Hedging Activities 2017-12”). 2017-12</t>
  </si>
  <si>
    <t>Summary of Significant Accounting Policies (Tables)</t>
  </si>
  <si>
    <t>Schedule of Impact of Adoption on Consolidated Statement of Operations, Balance Sheet and Statement of Cash Flows</t>
  </si>
  <si>
    <t>The following table provides the cumulative effect of the changes
made to the opening balance sheet, as of October 1, 2018, from
the adoption of ASC 606 and which primarily relates to the accrual
of licensing revenue in the period of sale or usage.
September 30, Impact of October 1,
(in
millions)
Assets
Accounts receivable, net $ 447 $ 257 $ 704
Total current assets 1,176 257 1,433
Other assets 78 15 93
Total assets $ 5,344 $ 272 $ 5,616
Liabilities and Equity
Accrued royalties $ 1,396 $ 79 $ 1,475
Accrued liabilities 423 (1 ) 422
Deferred revenue 208 (27 ) 181
Other current liabilities 34 33 67
Total current liabilities 2,373 84 2,457
Deferred tax liabilities, net 165 37 202
Other noncurrent liabilities 307 1 308
Total liabilities $ 5,664 $ 122 $ 5,786
Equity:
Accumulated deficit (1,272 ) 139 (1,133 )
Noncontrolling interest 14 11 25
Total equity (320 ) 150 (170 )
Total liabilities and equity $ 5,344 $ 272 $ 5,616
The disclosures of the impact of adoption on the consolidated
statement of operations for the fiscal year ended
September 30, 2019, the consolidated balance sheet as of
September 30, 2019, and the consolidated statement of cash
flows for the fiscal year ended September 30, 2019 are as
follows:
Fiscal Year Ended September 30, 2019
As Reported Balances without Effect of Change
(in
millions)
Revenue $ 4,475 $ 4,447 $ 28
Cost and expenses:
Cost of revenue (2,401 ) (2,389 ) (12 )
Operating income 356 340 16
Income before income taxes 267 251 16
Income tax expense (9 ) (5 ) (4 )
Net income 258 246 12
Less: Income attributable to noncontrolling interest (2 ) (4 ) 2
Net income attributable to Warner Music Group Corp. $ 256 $ 242 $ 14
September 30, 2019
As Reported Balances without Effect of Change
(in
millions)
Assets
Accounts receivable, net $ 775 $ 495 $ 280
Total current assets 1,691 1,411 280
Other assets 145 135 10
Deferred tax assets, net 38 38
—
Total assets $ 6,017 $ 5,727 $ 290
Liabilities and Equity
Accounts payable $ 260 $ 261 $ (1 )
Accrued royalties 1,567 1,474 93
Accrued liabilities 492 493 (1 )
Deferred revenue 180 216 (36 )
Other current liabilities 286 259 27
Total current liabilities 2,819 2,737 82
Deferred tax liabilities, net 172 131 41
Other noncurrent liabilities 321 317 4
Total liabilities 6,286 6,159 127
Equity:
Accumulated deficit (1,177 ) (1,331 ) 154
Noncontrolling interest 20 11 9
Total equity (269 ) (432 ) 163
Total liabilities and equity $ 6,017 $ 5,727 $ 290
Fiscal Year Ended September 30, 2019
As Reported Balances without Effect of Change
(in
millions)
Cash flows from operating activities
Net income $ 258 $ 246 $ 12
Deferred income taxes (68 ) (72 ) 4
Changes in operating assets and liabilities:
Accounts receivable, net (90 ) (67 ) (23 )
Accounts payable and accrued liabilities 3 1 2
Royalty advances (110 ) (124 ) 14
Deferred revenue (4 ) 5 (9 )
Other balance sheet changes (9 ) (9 )
—
Net cash provided by operating activities 400 400
—
Effect of exchange rate changes on cash and equivalents (7 ) (7 )
—
Net increase in cash and equivalents 105 105
—
Cash and equivalents at beginning of period 514 514
—
Cash and equivalents at end of period $ 619 $ 619 $
—</t>
  </si>
  <si>
    <t>Revenue Recognition (Tables)</t>
  </si>
  <si>
    <t>Summary of Disaggregation of Revenue</t>
  </si>
  <si>
    <t>The Company’s revenue consists of the following categories,
which aggregate into the segments – Recorded Music and Music
Publishing:
For the Three For the Six
2020 2019 2020 2019
(in
millions) (in
millions)
Revenue by Type
Digital $ 626 $ 597 $ 1,259 $ 1,160
Physical 94 130 278 361
Total Digital and Physical 720 727 1,537 1,521
Artist services and expanded-rights 115 134 303 300
Licensing 72 72 151 153
Total Recorded Music 907 933 1,991 1,974
Performance 41 46 87 99
Digital 74 65 147 130
Mechanical 15 13 30 28
Synchronization 34 31 70 60
Other 2 3 5 6
Total Music Publishing 166 158 339 323
Intersegment eliminations (2 ) (1 ) (3 ) (4 )
Total Revenues $ 1,071 $ 1,090 $ 2,327 $ 2,293
Revenue by Geographical Location
U.S. Recorded Music $ 380 $ 410 $ 833 $ 841
U.S. Music Publishing 87 75 168 148
Total U.S. 467 485 1,001 989
International Recorded Music 527 523 1,158 1,133
International Music Publishing 79 83 171 175
Total International 606 606 1,329 1,308
Intersegment eliminations (2 ) (1 ) (3 ) (4 )
Total Revenues $ 1,071 $ 1,090 $ 2,327 $ 2,293</t>
  </si>
  <si>
    <t>The Company’s revenue consists of the following categories,
which aggregate into the segments – Recorded Music and Music
Publishing:
For the Fiscal Year Ended September 30,
2019 2018 2017
(in
millions)
Revenue by Type
Digital $ 2,343 $ 2,019 $ 1,692
Physical 559 630 667
Total Physical and Digital 2,902 2,649 2,359
Artist services and expanded-rights 629 389 385
Licensing 309 322 276
Total Recorded Music 3,840 3,360 3,020
Performance 183 212 197
Digital 271 237 187
Mechanical 55 72 65
Synchronization 120 119 112
Other 14 13 11
Total Music Publishing 643 653 572
Intersegment eliminations (8 ) (8 ) (16 )
Total Revenues $ 4,475 $ 4,005 $ 3,576
Revenue by Geographical Location
U.S. Recorded Music $ 1,656 $ 1,460 $ 1,329
U.S. Music Publishing 300 294 258
Total U.S. 1,956 1,754 1,587
International Recorded Music 2,184 1,900 1,691
International Music Publishing 343 359 314
Total International 2,527 2,259 2,005
Intersegment eliminations (8 ) (8 ) (16 )
Total Revenues $ 4,475 $ 4,005 $ 3,576</t>
  </si>
  <si>
    <t>Summary of Revenues Expected to be Recognized in Future Related to Performance Obligations</t>
  </si>
  <si>
    <t>Revenues expected to be recognized in the future related to
performance obligations that are unsatisfied at March 31, 2020
are as follows:
Rest of FY20 FY21 FY22 Thereafter Total
(in
millions)
Remaining performance obligations $ 360 $ 767 $ 59 $
— $ 1,186
Total $ 360 $ 767 $ 59 $
— $ 1,186</t>
  </si>
  <si>
    <t>Revenues expected to be recognized in the future related to
performance obligations that are unsatisfied at September 30,
2019 are as follows (in millions):
FY20 FY21 FY22 Thereafter Total
(in
millions)
Remaining performance obligations $ 142 $ 94 $ 7 $
— $ 243
Total $ 142 $ 94 $ 7 $
— $ 243</t>
  </si>
  <si>
    <t>Acquisition of EMP (Tables)</t>
  </si>
  <si>
    <t>Schedule of Estimated Fair Values of the Assets Acquired and Liabilities Assumed</t>
  </si>
  <si>
    <t>The table below presents (i) the Acquisition consideration as
it relates to the acquisition of EMP by WMG Germany and
(ii) the allocation of the purchase price to the estimated
fair values of the assets acquired and liabilities assumed on the
closing date of October 10, 2018 (in millions):
Purchase Price € 155
Working Capital 10
Final Purchase Price € 165
Foreign Currency Rate at October 10, 2018 1.15
Final Purchase Price in U.S. dollars $ 190
Fair value of assets acquired and liabilities assumed
Cash and equivalents $ 7
Accounts receivable, net 3
Inventories 37
Other current assets 5
Property plant and equipment 32
Intangible assets 81
Accounts payable (18 )
Other current liabilities (11 )
Deferred revenue (7 )
Deferred tax liabilities (25 )
Other noncurrent liabilities (3 )
Fair value of assets acquired and liabilities assumed 101
Goodwill recorded 89
Total purchase price allocated $ 190</t>
  </si>
  <si>
    <t>Schedule of Pro Forma Financial Information</t>
  </si>
  <si>
    <t xml:space="preserve">The pro forma information as presented below is for informational
purposes only and is not indicative of the results of operations
that would have been achieved if the Acquisition had taken place at
the beginning of fiscal 2018.
Fiscal Year Ended Fiscal Year Ended
(in
millions)
Revenue $ 4,480 $ 4,239
Operating income 356 215
Net income attributable to Warner Music Group Corp. 256 304 </t>
  </si>
  <si>
    <t>Comprehensive (Loss) Income (Tables)</t>
  </si>
  <si>
    <t>Schedule of Accumulated Other Comprehensive Loss</t>
  </si>
  <si>
    <t>The following summary sets forth the changes in the components of
accumulated other comprehensive loss, net of related tax benefit of
approximately $6 million:
Foreign Minimum Deferred Gains Accumulated
(in
millions)
Balance at September 30, 2019 $ (218 ) $ (14 ) $ (8 ) $ (240 )
Other comprehensive loss (8 )
— (20 ) (28 )
Balance at March 31, 2020 $ (226 ) $ (14 ) $ (28 ) $ (268 )
(a)
Includes historical foreign currency translation
related to certain intra-entity transactions.</t>
  </si>
  <si>
    <t>ASC 815, which include foreign exchange contracts. The following
summary sets forth the changes in the components of accumulated
other comprehensive loss, net of related tax benefit of $4
million:
Foreign Minimum Deferred Gains Accumulated
(in
millions)
Balance at September 30, 2016 $ (201 ) $ (17 ) $
— $ (218 )
Other comprehensive income (a) 30 8
— 38
Amounts reclassified from accumulated other comprehensive
income
— (1 )
— (1 )
Balance at September 30, 2017 $ (171 ) $ (10 ) $
— $ (181 )
Other comprehensive loss (a) (13 ) 1 3 (9 )
Balance at September 30, 2018 $ (184 ) $ (9 ) $ 3 $ (190 )
Other comprehensive loss (a) (34 ) (5 ) (11 ) (50 )
Balance at September 30, 2019 $ (218 ) $ (14 ) $ (8 ) $ (240 )
(a)
Includes historical foreign currency translation
related to certain intra-entity transactions that are no longer of
a long-term investment nature of $0 million, $0 million
and $(19) million during the fiscal years ended September 30,
2019, September 30, 2018 and September 30, 2017,
respectively.</t>
  </si>
  <si>
    <t>Property, Plant and Equipment (Tables)</t>
  </si>
  <si>
    <t>Schedule of Property, Plant and Equipment</t>
  </si>
  <si>
    <t>Property, plant and equipment consist of the following:
September 30, September 30,
(in
millions)
Land $ 12 $ 11
Buildings and improvements 186 109
Furniture and fixtures 25 11
Computer hardware and software 337 302
Construction in progress 20 42
Machinery and equipment 27 11
Gross Property, Plant and Equipment $ 607 $ 486
Less accumulated depreciation (307 ) (257 )
Net Property, Plant and Equipment $ 300 $ 229</t>
  </si>
  <si>
    <t>Goodwill and Intangible Assets (Tables)</t>
  </si>
  <si>
    <t>Changes in Goodwill for Each Reportable Segment</t>
  </si>
  <si>
    <t>The following analysis details the changes in goodwill for each
reportable segment:
Recorded Music Total
(in
millions)
Balance at September 30, 2019 $ 1,297 $ 464 $ 1,761
Acquisitions
—
—
—
Other adjustments
—
—
—
Balance at March 31, 2020 $ 1,297 $ 464 $ 1,761</t>
  </si>
  <si>
    <t>The following analysis details the changes in goodwill for each
reportable segment:
Recorded Music Music Publishing Total
(in
millions)
Balance at September 30, 2017 $ 1,221 $ 464 $ 1,685
Acquisitions 12
— 12
Other adjustments (5 )
— (5 )
Balance at September 30, 2018 $ 1,228 $ 464 $ 1,692
Acquisitions 89
— 89
Other adjustments (20 )
— (20 )
Balance at September 30, 2019 $ 1,297 $ 464 $ 1,761</t>
  </si>
  <si>
    <t>Schedule of Intangible Assets</t>
  </si>
  <si>
    <t>Intangible assets consist of the following:
Weighted- March 31, September 30,
(in
millions)
Intangible assets subject to amortization:
Recorded music catalog 10 years $ 851 $ 855
Music publishing copyrights 26 years 1,551 1,539
Artist and songwriter contracts 13 years 835 841
Trademarks 18 years 53 53
Other intangible assets 7 years 62 59
Total gross intangible asset subject to amortization 3,352 3,347
Accumulated amortization (1,708 ) (1,624 )
Total net intangible assets subject to amortization 1,644 1,723
Intangible assets not subject to amortization:
Trademarks and tradenames Indefinite 151 151
Total net intangible assets $ 1,795 $ 1,874</t>
  </si>
  <si>
    <t>Intangible assets consist of the following:
Weighted- September 30, September 30,
(in
millions)
Intangible assets subject to amortization:
Recorded music catalog 10 years $ 855 $ 870
Music publishing copyrights 26 years 1,539 1,540
Artist and songwriter contracts 13 years 841 864
Trademarks 18 years 53 12
Other intangible assets 7 years 59 26
Total gross intangible assets subject to amortization 3,347 3,312
Accumulated amortization (1,624 ) (1,461 )
Total net intangible assets subject to amortization 1,723 1,851
Intangible assets not subject to amortization:
Trademarks and tradenames Indefinite 151 154
Total net other intangible assets $ 1,874 $ 2,005</t>
  </si>
  <si>
    <t>Expected Amortization of Intangible Assets</t>
  </si>
  <si>
    <t>Based on the amount of intangible assets subject to amortization at
September 30, 2019, the expected amortization for each of the
next five fiscal years and thereafter are as follows:
Fiscal Years
(in
millions)
2020 $ 182
2021 181
2022 173
2023 138
2024 107
Thereafter 942
$ 1,723</t>
  </si>
  <si>
    <t>Debt (Tables)</t>
  </si>
  <si>
    <t>Long-term Debt</t>
  </si>
  <si>
    <t>Long-term debt, all of which was issued by Acquisition Corp.,
consists of the following:
March 31, September 30,
(in
millions)
Revolving Credit Facility (a) $
— $
—
Senior Term Loan Facility due 2023 (b) 1,315 1,313
5.000% Senior Secured Notes due 2023 (c) 298 298
4.125% Senior Secured Notes due 2024 (d) 339 336
4.875% Senior Secured Notes due 2024 (e) 218 218
3.625% Senior Secured Notes due 2026 (f) 492 488
5.500% Senior Notes due 2026 (g) 321 321
Total long-term debt, including the current portion (h) $ 2,983 $ 2,974
(a)
Reflects $180 million of commitments under the
Revolving Credit Facility, less letters of credit outstanding of
approximately $13 million at both March 31, 2020 and
September 30, 2019. There were no loans outstanding under the
Revolving Credit Facility at March 31, 2020 or
September 30, 2019. On April 3, 2020, Acquisition Corp.
entered into an amendment to the Revolving Credit Facility which,
among other things, increased the commitments under the Revolving
Credit Facility from an aggregate principal amount of
$180 million to an aggregate principal amount of
$300 million. For a more detailed description of the changes
effected by the amendment, see Note 14.
(b)
Principal amount of $1.326 billion at both
March 31, 2020 and September 30, 2019 less unamortized
discount of $3 million and $3 million and unamortized
deferred financing costs of $8 million and $10 million at
March 31, 2020 and September 30, 2019, respectively.
(c)
Principal amount of $300 million less unamortized
deferred financing costs of $2 million at both March 31,
2020 and September 30, 2019, respectively.
(d)
Face amount of €311 million at both
March 31, 2020 and September 30, 2019. Above amounts
represent the dollar equivalent of such note at March 31, 2020
and September 30, 2019. Principal amount of $342 million
and $340 million less unamortized deferred financing costs of
$3 million and $4 million at March 31, 2020 and
September 30, 2019, respectively.
(e)
Principal amount of $220 million less unamortized
deferred financing costs of $2 million at both March 31,
2020 and September 30, 2019, respectively.
(f)
Face amount of €445 million at both
March 31, 2020 and September 30, 2019. Above amounts
represent the dollar equivalent of such note at March 31, 2020
and September 30, 2019. Principal amount of $491 million
and $487 million at March 31, 2020 and September 30,
2019, respectively, an additional issuance premium of
$7 million, less unamortized deferred financing costs of
$6 million at both March 31, 2020 and September 30,
2019.
(g)
Principal amount of $325 million less unamortized
deferred financing costs of $4 million at both March 31,
2020 and September 30, 2019.
(h)
Principal amount of debt of $3.004 billion and
$2.998 billion, an additional issuance premium of
$7 million and $8 million, less unamortized discount of
$3 million and $3 million and unamortized deferred
financing costs of $25 million and $29 million at
March 31, 2020 and September 30, 2019, respectively.</t>
  </si>
  <si>
    <t>Long-term debt, all of which was issued by Acquisition Corp.,
consists of the following:
September 30, September 30,
(in
millions)
Revolving Credit Facility (a) $
— $
—
Senior Term Loan Facility due 2023 (b) 1,313 1,310
5.625% Senior Secured Notes due 2022 (c)
— 246
5.000% Senior Secured Notes due 2023 (d) 298 297
4.125% Senior Secured Notes due 2024 (e) 336 399
4.875% Senior Secured Notes due 2024 (f) 218 247
3.625% Senior Secured Notes due 2026 (g) 488
—
5.500% Senior Notes due 2026 (h) 321 320
Total long-term debt, including the current portion (i) $ 2,974 $ 2,819
(a)
Reflects $180 million of commitments under the
Revolving Credit Facility, less letters of credit outstanding of
approximately $13 million and $8 million at
September 30, 2019 and September 30, 2018, respectively.
There were no loans outstanding under the Revolving Credit Facility
at September 30, 2019 or September 30, 2018.
(b)
Principal amount of $1.326 billion less
unamortized discount of $3 million and $4 million and
unamortized deferred financing costs of $10 million and
$12 million at September 30, 2019 and September 30,
2018, respectively.
(c)
On May 16, 2019, Acquisition Corp. redeemed the
remaining $221 million of its outstanding 5.625% Senior Notes
due 2022. The Company recorded a loss on extinguishment of debt of
approximately $4 million as a result of the debt redemption,
which represents the premium paid on early redemption and
unamortized deferred financing costs.
(d)
Principal amount of $300 million less unamortized
deferred financing costs of $2 million and $3 million at
September 30, 2019 and September 30, 2018,
respectively.
(e)
Face amount of €311 million and
€345 million at September 30, 2019 and
September 30, 2018, respectively. Above amounts represent the
dollar equivalent of such note at September 30, 2019 and
September 30, 2018. Principal amount of $340 million and
$402 million less unamortized deferred financing costs of
$4 million and $3 million at September 30, 2019 and
September 30, 2018, respectively.
(f)
Principal amount of $220 million and
$250 million less unamortized deferred financing costs of
$2 million and $3 million at September 30, 2019 and
September 30, 2018, respectively.
(g)
Face amount of €445 million at
September 30, 2019. Above amounts represent the dollar
equivalent of such note at September 30, 2019. Principal
amount of $487 million, an additional issuance premium of
$8 million, less unamortized deferred financing costs of
$7 million at September 30, 2019.
(h)
Principal amount of $325 million less unamortized
deferred financing costs of $4 million and $5 million at
September 30, 2019 and September 30, 2018,
respectively.
(i)
Principal amount of debt of $2.998 billion and
$2.851 billion, an additional insurance premium of
$8 million and nil, less unamortized discount of
$3 million and $4 million and unamortized deferred
financing costs of $29 million and $28 million at
September 30, 2019 and September 30, 2018,
respectively.</t>
  </si>
  <si>
    <t>Income Taxes (Tables)</t>
  </si>
  <si>
    <t>Schedule of Domestic and Foreign Pretax (Loss) Income from Continuing Operations</t>
  </si>
  <si>
    <t>The domestic and foreign pretax income (loss) from continuing
operations is as follows:
Fiscal Year Ended Fiscal Year Ended Fiscal Year Ended
(in
millions)
Domestic $ 84 $ 347 $ (37 )
Foreign 183 95 35
Total $ 267 $ 442 $ (2 )</t>
  </si>
  <si>
    <t>Current and Deferred Income Taxes</t>
  </si>
  <si>
    <t>Current and deferred income tax expense (benefit) provided are as
follows:
Fiscal Year Ended Fiscal Year Ended Fiscal Year Ended
(in
millions)
Federal:
Deferred (49 ) 91 (169 )
Foreign:
Current (a) 74 58 41
Deferred (18 ) (26 ) (12 )
U.S. State:
Current 3 6 2
Deferred (1 ) 1 (13 )
Total $ 9 $ 130 $ (151 )
(a)
Includes withholding taxes of $17 million,
$15 million and $13 million for the fiscal years ended
September 30, 2019, September 30, 2018 and
September 30, 2017, respectively.</t>
  </si>
  <si>
    <t>Differences between U.S. Federal Statutory Income Tax Rate of 35% and Income Taxes Provided</t>
  </si>
  <si>
    <t>The differences between the U.S. federal statutory income tax rate
of 21.0%, 24.5% and 35.0% for the fiscal years ended
September 30, 2019, September 30, 2018 and
September 30, 2017, respectively, and income taxes provided
are as follows:
Fiscal Year Ended Fiscal Year Ended Fiscal Year Ended
(in
millions)
Taxes on income at the U.S. federal statutory rate $ 56 $ 108 $ (1 )
U.S. state and local taxes 2 7 3
Foreign income taxed at different rates, including withholding
taxes 16 19 11
Increase in valuation allowance 1 4 18
Release of valuation allowance (65 ) (14 ) (134 )
Change in tax rates (4 ) 23 (1 )
Impact of GILTI and FDII (4 )
—
—
Intergroup transfer
— (30 )
—
Foreign currency losses on intra-entity loans
—
— (59 )
Non-deductible 6 8 10
Other 1 5 2
Income tax expense (benefit) $ 9 $ 130 $ (151 )</t>
  </si>
  <si>
    <t>Significant Components of Company's Net Deferred Tax Assets/(Liabilities)</t>
  </si>
  <si>
    <t>Significant components of the Company’s net deferred tax
liabilities are summarized below:
September 30, September 30,
(in
millions)
Deferred tax assets:
Allowances and reserves $ 27 $ 26
Employee benefits and compensation 79 86
Other accruals 17 56
Tax attribute carryforwards 203 314
Other 3 4
Total deferred tax assets 329 486
Valuation allowance (91 ) (206 )
Net deferred tax assets 238 280
Deferred tax liabilities:
Intangible assets (372 ) (434 )
Total deferred tax liabilities (372 ) (434 )
Net deferred tax liabilities $ (134 ) $ (154 )</t>
  </si>
  <si>
    <t>Reconciliation of Unrecognized Tax Benefits Including Interest and Penalties</t>
  </si>
  <si>
    <t>A reconciliation of the beginning and ending amount of unrecognized
tax benefits, including interest and penalties, are as follows (in
millions):
Balance at September 30, 2016 $ 30
Additions for current year tax positions 2
Additions for prior year tax positions 1
Subtractions for prior year tax positions (14 )
Balance at September 30, 2017 $ 19
Additions for current year tax positions 3
Additions for prior year tax positions 3
Subtractions for prior year tax positions (7 )
Balance at September 30, 2018 $ 18
Additions for prior year tax positions 1
Subtractions for prior year tax positions (7 )
Balance at September 30, 2019 $ 12</t>
  </si>
  <si>
    <t>Share-Based Compensation Plans (Tables)</t>
  </si>
  <si>
    <t>Summary of Company's Share Awards</t>
  </si>
  <si>
    <t>The following is a summary of the Company’s share awards:
Deferred Matching Deferred Matching Deferred Equity Matching Equity
Unvested units at September 30, 2017 6,204,154 17,180,734 $ 5.07 $ 2.33 $ 2.93 $
—
Granted
—
—
—
—
—
—
Vested (3,340,698 ) (4,295,184 ) 6.37 4.06 2.79
—
Forfeited
—
—
—
—
—
—
Unvested units at September 30, 2018 2,863,456 12,885,551 $ 6.37 $ 3.50 $ 3.12 $
—
Granted
—
—
—
—
—
—
Vested (962,709 ) (6,204,154 ) 7.71 5.10 3.09
—
Forfeited
—
—
—
—
—
—
Unvested units at September 30, 2019 1,900,747 6,681,397 $ 7.71 $ 4.60 $ 3.13 $
—</t>
  </si>
  <si>
    <t>Commitments and Contingencies (Tables)</t>
  </si>
  <si>
    <t>Future Minimum Payments Under Non-Cancelable Operating Leases</t>
  </si>
  <si>
    <t>At September 30, 2019, future minimum payments under
non-cancelable
Years Operating Leases
(in millions)
2020 $ 52
2021 49
2022 48
2023 47
2024 45
Thereafter 207
Total $ 448</t>
  </si>
  <si>
    <t>Derivative Financial Instruments (Tables)</t>
  </si>
  <si>
    <t>Summary of Amounts Recorded in Consolidated Balance Sheet</t>
  </si>
  <si>
    <t>The following is a summary of amounts recorded in the consolidated
balance sheets pertaining to the Company’s derivative
instruments at March 31, 2020 and September 30, 2019:
March 31, September 30,
(in
millions)
Other current assets $ 3 $
—
Other current liabilities
—
—
Other noncurrent assets
— 2
Other noncurrent liabilities (36 ) (13 )
(a)
$8 million and $5 million of foreign
exchange derivative contracts in asset and liability positions,
respectively, and $36 million of interest rate swaps in
liability positions.
(b)
$2 million and $13 million of interest rate
swaps in asset and liability positions, respectively.</t>
  </si>
  <si>
    <t>The following is a summary of amounts recorded in the Consolidated
Balance Sheets pertaining to the Company’s designated cash
flows hedges at September 30, 2019 and September 30,
2018:
September 30, September 30,
(in
millions)
Other noncurrent assets $ 2 $ 4
Other noncurrent liabilities (13 )
—
(a)
$2 million and $13 million of interest rate
swaps in asset and liability positions, respectively.
(b)
$4 million of interest rate swap in an asset
position.</t>
  </si>
  <si>
    <t>Segment Information (Tables)</t>
  </si>
  <si>
    <t>Schedule of Segment Information</t>
  </si>
  <si>
    <t>Recorded Music Corporate Total
Three Months Ended (in
millions)
March 31, 2020
Revenues $ 907 $ 166 $ (2 ) $ 1,071
Operating income (loss) 36 30 (115 ) (49 )
Amortization of intangible assets 30 17
— 47
Depreciation of property, plant and equipment 10 1 3 14
OIBDA 76 48 (112 ) 12
March 31, 2019
Revenues $ 933 $ 158 $ (1 ) $ 1,090
Operating income (loss) 134 27 (39 ) 122
Amortization of intangible assets 37 18
— 55
Depreciation of property, plant and equipment 9 2 3 14
OIBDA 180 47 (36 ) 191
Recorded Music Corporate Total
Six Months Ended (in
millions)
March 31, 2020
Revenues $ 1,991 $ 339 $ (3 ) $ 2,327
Operating income (loss) 227 44 (155 ) 116
Amortization of intangible assets 59 35
— 94
Depreciation of property, plant and equipment 31 2 5 38
OIBDA 317 81 (150 ) 248
March 31, 2019
Revenues $ 1,974 $ 323 $ (4 ) $ 2,293
Operating income (loss) 297 49 (77 ) 269
Amortization of intangible assets 75 34
— 109
Depreciation of property, plant and equipment 19 3 6 28
OIBDA 391 86 (71 ) 406</t>
  </si>
  <si>
    <t xml:space="preserve">Recorded Music Music Corporate Total
(in
millions)
2019
Revenues $ 3,840 $ 643 $ (8 ) $ 4,475
Operating income (loss) 439 92 (175 ) 356
Amortization of intangible assets 139 69
— 208
Depreciation of property, plant and equipment 45 5 11 61
OIBDA 623 166 (164 ) 625
Total assets 2,217 2,581 1,219 6,017
Capital expenditures 29 3 72 104
2018
Revenues $ 3,360 $ 653 $ (8 ) $ 4,005
Operating income (loss) 307 84 (174 ) 217
Amortization of intangible assets 138 68
— 206
Depreciation of property, plant and equipment 35 7 13 55
OIBDA 480 159 (161 ) 478
Total assets 1,999 2,423 922 5,344
Capital expenditures 20 3 51 74
2017
Revenues $ 3,020 $ 572 $ (16 ) $ 3,576
Operating income (loss) 283 81 (142 ) 222
Amortization of intangible assets 136 65
— 201
Depreciation of property, plant and equipment 32 6 12 50
OIBDA 451 152 (130 ) 473
Capital expenditures 21 5 18 44 </t>
  </si>
  <si>
    <t>Long-Lived Assets and Revenue by Geographical Areas</t>
  </si>
  <si>
    <t>Total assets relating to operations in different geographical areas
are set forth below as of September 30, 2019 and
September 30, 2018.
2019 2018 2017
Revenue Long-lived Assets Revenue Long-lived Assets Revenue
(in
millions)
United States $ 1,956 $ 201 $ 1,754 $ 156 $ 1,587
United Kingdom 596 20 593 23 522
All other territories 1,923 79 1,658 50 1,467
Total $ 4,475 $ 300 $ 4,005 $ 229 $ 3,576</t>
  </si>
  <si>
    <t>Fair Value Measurements (Tables)</t>
  </si>
  <si>
    <t>Schedule of Fair Value of Financial Instruments</t>
  </si>
  <si>
    <t>In accordance with the fair value hierarchy, described above, the
following tables show the fair value of the Company’s
financial instruments that are required to be measured at fair
value as of March 31, 2020 and September 30, 2019.
Fair Value Measurements as of March 31, 2020
(Level 1) (Level 2) (Level 3) Total
(in
millions)
Other Current Assets:
Foreign Currency Forward Exchange Contracts (a) $
— $ 3 $
— $ 3
Other Noncurrent Assets:
Equity Method Investment (d)
— 28
— 28
Other Noncurrent Liabilities:
Interest Rate Swap (c)
— (36 )
— (36 )
Total $
— $ (5 ) $
— $ (5 )
Fair Value Measurements as of September 30, 2019
(Level 1) (Level 2) (Level 3) Total
(in
millions)
Other Current Liabilities:
Contractual Obligations (b) $
— $
— $ (9 ) $ (9 )
Other Noncurrent Assets:
Equity Method Investment (d)
— 40
— 40
Interest Rate Swap
— 2
— 2
Other Noncurrent Liabilities:
Interest Rate Swap
— (13 )
— (13 )
Total $
— $ 29 $ (9 ) $ 20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s is based on
dealer quotes of market forward rates and reflects the amount that
the Company would receive or pay as of March 31, 2020 for
contracts involving the same attributes and maturity dates.
(d)
The fair value of equity method investment represents
an equity method investment acquired in fiscal 2019 whereby the
Company has elected the fair value option under ASC 825,
Financial Instruments</t>
  </si>
  <si>
    <t>In accordance with the fair value hierarchy, described above, the
following table shows the fair value of the Company’s
financial instruments that are required to be measured at fair
value as of September 30, 2019 and September 30,
2018.
Fair Value Measurements as of September 30, 2019
(Level 1) (Level 2) (Level 3) Total
(in
millions)
Other Current Liabilities:
Contractual Obligations (a) $
— $
— $ (9 ) $ (9 )
Other Non-Current
Equity Method Investment (c)
— 40
— 40
Interest Rate Swap (b)
— 2
— 2
Other Non-Current
Interest Rate Swap (b)
— (13 )
— (13 )
Total $
— $ 29 $ (9 ) $ 20
Fair Value Measurements as of September 30, 2018
(Level 1) (Level 2) (Level 3) Total
(in
millions)
Other Current Liabilities:
Contractual Obligations (a) $
— $
— $ (2 ) $ (2 )
Other Noncurrent Assets
Interest Rate Swaps
— 4
— 4
Other Non-Current
Contractual Obligations (a)
—
— (6 ) (6 )
Total $
— $ 4 $ (8 ) $ (4 )
(a)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consolidated
statements of operations. These amounts were mainly calculated
using unobservable inputs such as future earnings performance of
the Company’s various acquisitions and the expected timing of
the payment.
(b)
The fair value of the interest rate swaps is based on
dealer quotes of market forward rates and reflects the amount that
the Company would receive or pay as of September 30, 2019 for
contracts involving the same attributes and maturity dates.
(c)
The fair value of equity method investment represents
an equity method investment acquired during the fiscal year ended
September 30, 2019 whereby the Company has elected the fair
value option under ASC 825, Financial Instruments</t>
  </si>
  <si>
    <t>Reconciliation of Net Liabilities Classified as Level 3</t>
  </si>
  <si>
    <t>The following table reconciles the beginning and ending balances of
net assets and liabilities classified as Level 3:
Total
(in millions)
Balance at September 30, 2019 $ (9 )
Additions
—
Reductions 7
Payments 2
Balance at March 31, 2020 $
—</t>
  </si>
  <si>
    <t>The following table reconciles the beginning and ending balances of
net assets and liabilities classified as Level 3:
Total
(in millions)
Balance at September 30, 2018 $ (8 )
Additions (2 )
Payments 1
Balance at September 30, 2019 $ (9 )</t>
  </si>
  <si>
    <t>Quarterly Financial Information (Tables)</t>
  </si>
  <si>
    <t>Schedule of Quarterly Financial Information</t>
  </si>
  <si>
    <t>The following table sets forth the quarterly information for Warner
Music Group Corp.
Three months ended
September 30, June 30, 2019 March 31, 2019 December 31,
(in millions)
Revenues $ 1,124 $ 1,058 $ 1,090 $ 1,203
Costs and expenses:
Cost of revenue (639 ) (577 ) (559 ) (626 )
Selling, general and administrative expenses (a) (408 ) (372 ) (354 ) (376 )
Amortization expense (48 ) (51 ) (55 ) (54 )
Total costs and expenses (1,095 ) (1,000 ) (968 ) (1,056 )
Operating income 29 58 122 147
Loss on extinguishment of debt
— (4 )
— (3 )
Interest expense, net (34 ) (36 ) (36 ) (36 )
Other income (expense) 19 (16 ) 29 28
Income before income taxes 14 2 115 136
Income tax benefit (expense) 77 12 (48 ) (50 )
Net income 91 14 67 86
Less: Income attributable to noncontrolling interest (1 ) (1 )
—
—
Net income attributable to Warner Music Group Corp. $ 90 $ 13 $ 67 $ 86
(a) Includes depreciation expense of: $ (18 ) $ (15 ) $ (14 ) $ (14 )
Quarterly operating results can be disproportionately affected by a
particularly strong or weak quarter. Therefore, these quarterly
operating results are not necessarily indicative of the results
that may be expected for the full fiscal year.
WARNER MUSIC GROUP CORP. 2018 QUARTERLY FINANCIAL INFORMATION (unaudited)
The following table sets forth the quarterly information for Warner
Music Group Corp.
Three months ended
September 30, June 30, March 31, December 31,
(in millions)
Revenues $ 1,039 $ 958 $ 963 $ 1,045
Costs and expenses:
Cost of revenue (583 ) (531 ) (488 ) (569 )
Selling, general and administrative expenses (a) (398 ) (343 ) (337 ) (333 )
Amortization expense (42 ) (56 ) (55 ) (53 )
Total costs and expenses (1,023 ) (930 ) (880 ) (955 )
Operating income 16 28 83 90
Loss on extinguishment of debt
— (7 ) (23 ) (1 )
Interest expense, net (33 ) (33 ) (36 ) (36 )
Other income (expense) 2 394 (6 ) 4
(Loss) income before income taxes (15 ) 382 18 57
Income tax benefit (expense) 2 (61 ) (19 ) (52 )
Net (loss) income (13 ) 321 (1 ) 5
Less: Income attributable to noncontrolling interest (1 ) (1 ) (2 ) (1 )
Net (loss) income attributable to Warner Music Group Corp. $ (14 ) $ 320 $ (3 ) $ 4
(a) Includes depreciation expense of: $ (14 ) $ (15 ) $ (14 ) $ (12 )</t>
  </si>
  <si>
    <t>Guarantor and Non-Guarantor Subsidiaries Financial Information (Tables)</t>
  </si>
  <si>
    <t>Schedule of Consolidating Balance Sheet</t>
  </si>
  <si>
    <t>Consolidating Balance Sheet (Unaudited) March 31, 2020
WMG Guarantor Non- Eliminations WMG WMG Warner Eliminations Warner
(in
millions)
Assets
Current assets:
Cash and equivalents $
— $ 271 $ 213 $
— $ 484 $
— $
— $
— $ 484
Accounts receivable, net
— 322 441
— 763
—
—
— 763
Inventories
— 11 54
— 65
—
—
— 65
Royalty advances expected to be recouped within one year
— 123 66
— 189
—
—
— 189
Prepaid and other current assets
— 17 65
— 82
—
—
— 82
Total current assets
— 744 839
— 1,583
—
—
— 1,583
Due from (to) parent companies 454 (655 ) 201
—
—
—
—
—
—
Investments in and advances to consolidated subsidiaries 2,293 2,813
— (5,106 )
— 692 692 (1,384 )
—
Royalty advances expected to be recouped after one year
— 151 81
— 232
—
—
— 232
Property, plant and equipment, net
— 194 100
— 294
—
—
— 294
Operating lease right-of-use
— 208 73
— 281
—
—
— 281
Goodwill
— 1,369 392
— 1,761
—
—
— 1,761
Intangible assets subject to amortization, net
— 855 789
— 1,644
—
—
— 1,644
Intangible assets not subject to amortization
— 71 80
— 151
—
—
— 151
Deferred tax assets, net
— 47 8
— 55
—
—
— 55
Other assets 3 92 28
— 123
—
—
— 123
Total assets $ 2,750 $ 5,889 $ 2,591 $ (5,106 ) $ 6,124 $ 692 $ 692 $ (1,384 ) $ 6,124
Liabilities and Equity
Current liabilities:
Accounts payable $ 1 $ 153 $ 92 $
— $ 246 $
— $
— $
— $ 246
Accrued royalties
— 773 818
— 1,591
—
—
— 1,591
Accrued liabilities
— 367 197
— 564
—
—
— 564
Accrued interest 34
—
—
— 34
—
—
— 34
Operating lease liabilities, current
— 22 17
— 39
—
—
— 39
Deferred revenue
— 56 111
— 167
—
—
— 167
Other current liabilities
— 42 49
— 91
—
—
— 91
Total current liabilities 35 1,413 1,284
— 2,732
—
—
— 2,732
Long-term debt 2,983
—
—
— 2,983
—
—
— 2,983
Operating lease liabilities, noncurrent
— 252 60
— 312
—
—
— 312
Deferred tax liabilities, net
—
— 154
— 154
—
—
— 154
Other noncurrent liabilities 38 95 96 (1 ) 228
—
—
— 228
Total liabilities 3,056 1,760 1,594 (1 ) 6,409
—
—
— 6,409
Total Warner Music Group Corp. (deficit) equity (306 ) 4,125 980 (5,105 ) (306 ) 692 692 (1,384 ) (306 )
Noncontrolling interest
— 4 17
— 21
—
—
— 21
Total equity (306 ) 4,129 997 (5,105 ) (285 ) 692 692 (1,384 ) (285 )
Total liabilities and equity $ 2,750 $ 5,889 $ 2,591 $ (5,106 ) $ 6,124 $ 692 $ 692 $ (1,384 ) $ 6,124
Consolidating Balance Sheet September 30, 2019
WMG Guarantor Non- Eliminations WMG WMG Warner Eliminations Warner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 73
—
—
—
—
—
—
Investments in and advances to consolidated subsidiaries 2,272 2,567
— (4,839 )
— 878 878 (1,756 )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 6,017 $ 878 $ 878 $ (1,756 )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 3,992 847 (4,839 ) (289 ) 878 878 (1,756 ) (289 )
Noncontrolling interest
— 4 16
— 20
—
—
— 20
Total equity (289 ) 3,996 863 (4,839 ) (269 ) 878 878 (1,756 ) (269 )
Total liabilities and equity $ 2,737 $ 5,698 $ 2,421 $ (4,839 ) $ 6,017 $ 878 $ 878 $ (1,756 ) $ 6,017</t>
  </si>
  <si>
    <t>Consolidating Balance Sheet September 30, 2019
WMG Acquisition Corp. (issuer) Guarantor Subsidiaries Non- Guarantor Subsidiaries Eliminations WMG Acquisition Corp. Consolidated WMG Holdings Corp. Warner Music Group Corp. Eliminations Warner Music Group Corp. Consolidated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 73
—
—
—
—
—
—
Investments in and advances to consolidated subsidiaries 2,272 2,567
— (4,839 )
— 878 878 (1,756 )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 6,017 $ 878 $ 878 $ (1,756 )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 3,992 847 (4,839 ) (289 ) 878 878 (1,756 ) (289 )
Noncontrolling interest
— 4 16
— 20
—
—
— 20
Total equity (289 ) 3,996 863 (4,839 ) (269 ) 878 878 (1,756 ) (269 )
Total liabilities and equity $ 2,737 $ 5,698 $ 2,421 $ (4,839 ) $ 6,017 $ 878 $ 878 $ (1,756 ) $ 6,017
Consolidating Balance Sheet September 30, 2018
WMG Acquisition Corp. (issuer) Guarantor Subsidiaries Non- Guarantor Subsidiaries Eliminations WMG Acquisition Corp. Consolidated WMG Holdings Corp. Warner Music Group Corp. Eliminations Warner Music Group Corp. Consolidated
(in
millions)
Assets
Current assets:
Cash and equivalents $
— $ 169 $ 345 $
— $ 514 $
— $
— $
— $ 514
Accounts receivable, net
— 262 185
— 447
—
—
— 447
Inventories
— 18 24
— 42
—
—
— 42
Royalty advances expected to be recouped within one year
— 79 44
— 123
—
—
— 123
Prepaid and other current assets
— 15 35
— 50
—
—
— 50
Total current assets
— 543 633
— 1,176
—
—
— 1,176
Due from (to) parent companies 488 (214 ) (274 )
—
—
—
—
—
—
Investments in and advances to consolidated subsidiaries 2,018 2,192
— (4,210 )
— 675 675 (1,350 )
—
Royalty advances expected to be recouped after one year
— 93 60
— 153
—
—
— 153
Property, plant and equipment, net
— 155 74
— 229
—
—
— 229
Goodwill
— 1,370 322
— 1,692
—
—
— 1,692
Intangible assets subject to amortization, net
— 956 895
— 1,851
—
—
— 1,851
Intangible assets not subject to amortization
— 71 83
— 154
—
—
— 154
Deferred tax assets, net
—
— 11
— 11
—
—
— 11
Other assets 12 55 11
— 78
—
—
— 78
Total assets $ 2,518 $ 5,221 $ 1,815 $ (4,210 ) $ 5,344 $ 675 $ 675 $ (1,350 ) $ 5,344
Liabilities and Equity
Current liabilities:
Accounts payable $
— $ 200 $ 81 $
— $ 281 $
— $
— $
— $ 281
Accrued royalties
— 869 527
— 1,396
—
—
— 1,396
Accrued liabilities
— 195 228
— 423
—
—
— 423
Accrued interest 31
—
—
— 31
—
—
— 31
Deferred revenue
— 94 114
— 208
—
—
— 208
Other current liabilities
— 2 32
— 34
—
—
— 34
Total current liabilities 31 1,360 982
— 2,373
—
—
— 2,373
Long-term debt 2,819
—
—
— 2,819
—
—
— 2,819
Deferred tax liabilities, net
— 3 162
— 165
—
—
— 165
Other noncurrent liabilities 2 197 108
— 307
—
—
— 307
Total liabilities 2,852 1,560 1,252
— 5,664
—
—
— 5,664
Total Warner Music Group Corp. (deficit) equity (334 ) 3,656 554 (4,210 ) (334 ) 675 675 (1,350 ) (334 )
Noncontrolling interest
— 5 9
— 14
—
—
— 14
Total equity (334 ) 3,661 563 (4,210 ) (320 ) 675 675 (1,350 ) (320 )
Total liabilities and equity $ 2,518 $ 5,221 $ 1,815 $ (4,210 ) $ 5,344 $ 675 $ 675 $ (1,350 ) $ 5,344</t>
  </si>
  <si>
    <t>Schedule of Consolidating Statement of Operations</t>
  </si>
  <si>
    <t>Consolidating Statement of Operations
(Unaudited) For The Three Months Ended March 31,
2020
WMG Guarantor Non- Eliminations WMG WMG Warner Eliminations Warner
(in
millions)
Revenue $
— $ 484 $ 662 $ (75 ) $ 1,071 $
— $
— $
— $ 1,071
Costs and expenses:
Cost of revenue
— (248 ) (369 ) 82 (535 )
—
—
— (535 )
Selling, general and administrative expenses
— (360 ) (171 ) (7 ) (538 )
—
—
— (538 )
Amortization of intangible assets
— (21 ) (26 )
— (47 )
—
—
— (47 )
Total costs and expenses
— (629 ) (566 ) 75 (1,120 )
—
—
— (1,120 )
Operating (loss) income
— (145 ) 96
— (49 )
—
—
— (49 )
Interest (expense) income, net (31 ) 1 (3 )
— (33 )
—
—
— (33 )
Equity gains from equity method investments (46 ) 62
— (16 )
— (75 ) (75 ) 150
—
Other (expense) income, net (9 ) 3 2
— (4 )
—
—
— (4 )
Income (loss) before income taxes (86 ) (79 ) 95 (16 ) (86 ) (75 ) (75 ) 150 (86 )
Income tax benefit (expense) 12 20 (19 ) (1 ) 12
—
—
— 12
Net (loss) income (74 ) (59 ) 76 (17 ) (74 ) (75 ) (75 ) 150 (74 )
Less: Income attributable to noncontrolling interest
—
—
—
—
—
—
—
—
—
Net (loss) income attributable to Warner Music Group Corp. $ (74 ) $ (59 ) $ 76 $ (17 ) $ (74 ) $ (75 ) $ (75 ) $ 150 $ (74 )
Consolidating Statement of Operations
(Unaudited) For The Three Months Ended March 31,
2019
WMG Guarantor Non- Eliminations WMG WMG Warner Eliminations Warner
(in
millions)
Revenue $
— $ 461 $ 672 $ (43 ) $ 1,090 $
— $
— $
— $ 1,090
Costs and expenses:
Cost of revenue
— (214 ) (391 ) 46 (559 )
—
—
— (559 )
Selling, general and administrative expenses
— (186 ) (166 ) (2 ) (354 )
—
—
— (354 )
Amortization of intangible assets
— (25 ) (30 )
— (55 )
—
—
— (55 )
Total costs and expenses
— (425 ) (587 ) 44 (968 )
—
—
— (968 )
Operating income
— 36 85 1 122
—
—
— 122
Loss on extinguishment of debt
—
—
—
—
—
—
—
—
—
Interest (expense) income, net (31 ) 1 (6 )
— (36 )
—
—
— (36 )
Equity gains from equity method investments 130 34
— (164 )
— 67 67 (134 )
—
Other income (expense), net 16 51 (38 )
— 29
—
—
— 29
Income before income taxes 115 122 41 (163 ) 115 67 67 (134 ) 115
Income tax expense (48 ) (49 ) (26 ) 75 (48 )
—
—
— (48 )
Net income 67 73 15 (88 ) 67 67 67 (134 ) 67
Less: Income attributable to noncontrolling interest
—
—
—
—
—
—
—
—
—
Net income attributable to Warner Music Group Corp. $ 67 $ 73 $ 15 $ (88 ) $ 67 $ 67 $ 67 $ (134 ) $ 67
Consolidating Statement of Operations
(Unaudited) For The Six Months Ended March 31,
2020
WMG Guarantor Non- Eliminations WMG WMG Warner Eliminations Warner
(in
millions)
Revenue $
— $ 1,058 $ 1,466 $ (197 ) $ 2,327 $
— $
— $
— $ 2,327
Costs and expenses:
Cost of revenue
— (555 ) (816 ) 171 (1,200 )
—
—
— (1,200 )
Selling, general and administrative expenses
— (537 ) (406 ) 26 (917 )
—
—
— (917 )
Amortization of intangible assets
— (43 ) (51 )
— (94 )
—
—
— (94 )
Total costs and expenses
— (1,135 ) (1,273 ) 197 (2,211 )
—
—
— (2,211 )
Operating (loss) income
— (77 ) 193
— 116
—
—
— 116
Interest (expense) income, net (62 ) 1 (5 )
— (66 )
—
—
— (66 )
Equity gains from equity method investments 108 148
— (256 )
— 45 45 (90 )
—
Other (expense) income, net (7 ) 4 (6 )
— (9 )
—
—
— (9 )
Income before income taxes 39 76 182 (256 ) 41 45 45 (90 ) 41
Income tax benefit (expense) 7 19 (42 ) 23 7
—
—
— 7
Net income 46 95 140 (233 ) 48 45 45 (90 ) 48
Less: Income attributable to noncontrolling interest
—
— (2 )
— (2 )
—
—
— (2 )
Net income attributable to Warner Music Group Corp. $ 46 $ 95 $ 138 $ (233 ) $ 46 $ 45 $ 45 $ (90 ) $ 46
Consolidating Statement of Operations
(Unaudited) For The Six Months Ended March 31,
2019
WMG Guarantor Non- Eliminations WMG WMG Warner Eliminations Warner
(in
millions)
Revenue $
— $ 942 $ 1,526 $ (175 ) $ 2,293 $
— $
— $
— $ 2,293
Costs and expenses:
Cost of revenue
— (437 ) (896 ) 148 (1,185 )
—
—
— (1,185 )
Selling, general and administrative expenses
— (375 ) (383 ) 28 (730 )
—
—
— (730 )
Amortization of intangible assets
— (50 ) (59 )
— (109 )
—
—
— (109 )
Total costs and expenses
— (862 ) (1,338 ) 176 (2,024 )
—
—
— (2,024 )
Operating income
— 80 188 1 269
—
—
— 269
Loss on extinguishment of debt (3 )
—
—
— (3 )
—
—
— (3 )
Interest (expense) income, net (62 ) 2 (12 )
— (72 )
—
—
— (72 )
Equity gains from equity method investments 302 143
— (445 )
— 153 153 (306 )
—
Other income (expense), net 14 70 (27 )
— 57
—
—
— 57
Income before income taxes 251 295 149 (444 ) 251 153 153 (306 ) 251
Income tax expense (98 ) (94 ) (50 ) 144 (98 )
—
—
— (98 )
Net income 153 201 99 (300 ) 153 153 153 (306 ) 153
Less: Income attributable to noncontrolling interest
—
—
—
—
—
—
—
—
—
Net income attributable to Warner Music Group Corp. $ 153 $ 201 $ 99 $ (300 ) $ 153 $ 153 $ 153 $ (306 ) $ 153</t>
  </si>
  <si>
    <t>Consolidating Statement of Operations For The Fiscal Year Ended September 30,
2019
WMG Acquisition Corp. (issuer) Guarantor Subsidiaries Non- Guarantor Subsidiaries Eliminations WMG Acquisition Corp. Consolidated WMG Holdings Corp. Warner Music Group Corp. Eliminations Warner Music Group Corp. Consolidated
(in
millions)
Revenues $
— $ 2,041 $ 2,804 $ (370 ) $ 4,475 $
— $
— $
— $ 4,475
Costs and expenses:
Cost of revenue
— (1,109 ) (1,603 ) 311 (2,401 )
—
—
— (2,401 )
Selling, general and administrative expenses
— (765 ) (804 ) 59 (1,510 )
—
—
— (1,510 )
Amortization of intangible assets
— (97 ) (111 )
— (208 )
—
—
— (208 )
Total costs and expenses
— (1,971 ) (2,518 ) 370 (4,119 )
—
—
— (4,119 )
Operating income
— 70 286
— 356
—
—
— 356
Loss on extinguishment of debt (7 )
—
—
— (7 )
—
—
— (7 )
Interest expense, net (71 ) (50 ) (21 )
— (142 )
—
—
— (142 )
Equity gains from consolidated subsidiaries 311 185
— (496 )
— 256 256 (512 )
—
Other income (expense), net 32 56 (28 )
— 60
—
—
— 60
Income before income taxes 265 261 237 (496 ) 267 256 256 (512 ) 267
Income tax (expense) benefit (9 ) 12 (51 ) 39 (9 )
—
—
— (9 )
Net income 256 273 186 (457 ) 258 256 256 (512 ) 258
Less: Income attributable to noncontrolling interest
—
— (2 )
— (2 )
—
—
— (2 )
Net income attributable to Warner Music Group Corp. $ 256 $ 273 $ 184 $ (457 ) $ 256 $ 256 $ 256 $ (512 ) $ 256
Consolidating Statement of Operations For The Fiscal Year Ended September 30,
2018
WMG Acquisition Corp. (issuer) Guarantor Subsidiaries Non- Guarantor Subsidiaries Eliminations WMG Acquisition Corp. Consolidated WMG Holdings Corp. Warner Music Group Corp. Eliminations Warner Music Group Corp. Consolidated
(in
millions)
Revenues $
— $ 2,284 $ 2,245 $ (524 ) $ 4,005 $
— $
— $
— $ 4,005
Costs and expenses:
Cost of revenue
— (1,090 ) (1,442 ) 361 (2,171 )
—
—
— (2,171 )
Selling, general and administrative expenses
— (1,040 ) (534 ) 163 (1,411 )
—
—
— (1,411 )
Amortization of intangible assets
— (96 ) (110 )
— (206 )
—
—
— (206 )
Total costs and expenses
— (2,226 ) (2,086 ) 524 (3,788 )
—
—
— (3,788 )
Operating income
— 58 159
— 217
—
—
— 217
Loss on extinguishment of debt (31 )
—
—
— (31 )
—
—
— (31 )
Interest (expense) income, net (116 ) 4 (26 )
— (138 )
—
—
— (138 )
Equity gains from consolidated subsidiaries 207 122
— (329 )
— 307 307 (614 )
—
Other income, net 377 7 10
— 394
—
—
— 394
Income before income taxes 437 191 143 (329 ) 442 307 307 (614 ) 442
Income tax expense (130 ) (130 ) (39 ) 169 (130 )
—
—
— (130 )
Net income 307 61 104 (160 ) 312 307 307 (614 ) 312
Less: Income attributable to noncontrolling interest
— (1 ) (4 )
— (5 )
—
—
— (5 )
Net income attributable to Warner Music Group Corp. $ 307 $ 60 $ 100 $ (160 ) $ 307 $ 307 $ 307 $ (614 ) $ 307
Consolidating Statement of Operations For The Fiscal Year Ended September 30,
2017
WMG Acquisition Corp. (issuer) Guarantor Subsidiaries Non- Guarantor Subsidiaries Eliminations WMG Acquisition Corp. Consolidated WMG Holdings Corp. Warner Music Group Corp. Eliminations Warner Music Group Corp. Consolidated
(in
millions)
Revenues $
— $ 1,978 $ 2,008 $ (410 ) $ 3,576 $
— $
— $
— $ 3,576
Costs and expenses:
Cost of revenue
— (922 ) (1,275 ) 266 (1,931 )
—
—
— (1,931 )
Selling, general and administrative expenses (1 ) (900 ) (464 ) 143 (1,222 )
—
—
— (1,222 )
Amortization of intangible assets
— (100 ) (101 )
— (201 )
—
—
— (201 )
Total costs and expenses (1 ) (1,922 ) (1,840 ) 409 (3,354 )
—
—
— (3,354 )
Operating income (loss) (1 ) 56 168 (1 ) 222
—
—
— 222
Loss on extinguishment of debt (35 )
—
—
— (35 )
—
—
— (35 )
Interest (expense) income, net (95 ) 2 (56 )
— (149 )
—
—
— (149 )
Equity gains from consolidated subsidiaries 124 87
— (210 ) 1 143 143 (286 ) 1
Other expense, net (1 ) (17 ) (23 )
— (41 )
—
—
— (41 )
(Loss) income before income taxes (8 ) 128 89 (211 ) (2 ) 143 143 (286 ) (2 )
Income tax benefit (expense) 151 154 (30 ) (124 ) 151
—
—
— 151
Net income 143 282 59 (335 ) 149 143 143 (286 ) 149
Less: Income attributable to noncontrolling interest
— (1 ) (5 )
— (6 )
—
—
— (6 )
Net income attributable to Warner Music Group Corp. $ 143 $ 281 $ 54 $ (335 ) $ 143 $ 143 $ 143 $ (286 ) $ 143</t>
  </si>
  <si>
    <t>Schedule of Consolidating Statement of Comprehensive Income</t>
  </si>
  <si>
    <t>Consolidating Statement of Comprehensive Income
(Unaudited) For The Three Months Ended March 31,
2020
WMG Guarantor Non- Eliminations WMG WMG Warner Eliminations Warner
(in
millions)
Net (loss) income $ (74 ) $ (59 ) $ 76 $ (17 ) $ (74 ) $ (75 ) $ (75 ) $ 150 $ (74 )
Other comprehensive loss, net of tax:
Foreign currency adjustment (15 )
— 15 (15 ) (15 ) (15 ) (15 ) 30 (15 )
Deferred loss on derivative financial instruments (23 )
— (23 ) 23 (23 ) (23 ) (23 ) 46 (23 )
Other comprehensive loss, net of tax (38 )
— (8 ) 8 (38 ) (38 ) (38 ) 76 (38 )
Total comprehensive (loss) income (112 ) (59 ) 68 (9 ) (112 ) (113 ) (113 ) 226 (112 )
Less: Income attributable to noncontrolling interest
—
—
—
—
—
—
—
—
—
Comprehensive (loss) income attributable to Warner Music Group
Corp. $ (112 ) $ (59 ) $ 68 $ (9 ) $ (112 ) $ (113 ) $ (113 ) $ 226 $ (112 )
Consolidating Statement of Comprehensive Income
(Unaudited) For The Three Months Ended March 31,
2019
WMG Guarantor Non- Eliminations WMG WMG Warner Eliminations Warner
(in
millions)
Net income $ 67 $ 73 $ 15 $ (88 ) $ 67 $ 67 $ 67 $ (134 ) $ 67
Other comprehensive (loss) income, net of tax:
Foreign currency adjustment (10 )
— 10 (10 ) (10 ) (13 ) (13 ) 26 (10 )
Deferred loss on derivative financial instruments (3 )
—
—
— (3 ) (3 ) (3 ) 6 (3 )
Other comprehensive (loss) income, net of tax (13 )
— 10 (10 ) (13 ) (16 ) (16 ) 32 (13 )
Total comprehensive income 54 73 25 (98 ) 54 51 51 (102 ) 54
Less: Income attributable to noncontrolling interest
—
—
—
—
—
—
—
—
—
Comprehensive income attributable to Warner Music Group Corp. $ 54 $ 73 $ 25 $ (98 ) $ 54 $ 51 $ 51 $ (102 ) $ 54
Consolidating Statement of Comprehensive Income
(Unaudited) For The Six Months Ended March 31,
2020
WMG Guarantor Non- Eliminations WMG WMG Warner Eliminations Warner
(in
millions)
Net income $ 46 $ 95 $ 140 $ (233 ) $ 48 $ 45 $ 45 $ (90 ) $ 48
Other comprehensive loss, net of tax:
Foreign currency adjustment (8 )
— 8 (8 ) (8 ) 28 28 (56 ) (8 )
Deferred loss on derivative financial instruments (20 )
— (20 ) 20 (20 ) (8 ) (8 ) 16 (20 )
Other comprehensive loss, net of tax (28 )
— (12 ) 12 (28 ) 25 25 (50 ) (28 )
Total comprehensive income 18 95 128 (221 ) 20 70 70 (140 ) 20
Less: Income attributable to noncontrolling interest
—
— (2 )
— (2 )
—
—
— (2 )
Comprehensive income attributable to Warner Music Group Corp. $ 18 $ 95 $ 126 $ (221 ) $ 18 $ 70 $ 70 $ (140 ) $ 18
Consolidating Statement of Comprehensive Income
(Unaudited) For The Six Months Ended March 31,
2019
WMG Guarantor Non- Eliminations WMG WMG Warner Eliminations Warner
(in
millions)
Net income $ 153 $ 201 $ 99 $ (300 ) $ 153 $ 153 $ 153 $ (306 ) $ 153
Other comprehensive (loss) income, net of tax:
Foreign currency adjustment (26 )
— 26 (26 ) (26 ) (29 ) (29 ) 58 (26 )
Deferred loss on derivative financial instruments (9 )
— (2 ) 2 (9 ) (9 ) (9 ) 18 (9 )
Other comprehensive (loss) income, net of tax (35 )
— 24 (24 ) (35 ) (38 ) (38 ) 76 (35 )
Total comprehensive income 118 201 123 (324 ) 118 115 115 (230 ) 118
Less: Income attributable to noncontrolling interest
—
—
—
—
—
—
—
—
—
Comprehensive income attributable to Warner Music Group Corp. $ 118 $ 201 $ 123 $ (324 ) $ 118 $ 115 $ 115 $ (230 ) $ 118</t>
  </si>
  <si>
    <t>Consolidating Statement of Comprehensive
Income For The Fiscal Year Ended September 30,
2019
WMG Acquisition Corp. (issuer) Guarantor Subsidiaries Non- Guarantor Subsidiaries Eliminations WMG Acquisition Corp. Consolidated WMG Holdings Corp. Warner Music Group Corp. Eliminations Warner Music Group Corp. Consolidated
(in
millions)
Net income $ 256 $ 273 $ 186 $ (457 ) $ 258 $ 256 $ 256 $ (512 ) $ 258
Other comprehensive (loss) income, net of tax:
Foreign currency adjustment (34 )
— 34 (34 ) (34 ) (36 ) (36 ) 72 (34 )
Deferred loss on derivative financial instruments (11 )
— (11 ) 11 (11 ) (11 ) (11 ) 22 (11 )
Minimum pension liability (5 )
—
—
— (5 ) (5 ) (5 ) 10 (5 )
Other comprehensive (loss) income, net of tax (50 )
— 23 (23 ) (50 ) (52 ) (52 ) 104 (50 )
Total comprehensive income 206 273 209 (480 ) 208 204 204 (408 ) 208
Less: Income attributable to noncontrolling interest
—
— (2 )
— (2 )
—
—
— (2 )
Comprehensive income attributable to Warner Music Group Corp. $ 206 $ 273 $ 207 $ (480 ) $ 206 $ 204 $ 204 $ (408 ) $ 206
Consolidating Statement of Comprehensive
Income For The Fiscal Year Ended September 30,
2018
WMG Acquisition Corp. (issuer) Guarantor Subsidiaries Non- Guarantor Subsidiaries Eliminations WMG Acquisition Corp. Consolidated WMG Holdings Corp. Warner Music Group Corp. Eliminations Warner Music Group Corp. Consolidated
(in
millions)
Net income $ 307 $ 61 $ 104 $ (160 ) $ 312 $ 307 $ 307 $ (614 ) $ 312
Other comprehensive (loss) income, net of tax:
Foreign currency adjustment (13 )
— 13 (13 ) (13 ) (13 ) (13 ) 26 (13 )
Deferred gain on derivative financial instruments 3
— 3 (3 ) 3 3 3 (6 ) 3
Minimum pension liability 1
— 1 (1 ) 1 1 1 (2 ) 1
Other comprehensive (loss) income, net of tax (9 )
— 17 (17 ) (9 ) (9 ) (9 ) 18 (9 )
Total comprehensive income 298 61 121 (177 ) 303 298 298 (596 ) 303
Less: Income attributable to noncontrolling interest
— (1 ) (4 )
— (5 )
—
—
— (5 )
Comprehensive income attributable to Warner Music Group Corp. $ 298 $ 60 $ 117 $ (177 ) $ 298 $ 298 $ 298 $ (596 ) $ 298
Consolidating Statement of Comprehensive
Income For The Fiscal Year Ended September 30,
2017
WMG Acquisition Corp. (issuer) Guarantor Subsidiaries Non- Guarantor Subsidiaries Eliminations WMG Acquisition Corp. Consolidated WMG Holdings Corp. Warner Music Group Corp. Eliminations Warner Music Group Corp. Consolidated
(in
millions)
Net income $ 143 $ 282 $ 59 $ (335 ) $ 149 $ 143 $ 143 $ (286 ) $ 149
Other comprehensive income (loss), net of tax:
Foreign currency adjustment 30
— (30 ) 30 30 32 32 (64 ) 30
Deferred loss on derivative financial instruments
— (1 )
— 1
—
—
—
—
—
Minimum pension liability 7
— 7 (7 ) 7 7 7 (14 ) 7
Other comprehensive income (loss), net of tax 37 (1 ) (23 ) 24 37 39 39 (78 ) 37
Total comprehensive income 180 281 36 (311 ) 186 182 182 (364 ) 186
Less: Income attributable to noncontrolling interest
— (1 ) (5 )
— (6 )
—
—
— (6 )
Comprehensive income attributable to Warner Music Group Corp. $ 180 $ 280 $ 31 $ (311 ) $ 180 $ 182 $ 182 $ (364 ) $ 180</t>
  </si>
  <si>
    <t>Schedule of Consolidating Statement of Cash Flows</t>
  </si>
  <si>
    <t>Consolidating Statement of Cash Flows
(Unaudited) For The Six Months Ended March 31,
2020
WMG Guarantor Non- Eliminations WMG WMG Warner Eliminations Warner
(in
millions)
Cash flows from operating activities
Net income $ 46 $ 95 $ 140 $ (233 ) $ 48 $ 45 $ 45 $ (90 ) $ 48
Adjustments to reconcile net income to net cash provided by
operating activities:
Depreciation and amortization
— 74 58
— 132
—
—
— 132
Unrealized gains and remeasurement of foreign-denominated loans and
foreign currency forward exchange contracts 6 (3 ) (10 )
— (7 )
—
—
— (7 )
Deferred income taxes
—
— (31 )
— (31 )
—
—
— (31 )
Net loss on investments
— 15
—
— 15
—
—
— 15
Non-cash 3
—
—
— 3
—
—
— 3
Equity-based compensation expense
— 160
—
— 160
—
—
— 160
Equity gains, including distributions (108 ) (148 )
— 256
— (45 ) (45 ) 90
—
Changes in operating assets and liabilities:
Accounts receivable, net
— 11 (5 )
— 6
—
—
— 6
Inventories
—
— 9
— 9
—
—
— 9
Royalty advances
— (26 ) (21 )
— (47 )
—
—
— (47 )
Accounts payable and accrued liabilities
— 80 (166 ) (23 ) (109 )
—
—
— (109 )
Royalty payables
— (42 ) 80
— 38
—
—
— 38
Accrued interest
—
—
—
—
—
—
—
—
—
Operating lease liabilities
— (2 )
—
— (2 )
—
—
— (2 )
Deferred revenue
— 13 (27 )
— (14 )
—
—
— (14 )
Other balance sheet changes 4 (18 ) (23 )
— (37 )
—
—
— (37 )
Net cash (used in) provided by operating activities (49 ) 209 4
— 164
—
—
— 164
Cash flows from investing activities
Acquisition of music publishing rights and music catalogs, net
— (12 ) (6 )
— (18 )
—
—
— (18 )
Capital expenditures
— (18 ) (10 )
— (28 )
—
—
— (28 )
Investments and acquisitions of businesses, net of cash
received
— (1 ) (4 )
— (5 )
—
—
— (5 )
Advances from issuer 49
—
— (49 )
—
—
—
—
—
Net cash provided by (used in) investing activities 49 (31 ) (20 ) (49 ) (51 )
—
—
— (51 )
Cash flows from financing activities
Dividend by Acquisition Corp. to Holdings Corp.
— (244 )
—
— (244 )
—
—
— (244 )
Distribution to noncontrolling interest holder
—
— (1 )
— (1 )
—
—
— (1 )
Change in due (from) to issuer
— (49 )
— 49
—
—
—
—
—
Net cash used in financing activities
— (293 ) (1 ) 49 (245 )
—
—
— (245 )
Effect of exchange rate changes on cash and equivalents
—
— (3 )
— (3 )
—
—
— (3 )
Net decrease in cash and equivalents
— (115 ) (20 )
— (135 )
—
—
— (135 )
Cash and equivalents at beginning of period
— 386 233
— 619
—
—
— 619
Cash and equivalents at end of period $
— $ 271 $ 213 $
— $ 484 $
— $
— $
— $ 484
Consolidating Statement of Cash Flows
(Unaudited) For The Six Months Ended March 31,
2019
WMG Guarantor Non- Eliminations WMG WMG Warner Eliminations Warner
(in
millions)
Cash flows from operating activities
Net income $ 153 $ 201 $ 99 $ (300 ) $ 153 $ 153 $ 153 $ (306 ) $ 153
Adjustments to reconcile net income to net cash provided by
operating activities:
Depreciation and amortization
— 68 69
— 137
—
—
— 137
Unrealized gains and remeasurement of foreign-denominated loans and
foreign currency forward exchange contracts (20 ) (5 )
— 1 (24 )
—
—
— (24 )
Deferred income taxes
—
— 27
— 27
—
—
— 27
Loss on extinguishment of debt 3
—
—
— 3
—
—
— 3
Net gain on investments
— (30 ) (2 )
— (32 )
—
—
— (32 )
Non-cash 3
—
—
— 3
—
—
— 3
Equity-based compensation expense
— 14
—
— 14
—
—
— 14
Equity gains, including distributions (302 ) (143 )
— 445
— (153 ) (153 ) 306
—
Changes in operating assets and liabilities:
Accounts receivable, net
— (16 ) (74 )
— (90 )
—
—
— (90 )
Inventories
— 4 9
— 13
—
—
— 13
Royalty advances
— (37 ) (24 )
— (61 )
—
—
— (61 )
Accounts payable and accrued liabilities
— 218 (172 ) (146 ) (100 )
—
—
— (100 )
Royalty payables 6 (93 ) 133
— 46
—
—
— 46
Accrued interest 1
—
—
— 1
—
—
— 1
Deferred revenue
— (44 ) 25
— (19 )
—
—
— (19 )
Other balance sheet changes 4 41 (17 )
— 28
—
—
— 28
Net cash (used in) provided by operating activities (152 ) 178 73
— 99
—
—
— 99
Cash flows from investing activities
Acquisition of music publishing rights, net
— (11 ) (5 )
— (16 )
—
—
— (16 )
Capital expenditures
— (50 ) (9 )
— (59 )
—
—
— (59 )
Investments and acquisitions of businesses, net of cash
received
— (26 ) (192 )
— (218 )
—
—
— (218 )
Proceeds from the sale of investments
—
—
—
—
—
—
—
—
—
Advances from issuer (24 )
—
— 24
—
—
—
—
—
Net cash used in investing activities (24 ) (87 ) (206 ) 24 (293 )
—
—
— (293 )
Cash flows from financing activities
Dividend by Acquisition Corp. to Holdings Corp.
— (31 )
—
— (31 )
—
—
— (31 )
Proceeds from issuance of Acquisition Corp. 3.625% Senior Notes due
2026 287
—
—
— 287
—
—
— 287
Repayment of Acquisition Corp. 4.125% Senior Secured Notes (40 )
—
—
— (40 )
—
—
— (40 )
Repayment of Acquisition Corp. 4.875% Senior Secured Notes (30 )
—
—
— (30 )
—
—
— (30 )
Repayment of Acquisition Corp. 5.625% Senior Secured Notes (27 )
—
—
— (27 )
—
—
— (27 )
Call premiums paid on and redemption deposit for early redemption
of debt (2 )
—
—
— (2 )
—
—
— (2 )
Deferred financing costs paid (4 )
—
—
— (4 )
—
—
— (4 )
Distribution to noncontrolling interest holder
— (1 ) (1 )
— (2 )
—
—
— (2 )
Change in due to (from) issuer
— 24
— (24 )
—
—
—
—
—
Net cash provided by (used in) financing activities 184 (8 ) (1 ) (24 ) 151
—
—
— 151
Effect of exchange rate changes on cash and equivalents
—
— (1 )
— (1 )
—
—
— (1 )
Net increase (decrease) in cash and equivalents 8 83 (135 )
— (44 )
—
—
— (44 )
Cash and equivalents at beginning of period
— 169 345
— 514
—
—
— 514
Cash and equivalents at end of period $ 8 $ 252 $ 210 $
— $ 470 $
— $
— $
— $ 470</t>
  </si>
  <si>
    <t>Consolidating Statement of Cash Flows For The Fiscal Year Ended September 30,
2019
WMG Acquisition Corp. (issuer) Guarantor Subsidiaries Non- Guarantor Subsidiaries Eliminations WMG Acquisition Corp. Consolidated WMG Holdings Corp. Warner Music Group Corp. Eliminations Warner Music Group Corp. Consolidated
(in
millions)
Cash flows from operating activities
Net income $ 256 $ 273 $ 186 $ (457 ) $ 258 $ 256 $ 256 $ (512 ) $ 258
Adjustments to reconcile net income to net cash provided by
operating activities:
Depreciation and amortization
— 138 131
— 269
—
—
— 269
Unrealized (gains) losses and remeasurement of foreign-denominated
loans (43 )
— 15
— (28 )
—
—
— (28 )
Deferred income taxes
—
— (68 )
— (68 )
—
—
— (68 )
Loss on extinguishment of debt 7
—
—
— 7
—
—
— 7
Net gain on divestitures and investments
— (18 ) (2 )
— (20 )
—
—
— (20 )
Non-cash 6
—
—
— 6
—
—
— 6
Equity-based compensation expense
— 50
—
— 50
—
—
— 50
Equity gains, including distributions (311 ) (185 )
— 496
— (256 ) (256 ) 512
—
Changes in operating assets and liabilities:
Accounts receivable, net
— 10 (100 )
— (90 )
—
—
— (90 )
Inventories
— 7 (4 )
— 3
—
—
— 3
Royalty advances
— (77 ) (33 )
— (110 )
—
—
— (110 )
Accounts payable and accrued liabilities
— 315 (273 ) (39 ) 3
—
—
— 3
Royalty payables
— (68 ) 198
— 130
—
—
— 130
Accrued interest 3
—
—
— 3
—
—
— 3
Deferred revenue
— (53 ) 49
— (4 )
—
—
— (4 )
Other balance sheet changes 8 (41 ) 24
— (9 )
—
—
— (9 )
Net cash (used in) provided by operating activities (74 ) 351 123
— 400
—
—
— 400
Cash flows from investing activities
Acquisition of music publishing rights and music catalogs, net
— (24 ) (17 )
— (41 )
—
—
— (41 )
Capital expenditures
— (85 ) (19 )
— (104 )
—
—
— (104 )
Investments and acquisitions of businesses, net of cash
received
— (42 ) (189 )
— (231 )
—
—
— (231 )
Advance to Issuer (111 )
—
— 111
—
—
—
—
—
Net cash used in investing activities (111 ) (151 ) (225 ) 111 (376 )
—
—
— (376 )
Cash flows from financing activities
Dividend by Acquisition Corp. to Holdings Corp.
— (94 )
—
— (94 )
—
—
— (94 )
Proceeds from issuance of Acquisition Corp. 3.625% Senior Notes due
2026 514
—
—
— 514
—
—
— 514
Repayment of Acquisition Corp. 4.125% Senior Secured Notes (40 )
—
—
— (40 )
—
—
— (40 )
Repayment of Acquisition Corp. 4.875% Senior Secured Notes (30 )
—
—
— (30 )
—
—
— (30 )
Repayment of Acquisition Corp. 5.625% Senior Secured Notes (247 )
—
—
— (247 )
—
—
— (247 )
Call premiums paid on early redemption of debt (5 )
—
—
— (5 )
—
—
— (5 )
Deferred financing costs paid (7 )
—
—
— (7 )
—
—
— (7 )
Distribution to noncontrolling interest holder
—
— (3 )
— (3 )
—
—
— (3 )
Change in due to (from) issuer
— 111
— (111 )
—
—
—
—
—
Net cash provided by (used in) financing activities 185 17 (3 ) (111 ) 88
—
—
— 88
Effect of exchange rate changes on cash and equivalents
—
— (7 )
— (7 )
—
—
— (7 )
Net increase (decrease) in cash and equivalents
— 217 (112 )
— 105
—
—
— 105
Cash and equivalents at beginning of period
— 169 345
— 514
—
—
— 514
Cash and equivalents at end of period $
— $ 386 $ 233 $
— $ 619 $
— $
— $
— $ 619
Consolidating Statement of Cash Flows For The Fiscal Year Ended September 30,
2018
WMG Acquisition Corp. (issuer) Guarantor Subsidiaries Non- Guarantor Subsidiaries Eliminations WMG Acquisition Corp. Consolidated WMG Holdings Corp. Warner Music Group Corp. Eliminations Warner Music Group Corp. Consolidated
(in
millions)
Cash flows from operating activities
Net income $ 307 $ 61 $ 104 $ (160 ) $ 312 $ 307 $ 307 $ (614 ) $ 312
Adjustments to reconcile net income to net cash provided by
operating activities:
Depreciation and amortization
— 136 125
— 261
—
—
— 261
Unrealized gains/losses and remeasurement of foreign-denominated
loans (3 )
—
—
— (3 )
—
—
— (3 )
Deferred income taxes
—
— 66
— 66
—
—
— 66
Loss on extinguishment of debt 31
—
—
— 31
—
—
— 31
Net loss (gain) on divestitures and investments (504 ) 78 37
— (389 )
—
—
— (389 )
Non-cash 6
—
—
— 6
—
—
— 6
Equity-based compensation expense
— 62
—
— 62
—
—
— 62
Equity losses (gains), including distributions (207 ) (122 )
— 329
— (307 ) (307 ) 614
—
Changes in operating assets and liabilities:
Accounts receivable, net
— (48 ) 5
— (43 )
—
—
— (43 )
Inventories
— (5 ) 2
— (3 )
—
—
— (3 )
Royalty advances
— 24 7
— 31
—
—
— 31
Accounts payable and accrued liabilities
— 449 (198 ) (169 ) 82
—
—
— 82
Royalty payables
— 48 (26 )
— 22
—
—
— 22
Accrued interest (10 )
—
—
— (10 )
—
—
— (10 )
Deferred revenue
— (48 ) 44
— (4 )
—
—
— (4 )
Other balance sheet changes
— 89 (85 )
— 4
—
—
— 4
Net cash (used in) provided by operating activities (380 ) 724 81
— 425
—
—
— 425
Cash flows from investing activities
Acquisition of music publishing rights, net
— (11 ) (3 )
— (14 )
—
—
— (14 )
Capital expenditures
— (60 ) (14 )
— (74 )
—
—
— (74 )
Investments and acquisitions of businesses, net
— (17 ) (6 )
— (23 )
—
—
— (23 )
Divestitures, net 504 12
—
— 516
—
—
— 516
Advance to Issuer (99 )
—
— 99
—
—
—
—
—
Net cash provided by (used in) investing activities 405 (76 ) (23 ) 99 405
—
—
— 405
Cash flows from financing activities
Dividend by Acquisition Corp. to Holdings Corp.
— (925 )
—
— (925 )
—
—
— (925 )
Proceeds from issuance of Acquisition Corp. 5.500% Senior Notes 325
—
—
— 325
—
—
— 325
Proceeds from issuance of Acquisition Corp. Senior Term Loan
Facility 320
—
—
— 320
—
—
— 320
Repayment of Acquisition Corp. 6.750% Senior Secured Notes (635 )
—
—
— (635 )
—
—
— (635 )
Call premiums paid on early redemption of debt (23 )
—
—
— (23 )
—
—
— (23 )
Deferred financing costs paid (12 )
—
—
— (12 )
—
—
— (12 )
Distribution to noncontrolling interest holder
—
— (5 )
— (5 )
—
—
— (5 )
Change in due (from) to issuer
— 99
— (99 )
—
—
—
—
—
Net cash used in financing activities (25 ) (826 ) (5 ) (99 ) (955 )
—
—
— (955 )
Effect of exchange rate changes on cash and equivalents
—
— (8 )
— (8 )
—
—
— (8 )
Net increase in cash and equivalents
— (178 ) 45
— (133 )
—
—
— (133 )
Cash and equivalents at beginning of period
— 347 300
— 647
—
—
— 647
Cash and equivalents at end of period $
— $ 169 $ 345 $
— $ 514 $
— $
— $
— $ 514
Consolidating Statement of Cash Flows For The Fiscal Year Ended September 30,
2017
WMG Acquisition Corp. (issuer) Guarantor Subsidiaries Non- Guarantor Subsidiaries Eliminations WMG Acquisition Corp. Consolidated WMG Holdings Corp. Warner Music Group Corp. Eliminations Warner Music Group Corp. Consolidated
(in
millions)
Cash flows from operating activities
Net income $ 143 $ 282 $ 59 $ (335 ) $ 149 $ 143 $ 143 $ (286 ) $ 149
Adjustments to reconcile net income to net cash provided by
operating activities:
Depreciation and amortization
— 137 114
— 251
—
—
— 251
Unrealized gains/losses and remeasurement of foreign-denominated
loans 27
— (3 )
— 24
—
—
— 24
Deferred income taxes 2
— (194 )
— (192 )
—
—
— (192 )
Loss on extinguishment of debt 35
—
—
— 35
—
—
— 35
Net loss (gain) on divestitures and investments
— 33 (16 )
— 17
—
—
— 17
Non-cash 8
—
—
— 8
—
—
— 8
Equity-based compensation expense
— 70
—
— 70
—
—
— 70
Equity losses (gains), including distributions (124 ) (86 )
— 210
— (143 ) (143 ) 286
—
Changes in operating assets and liabilities:
Accounts receivable, net
— (37 ) (23 )
— (60 )
—
—
— (60 )
Inventories
— 2 (1 )
— 1
—
—
— 1
Royalty advances
— 2 15
— 17
—
—
— 17
Accounts payable and accrued liabilities (120 ) (4 ) 47 125 48
—
—
— 48
Royalty payables
— 126 10
— 136
—
—
— 136
Accrued interest 3
—
—
— 3
—
—
— 3
Deferred revenue
— (6 ) 28
— 22
—
—
— 22
Other balance sheet changes 5 (204 ) 205
— 6
—
—
— 6
Net cash (used in) provided by operating activities (21 ) 315 241
— 535
—
—
— 535
Cash flows from investing activities
Acquisition of music publishing rights, net
— (9 ) (7 )
— (16 )
—
—
— (16 )
Capital expenditures
— (31 ) (13 )
— (44 )
—
—
— (44 )
Investments and acquisitions of businesses, net
— (6 ) (133 )
— (139 )
—
—
— (139 )
Divestitures, net
— 42 31
— 73
—
—
— 73
Advance to Issuer 60
—
— (60 )
—
—
—
—
—
Net cash provided by (used in) investing activities 60 (4 ) (122 ) (60 ) (126 )
—
—
— (126 )
Cash flows from financing activities
Dividend by Acquisition Corp. to Holdings Corp.
— (84 )
—
— (84 ) 84
—
—
—
Proceeds from issuance of Acquisition Corp. 4.125% Senior Secured
Notes 380
—
—
— 380
—
—
— 380
Proceeds from issuance of Acquisition Corp. 4.875% Senior Secured
Notes 250
—
—
— 250
—
—
— 250
Proceeds from issuance of Acquisition Corp. Senior Term Loan
Facility 22
—
—
— 22
—
—
— 22
Repayment of Acquisition Corp. 6.000% Senior Secured Notes (450 )
—
—
— (450 )
—
—
— (450 )
Repayment of Acquisition Corp. 6.250% Senior Secured Notes (173 )
—
—
— (173 )
—
—
— (173 )
Repayment of Acquisition Corp. 5.625% Senior Secured Notes (28 )
—
—
— (28 )
—
—
— (28 )
Call premiums paid on early redemption of debt (27 )
—
—
— (27 )
—
—
— (27 )
Deferred financing costs paid (13 )
—
—
— (13 )
—
—
— (13 )
Distribution to noncontrolling interest holder
—
— (5 )
— (5 )
—
—
— (5 )
Dividends paid
—
—
—
—
— (84 )
—
— (84 )
Change in due (from) to issuer
— (60 )
— 60
—
—
—
—
—
Net cash (used in) provided by financing activities (39 ) (144 ) (5 ) 60 (128 )
—
—
— (128 )
Effect of exchange rate changes on cash and equivalents
—
— 7
— 7
—
—
— 7
Net increase in cash and equivalents
— 167 121
— 288
—
—
— 288
Cash and equivalents at beginning of period
— 180 179
— 359
—
—
— 359
Cash and equivalents at end of period $
— $ 347 $ 300 $
— $ 647 $
— $
— $
— $ 647</t>
  </si>
  <si>
    <t>Leases (Tables)</t>
  </si>
  <si>
    <t>Schedule of Components of Lease Expense</t>
  </si>
  <si>
    <t>The components of lease expense were as follows:
Three Months Ended Six Months Ended
(in
millions)
Lease Cost
Operating lease cost $ 12 $ 26
Short-term lease cost
—
—
Variable lease cost 2 5
Sublease income
—
—
Total lease cost $ 14 $ 31</t>
  </si>
  <si>
    <t>Schedule of Cash Flow Supplemental Information</t>
  </si>
  <si>
    <t>Supplemental cash flow information related to leases was as
follows:
Six Months Ended
(in
millions)
Cash paid for amounts included in the measurement of operating
lease liabilities $ 28
Right-of-use 9</t>
  </si>
  <si>
    <t>Schedule of Balance-sheet Information</t>
  </si>
  <si>
    <t xml:space="preserve">Supplemental balance sheet information related to leases was as
follows:
March 31,
(in millions)
Operating Leases
Operating lease right-of-use $ 281
Operating lease liabilities, current $ 39
Operating lease liabilities, noncurrent 312
Total operating lease liabilities $ 351
Weighted Average Remaining Lease Term
Operating leases 9 years
Weighted Average Discount Rate
Operating leases 4.57 % </t>
  </si>
  <si>
    <t>Schedule of Leases Liabilities Maturities</t>
  </si>
  <si>
    <t>Maturities of lease liabilities were as follows:
Years Operating
(in millions)
2020 $ 40
2021 53
2022 50
2023 47
2024 47
Thereafter 190
Total lease payments 427
Less imputed interest (76 )
Total $ 351</t>
  </si>
  <si>
    <t>Description of Business - Additional Information (Detail) musical_composition in Millions</t>
  </si>
  <si>
    <t>Mar. 31, 2020Countrymusical_compositionsongwriter</t>
  </si>
  <si>
    <t>Sep. 30, 2019Countrymusical_compositionsongwriter</t>
  </si>
  <si>
    <t>Number of countries in which operations are conducted | Country</t>
  </si>
  <si>
    <t>Minimum number of musical compositions on which Company owns or controls rights | musical_composition</t>
  </si>
  <si>
    <t>Number of songwriters and composers | songwriter</t>
  </si>
  <si>
    <t>Summary of Significant Accounting Policies - Additional Information (Detail) $ / shares in Units, $ in Millions</t>
  </si>
  <si>
    <t>Feb. 28, 2020$ / sharesshares</t>
  </si>
  <si>
    <t>Mar. 31, 2020USD ($)$ / sharesshares</t>
  </si>
  <si>
    <t>Mar. 31, 2019USD ($)shares</t>
  </si>
  <si>
    <t>Mar. 31, 2018shares</t>
  </si>
  <si>
    <t>Sep. 30, 2019USD ($)$ / sharesshares</t>
  </si>
  <si>
    <t>Sep. 30, 2018USD ($)$ / sharesshares</t>
  </si>
  <si>
    <t>Sep. 30, 2017USD ($)shares</t>
  </si>
  <si>
    <t>Dec. 31, 2019shares</t>
  </si>
  <si>
    <t>Oct. 01, 2019USD ($)</t>
  </si>
  <si>
    <t>Dec. 31, 2018shares</t>
  </si>
  <si>
    <t>Oct. 01, 2018USD ($)</t>
  </si>
  <si>
    <t>Sep. 30, 2016shares</t>
  </si>
  <si>
    <t>Accounting Policies [Line Items]</t>
  </si>
  <si>
    <t>Antidilutive securities excluded from computation of earnings per share | shares</t>
  </si>
  <si>
    <t>Advertising expense</t>
  </si>
  <si>
    <t>Right-of-use assets</t>
  </si>
  <si>
    <t>Lease liabilities</t>
  </si>
  <si>
    <t>Common stock, shares authorized | shares</t>
  </si>
  <si>
    <t>Preferred Stock, Shares Authorized | shares</t>
  </si>
  <si>
    <t>Preferred Stock, Par or Stated Value Per Share | $ / shares</t>
  </si>
  <si>
    <t>Stock Split Description</t>
  </si>
  <si>
    <t>477,242.614671815-for-1 stock split</t>
  </si>
  <si>
    <t>Decrease to share-based compensation liability due to change in accounting policy</t>
  </si>
  <si>
    <t>Furniture and fixtures | Minimum</t>
  </si>
  <si>
    <t>Property plant and equipment useful life</t>
  </si>
  <si>
    <t>5 years</t>
  </si>
  <si>
    <t>Furniture and fixtures | Maximum</t>
  </si>
  <si>
    <t>7 years</t>
  </si>
  <si>
    <t>Computer Equipment | Maximum</t>
  </si>
  <si>
    <t>Machinery and equipment | Maximum</t>
  </si>
  <si>
    <t>13 years</t>
  </si>
  <si>
    <t>Building | Maximum</t>
  </si>
  <si>
    <t>40 years</t>
  </si>
  <si>
    <t>Accounting Standards Update 2016-02</t>
  </si>
  <si>
    <t>Decrease, net of tax, to accumulated deficit due to change in accounting policy</t>
  </si>
  <si>
    <t>Accounting Standards Update 2016-02 | Forecast | Subsequent Event</t>
  </si>
  <si>
    <t>Topic 606</t>
  </si>
  <si>
    <t>Estimated refund liabilities reclassified from accounts receivable to other current liabilities</t>
  </si>
  <si>
    <t>Topic 606 | Difference between Revenue Guidance in Effect before and after Topic 606</t>
  </si>
  <si>
    <t>Common stock, par value per share | $ / shares</t>
  </si>
  <si>
    <t>Common stock, shares outstanding | shares</t>
  </si>
  <si>
    <t>Common Class B [Member] | Subsequent Event</t>
  </si>
  <si>
    <t>Stock split</t>
  </si>
  <si>
    <t>Common stock, voting rights</t>
  </si>
  <si>
    <t>20 votes per share</t>
  </si>
  <si>
    <t>Common Class A [Member] | Subsequent Event</t>
  </si>
  <si>
    <t>one vote per share</t>
  </si>
  <si>
    <t>Accumulated Deficit | Accounting Standards Update 2016-02</t>
  </si>
  <si>
    <t>Deferred rent liability</t>
  </si>
  <si>
    <t>Decrease In Accumulated Deficit</t>
  </si>
  <si>
    <t>Accumulated Deficit | Topic 606</t>
  </si>
  <si>
    <t>Change in Accounting Method Accounted for as Change in Estimate [Member]</t>
  </si>
  <si>
    <t>Customer Concentration | Accounts Receivable | Spotify</t>
  </si>
  <si>
    <t>Customer concentration percentage</t>
  </si>
  <si>
    <t>13.00%</t>
  </si>
  <si>
    <t>18.00%</t>
  </si>
  <si>
    <t>Summary of Significant Accounting Policies - Schedule of Cumulative Effect of Changes to Opening Balance Sheet from Adoption of ASC 606 (Detail) - USD ($) $ in Millions</t>
  </si>
  <si>
    <t>Dec. 31, 2019</t>
  </si>
  <si>
    <t>Oct. 01, 2018</t>
  </si>
  <si>
    <t>Sep. 30, 2016</t>
  </si>
  <si>
    <t>Assets</t>
  </si>
  <si>
    <t>Liabilities and Equity</t>
  </si>
  <si>
    <t>Balances Without Adoption Of ASC 606</t>
  </si>
  <si>
    <t>Difference between Revenue Guidance in Effect before and after Topic 606 | Topic 606</t>
  </si>
  <si>
    <t>Summary of Significant Accounting Policies - Schedule of Impact of Adoption on Consolidated Statement of Operations (Detail) - USD ($) $ in Millions</t>
  </si>
  <si>
    <t>New Accounting Pronouncements or Change in Accounting Principle [Line Items]</t>
  </si>
  <si>
    <t>Revenue</t>
  </si>
  <si>
    <t>Cost and expenses:</t>
  </si>
  <si>
    <t>Operating income</t>
  </si>
  <si>
    <t>Income tax expense</t>
  </si>
  <si>
    <t>Net income attributable to Warner Music Group Corp.</t>
  </si>
  <si>
    <t>Summary of Significant Accounting Policies - Schedule of Impact of Adoption on Consolidated Statement of Balance Sh (Detail) - USD ($) $ in Millions</t>
  </si>
  <si>
    <t>Summary of Significant Accounting Policies - Schedule of Impact of Adoption on Consolidated Statement of Cash Flows (Detail) - USD ($) $ in Millions</t>
  </si>
  <si>
    <t>Net increase (decrease) in cash and equivalents</t>
  </si>
  <si>
    <t>Revenue Recognition - Summary of Disaggregation of Revenue (Detail) - USD ($) $ in Millions</t>
  </si>
  <si>
    <t>Disaggregation of Revenue [Line Items]</t>
  </si>
  <si>
    <t>Total Revenues</t>
  </si>
  <si>
    <t>Operating Segments | United States</t>
  </si>
  <si>
    <t>Operating Segments | International</t>
  </si>
  <si>
    <t>Intersegment eliminations</t>
  </si>
  <si>
    <t>Recorded Music | Operating Segments</t>
  </si>
  <si>
    <t>Recorded Music | Operating Segments | United States</t>
  </si>
  <si>
    <t>Recorded Music | Operating Segments | International</t>
  </si>
  <si>
    <t>Recorded Music | Digital | Operating Segments</t>
  </si>
  <si>
    <t>Recorded Music | Physical | Operating Segments</t>
  </si>
  <si>
    <t>Recorded Music | Total Physical and Digital | Operating Segments</t>
  </si>
  <si>
    <t>Recorded Music | Artist services and expanded-rights | Operating Segments</t>
  </si>
  <si>
    <t>Recorded Music | Licensing | Operating Segments</t>
  </si>
  <si>
    <t>Music Publishing | Operating Segments</t>
  </si>
  <si>
    <t>Music Publishing | Operating Segments | United States</t>
  </si>
  <si>
    <t>Music Publishing | Operating Segments | International</t>
  </si>
  <si>
    <t>Music Publishing | Performance | Operating Segments</t>
  </si>
  <si>
    <t>Music Publishing | Digital | Operating Segments</t>
  </si>
  <si>
    <t>Music Publishing | Mechanical | Operating Segments</t>
  </si>
  <si>
    <t>Music Publishing | Synchronization | Operating Segments</t>
  </si>
  <si>
    <t>Music Publishing | Other | Operating Segments</t>
  </si>
  <si>
    <t>Revenue Recognition - Additional Information (Detail) - USD ($) $ in Millions</t>
  </si>
  <si>
    <t>Refund liabilities</t>
  </si>
  <si>
    <t>Uncollectible accounts, reserves</t>
  </si>
  <si>
    <t>Deferred revenue increased related to cash received from customers</t>
  </si>
  <si>
    <t>Revenue recognized related to deferred revenue</t>
  </si>
  <si>
    <t>Revenue recognized from performance obligations satisfied in previous periods</t>
  </si>
  <si>
    <t>Revenue Recognition - Summary of Revenues Expected to be Recognized in Future Related to Performance Obligations (Detail) - USD ($) $ in Millions</t>
  </si>
  <si>
    <t>Revenue, Remaining Performance Obligation, Expected Timing of Satisfaction [Line Items]</t>
  </si>
  <si>
    <t>Remaining performance obligations</t>
  </si>
  <si>
    <t>Revenue, Remaining Performance Obligation, Expected Timing of Satisfaction, Start Date [Axis]: 2019-10-01</t>
  </si>
  <si>
    <t>Revenue, remaining performance obligation, expected timing of satisfaction, period</t>
  </si>
  <si>
    <t>1 year</t>
  </si>
  <si>
    <t>Revenue, Remaining Performance Obligation, Expected Timing of Satisfaction, Start Date [Axis]: 2020-01-01</t>
  </si>
  <si>
    <t>6 months</t>
  </si>
  <si>
    <t>Revenue, Remaining Performance Obligation, Expected Timing of Satisfaction, Start Date [Axis]: 2020-10-01</t>
  </si>
  <si>
    <t>Revenue, Remaining Performance Obligation, Expected Timing of Satisfaction, Start Date [Axis]: 2021-10-01</t>
  </si>
  <si>
    <t>Revenue, Remaining Performance Obligation, Expected Timing of Satisfaction, Start Date [Axis]: 2022-10-01</t>
  </si>
  <si>
    <t xml:space="preserve"> </t>
  </si>
  <si>
    <t>Acquisition of EMP - Additional Information (Detail) € in Millions, $ in Millions</t>
  </si>
  <si>
    <t>Oct. 10, 2018USD ($)</t>
  </si>
  <si>
    <t>Oct. 10, 2018EUR (€)</t>
  </si>
  <si>
    <t>Mar. 31, 2020USD ($)</t>
  </si>
  <si>
    <t>Sep. 30, 2019USD ($)</t>
  </si>
  <si>
    <t>Jun. 30, 2019USD ($)</t>
  </si>
  <si>
    <t>Mar. 31, 2019USD ($)</t>
  </si>
  <si>
    <t>Dec. 31, 2018USD ($)</t>
  </si>
  <si>
    <t>Sep. 30, 2018USD ($)</t>
  </si>
  <si>
    <t>Jun. 30, 2018USD ($)</t>
  </si>
  <si>
    <t>Mar. 31, 2018USD ($)</t>
  </si>
  <si>
    <t>Dec. 31, 2017USD ($)</t>
  </si>
  <si>
    <t>Sep. 30, 2017USD ($)</t>
  </si>
  <si>
    <t>Business Acquisition [Line Items]</t>
  </si>
  <si>
    <t>EMP</t>
  </si>
  <si>
    <t>Purchase and Sale Agreement Date</t>
  </si>
  <si>
    <t>Sep. 11,
		2018</t>
  </si>
  <si>
    <t>Purchase price of selected assets | €</t>
  </si>
  <si>
    <t>Agreed enterprise value for certain shares acquired</t>
  </si>
  <si>
    <t>Final Purchase Price</t>
  </si>
  <si>
    <t>Acquisition of EMP - Schedule of Estimated Fair Values of the Assets Acquired and Liabilities Assumed (Detail) € in Millions, $ in Millions</t>
  </si>
  <si>
    <t>Fair value of assets acquired and liabilities assumed</t>
  </si>
  <si>
    <t>Goodwill recorded</t>
  </si>
  <si>
    <t>Foreign Currency Rate at October 10, 2018</t>
  </si>
  <si>
    <t>Purchase Price</t>
  </si>
  <si>
    <t>Working Capital | €</t>
  </si>
  <si>
    <t>Other current assets</t>
  </si>
  <si>
    <t>Property plant and equipment</t>
  </si>
  <si>
    <t>Intangible assets</t>
  </si>
  <si>
    <t>Deferred tax liabilities</t>
  </si>
  <si>
    <t>Total purchase price allocated</t>
  </si>
  <si>
    <t>Acquisition of EMP - Schedule of Pro Forma Financial Information (Detail) - EMP - USD ($) $ in Millions</t>
  </si>
  <si>
    <t>Comprehensive (Loss) Income - Additional Information (Detail) - USD ($) $ in Millions</t>
  </si>
  <si>
    <t>Changes in accumulated other comprehensive loss, net of related taxes</t>
  </si>
  <si>
    <t>Comprehensive Income - Schedule of Accumulated Other Comprehensive Loss (Detail) - USD ($) $ in Millions</t>
  </si>
  <si>
    <t>AOCI Including Portion Attributable to Noncontrolling Interest, Net of Tax [Roll Forward]</t>
  </si>
  <si>
    <t>Beginning balance</t>
  </si>
  <si>
    <t>Other comprehensive (loss) income</t>
  </si>
  <si>
    <t>Amounts reclassified from accumulated other comprehensive income</t>
  </si>
  <si>
    <t>Ending balance</t>
  </si>
  <si>
    <t>Historical foreign currency translation related to intra-entity transactions</t>
  </si>
  <si>
    <t>Foreign Currency Translation Loss</t>
  </si>
  <si>
    <t>Minimum Pension Liability Adjustment</t>
  </si>
  <si>
    <t>Deferred Gains (Losses) On Derivative Financial Instruments</t>
  </si>
  <si>
    <t>Property, Plant and Equipment - Schedule of Property, Plant and Equipment (Detail) - USD ($) $ in Millions</t>
  </si>
  <si>
    <t>Property, Plant and Equipment [Line Items]</t>
  </si>
  <si>
    <t>Gross Property, Plant and Equipment</t>
  </si>
  <si>
    <t>Less accumulated depreciation</t>
  </si>
  <si>
    <t>Net Property, Plant and Equipment</t>
  </si>
  <si>
    <t>Land</t>
  </si>
  <si>
    <t>Buildings and improvements</t>
  </si>
  <si>
    <t>Furniture and fixtures</t>
  </si>
  <si>
    <t>Computer hardware and software</t>
  </si>
  <si>
    <t>Construction in progress</t>
  </si>
  <si>
    <t>Machinery and equipment</t>
  </si>
  <si>
    <t>Goodwill and Intangible Assets - Changes in Goodwill for Each Reportable Segment (Detail) - USD ($) $ in Millions</t>
  </si>
  <si>
    <t>Goodwill [Roll Forward]</t>
  </si>
  <si>
    <t>Acquisitions</t>
  </si>
  <si>
    <t>Other adjustments</t>
  </si>
  <si>
    <t>Recorded Music</t>
  </si>
  <si>
    <t>Music Publishing</t>
  </si>
  <si>
    <t>Goodwill and Intangible Assets - Additional Information (Detail) - USD ($) $ in Millions</t>
  </si>
  <si>
    <t>Goodwill [Line Items]</t>
  </si>
  <si>
    <t>Increase in goodwill</t>
  </si>
  <si>
    <t>Spinnin Record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Weighted-Average Useful Life</t>
  </si>
  <si>
    <t>10 years</t>
  </si>
  <si>
    <t>Music publishing copyrights</t>
  </si>
  <si>
    <t>26 years</t>
  </si>
  <si>
    <t>Artist and songwriter contracts</t>
  </si>
  <si>
    <t>Trademarks</t>
  </si>
  <si>
    <t>18 years</t>
  </si>
  <si>
    <t>Other intangible assets</t>
  </si>
  <si>
    <t>Goodwill and Intangible Assets - Expected Amortization of Intangible Assets (Detail) - USD ($) $ in Millions</t>
  </si>
  <si>
    <t>Expected Intangible Amortization</t>
  </si>
  <si>
    <t>2020</t>
  </si>
  <si>
    <t>2021</t>
  </si>
  <si>
    <t>2022</t>
  </si>
  <si>
    <t>2023</t>
  </si>
  <si>
    <t>2024</t>
  </si>
  <si>
    <t>Thereafter</t>
  </si>
  <si>
    <t>Debt - Long-term Debt (Detail) - USD ($) $ in Millions</t>
  </si>
  <si>
    <t>Apr. 30, 2019</t>
  </si>
  <si>
    <t>Nov. 05, 2018</t>
  </si>
  <si>
    <t>Oct. 12, 2018</t>
  </si>
  <si>
    <t>Oct. 09, 2018</t>
  </si>
  <si>
    <t>May 16, 2019</t>
  </si>
  <si>
    <t>Debt Instrument [Line Items]</t>
  </si>
  <si>
    <t>Total long-term debt, including the current portion</t>
  </si>
  <si>
    <t>Acquisition Corp. | Senior Term Loan Facility due 2023</t>
  </si>
  <si>
    <t>Due date of senior secured note</t>
  </si>
  <si>
    <t>Acquisition Corp. | 5.625% Senior Secured Notes due 2022</t>
  </si>
  <si>
    <t>Acquisition Corp. | 5.000% Senior Secured Notes due 2023</t>
  </si>
  <si>
    <t>5.00%</t>
  </si>
  <si>
    <t>Acquisition Corp. | 4.125% Senior Secured Notes due 2024</t>
  </si>
  <si>
    <t>Acquisition Corp. | 4.875% Senior Secured Notes due 2024</t>
  </si>
  <si>
    <t>Acquisition Corp. | 3.625% Senior Secured Notes due 2026</t>
  </si>
  <si>
    <t>2026</t>
  </si>
  <si>
    <t>Acquisition Corp. | 5.500% Senior Notes due 2026</t>
  </si>
  <si>
    <t>Acquisition Corp. | Revolving Credit Facility</t>
  </si>
  <si>
    <t>Debt - Long-term Debt Footnote (Detail)</t>
  </si>
  <si>
    <t>Nov. 05, 2018USD ($)</t>
  </si>
  <si>
    <t>Oct. 12, 2018USD ($)</t>
  </si>
  <si>
    <t>Oct. 09, 2018USD ($)</t>
  </si>
  <si>
    <t>Apr. 03, 2020USD ($)</t>
  </si>
  <si>
    <t>Mar. 31, 2020EUR (€)</t>
  </si>
  <si>
    <t>Sep. 30, 2019EUR (€)</t>
  </si>
  <si>
    <t>May 16, 2019USD ($)</t>
  </si>
  <si>
    <t>Apr. 30, 2019EUR (€)</t>
  </si>
  <si>
    <t>Oct. 09, 2018EUR (€)</t>
  </si>
  <si>
    <t>Sep. 30, 2018EUR (€)</t>
  </si>
  <si>
    <t>Mar. 14, 2018USD ($)</t>
  </si>
  <si>
    <t>Jan. 31, 2018USD ($)</t>
  </si>
  <si>
    <t>Outstanding senior notes</t>
  </si>
  <si>
    <t>Acquisition Corp.</t>
  </si>
  <si>
    <t>Face or principal amount of debt instrument</t>
  </si>
  <si>
    <t>Unamortized discount</t>
  </si>
  <si>
    <t>Unamortized deferred financing costs</t>
  </si>
  <si>
    <t>Issuance premium</t>
  </si>
  <si>
    <t>Commitments under revolving credit facility</t>
  </si>
  <si>
    <t>Letters of credit outstanding</t>
  </si>
  <si>
    <t>Revolving credit facility outstanding</t>
  </si>
  <si>
    <t>Acquisition Corp. | Revolving Credit Facility | Subsequent Event</t>
  </si>
  <si>
    <t>Debt - December 2017 Senior Term Loan Credit Agreement Amendment - Additional Information (Detail) - USD ($) $ in Millions</t>
  </si>
  <si>
    <t>December 2017 Senior Term Loan Credit Agreement Amendment</t>
  </si>
  <si>
    <t>Debt - New Revolving Credit Agreement - Additional Information (Detail) - New Revolving Credit Agreement - Revolving Credit Facility $ in Millions</t>
  </si>
  <si>
    <t>Debt instrument, agreement date</t>
  </si>
  <si>
    <t>Jan. 31,
		2018</t>
  </si>
  <si>
    <t>Credit agreement covenant terms</t>
  </si>
  <si>
    <t>The Revolving Credit Agreement differs from the Old Revolving Credit Agreement in that it, among other things, reduces the interest rate margin applicable to the loans, extends the maturity date thereunder, provides for the option to increase the commitments under the Company's then existing revolving credit agreement, provides for greater flexibility to amend and extend the Company's then existing revolving credit agreement and create additional tranches thereunder, provides for greater flexibility over future amendments, increases the springing financial maintenance covenant to 4.751.00 and provides that the covenant shall not be tested unless at the end of a fiscal quarter the outstanding amount of loans and drawings under letters of credit which have not been reimbursed exceeds $54 million and aligns the other negative covenants with those of the Senior Term Loan Credit Agreement.</t>
  </si>
  <si>
    <t>Debt instrument, springing financial maintenance covenant</t>
  </si>
  <si>
    <t>Maximum</t>
  </si>
  <si>
    <t>Debt instrument, reimbursed amount</t>
  </si>
  <si>
    <t>Debt - March 2018 Senior Term Loan Credit Agreement Amendment - Additional Information (Detail) - Acquisition Corp. - USD ($)</t>
  </si>
  <si>
    <t>March 2018 Senior Term Loan Credit Agreement Amendment</t>
  </si>
  <si>
    <t>Debt - Notes Offering - Additional Information (Detail) - USD ($)</t>
  </si>
  <si>
    <t>5.500% Senior Notes due 2026 | Acquisition Corp.</t>
  </si>
  <si>
    <t>Due date of Senior Secured Notes</t>
  </si>
  <si>
    <t>6.750% Senior Notes due 2022 | Acquisition Corp.</t>
  </si>
  <si>
    <t>Debt - Tender Offer and Notes Redemption - Additional Information (Detail) - USD ($) $ in Millions</t>
  </si>
  <si>
    <t>1 Months Ended</t>
  </si>
  <si>
    <t>Apr. 30, 2018</t>
  </si>
  <si>
    <t>Redemption deposit</t>
  </si>
  <si>
    <t>Debt - June 2018 Senior Term Loan Credit Agreement Amendment - Additional Information (Detail) - USD ($) $ in Millions</t>
  </si>
  <si>
    <t>Jun. 07, 2018</t>
  </si>
  <si>
    <t>June 2018 Senior Term Loan Credit Agreement Amendment</t>
  </si>
  <si>
    <t>Debt - 3.625% Senior Secured Notes Offering - Additional Information (Detail)</t>
  </si>
  <si>
    <t>Aggregate principal amount of debt instrument</t>
  </si>
  <si>
    <t>Debt - Partial Redemption of 4.125% Senior Secured Notes - Additional Information (Detail) € in Thousands, $ in Millions</t>
  </si>
  <si>
    <t>Oct. 12, 2018EUR (€)</t>
  </si>
  <si>
    <t>Loss on extinguishment of debt | $</t>
  </si>
  <si>
    <t>Redemptions of senior notes</t>
  </si>
  <si>
    <t>Senior notes redemption price</t>
  </si>
  <si>
    <t>Redemption price, percentage of principal amount redeemed</t>
  </si>
  <si>
    <t>103.00%</t>
  </si>
  <si>
    <t>Debt instrument remaining outstanding amount</t>
  </si>
  <si>
    <t>Debt - Open Market Purchase - Additional Information (Detail) - USD ($)</t>
  </si>
  <si>
    <t>4.875% Senior Secured Notes due 2024 | Acquisition Corp.</t>
  </si>
  <si>
    <t>Debt - Interest Rates - Additional Information (Detail) - Acquisition Corp.</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t>
  </si>
  <si>
    <t>Interest rate applicable to overdue principal</t>
  </si>
  <si>
    <t>2.00%</t>
  </si>
  <si>
    <t>London Interbank Offered Rate (LIBOR)</t>
  </si>
  <si>
    <t>Debt instrument, marginal interest rate</t>
  </si>
  <si>
    <t>2.125%</t>
  </si>
  <si>
    <t>Base Rate</t>
  </si>
  <si>
    <t>Additional Interest rate on other overdue amounts</t>
  </si>
  <si>
    <t>Revolving Credit Facility</t>
  </si>
  <si>
    <t>0.75%</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t>
  </si>
  <si>
    <t>Revolving Credit Facility | London Interbank Offered Rate (LIBOR)</t>
  </si>
  <si>
    <t>1.75%</t>
  </si>
  <si>
    <t>Revolving Credit Facility | Fed Funds Effective Rate Overnight Index Swap Rate</t>
  </si>
  <si>
    <t>0.50%</t>
  </si>
  <si>
    <t>Revolving Credit Facility | Base Rate</t>
  </si>
  <si>
    <t>1.00%</t>
  </si>
  <si>
    <t>Senior Term Loan Facility Due 2020</t>
  </si>
  <si>
    <t>Term loan Base rate plus Election Rate</t>
  </si>
  <si>
    <t>Senior Term Loan Facility Due 2020 | Base Rate</t>
  </si>
  <si>
    <t>1.125%</t>
  </si>
  <si>
    <t>Debt - Additional Information (Detail) - USD ($) $ in Millions</t>
  </si>
  <si>
    <t>Apr. 03, 2020</t>
  </si>
  <si>
    <t>Weighted-average interest rate of total debt</t>
  </si>
  <si>
    <t>4.20%</t>
  </si>
  <si>
    <t>4.30%</t>
  </si>
  <si>
    <t>4.70%</t>
  </si>
  <si>
    <t>4.90%</t>
  </si>
  <si>
    <t>Senior Notes</t>
  </si>
  <si>
    <t>Scheduled maturities of long-term debt in 2020</t>
  </si>
  <si>
    <t>Scheduled maturities of long-term debt in 2021</t>
  </si>
  <si>
    <t>Scheduled maturities of long-term debt in 2022</t>
  </si>
  <si>
    <t>Scheduled maturities of long-term debt in 2023</t>
  </si>
  <si>
    <t>Scheduled maturities of long-term debt, thereafter</t>
  </si>
  <si>
    <t>Acquisition Corp. | Term Loan Facility</t>
  </si>
  <si>
    <t>Credit facility maturity date</t>
  </si>
  <si>
    <t>Nov. 1,
		2023</t>
  </si>
  <si>
    <t>Jan. 31,
		2023</t>
  </si>
  <si>
    <t>Apr. 30,
		2025</t>
  </si>
  <si>
    <t>Income Taxes - Additional Information (Detail) - USD ($) $ in Millions</t>
  </si>
  <si>
    <t>Income Tax Contingency [Line Items]</t>
  </si>
  <si>
    <t>U.S. federal corporate statutory tax rate</t>
  </si>
  <si>
    <t>21.00%</t>
  </si>
  <si>
    <t>24.50%</t>
  </si>
  <si>
    <t>35.00%</t>
  </si>
  <si>
    <t>Tax expense related to the reduction of deferred tax assests</t>
  </si>
  <si>
    <t>Income tax benefit related to release of valuation allowance</t>
  </si>
  <si>
    <t>Income tax benefit related to prior year intergroup transfer</t>
  </si>
  <si>
    <t>Tax benefit related to foreign currency losses on intra-entity loans</t>
  </si>
  <si>
    <t>Release of valuation allowance</t>
  </si>
  <si>
    <t>Valuation allowances relates to foreign tax credit carryforwards</t>
  </si>
  <si>
    <t>Deferred tax assets valuation allowance</t>
  </si>
  <si>
    <t>Valuation allowance relates to outside basis differences in investments</t>
  </si>
  <si>
    <t>Reinvested Earnings at foreign subsidiaries</t>
  </si>
  <si>
    <t>Accrued interest and penalties</t>
  </si>
  <si>
    <t>Uncertain income tax position not recognized</t>
  </si>
  <si>
    <t>Decrease in uncertain tax positions resulting from ongoing audits and settlements</t>
  </si>
  <si>
    <t>Domestic Tax Authority</t>
  </si>
  <si>
    <t>Net operating loss carryforward</t>
  </si>
  <si>
    <t>Foreign Tax Authority</t>
  </si>
  <si>
    <t>Foreign tax credit carryforward</t>
  </si>
  <si>
    <t>Decrease in gross unrecognized tax benefits</t>
  </si>
  <si>
    <t>State and Local Jurisdiction [Member]</t>
  </si>
  <si>
    <t>Valuation allowance relates to NOL carryforwards</t>
  </si>
  <si>
    <t>United Kingdom Tax Authority</t>
  </si>
  <si>
    <t>France Tax Authority</t>
  </si>
  <si>
    <t>Spain Tax Authority</t>
  </si>
  <si>
    <t>Income Taxes - Schedule of Domestic and Foreign Pretax (Loss) Income from Continuing Operations (Detail) - USD ($) $ in Millions</t>
  </si>
  <si>
    <t>Domestic</t>
  </si>
  <si>
    <t>Foreign</t>
  </si>
  <si>
    <t>Income Taxes - Current and Deferred Income Taxes (Detail) - USD ($) $ in Millions</t>
  </si>
  <si>
    <t>Federal:</t>
  </si>
  <si>
    <t>Deferred</t>
  </si>
  <si>
    <t>Foreign:</t>
  </si>
  <si>
    <t>Current</t>
  </si>
  <si>
    <t>U.S. State:</t>
  </si>
  <si>
    <t>Income tax expense (benefit)</t>
  </si>
  <si>
    <t>Income Taxes - Current and Deferred Income Taxes Footnote (Parenthetical) (Detail) - USD ($) $ in Millions</t>
  </si>
  <si>
    <t>Components of Deferred Tax Assets and Liabilities [Abstract]</t>
  </si>
  <si>
    <t>Cash withholding taxes</t>
  </si>
  <si>
    <t>Income Taxes - Differences between U.S. Federal Statutory Income Tax Rate and Income Taxes Provided (Detail) - USD ($) $ in Millions</t>
  </si>
  <si>
    <t>Taxes on income at the U.S. federal statutory rate</t>
  </si>
  <si>
    <t>U.S. state and local taxes</t>
  </si>
  <si>
    <t>Foreign income taxed at different rates, including withholding taxes</t>
  </si>
  <si>
    <t>Increase in valuation allowance</t>
  </si>
  <si>
    <t>Change in tax rates</t>
  </si>
  <si>
    <t>Impact of GILTI and FDII</t>
  </si>
  <si>
    <t>Intergroup transfer</t>
  </si>
  <si>
    <t>Foreign currency losses on intra-entity loans</t>
  </si>
  <si>
    <t>Non-deductible long term incentive plan</t>
  </si>
  <si>
    <t>Income Taxes - Significant Components of Company's Net Deferred Tax Assets/(Liabilities) (Detail) - USD ($) $ in Millions</t>
  </si>
  <si>
    <t>Deferred tax assets:</t>
  </si>
  <si>
    <t>Allowances and reserves</t>
  </si>
  <si>
    <t>Employee benefits and compensation</t>
  </si>
  <si>
    <t>Other accruals</t>
  </si>
  <si>
    <t>Tax attribute carryforwards</t>
  </si>
  <si>
    <t>Total deferred tax assets</t>
  </si>
  <si>
    <t>Valuation allowance</t>
  </si>
  <si>
    <t>Net deferred tax assets</t>
  </si>
  <si>
    <t>Deferred tax liabilities:</t>
  </si>
  <si>
    <t>Total deferred tax liabilities</t>
  </si>
  <si>
    <t>Net deferred tax liabilities</t>
  </si>
  <si>
    <t>Income Taxes - Reconciliation of Unrecognized Tax Benefits Including Interest and Penalties (Detail) - USD ($) $ in Millions</t>
  </si>
  <si>
    <t>Reconciliation of Unrecognized Tax Benefits, Excluding Amounts Pertaining to Examined Tax Returns [Roll Forward]</t>
  </si>
  <si>
    <t>Beginning Balance</t>
  </si>
  <si>
    <t>Additions for current year tax positions</t>
  </si>
  <si>
    <t>Additions for prior year tax positions</t>
  </si>
  <si>
    <t>Subtractions for prior year tax positions</t>
  </si>
  <si>
    <t>Ending Balance</t>
  </si>
  <si>
    <t>Employee Benefit Plans - Additional Information (Detail) - USD ($) $ in Millions</t>
  </si>
  <si>
    <t>Employee benefit plan obligation</t>
  </si>
  <si>
    <t>Aggregate pension liability recorded in balance sheet</t>
  </si>
  <si>
    <t>Pension expense</t>
  </si>
  <si>
    <t>Employers contribution plan expense</t>
  </si>
  <si>
    <t>Share-Based Compensation Plans - Additional Information (Detail) $ / shares in Units, $ in Millions</t>
  </si>
  <si>
    <t>Sep. 30, 2018USD ($)$ / shares</t>
  </si>
  <si>
    <t>Sep. 30, 2017USD ($)Employees$ / shares</t>
  </si>
  <si>
    <t>Share-based Compensation Arrangement by Share-based Payment Award [Line Items]</t>
  </si>
  <si>
    <t>Number of additional employees to participate in plan | Employees</t>
  </si>
  <si>
    <t>Shares held in employee stock option plan, allocated (in shares) | shares</t>
  </si>
  <si>
    <t>Shares issued and outstanding to LLC (in shares) | shares | shares</t>
  </si>
  <si>
    <t>Deferred Compensation Share-based Arrangements, Liability, Current and Noncurrent</t>
  </si>
  <si>
    <t>Deferred Compensation Share-based Arrangements, Liability, Current</t>
  </si>
  <si>
    <t>Weighted-average grant date intrinsic value of share awards (in usd per share) | $ / shares</t>
  </si>
  <si>
    <t>Non-cash compensation expense</t>
  </si>
  <si>
    <t>Free cash flow compensation expense</t>
  </si>
  <si>
    <t>Dividend expense related to equity units</t>
  </si>
  <si>
    <t>Unrecognized compensation costs</t>
  </si>
  <si>
    <t>Total compensation of unvested awards expected to be recognized, weighted average period</t>
  </si>
  <si>
    <t>Matching Equity Units Vesting Years</t>
  </si>
  <si>
    <t>Share awards vesting period</t>
  </si>
  <si>
    <t>2 years</t>
  </si>
  <si>
    <t>Deferred Equity Units</t>
  </si>
  <si>
    <t>Awards settled (in shares) | shares</t>
  </si>
  <si>
    <t>Cash paid to settle awards</t>
  </si>
  <si>
    <t>Fair value of deferred equity units (in usd per share) | $ / shares</t>
  </si>
  <si>
    <t>Fractional Shares [Member]</t>
  </si>
  <si>
    <t>Matching Equity Units</t>
  </si>
  <si>
    <t>Minimum | Deferred Equity Units</t>
  </si>
  <si>
    <t>Maximum | Deferred Equity Units</t>
  </si>
  <si>
    <t>Share-Based Compensation Plans - Summary of Company's Share Awards (Detail) - $ / shares</t>
  </si>
  <si>
    <t>Granted (in usd per share)</t>
  </si>
  <si>
    <t>Unvested units beginning balance (in usd per share)</t>
  </si>
  <si>
    <t>Vested (in usd per share)</t>
  </si>
  <si>
    <t>Forfeited (in usd per share)</t>
  </si>
  <si>
    <t>Unvested units ending balance (in usd per share)</t>
  </si>
  <si>
    <t>Unvested units beginning balance (in shares)</t>
  </si>
  <si>
    <t>Granted (in shares)</t>
  </si>
  <si>
    <t>Vested (in shares)</t>
  </si>
  <si>
    <t>Forfeited (in shares)</t>
  </si>
  <si>
    <t>Unvested units ending balance (in shares)</t>
  </si>
  <si>
    <t>Related Party Transactions - Additional Information (Detail)</t>
  </si>
  <si>
    <t>Jul. 15, 2016USD ($)</t>
  </si>
  <si>
    <t>Aug. 13, 2015USD ($)</t>
  </si>
  <si>
    <t>Jan. 01, 2015GBP (£)</t>
  </si>
  <si>
    <t>Oct. 01, 2018USD ($)shares</t>
  </si>
  <si>
    <t>Apr. 16, 2018USD ($)</t>
  </si>
  <si>
    <t>Related Party Transaction [Line Items]</t>
  </si>
  <si>
    <t>Lease arrangement with Related Party</t>
  </si>
  <si>
    <t>Remaining lease term</t>
  </si>
  <si>
    <t>9 years</t>
  </si>
  <si>
    <t>Lease option to extend</t>
  </si>
  <si>
    <t>Some of which include options to  extend the leases for up to 10 years</t>
  </si>
  <si>
    <t>Val Blavatnik</t>
  </si>
  <si>
    <t>Advance royalties</t>
  </si>
  <si>
    <t>Max Lousada</t>
  </si>
  <si>
    <t>Due from related parties</t>
  </si>
  <si>
    <t>Loan repayment date</t>
  </si>
  <si>
    <t>Apr. 30,
		2019</t>
  </si>
  <si>
    <t>Building</t>
  </si>
  <si>
    <t>11 years</t>
  </si>
  <si>
    <t>Company may exercise a single option to extend the term of the lease for 10 years thereafter</t>
  </si>
  <si>
    <t>Lease existence of option to extend</t>
  </si>
  <si>
    <t>Access Industries</t>
  </si>
  <si>
    <t>Management fees and reimbursed expenses</t>
  </si>
  <si>
    <t>Warner Music Inc</t>
  </si>
  <si>
    <t>IT support fee</t>
  </si>
  <si>
    <t>Warner Music Inc | License fee</t>
  </si>
  <si>
    <t>Proceeds from license fees</t>
  </si>
  <si>
    <t>License fee</t>
  </si>
  <si>
    <t>Warner And Chappell Music Limited And WMG Acquisition Limited</t>
  </si>
  <si>
    <t>Lease arrangement with Related Party | £</t>
  </si>
  <si>
    <t>Extended lease term</t>
  </si>
  <si>
    <t>Extended lease term beginning date</t>
  </si>
  <si>
    <t>Dec. 24,
		2020</t>
  </si>
  <si>
    <t>Extended lease term ending date</t>
  </si>
  <si>
    <t>Dec. 24,
		2025</t>
  </si>
  <si>
    <t>Deezer | Streaming Service License</t>
  </si>
  <si>
    <t>Related party revenue</t>
  </si>
  <si>
    <t>Deezer | PEDL and Latin America Licenses</t>
  </si>
  <si>
    <t>WMG China</t>
  </si>
  <si>
    <t>Ownership percentage</t>
  </si>
  <si>
    <t>20.00%</t>
  </si>
  <si>
    <t>WMG China | AI New Holdings 5 LLC</t>
  </si>
  <si>
    <t>Percentage of interest in subsidiary</t>
  </si>
  <si>
    <t>80.00%</t>
  </si>
  <si>
    <t>WMG China | Tencent Music Entertainment Group</t>
  </si>
  <si>
    <t>Purchase of ordinary shares (in shares) | shares</t>
  </si>
  <si>
    <t>Purchase of ordinary shares, value</t>
  </si>
  <si>
    <t>Commitments and Contingencies - Additional Information (Detail) - USD ($) $ in Millions</t>
  </si>
  <si>
    <t>Jul. 29, 2015</t>
  </si>
  <si>
    <t>Jul. 17, 2015</t>
  </si>
  <si>
    <t>Commitments And Contingencies [Line Items]</t>
  </si>
  <si>
    <t>Net lease and rental expense</t>
  </si>
  <si>
    <t>Firm's expected commitments</t>
  </si>
  <si>
    <t>Other off-balance sheet commitments to investees</t>
  </si>
  <si>
    <t>Sirius XM | Settled Litigation</t>
  </si>
  <si>
    <t>Receipts from plaintiff</t>
  </si>
  <si>
    <t>Cash distribution</t>
  </si>
  <si>
    <t>Length of sound recordings settlement</t>
  </si>
  <si>
    <t>Commitments and Contingencies - Future Minimum Payments Under Non-Cancelable Operating Leases (Detail) $ in Millions</t>
  </si>
  <si>
    <t>Derivative Financial Instruments - Additional Information (Detail) - USD ($)</t>
  </si>
  <si>
    <t>Derivatives, Fair Value [Line Items]</t>
  </si>
  <si>
    <t>Companys hedged interest rate transactions</t>
  </si>
  <si>
    <t>4 years</t>
  </si>
  <si>
    <t>Derivative, Notional Amount</t>
  </si>
  <si>
    <t>Deferred gains (losses) in comprehensive loss related to foreign exchange hedging</t>
  </si>
  <si>
    <t>Deferred (losses) gains on derivative financial instruments</t>
  </si>
  <si>
    <t>Pre-tax gains (losses) of the company derivative</t>
  </si>
  <si>
    <t>Unrealized pre-tax (losses) gains of foreign exchange forward contracts</t>
  </si>
  <si>
    <t>Realized pre-tax (losses) gains of foreign exchange forward contracts</t>
  </si>
  <si>
    <t>Sale</t>
  </si>
  <si>
    <t>Purchase</t>
  </si>
  <si>
    <t>Interest Rate Swap</t>
  </si>
  <si>
    <t>Foreign Currency Forward Exchange Contracts</t>
  </si>
  <si>
    <t>Derivative Financial Instruments - Summary of Amounts Recorded in Consolidated Balance Sheet (Detail) - USD ($) $ in Millions</t>
  </si>
  <si>
    <t>Other Noncurrent Assets</t>
  </si>
  <si>
    <t>Other Noncurrent Liabilities</t>
  </si>
  <si>
    <t>Other liabilities</t>
  </si>
  <si>
    <t>Other Current Assets</t>
  </si>
  <si>
    <t>Other Current Liabilities</t>
  </si>
  <si>
    <t>Derivative Financial Instruments - Summary of Amounts Recorded in Consolidated Balance Sheet (Parenthetical) (Detail) - USD ($) $ in Millions</t>
  </si>
  <si>
    <t>Derivative contracts in asset</t>
  </si>
  <si>
    <t>Derivative contracts in liability</t>
  </si>
  <si>
    <t>Segment Information - Additional Information (Detail)</t>
  </si>
  <si>
    <t>Mar. 31, 2020Segment</t>
  </si>
  <si>
    <t>Sep. 30, 2019SegmentCustomer</t>
  </si>
  <si>
    <t>Sep. 30, 2018Customer</t>
  </si>
  <si>
    <t>Sep. 30, 2017Customer</t>
  </si>
  <si>
    <t>Segment Reporting Information [Line Items]</t>
  </si>
  <si>
    <t>Number of fundamental operation | Segment</t>
  </si>
  <si>
    <t>Recorded Music And Music Publishing Segments | Sales Revenue, Net | Customer Concentration</t>
  </si>
  <si>
    <t>Number of customers | Customer</t>
  </si>
  <si>
    <t>Recorded Music And Music Publishing Segments | Sales Revenue, Net | Customer Concentration | Spotify</t>
  </si>
  <si>
    <t>14.00%</t>
  </si>
  <si>
    <t>Recorded Music And Music Publishing Segments | Sales Revenue, Net | Customer Concentration | Apple</t>
  </si>
  <si>
    <t>15.00%</t>
  </si>
  <si>
    <t>Segment Information - Schedule of Segment Information (Detail) - USD ($) $ in Millions</t>
  </si>
  <si>
    <t>Operating income (loss)</t>
  </si>
  <si>
    <t>Amortization of intangible assets</t>
  </si>
  <si>
    <t>Depreciation of property, plant and equipment</t>
  </si>
  <si>
    <t>OIBDA</t>
  </si>
  <si>
    <t>Operating Segments | Recorded Music</t>
  </si>
  <si>
    <t>Operating Segments | Music Publishing</t>
  </si>
  <si>
    <t>Corporate Expenses and Eliminations</t>
  </si>
  <si>
    <t>Segment Information - Long-Lived Assets and Revenue by Geographical Areas (Detail) - USD ($) $ in Millions</t>
  </si>
  <si>
    <t>Long-lived Assets</t>
  </si>
  <si>
    <t>United States</t>
  </si>
  <si>
    <t>United Kingdom</t>
  </si>
  <si>
    <t>All other territories</t>
  </si>
  <si>
    <t>Additional Financial Information - Additional Information (Detail) - USD ($) $ in Thousands</t>
  </si>
  <si>
    <t>Sep. 23, 2019</t>
  </si>
  <si>
    <t>Apr. 05, 2019</t>
  </si>
  <si>
    <t>Supplemental Cash Flow Information [Line Items]</t>
  </si>
  <si>
    <t>Interest payments</t>
  </si>
  <si>
    <t>Foreign income and withholding taxes</t>
  </si>
  <si>
    <t>Cash dividends declared</t>
  </si>
  <si>
    <t>One-time charge</t>
  </si>
  <si>
    <t>Spotify Technology S.A.</t>
  </si>
  <si>
    <t>Sale of common shares, consideration received</t>
  </si>
  <si>
    <t>Estimated pre-tax gain, net of estimated royalty expense and other related costs</t>
  </si>
  <si>
    <t>Estimated advance royalty recoveries</t>
  </si>
  <si>
    <t>Estimated tax expense associated with net income on sale of shares</t>
  </si>
  <si>
    <t>Fair Value Measurements - Schedule of Fair Value of Financial Instruments (Detail) - USD ($) $ in Millions</t>
  </si>
  <si>
    <t>Fair Value, Assets and Liabilities Measured on Recurring and Nonrecurring Basis [Line Items]</t>
  </si>
  <si>
    <t>Level 1</t>
  </si>
  <si>
    <t>Level 2</t>
  </si>
  <si>
    <t>Level 3</t>
  </si>
  <si>
    <t>Other Current Assets | Foreign Currency Forward Exchange Contracts</t>
  </si>
  <si>
    <t>Other Assets</t>
  </si>
  <si>
    <t>Other Current Assets | Foreign Currency Forward Exchange Contracts | Level 1</t>
  </si>
  <si>
    <t>Other Current Assets | Foreign Currency Forward Exchange Contracts | Level 2</t>
  </si>
  <si>
    <t>Other Current Assets | Foreign Currency Forward Exchange Contracts | Level 3</t>
  </si>
  <si>
    <t>Contractual Obligations</t>
  </si>
  <si>
    <t>Other Current Liabilities | Level 1</t>
  </si>
  <si>
    <t>Other Current Liabilities | Level 2</t>
  </si>
  <si>
    <t>Other Current Liabilities | Level 3</t>
  </si>
  <si>
    <t>Equity Method Investment</t>
  </si>
  <si>
    <t>Other Noncurrent Assets | Level 1</t>
  </si>
  <si>
    <t>Other Noncurrent Assets | Level 2</t>
  </si>
  <si>
    <t>Other Noncurrent Assets | Level 3</t>
  </si>
  <si>
    <t>Other Noncurrent Assets | Interest Rate Swap</t>
  </si>
  <si>
    <t>Derivative Asset</t>
  </si>
  <si>
    <t>Other Noncurrent Assets | Interest Rate Swap | Level 1</t>
  </si>
  <si>
    <t>Other Noncurrent Assets | Interest Rate Swap | Level 2</t>
  </si>
  <si>
    <t>Other Noncurrent Assets | Interest Rate Swap | Level 3</t>
  </si>
  <si>
    <t>Other Noncurrent Liabilities | Level 1</t>
  </si>
  <si>
    <t>Other Noncurrent Liabilities | Level 2</t>
  </si>
  <si>
    <t>Other Noncurrent Liabilities | Level 3</t>
  </si>
  <si>
    <t>Other Noncurrent Liabilities | Interest Rate Swap</t>
  </si>
  <si>
    <t>Derivative Liability</t>
  </si>
  <si>
    <t>Other Noncurrent Liabilities | Interest Rate Swap | Level 1</t>
  </si>
  <si>
    <t>Other Noncurrent Liabilities | Interest Rate Swap | Level 2</t>
  </si>
  <si>
    <t>Other Noncurrent Liabilities | Interest Rate Swap | Level 3</t>
  </si>
  <si>
    <t>Fair Value Measurements - Reconciliation of Net Liabilities Classified as Level 3 (Detail) - Level 3 - USD ($) $ in Millions</t>
  </si>
  <si>
    <t>Fair Value, Liabilities Measured on Recurring Basis, Unobservable Input Reconciliation, Calculation [Roll Forward]</t>
  </si>
  <si>
    <t>Additions</t>
  </si>
  <si>
    <t>Reductions</t>
  </si>
  <si>
    <t>Payments</t>
  </si>
  <si>
    <t>Fair Value Measurements - Additional Information (Detail) - USD ($) $ in Millions</t>
  </si>
  <si>
    <t>Debt instrument, fair value disclosure</t>
  </si>
  <si>
    <t>Quarterly Financial Information - Quarterly Information (Detail) - USD ($) $ in Millions</t>
  </si>
  <si>
    <t>Selling, general and administrative expenses</t>
  </si>
  <si>
    <t>Other income (expense)</t>
  </si>
  <si>
    <t>Income (loss) before income taxes</t>
  </si>
  <si>
    <t>Guarantor and Non-Guarantor Subsidiaries Financial Information - Additional Information (Detail)</t>
  </si>
  <si>
    <t>5.000% Senior Secured Notes due 2023 | Acquisition Corp.</t>
  </si>
  <si>
    <t>Condensed Financial Statements, Captions [Line Items]</t>
  </si>
  <si>
    <t>4.125% Senior Secured Notes due 2024 | Acquisition Corp.</t>
  </si>
  <si>
    <t>3.625% Senior Secured Notes due 2026 | Acquisition Corp.</t>
  </si>
  <si>
    <t>Guarantor and Non-Guarantor Subsidiaries Financial Information - Consolidating Balance Sheet (Detail) - USD ($) $ in Millions</t>
  </si>
  <si>
    <t>Due from (to) parent companies</t>
  </si>
  <si>
    <t>Investments in and advances to consolidated subsidiaries</t>
  </si>
  <si>
    <t>Total Warner Music Group Corp. (deficit) equity</t>
  </si>
  <si>
    <t>Reportable Legal Entities | Guarantor Subsidiaries</t>
  </si>
  <si>
    <t>Reportable Legal Entities | Non-Guarantor Subsidiaries</t>
  </si>
  <si>
    <t>Reportable Legal Entities | Warner Music Group Corp.</t>
  </si>
  <si>
    <t>Reportable Legal Entities | Acquisition Corp.</t>
  </si>
  <si>
    <t>Reportable Legal Entities | WMG Acquisition Corp. Consolidated</t>
  </si>
  <si>
    <t>Reportable Legal Entities | WMG Holdings Corp.</t>
  </si>
  <si>
    <t>Eliminations</t>
  </si>
  <si>
    <t>Eliminations | Acquisition Corp.</t>
  </si>
  <si>
    <t>Guarantor and Non-Guarantor Subsidiaries Financial Information - Consolidating Statement of Operations (Detail) - USD ($) $ in Millions</t>
  </si>
  <si>
    <t>Condensed Income Statements, Captions [Line Items]</t>
  </si>
  <si>
    <t>Interest (expense) income, net</t>
  </si>
  <si>
    <t>Equity gains from consolidated subsidiaries</t>
  </si>
  <si>
    <t>Other (expense) income, net</t>
  </si>
  <si>
    <t>Guarantor and Non-Guarantor Subsidiaries Financial Information - Consolidating Statement of Comprehensive Income (Detail) - USD ($) $ in Millions</t>
  </si>
  <si>
    <t>Condensed Statement of Income Captions [Line Items]</t>
  </si>
  <si>
    <t>Deferred gain on derivative financial instruments</t>
  </si>
  <si>
    <t>Guarantor and Non-Guarantor Subsidiaries Financial Information - Consolidating Statement of Cash Flows (Detail) $ in Thousands, € in Millions</t>
  </si>
  <si>
    <t>Apr. 30, 2018USD ($)</t>
  </si>
  <si>
    <t>Unrealized (gains) losses and remeasurement of foreign-denominated loans</t>
  </si>
  <si>
    <t>Net loss (gain) on divestitures and investments</t>
  </si>
  <si>
    <t>Equity gains, including distributions</t>
  </si>
  <si>
    <t>Divestitures, net</t>
  </si>
  <si>
    <t>Advance to Issuer</t>
  </si>
  <si>
    <t>Dividend by Acquisition Corp. to Holdings Corp.</t>
  </si>
  <si>
    <t>Call premiums paid on early redemption of debt</t>
  </si>
  <si>
    <t>Change in due (from) to issuer</t>
  </si>
  <si>
    <t>Net decrease in cash and equivalents</t>
  </si>
  <si>
    <t>Repayment of Senior Notes</t>
  </si>
  <si>
    <t>Repayment of Senior Notes | €</t>
  </si>
  <si>
    <t>Reportable Legal Entities | 3.625% Senior Secured Notes due 2026 | Guarantor Subsidiaries</t>
  </si>
  <si>
    <t>Reportable Legal Entities | 3.625% Senior Secured Notes due 2026 | Non-Guarantor Subsidiaries</t>
  </si>
  <si>
    <t>Reportable Legal Entities | 3.625% Senior Secured Notes due 2026 | Warner Music Group Corp.</t>
  </si>
  <si>
    <t>Reportable Legal Entities | 4.125% Senior Secured Notes due 2024 | Guarantor Subsidiaries</t>
  </si>
  <si>
    <t>Reportable Legal Entities | 4.125% Senior Secured Notes due 2024 | Non-Guarantor Subsidiaries</t>
  </si>
  <si>
    <t>Reportable Legal Entities | 4.125% Senior Secured Notes due 2024 | Warner Music Group Corp.</t>
  </si>
  <si>
    <t>Reportable Legal Entities | 4.875% Senior Secured Notes due 2024 | Guarantor Subsidiaries</t>
  </si>
  <si>
    <t>Reportable Legal Entities | 4.875% Senior Secured Notes due 2024 | Non-Guarantor Subsidiaries</t>
  </si>
  <si>
    <t>Reportable Legal Entities | 4.875% Senior Secured Notes due 2024 | Warner Music Group Corp.</t>
  </si>
  <si>
    <t>Reportable Legal Entities | 5.625% Senior Secured Notes due 2022 | Guarantor Subsidiaries</t>
  </si>
  <si>
    <t>Reportable Legal Entities | 5.625% Senior Secured Notes due 2022 | Non-Guarantor Subsidiaries</t>
  </si>
  <si>
    <t>Reportable Legal Entities | 5.625% Senior Secured Notes due 2022 | Warner Music Group Corp.</t>
  </si>
  <si>
    <t>Reportable Legal Entities | 5.500% Senior Notes due 2026 | Guarantor Subsidiaries</t>
  </si>
  <si>
    <t>Reportable Legal Entities | 5.500% Senior Notes due 2026 | Non-Guarantor Subsidiaries</t>
  </si>
  <si>
    <t>Reportable Legal Entities | 5.500% Senior Notes due 2026 | Warner Music Group Corp.</t>
  </si>
  <si>
    <t>Reportable Legal Entities | Senior Term Loan Facility due 2023 | Guarantor Subsidiaries</t>
  </si>
  <si>
    <t>Reportable Legal Entities | Senior Term Loan Facility due 2023 | Non-Guarantor Subsidiaries</t>
  </si>
  <si>
    <t>Reportable Legal Entities | Senior Term Loan Facility due 2023 | Warner Music Group Corp.</t>
  </si>
  <si>
    <t>Reportable Legal Entities | 6.750% Senior Notes due 2022 | Guarantor Subsidiaries</t>
  </si>
  <si>
    <t>Reportable Legal Entities | 6.750% Senior Notes due 2022 | Non-Guarantor Subsidiaries</t>
  </si>
  <si>
    <t>Reportable Legal Entities | 6.750% Senior Notes due 2022 | Warner Music Group Corp.</t>
  </si>
  <si>
    <t>Reportable Legal Entities | 6.000% Senior Secured Notes due 2022 | Guarantor Subsidiaries</t>
  </si>
  <si>
    <t>Reportable Legal Entities | 6.000% Senior Secured Notes due 2022 | Non-Guarantor Subsidiaries</t>
  </si>
  <si>
    <t>Reportable Legal Entities | 6.000% Senior Secured Notes due 2022 | Warner Music Group Corp.</t>
  </si>
  <si>
    <t>Reportable Legal Entities | 6.250% Senior Secured Notes due 2021 | Guarantor Subsidiaries</t>
  </si>
  <si>
    <t>Reportable Legal Entities | 6.250% Senior Secured Notes due 2021 | Non-Guarantor Subsidiaries</t>
  </si>
  <si>
    <t>Reportable Legal Entities | 6.250% Senior Secured Notes due 2021 | Warner Music Group Corp.</t>
  </si>
  <si>
    <t>Reportable Legal Entities | Acquisition Corp. | 3.625% Senior Secured Notes due 2026</t>
  </si>
  <si>
    <t>Reportable Legal Entities | Acquisition Corp. | 4.125% Senior Secured Notes due 2024</t>
  </si>
  <si>
    <t>Reportable Legal Entities | Acquisition Corp. | 4.875% Senior Secured Notes due 2024</t>
  </si>
  <si>
    <t>Reportable Legal Entities | Acquisition Corp. | 5.625% Senior Secured Notes due 2022</t>
  </si>
  <si>
    <t>Reportable Legal Entities | Acquisition Corp. | 5.500% Senior Notes due 2026</t>
  </si>
  <si>
    <t>Reportable Legal Entities | Acquisition Corp. | Senior Term Loan Facility due 2023</t>
  </si>
  <si>
    <t>Reportable Legal Entities | Acquisition Corp. | 6.750% Senior Notes due 2022</t>
  </si>
  <si>
    <t>Reportable Legal Entities | Acquisition Corp. | 6.000% Senior Secured Notes due 2022</t>
  </si>
  <si>
    <t>Reportable Legal Entities | Acquisition Corp. | 6.250% Senior Secured Notes due 2021</t>
  </si>
  <si>
    <t>Reportable Legal Entities | WMG Acquisition Corp. Consolidated | 3.625% Senior Secured Notes due 2026</t>
  </si>
  <si>
    <t>Reportable Legal Entities | WMG Acquisition Corp. Consolidated | 4.125% Senior Secured Notes due 2024</t>
  </si>
  <si>
    <t>Reportable Legal Entities | WMG Acquisition Corp. Consolidated | 4.875% Senior Secured Notes due 2024</t>
  </si>
  <si>
    <t>Reportable Legal Entities | WMG Acquisition Corp. Consolidated | 5.625% Senior Secured Notes due 2022</t>
  </si>
  <si>
    <t>Reportable Legal Entities | WMG Acquisition Corp. Consolidated | 5.500% Senior Notes due 2026</t>
  </si>
  <si>
    <t>Reportable Legal Entities | WMG Acquisition Corp. Consolidated | Senior Term Loan Facility due 2023</t>
  </si>
  <si>
    <t>Reportable Legal Entities | WMG Acquisition Corp. Consolidated | 6.750% Senior Notes due 2022</t>
  </si>
  <si>
    <t>Reportable Legal Entities | WMG Acquisition Corp. Consolidated | 6.000% Senior Secured Notes due 2022</t>
  </si>
  <si>
    <t>Reportable Legal Entities | WMG Acquisition Corp. Consolidated | 6.250% Senior Secured Notes due 2021</t>
  </si>
  <si>
    <t>Reportable Legal Entities | WMG Holdings Corp. | 3.625% Senior Secured Notes due 2026</t>
  </si>
  <si>
    <t>Reportable Legal Entities | WMG Holdings Corp. | 4.125% Senior Secured Notes due 2024</t>
  </si>
  <si>
    <t>Reportable Legal Entities | WMG Holdings Corp. | 4.875% Senior Secured Notes due 2024</t>
  </si>
  <si>
    <t>Reportable Legal Entities | WMG Holdings Corp. | 5.625% Senior Secured Notes due 2022</t>
  </si>
  <si>
    <t>Reportable Legal Entities | WMG Holdings Corp. | 5.500% Senior Notes due 2026</t>
  </si>
  <si>
    <t>Reportable Legal Entities | WMG Holdings Corp. | Senior Term Loan Facility due 2023</t>
  </si>
  <si>
    <t>Reportable Legal Entities | WMG Holdings Corp. | 6.750% Senior Notes due 2022</t>
  </si>
  <si>
    <t>Reportable Legal Entities | WMG Holdings Corp. | 6.000% Senior Secured Notes due 2022</t>
  </si>
  <si>
    <t>Reportable Legal Entities | WMG Holdings Corp. | 6.250% Senior Secured Notes due 2021</t>
  </si>
  <si>
    <t>Eliminations | 3.625% Senior Secured Notes due 2026</t>
  </si>
  <si>
    <t>Eliminations | 4.125% Senior Secured Notes due 2024</t>
  </si>
  <si>
    <t>Eliminations | 4.875% Senior Secured Notes due 2024</t>
  </si>
  <si>
    <t>Eliminations | 5.625% Senior Secured Notes due 2022</t>
  </si>
  <si>
    <t>Eliminations | 5.500% Senior Notes due 2026</t>
  </si>
  <si>
    <t>Eliminations | Senior Term Loan Facility due 2023</t>
  </si>
  <si>
    <t>Eliminations | 6.750% Senior Notes due 2022</t>
  </si>
  <si>
    <t>Eliminations | 6.000% Senior Secured Notes due 2022</t>
  </si>
  <si>
    <t>Eliminations | 6.250% Senior Secured Notes due 2021</t>
  </si>
  <si>
    <t>Eliminations | Acquisition Corp. | 3.625% Senior Secured Notes due 2026</t>
  </si>
  <si>
    <t>Eliminations | Acquisition Corp. | 4.125% Senior Secured Notes due 2024</t>
  </si>
  <si>
    <t>Eliminations | Acquisition Corp. | 4.875% Senior Secured Notes due 2024</t>
  </si>
  <si>
    <t>Eliminations | Acquisition Corp. | 5.625% Senior Secured Notes due 2022</t>
  </si>
  <si>
    <t>Eliminations | Acquisition Corp. | 5.500% Senior Notes due 2026</t>
  </si>
  <si>
    <t>Eliminations | Acquisition Corp. | Senior Term Loan Facility due 2023</t>
  </si>
  <si>
    <t>Eliminations | Acquisition Corp. | 6.750% Senior Notes due 2022</t>
  </si>
  <si>
    <t>Eliminations | Acquisition Corp. | 6.000% Senior Secured Notes due 2022</t>
  </si>
  <si>
    <t>Eliminations | Acquisition Corp. | 6.250% Senior Secured Notes due 2021</t>
  </si>
  <si>
    <t>Guarantor and Non-Guarantor Subsidiaries Financial Information - Consolidating Statement of Cash Flows (Parenthetical) (Detail)</t>
  </si>
  <si>
    <t>Condensed Cash Flow Statements, Captions [Line Items]</t>
  </si>
  <si>
    <t>Valuation and Qualifying Accounts (Detail) - USD ($) $ in Millions</t>
  </si>
  <si>
    <t>Allowance for doubtful accounts</t>
  </si>
  <si>
    <t>SEC Schedule, 12-09, Valuation and Qualifying Accounts Disclosure [Line Items]</t>
  </si>
  <si>
    <t>Balance at Beginning of Period</t>
  </si>
  <si>
    <t>Additions Charged to Cost and Expenses</t>
  </si>
  <si>
    <t>Deductions</t>
  </si>
  <si>
    <t>Balance at End of period</t>
  </si>
  <si>
    <t>Reserves for sales returns</t>
  </si>
  <si>
    <t>Allowance for deferred tax asset</t>
  </si>
  <si>
    <t>Leases - Additional Information (Detail) $ in Millions</t>
  </si>
  <si>
    <t>Leases [Line Items]</t>
  </si>
  <si>
    <t>Lessee operating lease Option to Extend</t>
  </si>
  <si>
    <t>Lessee operating lease terminate</t>
  </si>
  <si>
    <t>Some of which include options to  terminate the leases within 1 year</t>
  </si>
  <si>
    <t>Aggregate lease liability</t>
  </si>
  <si>
    <t>Minimum</t>
  </si>
  <si>
    <t>Lessee operating lease term</t>
  </si>
  <si>
    <t>Leases - Schedule of Components of Lease Expense (Detail) - USD ($) $ in Millions</t>
  </si>
  <si>
    <t>Lease Cost[Abstract]</t>
  </si>
  <si>
    <t>Operating lease cost</t>
  </si>
  <si>
    <t>Short-term lease cost</t>
  </si>
  <si>
    <t>Variable lease cost</t>
  </si>
  <si>
    <t>Sublease income</t>
  </si>
  <si>
    <t>Total lease cost</t>
  </si>
  <si>
    <t>Leases - Schedule of Cash Flow Supplemental Information (Detail) $ in Millions</t>
  </si>
  <si>
    <t>Cash paid for amounts included in the measurement of operating lease liabilities</t>
  </si>
  <si>
    <t>Right-of-use assets obtained in exchange for operating lease obligations</t>
  </si>
  <si>
    <t>Leases - Schedule of Balance-sheet Information (Detail) - USD ($) $ in Millions</t>
  </si>
  <si>
    <t>Operating lease right-of-use assets</t>
  </si>
  <si>
    <t>Total operating lease liabilities</t>
  </si>
  <si>
    <t>Weighted Average Remaining Lease Term Operating leases</t>
  </si>
  <si>
    <t>Weighted Average Discount Rate Operating leases</t>
  </si>
  <si>
    <t>4.57%</t>
  </si>
  <si>
    <t>Leases - Schedule of Leases Liabilities Maturities (Detail) $ in Millions</t>
  </si>
  <si>
    <t>Total lease payments</t>
  </si>
  <si>
    <t>Less imputed interest</t>
  </si>
  <si>
    <t>Debt - Redemption of 5.625% Senior Secured Notes - Additional Information (Detail) - USD ($) $ in Thousands</t>
  </si>
  <si>
    <t>5.625% Senior Secured Notes due 2022 | Acquisition Corp.</t>
  </si>
  <si>
    <t>102.813%</t>
  </si>
  <si>
    <t>Subsequent Event - Additional Information (Detail) - Revolving Credit Facility $ in Millions</t>
  </si>
  <si>
    <t>Subsequent Event [Line Items]</t>
  </si>
  <si>
    <t>Letters Of Credit Exposure</t>
  </si>
  <si>
    <t>Subsequent Event</t>
  </si>
  <si>
    <t>Total Indebtedness to EBITDA Ratio</t>
  </si>
  <si>
    <t>Subsequent Event | Minimum</t>
  </si>
  <si>
    <t>Covenant From a Senior Secured Indebtedness to EBITDA Ratio</t>
  </si>
  <si>
    <t>Subsequent Event | Maximum</t>
  </si>
  <si>
    <t>Drawings under letters of credit, reimbursed amount</t>
  </si>
  <si>
    <t>Subsequent Event | Acquisition Corp.</t>
  </si>
  <si>
    <t>The Second Amendment (among other changes) (i) increases the commitments under the Revolving Credit Facility from an aggregate principal amount of $180 million to an aggregate principal amount of $300 million, (ii) extends the final maturity date of the Revolving Credit Facility from January 31, 2023 to April 3, 2025, (iii) reduces the interest margin applicable to the loans upon achievement of certain leverage ratios based on a leverage-based pricing grid, (iv) reduces the commitment fee based on a leverage-based pricing grid and limits commitment fees to be paid only on unused amounts of commitments, (v) increases the maximum letter of credit exposure permitted under the Revolving Credit Facility from $50 million to $90 million, (vi) increases the springing financial maintenance covenant from a Senior Secured Indebtedness to EBITDA Ratio of 4.75:1.00 to a Senior Secured Indebtedness to EBITDA Ratio of 5.00:1.00 and provides that the covenant shall not be tested unless at the end of a fiscal quarter the outstanding amount of loans and drawings under letters of credit which have not been reimbursed exceeds $105 million, (vii) adds covenant suspension upon achievement of an investment grade rating or a Total Indebtedness to EBITDA Ratio of 3.25:1.00, and (viii) adds certain exceptions and increases certain baskets in connection with Acquisition Corp.’s negative covenants, including those related to the incurrence of indebtedness, liens and restricted payme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0.000000000_);(#,##0.00000000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9</v>
      </c>
      <c r="B1" s="2" t="s">
        <v>70</v>
      </c>
      <c r="D1" s="2" t="s">
        <v>1</v>
      </c>
      <c r="F1" s="2" t="s">
        <v>71</v>
      </c>
    </row>
    <row r="2" spans="1:8">
      <c r="B2" s="2" t="s">
        <v>2</v>
      </c>
      <c r="C2" s="2" t="s">
        <v>72</v>
      </c>
      <c r="D2" s="2" t="s">
        <v>2</v>
      </c>
      <c r="E2" s="2" t="s">
        <v>72</v>
      </c>
      <c r="F2" s="2" t="s">
        <v>20</v>
      </c>
      <c r="G2" s="2" t="s">
        <v>21</v>
      </c>
      <c r="H2" s="2" t="s">
        <v>73</v>
      </c>
    </row>
    <row r="3" spans="1:8">
      <c r="A3" s="3" t="s">
        <v>210</v>
      </c>
    </row>
    <row r="4" spans="1:8">
      <c r="A4" s="4" t="s">
        <v>211</v>
      </c>
      <c r="B4" s="8" t="n">
        <v>0.07000000000000001</v>
      </c>
      <c r="C4" s="8" t="n">
        <v>0.06</v>
      </c>
      <c r="D4" s="8" t="n">
        <v>0.15</v>
      </c>
      <c r="E4" s="8" t="n">
        <v>0.12</v>
      </c>
      <c r="F4" s="8" t="n">
        <v>0.59</v>
      </c>
      <c r="G4" s="8" t="n">
        <v>1.84</v>
      </c>
      <c r="H4" s="8" t="n">
        <v>0.17</v>
      </c>
    </row>
  </sheetData>
  <mergeCells count="4">
    <mergeCell ref="A1:A2"/>
    <mergeCell ref="B1:C1"/>
    <mergeCell ref="D1:E1"/>
    <mergeCell ref="F1:H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77</v>
      </c>
      <c r="B1" s="2" t="s">
        <v>70</v>
      </c>
      <c r="D1" s="2" t="s">
        <v>1</v>
      </c>
      <c r="F1" s="2" t="s">
        <v>71</v>
      </c>
    </row>
    <row r="2" spans="1:8">
      <c r="B2" s="2" t="s">
        <v>2</v>
      </c>
      <c r="C2" s="2" t="s">
        <v>72</v>
      </c>
      <c r="D2" s="2" t="s">
        <v>2</v>
      </c>
      <c r="E2" s="2" t="s">
        <v>72</v>
      </c>
      <c r="F2" s="2" t="s">
        <v>20</v>
      </c>
      <c r="G2" s="2" t="s">
        <v>21</v>
      </c>
      <c r="H2" s="2" t="s">
        <v>73</v>
      </c>
    </row>
    <row r="3" spans="1:8">
      <c r="A3" s="3" t="s">
        <v>961</v>
      </c>
    </row>
    <row r="4" spans="1:8">
      <c r="A4" s="4" t="s">
        <v>506</v>
      </c>
      <c r="B4" s="5" t="n">
        <v>1071</v>
      </c>
      <c r="C4" s="5" t="n">
        <v>1090</v>
      </c>
      <c r="D4" s="5" t="n">
        <v>2327</v>
      </c>
      <c r="E4" s="5" t="n">
        <v>2293</v>
      </c>
      <c r="F4" s="5" t="n">
        <v>4475</v>
      </c>
      <c r="G4" s="5" t="n">
        <v>4005</v>
      </c>
      <c r="H4" s="5" t="n">
        <v>3576</v>
      </c>
    </row>
    <row r="5" spans="1:8">
      <c r="A5" s="4" t="s">
        <v>978</v>
      </c>
      <c r="B5" s="5" t="n">
        <v>294</v>
      </c>
      <c r="D5" s="5" t="n">
        <v>294</v>
      </c>
      <c r="F5" s="6" t="n">
        <v>300</v>
      </c>
      <c r="G5" s="6" t="n">
        <v>229</v>
      </c>
    </row>
    <row r="6" spans="1:8">
      <c r="A6" s="4" t="s">
        <v>979</v>
      </c>
    </row>
    <row r="7" spans="1:8">
      <c r="A7" s="3" t="s">
        <v>961</v>
      </c>
    </row>
    <row r="8" spans="1:8">
      <c r="A8" s="4" t="s">
        <v>506</v>
      </c>
      <c r="F8" s="6" t="n">
        <v>1956</v>
      </c>
      <c r="G8" s="6" t="n">
        <v>1754</v>
      </c>
      <c r="H8" s="6" t="n">
        <v>1587</v>
      </c>
    </row>
    <row r="9" spans="1:8">
      <c r="A9" s="4" t="s">
        <v>978</v>
      </c>
      <c r="F9" s="6" t="n">
        <v>201</v>
      </c>
      <c r="G9" s="6" t="n">
        <v>156</v>
      </c>
    </row>
    <row r="10" spans="1:8">
      <c r="A10" s="4" t="s">
        <v>980</v>
      </c>
    </row>
    <row r="11" spans="1:8">
      <c r="A11" s="3" t="s">
        <v>961</v>
      </c>
    </row>
    <row r="12" spans="1:8">
      <c r="A12" s="4" t="s">
        <v>506</v>
      </c>
      <c r="F12" s="6" t="n">
        <v>596</v>
      </c>
      <c r="G12" s="6" t="n">
        <v>593</v>
      </c>
      <c r="H12" s="6" t="n">
        <v>522</v>
      </c>
    </row>
    <row r="13" spans="1:8">
      <c r="A13" s="4" t="s">
        <v>978</v>
      </c>
      <c r="F13" s="6" t="n">
        <v>20</v>
      </c>
      <c r="G13" s="6" t="n">
        <v>23</v>
      </c>
    </row>
    <row r="14" spans="1:8">
      <c r="A14" s="4" t="s">
        <v>981</v>
      </c>
    </row>
    <row r="15" spans="1:8">
      <c r="A15" s="3" t="s">
        <v>961</v>
      </c>
    </row>
    <row r="16" spans="1:8">
      <c r="A16" s="4" t="s">
        <v>506</v>
      </c>
      <c r="F16" s="6" t="n">
        <v>1923</v>
      </c>
      <c r="G16" s="6" t="n">
        <v>1658</v>
      </c>
      <c r="H16" s="5" t="n">
        <v>1467</v>
      </c>
    </row>
    <row r="17" spans="1:8">
      <c r="A17" s="4" t="s">
        <v>978</v>
      </c>
      <c r="F17" s="5" t="n">
        <v>79</v>
      </c>
      <c r="G17" s="5" t="n">
        <v>50</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2</v>
      </c>
      <c r="B1" s="2" t="s">
        <v>983</v>
      </c>
      <c r="C1" s="2" t="s">
        <v>984</v>
      </c>
      <c r="D1" s="2" t="s">
        <v>2</v>
      </c>
      <c r="E1" s="2" t="s">
        <v>20</v>
      </c>
      <c r="F1" s="2" t="s">
        <v>98</v>
      </c>
      <c r="G1" s="2" t="s">
        <v>72</v>
      </c>
      <c r="H1" s="2" t="s">
        <v>99</v>
      </c>
      <c r="I1" s="2" t="s">
        <v>21</v>
      </c>
      <c r="J1" s="2" t="s">
        <v>100</v>
      </c>
      <c r="K1" s="2" t="s">
        <v>101</v>
      </c>
      <c r="L1" s="2" t="s">
        <v>102</v>
      </c>
      <c r="M1" s="2" t="s">
        <v>2</v>
      </c>
      <c r="N1" s="2" t="s">
        <v>72</v>
      </c>
      <c r="O1" s="2" t="s">
        <v>20</v>
      </c>
      <c r="P1" s="2" t="s">
        <v>21</v>
      </c>
      <c r="Q1" s="2" t="s">
        <v>73</v>
      </c>
    </row>
    <row r="2" spans="1:17">
      <c r="A2" s="3" t="s">
        <v>985</v>
      </c>
    </row>
    <row r="3" spans="1:17">
      <c r="A3" s="4" t="s">
        <v>986</v>
      </c>
      <c r="D3" s="5" t="n">
        <v>21000</v>
      </c>
      <c r="G3" s="5" t="n">
        <v>28000</v>
      </c>
      <c r="M3" s="5" t="n">
        <v>65000</v>
      </c>
      <c r="N3" s="5" t="n">
        <v>70000</v>
      </c>
      <c r="O3" s="5" t="n">
        <v>138000</v>
      </c>
      <c r="P3" s="5" t="n">
        <v>148000</v>
      </c>
      <c r="Q3" s="5" t="n">
        <v>138000</v>
      </c>
    </row>
    <row r="4" spans="1:17">
      <c r="A4" s="4" t="s">
        <v>987</v>
      </c>
      <c r="D4" s="6" t="n">
        <v>20000</v>
      </c>
      <c r="G4" s="6" t="n">
        <v>11000</v>
      </c>
      <c r="M4" s="6" t="n">
        <v>40000</v>
      </c>
      <c r="N4" s="6" t="n">
        <v>18000</v>
      </c>
      <c r="O4" s="6" t="n">
        <v>63000</v>
      </c>
      <c r="P4" s="6" t="n">
        <v>49000</v>
      </c>
      <c r="Q4" s="6" t="n">
        <v>40000</v>
      </c>
    </row>
    <row r="5" spans="1:17">
      <c r="A5" s="4" t="s">
        <v>988</v>
      </c>
      <c r="B5" s="5" t="n">
        <v>206250</v>
      </c>
      <c r="C5" s="5" t="n">
        <v>31250</v>
      </c>
      <c r="M5" s="6" t="n">
        <v>37500</v>
      </c>
      <c r="O5" s="6" t="n">
        <v>206000</v>
      </c>
    </row>
    <row r="6" spans="1:17">
      <c r="A6" s="4" t="s">
        <v>141</v>
      </c>
      <c r="M6" s="6" t="n">
        <v>244000</v>
      </c>
      <c r="N6" s="6" t="n">
        <v>31000</v>
      </c>
      <c r="O6" s="6" t="n">
        <v>93750</v>
      </c>
      <c r="P6" s="6" t="n">
        <v>925000</v>
      </c>
      <c r="Q6" s="6" t="n">
        <v>84000</v>
      </c>
    </row>
    <row r="7" spans="1:17">
      <c r="A7" s="4" t="s">
        <v>103</v>
      </c>
      <c r="D7" s="5" t="n">
        <v>14000</v>
      </c>
      <c r="E7" s="5" t="n">
        <v>18000</v>
      </c>
      <c r="F7" s="5" t="n">
        <v>15000</v>
      </c>
      <c r="G7" s="5" t="n">
        <v>14000</v>
      </c>
      <c r="H7" s="5" t="n">
        <v>14000</v>
      </c>
      <c r="I7" s="5" t="n">
        <v>14000</v>
      </c>
      <c r="J7" s="5" t="n">
        <v>15000</v>
      </c>
      <c r="K7" s="5" t="n">
        <v>14000</v>
      </c>
      <c r="L7" s="5" t="n">
        <v>12000</v>
      </c>
      <c r="M7" s="6" t="n">
        <v>38000</v>
      </c>
      <c r="N7" s="5" t="n">
        <v>28000</v>
      </c>
      <c r="O7" s="5" t="n">
        <v>61000</v>
      </c>
      <c r="P7" s="6" t="n">
        <v>55000</v>
      </c>
      <c r="Q7" s="5" t="n">
        <v>50000</v>
      </c>
    </row>
    <row r="8" spans="1:17">
      <c r="A8" s="4" t="s">
        <v>989</v>
      </c>
      <c r="M8" s="5" t="n">
        <v>10000</v>
      </c>
    </row>
    <row r="9" spans="1:17">
      <c r="A9" s="4" t="s">
        <v>990</v>
      </c>
    </row>
    <row r="10" spans="1:17">
      <c r="A10" s="3" t="s">
        <v>985</v>
      </c>
    </row>
    <row r="11" spans="1:17">
      <c r="A11" s="4" t="s">
        <v>991</v>
      </c>
      <c r="P11" s="6" t="n">
        <v>504000</v>
      </c>
    </row>
    <row r="12" spans="1:17">
      <c r="A12" s="4" t="s">
        <v>992</v>
      </c>
      <c r="I12" s="5" t="n">
        <v>382000</v>
      </c>
      <c r="P12" s="6" t="n">
        <v>382000</v>
      </c>
    </row>
    <row r="13" spans="1:17">
      <c r="A13" s="4" t="s">
        <v>993</v>
      </c>
      <c r="P13" s="6" t="n">
        <v>12000</v>
      </c>
    </row>
    <row r="14" spans="1:17">
      <c r="A14" s="4" t="s">
        <v>994</v>
      </c>
      <c r="P14" s="5" t="n">
        <v>77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20</v>
      </c>
      <c r="D1" s="2" t="s">
        <v>21</v>
      </c>
    </row>
    <row r="2" spans="1:4">
      <c r="A2" s="3" t="s">
        <v>996</v>
      </c>
    </row>
    <row r="3" spans="1:4">
      <c r="A3" s="4" t="s">
        <v>171</v>
      </c>
      <c r="B3" s="5" t="n">
        <v>-5</v>
      </c>
      <c r="C3" s="5" t="n">
        <v>20</v>
      </c>
      <c r="D3" s="5" t="n">
        <v>-4</v>
      </c>
    </row>
    <row r="4" spans="1:4">
      <c r="A4" s="4" t="s">
        <v>997</v>
      </c>
    </row>
    <row r="5" spans="1:4">
      <c r="A5" s="3" t="s">
        <v>996</v>
      </c>
    </row>
    <row r="6" spans="1:4">
      <c r="A6" s="4" t="s">
        <v>171</v>
      </c>
      <c r="B6" s="6" t="n">
        <v>0</v>
      </c>
      <c r="C6" s="6" t="n">
        <v>0</v>
      </c>
      <c r="D6" s="6" t="n">
        <v>0</v>
      </c>
    </row>
    <row r="7" spans="1:4">
      <c r="A7" s="4" t="s">
        <v>998</v>
      </c>
    </row>
    <row r="8" spans="1:4">
      <c r="A8" s="3" t="s">
        <v>996</v>
      </c>
    </row>
    <row r="9" spans="1:4">
      <c r="A9" s="4" t="s">
        <v>171</v>
      </c>
      <c r="B9" s="6" t="n">
        <v>-5</v>
      </c>
      <c r="C9" s="6" t="n">
        <v>29</v>
      </c>
      <c r="D9" s="6" t="n">
        <v>4</v>
      </c>
    </row>
    <row r="10" spans="1:4">
      <c r="A10" s="4" t="s">
        <v>999</v>
      </c>
    </row>
    <row r="11" spans="1:4">
      <c r="A11" s="3" t="s">
        <v>996</v>
      </c>
    </row>
    <row r="12" spans="1:4">
      <c r="A12" s="4" t="s">
        <v>171</v>
      </c>
      <c r="B12" s="6" t="n">
        <v>0</v>
      </c>
      <c r="C12" s="6" t="n">
        <v>-9</v>
      </c>
      <c r="D12" s="6" t="n">
        <v>-8</v>
      </c>
    </row>
    <row r="13" spans="1:4">
      <c r="A13" s="4" t="s">
        <v>1000</v>
      </c>
    </row>
    <row r="14" spans="1:4">
      <c r="A14" s="3" t="s">
        <v>996</v>
      </c>
    </row>
    <row r="15" spans="1:4">
      <c r="A15" s="4" t="s">
        <v>1001</v>
      </c>
      <c r="B15" s="6" t="n">
        <v>3</v>
      </c>
    </row>
    <row r="16" spans="1:4">
      <c r="A16" s="4" t="s">
        <v>1002</v>
      </c>
    </row>
    <row r="17" spans="1:4">
      <c r="A17" s="3" t="s">
        <v>996</v>
      </c>
    </row>
    <row r="18" spans="1:4">
      <c r="A18" s="4" t="s">
        <v>1001</v>
      </c>
      <c r="B18" s="6" t="n">
        <v>0</v>
      </c>
    </row>
    <row r="19" spans="1:4">
      <c r="A19" s="4" t="s">
        <v>1003</v>
      </c>
    </row>
    <row r="20" spans="1:4">
      <c r="A20" s="3" t="s">
        <v>996</v>
      </c>
    </row>
    <row r="21" spans="1:4">
      <c r="A21" s="4" t="s">
        <v>1001</v>
      </c>
      <c r="B21" s="6" t="n">
        <v>3</v>
      </c>
    </row>
    <row r="22" spans="1:4">
      <c r="A22" s="4" t="s">
        <v>1004</v>
      </c>
    </row>
    <row r="23" spans="1:4">
      <c r="A23" s="3" t="s">
        <v>996</v>
      </c>
    </row>
    <row r="24" spans="1:4">
      <c r="A24" s="4" t="s">
        <v>1001</v>
      </c>
      <c r="B24" s="6" t="n">
        <v>0</v>
      </c>
    </row>
    <row r="25" spans="1:4">
      <c r="A25" s="4" t="s">
        <v>952</v>
      </c>
    </row>
    <row r="26" spans="1:4">
      <c r="A26" s="3" t="s">
        <v>996</v>
      </c>
    </row>
    <row r="27" spans="1:4">
      <c r="A27" s="4" t="s">
        <v>1005</v>
      </c>
      <c r="C27" s="6" t="n">
        <v>-9</v>
      </c>
      <c r="D27" s="6" t="n">
        <v>-2</v>
      </c>
    </row>
    <row r="28" spans="1:4">
      <c r="A28" s="4" t="s">
        <v>1006</v>
      </c>
    </row>
    <row r="29" spans="1:4">
      <c r="A29" s="3" t="s">
        <v>996</v>
      </c>
    </row>
    <row r="30" spans="1:4">
      <c r="A30" s="4" t="s">
        <v>1005</v>
      </c>
      <c r="C30" s="6" t="n">
        <v>0</v>
      </c>
      <c r="D30" s="6" t="n">
        <v>0</v>
      </c>
    </row>
    <row r="31" spans="1:4">
      <c r="A31" s="4" t="s">
        <v>1007</v>
      </c>
    </row>
    <row r="32" spans="1:4">
      <c r="A32" s="3" t="s">
        <v>996</v>
      </c>
    </row>
    <row r="33" spans="1:4">
      <c r="A33" s="4" t="s">
        <v>1005</v>
      </c>
      <c r="C33" s="6" t="n">
        <v>0</v>
      </c>
      <c r="D33" s="6" t="n">
        <v>0</v>
      </c>
    </row>
    <row r="34" spans="1:4">
      <c r="A34" s="4" t="s">
        <v>1008</v>
      </c>
    </row>
    <row r="35" spans="1:4">
      <c r="A35" s="3" t="s">
        <v>996</v>
      </c>
    </row>
    <row r="36" spans="1:4">
      <c r="A36" s="4" t="s">
        <v>1005</v>
      </c>
      <c r="C36" s="6" t="n">
        <v>-9</v>
      </c>
      <c r="D36" s="6" t="n">
        <v>-2</v>
      </c>
    </row>
    <row r="37" spans="1:4">
      <c r="A37" s="4" t="s">
        <v>948</v>
      </c>
    </row>
    <row r="38" spans="1:4">
      <c r="A38" s="3" t="s">
        <v>996</v>
      </c>
    </row>
    <row r="39" spans="1:4">
      <c r="A39" s="4" t="s">
        <v>1009</v>
      </c>
      <c r="B39" s="6" t="n">
        <v>28</v>
      </c>
      <c r="C39" s="6" t="n">
        <v>40</v>
      </c>
    </row>
    <row r="40" spans="1:4">
      <c r="A40" s="4" t="s">
        <v>1010</v>
      </c>
    </row>
    <row r="41" spans="1:4">
      <c r="A41" s="3" t="s">
        <v>996</v>
      </c>
    </row>
    <row r="42" spans="1:4">
      <c r="A42" s="4" t="s">
        <v>1009</v>
      </c>
      <c r="B42" s="6" t="n">
        <v>0</v>
      </c>
      <c r="C42" s="6" t="n">
        <v>0</v>
      </c>
    </row>
    <row r="43" spans="1:4">
      <c r="A43" s="4" t="s">
        <v>1011</v>
      </c>
    </row>
    <row r="44" spans="1:4">
      <c r="A44" s="3" t="s">
        <v>996</v>
      </c>
    </row>
    <row r="45" spans="1:4">
      <c r="A45" s="4" t="s">
        <v>1009</v>
      </c>
      <c r="B45" s="6" t="n">
        <v>28</v>
      </c>
      <c r="C45" s="6" t="n">
        <v>40</v>
      </c>
    </row>
    <row r="46" spans="1:4">
      <c r="A46" s="4" t="s">
        <v>1012</v>
      </c>
    </row>
    <row r="47" spans="1:4">
      <c r="A47" s="3" t="s">
        <v>996</v>
      </c>
    </row>
    <row r="48" spans="1:4">
      <c r="A48" s="4" t="s">
        <v>1009</v>
      </c>
      <c r="B48" s="6" t="n">
        <v>0</v>
      </c>
      <c r="C48" s="6" t="n">
        <v>0</v>
      </c>
    </row>
    <row r="49" spans="1:4">
      <c r="A49" s="4" t="s">
        <v>1013</v>
      </c>
    </row>
    <row r="50" spans="1:4">
      <c r="A50" s="3" t="s">
        <v>996</v>
      </c>
    </row>
    <row r="51" spans="1:4">
      <c r="A51" s="4" t="s">
        <v>1014</v>
      </c>
      <c r="C51" s="6" t="n">
        <v>2</v>
      </c>
      <c r="D51" s="6" t="n">
        <v>4</v>
      </c>
    </row>
    <row r="52" spans="1:4">
      <c r="A52" s="4" t="s">
        <v>1015</v>
      </c>
    </row>
    <row r="53" spans="1:4">
      <c r="A53" s="3" t="s">
        <v>996</v>
      </c>
    </row>
    <row r="54" spans="1:4">
      <c r="A54" s="4" t="s">
        <v>1014</v>
      </c>
      <c r="C54" s="6" t="n">
        <v>0</v>
      </c>
      <c r="D54" s="6" t="n">
        <v>0</v>
      </c>
    </row>
    <row r="55" spans="1:4">
      <c r="A55" s="4" t="s">
        <v>1016</v>
      </c>
    </row>
    <row r="56" spans="1:4">
      <c r="A56" s="3" t="s">
        <v>996</v>
      </c>
    </row>
    <row r="57" spans="1:4">
      <c r="A57" s="4" t="s">
        <v>1014</v>
      </c>
      <c r="C57" s="6" t="n">
        <v>2</v>
      </c>
      <c r="D57" s="6" t="n">
        <v>4</v>
      </c>
    </row>
    <row r="58" spans="1:4">
      <c r="A58" s="4" t="s">
        <v>1017</v>
      </c>
    </row>
    <row r="59" spans="1:4">
      <c r="A59" s="3" t="s">
        <v>996</v>
      </c>
    </row>
    <row r="60" spans="1:4">
      <c r="A60" s="4" t="s">
        <v>1014</v>
      </c>
      <c r="C60" s="6" t="n">
        <v>0</v>
      </c>
      <c r="D60" s="6" t="n">
        <v>0</v>
      </c>
    </row>
    <row r="61" spans="1:4">
      <c r="A61" s="4" t="s">
        <v>949</v>
      </c>
    </row>
    <row r="62" spans="1:4">
      <c r="A62" s="3" t="s">
        <v>996</v>
      </c>
    </row>
    <row r="63" spans="1:4">
      <c r="A63" s="4" t="s">
        <v>1005</v>
      </c>
      <c r="D63" s="6" t="n">
        <v>-6</v>
      </c>
    </row>
    <row r="64" spans="1:4">
      <c r="A64" s="4" t="s">
        <v>1018</v>
      </c>
    </row>
    <row r="65" spans="1:4">
      <c r="A65" s="3" t="s">
        <v>996</v>
      </c>
    </row>
    <row r="66" spans="1:4">
      <c r="A66" s="4" t="s">
        <v>1005</v>
      </c>
      <c r="D66" s="6" t="n">
        <v>0</v>
      </c>
    </row>
    <row r="67" spans="1:4">
      <c r="A67" s="4" t="s">
        <v>1019</v>
      </c>
    </row>
    <row r="68" spans="1:4">
      <c r="A68" s="3" t="s">
        <v>996</v>
      </c>
    </row>
    <row r="69" spans="1:4">
      <c r="A69" s="4" t="s">
        <v>1005</v>
      </c>
      <c r="D69" s="6" t="n">
        <v>0</v>
      </c>
    </row>
    <row r="70" spans="1:4">
      <c r="A70" s="4" t="s">
        <v>1020</v>
      </c>
    </row>
    <row r="71" spans="1:4">
      <c r="A71" s="3" t="s">
        <v>996</v>
      </c>
    </row>
    <row r="72" spans="1:4">
      <c r="A72" s="4" t="s">
        <v>1005</v>
      </c>
      <c r="D72" s="5" t="n">
        <v>-6</v>
      </c>
    </row>
    <row r="73" spans="1:4">
      <c r="A73" s="4" t="s">
        <v>1021</v>
      </c>
    </row>
    <row r="74" spans="1:4">
      <c r="A74" s="3" t="s">
        <v>996</v>
      </c>
    </row>
    <row r="75" spans="1:4">
      <c r="A75" s="4" t="s">
        <v>1022</v>
      </c>
      <c r="B75" s="6" t="n">
        <v>-36</v>
      </c>
      <c r="C75" s="6" t="n">
        <v>-13</v>
      </c>
    </row>
    <row r="76" spans="1:4">
      <c r="A76" s="4" t="s">
        <v>1023</v>
      </c>
    </row>
    <row r="77" spans="1:4">
      <c r="A77" s="3" t="s">
        <v>996</v>
      </c>
    </row>
    <row r="78" spans="1:4">
      <c r="A78" s="4" t="s">
        <v>1022</v>
      </c>
      <c r="B78" s="6" t="n">
        <v>0</v>
      </c>
      <c r="C78" s="6" t="n">
        <v>0</v>
      </c>
    </row>
    <row r="79" spans="1:4">
      <c r="A79" s="4" t="s">
        <v>1024</v>
      </c>
    </row>
    <row r="80" spans="1:4">
      <c r="A80" s="3" t="s">
        <v>996</v>
      </c>
    </row>
    <row r="81" spans="1:4">
      <c r="A81" s="4" t="s">
        <v>1022</v>
      </c>
      <c r="B81" s="6" t="n">
        <v>-36</v>
      </c>
      <c r="C81" s="6" t="n">
        <v>-13</v>
      </c>
    </row>
    <row r="82" spans="1:4">
      <c r="A82" s="4" t="s">
        <v>1025</v>
      </c>
    </row>
    <row r="83" spans="1:4">
      <c r="A83" s="3" t="s">
        <v>996</v>
      </c>
    </row>
    <row r="84" spans="1:4">
      <c r="A84" s="4" t="s">
        <v>1022</v>
      </c>
      <c r="B84" s="5" t="n">
        <v>0</v>
      </c>
      <c r="C84"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6</v>
      </c>
      <c r="B1" s="2" t="s">
        <v>1</v>
      </c>
      <c r="C1" s="2" t="s">
        <v>71</v>
      </c>
    </row>
    <row r="2" spans="1:3">
      <c r="B2" s="2" t="s">
        <v>2</v>
      </c>
      <c r="C2" s="2" t="s">
        <v>20</v>
      </c>
    </row>
    <row r="3" spans="1:3">
      <c r="A3" s="3" t="s">
        <v>1027</v>
      </c>
    </row>
    <row r="4" spans="1:3">
      <c r="A4" s="4" t="s">
        <v>590</v>
      </c>
      <c r="B4" s="5" t="n">
        <v>-9</v>
      </c>
      <c r="C4" s="5" t="n">
        <v>-8</v>
      </c>
    </row>
    <row r="5" spans="1:3">
      <c r="A5" s="4" t="s">
        <v>1028</v>
      </c>
      <c r="C5" s="6" t="n">
        <v>-2</v>
      </c>
    </row>
    <row r="6" spans="1:3">
      <c r="A6" s="4" t="s">
        <v>1029</v>
      </c>
      <c r="B6" s="6" t="n">
        <v>7</v>
      </c>
    </row>
    <row r="7" spans="1:3">
      <c r="A7" s="4" t="s">
        <v>1030</v>
      </c>
      <c r="B7" s="5" t="n">
        <v>2</v>
      </c>
      <c r="C7" s="6" t="n">
        <v>1</v>
      </c>
    </row>
    <row r="8" spans="1:3">
      <c r="A8" s="4" t="s">
        <v>593</v>
      </c>
      <c r="C8" s="5" t="n">
        <v>-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2</v>
      </c>
      <c r="C1" s="2" t="s">
        <v>20</v>
      </c>
      <c r="D1" s="2" t="s">
        <v>21</v>
      </c>
    </row>
    <row r="2" spans="1:4">
      <c r="A2" s="4" t="s">
        <v>998</v>
      </c>
    </row>
    <row r="3" spans="1:4">
      <c r="A3" s="3" t="s">
        <v>996</v>
      </c>
    </row>
    <row r="4" spans="1:4">
      <c r="A4" s="4" t="s">
        <v>1032</v>
      </c>
      <c r="B4" s="5" t="n">
        <v>2890</v>
      </c>
      <c r="C4" s="5" t="n">
        <v>3080</v>
      </c>
      <c r="D4" s="5" t="n">
        <v>28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1033</v>
      </c>
      <c r="B1" s="2" t="s">
        <v>70</v>
      </c>
      <c r="M1" s="2" t="s">
        <v>1</v>
      </c>
      <c r="Q1" s="2" t="s">
        <v>71</v>
      </c>
    </row>
    <row r="2" spans="1:22">
      <c r="B2" s="2" t="s">
        <v>2</v>
      </c>
      <c r="D2" s="2" t="s">
        <v>20</v>
      </c>
      <c r="E2" s="2" t="s">
        <v>98</v>
      </c>
      <c r="F2" s="2" t="s">
        <v>72</v>
      </c>
      <c r="H2" s="2" t="s">
        <v>99</v>
      </c>
      <c r="I2" s="2" t="s">
        <v>21</v>
      </c>
      <c r="J2" s="2" t="s">
        <v>100</v>
      </c>
      <c r="K2" s="2" t="s">
        <v>101</v>
      </c>
      <c r="L2" s="2" t="s">
        <v>102</v>
      </c>
      <c r="M2" s="2" t="s">
        <v>2</v>
      </c>
      <c r="O2" s="2" t="s">
        <v>72</v>
      </c>
      <c r="Q2" s="2" t="s">
        <v>20</v>
      </c>
      <c r="S2" s="2" t="s">
        <v>21</v>
      </c>
      <c r="U2" s="2" t="s">
        <v>73</v>
      </c>
    </row>
    <row r="3" spans="1:22">
      <c r="A3" s="3" t="s">
        <v>276</v>
      </c>
    </row>
    <row r="4" spans="1:22">
      <c r="A4" s="4" t="s">
        <v>75</v>
      </c>
      <c r="B4" s="5" t="n">
        <v>1071</v>
      </c>
      <c r="D4" s="5" t="n">
        <v>1124</v>
      </c>
      <c r="E4" s="5" t="n">
        <v>1058</v>
      </c>
      <c r="F4" s="5" t="n">
        <v>1090</v>
      </c>
      <c r="H4" s="5" t="n">
        <v>1203</v>
      </c>
      <c r="I4" s="5" t="n">
        <v>1039</v>
      </c>
      <c r="J4" s="5" t="n">
        <v>958</v>
      </c>
      <c r="K4" s="5" t="n">
        <v>963</v>
      </c>
      <c r="L4" s="5" t="n">
        <v>1045</v>
      </c>
      <c r="M4" s="5" t="n">
        <v>2327</v>
      </c>
      <c r="O4" s="5" t="n">
        <v>2293</v>
      </c>
      <c r="Q4" s="5" t="n">
        <v>4475</v>
      </c>
      <c r="S4" s="5" t="n">
        <v>4005</v>
      </c>
      <c r="U4" s="5" t="n">
        <v>3576</v>
      </c>
    </row>
    <row r="5" spans="1:22">
      <c r="A5" s="3" t="s">
        <v>76</v>
      </c>
    </row>
    <row r="6" spans="1:22">
      <c r="A6" s="4" t="s">
        <v>77</v>
      </c>
      <c r="B6" s="6" t="n">
        <v>-535</v>
      </c>
      <c r="D6" s="6" t="n">
        <v>-639</v>
      </c>
      <c r="E6" s="6" t="n">
        <v>-577</v>
      </c>
      <c r="F6" s="6" t="n">
        <v>-559</v>
      </c>
      <c r="H6" s="6" t="n">
        <v>-626</v>
      </c>
      <c r="I6" s="6" t="n">
        <v>-583</v>
      </c>
      <c r="J6" s="6" t="n">
        <v>-531</v>
      </c>
      <c r="K6" s="6" t="n">
        <v>-488</v>
      </c>
      <c r="L6" s="6" t="n">
        <v>-569</v>
      </c>
      <c r="M6" s="6" t="n">
        <v>-1200</v>
      </c>
      <c r="O6" s="6" t="n">
        <v>-1185</v>
      </c>
      <c r="Q6" s="6" t="n">
        <v>-2401</v>
      </c>
      <c r="S6" s="6" t="n">
        <v>-2171</v>
      </c>
      <c r="U6" s="6" t="n">
        <v>-1931</v>
      </c>
    </row>
    <row r="7" spans="1:22">
      <c r="A7" s="4" t="s">
        <v>1034</v>
      </c>
      <c r="B7" s="6" t="n">
        <v>-538</v>
      </c>
      <c r="C7" s="4" t="s">
        <v>79</v>
      </c>
      <c r="D7" s="6" t="n">
        <v>-408</v>
      </c>
      <c r="E7" s="6" t="n">
        <v>-372</v>
      </c>
      <c r="F7" s="6" t="n">
        <v>-354</v>
      </c>
      <c r="G7" s="4" t="s">
        <v>79</v>
      </c>
      <c r="H7" s="6" t="n">
        <v>-376</v>
      </c>
      <c r="I7" s="6" t="n">
        <v>-398</v>
      </c>
      <c r="J7" s="6" t="n">
        <v>-343</v>
      </c>
      <c r="K7" s="6" t="n">
        <v>-337</v>
      </c>
      <c r="L7" s="6" t="n">
        <v>-333</v>
      </c>
      <c r="M7" s="6" t="n">
        <v>-917</v>
      </c>
      <c r="N7" s="4" t="s">
        <v>79</v>
      </c>
      <c r="O7" s="6" t="n">
        <v>-730</v>
      </c>
      <c r="P7" s="4" t="s">
        <v>79</v>
      </c>
      <c r="Q7" s="6" t="n">
        <v>-1510</v>
      </c>
      <c r="R7" s="4" t="s">
        <v>80</v>
      </c>
      <c r="S7" s="6" t="n">
        <v>-1411</v>
      </c>
      <c r="T7" s="4" t="s">
        <v>80</v>
      </c>
      <c r="U7" s="6" t="n">
        <v>-1222</v>
      </c>
      <c r="V7" s="4" t="s">
        <v>80</v>
      </c>
    </row>
    <row r="8" spans="1:22">
      <c r="A8" s="4" t="s">
        <v>81</v>
      </c>
      <c r="B8" s="6" t="n">
        <v>-47</v>
      </c>
      <c r="D8" s="6" t="n">
        <v>-48</v>
      </c>
      <c r="E8" s="6" t="n">
        <v>-51</v>
      </c>
      <c r="F8" s="6" t="n">
        <v>-55</v>
      </c>
      <c r="H8" s="6" t="n">
        <v>-54</v>
      </c>
      <c r="I8" s="6" t="n">
        <v>-42</v>
      </c>
      <c r="J8" s="6" t="n">
        <v>-56</v>
      </c>
      <c r="K8" s="6" t="n">
        <v>-55</v>
      </c>
      <c r="L8" s="6" t="n">
        <v>-53</v>
      </c>
      <c r="M8" s="6" t="n">
        <v>-94</v>
      </c>
      <c r="O8" s="6" t="n">
        <v>-109</v>
      </c>
      <c r="Q8" s="6" t="n">
        <v>-208</v>
      </c>
      <c r="S8" s="6" t="n">
        <v>-206</v>
      </c>
      <c r="U8" s="6" t="n">
        <v>-201</v>
      </c>
    </row>
    <row r="9" spans="1:22">
      <c r="A9" s="4" t="s">
        <v>82</v>
      </c>
      <c r="B9" s="6" t="n">
        <v>-1120</v>
      </c>
      <c r="D9" s="6" t="n">
        <v>-1095</v>
      </c>
      <c r="E9" s="6" t="n">
        <v>-1000</v>
      </c>
      <c r="F9" s="6" t="n">
        <v>-968</v>
      </c>
      <c r="H9" s="6" t="n">
        <v>-1056</v>
      </c>
      <c r="I9" s="6" t="n">
        <v>-1023</v>
      </c>
      <c r="J9" s="6" t="n">
        <v>-930</v>
      </c>
      <c r="K9" s="6" t="n">
        <v>-880</v>
      </c>
      <c r="L9" s="6" t="n">
        <v>-955</v>
      </c>
      <c r="M9" s="6" t="n">
        <v>-2211</v>
      </c>
      <c r="O9" s="6" t="n">
        <v>-2024</v>
      </c>
      <c r="Q9" s="6" t="n">
        <v>-4119</v>
      </c>
      <c r="S9" s="6" t="n">
        <v>-3788</v>
      </c>
      <c r="U9" s="6" t="n">
        <v>-3354</v>
      </c>
    </row>
    <row r="10" spans="1:22">
      <c r="A10" s="4" t="s">
        <v>508</v>
      </c>
      <c r="B10" s="6" t="n">
        <v>-49</v>
      </c>
      <c r="D10" s="6" t="n">
        <v>29</v>
      </c>
      <c r="E10" s="6" t="n">
        <v>58</v>
      </c>
      <c r="F10" s="6" t="n">
        <v>122</v>
      </c>
      <c r="H10" s="6" t="n">
        <v>147</v>
      </c>
      <c r="I10" s="6" t="n">
        <v>16</v>
      </c>
      <c r="J10" s="6" t="n">
        <v>28</v>
      </c>
      <c r="K10" s="6" t="n">
        <v>83</v>
      </c>
      <c r="L10" s="6" t="n">
        <v>90</v>
      </c>
      <c r="M10" s="6" t="n">
        <v>116</v>
      </c>
      <c r="O10" s="6" t="n">
        <v>269</v>
      </c>
      <c r="Q10" s="6" t="n">
        <v>356</v>
      </c>
      <c r="S10" s="6" t="n">
        <v>217</v>
      </c>
      <c r="U10" s="6" t="n">
        <v>222</v>
      </c>
    </row>
    <row r="11" spans="1:22">
      <c r="A11" s="4" t="s">
        <v>84</v>
      </c>
      <c r="B11" s="6" t="n">
        <v>0</v>
      </c>
      <c r="D11" s="6" t="n">
        <v>0</v>
      </c>
      <c r="E11" s="6" t="n">
        <v>-4</v>
      </c>
      <c r="F11" s="6" t="n">
        <v>0</v>
      </c>
      <c r="H11" s="6" t="n">
        <v>-3</v>
      </c>
      <c r="I11" s="6" t="n">
        <v>0</v>
      </c>
      <c r="J11" s="6" t="n">
        <v>-7</v>
      </c>
      <c r="K11" s="6" t="n">
        <v>-23</v>
      </c>
      <c r="L11" s="6" t="n">
        <v>-1</v>
      </c>
      <c r="M11" s="6" t="n">
        <v>0</v>
      </c>
      <c r="O11" s="6" t="n">
        <v>-3</v>
      </c>
      <c r="Q11" s="6" t="n">
        <v>-7</v>
      </c>
      <c r="S11" s="6" t="n">
        <v>-31</v>
      </c>
      <c r="U11" s="6" t="n">
        <v>-35</v>
      </c>
    </row>
    <row r="12" spans="1:22">
      <c r="A12" s="4" t="s">
        <v>85</v>
      </c>
      <c r="B12" s="6" t="n">
        <v>-33</v>
      </c>
      <c r="D12" s="6" t="n">
        <v>-34</v>
      </c>
      <c r="E12" s="6" t="n">
        <v>-36</v>
      </c>
      <c r="F12" s="6" t="n">
        <v>-36</v>
      </c>
      <c r="H12" s="6" t="n">
        <v>-36</v>
      </c>
      <c r="I12" s="6" t="n">
        <v>-33</v>
      </c>
      <c r="J12" s="6" t="n">
        <v>-33</v>
      </c>
      <c r="K12" s="6" t="n">
        <v>-36</v>
      </c>
      <c r="L12" s="6" t="n">
        <v>-36</v>
      </c>
      <c r="M12" s="6" t="n">
        <v>-66</v>
      </c>
      <c r="O12" s="6" t="n">
        <v>-72</v>
      </c>
      <c r="Q12" s="6" t="n">
        <v>-142</v>
      </c>
      <c r="S12" s="6" t="n">
        <v>-138</v>
      </c>
      <c r="U12" s="6" t="n">
        <v>-149</v>
      </c>
    </row>
    <row r="13" spans="1:22">
      <c r="A13" s="4" t="s">
        <v>1035</v>
      </c>
      <c r="B13" s="6" t="n">
        <v>-4</v>
      </c>
      <c r="D13" s="6" t="n">
        <v>19</v>
      </c>
      <c r="E13" s="6" t="n">
        <v>-16</v>
      </c>
      <c r="F13" s="6" t="n">
        <v>29</v>
      </c>
      <c r="H13" s="6" t="n">
        <v>28</v>
      </c>
      <c r="I13" s="6" t="n">
        <v>2</v>
      </c>
      <c r="J13" s="6" t="n">
        <v>394</v>
      </c>
      <c r="K13" s="6" t="n">
        <v>-6</v>
      </c>
      <c r="L13" s="6" t="n">
        <v>4</v>
      </c>
      <c r="M13" s="6" t="n">
        <v>-9</v>
      </c>
      <c r="O13" s="6" t="n">
        <v>57</v>
      </c>
      <c r="Q13" s="6" t="n">
        <v>60</v>
      </c>
      <c r="S13" s="6" t="n">
        <v>394</v>
      </c>
      <c r="U13" s="6" t="n">
        <v>-40</v>
      </c>
    </row>
    <row r="14" spans="1:22">
      <c r="A14" s="4" t="s">
        <v>1036</v>
      </c>
      <c r="B14" s="6" t="n">
        <v>-86</v>
      </c>
      <c r="D14" s="6" t="n">
        <v>14</v>
      </c>
      <c r="E14" s="6" t="n">
        <v>2</v>
      </c>
      <c r="F14" s="6" t="n">
        <v>115</v>
      </c>
      <c r="H14" s="6" t="n">
        <v>136</v>
      </c>
      <c r="I14" s="6" t="n">
        <v>-15</v>
      </c>
      <c r="J14" s="6" t="n">
        <v>382</v>
      </c>
      <c r="K14" s="6" t="n">
        <v>18</v>
      </c>
      <c r="L14" s="6" t="n">
        <v>57</v>
      </c>
      <c r="M14" s="6" t="n">
        <v>41</v>
      </c>
      <c r="O14" s="6" t="n">
        <v>251</v>
      </c>
      <c r="Q14" s="6" t="n">
        <v>267</v>
      </c>
      <c r="S14" s="6" t="n">
        <v>442</v>
      </c>
      <c r="U14" s="6" t="n">
        <v>-2</v>
      </c>
    </row>
    <row r="15" spans="1:22">
      <c r="A15" s="4" t="s">
        <v>88</v>
      </c>
      <c r="B15" s="6" t="n">
        <v>12</v>
      </c>
      <c r="D15" s="6" t="n">
        <v>77</v>
      </c>
      <c r="E15" s="6" t="n">
        <v>12</v>
      </c>
      <c r="F15" s="6" t="n">
        <v>-48</v>
      </c>
      <c r="H15" s="6" t="n">
        <v>-50</v>
      </c>
      <c r="I15" s="6" t="n">
        <v>2</v>
      </c>
      <c r="J15" s="6" t="n">
        <v>-61</v>
      </c>
      <c r="K15" s="6" t="n">
        <v>-19</v>
      </c>
      <c r="L15" s="6" t="n">
        <v>-52</v>
      </c>
      <c r="M15" s="6" t="n">
        <v>7</v>
      </c>
      <c r="O15" s="6" t="n">
        <v>-98</v>
      </c>
      <c r="Q15" s="6" t="n">
        <v>-9</v>
      </c>
      <c r="S15" s="6" t="n">
        <v>-130</v>
      </c>
      <c r="U15" s="6" t="n">
        <v>151</v>
      </c>
    </row>
    <row r="16" spans="1:22">
      <c r="A16" s="4" t="s">
        <v>89</v>
      </c>
      <c r="B16" s="6" t="n">
        <v>-74</v>
      </c>
      <c r="D16" s="6" t="n">
        <v>91</v>
      </c>
      <c r="E16" s="6" t="n">
        <v>14</v>
      </c>
      <c r="F16" s="6" t="n">
        <v>67</v>
      </c>
      <c r="H16" s="6" t="n">
        <v>86</v>
      </c>
      <c r="I16" s="6" t="n">
        <v>-13</v>
      </c>
      <c r="J16" s="6" t="n">
        <v>321</v>
      </c>
      <c r="K16" s="6" t="n">
        <v>-1</v>
      </c>
      <c r="L16" s="6" t="n">
        <v>5</v>
      </c>
      <c r="M16" s="6" t="n">
        <v>48</v>
      </c>
      <c r="O16" s="6" t="n">
        <v>153</v>
      </c>
      <c r="Q16" s="6" t="n">
        <v>258</v>
      </c>
      <c r="S16" s="6" t="n">
        <v>312</v>
      </c>
      <c r="U16" s="6" t="n">
        <v>149</v>
      </c>
    </row>
    <row r="17" spans="1:22">
      <c r="A17" s="4" t="s">
        <v>90</v>
      </c>
      <c r="B17" s="6" t="n">
        <v>0</v>
      </c>
      <c r="D17" s="6" t="n">
        <v>-1</v>
      </c>
      <c r="E17" s="6" t="n">
        <v>-1</v>
      </c>
      <c r="F17" s="6" t="n">
        <v>0</v>
      </c>
      <c r="H17" s="6" t="n">
        <v>0</v>
      </c>
      <c r="I17" s="6" t="n">
        <v>-1</v>
      </c>
      <c r="J17" s="6" t="n">
        <v>-1</v>
      </c>
      <c r="K17" s="6" t="n">
        <v>-2</v>
      </c>
      <c r="L17" s="6" t="n">
        <v>-1</v>
      </c>
      <c r="M17" s="6" t="n">
        <v>-2</v>
      </c>
      <c r="O17" s="6" t="n">
        <v>0</v>
      </c>
      <c r="Q17" s="6" t="n">
        <v>-2</v>
      </c>
      <c r="S17" s="6" t="n">
        <v>-5</v>
      </c>
      <c r="U17" s="6" t="n">
        <v>-6</v>
      </c>
    </row>
    <row r="18" spans="1:22">
      <c r="A18" s="4" t="s">
        <v>91</v>
      </c>
      <c r="B18" s="6" t="n">
        <v>-74</v>
      </c>
      <c r="D18" s="6" t="n">
        <v>90</v>
      </c>
      <c r="E18" s="6" t="n">
        <v>13</v>
      </c>
      <c r="F18" s="6" t="n">
        <v>67</v>
      </c>
      <c r="H18" s="6" t="n">
        <v>86</v>
      </c>
      <c r="I18" s="6" t="n">
        <v>-14</v>
      </c>
      <c r="J18" s="6" t="n">
        <v>320</v>
      </c>
      <c r="K18" s="6" t="n">
        <v>-3</v>
      </c>
      <c r="L18" s="6" t="n">
        <v>4</v>
      </c>
      <c r="M18" s="6" t="n">
        <v>46</v>
      </c>
      <c r="O18" s="6" t="n">
        <v>153</v>
      </c>
      <c r="Q18" s="6" t="n">
        <v>256</v>
      </c>
      <c r="S18" s="6" t="n">
        <v>307</v>
      </c>
      <c r="U18" s="6" t="n">
        <v>143</v>
      </c>
    </row>
    <row r="19" spans="1:22">
      <c r="A19" s="4" t="s">
        <v>103</v>
      </c>
      <c r="B19" s="5" t="n">
        <v>-14</v>
      </c>
      <c r="D19" s="5" t="n">
        <v>-18</v>
      </c>
      <c r="E19" s="5" t="n">
        <v>-15</v>
      </c>
      <c r="F19" s="5" t="n">
        <v>-14</v>
      </c>
      <c r="H19" s="5" t="n">
        <v>-14</v>
      </c>
      <c r="I19" s="5" t="n">
        <v>-14</v>
      </c>
      <c r="J19" s="5" t="n">
        <v>-15</v>
      </c>
      <c r="K19" s="5" t="n">
        <v>-14</v>
      </c>
      <c r="L19" s="5" t="n">
        <v>-12</v>
      </c>
      <c r="M19" s="5" t="n">
        <v>-38</v>
      </c>
      <c r="O19" s="5" t="n">
        <v>-28</v>
      </c>
      <c r="Q19" s="5" t="n">
        <v>-61</v>
      </c>
      <c r="S19" s="5" t="n">
        <v>-55</v>
      </c>
      <c r="U19" s="5" t="n">
        <v>-50</v>
      </c>
    </row>
    <row r="20" spans="1:22"/>
    <row r="21" spans="1:22">
      <c r="A21" s="4" t="s">
        <v>79</v>
      </c>
      <c r="B21" s="4" t="s">
        <v>95</v>
      </c>
    </row>
    <row r="22" spans="1:22">
      <c r="A22" s="4" t="s">
        <v>80</v>
      </c>
      <c r="B22" s="4" t="s">
        <v>96</v>
      </c>
    </row>
  </sheetData>
  <mergeCells count="14">
    <mergeCell ref="A1:A2"/>
    <mergeCell ref="B1:L1"/>
    <mergeCell ref="M1:P1"/>
    <mergeCell ref="Q1:V1"/>
    <mergeCell ref="B2:C2"/>
    <mergeCell ref="F2:G2"/>
    <mergeCell ref="M2:N2"/>
    <mergeCell ref="O2:P2"/>
    <mergeCell ref="Q2:R2"/>
    <mergeCell ref="S2:T2"/>
    <mergeCell ref="U2:V2"/>
    <mergeCell ref="A20:V20"/>
    <mergeCell ref="B21:V21"/>
    <mergeCell ref="B22:V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7</v>
      </c>
      <c r="B1" s="2" t="s">
        <v>644</v>
      </c>
      <c r="C1" s="2" t="s">
        <v>646</v>
      </c>
      <c r="D1" s="2" t="s">
        <v>647</v>
      </c>
      <c r="E1" s="2" t="s">
        <v>160</v>
      </c>
      <c r="F1" s="2" t="s">
        <v>2</v>
      </c>
      <c r="G1" s="2" t="s">
        <v>20</v>
      </c>
      <c r="H1" s="2" t="s">
        <v>72</v>
      </c>
      <c r="I1" s="2" t="s">
        <v>21</v>
      </c>
      <c r="J1" s="2" t="s">
        <v>73</v>
      </c>
    </row>
    <row r="2" spans="1:10">
      <c r="A2" s="4" t="s">
        <v>1038</v>
      </c>
    </row>
    <row r="3" spans="1:10">
      <c r="A3" s="3" t="s">
        <v>1039</v>
      </c>
    </row>
    <row r="4" spans="1:10">
      <c r="A4" s="4" t="s">
        <v>161</v>
      </c>
      <c r="F4" s="4" t="s">
        <v>655</v>
      </c>
      <c r="G4" s="4" t="s">
        <v>655</v>
      </c>
    </row>
    <row r="5" spans="1:10">
      <c r="A5" s="4" t="s">
        <v>699</v>
      </c>
      <c r="F5" s="4" t="s">
        <v>640</v>
      </c>
      <c r="G5" s="4" t="s">
        <v>640</v>
      </c>
    </row>
    <row r="6" spans="1:10">
      <c r="A6" s="4" t="s">
        <v>147</v>
      </c>
    </row>
    <row r="7" spans="1:10">
      <c r="A7" s="3" t="s">
        <v>1039</v>
      </c>
    </row>
    <row r="8" spans="1:10">
      <c r="A8" s="4" t="s">
        <v>161</v>
      </c>
      <c r="F8" s="4" t="s">
        <v>162</v>
      </c>
      <c r="G8" s="4" t="s">
        <v>162</v>
      </c>
      <c r="H8" s="4" t="s">
        <v>162</v>
      </c>
      <c r="I8" s="4" t="s">
        <v>162</v>
      </c>
      <c r="J8" s="4" t="s">
        <v>162</v>
      </c>
    </row>
    <row r="9" spans="1:10">
      <c r="A9" s="4" t="s">
        <v>1040</v>
      </c>
    </row>
    <row r="10" spans="1:10">
      <c r="A10" s="3" t="s">
        <v>1039</v>
      </c>
    </row>
    <row r="11" spans="1:10">
      <c r="A11" s="4" t="s">
        <v>161</v>
      </c>
      <c r="C11" s="4" t="s">
        <v>162</v>
      </c>
      <c r="D11" s="4" t="s">
        <v>162</v>
      </c>
      <c r="F11" s="4" t="s">
        <v>162</v>
      </c>
      <c r="G11" s="4" t="s">
        <v>162</v>
      </c>
    </row>
    <row r="12" spans="1:10">
      <c r="A12" s="4" t="s">
        <v>699</v>
      </c>
      <c r="C12" s="4" t="s">
        <v>641</v>
      </c>
      <c r="F12" s="4" t="s">
        <v>641</v>
      </c>
      <c r="G12" s="4" t="s">
        <v>641</v>
      </c>
    </row>
    <row r="13" spans="1:10">
      <c r="A13" s="4" t="s">
        <v>150</v>
      </c>
    </row>
    <row r="14" spans="1:10">
      <c r="A14" s="3" t="s">
        <v>1039</v>
      </c>
    </row>
    <row r="15" spans="1:10">
      <c r="A15" s="4" t="s">
        <v>161</v>
      </c>
      <c r="F15" s="4" t="s">
        <v>163</v>
      </c>
      <c r="G15" s="4" t="s">
        <v>163</v>
      </c>
      <c r="H15" s="4" t="s">
        <v>163</v>
      </c>
      <c r="I15" s="4" t="s">
        <v>163</v>
      </c>
      <c r="J15" s="4" t="s">
        <v>163</v>
      </c>
    </row>
    <row r="16" spans="1:10">
      <c r="A16" s="4" t="s">
        <v>719</v>
      </c>
    </row>
    <row r="17" spans="1:10">
      <c r="A17" s="3" t="s">
        <v>1039</v>
      </c>
    </row>
    <row r="18" spans="1:10">
      <c r="A18" s="4" t="s">
        <v>161</v>
      </c>
      <c r="D18" s="4" t="s">
        <v>163</v>
      </c>
      <c r="F18" s="4" t="s">
        <v>163</v>
      </c>
      <c r="G18" s="4" t="s">
        <v>163</v>
      </c>
    </row>
    <row r="19" spans="1:10">
      <c r="A19" s="4" t="s">
        <v>699</v>
      </c>
      <c r="D19" s="4" t="s">
        <v>641</v>
      </c>
      <c r="F19" s="4" t="s">
        <v>641</v>
      </c>
      <c r="G19" s="4" t="s">
        <v>641</v>
      </c>
    </row>
    <row r="20" spans="1:10">
      <c r="A20" s="4" t="s">
        <v>154</v>
      </c>
    </row>
    <row r="21" spans="1:10">
      <c r="A21" s="3" t="s">
        <v>1039</v>
      </c>
    </row>
    <row r="22" spans="1:10">
      <c r="A22" s="4" t="s">
        <v>161</v>
      </c>
      <c r="F22" s="4" t="s">
        <v>165</v>
      </c>
      <c r="G22" s="4" t="s">
        <v>165</v>
      </c>
      <c r="H22" s="4" t="s">
        <v>165</v>
      </c>
      <c r="I22" s="4" t="s">
        <v>165</v>
      </c>
      <c r="J22" s="4" t="s">
        <v>165</v>
      </c>
    </row>
    <row r="23" spans="1:10">
      <c r="A23" s="4" t="s">
        <v>1041</v>
      </c>
    </row>
    <row r="24" spans="1:10">
      <c r="A24" s="3" t="s">
        <v>1039</v>
      </c>
    </row>
    <row r="25" spans="1:10">
      <c r="A25" s="4" t="s">
        <v>161</v>
      </c>
      <c r="B25" s="4" t="s">
        <v>165</v>
      </c>
      <c r="D25" s="4" t="s">
        <v>165</v>
      </c>
      <c r="F25" s="4" t="s">
        <v>165</v>
      </c>
      <c r="G25" s="4" t="s">
        <v>165</v>
      </c>
    </row>
    <row r="26" spans="1:10">
      <c r="A26" s="4" t="s">
        <v>699</v>
      </c>
      <c r="B26" s="4" t="s">
        <v>659</v>
      </c>
      <c r="D26" s="4" t="s">
        <v>659</v>
      </c>
      <c r="F26" s="4" t="s">
        <v>659</v>
      </c>
      <c r="G26" s="4" t="s">
        <v>659</v>
      </c>
    </row>
    <row r="27" spans="1:10">
      <c r="A27" s="4" t="s">
        <v>151</v>
      </c>
    </row>
    <row r="28" spans="1:10">
      <c r="A28" s="3" t="s">
        <v>1039</v>
      </c>
    </row>
    <row r="29" spans="1:10">
      <c r="A29" s="4" t="s">
        <v>161</v>
      </c>
      <c r="G29" s="4" t="s">
        <v>164</v>
      </c>
      <c r="I29" s="4" t="s">
        <v>164</v>
      </c>
      <c r="J29" s="4" t="s">
        <v>164</v>
      </c>
    </row>
    <row r="30" spans="1:10">
      <c r="A30" s="4" t="s">
        <v>698</v>
      </c>
    </row>
    <row r="31" spans="1:10">
      <c r="A31" s="3" t="s">
        <v>1039</v>
      </c>
    </row>
    <row r="32" spans="1:10">
      <c r="A32" s="4" t="s">
        <v>161</v>
      </c>
      <c r="E32" s="4" t="s">
        <v>164</v>
      </c>
      <c r="F32" s="4" t="s">
        <v>164</v>
      </c>
      <c r="G32" s="4" t="s">
        <v>164</v>
      </c>
    </row>
    <row r="33" spans="1:10">
      <c r="A33" s="4" t="s">
        <v>699</v>
      </c>
      <c r="E33" s="4" t="s">
        <v>659</v>
      </c>
      <c r="F33" s="4" t="s">
        <v>659</v>
      </c>
      <c r="G33" s="4" t="s">
        <v>65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2</v>
      </c>
      <c r="B1" s="2" t="s">
        <v>2</v>
      </c>
      <c r="C1" s="2" t="s">
        <v>497</v>
      </c>
      <c r="D1" s="2" t="s">
        <v>20</v>
      </c>
      <c r="E1" s="2" t="s">
        <v>72</v>
      </c>
      <c r="F1" s="2" t="s">
        <v>99</v>
      </c>
      <c r="G1" s="2" t="s">
        <v>498</v>
      </c>
      <c r="H1" s="2" t="s">
        <v>21</v>
      </c>
      <c r="I1" s="2" t="s">
        <v>73</v>
      </c>
      <c r="J1" s="2" t="s">
        <v>499</v>
      </c>
    </row>
    <row r="2" spans="1:10">
      <c r="A2" s="3" t="s">
        <v>22</v>
      </c>
    </row>
    <row r="3" spans="1:10">
      <c r="A3" s="4" t="s">
        <v>23</v>
      </c>
      <c r="B3" s="5" t="n">
        <v>484</v>
      </c>
      <c r="D3" s="5" t="n">
        <v>619</v>
      </c>
      <c r="H3" s="5" t="n">
        <v>514</v>
      </c>
    </row>
    <row r="4" spans="1:10">
      <c r="A4" s="4" t="s">
        <v>124</v>
      </c>
      <c r="B4" s="6" t="n">
        <v>763</v>
      </c>
      <c r="D4" s="6" t="n">
        <v>775</v>
      </c>
      <c r="G4" s="5" t="n">
        <v>704</v>
      </c>
      <c r="H4" s="6" t="n">
        <v>447</v>
      </c>
    </row>
    <row r="5" spans="1:10">
      <c r="A5" s="4" t="s">
        <v>25</v>
      </c>
      <c r="B5" s="6" t="n">
        <v>65</v>
      </c>
      <c r="D5" s="6" t="n">
        <v>74</v>
      </c>
      <c r="H5" s="6" t="n">
        <v>42</v>
      </c>
    </row>
    <row r="6" spans="1:10">
      <c r="A6" s="4" t="s">
        <v>26</v>
      </c>
      <c r="B6" s="6" t="n">
        <v>189</v>
      </c>
      <c r="D6" s="6" t="n">
        <v>170</v>
      </c>
      <c r="H6" s="6" t="n">
        <v>123</v>
      </c>
    </row>
    <row r="7" spans="1:10">
      <c r="A7" s="4" t="s">
        <v>27</v>
      </c>
      <c r="B7" s="6" t="n">
        <v>82</v>
      </c>
      <c r="D7" s="6" t="n">
        <v>53</v>
      </c>
      <c r="H7" s="6" t="n">
        <v>50</v>
      </c>
    </row>
    <row r="8" spans="1:10">
      <c r="A8" s="4" t="s">
        <v>28</v>
      </c>
      <c r="B8" s="6" t="n">
        <v>1583</v>
      </c>
      <c r="D8" s="6" t="n">
        <v>1691</v>
      </c>
      <c r="G8" s="6" t="n">
        <v>1433</v>
      </c>
      <c r="H8" s="6" t="n">
        <v>1176</v>
      </c>
    </row>
    <row r="9" spans="1:10">
      <c r="A9" s="4" t="s">
        <v>1043</v>
      </c>
      <c r="B9" s="6" t="n">
        <v>0</v>
      </c>
      <c r="D9" s="6" t="n">
        <v>0</v>
      </c>
      <c r="H9" s="6" t="n">
        <v>0</v>
      </c>
    </row>
    <row r="10" spans="1:10">
      <c r="A10" s="4" t="s">
        <v>1044</v>
      </c>
      <c r="B10" s="6" t="n">
        <v>0</v>
      </c>
      <c r="D10" s="6" t="n">
        <v>0</v>
      </c>
      <c r="H10" s="6" t="n">
        <v>0</v>
      </c>
    </row>
    <row r="11" spans="1:10">
      <c r="A11" s="4" t="s">
        <v>29</v>
      </c>
      <c r="B11" s="6" t="n">
        <v>232</v>
      </c>
      <c r="D11" s="6" t="n">
        <v>208</v>
      </c>
      <c r="H11" s="6" t="n">
        <v>153</v>
      </c>
    </row>
    <row r="12" spans="1:10">
      <c r="A12" s="4" t="s">
        <v>30</v>
      </c>
      <c r="B12" s="6" t="n">
        <v>294</v>
      </c>
      <c r="D12" s="6" t="n">
        <v>300</v>
      </c>
      <c r="H12" s="6" t="n">
        <v>229</v>
      </c>
    </row>
    <row r="13" spans="1:10">
      <c r="A13" s="4" t="s">
        <v>31</v>
      </c>
      <c r="B13" s="6" t="n">
        <v>281</v>
      </c>
      <c r="D13" s="6" t="n">
        <v>0</v>
      </c>
    </row>
    <row r="14" spans="1:10">
      <c r="A14" s="4" t="s">
        <v>32</v>
      </c>
      <c r="B14" s="6" t="n">
        <v>1761</v>
      </c>
      <c r="D14" s="6" t="n">
        <v>1761</v>
      </c>
      <c r="H14" s="6" t="n">
        <v>1692</v>
      </c>
      <c r="I14" s="5" t="n">
        <v>1685</v>
      </c>
    </row>
    <row r="15" spans="1:10">
      <c r="A15" s="4" t="s">
        <v>33</v>
      </c>
      <c r="B15" s="6" t="n">
        <v>1644</v>
      </c>
      <c r="D15" s="6" t="n">
        <v>1723</v>
      </c>
      <c r="H15" s="6" t="n">
        <v>1851</v>
      </c>
    </row>
    <row r="16" spans="1:10">
      <c r="A16" s="4" t="s">
        <v>34</v>
      </c>
      <c r="B16" s="6" t="n">
        <v>151</v>
      </c>
      <c r="D16" s="6" t="n">
        <v>151</v>
      </c>
      <c r="H16" s="6" t="n">
        <v>154</v>
      </c>
    </row>
    <row r="17" spans="1:10">
      <c r="A17" s="4" t="s">
        <v>35</v>
      </c>
      <c r="B17" s="6" t="n">
        <v>55</v>
      </c>
      <c r="D17" s="6" t="n">
        <v>38</v>
      </c>
      <c r="H17" s="6" t="n">
        <v>11</v>
      </c>
    </row>
    <row r="18" spans="1:10">
      <c r="A18" s="4" t="s">
        <v>36</v>
      </c>
      <c r="B18" s="6" t="n">
        <v>123</v>
      </c>
      <c r="D18" s="6" t="n">
        <v>145</v>
      </c>
      <c r="G18" s="6" t="n">
        <v>93</v>
      </c>
      <c r="H18" s="6" t="n">
        <v>78</v>
      </c>
    </row>
    <row r="19" spans="1:10">
      <c r="A19" s="4" t="s">
        <v>37</v>
      </c>
      <c r="B19" s="6" t="n">
        <v>6124</v>
      </c>
      <c r="D19" s="6" t="n">
        <v>6017</v>
      </c>
      <c r="G19" s="6" t="n">
        <v>5616</v>
      </c>
      <c r="H19" s="6" t="n">
        <v>5344</v>
      </c>
    </row>
    <row r="20" spans="1:10">
      <c r="A20" s="3" t="s">
        <v>38</v>
      </c>
    </row>
    <row r="21" spans="1:10">
      <c r="A21" s="4" t="s">
        <v>39</v>
      </c>
      <c r="B21" s="6" t="n">
        <v>246</v>
      </c>
      <c r="D21" s="6" t="n">
        <v>260</v>
      </c>
      <c r="H21" s="6" t="n">
        <v>281</v>
      </c>
    </row>
    <row r="22" spans="1:10">
      <c r="A22" s="4" t="s">
        <v>40</v>
      </c>
      <c r="B22" s="6" t="n">
        <v>1591</v>
      </c>
      <c r="D22" s="6" t="n">
        <v>1567</v>
      </c>
      <c r="G22" s="6" t="n">
        <v>1475</v>
      </c>
      <c r="H22" s="6" t="n">
        <v>1396</v>
      </c>
    </row>
    <row r="23" spans="1:10">
      <c r="A23" s="4" t="s">
        <v>41</v>
      </c>
      <c r="B23" s="6" t="n">
        <v>564</v>
      </c>
      <c r="D23" s="6" t="n">
        <v>492</v>
      </c>
      <c r="G23" s="6" t="n">
        <v>422</v>
      </c>
      <c r="H23" s="6" t="n">
        <v>423</v>
      </c>
    </row>
    <row r="24" spans="1:10">
      <c r="A24" s="4" t="s">
        <v>42</v>
      </c>
      <c r="B24" s="6" t="n">
        <v>34</v>
      </c>
      <c r="D24" s="6" t="n">
        <v>34</v>
      </c>
      <c r="H24" s="6" t="n">
        <v>31</v>
      </c>
    </row>
    <row r="25" spans="1:10">
      <c r="A25" s="4" t="s">
        <v>43</v>
      </c>
      <c r="B25" s="6" t="n">
        <v>39</v>
      </c>
      <c r="D25" s="6" t="n">
        <v>0</v>
      </c>
    </row>
    <row r="26" spans="1:10">
      <c r="A26" s="4" t="s">
        <v>44</v>
      </c>
      <c r="B26" s="6" t="n">
        <v>167</v>
      </c>
      <c r="D26" s="6" t="n">
        <v>180</v>
      </c>
      <c r="G26" s="6" t="n">
        <v>181</v>
      </c>
      <c r="H26" s="6" t="n">
        <v>208</v>
      </c>
    </row>
    <row r="27" spans="1:10">
      <c r="A27" s="4" t="s">
        <v>45</v>
      </c>
      <c r="B27" s="6" t="n">
        <v>91</v>
      </c>
      <c r="D27" s="6" t="n">
        <v>286</v>
      </c>
      <c r="G27" s="6" t="n">
        <v>67</v>
      </c>
      <c r="H27" s="6" t="n">
        <v>34</v>
      </c>
    </row>
    <row r="28" spans="1:10">
      <c r="A28" s="4" t="s">
        <v>46</v>
      </c>
      <c r="B28" s="6" t="n">
        <v>2732</v>
      </c>
      <c r="D28" s="6" t="n">
        <v>2819</v>
      </c>
      <c r="G28" s="6" t="n">
        <v>2457</v>
      </c>
      <c r="H28" s="6" t="n">
        <v>2373</v>
      </c>
    </row>
    <row r="29" spans="1:10">
      <c r="A29" s="4" t="s">
        <v>47</v>
      </c>
      <c r="B29" s="6" t="n">
        <v>2983</v>
      </c>
      <c r="D29" s="6" t="n">
        <v>2974</v>
      </c>
      <c r="H29" s="6" t="n">
        <v>2819</v>
      </c>
    </row>
    <row r="30" spans="1:10">
      <c r="A30" s="4" t="s">
        <v>48</v>
      </c>
      <c r="B30" s="6" t="n">
        <v>312</v>
      </c>
      <c r="D30" s="6" t="n">
        <v>0</v>
      </c>
    </row>
    <row r="31" spans="1:10">
      <c r="A31" s="4" t="s">
        <v>49</v>
      </c>
      <c r="B31" s="6" t="n">
        <v>154</v>
      </c>
      <c r="D31" s="6" t="n">
        <v>172</v>
      </c>
      <c r="G31" s="6" t="n">
        <v>202</v>
      </c>
      <c r="H31" s="6" t="n">
        <v>165</v>
      </c>
    </row>
    <row r="32" spans="1:10">
      <c r="A32" s="4" t="s">
        <v>50</v>
      </c>
      <c r="B32" s="6" t="n">
        <v>228</v>
      </c>
      <c r="D32" s="6" t="n">
        <v>321</v>
      </c>
      <c r="G32" s="6" t="n">
        <v>308</v>
      </c>
      <c r="H32" s="6" t="n">
        <v>307</v>
      </c>
    </row>
    <row r="33" spans="1:10">
      <c r="A33" s="4" t="s">
        <v>51</v>
      </c>
      <c r="B33" s="6" t="n">
        <v>6409</v>
      </c>
      <c r="D33" s="6" t="n">
        <v>6286</v>
      </c>
      <c r="G33" s="6" t="n">
        <v>5786</v>
      </c>
      <c r="H33" s="6" t="n">
        <v>5664</v>
      </c>
    </row>
    <row r="34" spans="1:10">
      <c r="A34" s="4" t="s">
        <v>1045</v>
      </c>
      <c r="B34" s="6" t="n">
        <v>-306</v>
      </c>
      <c r="D34" s="6" t="n">
        <v>-289</v>
      </c>
      <c r="H34" s="6" t="n">
        <v>-334</v>
      </c>
    </row>
    <row r="35" spans="1:10">
      <c r="A35" s="4" t="s">
        <v>57</v>
      </c>
      <c r="B35" s="6" t="n">
        <v>21</v>
      </c>
      <c r="D35" s="6" t="n">
        <v>20</v>
      </c>
      <c r="G35" s="6" t="n">
        <v>25</v>
      </c>
      <c r="H35" s="6" t="n">
        <v>14</v>
      </c>
    </row>
    <row r="36" spans="1:10">
      <c r="A36" s="4" t="s">
        <v>58</v>
      </c>
      <c r="B36" s="6" t="n">
        <v>-285</v>
      </c>
      <c r="C36" s="5" t="n">
        <v>-169</v>
      </c>
      <c r="D36" s="6" t="n">
        <v>-269</v>
      </c>
      <c r="E36" s="5" t="n">
        <v>-120</v>
      </c>
      <c r="F36" s="5" t="n">
        <v>-139</v>
      </c>
      <c r="G36" s="6" t="n">
        <v>-170</v>
      </c>
      <c r="H36" s="6" t="n">
        <v>-320</v>
      </c>
      <c r="I36" s="5" t="n">
        <v>308</v>
      </c>
      <c r="J36" s="5" t="n">
        <v>210</v>
      </c>
    </row>
    <row r="37" spans="1:10">
      <c r="A37" s="4" t="s">
        <v>59</v>
      </c>
      <c r="B37" s="6" t="n">
        <v>6124</v>
      </c>
      <c r="D37" s="6" t="n">
        <v>6017</v>
      </c>
      <c r="G37" s="5" t="n">
        <v>5616</v>
      </c>
      <c r="H37" s="6" t="n">
        <v>5344</v>
      </c>
    </row>
    <row r="38" spans="1:10">
      <c r="A38" s="4" t="s">
        <v>1046</v>
      </c>
    </row>
    <row r="39" spans="1:10">
      <c r="A39" s="3" t="s">
        <v>22</v>
      </c>
    </row>
    <row r="40" spans="1:10">
      <c r="A40" s="4" t="s">
        <v>23</v>
      </c>
      <c r="B40" s="6" t="n">
        <v>271</v>
      </c>
      <c r="D40" s="6" t="n">
        <v>386</v>
      </c>
      <c r="H40" s="6" t="n">
        <v>169</v>
      </c>
    </row>
    <row r="41" spans="1:10">
      <c r="A41" s="4" t="s">
        <v>124</v>
      </c>
      <c r="B41" s="6" t="n">
        <v>322</v>
      </c>
      <c r="D41" s="6" t="n">
        <v>334</v>
      </c>
      <c r="H41" s="6" t="n">
        <v>262</v>
      </c>
    </row>
    <row r="42" spans="1:10">
      <c r="A42" s="4" t="s">
        <v>25</v>
      </c>
      <c r="B42" s="6" t="n">
        <v>11</v>
      </c>
      <c r="D42" s="6" t="n">
        <v>11</v>
      </c>
      <c r="H42" s="6" t="n">
        <v>18</v>
      </c>
    </row>
    <row r="43" spans="1:10">
      <c r="A43" s="4" t="s">
        <v>26</v>
      </c>
      <c r="B43" s="6" t="n">
        <v>123</v>
      </c>
      <c r="D43" s="6" t="n">
        <v>112</v>
      </c>
      <c r="H43" s="6" t="n">
        <v>79</v>
      </c>
    </row>
    <row r="44" spans="1:10">
      <c r="A44" s="4" t="s">
        <v>27</v>
      </c>
      <c r="B44" s="6" t="n">
        <v>17</v>
      </c>
      <c r="D44" s="6" t="n">
        <v>12</v>
      </c>
      <c r="H44" s="6" t="n">
        <v>15</v>
      </c>
    </row>
    <row r="45" spans="1:10">
      <c r="A45" s="4" t="s">
        <v>28</v>
      </c>
      <c r="B45" s="6" t="n">
        <v>744</v>
      </c>
      <c r="D45" s="6" t="n">
        <v>855</v>
      </c>
      <c r="H45" s="6" t="n">
        <v>543</v>
      </c>
    </row>
    <row r="46" spans="1:10">
      <c r="A46" s="4" t="s">
        <v>1043</v>
      </c>
      <c r="B46" s="6" t="n">
        <v>-655</v>
      </c>
      <c r="D46" s="6" t="n">
        <v>-531</v>
      </c>
      <c r="H46" s="6" t="n">
        <v>-214</v>
      </c>
    </row>
    <row r="47" spans="1:10">
      <c r="A47" s="4" t="s">
        <v>1044</v>
      </c>
      <c r="B47" s="6" t="n">
        <v>2813</v>
      </c>
      <c r="D47" s="6" t="n">
        <v>2567</v>
      </c>
      <c r="H47" s="6" t="n">
        <v>2192</v>
      </c>
    </row>
    <row r="48" spans="1:10">
      <c r="A48" s="4" t="s">
        <v>29</v>
      </c>
      <c r="B48" s="6" t="n">
        <v>151</v>
      </c>
      <c r="D48" s="6" t="n">
        <v>137</v>
      </c>
      <c r="H48" s="6" t="n">
        <v>93</v>
      </c>
    </row>
    <row r="49" spans="1:10">
      <c r="A49" s="4" t="s">
        <v>30</v>
      </c>
      <c r="B49" s="6" t="n">
        <v>194</v>
      </c>
      <c r="D49" s="6" t="n">
        <v>200</v>
      </c>
      <c r="H49" s="6" t="n">
        <v>155</v>
      </c>
    </row>
    <row r="50" spans="1:10">
      <c r="A50" s="4" t="s">
        <v>31</v>
      </c>
      <c r="B50" s="6" t="n">
        <v>208</v>
      </c>
    </row>
    <row r="51" spans="1:10">
      <c r="A51" s="4" t="s">
        <v>32</v>
      </c>
      <c r="B51" s="6" t="n">
        <v>1369</v>
      </c>
      <c r="D51" s="6" t="n">
        <v>1370</v>
      </c>
      <c r="H51" s="6" t="n">
        <v>1370</v>
      </c>
    </row>
    <row r="52" spans="1:10">
      <c r="A52" s="4" t="s">
        <v>33</v>
      </c>
      <c r="B52" s="6" t="n">
        <v>855</v>
      </c>
      <c r="D52" s="6" t="n">
        <v>884</v>
      </c>
      <c r="H52" s="6" t="n">
        <v>956</v>
      </c>
    </row>
    <row r="53" spans="1:10">
      <c r="A53" s="4" t="s">
        <v>34</v>
      </c>
      <c r="B53" s="6" t="n">
        <v>71</v>
      </c>
      <c r="D53" s="6" t="n">
        <v>71</v>
      </c>
      <c r="H53" s="6" t="n">
        <v>71</v>
      </c>
    </row>
    <row r="54" spans="1:10">
      <c r="A54" s="4" t="s">
        <v>35</v>
      </c>
      <c r="B54" s="6" t="n">
        <v>47</v>
      </c>
      <c r="D54" s="6" t="n">
        <v>30</v>
      </c>
      <c r="H54" s="6" t="n">
        <v>0</v>
      </c>
    </row>
    <row r="55" spans="1:10">
      <c r="A55" s="4" t="s">
        <v>36</v>
      </c>
      <c r="B55" s="6" t="n">
        <v>92</v>
      </c>
      <c r="D55" s="6" t="n">
        <v>115</v>
      </c>
      <c r="H55" s="6" t="n">
        <v>55</v>
      </c>
    </row>
    <row r="56" spans="1:10">
      <c r="A56" s="4" t="s">
        <v>37</v>
      </c>
      <c r="B56" s="6" t="n">
        <v>5889</v>
      </c>
      <c r="D56" s="6" t="n">
        <v>5698</v>
      </c>
      <c r="H56" s="6" t="n">
        <v>5221</v>
      </c>
    </row>
    <row r="57" spans="1:10">
      <c r="A57" s="3" t="s">
        <v>38</v>
      </c>
    </row>
    <row r="58" spans="1:10">
      <c r="A58" s="4" t="s">
        <v>39</v>
      </c>
      <c r="B58" s="6" t="n">
        <v>153</v>
      </c>
      <c r="D58" s="6" t="n">
        <v>160</v>
      </c>
      <c r="H58" s="6" t="n">
        <v>200</v>
      </c>
    </row>
    <row r="59" spans="1:10">
      <c r="A59" s="4" t="s">
        <v>40</v>
      </c>
      <c r="B59" s="6" t="n">
        <v>773</v>
      </c>
      <c r="D59" s="6" t="n">
        <v>813</v>
      </c>
      <c r="H59" s="6" t="n">
        <v>869</v>
      </c>
    </row>
    <row r="60" spans="1:10">
      <c r="A60" s="4" t="s">
        <v>41</v>
      </c>
      <c r="B60" s="6" t="n">
        <v>367</v>
      </c>
      <c r="D60" s="6" t="n">
        <v>266</v>
      </c>
      <c r="H60" s="6" t="n">
        <v>195</v>
      </c>
    </row>
    <row r="61" spans="1:10">
      <c r="A61" s="4" t="s">
        <v>42</v>
      </c>
      <c r="B61" s="6" t="n">
        <v>0</v>
      </c>
      <c r="D61" s="6" t="n">
        <v>0</v>
      </c>
      <c r="H61" s="6" t="n">
        <v>0</v>
      </c>
    </row>
    <row r="62" spans="1:10">
      <c r="A62" s="4" t="s">
        <v>43</v>
      </c>
      <c r="B62" s="6" t="n">
        <v>22</v>
      </c>
    </row>
    <row r="63" spans="1:10">
      <c r="A63" s="4" t="s">
        <v>44</v>
      </c>
      <c r="B63" s="6" t="n">
        <v>56</v>
      </c>
      <c r="D63" s="6" t="n">
        <v>42</v>
      </c>
      <c r="H63" s="6" t="n">
        <v>94</v>
      </c>
    </row>
    <row r="64" spans="1:10">
      <c r="A64" s="4" t="s">
        <v>45</v>
      </c>
      <c r="B64" s="6" t="n">
        <v>42</v>
      </c>
      <c r="D64" s="6" t="n">
        <v>221</v>
      </c>
      <c r="H64" s="6" t="n">
        <v>2</v>
      </c>
    </row>
    <row r="65" spans="1:10">
      <c r="A65" s="4" t="s">
        <v>46</v>
      </c>
      <c r="B65" s="6" t="n">
        <v>1413</v>
      </c>
      <c r="D65" s="6" t="n">
        <v>1502</v>
      </c>
      <c r="H65" s="6" t="n">
        <v>1360</v>
      </c>
    </row>
    <row r="66" spans="1:10">
      <c r="A66" s="4" t="s">
        <v>47</v>
      </c>
      <c r="B66" s="6" t="n">
        <v>0</v>
      </c>
      <c r="D66" s="6" t="n">
        <v>0</v>
      </c>
      <c r="H66" s="6" t="n">
        <v>0</v>
      </c>
    </row>
    <row r="67" spans="1:10">
      <c r="A67" s="4" t="s">
        <v>48</v>
      </c>
      <c r="B67" s="6" t="n">
        <v>252</v>
      </c>
    </row>
    <row r="68" spans="1:10">
      <c r="A68" s="4" t="s">
        <v>49</v>
      </c>
      <c r="B68" s="6" t="n">
        <v>0</v>
      </c>
      <c r="D68" s="6" t="n">
        <v>0</v>
      </c>
      <c r="H68" s="6" t="n">
        <v>3</v>
      </c>
    </row>
    <row r="69" spans="1:10">
      <c r="A69" s="4" t="s">
        <v>50</v>
      </c>
      <c r="B69" s="6" t="n">
        <v>95</v>
      </c>
      <c r="D69" s="6" t="n">
        <v>200</v>
      </c>
      <c r="H69" s="6" t="n">
        <v>197</v>
      </c>
    </row>
    <row r="70" spans="1:10">
      <c r="A70" s="4" t="s">
        <v>51</v>
      </c>
      <c r="B70" s="6" t="n">
        <v>1760</v>
      </c>
      <c r="D70" s="6" t="n">
        <v>1702</v>
      </c>
      <c r="H70" s="6" t="n">
        <v>1560</v>
      </c>
    </row>
    <row r="71" spans="1:10">
      <c r="A71" s="4" t="s">
        <v>1045</v>
      </c>
      <c r="B71" s="6" t="n">
        <v>4125</v>
      </c>
      <c r="D71" s="6" t="n">
        <v>3992</v>
      </c>
      <c r="H71" s="6" t="n">
        <v>3656</v>
      </c>
    </row>
    <row r="72" spans="1:10">
      <c r="A72" s="4" t="s">
        <v>57</v>
      </c>
      <c r="B72" s="6" t="n">
        <v>4</v>
      </c>
      <c r="D72" s="6" t="n">
        <v>4</v>
      </c>
      <c r="H72" s="6" t="n">
        <v>5</v>
      </c>
    </row>
    <row r="73" spans="1:10">
      <c r="A73" s="4" t="s">
        <v>58</v>
      </c>
      <c r="B73" s="6" t="n">
        <v>4129</v>
      </c>
      <c r="D73" s="6" t="n">
        <v>3996</v>
      </c>
      <c r="H73" s="6" t="n">
        <v>3661</v>
      </c>
    </row>
    <row r="74" spans="1:10">
      <c r="A74" s="4" t="s">
        <v>59</v>
      </c>
      <c r="B74" s="6" t="n">
        <v>5889</v>
      </c>
      <c r="D74" s="6" t="n">
        <v>5698</v>
      </c>
      <c r="H74" s="6" t="n">
        <v>5221</v>
      </c>
    </row>
    <row r="75" spans="1:10">
      <c r="A75" s="4" t="s">
        <v>1047</v>
      </c>
    </row>
    <row r="76" spans="1:10">
      <c r="A76" s="3" t="s">
        <v>22</v>
      </c>
    </row>
    <row r="77" spans="1:10">
      <c r="A77" s="4" t="s">
        <v>23</v>
      </c>
      <c r="B77" s="6" t="n">
        <v>213</v>
      </c>
      <c r="D77" s="6" t="n">
        <v>233</v>
      </c>
      <c r="H77" s="6" t="n">
        <v>345</v>
      </c>
    </row>
    <row r="78" spans="1:10">
      <c r="A78" s="4" t="s">
        <v>124</v>
      </c>
      <c r="B78" s="6" t="n">
        <v>441</v>
      </c>
      <c r="D78" s="6" t="n">
        <v>441</v>
      </c>
      <c r="H78" s="6" t="n">
        <v>185</v>
      </c>
    </row>
    <row r="79" spans="1:10">
      <c r="A79" s="4" t="s">
        <v>25</v>
      </c>
      <c r="B79" s="6" t="n">
        <v>54</v>
      </c>
      <c r="D79" s="6" t="n">
        <v>63</v>
      </c>
      <c r="H79" s="6" t="n">
        <v>24</v>
      </c>
    </row>
    <row r="80" spans="1:10">
      <c r="A80" s="4" t="s">
        <v>26</v>
      </c>
      <c r="B80" s="6" t="n">
        <v>66</v>
      </c>
      <c r="D80" s="6" t="n">
        <v>58</v>
      </c>
      <c r="H80" s="6" t="n">
        <v>44</v>
      </c>
    </row>
    <row r="81" spans="1:10">
      <c r="A81" s="4" t="s">
        <v>27</v>
      </c>
      <c r="B81" s="6" t="n">
        <v>65</v>
      </c>
      <c r="D81" s="6" t="n">
        <v>41</v>
      </c>
      <c r="H81" s="6" t="n">
        <v>35</v>
      </c>
    </row>
    <row r="82" spans="1:10">
      <c r="A82" s="4" t="s">
        <v>28</v>
      </c>
      <c r="B82" s="6" t="n">
        <v>839</v>
      </c>
      <c r="D82" s="6" t="n">
        <v>836</v>
      </c>
      <c r="H82" s="6" t="n">
        <v>633</v>
      </c>
    </row>
    <row r="83" spans="1:10">
      <c r="A83" s="4" t="s">
        <v>1043</v>
      </c>
      <c r="B83" s="6" t="n">
        <v>201</v>
      </c>
      <c r="D83" s="6" t="n">
        <v>73</v>
      </c>
      <c r="H83" s="6" t="n">
        <v>-274</v>
      </c>
    </row>
    <row r="84" spans="1:10">
      <c r="A84" s="4" t="s">
        <v>1044</v>
      </c>
      <c r="B84" s="6" t="n">
        <v>0</v>
      </c>
      <c r="D84" s="6" t="n">
        <v>0</v>
      </c>
      <c r="H84" s="6" t="n">
        <v>0</v>
      </c>
    </row>
    <row r="85" spans="1:10">
      <c r="A85" s="4" t="s">
        <v>29</v>
      </c>
      <c r="B85" s="6" t="n">
        <v>81</v>
      </c>
      <c r="D85" s="6" t="n">
        <v>71</v>
      </c>
      <c r="H85" s="6" t="n">
        <v>60</v>
      </c>
    </row>
    <row r="86" spans="1:10">
      <c r="A86" s="4" t="s">
        <v>30</v>
      </c>
      <c r="B86" s="6" t="n">
        <v>100</v>
      </c>
      <c r="D86" s="6" t="n">
        <v>100</v>
      </c>
      <c r="H86" s="6" t="n">
        <v>74</v>
      </c>
    </row>
    <row r="87" spans="1:10">
      <c r="A87" s="4" t="s">
        <v>31</v>
      </c>
      <c r="B87" s="6" t="n">
        <v>73</v>
      </c>
    </row>
    <row r="88" spans="1:10">
      <c r="A88" s="4" t="s">
        <v>32</v>
      </c>
      <c r="B88" s="6" t="n">
        <v>392</v>
      </c>
      <c r="D88" s="6" t="n">
        <v>391</v>
      </c>
      <c r="H88" s="6" t="n">
        <v>322</v>
      </c>
    </row>
    <row r="89" spans="1:10">
      <c r="A89" s="4" t="s">
        <v>33</v>
      </c>
      <c r="B89" s="6" t="n">
        <v>789</v>
      </c>
      <c r="D89" s="6" t="n">
        <v>839</v>
      </c>
      <c r="H89" s="6" t="n">
        <v>895</v>
      </c>
    </row>
    <row r="90" spans="1:10">
      <c r="A90" s="4" t="s">
        <v>34</v>
      </c>
      <c r="B90" s="6" t="n">
        <v>80</v>
      </c>
      <c r="D90" s="6" t="n">
        <v>80</v>
      </c>
      <c r="H90" s="6" t="n">
        <v>83</v>
      </c>
    </row>
    <row r="91" spans="1:10">
      <c r="A91" s="4" t="s">
        <v>35</v>
      </c>
      <c r="B91" s="6" t="n">
        <v>8</v>
      </c>
      <c r="D91" s="6" t="n">
        <v>8</v>
      </c>
      <c r="H91" s="6" t="n">
        <v>11</v>
      </c>
    </row>
    <row r="92" spans="1:10">
      <c r="A92" s="4" t="s">
        <v>36</v>
      </c>
      <c r="B92" s="6" t="n">
        <v>28</v>
      </c>
      <c r="D92" s="6" t="n">
        <v>23</v>
      </c>
      <c r="H92" s="6" t="n">
        <v>11</v>
      </c>
    </row>
    <row r="93" spans="1:10">
      <c r="A93" s="4" t="s">
        <v>37</v>
      </c>
      <c r="B93" s="6" t="n">
        <v>2591</v>
      </c>
      <c r="D93" s="6" t="n">
        <v>2421</v>
      </c>
      <c r="H93" s="6" t="n">
        <v>1815</v>
      </c>
    </row>
    <row r="94" spans="1:10">
      <c r="A94" s="3" t="s">
        <v>38</v>
      </c>
    </row>
    <row r="95" spans="1:10">
      <c r="A95" s="4" t="s">
        <v>39</v>
      </c>
      <c r="B95" s="6" t="n">
        <v>92</v>
      </c>
      <c r="D95" s="6" t="n">
        <v>100</v>
      </c>
      <c r="H95" s="6" t="n">
        <v>81</v>
      </c>
    </row>
    <row r="96" spans="1:10">
      <c r="A96" s="4" t="s">
        <v>40</v>
      </c>
      <c r="B96" s="6" t="n">
        <v>818</v>
      </c>
      <c r="D96" s="6" t="n">
        <v>750</v>
      </c>
      <c r="H96" s="6" t="n">
        <v>527</v>
      </c>
    </row>
    <row r="97" spans="1:10">
      <c r="A97" s="4" t="s">
        <v>41</v>
      </c>
      <c r="B97" s="6" t="n">
        <v>197</v>
      </c>
      <c r="D97" s="6" t="n">
        <v>226</v>
      </c>
      <c r="H97" s="6" t="n">
        <v>228</v>
      </c>
    </row>
    <row r="98" spans="1:10">
      <c r="A98" s="4" t="s">
        <v>42</v>
      </c>
      <c r="B98" s="6" t="n">
        <v>0</v>
      </c>
      <c r="D98" s="6" t="n">
        <v>0</v>
      </c>
      <c r="H98" s="6" t="n">
        <v>0</v>
      </c>
    </row>
    <row r="99" spans="1:10">
      <c r="A99" s="4" t="s">
        <v>43</v>
      </c>
      <c r="B99" s="6" t="n">
        <v>17</v>
      </c>
    </row>
    <row r="100" spans="1:10">
      <c r="A100" s="4" t="s">
        <v>44</v>
      </c>
      <c r="B100" s="6" t="n">
        <v>111</v>
      </c>
      <c r="D100" s="6" t="n">
        <v>138</v>
      </c>
      <c r="H100" s="6" t="n">
        <v>114</v>
      </c>
    </row>
    <row r="101" spans="1:10">
      <c r="A101" s="4" t="s">
        <v>45</v>
      </c>
      <c r="B101" s="6" t="n">
        <v>49</v>
      </c>
      <c r="D101" s="6" t="n">
        <v>65</v>
      </c>
      <c r="H101" s="6" t="n">
        <v>32</v>
      </c>
    </row>
    <row r="102" spans="1:10">
      <c r="A102" s="4" t="s">
        <v>46</v>
      </c>
      <c r="B102" s="6" t="n">
        <v>1284</v>
      </c>
      <c r="D102" s="6" t="n">
        <v>1279</v>
      </c>
      <c r="H102" s="6" t="n">
        <v>982</v>
      </c>
    </row>
    <row r="103" spans="1:10">
      <c r="A103" s="4" t="s">
        <v>47</v>
      </c>
      <c r="B103" s="6" t="n">
        <v>0</v>
      </c>
      <c r="D103" s="6" t="n">
        <v>0</v>
      </c>
      <c r="H103" s="6" t="n">
        <v>0</v>
      </c>
    </row>
    <row r="104" spans="1:10">
      <c r="A104" s="4" t="s">
        <v>48</v>
      </c>
      <c r="B104" s="6" t="n">
        <v>60</v>
      </c>
    </row>
    <row r="105" spans="1:10">
      <c r="A105" s="4" t="s">
        <v>49</v>
      </c>
      <c r="B105" s="6" t="n">
        <v>154</v>
      </c>
      <c r="D105" s="6" t="n">
        <v>172</v>
      </c>
      <c r="H105" s="6" t="n">
        <v>162</v>
      </c>
    </row>
    <row r="106" spans="1:10">
      <c r="A106" s="4" t="s">
        <v>50</v>
      </c>
      <c r="B106" s="6" t="n">
        <v>96</v>
      </c>
      <c r="D106" s="6" t="n">
        <v>107</v>
      </c>
      <c r="H106" s="6" t="n">
        <v>108</v>
      </c>
    </row>
    <row r="107" spans="1:10">
      <c r="A107" s="4" t="s">
        <v>51</v>
      </c>
      <c r="B107" s="6" t="n">
        <v>1594</v>
      </c>
      <c r="D107" s="6" t="n">
        <v>1558</v>
      </c>
      <c r="H107" s="6" t="n">
        <v>1252</v>
      </c>
    </row>
    <row r="108" spans="1:10">
      <c r="A108" s="4" t="s">
        <v>1045</v>
      </c>
      <c r="B108" s="6" t="n">
        <v>980</v>
      </c>
      <c r="D108" s="6" t="n">
        <v>847</v>
      </c>
      <c r="H108" s="6" t="n">
        <v>554</v>
      </c>
    </row>
    <row r="109" spans="1:10">
      <c r="A109" s="4" t="s">
        <v>57</v>
      </c>
      <c r="B109" s="6" t="n">
        <v>17</v>
      </c>
      <c r="D109" s="6" t="n">
        <v>16</v>
      </c>
      <c r="H109" s="6" t="n">
        <v>9</v>
      </c>
    </row>
    <row r="110" spans="1:10">
      <c r="A110" s="4" t="s">
        <v>58</v>
      </c>
      <c r="B110" s="6" t="n">
        <v>997</v>
      </c>
      <c r="D110" s="6" t="n">
        <v>863</v>
      </c>
      <c r="H110" s="6" t="n">
        <v>563</v>
      </c>
    </row>
    <row r="111" spans="1:10">
      <c r="A111" s="4" t="s">
        <v>59</v>
      </c>
      <c r="B111" s="6" t="n">
        <v>2591</v>
      </c>
      <c r="D111" s="6" t="n">
        <v>2421</v>
      </c>
      <c r="H111" s="6" t="n">
        <v>1815</v>
      </c>
    </row>
    <row r="112" spans="1:10">
      <c r="A112" s="4" t="s">
        <v>1048</v>
      </c>
    </row>
    <row r="113" spans="1:10">
      <c r="A113" s="3" t="s">
        <v>22</v>
      </c>
    </row>
    <row r="114" spans="1:10">
      <c r="A114" s="4" t="s">
        <v>23</v>
      </c>
      <c r="B114" s="6" t="n">
        <v>0</v>
      </c>
      <c r="D114" s="6" t="n">
        <v>0</v>
      </c>
      <c r="H114" s="6" t="n">
        <v>0</v>
      </c>
    </row>
    <row r="115" spans="1:10">
      <c r="A115" s="4" t="s">
        <v>124</v>
      </c>
      <c r="B115" s="6" t="n">
        <v>0</v>
      </c>
      <c r="D115" s="6" t="n">
        <v>0</v>
      </c>
      <c r="H115" s="6" t="n">
        <v>0</v>
      </c>
    </row>
    <row r="116" spans="1:10">
      <c r="A116" s="4" t="s">
        <v>25</v>
      </c>
      <c r="B116" s="6" t="n">
        <v>0</v>
      </c>
      <c r="D116" s="6" t="n">
        <v>0</v>
      </c>
      <c r="H116" s="6" t="n">
        <v>0</v>
      </c>
    </row>
    <row r="117" spans="1:10">
      <c r="A117" s="4" t="s">
        <v>26</v>
      </c>
      <c r="B117" s="6" t="n">
        <v>0</v>
      </c>
      <c r="D117" s="6" t="n">
        <v>0</v>
      </c>
      <c r="H117" s="6" t="n">
        <v>0</v>
      </c>
    </row>
    <row r="118" spans="1:10">
      <c r="A118" s="4" t="s">
        <v>27</v>
      </c>
      <c r="B118" s="6" t="n">
        <v>0</v>
      </c>
      <c r="D118" s="6" t="n">
        <v>0</v>
      </c>
      <c r="H118" s="6" t="n">
        <v>0</v>
      </c>
    </row>
    <row r="119" spans="1:10">
      <c r="A119" s="4" t="s">
        <v>28</v>
      </c>
      <c r="B119" s="6" t="n">
        <v>0</v>
      </c>
      <c r="D119" s="6" t="n">
        <v>0</v>
      </c>
      <c r="H119" s="6" t="n">
        <v>0</v>
      </c>
    </row>
    <row r="120" spans="1:10">
      <c r="A120" s="4" t="s">
        <v>1043</v>
      </c>
      <c r="B120" s="6" t="n">
        <v>0</v>
      </c>
      <c r="D120" s="6" t="n">
        <v>0</v>
      </c>
      <c r="H120" s="6" t="n">
        <v>0</v>
      </c>
    </row>
    <row r="121" spans="1:10">
      <c r="A121" s="4" t="s">
        <v>1044</v>
      </c>
      <c r="B121" s="6" t="n">
        <v>692</v>
      </c>
      <c r="D121" s="6" t="n">
        <v>878</v>
      </c>
      <c r="H121" s="6" t="n">
        <v>675</v>
      </c>
    </row>
    <row r="122" spans="1:10">
      <c r="A122" s="4" t="s">
        <v>29</v>
      </c>
      <c r="B122" s="6" t="n">
        <v>0</v>
      </c>
      <c r="D122" s="6" t="n">
        <v>0</v>
      </c>
      <c r="H122" s="6" t="n">
        <v>0</v>
      </c>
    </row>
    <row r="123" spans="1:10">
      <c r="A123" s="4" t="s">
        <v>30</v>
      </c>
      <c r="B123" s="6" t="n">
        <v>0</v>
      </c>
      <c r="D123" s="6" t="n">
        <v>0</v>
      </c>
      <c r="H123" s="6" t="n">
        <v>0</v>
      </c>
    </row>
    <row r="124" spans="1:10">
      <c r="A124" s="4" t="s">
        <v>31</v>
      </c>
      <c r="B124" s="6" t="n">
        <v>0</v>
      </c>
    </row>
    <row r="125" spans="1:10">
      <c r="A125" s="4" t="s">
        <v>32</v>
      </c>
      <c r="B125" s="6" t="n">
        <v>0</v>
      </c>
      <c r="D125" s="6" t="n">
        <v>0</v>
      </c>
      <c r="H125" s="6" t="n">
        <v>0</v>
      </c>
    </row>
    <row r="126" spans="1:10">
      <c r="A126" s="4" t="s">
        <v>33</v>
      </c>
      <c r="B126" s="6" t="n">
        <v>0</v>
      </c>
      <c r="D126" s="6" t="n">
        <v>0</v>
      </c>
      <c r="H126" s="6" t="n">
        <v>0</v>
      </c>
    </row>
    <row r="127" spans="1:10">
      <c r="A127" s="4" t="s">
        <v>34</v>
      </c>
      <c r="B127" s="6" t="n">
        <v>0</v>
      </c>
      <c r="D127" s="6" t="n">
        <v>0</v>
      </c>
      <c r="H127" s="6" t="n">
        <v>0</v>
      </c>
    </row>
    <row r="128" spans="1:10">
      <c r="A128" s="4" t="s">
        <v>35</v>
      </c>
      <c r="B128" s="6" t="n">
        <v>0</v>
      </c>
      <c r="D128" s="6" t="n">
        <v>0</v>
      </c>
      <c r="H128" s="6" t="n">
        <v>0</v>
      </c>
    </row>
    <row r="129" spans="1:10">
      <c r="A129" s="4" t="s">
        <v>36</v>
      </c>
      <c r="B129" s="6" t="n">
        <v>0</v>
      </c>
      <c r="D129" s="6" t="n">
        <v>0</v>
      </c>
      <c r="H129" s="6" t="n">
        <v>0</v>
      </c>
    </row>
    <row r="130" spans="1:10">
      <c r="A130" s="4" t="s">
        <v>37</v>
      </c>
      <c r="B130" s="6" t="n">
        <v>692</v>
      </c>
      <c r="D130" s="6" t="n">
        <v>878</v>
      </c>
      <c r="H130" s="6" t="n">
        <v>675</v>
      </c>
    </row>
    <row r="131" spans="1:10">
      <c r="A131" s="3" t="s">
        <v>38</v>
      </c>
    </row>
    <row r="132" spans="1:10">
      <c r="A132" s="4" t="s">
        <v>39</v>
      </c>
      <c r="B132" s="6" t="n">
        <v>0</v>
      </c>
      <c r="D132" s="6" t="n">
        <v>0</v>
      </c>
      <c r="H132" s="6" t="n">
        <v>0</v>
      </c>
    </row>
    <row r="133" spans="1:10">
      <c r="A133" s="4" t="s">
        <v>40</v>
      </c>
      <c r="B133" s="6" t="n">
        <v>0</v>
      </c>
      <c r="D133" s="6" t="n">
        <v>0</v>
      </c>
      <c r="H133" s="6" t="n">
        <v>0</v>
      </c>
    </row>
    <row r="134" spans="1:10">
      <c r="A134" s="4" t="s">
        <v>41</v>
      </c>
      <c r="B134" s="6" t="n">
        <v>0</v>
      </c>
      <c r="D134" s="6" t="n">
        <v>0</v>
      </c>
      <c r="H134" s="6" t="n">
        <v>0</v>
      </c>
    </row>
    <row r="135" spans="1:10">
      <c r="A135" s="4" t="s">
        <v>42</v>
      </c>
      <c r="B135" s="6" t="n">
        <v>0</v>
      </c>
      <c r="D135" s="6" t="n">
        <v>0</v>
      </c>
      <c r="H135" s="6" t="n">
        <v>0</v>
      </c>
    </row>
    <row r="136" spans="1:10">
      <c r="A136" s="4" t="s">
        <v>43</v>
      </c>
      <c r="B136" s="6" t="n">
        <v>0</v>
      </c>
    </row>
    <row r="137" spans="1:10">
      <c r="A137" s="4" t="s">
        <v>44</v>
      </c>
      <c r="B137" s="6" t="n">
        <v>0</v>
      </c>
      <c r="D137" s="6" t="n">
        <v>0</v>
      </c>
      <c r="H137" s="6" t="n">
        <v>0</v>
      </c>
    </row>
    <row r="138" spans="1:10">
      <c r="A138" s="4" t="s">
        <v>45</v>
      </c>
      <c r="B138" s="6" t="n">
        <v>0</v>
      </c>
      <c r="D138" s="6" t="n">
        <v>0</v>
      </c>
      <c r="H138" s="6" t="n">
        <v>0</v>
      </c>
    </row>
    <row r="139" spans="1:10">
      <c r="A139" s="4" t="s">
        <v>46</v>
      </c>
      <c r="B139" s="6" t="n">
        <v>0</v>
      </c>
      <c r="D139" s="6" t="n">
        <v>0</v>
      </c>
      <c r="H139" s="6" t="n">
        <v>0</v>
      </c>
    </row>
    <row r="140" spans="1:10">
      <c r="A140" s="4" t="s">
        <v>47</v>
      </c>
      <c r="B140" s="6" t="n">
        <v>0</v>
      </c>
      <c r="D140" s="6" t="n">
        <v>0</v>
      </c>
      <c r="H140" s="6" t="n">
        <v>0</v>
      </c>
    </row>
    <row r="141" spans="1:10">
      <c r="A141" s="4" t="s">
        <v>48</v>
      </c>
      <c r="B141" s="6" t="n">
        <v>0</v>
      </c>
    </row>
    <row r="142" spans="1:10">
      <c r="A142" s="4" t="s">
        <v>49</v>
      </c>
      <c r="B142" s="6" t="n">
        <v>0</v>
      </c>
      <c r="D142" s="6" t="n">
        <v>0</v>
      </c>
      <c r="H142" s="6" t="n">
        <v>0</v>
      </c>
    </row>
    <row r="143" spans="1:10">
      <c r="A143" s="4" t="s">
        <v>50</v>
      </c>
      <c r="B143" s="6" t="n">
        <v>0</v>
      </c>
      <c r="D143" s="6" t="n">
        <v>0</v>
      </c>
      <c r="H143" s="6" t="n">
        <v>0</v>
      </c>
    </row>
    <row r="144" spans="1:10">
      <c r="A144" s="4" t="s">
        <v>51</v>
      </c>
      <c r="B144" s="6" t="n">
        <v>0</v>
      </c>
      <c r="D144" s="6" t="n">
        <v>0</v>
      </c>
      <c r="H144" s="6" t="n">
        <v>0</v>
      </c>
    </row>
    <row r="145" spans="1:10">
      <c r="A145" s="4" t="s">
        <v>1045</v>
      </c>
      <c r="B145" s="6" t="n">
        <v>692</v>
      </c>
      <c r="D145" s="6" t="n">
        <v>878</v>
      </c>
      <c r="H145" s="6" t="n">
        <v>675</v>
      </c>
    </row>
    <row r="146" spans="1:10">
      <c r="A146" s="4" t="s">
        <v>57</v>
      </c>
      <c r="B146" s="6" t="n">
        <v>0</v>
      </c>
      <c r="D146" s="6" t="n">
        <v>0</v>
      </c>
      <c r="H146" s="6" t="n">
        <v>0</v>
      </c>
    </row>
    <row r="147" spans="1:10">
      <c r="A147" s="4" t="s">
        <v>58</v>
      </c>
      <c r="B147" s="6" t="n">
        <v>692</v>
      </c>
      <c r="D147" s="6" t="n">
        <v>878</v>
      </c>
      <c r="H147" s="6" t="n">
        <v>675</v>
      </c>
    </row>
    <row r="148" spans="1:10">
      <c r="A148" s="4" t="s">
        <v>59</v>
      </c>
      <c r="B148" s="6" t="n">
        <v>692</v>
      </c>
      <c r="D148" s="6" t="n">
        <v>878</v>
      </c>
      <c r="H148" s="6" t="n">
        <v>675</v>
      </c>
    </row>
    <row r="149" spans="1:10">
      <c r="A149" s="4" t="s">
        <v>1049</v>
      </c>
    </row>
    <row r="150" spans="1:10">
      <c r="A150" s="3" t="s">
        <v>22</v>
      </c>
    </row>
    <row r="151" spans="1:10">
      <c r="A151" s="4" t="s">
        <v>23</v>
      </c>
      <c r="B151" s="6" t="n">
        <v>0</v>
      </c>
      <c r="D151" s="6" t="n">
        <v>0</v>
      </c>
      <c r="H151" s="6" t="n">
        <v>0</v>
      </c>
    </row>
    <row r="152" spans="1:10">
      <c r="A152" s="4" t="s">
        <v>124</v>
      </c>
      <c r="B152" s="6" t="n">
        <v>0</v>
      </c>
      <c r="D152" s="6" t="n">
        <v>0</v>
      </c>
      <c r="H152" s="6" t="n">
        <v>0</v>
      </c>
    </row>
    <row r="153" spans="1:10">
      <c r="A153" s="4" t="s">
        <v>25</v>
      </c>
      <c r="B153" s="6" t="n">
        <v>0</v>
      </c>
      <c r="D153" s="6" t="n">
        <v>0</v>
      </c>
      <c r="H153" s="6" t="n">
        <v>0</v>
      </c>
    </row>
    <row r="154" spans="1:10">
      <c r="A154" s="4" t="s">
        <v>26</v>
      </c>
      <c r="B154" s="6" t="n">
        <v>0</v>
      </c>
      <c r="D154" s="6" t="n">
        <v>0</v>
      </c>
      <c r="H154" s="6" t="n">
        <v>0</v>
      </c>
    </row>
    <row r="155" spans="1:10">
      <c r="A155" s="4" t="s">
        <v>27</v>
      </c>
      <c r="B155" s="6" t="n">
        <v>0</v>
      </c>
      <c r="D155" s="6" t="n">
        <v>0</v>
      </c>
      <c r="H155" s="6" t="n">
        <v>0</v>
      </c>
    </row>
    <row r="156" spans="1:10">
      <c r="A156" s="4" t="s">
        <v>28</v>
      </c>
      <c r="B156" s="6" t="n">
        <v>0</v>
      </c>
      <c r="D156" s="6" t="n">
        <v>0</v>
      </c>
      <c r="H156" s="6" t="n">
        <v>0</v>
      </c>
    </row>
    <row r="157" spans="1:10">
      <c r="A157" s="4" t="s">
        <v>1043</v>
      </c>
      <c r="B157" s="6" t="n">
        <v>454</v>
      </c>
      <c r="D157" s="6" t="n">
        <v>458</v>
      </c>
      <c r="H157" s="6" t="n">
        <v>488</v>
      </c>
    </row>
    <row r="158" spans="1:10">
      <c r="A158" s="4" t="s">
        <v>1044</v>
      </c>
      <c r="B158" s="6" t="n">
        <v>2293</v>
      </c>
      <c r="D158" s="6" t="n">
        <v>2272</v>
      </c>
      <c r="H158" s="6" t="n">
        <v>2018</v>
      </c>
    </row>
    <row r="159" spans="1:10">
      <c r="A159" s="4" t="s">
        <v>29</v>
      </c>
      <c r="B159" s="6" t="n">
        <v>0</v>
      </c>
      <c r="D159" s="6" t="n">
        <v>0</v>
      </c>
      <c r="H159" s="6" t="n">
        <v>0</v>
      </c>
    </row>
    <row r="160" spans="1:10">
      <c r="A160" s="4" t="s">
        <v>30</v>
      </c>
      <c r="B160" s="6" t="n">
        <v>0</v>
      </c>
      <c r="D160" s="6" t="n">
        <v>0</v>
      </c>
      <c r="H160" s="6" t="n">
        <v>0</v>
      </c>
    </row>
    <row r="161" spans="1:10">
      <c r="A161" s="4" t="s">
        <v>31</v>
      </c>
      <c r="B161" s="6" t="n">
        <v>0</v>
      </c>
    </row>
    <row r="162" spans="1:10">
      <c r="A162" s="4" t="s">
        <v>32</v>
      </c>
      <c r="B162" s="6" t="n">
        <v>0</v>
      </c>
      <c r="D162" s="6" t="n">
        <v>0</v>
      </c>
      <c r="H162" s="6" t="n">
        <v>0</v>
      </c>
    </row>
    <row r="163" spans="1:10">
      <c r="A163" s="4" t="s">
        <v>33</v>
      </c>
      <c r="B163" s="6" t="n">
        <v>0</v>
      </c>
      <c r="D163" s="6" t="n">
        <v>0</v>
      </c>
      <c r="H163" s="6" t="n">
        <v>0</v>
      </c>
    </row>
    <row r="164" spans="1:10">
      <c r="A164" s="4" t="s">
        <v>34</v>
      </c>
      <c r="B164" s="6" t="n">
        <v>0</v>
      </c>
      <c r="D164" s="6" t="n">
        <v>0</v>
      </c>
      <c r="H164" s="6" t="n">
        <v>0</v>
      </c>
    </row>
    <row r="165" spans="1:10">
      <c r="A165" s="4" t="s">
        <v>35</v>
      </c>
      <c r="B165" s="6" t="n">
        <v>0</v>
      </c>
      <c r="D165" s="6" t="n">
        <v>0</v>
      </c>
      <c r="H165" s="6" t="n">
        <v>0</v>
      </c>
    </row>
    <row r="166" spans="1:10">
      <c r="A166" s="4" t="s">
        <v>36</v>
      </c>
      <c r="B166" s="6" t="n">
        <v>3</v>
      </c>
      <c r="D166" s="6" t="n">
        <v>7</v>
      </c>
      <c r="H166" s="6" t="n">
        <v>12</v>
      </c>
    </row>
    <row r="167" spans="1:10">
      <c r="A167" s="4" t="s">
        <v>37</v>
      </c>
      <c r="B167" s="6" t="n">
        <v>2750</v>
      </c>
      <c r="D167" s="6" t="n">
        <v>2737</v>
      </c>
      <c r="H167" s="6" t="n">
        <v>2518</v>
      </c>
    </row>
    <row r="168" spans="1:10">
      <c r="A168" s="3" t="s">
        <v>38</v>
      </c>
    </row>
    <row r="169" spans="1:10">
      <c r="A169" s="4" t="s">
        <v>39</v>
      </c>
      <c r="B169" s="6" t="n">
        <v>1</v>
      </c>
      <c r="D169" s="6" t="n">
        <v>0</v>
      </c>
      <c r="H169" s="6" t="n">
        <v>0</v>
      </c>
    </row>
    <row r="170" spans="1:10">
      <c r="A170" s="4" t="s">
        <v>40</v>
      </c>
      <c r="B170" s="6" t="n">
        <v>0</v>
      </c>
      <c r="D170" s="6" t="n">
        <v>4</v>
      </c>
      <c r="H170" s="6" t="n">
        <v>0</v>
      </c>
    </row>
    <row r="171" spans="1:10">
      <c r="A171" s="4" t="s">
        <v>41</v>
      </c>
      <c r="B171" s="6" t="n">
        <v>0</v>
      </c>
      <c r="D171" s="6" t="n">
        <v>0</v>
      </c>
      <c r="H171" s="6" t="n">
        <v>0</v>
      </c>
    </row>
    <row r="172" spans="1:10">
      <c r="A172" s="4" t="s">
        <v>42</v>
      </c>
      <c r="B172" s="6" t="n">
        <v>34</v>
      </c>
      <c r="D172" s="6" t="n">
        <v>34</v>
      </c>
      <c r="H172" s="6" t="n">
        <v>31</v>
      </c>
    </row>
    <row r="173" spans="1:10">
      <c r="A173" s="4" t="s">
        <v>43</v>
      </c>
      <c r="B173" s="6" t="n">
        <v>0</v>
      </c>
    </row>
    <row r="174" spans="1:10">
      <c r="A174" s="4" t="s">
        <v>44</v>
      </c>
      <c r="B174" s="6" t="n">
        <v>0</v>
      </c>
      <c r="D174" s="6" t="n">
        <v>0</v>
      </c>
      <c r="H174" s="6" t="n">
        <v>0</v>
      </c>
    </row>
    <row r="175" spans="1:10">
      <c r="A175" s="4" t="s">
        <v>45</v>
      </c>
      <c r="B175" s="6" t="n">
        <v>0</v>
      </c>
      <c r="D175" s="6" t="n">
        <v>0</v>
      </c>
      <c r="H175" s="6" t="n">
        <v>0</v>
      </c>
    </row>
    <row r="176" spans="1:10">
      <c r="A176" s="4" t="s">
        <v>46</v>
      </c>
      <c r="B176" s="6" t="n">
        <v>35</v>
      </c>
      <c r="D176" s="6" t="n">
        <v>38</v>
      </c>
      <c r="H176" s="6" t="n">
        <v>31</v>
      </c>
    </row>
    <row r="177" spans="1:10">
      <c r="A177" s="4" t="s">
        <v>47</v>
      </c>
      <c r="B177" s="6" t="n">
        <v>2983</v>
      </c>
      <c r="D177" s="6" t="n">
        <v>2974</v>
      </c>
      <c r="H177" s="6" t="n">
        <v>2819</v>
      </c>
    </row>
    <row r="178" spans="1:10">
      <c r="A178" s="4" t="s">
        <v>48</v>
      </c>
      <c r="B178" s="6" t="n">
        <v>0</v>
      </c>
    </row>
    <row r="179" spans="1:10">
      <c r="A179" s="4" t="s">
        <v>49</v>
      </c>
      <c r="B179" s="6" t="n">
        <v>0</v>
      </c>
      <c r="D179" s="6" t="n">
        <v>0</v>
      </c>
      <c r="H179" s="6" t="n">
        <v>0</v>
      </c>
    </row>
    <row r="180" spans="1:10">
      <c r="A180" s="4" t="s">
        <v>50</v>
      </c>
      <c r="B180" s="6" t="n">
        <v>38</v>
      </c>
      <c r="D180" s="6" t="n">
        <v>14</v>
      </c>
      <c r="H180" s="6" t="n">
        <v>2</v>
      </c>
    </row>
    <row r="181" spans="1:10">
      <c r="A181" s="4" t="s">
        <v>51</v>
      </c>
      <c r="B181" s="6" t="n">
        <v>3056</v>
      </c>
      <c r="D181" s="6" t="n">
        <v>3026</v>
      </c>
      <c r="H181" s="6" t="n">
        <v>2852</v>
      </c>
    </row>
    <row r="182" spans="1:10">
      <c r="A182" s="4" t="s">
        <v>1045</v>
      </c>
      <c r="B182" s="6" t="n">
        <v>-306</v>
      </c>
      <c r="D182" s="6" t="n">
        <v>-289</v>
      </c>
      <c r="H182" s="6" t="n">
        <v>-334</v>
      </c>
    </row>
    <row r="183" spans="1:10">
      <c r="A183" s="4" t="s">
        <v>57</v>
      </c>
      <c r="B183" s="6" t="n">
        <v>0</v>
      </c>
      <c r="D183" s="6" t="n">
        <v>0</v>
      </c>
      <c r="H183" s="6" t="n">
        <v>0</v>
      </c>
    </row>
    <row r="184" spans="1:10">
      <c r="A184" s="4" t="s">
        <v>58</v>
      </c>
      <c r="B184" s="6" t="n">
        <v>-306</v>
      </c>
      <c r="D184" s="6" t="n">
        <v>-289</v>
      </c>
      <c r="H184" s="6" t="n">
        <v>-334</v>
      </c>
    </row>
    <row r="185" spans="1:10">
      <c r="A185" s="4" t="s">
        <v>59</v>
      </c>
      <c r="B185" s="6" t="n">
        <v>2750</v>
      </c>
      <c r="D185" s="6" t="n">
        <v>2737</v>
      </c>
      <c r="H185" s="6" t="n">
        <v>2518</v>
      </c>
    </row>
    <row r="186" spans="1:10">
      <c r="A186" s="4" t="s">
        <v>1050</v>
      </c>
    </row>
    <row r="187" spans="1:10">
      <c r="A187" s="3" t="s">
        <v>22</v>
      </c>
    </row>
    <row r="188" spans="1:10">
      <c r="A188" s="4" t="s">
        <v>23</v>
      </c>
      <c r="B188" s="6" t="n">
        <v>484</v>
      </c>
      <c r="D188" s="6" t="n">
        <v>619</v>
      </c>
      <c r="H188" s="6" t="n">
        <v>514</v>
      </c>
    </row>
    <row r="189" spans="1:10">
      <c r="A189" s="4" t="s">
        <v>124</v>
      </c>
      <c r="B189" s="6" t="n">
        <v>763</v>
      </c>
      <c r="D189" s="6" t="n">
        <v>775</v>
      </c>
      <c r="H189" s="6" t="n">
        <v>447</v>
      </c>
    </row>
    <row r="190" spans="1:10">
      <c r="A190" s="4" t="s">
        <v>25</v>
      </c>
      <c r="B190" s="6" t="n">
        <v>65</v>
      </c>
      <c r="D190" s="6" t="n">
        <v>74</v>
      </c>
      <c r="H190" s="6" t="n">
        <v>42</v>
      </c>
    </row>
    <row r="191" spans="1:10">
      <c r="A191" s="4" t="s">
        <v>26</v>
      </c>
      <c r="B191" s="6" t="n">
        <v>189</v>
      </c>
      <c r="D191" s="6" t="n">
        <v>170</v>
      </c>
      <c r="H191" s="6" t="n">
        <v>123</v>
      </c>
    </row>
    <row r="192" spans="1:10">
      <c r="A192" s="4" t="s">
        <v>27</v>
      </c>
      <c r="B192" s="6" t="n">
        <v>82</v>
      </c>
      <c r="D192" s="6" t="n">
        <v>53</v>
      </c>
      <c r="H192" s="6" t="n">
        <v>50</v>
      </c>
    </row>
    <row r="193" spans="1:10">
      <c r="A193" s="4" t="s">
        <v>28</v>
      </c>
      <c r="B193" s="6" t="n">
        <v>1583</v>
      </c>
      <c r="D193" s="6" t="n">
        <v>1691</v>
      </c>
      <c r="H193" s="6" t="n">
        <v>1176</v>
      </c>
    </row>
    <row r="194" spans="1:10">
      <c r="A194" s="4" t="s">
        <v>1043</v>
      </c>
      <c r="B194" s="6" t="n">
        <v>0</v>
      </c>
      <c r="H194" s="6" t="n">
        <v>0</v>
      </c>
    </row>
    <row r="195" spans="1:10">
      <c r="A195" s="4" t="s">
        <v>1044</v>
      </c>
      <c r="B195" s="6" t="n">
        <v>0</v>
      </c>
      <c r="H195" s="6" t="n">
        <v>0</v>
      </c>
    </row>
    <row r="196" spans="1:10">
      <c r="A196" s="4" t="s">
        <v>29</v>
      </c>
      <c r="B196" s="6" t="n">
        <v>232</v>
      </c>
      <c r="D196" s="6" t="n">
        <v>208</v>
      </c>
      <c r="H196" s="6" t="n">
        <v>153</v>
      </c>
    </row>
    <row r="197" spans="1:10">
      <c r="A197" s="4" t="s">
        <v>30</v>
      </c>
      <c r="B197" s="6" t="n">
        <v>294</v>
      </c>
      <c r="D197" s="6" t="n">
        <v>300</v>
      </c>
      <c r="H197" s="6" t="n">
        <v>229</v>
      </c>
    </row>
    <row r="198" spans="1:10">
      <c r="A198" s="4" t="s">
        <v>31</v>
      </c>
      <c r="B198" s="6" t="n">
        <v>281</v>
      </c>
    </row>
    <row r="199" spans="1:10">
      <c r="A199" s="4" t="s">
        <v>32</v>
      </c>
      <c r="B199" s="6" t="n">
        <v>1761</v>
      </c>
      <c r="D199" s="6" t="n">
        <v>1761</v>
      </c>
      <c r="H199" s="6" t="n">
        <v>1692</v>
      </c>
    </row>
    <row r="200" spans="1:10">
      <c r="A200" s="4" t="s">
        <v>33</v>
      </c>
      <c r="B200" s="6" t="n">
        <v>1644</v>
      </c>
      <c r="D200" s="6" t="n">
        <v>1723</v>
      </c>
      <c r="H200" s="6" t="n">
        <v>1851</v>
      </c>
    </row>
    <row r="201" spans="1:10">
      <c r="A201" s="4" t="s">
        <v>34</v>
      </c>
      <c r="B201" s="6" t="n">
        <v>151</v>
      </c>
      <c r="D201" s="6" t="n">
        <v>151</v>
      </c>
      <c r="H201" s="6" t="n">
        <v>154</v>
      </c>
    </row>
    <row r="202" spans="1:10">
      <c r="A202" s="4" t="s">
        <v>35</v>
      </c>
      <c r="B202" s="6" t="n">
        <v>55</v>
      </c>
      <c r="D202" s="6" t="n">
        <v>38</v>
      </c>
      <c r="H202" s="6" t="n">
        <v>11</v>
      </c>
    </row>
    <row r="203" spans="1:10">
      <c r="A203" s="4" t="s">
        <v>36</v>
      </c>
      <c r="B203" s="6" t="n">
        <v>123</v>
      </c>
      <c r="D203" s="6" t="n">
        <v>145</v>
      </c>
      <c r="H203" s="6" t="n">
        <v>78</v>
      </c>
    </row>
    <row r="204" spans="1:10">
      <c r="A204" s="4" t="s">
        <v>37</v>
      </c>
      <c r="B204" s="6" t="n">
        <v>6124</v>
      </c>
      <c r="D204" s="6" t="n">
        <v>6017</v>
      </c>
      <c r="H204" s="6" t="n">
        <v>5344</v>
      </c>
    </row>
    <row r="205" spans="1:10">
      <c r="A205" s="3" t="s">
        <v>38</v>
      </c>
    </row>
    <row r="206" spans="1:10">
      <c r="A206" s="4" t="s">
        <v>39</v>
      </c>
      <c r="B206" s="6" t="n">
        <v>246</v>
      </c>
      <c r="D206" s="6" t="n">
        <v>260</v>
      </c>
      <c r="H206" s="6" t="n">
        <v>281</v>
      </c>
    </row>
    <row r="207" spans="1:10">
      <c r="A207" s="4" t="s">
        <v>40</v>
      </c>
      <c r="B207" s="6" t="n">
        <v>1591</v>
      </c>
      <c r="D207" s="6" t="n">
        <v>1567</v>
      </c>
      <c r="H207" s="6" t="n">
        <v>1396</v>
      </c>
    </row>
    <row r="208" spans="1:10">
      <c r="A208" s="4" t="s">
        <v>41</v>
      </c>
      <c r="B208" s="6" t="n">
        <v>564</v>
      </c>
      <c r="D208" s="6" t="n">
        <v>492</v>
      </c>
      <c r="H208" s="6" t="n">
        <v>423</v>
      </c>
    </row>
    <row r="209" spans="1:10">
      <c r="A209" s="4" t="s">
        <v>42</v>
      </c>
      <c r="B209" s="6" t="n">
        <v>34</v>
      </c>
      <c r="D209" s="6" t="n">
        <v>34</v>
      </c>
      <c r="H209" s="6" t="n">
        <v>31</v>
      </c>
    </row>
    <row r="210" spans="1:10">
      <c r="A210" s="4" t="s">
        <v>43</v>
      </c>
      <c r="B210" s="6" t="n">
        <v>39</v>
      </c>
    </row>
    <row r="211" spans="1:10">
      <c r="A211" s="4" t="s">
        <v>44</v>
      </c>
      <c r="B211" s="6" t="n">
        <v>167</v>
      </c>
      <c r="D211" s="6" t="n">
        <v>180</v>
      </c>
      <c r="H211" s="6" t="n">
        <v>208</v>
      </c>
    </row>
    <row r="212" spans="1:10">
      <c r="A212" s="4" t="s">
        <v>45</v>
      </c>
      <c r="B212" s="6" t="n">
        <v>91</v>
      </c>
      <c r="D212" s="6" t="n">
        <v>286</v>
      </c>
      <c r="H212" s="6" t="n">
        <v>34</v>
      </c>
    </row>
    <row r="213" spans="1:10">
      <c r="A213" s="4" t="s">
        <v>46</v>
      </c>
      <c r="B213" s="6" t="n">
        <v>2732</v>
      </c>
      <c r="D213" s="6" t="n">
        <v>2819</v>
      </c>
      <c r="H213" s="6" t="n">
        <v>2373</v>
      </c>
    </row>
    <row r="214" spans="1:10">
      <c r="A214" s="4" t="s">
        <v>47</v>
      </c>
      <c r="B214" s="6" t="n">
        <v>2983</v>
      </c>
      <c r="D214" s="6" t="n">
        <v>2974</v>
      </c>
      <c r="H214" s="6" t="n">
        <v>2819</v>
      </c>
    </row>
    <row r="215" spans="1:10">
      <c r="A215" s="4" t="s">
        <v>48</v>
      </c>
      <c r="B215" s="6" t="n">
        <v>312</v>
      </c>
    </row>
    <row r="216" spans="1:10">
      <c r="A216" s="4" t="s">
        <v>49</v>
      </c>
      <c r="B216" s="6" t="n">
        <v>154</v>
      </c>
      <c r="D216" s="6" t="n">
        <v>172</v>
      </c>
      <c r="H216" s="6" t="n">
        <v>165</v>
      </c>
    </row>
    <row r="217" spans="1:10">
      <c r="A217" s="4" t="s">
        <v>50</v>
      </c>
      <c r="B217" s="6" t="n">
        <v>228</v>
      </c>
      <c r="D217" s="6" t="n">
        <v>321</v>
      </c>
      <c r="H217" s="6" t="n">
        <v>307</v>
      </c>
    </row>
    <row r="218" spans="1:10">
      <c r="A218" s="4" t="s">
        <v>51</v>
      </c>
      <c r="B218" s="6" t="n">
        <v>6409</v>
      </c>
      <c r="D218" s="6" t="n">
        <v>6286</v>
      </c>
      <c r="H218" s="6" t="n">
        <v>5664</v>
      </c>
    </row>
    <row r="219" spans="1:10">
      <c r="A219" s="4" t="s">
        <v>1045</v>
      </c>
      <c r="B219" s="6" t="n">
        <v>-306</v>
      </c>
      <c r="D219" s="6" t="n">
        <v>-289</v>
      </c>
      <c r="H219" s="6" t="n">
        <v>-334</v>
      </c>
    </row>
    <row r="220" spans="1:10">
      <c r="A220" s="4" t="s">
        <v>57</v>
      </c>
      <c r="B220" s="6" t="n">
        <v>21</v>
      </c>
      <c r="D220" s="6" t="n">
        <v>20</v>
      </c>
      <c r="H220" s="6" t="n">
        <v>14</v>
      </c>
    </row>
    <row r="221" spans="1:10">
      <c r="A221" s="4" t="s">
        <v>58</v>
      </c>
      <c r="B221" s="6" t="n">
        <v>-285</v>
      </c>
      <c r="D221" s="6" t="n">
        <v>-269</v>
      </c>
      <c r="H221" s="6" t="n">
        <v>-320</v>
      </c>
    </row>
    <row r="222" spans="1:10">
      <c r="A222" s="4" t="s">
        <v>59</v>
      </c>
      <c r="B222" s="6" t="n">
        <v>6124</v>
      </c>
      <c r="D222" s="6" t="n">
        <v>6017</v>
      </c>
      <c r="H222" s="6" t="n">
        <v>5344</v>
      </c>
    </row>
    <row r="223" spans="1:10">
      <c r="A223" s="4" t="s">
        <v>1051</v>
      </c>
    </row>
    <row r="224" spans="1:10">
      <c r="A224" s="3" t="s">
        <v>22</v>
      </c>
    </row>
    <row r="225" spans="1:10">
      <c r="A225" s="4" t="s">
        <v>23</v>
      </c>
      <c r="B225" s="6" t="n">
        <v>0</v>
      </c>
      <c r="D225" s="6" t="n">
        <v>0</v>
      </c>
      <c r="H225" s="6" t="n">
        <v>0</v>
      </c>
    </row>
    <row r="226" spans="1:10">
      <c r="A226" s="4" t="s">
        <v>124</v>
      </c>
      <c r="B226" s="6" t="n">
        <v>0</v>
      </c>
      <c r="D226" s="6" t="n">
        <v>0</v>
      </c>
      <c r="H226" s="6" t="n">
        <v>0</v>
      </c>
    </row>
    <row r="227" spans="1:10">
      <c r="A227" s="4" t="s">
        <v>25</v>
      </c>
      <c r="B227" s="6" t="n">
        <v>0</v>
      </c>
      <c r="D227" s="6" t="n">
        <v>0</v>
      </c>
      <c r="H227" s="6" t="n">
        <v>0</v>
      </c>
    </row>
    <row r="228" spans="1:10">
      <c r="A228" s="4" t="s">
        <v>26</v>
      </c>
      <c r="B228" s="6" t="n">
        <v>0</v>
      </c>
      <c r="D228" s="6" t="n">
        <v>0</v>
      </c>
      <c r="H228" s="6" t="n">
        <v>0</v>
      </c>
    </row>
    <row r="229" spans="1:10">
      <c r="A229" s="4" t="s">
        <v>27</v>
      </c>
      <c r="B229" s="6" t="n">
        <v>0</v>
      </c>
      <c r="D229" s="6" t="n">
        <v>0</v>
      </c>
      <c r="H229" s="6" t="n">
        <v>0</v>
      </c>
    </row>
    <row r="230" spans="1:10">
      <c r="A230" s="4" t="s">
        <v>28</v>
      </c>
      <c r="B230" s="6" t="n">
        <v>0</v>
      </c>
      <c r="D230" s="6" t="n">
        <v>0</v>
      </c>
      <c r="H230" s="6" t="n">
        <v>0</v>
      </c>
    </row>
    <row r="231" spans="1:10">
      <c r="A231" s="4" t="s">
        <v>1043</v>
      </c>
      <c r="B231" s="6" t="n">
        <v>0</v>
      </c>
      <c r="D231" s="6" t="n">
        <v>0</v>
      </c>
      <c r="H231" s="6" t="n">
        <v>0</v>
      </c>
    </row>
    <row r="232" spans="1:10">
      <c r="A232" s="4" t="s">
        <v>1044</v>
      </c>
      <c r="B232" s="6" t="n">
        <v>692</v>
      </c>
      <c r="D232" s="6" t="n">
        <v>878</v>
      </c>
      <c r="H232" s="6" t="n">
        <v>675</v>
      </c>
    </row>
    <row r="233" spans="1:10">
      <c r="A233" s="4" t="s">
        <v>29</v>
      </c>
      <c r="B233" s="6" t="n">
        <v>0</v>
      </c>
      <c r="D233" s="6" t="n">
        <v>0</v>
      </c>
      <c r="H233" s="6" t="n">
        <v>0</v>
      </c>
    </row>
    <row r="234" spans="1:10">
      <c r="A234" s="4" t="s">
        <v>30</v>
      </c>
      <c r="B234" s="6" t="n">
        <v>0</v>
      </c>
      <c r="D234" s="6" t="n">
        <v>0</v>
      </c>
      <c r="H234" s="6" t="n">
        <v>0</v>
      </c>
    </row>
    <row r="235" spans="1:10">
      <c r="A235" s="4" t="s">
        <v>31</v>
      </c>
      <c r="B235" s="6" t="n">
        <v>0</v>
      </c>
    </row>
    <row r="236" spans="1:10">
      <c r="A236" s="4" t="s">
        <v>32</v>
      </c>
      <c r="B236" s="6" t="n">
        <v>0</v>
      </c>
      <c r="D236" s="6" t="n">
        <v>0</v>
      </c>
      <c r="H236" s="6" t="n">
        <v>0</v>
      </c>
    </row>
    <row r="237" spans="1:10">
      <c r="A237" s="4" t="s">
        <v>33</v>
      </c>
      <c r="B237" s="6" t="n">
        <v>0</v>
      </c>
      <c r="D237" s="6" t="n">
        <v>0</v>
      </c>
      <c r="H237" s="6" t="n">
        <v>0</v>
      </c>
    </row>
    <row r="238" spans="1:10">
      <c r="A238" s="4" t="s">
        <v>34</v>
      </c>
      <c r="B238" s="6" t="n">
        <v>0</v>
      </c>
      <c r="D238" s="6" t="n">
        <v>0</v>
      </c>
      <c r="H238" s="6" t="n">
        <v>0</v>
      </c>
    </row>
    <row r="239" spans="1:10">
      <c r="A239" s="4" t="s">
        <v>35</v>
      </c>
      <c r="B239" s="6" t="n">
        <v>0</v>
      </c>
      <c r="D239" s="6" t="n">
        <v>0</v>
      </c>
      <c r="H239" s="6" t="n">
        <v>0</v>
      </c>
    </row>
    <row r="240" spans="1:10">
      <c r="A240" s="4" t="s">
        <v>36</v>
      </c>
      <c r="B240" s="6" t="n">
        <v>0</v>
      </c>
      <c r="D240" s="6" t="n">
        <v>0</v>
      </c>
      <c r="H240" s="6" t="n">
        <v>0</v>
      </c>
    </row>
    <row r="241" spans="1:10">
      <c r="A241" s="4" t="s">
        <v>37</v>
      </c>
      <c r="B241" s="6" t="n">
        <v>692</v>
      </c>
      <c r="D241" s="6" t="n">
        <v>878</v>
      </c>
      <c r="H241" s="6" t="n">
        <v>675</v>
      </c>
    </row>
    <row r="242" spans="1:10">
      <c r="A242" s="3" t="s">
        <v>38</v>
      </c>
    </row>
    <row r="243" spans="1:10">
      <c r="A243" s="4" t="s">
        <v>39</v>
      </c>
      <c r="B243" s="6" t="n">
        <v>0</v>
      </c>
      <c r="D243" s="6" t="n">
        <v>0</v>
      </c>
      <c r="H243" s="6" t="n">
        <v>0</v>
      </c>
    </row>
    <row r="244" spans="1:10">
      <c r="A244" s="4" t="s">
        <v>40</v>
      </c>
      <c r="B244" s="6" t="n">
        <v>0</v>
      </c>
      <c r="D244" s="6" t="n">
        <v>0</v>
      </c>
      <c r="H244" s="6" t="n">
        <v>0</v>
      </c>
    </row>
    <row r="245" spans="1:10">
      <c r="A245" s="4" t="s">
        <v>41</v>
      </c>
      <c r="B245" s="6" t="n">
        <v>0</v>
      </c>
      <c r="D245" s="6" t="n">
        <v>0</v>
      </c>
      <c r="H245" s="6" t="n">
        <v>0</v>
      </c>
    </row>
    <row r="246" spans="1:10">
      <c r="A246" s="4" t="s">
        <v>42</v>
      </c>
      <c r="B246" s="6" t="n">
        <v>0</v>
      </c>
      <c r="D246" s="6" t="n">
        <v>0</v>
      </c>
      <c r="H246" s="6" t="n">
        <v>0</v>
      </c>
    </row>
    <row r="247" spans="1:10">
      <c r="A247" s="4" t="s">
        <v>43</v>
      </c>
      <c r="B247" s="6" t="n">
        <v>0</v>
      </c>
    </row>
    <row r="248" spans="1:10">
      <c r="A248" s="4" t="s">
        <v>44</v>
      </c>
      <c r="B248" s="6" t="n">
        <v>0</v>
      </c>
      <c r="D248" s="6" t="n">
        <v>0</v>
      </c>
      <c r="H248" s="6" t="n">
        <v>0</v>
      </c>
    </row>
    <row r="249" spans="1:10">
      <c r="A249" s="4" t="s">
        <v>45</v>
      </c>
      <c r="B249" s="6" t="n">
        <v>0</v>
      </c>
      <c r="D249" s="6" t="n">
        <v>0</v>
      </c>
      <c r="H249" s="6" t="n">
        <v>0</v>
      </c>
    </row>
    <row r="250" spans="1:10">
      <c r="A250" s="4" t="s">
        <v>46</v>
      </c>
      <c r="B250" s="6" t="n">
        <v>0</v>
      </c>
      <c r="D250" s="6" t="n">
        <v>0</v>
      </c>
      <c r="H250" s="6" t="n">
        <v>0</v>
      </c>
    </row>
    <row r="251" spans="1:10">
      <c r="A251" s="4" t="s">
        <v>47</v>
      </c>
      <c r="B251" s="6" t="n">
        <v>0</v>
      </c>
      <c r="D251" s="6" t="n">
        <v>0</v>
      </c>
      <c r="H251" s="6" t="n">
        <v>0</v>
      </c>
    </row>
    <row r="252" spans="1:10">
      <c r="A252" s="4" t="s">
        <v>48</v>
      </c>
      <c r="B252" s="6" t="n">
        <v>0</v>
      </c>
    </row>
    <row r="253" spans="1:10">
      <c r="A253" s="4" t="s">
        <v>49</v>
      </c>
      <c r="B253" s="6" t="n">
        <v>0</v>
      </c>
      <c r="D253" s="6" t="n">
        <v>0</v>
      </c>
      <c r="H253" s="6" t="n">
        <v>0</v>
      </c>
    </row>
    <row r="254" spans="1:10">
      <c r="A254" s="4" t="s">
        <v>50</v>
      </c>
      <c r="B254" s="6" t="n">
        <v>0</v>
      </c>
      <c r="D254" s="6" t="n">
        <v>0</v>
      </c>
      <c r="H254" s="6" t="n">
        <v>0</v>
      </c>
    </row>
    <row r="255" spans="1:10">
      <c r="A255" s="4" t="s">
        <v>51</v>
      </c>
      <c r="B255" s="6" t="n">
        <v>0</v>
      </c>
      <c r="D255" s="6" t="n">
        <v>0</v>
      </c>
      <c r="H255" s="6" t="n">
        <v>0</v>
      </c>
    </row>
    <row r="256" spans="1:10">
      <c r="A256" s="4" t="s">
        <v>1045</v>
      </c>
      <c r="B256" s="6" t="n">
        <v>692</v>
      </c>
      <c r="D256" s="6" t="n">
        <v>878</v>
      </c>
      <c r="H256" s="6" t="n">
        <v>675</v>
      </c>
    </row>
    <row r="257" spans="1:10">
      <c r="A257" s="4" t="s">
        <v>57</v>
      </c>
      <c r="B257" s="6" t="n">
        <v>0</v>
      </c>
      <c r="D257" s="6" t="n">
        <v>0</v>
      </c>
      <c r="H257" s="6" t="n">
        <v>0</v>
      </c>
    </row>
    <row r="258" spans="1:10">
      <c r="A258" s="4" t="s">
        <v>58</v>
      </c>
      <c r="B258" s="6" t="n">
        <v>692</v>
      </c>
      <c r="D258" s="6" t="n">
        <v>878</v>
      </c>
      <c r="H258" s="6" t="n">
        <v>675</v>
      </c>
    </row>
    <row r="259" spans="1:10">
      <c r="A259" s="4" t="s">
        <v>59</v>
      </c>
      <c r="B259" s="6" t="n">
        <v>692</v>
      </c>
      <c r="D259" s="6" t="n">
        <v>878</v>
      </c>
      <c r="H259" s="6" t="n">
        <v>675</v>
      </c>
    </row>
    <row r="260" spans="1:10">
      <c r="A260" s="4" t="s">
        <v>1052</v>
      </c>
    </row>
    <row r="261" spans="1:10">
      <c r="A261" s="3" t="s">
        <v>22</v>
      </c>
    </row>
    <row r="262" spans="1:10">
      <c r="A262" s="4" t="s">
        <v>23</v>
      </c>
      <c r="B262" s="6" t="n">
        <v>0</v>
      </c>
      <c r="D262" s="6" t="n">
        <v>0</v>
      </c>
      <c r="H262" s="6" t="n">
        <v>0</v>
      </c>
    </row>
    <row r="263" spans="1:10">
      <c r="A263" s="4" t="s">
        <v>124</v>
      </c>
      <c r="B263" s="6" t="n">
        <v>0</v>
      </c>
      <c r="D263" s="6" t="n">
        <v>0</v>
      </c>
      <c r="H263" s="6" t="n">
        <v>0</v>
      </c>
    </row>
    <row r="264" spans="1:10">
      <c r="A264" s="4" t="s">
        <v>25</v>
      </c>
      <c r="B264" s="6" t="n">
        <v>0</v>
      </c>
      <c r="D264" s="6" t="n">
        <v>0</v>
      </c>
      <c r="H264" s="6" t="n">
        <v>0</v>
      </c>
    </row>
    <row r="265" spans="1:10">
      <c r="A265" s="4" t="s">
        <v>26</v>
      </c>
      <c r="B265" s="6" t="n">
        <v>0</v>
      </c>
      <c r="D265" s="6" t="n">
        <v>0</v>
      </c>
      <c r="H265" s="6" t="n">
        <v>0</v>
      </c>
    </row>
    <row r="266" spans="1:10">
      <c r="A266" s="4" t="s">
        <v>27</v>
      </c>
      <c r="B266" s="6" t="n">
        <v>0</v>
      </c>
      <c r="D266" s="6" t="n">
        <v>0</v>
      </c>
      <c r="H266" s="6" t="n">
        <v>0</v>
      </c>
    </row>
    <row r="267" spans="1:10">
      <c r="A267" s="4" t="s">
        <v>28</v>
      </c>
      <c r="B267" s="6" t="n">
        <v>0</v>
      </c>
      <c r="D267" s="6" t="n">
        <v>0</v>
      </c>
      <c r="H267" s="6" t="n">
        <v>0</v>
      </c>
    </row>
    <row r="268" spans="1:10">
      <c r="A268" s="4" t="s">
        <v>1043</v>
      </c>
      <c r="B268" s="6" t="n">
        <v>0</v>
      </c>
      <c r="D268" s="6" t="n">
        <v>0</v>
      </c>
      <c r="H268" s="6" t="n">
        <v>0</v>
      </c>
    </row>
    <row r="269" spans="1:10">
      <c r="A269" s="4" t="s">
        <v>1044</v>
      </c>
      <c r="B269" s="6" t="n">
        <v>-1384</v>
      </c>
      <c r="D269" s="6" t="n">
        <v>-1756</v>
      </c>
      <c r="H269" s="6" t="n">
        <v>-1350</v>
      </c>
    </row>
    <row r="270" spans="1:10">
      <c r="A270" s="4" t="s">
        <v>29</v>
      </c>
      <c r="B270" s="6" t="n">
        <v>0</v>
      </c>
      <c r="D270" s="6" t="n">
        <v>0</v>
      </c>
      <c r="H270" s="6" t="n">
        <v>0</v>
      </c>
    </row>
    <row r="271" spans="1:10">
      <c r="A271" s="4" t="s">
        <v>30</v>
      </c>
      <c r="B271" s="6" t="n">
        <v>0</v>
      </c>
      <c r="D271" s="6" t="n">
        <v>0</v>
      </c>
      <c r="H271" s="6" t="n">
        <v>0</v>
      </c>
    </row>
    <row r="272" spans="1:10">
      <c r="A272" s="4" t="s">
        <v>31</v>
      </c>
      <c r="B272" s="6" t="n">
        <v>0</v>
      </c>
    </row>
    <row r="273" spans="1:10">
      <c r="A273" s="4" t="s">
        <v>32</v>
      </c>
      <c r="B273" s="6" t="n">
        <v>0</v>
      </c>
      <c r="D273" s="6" t="n">
        <v>0</v>
      </c>
      <c r="H273" s="6" t="n">
        <v>0</v>
      </c>
    </row>
    <row r="274" spans="1:10">
      <c r="A274" s="4" t="s">
        <v>33</v>
      </c>
      <c r="B274" s="6" t="n">
        <v>0</v>
      </c>
      <c r="D274" s="6" t="n">
        <v>0</v>
      </c>
      <c r="H274" s="6" t="n">
        <v>0</v>
      </c>
    </row>
    <row r="275" spans="1:10">
      <c r="A275" s="4" t="s">
        <v>34</v>
      </c>
      <c r="B275" s="6" t="n">
        <v>0</v>
      </c>
      <c r="D275" s="6" t="n">
        <v>0</v>
      </c>
      <c r="H275" s="6" t="n">
        <v>0</v>
      </c>
    </row>
    <row r="276" spans="1:10">
      <c r="A276" s="4" t="s">
        <v>35</v>
      </c>
      <c r="B276" s="6" t="n">
        <v>0</v>
      </c>
      <c r="D276" s="6" t="n">
        <v>0</v>
      </c>
      <c r="H276" s="6" t="n">
        <v>0</v>
      </c>
    </row>
    <row r="277" spans="1:10">
      <c r="A277" s="4" t="s">
        <v>36</v>
      </c>
      <c r="B277" s="6" t="n">
        <v>0</v>
      </c>
      <c r="D277" s="6" t="n">
        <v>0</v>
      </c>
      <c r="H277" s="6" t="n">
        <v>0</v>
      </c>
    </row>
    <row r="278" spans="1:10">
      <c r="A278" s="4" t="s">
        <v>37</v>
      </c>
      <c r="B278" s="6" t="n">
        <v>-1384</v>
      </c>
      <c r="D278" s="6" t="n">
        <v>-1756</v>
      </c>
      <c r="H278" s="6" t="n">
        <v>-1350</v>
      </c>
    </row>
    <row r="279" spans="1:10">
      <c r="A279" s="3" t="s">
        <v>38</v>
      </c>
    </row>
    <row r="280" spans="1:10">
      <c r="A280" s="4" t="s">
        <v>39</v>
      </c>
      <c r="B280" s="6" t="n">
        <v>0</v>
      </c>
      <c r="D280" s="6" t="n">
        <v>0</v>
      </c>
      <c r="H280" s="6" t="n">
        <v>0</v>
      </c>
    </row>
    <row r="281" spans="1:10">
      <c r="A281" s="4" t="s">
        <v>40</v>
      </c>
      <c r="B281" s="6" t="n">
        <v>0</v>
      </c>
      <c r="D281" s="6" t="n">
        <v>0</v>
      </c>
      <c r="H281" s="6" t="n">
        <v>0</v>
      </c>
    </row>
    <row r="282" spans="1:10">
      <c r="A282" s="4" t="s">
        <v>41</v>
      </c>
      <c r="B282" s="6" t="n">
        <v>0</v>
      </c>
      <c r="D282" s="6" t="n">
        <v>0</v>
      </c>
      <c r="H282" s="6" t="n">
        <v>0</v>
      </c>
    </row>
    <row r="283" spans="1:10">
      <c r="A283" s="4" t="s">
        <v>42</v>
      </c>
      <c r="B283" s="6" t="n">
        <v>0</v>
      </c>
      <c r="D283" s="6" t="n">
        <v>0</v>
      </c>
      <c r="H283" s="6" t="n">
        <v>0</v>
      </c>
    </row>
    <row r="284" spans="1:10">
      <c r="A284" s="4" t="s">
        <v>43</v>
      </c>
      <c r="B284" s="6" t="n">
        <v>0</v>
      </c>
    </row>
    <row r="285" spans="1:10">
      <c r="A285" s="4" t="s">
        <v>44</v>
      </c>
      <c r="B285" s="6" t="n">
        <v>0</v>
      </c>
      <c r="D285" s="6" t="n">
        <v>0</v>
      </c>
      <c r="H285" s="6" t="n">
        <v>0</v>
      </c>
    </row>
    <row r="286" spans="1:10">
      <c r="A286" s="4" t="s">
        <v>45</v>
      </c>
      <c r="B286" s="6" t="n">
        <v>0</v>
      </c>
      <c r="D286" s="6" t="n">
        <v>0</v>
      </c>
      <c r="H286" s="6" t="n">
        <v>0</v>
      </c>
    </row>
    <row r="287" spans="1:10">
      <c r="A287" s="4" t="s">
        <v>46</v>
      </c>
      <c r="B287" s="6" t="n">
        <v>0</v>
      </c>
      <c r="D287" s="6" t="n">
        <v>0</v>
      </c>
      <c r="H287" s="6" t="n">
        <v>0</v>
      </c>
    </row>
    <row r="288" spans="1:10">
      <c r="A288" s="4" t="s">
        <v>47</v>
      </c>
      <c r="B288" s="6" t="n">
        <v>0</v>
      </c>
      <c r="D288" s="6" t="n">
        <v>0</v>
      </c>
      <c r="H288" s="6" t="n">
        <v>0</v>
      </c>
    </row>
    <row r="289" spans="1:10">
      <c r="A289" s="4" t="s">
        <v>48</v>
      </c>
      <c r="B289" s="6" t="n">
        <v>0</v>
      </c>
    </row>
    <row r="290" spans="1:10">
      <c r="A290" s="4" t="s">
        <v>49</v>
      </c>
      <c r="B290" s="6" t="n">
        <v>0</v>
      </c>
      <c r="D290" s="6" t="n">
        <v>0</v>
      </c>
      <c r="H290" s="6" t="n">
        <v>0</v>
      </c>
    </row>
    <row r="291" spans="1:10">
      <c r="A291" s="4" t="s">
        <v>50</v>
      </c>
      <c r="B291" s="6" t="n">
        <v>0</v>
      </c>
      <c r="D291" s="6" t="n">
        <v>0</v>
      </c>
      <c r="H291" s="6" t="n">
        <v>0</v>
      </c>
    </row>
    <row r="292" spans="1:10">
      <c r="A292" s="4" t="s">
        <v>51</v>
      </c>
      <c r="B292" s="6" t="n">
        <v>0</v>
      </c>
      <c r="D292" s="6" t="n">
        <v>0</v>
      </c>
      <c r="H292" s="6" t="n">
        <v>0</v>
      </c>
    </row>
    <row r="293" spans="1:10">
      <c r="A293" s="4" t="s">
        <v>1045</v>
      </c>
      <c r="B293" s="6" t="n">
        <v>-1384</v>
      </c>
      <c r="D293" s="6" t="n">
        <v>-1756</v>
      </c>
      <c r="H293" s="6" t="n">
        <v>-1350</v>
      </c>
    </row>
    <row r="294" spans="1:10">
      <c r="A294" s="4" t="s">
        <v>57</v>
      </c>
      <c r="B294" s="6" t="n">
        <v>0</v>
      </c>
      <c r="D294" s="6" t="n">
        <v>0</v>
      </c>
      <c r="H294" s="6" t="n">
        <v>0</v>
      </c>
    </row>
    <row r="295" spans="1:10">
      <c r="A295" s="4" t="s">
        <v>58</v>
      </c>
      <c r="B295" s="6" t="n">
        <v>-1384</v>
      </c>
      <c r="D295" s="6" t="n">
        <v>-1756</v>
      </c>
      <c r="H295" s="6" t="n">
        <v>-1350</v>
      </c>
    </row>
    <row r="296" spans="1:10">
      <c r="A296" s="4" t="s">
        <v>59</v>
      </c>
      <c r="B296" s="6" t="n">
        <v>-1384</v>
      </c>
      <c r="D296" s="6" t="n">
        <v>-1756</v>
      </c>
      <c r="H296" s="6" t="n">
        <v>-1350</v>
      </c>
    </row>
    <row r="297" spans="1:10">
      <c r="A297" s="4" t="s">
        <v>1053</v>
      </c>
    </row>
    <row r="298" spans="1:10">
      <c r="A298" s="3" t="s">
        <v>22</v>
      </c>
    </row>
    <row r="299" spans="1:10">
      <c r="A299" s="4" t="s">
        <v>23</v>
      </c>
      <c r="B299" s="6" t="n">
        <v>0</v>
      </c>
      <c r="D299" s="6" t="n">
        <v>0</v>
      </c>
      <c r="H299" s="6" t="n">
        <v>0</v>
      </c>
    </row>
    <row r="300" spans="1:10">
      <c r="A300" s="4" t="s">
        <v>124</v>
      </c>
      <c r="B300" s="6" t="n">
        <v>0</v>
      </c>
      <c r="D300" s="6" t="n">
        <v>0</v>
      </c>
      <c r="H300" s="6" t="n">
        <v>0</v>
      </c>
    </row>
    <row r="301" spans="1:10">
      <c r="A301" s="4" t="s">
        <v>25</v>
      </c>
      <c r="B301" s="6" t="n">
        <v>0</v>
      </c>
      <c r="D301" s="6" t="n">
        <v>0</v>
      </c>
      <c r="H301" s="6" t="n">
        <v>0</v>
      </c>
    </row>
    <row r="302" spans="1:10">
      <c r="A302" s="4" t="s">
        <v>26</v>
      </c>
      <c r="B302" s="6" t="n">
        <v>0</v>
      </c>
      <c r="D302" s="6" t="n">
        <v>0</v>
      </c>
      <c r="H302" s="6" t="n">
        <v>0</v>
      </c>
    </row>
    <row r="303" spans="1:10">
      <c r="A303" s="4" t="s">
        <v>27</v>
      </c>
      <c r="B303" s="6" t="n">
        <v>0</v>
      </c>
      <c r="D303" s="6" t="n">
        <v>0</v>
      </c>
      <c r="H303" s="6" t="n">
        <v>0</v>
      </c>
    </row>
    <row r="304" spans="1:10">
      <c r="A304" s="4" t="s">
        <v>28</v>
      </c>
      <c r="B304" s="6" t="n">
        <v>0</v>
      </c>
      <c r="D304" s="6" t="n">
        <v>0</v>
      </c>
      <c r="H304" s="6" t="n">
        <v>0</v>
      </c>
    </row>
    <row r="305" spans="1:10">
      <c r="A305" s="4" t="s">
        <v>1043</v>
      </c>
      <c r="B305" s="6" t="n">
        <v>0</v>
      </c>
      <c r="D305" s="6" t="n">
        <v>0</v>
      </c>
      <c r="H305" s="6" t="n">
        <v>0</v>
      </c>
    </row>
    <row r="306" spans="1:10">
      <c r="A306" s="4" t="s">
        <v>1044</v>
      </c>
      <c r="B306" s="6" t="n">
        <v>-5106</v>
      </c>
      <c r="D306" s="6" t="n">
        <v>-4839</v>
      </c>
      <c r="H306" s="6" t="n">
        <v>-4210</v>
      </c>
    </row>
    <row r="307" spans="1:10">
      <c r="A307" s="4" t="s">
        <v>29</v>
      </c>
      <c r="B307" s="6" t="n">
        <v>0</v>
      </c>
      <c r="D307" s="6" t="n">
        <v>0</v>
      </c>
      <c r="H307" s="6" t="n">
        <v>0</v>
      </c>
    </row>
    <row r="308" spans="1:10">
      <c r="A308" s="4" t="s">
        <v>30</v>
      </c>
      <c r="B308" s="6" t="n">
        <v>0</v>
      </c>
      <c r="D308" s="6" t="n">
        <v>0</v>
      </c>
      <c r="H308" s="6" t="n">
        <v>0</v>
      </c>
    </row>
    <row r="309" spans="1:10">
      <c r="A309" s="4" t="s">
        <v>31</v>
      </c>
      <c r="B309" s="6" t="n">
        <v>0</v>
      </c>
    </row>
    <row r="310" spans="1:10">
      <c r="A310" s="4" t="s">
        <v>32</v>
      </c>
      <c r="B310" s="6" t="n">
        <v>0</v>
      </c>
      <c r="D310" s="6" t="n">
        <v>0</v>
      </c>
      <c r="H310" s="6" t="n">
        <v>0</v>
      </c>
    </row>
    <row r="311" spans="1:10">
      <c r="A311" s="4" t="s">
        <v>33</v>
      </c>
      <c r="B311" s="6" t="n">
        <v>0</v>
      </c>
      <c r="D311" s="6" t="n">
        <v>0</v>
      </c>
      <c r="H311" s="6" t="n">
        <v>0</v>
      </c>
    </row>
    <row r="312" spans="1:10">
      <c r="A312" s="4" t="s">
        <v>34</v>
      </c>
      <c r="B312" s="6" t="n">
        <v>0</v>
      </c>
      <c r="D312" s="6" t="n">
        <v>0</v>
      </c>
      <c r="H312" s="6" t="n">
        <v>0</v>
      </c>
    </row>
    <row r="313" spans="1:10">
      <c r="A313" s="4" t="s">
        <v>35</v>
      </c>
      <c r="B313" s="6" t="n">
        <v>0</v>
      </c>
      <c r="D313" s="6" t="n">
        <v>0</v>
      </c>
      <c r="H313" s="6" t="n">
        <v>0</v>
      </c>
    </row>
    <row r="314" spans="1:10">
      <c r="A314" s="4" t="s">
        <v>36</v>
      </c>
      <c r="B314" s="6" t="n">
        <v>0</v>
      </c>
      <c r="D314" s="6" t="n">
        <v>0</v>
      </c>
      <c r="H314" s="6" t="n">
        <v>0</v>
      </c>
    </row>
    <row r="315" spans="1:10">
      <c r="A315" s="4" t="s">
        <v>37</v>
      </c>
      <c r="B315" s="6" t="n">
        <v>-5106</v>
      </c>
      <c r="D315" s="6" t="n">
        <v>-4839</v>
      </c>
      <c r="H315" s="6" t="n">
        <v>-4210</v>
      </c>
    </row>
    <row r="316" spans="1:10">
      <c r="A316" s="3" t="s">
        <v>38</v>
      </c>
    </row>
    <row r="317" spans="1:10">
      <c r="A317" s="4" t="s">
        <v>39</v>
      </c>
      <c r="B317" s="6" t="n">
        <v>0</v>
      </c>
      <c r="D317" s="6" t="n">
        <v>0</v>
      </c>
      <c r="H317" s="6" t="n">
        <v>0</v>
      </c>
    </row>
    <row r="318" spans="1:10">
      <c r="A318" s="4" t="s">
        <v>40</v>
      </c>
      <c r="B318" s="6" t="n">
        <v>0</v>
      </c>
      <c r="D318" s="6" t="n">
        <v>0</v>
      </c>
      <c r="H318" s="6" t="n">
        <v>0</v>
      </c>
    </row>
    <row r="319" spans="1:10">
      <c r="A319" s="4" t="s">
        <v>41</v>
      </c>
      <c r="B319" s="6" t="n">
        <v>0</v>
      </c>
      <c r="D319" s="6" t="n">
        <v>0</v>
      </c>
      <c r="H319" s="6" t="n">
        <v>0</v>
      </c>
    </row>
    <row r="320" spans="1:10">
      <c r="A320" s="4" t="s">
        <v>42</v>
      </c>
      <c r="B320" s="6" t="n">
        <v>0</v>
      </c>
      <c r="D320" s="6" t="n">
        <v>0</v>
      </c>
      <c r="H320" s="6" t="n">
        <v>0</v>
      </c>
    </row>
    <row r="321" spans="1:10">
      <c r="A321" s="4" t="s">
        <v>43</v>
      </c>
      <c r="B321" s="6" t="n">
        <v>0</v>
      </c>
    </row>
    <row r="322" spans="1:10">
      <c r="A322" s="4" t="s">
        <v>44</v>
      </c>
      <c r="B322" s="6" t="n">
        <v>0</v>
      </c>
      <c r="D322" s="6" t="n">
        <v>0</v>
      </c>
      <c r="H322" s="6" t="n">
        <v>0</v>
      </c>
    </row>
    <row r="323" spans="1:10">
      <c r="A323" s="4" t="s">
        <v>45</v>
      </c>
      <c r="B323" s="6" t="n">
        <v>0</v>
      </c>
      <c r="D323" s="6" t="n">
        <v>0</v>
      </c>
      <c r="H323" s="6" t="n">
        <v>0</v>
      </c>
    </row>
    <row r="324" spans="1:10">
      <c r="A324" s="4" t="s">
        <v>46</v>
      </c>
      <c r="B324" s="6" t="n">
        <v>0</v>
      </c>
      <c r="D324" s="6" t="n">
        <v>0</v>
      </c>
      <c r="H324" s="6" t="n">
        <v>0</v>
      </c>
    </row>
    <row r="325" spans="1:10">
      <c r="A325" s="4" t="s">
        <v>47</v>
      </c>
      <c r="B325" s="6" t="n">
        <v>0</v>
      </c>
      <c r="D325" s="6" t="n">
        <v>0</v>
      </c>
      <c r="H325" s="6" t="n">
        <v>0</v>
      </c>
    </row>
    <row r="326" spans="1:10">
      <c r="A326" s="4" t="s">
        <v>48</v>
      </c>
      <c r="B326" s="6" t="n">
        <v>0</v>
      </c>
    </row>
    <row r="327" spans="1:10">
      <c r="A327" s="4" t="s">
        <v>49</v>
      </c>
      <c r="B327" s="6" t="n">
        <v>0</v>
      </c>
      <c r="D327" s="6" t="n">
        <v>0</v>
      </c>
      <c r="H327" s="6" t="n">
        <v>0</v>
      </c>
    </row>
    <row r="328" spans="1:10">
      <c r="A328" s="4" t="s">
        <v>50</v>
      </c>
      <c r="B328" s="6" t="n">
        <v>-1</v>
      </c>
      <c r="D328" s="6" t="n">
        <v>0</v>
      </c>
      <c r="H328" s="6" t="n">
        <v>0</v>
      </c>
    </row>
    <row r="329" spans="1:10">
      <c r="A329" s="4" t="s">
        <v>51</v>
      </c>
      <c r="B329" s="6" t="n">
        <v>-1</v>
      </c>
      <c r="D329" s="6" t="n">
        <v>0</v>
      </c>
      <c r="H329" s="6" t="n">
        <v>0</v>
      </c>
    </row>
    <row r="330" spans="1:10">
      <c r="A330" s="4" t="s">
        <v>1045</v>
      </c>
      <c r="B330" s="6" t="n">
        <v>-5105</v>
      </c>
      <c r="D330" s="6" t="n">
        <v>-4839</v>
      </c>
      <c r="H330" s="6" t="n">
        <v>-4210</v>
      </c>
    </row>
    <row r="331" spans="1:10">
      <c r="A331" s="4" t="s">
        <v>57</v>
      </c>
      <c r="B331" s="6" t="n">
        <v>0</v>
      </c>
      <c r="D331" s="6" t="n">
        <v>0</v>
      </c>
      <c r="H331" s="6" t="n">
        <v>0</v>
      </c>
    </row>
    <row r="332" spans="1:10">
      <c r="A332" s="4" t="s">
        <v>58</v>
      </c>
      <c r="B332" s="6" t="n">
        <v>-5105</v>
      </c>
      <c r="D332" s="6" t="n">
        <v>-4839</v>
      </c>
      <c r="H332" s="6" t="n">
        <v>-4210</v>
      </c>
    </row>
    <row r="333" spans="1:10">
      <c r="A333" s="4" t="s">
        <v>59</v>
      </c>
      <c r="B333" s="5" t="n">
        <v>-5106</v>
      </c>
      <c r="D333" s="5" t="n">
        <v>-4839</v>
      </c>
      <c r="H333" s="5" t="n">
        <v>-42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166"/>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r="1" spans="1:22">
      <c r="A1" s="1" t="s">
        <v>1054</v>
      </c>
      <c r="B1" s="2" t="s">
        <v>70</v>
      </c>
      <c r="M1" s="2" t="s">
        <v>1</v>
      </c>
      <c r="Q1" s="2" t="s">
        <v>71</v>
      </c>
    </row>
    <row r="2" spans="1:22">
      <c r="B2" s="2" t="s">
        <v>2</v>
      </c>
      <c r="D2" s="2" t="s">
        <v>20</v>
      </c>
      <c r="E2" s="2" t="s">
        <v>98</v>
      </c>
      <c r="F2" s="2" t="s">
        <v>72</v>
      </c>
      <c r="H2" s="2" t="s">
        <v>99</v>
      </c>
      <c r="I2" s="2" t="s">
        <v>21</v>
      </c>
      <c r="J2" s="2" t="s">
        <v>100</v>
      </c>
      <c r="K2" s="2" t="s">
        <v>101</v>
      </c>
      <c r="L2" s="2" t="s">
        <v>102</v>
      </c>
      <c r="M2" s="2" t="s">
        <v>2</v>
      </c>
      <c r="O2" s="2" t="s">
        <v>72</v>
      </c>
      <c r="Q2" s="2" t="s">
        <v>20</v>
      </c>
      <c r="S2" s="2" t="s">
        <v>21</v>
      </c>
      <c r="U2" s="2" t="s">
        <v>73</v>
      </c>
    </row>
    <row r="3" spans="1:22">
      <c r="A3" s="3" t="s">
        <v>1055</v>
      </c>
    </row>
    <row r="4" spans="1:22">
      <c r="A4" s="4" t="s">
        <v>75</v>
      </c>
      <c r="B4" s="5" t="n">
        <v>1071</v>
      </c>
      <c r="D4" s="5" t="n">
        <v>1124</v>
      </c>
      <c r="E4" s="5" t="n">
        <v>1058</v>
      </c>
      <c r="F4" s="5" t="n">
        <v>1090</v>
      </c>
      <c r="H4" s="5" t="n">
        <v>1203</v>
      </c>
      <c r="I4" s="5" t="n">
        <v>1039</v>
      </c>
      <c r="J4" s="5" t="n">
        <v>958</v>
      </c>
      <c r="K4" s="5" t="n">
        <v>963</v>
      </c>
      <c r="L4" s="5" t="n">
        <v>1045</v>
      </c>
      <c r="M4" s="5" t="n">
        <v>2327</v>
      </c>
      <c r="O4" s="5" t="n">
        <v>2293</v>
      </c>
      <c r="Q4" s="5" t="n">
        <v>4475</v>
      </c>
      <c r="S4" s="5" t="n">
        <v>4005</v>
      </c>
      <c r="U4" s="5" t="n">
        <v>3576</v>
      </c>
    </row>
    <row r="5" spans="1:22">
      <c r="A5" s="3" t="s">
        <v>76</v>
      </c>
    </row>
    <row r="6" spans="1:22">
      <c r="A6" s="4" t="s">
        <v>77</v>
      </c>
      <c r="B6" s="6" t="n">
        <v>-535</v>
      </c>
      <c r="D6" s="6" t="n">
        <v>-639</v>
      </c>
      <c r="E6" s="6" t="n">
        <v>-577</v>
      </c>
      <c r="F6" s="6" t="n">
        <v>-559</v>
      </c>
      <c r="H6" s="6" t="n">
        <v>-626</v>
      </c>
      <c r="I6" s="6" t="n">
        <v>-583</v>
      </c>
      <c r="J6" s="6" t="n">
        <v>-531</v>
      </c>
      <c r="K6" s="6" t="n">
        <v>-488</v>
      </c>
      <c r="L6" s="6" t="n">
        <v>-569</v>
      </c>
      <c r="M6" s="6" t="n">
        <v>-1200</v>
      </c>
      <c r="O6" s="6" t="n">
        <v>-1185</v>
      </c>
      <c r="Q6" s="6" t="n">
        <v>-2401</v>
      </c>
      <c r="S6" s="6" t="n">
        <v>-2171</v>
      </c>
      <c r="U6" s="6" t="n">
        <v>-1931</v>
      </c>
    </row>
    <row r="7" spans="1:22">
      <c r="A7" s="4" t="s">
        <v>1034</v>
      </c>
      <c r="B7" s="6" t="n">
        <v>-538</v>
      </c>
      <c r="C7" s="4" t="s">
        <v>79</v>
      </c>
      <c r="D7" s="6" t="n">
        <v>-408</v>
      </c>
      <c r="E7" s="6" t="n">
        <v>-372</v>
      </c>
      <c r="F7" s="6" t="n">
        <v>-354</v>
      </c>
      <c r="G7" s="4" t="s">
        <v>79</v>
      </c>
      <c r="H7" s="6" t="n">
        <v>-376</v>
      </c>
      <c r="I7" s="6" t="n">
        <v>-398</v>
      </c>
      <c r="J7" s="6" t="n">
        <v>-343</v>
      </c>
      <c r="K7" s="6" t="n">
        <v>-337</v>
      </c>
      <c r="L7" s="6" t="n">
        <v>-333</v>
      </c>
      <c r="M7" s="6" t="n">
        <v>-917</v>
      </c>
      <c r="N7" s="4" t="s">
        <v>79</v>
      </c>
      <c r="O7" s="6" t="n">
        <v>-730</v>
      </c>
      <c r="P7" s="4" t="s">
        <v>79</v>
      </c>
      <c r="Q7" s="6" t="n">
        <v>-1510</v>
      </c>
      <c r="R7" s="4" t="s">
        <v>80</v>
      </c>
      <c r="S7" s="6" t="n">
        <v>-1411</v>
      </c>
      <c r="T7" s="4" t="s">
        <v>80</v>
      </c>
      <c r="U7" s="6" t="n">
        <v>-1222</v>
      </c>
      <c r="V7" s="4" t="s">
        <v>80</v>
      </c>
    </row>
    <row r="8" spans="1:22">
      <c r="A8" s="4" t="s">
        <v>971</v>
      </c>
      <c r="B8" s="6" t="n">
        <v>-47</v>
      </c>
      <c r="D8" s="6" t="n">
        <v>-48</v>
      </c>
      <c r="E8" s="6" t="n">
        <v>-51</v>
      </c>
      <c r="F8" s="6" t="n">
        <v>-55</v>
      </c>
      <c r="H8" s="6" t="n">
        <v>-54</v>
      </c>
      <c r="I8" s="6" t="n">
        <v>-42</v>
      </c>
      <c r="J8" s="6" t="n">
        <v>-56</v>
      </c>
      <c r="K8" s="6" t="n">
        <v>-55</v>
      </c>
      <c r="L8" s="6" t="n">
        <v>-53</v>
      </c>
      <c r="M8" s="6" t="n">
        <v>-94</v>
      </c>
      <c r="O8" s="6" t="n">
        <v>-109</v>
      </c>
      <c r="Q8" s="6" t="n">
        <v>-208</v>
      </c>
      <c r="S8" s="6" t="n">
        <v>-206</v>
      </c>
      <c r="U8" s="6" t="n">
        <v>-201</v>
      </c>
    </row>
    <row r="9" spans="1:22">
      <c r="A9" s="4" t="s">
        <v>82</v>
      </c>
      <c r="B9" s="6" t="n">
        <v>-1120</v>
      </c>
      <c r="D9" s="6" t="n">
        <v>-1095</v>
      </c>
      <c r="E9" s="6" t="n">
        <v>-1000</v>
      </c>
      <c r="F9" s="6" t="n">
        <v>-968</v>
      </c>
      <c r="H9" s="6" t="n">
        <v>-1056</v>
      </c>
      <c r="I9" s="6" t="n">
        <v>-1023</v>
      </c>
      <c r="J9" s="6" t="n">
        <v>-930</v>
      </c>
      <c r="K9" s="6" t="n">
        <v>-880</v>
      </c>
      <c r="L9" s="6" t="n">
        <v>-955</v>
      </c>
      <c r="M9" s="6" t="n">
        <v>-2211</v>
      </c>
      <c r="O9" s="6" t="n">
        <v>-2024</v>
      </c>
      <c r="Q9" s="6" t="n">
        <v>-4119</v>
      </c>
      <c r="S9" s="6" t="n">
        <v>-3788</v>
      </c>
      <c r="U9" s="6" t="n">
        <v>-3354</v>
      </c>
    </row>
    <row r="10" spans="1:22">
      <c r="A10" s="4" t="s">
        <v>83</v>
      </c>
      <c r="B10" s="6" t="n">
        <v>-49</v>
      </c>
      <c r="D10" s="6" t="n">
        <v>29</v>
      </c>
      <c r="E10" s="6" t="n">
        <v>58</v>
      </c>
      <c r="F10" s="6" t="n">
        <v>122</v>
      </c>
      <c r="H10" s="6" t="n">
        <v>147</v>
      </c>
      <c r="I10" s="6" t="n">
        <v>16</v>
      </c>
      <c r="J10" s="6" t="n">
        <v>28</v>
      </c>
      <c r="K10" s="6" t="n">
        <v>83</v>
      </c>
      <c r="L10" s="6" t="n">
        <v>90</v>
      </c>
      <c r="M10" s="6" t="n">
        <v>116</v>
      </c>
      <c r="O10" s="6" t="n">
        <v>269</v>
      </c>
      <c r="Q10" s="6" t="n">
        <v>356</v>
      </c>
      <c r="S10" s="6" t="n">
        <v>217</v>
      </c>
      <c r="U10" s="6" t="n">
        <v>222</v>
      </c>
    </row>
    <row r="11" spans="1:22">
      <c r="A11" s="4" t="s">
        <v>84</v>
      </c>
      <c r="B11" s="6" t="n">
        <v>0</v>
      </c>
      <c r="D11" s="6" t="n">
        <v>0</v>
      </c>
      <c r="E11" s="6" t="n">
        <v>-4</v>
      </c>
      <c r="F11" s="6" t="n">
        <v>0</v>
      </c>
      <c r="H11" s="6" t="n">
        <v>-3</v>
      </c>
      <c r="I11" s="6" t="n">
        <v>0</v>
      </c>
      <c r="J11" s="6" t="n">
        <v>-7</v>
      </c>
      <c r="K11" s="6" t="n">
        <v>-23</v>
      </c>
      <c r="L11" s="6" t="n">
        <v>-1</v>
      </c>
      <c r="M11" s="6" t="n">
        <v>0</v>
      </c>
      <c r="O11" s="6" t="n">
        <v>-3</v>
      </c>
      <c r="Q11" s="6" t="n">
        <v>-7</v>
      </c>
      <c r="S11" s="6" t="n">
        <v>-31</v>
      </c>
      <c r="U11" s="6" t="n">
        <v>-35</v>
      </c>
    </row>
    <row r="12" spans="1:22">
      <c r="A12" s="4" t="s">
        <v>1056</v>
      </c>
      <c r="B12" s="6" t="n">
        <v>-33</v>
      </c>
      <c r="D12" s="6" t="n">
        <v>-34</v>
      </c>
      <c r="E12" s="6" t="n">
        <v>-36</v>
      </c>
      <c r="F12" s="6" t="n">
        <v>-36</v>
      </c>
      <c r="H12" s="6" t="n">
        <v>-36</v>
      </c>
      <c r="I12" s="6" t="n">
        <v>-33</v>
      </c>
      <c r="J12" s="6" t="n">
        <v>-33</v>
      </c>
      <c r="K12" s="6" t="n">
        <v>-36</v>
      </c>
      <c r="L12" s="6" t="n">
        <v>-36</v>
      </c>
      <c r="M12" s="6" t="n">
        <v>-66</v>
      </c>
      <c r="O12" s="6" t="n">
        <v>-72</v>
      </c>
      <c r="Q12" s="6" t="n">
        <v>-142</v>
      </c>
      <c r="S12" s="6" t="n">
        <v>-138</v>
      </c>
      <c r="U12" s="6" t="n">
        <v>-149</v>
      </c>
    </row>
    <row r="13" spans="1:22">
      <c r="A13" s="4" t="s">
        <v>1057</v>
      </c>
      <c r="B13" s="6" t="n">
        <v>0</v>
      </c>
      <c r="F13" s="6" t="n">
        <v>0</v>
      </c>
      <c r="M13" s="6" t="n">
        <v>0</v>
      </c>
      <c r="O13" s="6" t="n">
        <v>0</v>
      </c>
      <c r="Q13" s="6" t="n">
        <v>0</v>
      </c>
      <c r="S13" s="6" t="n">
        <v>0</v>
      </c>
      <c r="U13" s="6" t="n">
        <v>1</v>
      </c>
    </row>
    <row r="14" spans="1:22">
      <c r="A14" s="4" t="s">
        <v>1058</v>
      </c>
      <c r="B14" s="6" t="n">
        <v>-4</v>
      </c>
      <c r="F14" s="6" t="n">
        <v>29</v>
      </c>
      <c r="M14" s="6" t="n">
        <v>-9</v>
      </c>
      <c r="O14" s="6" t="n">
        <v>57</v>
      </c>
      <c r="Q14" s="6" t="n">
        <v>60</v>
      </c>
      <c r="S14" s="6" t="n">
        <v>394</v>
      </c>
      <c r="U14" s="6" t="n">
        <v>-41</v>
      </c>
    </row>
    <row r="15" spans="1:22">
      <c r="A15" s="4" t="s">
        <v>87</v>
      </c>
      <c r="B15" s="6" t="n">
        <v>-86</v>
      </c>
      <c r="D15" s="6" t="n">
        <v>14</v>
      </c>
      <c r="E15" s="6" t="n">
        <v>2</v>
      </c>
      <c r="F15" s="6" t="n">
        <v>115</v>
      </c>
      <c r="H15" s="6" t="n">
        <v>136</v>
      </c>
      <c r="I15" s="6" t="n">
        <v>-15</v>
      </c>
      <c r="J15" s="6" t="n">
        <v>382</v>
      </c>
      <c r="K15" s="6" t="n">
        <v>18</v>
      </c>
      <c r="L15" s="6" t="n">
        <v>57</v>
      </c>
      <c r="M15" s="6" t="n">
        <v>41</v>
      </c>
      <c r="O15" s="6" t="n">
        <v>251</v>
      </c>
      <c r="Q15" s="6" t="n">
        <v>267</v>
      </c>
      <c r="S15" s="6" t="n">
        <v>442</v>
      </c>
      <c r="U15" s="6" t="n">
        <v>-2</v>
      </c>
    </row>
    <row r="16" spans="1:22">
      <c r="A16" s="4" t="s">
        <v>88</v>
      </c>
      <c r="B16" s="6" t="n">
        <v>12</v>
      </c>
      <c r="D16" s="6" t="n">
        <v>77</v>
      </c>
      <c r="E16" s="6" t="n">
        <v>12</v>
      </c>
      <c r="F16" s="6" t="n">
        <v>-48</v>
      </c>
      <c r="H16" s="6" t="n">
        <v>-50</v>
      </c>
      <c r="I16" s="6" t="n">
        <v>2</v>
      </c>
      <c r="J16" s="6" t="n">
        <v>-61</v>
      </c>
      <c r="K16" s="6" t="n">
        <v>-19</v>
      </c>
      <c r="L16" s="6" t="n">
        <v>-52</v>
      </c>
      <c r="M16" s="6" t="n">
        <v>7</v>
      </c>
      <c r="O16" s="6" t="n">
        <v>-98</v>
      </c>
      <c r="Q16" s="6" t="n">
        <v>-9</v>
      </c>
      <c r="S16" s="6" t="n">
        <v>-130</v>
      </c>
      <c r="U16" s="6" t="n">
        <v>151</v>
      </c>
    </row>
    <row r="17" spans="1:22">
      <c r="A17" s="4" t="s">
        <v>89</v>
      </c>
      <c r="B17" s="6" t="n">
        <v>-74</v>
      </c>
      <c r="D17" s="6" t="n">
        <v>91</v>
      </c>
      <c r="E17" s="6" t="n">
        <v>14</v>
      </c>
      <c r="F17" s="6" t="n">
        <v>67</v>
      </c>
      <c r="H17" s="6" t="n">
        <v>86</v>
      </c>
      <c r="I17" s="6" t="n">
        <v>-13</v>
      </c>
      <c r="J17" s="6" t="n">
        <v>321</v>
      </c>
      <c r="K17" s="6" t="n">
        <v>-1</v>
      </c>
      <c r="L17" s="6" t="n">
        <v>5</v>
      </c>
      <c r="M17" s="6" t="n">
        <v>48</v>
      </c>
      <c r="O17" s="6" t="n">
        <v>153</v>
      </c>
      <c r="Q17" s="6" t="n">
        <v>258</v>
      </c>
      <c r="S17" s="6" t="n">
        <v>312</v>
      </c>
      <c r="U17" s="6" t="n">
        <v>149</v>
      </c>
    </row>
    <row r="18" spans="1:22">
      <c r="A18" s="4" t="s">
        <v>90</v>
      </c>
      <c r="B18" s="6" t="n">
        <v>0</v>
      </c>
      <c r="D18" s="6" t="n">
        <v>-1</v>
      </c>
      <c r="E18" s="6" t="n">
        <v>-1</v>
      </c>
      <c r="F18" s="6" t="n">
        <v>0</v>
      </c>
      <c r="H18" s="6" t="n">
        <v>0</v>
      </c>
      <c r="I18" s="6" t="n">
        <v>-1</v>
      </c>
      <c r="J18" s="6" t="n">
        <v>-1</v>
      </c>
      <c r="K18" s="6" t="n">
        <v>-2</v>
      </c>
      <c r="L18" s="6" t="n">
        <v>-1</v>
      </c>
      <c r="M18" s="6" t="n">
        <v>-2</v>
      </c>
      <c r="O18" s="6" t="n">
        <v>0</v>
      </c>
      <c r="Q18" s="6" t="n">
        <v>-2</v>
      </c>
      <c r="S18" s="6" t="n">
        <v>-5</v>
      </c>
      <c r="U18" s="6" t="n">
        <v>-6</v>
      </c>
    </row>
    <row r="19" spans="1:22">
      <c r="A19" s="4" t="s">
        <v>91</v>
      </c>
      <c r="B19" s="6" t="n">
        <v>-74</v>
      </c>
      <c r="D19" s="5" t="n">
        <v>90</v>
      </c>
      <c r="E19" s="5" t="n">
        <v>13</v>
      </c>
      <c r="F19" s="6" t="n">
        <v>67</v>
      </c>
      <c r="H19" s="5" t="n">
        <v>86</v>
      </c>
      <c r="I19" s="5" t="n">
        <v>-14</v>
      </c>
      <c r="J19" s="5" t="n">
        <v>320</v>
      </c>
      <c r="K19" s="5" t="n">
        <v>-3</v>
      </c>
      <c r="L19" s="5" t="n">
        <v>4</v>
      </c>
      <c r="M19" s="6" t="n">
        <v>46</v>
      </c>
      <c r="O19" s="6" t="n">
        <v>153</v>
      </c>
      <c r="Q19" s="6" t="n">
        <v>256</v>
      </c>
      <c r="S19" s="6" t="n">
        <v>307</v>
      </c>
      <c r="U19" s="6" t="n">
        <v>143</v>
      </c>
    </row>
    <row r="20" spans="1:22">
      <c r="A20" s="4" t="s">
        <v>1046</v>
      </c>
    </row>
    <row r="21" spans="1:22">
      <c r="A21" s="3" t="s">
        <v>1055</v>
      </c>
    </row>
    <row r="22" spans="1:22">
      <c r="A22" s="4" t="s">
        <v>75</v>
      </c>
      <c r="B22" s="6" t="n">
        <v>484</v>
      </c>
      <c r="F22" s="6" t="n">
        <v>461</v>
      </c>
      <c r="M22" s="6" t="n">
        <v>1058</v>
      </c>
      <c r="O22" s="6" t="n">
        <v>942</v>
      </c>
      <c r="Q22" s="6" t="n">
        <v>2041</v>
      </c>
      <c r="S22" s="6" t="n">
        <v>2284</v>
      </c>
      <c r="U22" s="6" t="n">
        <v>1978</v>
      </c>
    </row>
    <row r="23" spans="1:22">
      <c r="A23" s="3" t="s">
        <v>76</v>
      </c>
    </row>
    <row r="24" spans="1:22">
      <c r="A24" s="4" t="s">
        <v>77</v>
      </c>
      <c r="B24" s="6" t="n">
        <v>-248</v>
      </c>
      <c r="F24" s="6" t="n">
        <v>-214</v>
      </c>
      <c r="M24" s="6" t="n">
        <v>-555</v>
      </c>
      <c r="O24" s="6" t="n">
        <v>-437</v>
      </c>
      <c r="Q24" s="6" t="n">
        <v>-1109</v>
      </c>
      <c r="S24" s="6" t="n">
        <v>-1090</v>
      </c>
      <c r="U24" s="6" t="n">
        <v>-922</v>
      </c>
    </row>
    <row r="25" spans="1:22">
      <c r="A25" s="4" t="s">
        <v>1034</v>
      </c>
      <c r="B25" s="6" t="n">
        <v>-360</v>
      </c>
      <c r="F25" s="6" t="n">
        <v>-186</v>
      </c>
      <c r="M25" s="6" t="n">
        <v>-537</v>
      </c>
      <c r="O25" s="6" t="n">
        <v>-375</v>
      </c>
      <c r="Q25" s="6" t="n">
        <v>-765</v>
      </c>
      <c r="S25" s="6" t="n">
        <v>-1040</v>
      </c>
      <c r="U25" s="6" t="n">
        <v>-900</v>
      </c>
    </row>
    <row r="26" spans="1:22">
      <c r="A26" s="4" t="s">
        <v>971</v>
      </c>
      <c r="B26" s="6" t="n">
        <v>-21</v>
      </c>
      <c r="F26" s="6" t="n">
        <v>-25</v>
      </c>
      <c r="M26" s="6" t="n">
        <v>-43</v>
      </c>
      <c r="O26" s="6" t="n">
        <v>-50</v>
      </c>
      <c r="Q26" s="6" t="n">
        <v>-97</v>
      </c>
      <c r="S26" s="6" t="n">
        <v>-96</v>
      </c>
      <c r="U26" s="6" t="n">
        <v>-100</v>
      </c>
    </row>
    <row r="27" spans="1:22">
      <c r="A27" s="4" t="s">
        <v>82</v>
      </c>
      <c r="B27" s="6" t="n">
        <v>-629</v>
      </c>
      <c r="F27" s="6" t="n">
        <v>-425</v>
      </c>
      <c r="M27" s="6" t="n">
        <v>-1135</v>
      </c>
      <c r="O27" s="6" t="n">
        <v>-862</v>
      </c>
      <c r="Q27" s="6" t="n">
        <v>-1971</v>
      </c>
      <c r="S27" s="6" t="n">
        <v>-2226</v>
      </c>
      <c r="U27" s="6" t="n">
        <v>-1922</v>
      </c>
    </row>
    <row r="28" spans="1:22">
      <c r="A28" s="4" t="s">
        <v>83</v>
      </c>
      <c r="B28" s="6" t="n">
        <v>-145</v>
      </c>
      <c r="F28" s="6" t="n">
        <v>36</v>
      </c>
      <c r="M28" s="6" t="n">
        <v>-77</v>
      </c>
      <c r="O28" s="6" t="n">
        <v>80</v>
      </c>
      <c r="Q28" s="6" t="n">
        <v>70</v>
      </c>
      <c r="S28" s="6" t="n">
        <v>58</v>
      </c>
      <c r="U28" s="6" t="n">
        <v>56</v>
      </c>
    </row>
    <row r="29" spans="1:22">
      <c r="A29" s="4" t="s">
        <v>84</v>
      </c>
      <c r="F29" s="6" t="n">
        <v>0</v>
      </c>
      <c r="O29" s="6" t="n">
        <v>0</v>
      </c>
      <c r="Q29" s="6" t="n">
        <v>0</v>
      </c>
      <c r="S29" s="6" t="n">
        <v>0</v>
      </c>
      <c r="U29" s="6" t="n">
        <v>0</v>
      </c>
    </row>
    <row r="30" spans="1:22">
      <c r="A30" s="4" t="s">
        <v>1056</v>
      </c>
      <c r="B30" s="6" t="n">
        <v>1</v>
      </c>
      <c r="F30" s="6" t="n">
        <v>1</v>
      </c>
      <c r="M30" s="6" t="n">
        <v>1</v>
      </c>
      <c r="O30" s="6" t="n">
        <v>2</v>
      </c>
      <c r="Q30" s="6" t="n">
        <v>-50</v>
      </c>
      <c r="S30" s="6" t="n">
        <v>4</v>
      </c>
      <c r="U30" s="6" t="n">
        <v>2</v>
      </c>
    </row>
    <row r="31" spans="1:22">
      <c r="A31" s="4" t="s">
        <v>1057</v>
      </c>
      <c r="B31" s="6" t="n">
        <v>62</v>
      </c>
      <c r="F31" s="6" t="n">
        <v>34</v>
      </c>
      <c r="M31" s="6" t="n">
        <v>148</v>
      </c>
      <c r="O31" s="6" t="n">
        <v>143</v>
      </c>
      <c r="Q31" s="6" t="n">
        <v>185</v>
      </c>
      <c r="S31" s="6" t="n">
        <v>122</v>
      </c>
      <c r="U31" s="6" t="n">
        <v>87</v>
      </c>
    </row>
    <row r="32" spans="1:22">
      <c r="A32" s="4" t="s">
        <v>1058</v>
      </c>
      <c r="B32" s="6" t="n">
        <v>3</v>
      </c>
      <c r="F32" s="6" t="n">
        <v>51</v>
      </c>
      <c r="M32" s="6" t="n">
        <v>4</v>
      </c>
      <c r="O32" s="6" t="n">
        <v>70</v>
      </c>
      <c r="Q32" s="6" t="n">
        <v>56</v>
      </c>
      <c r="S32" s="6" t="n">
        <v>7</v>
      </c>
      <c r="U32" s="6" t="n">
        <v>-17</v>
      </c>
    </row>
    <row r="33" spans="1:22">
      <c r="A33" s="4" t="s">
        <v>87</v>
      </c>
      <c r="B33" s="6" t="n">
        <v>-79</v>
      </c>
      <c r="F33" s="6" t="n">
        <v>122</v>
      </c>
      <c r="M33" s="6" t="n">
        <v>76</v>
      </c>
      <c r="O33" s="6" t="n">
        <v>295</v>
      </c>
      <c r="Q33" s="6" t="n">
        <v>261</v>
      </c>
      <c r="S33" s="6" t="n">
        <v>191</v>
      </c>
      <c r="U33" s="6" t="n">
        <v>128</v>
      </c>
    </row>
    <row r="34" spans="1:22">
      <c r="A34" s="4" t="s">
        <v>88</v>
      </c>
      <c r="B34" s="6" t="n">
        <v>20</v>
      </c>
      <c r="F34" s="6" t="n">
        <v>-49</v>
      </c>
      <c r="M34" s="6" t="n">
        <v>19</v>
      </c>
      <c r="O34" s="6" t="n">
        <v>-94</v>
      </c>
      <c r="Q34" s="6" t="n">
        <v>12</v>
      </c>
      <c r="S34" s="6" t="n">
        <v>-130</v>
      </c>
      <c r="U34" s="6" t="n">
        <v>154</v>
      </c>
    </row>
    <row r="35" spans="1:22">
      <c r="A35" s="4" t="s">
        <v>89</v>
      </c>
      <c r="B35" s="6" t="n">
        <v>-59</v>
      </c>
      <c r="F35" s="6" t="n">
        <v>73</v>
      </c>
      <c r="M35" s="6" t="n">
        <v>95</v>
      </c>
      <c r="O35" s="6" t="n">
        <v>201</v>
      </c>
      <c r="Q35" s="6" t="n">
        <v>273</v>
      </c>
      <c r="S35" s="6" t="n">
        <v>61</v>
      </c>
      <c r="U35" s="6" t="n">
        <v>282</v>
      </c>
    </row>
    <row r="36" spans="1:22">
      <c r="A36" s="4" t="s">
        <v>90</v>
      </c>
      <c r="B36" s="6" t="n">
        <v>0</v>
      </c>
      <c r="F36" s="6" t="n">
        <v>0</v>
      </c>
      <c r="M36" s="6" t="n">
        <v>0</v>
      </c>
      <c r="O36" s="6" t="n">
        <v>0</v>
      </c>
      <c r="Q36" s="6" t="n">
        <v>0</v>
      </c>
      <c r="S36" s="6" t="n">
        <v>-1</v>
      </c>
      <c r="U36" s="6" t="n">
        <v>-1</v>
      </c>
    </row>
    <row r="37" spans="1:22">
      <c r="A37" s="4" t="s">
        <v>91</v>
      </c>
      <c r="B37" s="6" t="n">
        <v>-59</v>
      </c>
      <c r="F37" s="6" t="n">
        <v>73</v>
      </c>
      <c r="M37" s="6" t="n">
        <v>95</v>
      </c>
      <c r="O37" s="6" t="n">
        <v>201</v>
      </c>
      <c r="Q37" s="6" t="n">
        <v>273</v>
      </c>
      <c r="S37" s="6" t="n">
        <v>60</v>
      </c>
      <c r="U37" s="6" t="n">
        <v>281</v>
      </c>
    </row>
    <row r="38" spans="1:22">
      <c r="A38" s="4" t="s">
        <v>1047</v>
      </c>
    </row>
    <row r="39" spans="1:22">
      <c r="A39" s="3" t="s">
        <v>1055</v>
      </c>
    </row>
    <row r="40" spans="1:22">
      <c r="A40" s="4" t="s">
        <v>75</v>
      </c>
      <c r="B40" s="6" t="n">
        <v>662</v>
      </c>
      <c r="F40" s="6" t="n">
        <v>672</v>
      </c>
      <c r="M40" s="6" t="n">
        <v>1466</v>
      </c>
      <c r="O40" s="6" t="n">
        <v>1526</v>
      </c>
      <c r="Q40" s="6" t="n">
        <v>2804</v>
      </c>
      <c r="S40" s="6" t="n">
        <v>2245</v>
      </c>
      <c r="U40" s="6" t="n">
        <v>2008</v>
      </c>
    </row>
    <row r="41" spans="1:22">
      <c r="A41" s="3" t="s">
        <v>76</v>
      </c>
    </row>
    <row r="42" spans="1:22">
      <c r="A42" s="4" t="s">
        <v>77</v>
      </c>
      <c r="B42" s="6" t="n">
        <v>-369</v>
      </c>
      <c r="F42" s="6" t="n">
        <v>-391</v>
      </c>
      <c r="M42" s="6" t="n">
        <v>-816</v>
      </c>
      <c r="O42" s="6" t="n">
        <v>-896</v>
      </c>
      <c r="Q42" s="6" t="n">
        <v>-1603</v>
      </c>
      <c r="S42" s="6" t="n">
        <v>-1442</v>
      </c>
      <c r="U42" s="6" t="n">
        <v>-1275</v>
      </c>
    </row>
    <row r="43" spans="1:22">
      <c r="A43" s="4" t="s">
        <v>1034</v>
      </c>
      <c r="B43" s="6" t="n">
        <v>-171</v>
      </c>
      <c r="F43" s="6" t="n">
        <v>-166</v>
      </c>
      <c r="M43" s="6" t="n">
        <v>-406</v>
      </c>
      <c r="O43" s="6" t="n">
        <v>-383</v>
      </c>
      <c r="Q43" s="6" t="n">
        <v>-804</v>
      </c>
      <c r="S43" s="6" t="n">
        <v>-534</v>
      </c>
      <c r="U43" s="6" t="n">
        <v>-464</v>
      </c>
    </row>
    <row r="44" spans="1:22">
      <c r="A44" s="4" t="s">
        <v>971</v>
      </c>
      <c r="B44" s="6" t="n">
        <v>-26</v>
      </c>
      <c r="F44" s="6" t="n">
        <v>-30</v>
      </c>
      <c r="M44" s="6" t="n">
        <v>-51</v>
      </c>
      <c r="O44" s="6" t="n">
        <v>-59</v>
      </c>
      <c r="Q44" s="6" t="n">
        <v>-111</v>
      </c>
      <c r="S44" s="6" t="n">
        <v>-110</v>
      </c>
      <c r="U44" s="6" t="n">
        <v>-101</v>
      </c>
    </row>
    <row r="45" spans="1:22">
      <c r="A45" s="4" t="s">
        <v>82</v>
      </c>
      <c r="B45" s="6" t="n">
        <v>-566</v>
      </c>
      <c r="F45" s="6" t="n">
        <v>-587</v>
      </c>
      <c r="M45" s="6" t="n">
        <v>-1273</v>
      </c>
      <c r="O45" s="6" t="n">
        <v>-1338</v>
      </c>
      <c r="Q45" s="6" t="n">
        <v>-2518</v>
      </c>
      <c r="S45" s="6" t="n">
        <v>-2086</v>
      </c>
      <c r="U45" s="6" t="n">
        <v>-1840</v>
      </c>
    </row>
    <row r="46" spans="1:22">
      <c r="A46" s="4" t="s">
        <v>83</v>
      </c>
      <c r="B46" s="6" t="n">
        <v>96</v>
      </c>
      <c r="F46" s="6" t="n">
        <v>85</v>
      </c>
      <c r="M46" s="6" t="n">
        <v>193</v>
      </c>
      <c r="O46" s="6" t="n">
        <v>188</v>
      </c>
      <c r="Q46" s="6" t="n">
        <v>286</v>
      </c>
      <c r="S46" s="6" t="n">
        <v>159</v>
      </c>
      <c r="U46" s="6" t="n">
        <v>168</v>
      </c>
    </row>
    <row r="47" spans="1:22">
      <c r="A47" s="4" t="s">
        <v>84</v>
      </c>
      <c r="F47" s="6" t="n">
        <v>0</v>
      </c>
      <c r="O47" s="6" t="n">
        <v>0</v>
      </c>
      <c r="Q47" s="6" t="n">
        <v>0</v>
      </c>
      <c r="S47" s="6" t="n">
        <v>0</v>
      </c>
      <c r="U47" s="6" t="n">
        <v>0</v>
      </c>
    </row>
    <row r="48" spans="1:22">
      <c r="A48" s="4" t="s">
        <v>1056</v>
      </c>
      <c r="B48" s="6" t="n">
        <v>-3</v>
      </c>
      <c r="F48" s="6" t="n">
        <v>-6</v>
      </c>
      <c r="M48" s="6" t="n">
        <v>-5</v>
      </c>
      <c r="O48" s="6" t="n">
        <v>-12</v>
      </c>
      <c r="Q48" s="6" t="n">
        <v>-21</v>
      </c>
      <c r="S48" s="6" t="n">
        <v>-26</v>
      </c>
      <c r="U48" s="6" t="n">
        <v>-56</v>
      </c>
    </row>
    <row r="49" spans="1:22">
      <c r="A49" s="4" t="s">
        <v>1057</v>
      </c>
      <c r="B49" s="6" t="n">
        <v>0</v>
      </c>
      <c r="F49" s="6" t="n">
        <v>0</v>
      </c>
      <c r="M49" s="6" t="n">
        <v>0</v>
      </c>
      <c r="O49" s="6" t="n">
        <v>0</v>
      </c>
      <c r="Q49" s="6" t="n">
        <v>0</v>
      </c>
      <c r="S49" s="6" t="n">
        <v>0</v>
      </c>
      <c r="U49" s="6" t="n">
        <v>0</v>
      </c>
    </row>
    <row r="50" spans="1:22">
      <c r="A50" s="4" t="s">
        <v>1058</v>
      </c>
      <c r="B50" s="6" t="n">
        <v>2</v>
      </c>
      <c r="F50" s="6" t="n">
        <v>-38</v>
      </c>
      <c r="M50" s="6" t="n">
        <v>-6</v>
      </c>
      <c r="O50" s="6" t="n">
        <v>-27</v>
      </c>
      <c r="Q50" s="6" t="n">
        <v>-28</v>
      </c>
      <c r="S50" s="6" t="n">
        <v>10</v>
      </c>
      <c r="U50" s="6" t="n">
        <v>-23</v>
      </c>
    </row>
    <row r="51" spans="1:22">
      <c r="A51" s="4" t="s">
        <v>87</v>
      </c>
      <c r="B51" s="6" t="n">
        <v>95</v>
      </c>
      <c r="F51" s="6" t="n">
        <v>41</v>
      </c>
      <c r="M51" s="6" t="n">
        <v>182</v>
      </c>
      <c r="O51" s="6" t="n">
        <v>149</v>
      </c>
      <c r="Q51" s="6" t="n">
        <v>237</v>
      </c>
      <c r="S51" s="6" t="n">
        <v>143</v>
      </c>
      <c r="U51" s="6" t="n">
        <v>89</v>
      </c>
    </row>
    <row r="52" spans="1:22">
      <c r="A52" s="4" t="s">
        <v>88</v>
      </c>
      <c r="B52" s="6" t="n">
        <v>-19</v>
      </c>
      <c r="F52" s="6" t="n">
        <v>-26</v>
      </c>
      <c r="M52" s="6" t="n">
        <v>-42</v>
      </c>
      <c r="O52" s="6" t="n">
        <v>-50</v>
      </c>
      <c r="Q52" s="6" t="n">
        <v>-51</v>
      </c>
      <c r="S52" s="6" t="n">
        <v>-39</v>
      </c>
      <c r="U52" s="6" t="n">
        <v>-30</v>
      </c>
    </row>
    <row r="53" spans="1:22">
      <c r="A53" s="4" t="s">
        <v>89</v>
      </c>
      <c r="B53" s="6" t="n">
        <v>76</v>
      </c>
      <c r="F53" s="6" t="n">
        <v>15</v>
      </c>
      <c r="M53" s="6" t="n">
        <v>140</v>
      </c>
      <c r="O53" s="6" t="n">
        <v>99</v>
      </c>
      <c r="Q53" s="6" t="n">
        <v>186</v>
      </c>
      <c r="S53" s="6" t="n">
        <v>104</v>
      </c>
      <c r="U53" s="6" t="n">
        <v>59</v>
      </c>
    </row>
    <row r="54" spans="1:22">
      <c r="A54" s="4" t="s">
        <v>90</v>
      </c>
      <c r="B54" s="6" t="n">
        <v>0</v>
      </c>
      <c r="F54" s="6" t="n">
        <v>0</v>
      </c>
      <c r="M54" s="6" t="n">
        <v>-2</v>
      </c>
      <c r="O54" s="6" t="n">
        <v>0</v>
      </c>
      <c r="Q54" s="6" t="n">
        <v>-2</v>
      </c>
      <c r="S54" s="6" t="n">
        <v>-4</v>
      </c>
      <c r="U54" s="6" t="n">
        <v>-5</v>
      </c>
    </row>
    <row r="55" spans="1:22">
      <c r="A55" s="4" t="s">
        <v>91</v>
      </c>
      <c r="B55" s="6" t="n">
        <v>76</v>
      </c>
      <c r="F55" s="6" t="n">
        <v>15</v>
      </c>
      <c r="M55" s="6" t="n">
        <v>138</v>
      </c>
      <c r="O55" s="6" t="n">
        <v>99</v>
      </c>
      <c r="Q55" s="6" t="n">
        <v>184</v>
      </c>
      <c r="S55" s="6" t="n">
        <v>100</v>
      </c>
      <c r="U55" s="6" t="n">
        <v>54</v>
      </c>
    </row>
    <row r="56" spans="1:22">
      <c r="A56" s="4" t="s">
        <v>1048</v>
      </c>
    </row>
    <row r="57" spans="1:22">
      <c r="A57" s="3" t="s">
        <v>1055</v>
      </c>
    </row>
    <row r="58" spans="1:22">
      <c r="A58" s="4" t="s">
        <v>75</v>
      </c>
      <c r="B58" s="6" t="n">
        <v>0</v>
      </c>
      <c r="F58" s="6" t="n">
        <v>0</v>
      </c>
      <c r="M58" s="6" t="n">
        <v>0</v>
      </c>
      <c r="O58" s="6" t="n">
        <v>0</v>
      </c>
      <c r="Q58" s="6" t="n">
        <v>0</v>
      </c>
      <c r="S58" s="6" t="n">
        <v>0</v>
      </c>
      <c r="U58" s="6" t="n">
        <v>0</v>
      </c>
    </row>
    <row r="59" spans="1:22">
      <c r="A59" s="3" t="s">
        <v>76</v>
      </c>
    </row>
    <row r="60" spans="1:22">
      <c r="A60" s="4" t="s">
        <v>77</v>
      </c>
      <c r="B60" s="6" t="n">
        <v>0</v>
      </c>
      <c r="F60" s="6" t="n">
        <v>0</v>
      </c>
      <c r="M60" s="6" t="n">
        <v>0</v>
      </c>
      <c r="O60" s="6" t="n">
        <v>0</v>
      </c>
      <c r="Q60" s="6" t="n">
        <v>0</v>
      </c>
      <c r="S60" s="6" t="n">
        <v>0</v>
      </c>
      <c r="U60" s="6" t="n">
        <v>0</v>
      </c>
    </row>
    <row r="61" spans="1:22">
      <c r="A61" s="4" t="s">
        <v>1034</v>
      </c>
      <c r="B61" s="6" t="n">
        <v>0</v>
      </c>
      <c r="F61" s="6" t="n">
        <v>0</v>
      </c>
      <c r="M61" s="6" t="n">
        <v>0</v>
      </c>
      <c r="O61" s="6" t="n">
        <v>0</v>
      </c>
      <c r="Q61" s="6" t="n">
        <v>0</v>
      </c>
      <c r="S61" s="6" t="n">
        <v>0</v>
      </c>
      <c r="U61" s="6" t="n">
        <v>0</v>
      </c>
    </row>
    <row r="62" spans="1:22">
      <c r="A62" s="4" t="s">
        <v>971</v>
      </c>
      <c r="B62" s="6" t="n">
        <v>0</v>
      </c>
      <c r="F62" s="6" t="n">
        <v>0</v>
      </c>
      <c r="M62" s="6" t="n">
        <v>0</v>
      </c>
      <c r="O62" s="6" t="n">
        <v>0</v>
      </c>
      <c r="Q62" s="6" t="n">
        <v>0</v>
      </c>
      <c r="S62" s="6" t="n">
        <v>0</v>
      </c>
      <c r="U62" s="6" t="n">
        <v>0</v>
      </c>
    </row>
    <row r="63" spans="1:22">
      <c r="A63" s="4" t="s">
        <v>82</v>
      </c>
      <c r="B63" s="6" t="n">
        <v>0</v>
      </c>
      <c r="F63" s="6" t="n">
        <v>0</v>
      </c>
      <c r="M63" s="6" t="n">
        <v>0</v>
      </c>
      <c r="O63" s="6" t="n">
        <v>0</v>
      </c>
      <c r="Q63" s="6" t="n">
        <v>0</v>
      </c>
      <c r="S63" s="6" t="n">
        <v>0</v>
      </c>
      <c r="U63" s="6" t="n">
        <v>0</v>
      </c>
    </row>
    <row r="64" spans="1:22">
      <c r="A64" s="4" t="s">
        <v>83</v>
      </c>
      <c r="B64" s="6" t="n">
        <v>0</v>
      </c>
      <c r="F64" s="6" t="n">
        <v>0</v>
      </c>
      <c r="M64" s="6" t="n">
        <v>0</v>
      </c>
      <c r="O64" s="6" t="n">
        <v>0</v>
      </c>
      <c r="Q64" s="6" t="n">
        <v>0</v>
      </c>
      <c r="S64" s="6" t="n">
        <v>0</v>
      </c>
      <c r="U64" s="6" t="n">
        <v>0</v>
      </c>
    </row>
    <row r="65" spans="1:22">
      <c r="A65" s="4" t="s">
        <v>84</v>
      </c>
      <c r="F65" s="6" t="n">
        <v>0</v>
      </c>
      <c r="O65" s="6" t="n">
        <v>0</v>
      </c>
      <c r="Q65" s="6" t="n">
        <v>0</v>
      </c>
      <c r="S65" s="6" t="n">
        <v>0</v>
      </c>
      <c r="U65" s="6" t="n">
        <v>0</v>
      </c>
    </row>
    <row r="66" spans="1:22">
      <c r="A66" s="4" t="s">
        <v>1056</v>
      </c>
      <c r="B66" s="6" t="n">
        <v>0</v>
      </c>
      <c r="F66" s="6" t="n">
        <v>0</v>
      </c>
      <c r="M66" s="6" t="n">
        <v>0</v>
      </c>
      <c r="O66" s="6" t="n">
        <v>0</v>
      </c>
      <c r="Q66" s="6" t="n">
        <v>0</v>
      </c>
      <c r="S66" s="6" t="n">
        <v>0</v>
      </c>
      <c r="U66" s="6" t="n">
        <v>0</v>
      </c>
    </row>
    <row r="67" spans="1:22">
      <c r="A67" s="4" t="s">
        <v>1057</v>
      </c>
      <c r="B67" s="6" t="n">
        <v>-75</v>
      </c>
      <c r="F67" s="6" t="n">
        <v>67</v>
      </c>
      <c r="M67" s="6" t="n">
        <v>45</v>
      </c>
      <c r="O67" s="6" t="n">
        <v>153</v>
      </c>
      <c r="Q67" s="6" t="n">
        <v>256</v>
      </c>
      <c r="S67" s="6" t="n">
        <v>307</v>
      </c>
      <c r="U67" s="6" t="n">
        <v>143</v>
      </c>
    </row>
    <row r="68" spans="1:22">
      <c r="A68" s="4" t="s">
        <v>1058</v>
      </c>
      <c r="B68" s="6" t="n">
        <v>0</v>
      </c>
      <c r="F68" s="6" t="n">
        <v>0</v>
      </c>
      <c r="M68" s="6" t="n">
        <v>0</v>
      </c>
      <c r="O68" s="6" t="n">
        <v>0</v>
      </c>
      <c r="Q68" s="6" t="n">
        <v>0</v>
      </c>
      <c r="S68" s="6" t="n">
        <v>0</v>
      </c>
      <c r="U68" s="6" t="n">
        <v>0</v>
      </c>
    </row>
    <row r="69" spans="1:22">
      <c r="A69" s="4" t="s">
        <v>87</v>
      </c>
      <c r="B69" s="6" t="n">
        <v>-75</v>
      </c>
      <c r="F69" s="6" t="n">
        <v>67</v>
      </c>
      <c r="M69" s="6" t="n">
        <v>45</v>
      </c>
      <c r="O69" s="6" t="n">
        <v>153</v>
      </c>
      <c r="Q69" s="6" t="n">
        <v>256</v>
      </c>
      <c r="S69" s="6" t="n">
        <v>307</v>
      </c>
      <c r="U69" s="6" t="n">
        <v>143</v>
      </c>
    </row>
    <row r="70" spans="1:22">
      <c r="A70" s="4" t="s">
        <v>88</v>
      </c>
      <c r="B70" s="6" t="n">
        <v>0</v>
      </c>
      <c r="F70" s="6" t="n">
        <v>0</v>
      </c>
      <c r="M70" s="6" t="n">
        <v>0</v>
      </c>
      <c r="O70" s="6" t="n">
        <v>0</v>
      </c>
      <c r="Q70" s="6" t="n">
        <v>0</v>
      </c>
      <c r="S70" s="6" t="n">
        <v>0</v>
      </c>
      <c r="U70" s="6" t="n">
        <v>0</v>
      </c>
    </row>
    <row r="71" spans="1:22">
      <c r="A71" s="4" t="s">
        <v>89</v>
      </c>
      <c r="B71" s="6" t="n">
        <v>-75</v>
      </c>
      <c r="F71" s="6" t="n">
        <v>67</v>
      </c>
      <c r="M71" s="6" t="n">
        <v>45</v>
      </c>
      <c r="O71" s="6" t="n">
        <v>153</v>
      </c>
      <c r="Q71" s="6" t="n">
        <v>256</v>
      </c>
      <c r="S71" s="6" t="n">
        <v>307</v>
      </c>
      <c r="U71" s="6" t="n">
        <v>143</v>
      </c>
    </row>
    <row r="72" spans="1:22">
      <c r="A72" s="4" t="s">
        <v>90</v>
      </c>
      <c r="B72" s="6" t="n">
        <v>0</v>
      </c>
      <c r="F72" s="6" t="n">
        <v>0</v>
      </c>
      <c r="M72" s="6" t="n">
        <v>0</v>
      </c>
      <c r="O72" s="6" t="n">
        <v>0</v>
      </c>
      <c r="Q72" s="6" t="n">
        <v>0</v>
      </c>
      <c r="S72" s="6" t="n">
        <v>0</v>
      </c>
      <c r="U72" s="6" t="n">
        <v>0</v>
      </c>
    </row>
    <row r="73" spans="1:22">
      <c r="A73" s="4" t="s">
        <v>91</v>
      </c>
      <c r="B73" s="6" t="n">
        <v>-75</v>
      </c>
      <c r="F73" s="6" t="n">
        <v>67</v>
      </c>
      <c r="M73" s="6" t="n">
        <v>45</v>
      </c>
      <c r="O73" s="6" t="n">
        <v>153</v>
      </c>
      <c r="Q73" s="6" t="n">
        <v>256</v>
      </c>
      <c r="S73" s="6" t="n">
        <v>307</v>
      </c>
      <c r="U73" s="6" t="n">
        <v>143</v>
      </c>
    </row>
    <row r="74" spans="1:22">
      <c r="A74" s="4" t="s">
        <v>1049</v>
      </c>
    </row>
    <row r="75" spans="1:22">
      <c r="A75" s="3" t="s">
        <v>1055</v>
      </c>
    </row>
    <row r="76" spans="1:22">
      <c r="A76" s="4" t="s">
        <v>75</v>
      </c>
      <c r="B76" s="6" t="n">
        <v>0</v>
      </c>
      <c r="M76" s="6" t="n">
        <v>0</v>
      </c>
      <c r="O76" s="6" t="n">
        <v>0</v>
      </c>
      <c r="Q76" s="6" t="n">
        <v>0</v>
      </c>
      <c r="S76" s="6" t="n">
        <v>0</v>
      </c>
      <c r="U76" s="6" t="n">
        <v>0</v>
      </c>
    </row>
    <row r="77" spans="1:22">
      <c r="A77" s="3" t="s">
        <v>76</v>
      </c>
    </row>
    <row r="78" spans="1:22">
      <c r="A78" s="4" t="s">
        <v>77</v>
      </c>
      <c r="B78" s="6" t="n">
        <v>0</v>
      </c>
      <c r="M78" s="6" t="n">
        <v>0</v>
      </c>
      <c r="O78" s="6" t="n">
        <v>0</v>
      </c>
      <c r="Q78" s="6" t="n">
        <v>0</v>
      </c>
      <c r="S78" s="6" t="n">
        <v>0</v>
      </c>
      <c r="U78" s="6" t="n">
        <v>0</v>
      </c>
    </row>
    <row r="79" spans="1:22">
      <c r="A79" s="4" t="s">
        <v>1034</v>
      </c>
      <c r="B79" s="6" t="n">
        <v>0</v>
      </c>
      <c r="M79" s="6" t="n">
        <v>0</v>
      </c>
      <c r="O79" s="6" t="n">
        <v>0</v>
      </c>
      <c r="Q79" s="6" t="n">
        <v>0</v>
      </c>
      <c r="S79" s="6" t="n">
        <v>0</v>
      </c>
      <c r="U79" s="6" t="n">
        <v>-1</v>
      </c>
    </row>
    <row r="80" spans="1:22">
      <c r="A80" s="4" t="s">
        <v>971</v>
      </c>
      <c r="B80" s="6" t="n">
        <v>0</v>
      </c>
      <c r="F80" s="6" t="n">
        <v>0</v>
      </c>
      <c r="M80" s="6" t="n">
        <v>0</v>
      </c>
      <c r="O80" s="6" t="n">
        <v>0</v>
      </c>
      <c r="Q80" s="6" t="n">
        <v>0</v>
      </c>
      <c r="S80" s="6" t="n">
        <v>0</v>
      </c>
      <c r="U80" s="6" t="n">
        <v>0</v>
      </c>
    </row>
    <row r="81" spans="1:22">
      <c r="A81" s="4" t="s">
        <v>82</v>
      </c>
      <c r="B81" s="6" t="n">
        <v>0</v>
      </c>
      <c r="F81" s="6" t="n">
        <v>0</v>
      </c>
      <c r="M81" s="6" t="n">
        <v>0</v>
      </c>
      <c r="O81" s="6" t="n">
        <v>0</v>
      </c>
      <c r="Q81" s="6" t="n">
        <v>0</v>
      </c>
      <c r="S81" s="6" t="n">
        <v>0</v>
      </c>
      <c r="U81" s="6" t="n">
        <v>-1</v>
      </c>
    </row>
    <row r="82" spans="1:22">
      <c r="A82" s="4" t="s">
        <v>83</v>
      </c>
      <c r="B82" s="6" t="n">
        <v>0</v>
      </c>
      <c r="F82" s="6" t="n">
        <v>0</v>
      </c>
      <c r="M82" s="6" t="n">
        <v>0</v>
      </c>
      <c r="O82" s="6" t="n">
        <v>0</v>
      </c>
      <c r="Q82" s="6" t="n">
        <v>0</v>
      </c>
      <c r="S82" s="6" t="n">
        <v>0</v>
      </c>
      <c r="U82" s="6" t="n">
        <v>-1</v>
      </c>
    </row>
    <row r="83" spans="1:22">
      <c r="A83" s="4" t="s">
        <v>84</v>
      </c>
      <c r="F83" s="6" t="n">
        <v>0</v>
      </c>
      <c r="O83" s="6" t="n">
        <v>-3</v>
      </c>
      <c r="Q83" s="6" t="n">
        <v>-7</v>
      </c>
      <c r="S83" s="6" t="n">
        <v>-31</v>
      </c>
      <c r="U83" s="6" t="n">
        <v>-35</v>
      </c>
    </row>
    <row r="84" spans="1:22">
      <c r="A84" s="4" t="s">
        <v>1056</v>
      </c>
      <c r="B84" s="6" t="n">
        <v>-31</v>
      </c>
      <c r="F84" s="6" t="n">
        <v>-31</v>
      </c>
      <c r="M84" s="6" t="n">
        <v>-62</v>
      </c>
      <c r="O84" s="6" t="n">
        <v>-62</v>
      </c>
      <c r="Q84" s="6" t="n">
        <v>-71</v>
      </c>
      <c r="S84" s="6" t="n">
        <v>-116</v>
      </c>
      <c r="U84" s="6" t="n">
        <v>-95</v>
      </c>
    </row>
    <row r="85" spans="1:22">
      <c r="A85" s="4" t="s">
        <v>1057</v>
      </c>
      <c r="B85" s="6" t="n">
        <v>-46</v>
      </c>
      <c r="F85" s="6" t="n">
        <v>130</v>
      </c>
      <c r="M85" s="6" t="n">
        <v>108</v>
      </c>
      <c r="O85" s="6" t="n">
        <v>302</v>
      </c>
      <c r="Q85" s="6" t="n">
        <v>311</v>
      </c>
      <c r="S85" s="6" t="n">
        <v>207</v>
      </c>
      <c r="U85" s="6" t="n">
        <v>124</v>
      </c>
    </row>
    <row r="86" spans="1:22">
      <c r="A86" s="4" t="s">
        <v>1058</v>
      </c>
      <c r="B86" s="6" t="n">
        <v>-9</v>
      </c>
      <c r="F86" s="6" t="n">
        <v>16</v>
      </c>
      <c r="M86" s="6" t="n">
        <v>-7</v>
      </c>
      <c r="O86" s="6" t="n">
        <v>14</v>
      </c>
      <c r="Q86" s="6" t="n">
        <v>32</v>
      </c>
      <c r="S86" s="6" t="n">
        <v>377</v>
      </c>
      <c r="U86" s="6" t="n">
        <v>-1</v>
      </c>
    </row>
    <row r="87" spans="1:22">
      <c r="A87" s="4" t="s">
        <v>87</v>
      </c>
      <c r="B87" s="6" t="n">
        <v>-86</v>
      </c>
      <c r="F87" s="6" t="n">
        <v>115</v>
      </c>
      <c r="M87" s="6" t="n">
        <v>39</v>
      </c>
      <c r="O87" s="6" t="n">
        <v>251</v>
      </c>
      <c r="Q87" s="6" t="n">
        <v>265</v>
      </c>
      <c r="S87" s="6" t="n">
        <v>437</v>
      </c>
      <c r="U87" s="6" t="n">
        <v>-8</v>
      </c>
    </row>
    <row r="88" spans="1:22">
      <c r="A88" s="4" t="s">
        <v>88</v>
      </c>
      <c r="B88" s="6" t="n">
        <v>12</v>
      </c>
      <c r="F88" s="6" t="n">
        <v>-48</v>
      </c>
      <c r="M88" s="6" t="n">
        <v>7</v>
      </c>
      <c r="O88" s="6" t="n">
        <v>-98</v>
      </c>
      <c r="Q88" s="6" t="n">
        <v>-9</v>
      </c>
      <c r="S88" s="6" t="n">
        <v>-130</v>
      </c>
      <c r="U88" s="6" t="n">
        <v>151</v>
      </c>
    </row>
    <row r="89" spans="1:22">
      <c r="A89" s="4" t="s">
        <v>89</v>
      </c>
      <c r="B89" s="6" t="n">
        <v>-74</v>
      </c>
      <c r="F89" s="6" t="n">
        <v>67</v>
      </c>
      <c r="M89" s="6" t="n">
        <v>46</v>
      </c>
      <c r="O89" s="6" t="n">
        <v>153</v>
      </c>
      <c r="Q89" s="6" t="n">
        <v>256</v>
      </c>
      <c r="S89" s="6" t="n">
        <v>307</v>
      </c>
      <c r="U89" s="6" t="n">
        <v>143</v>
      </c>
    </row>
    <row r="90" spans="1:22">
      <c r="A90" s="4" t="s">
        <v>90</v>
      </c>
      <c r="B90" s="6" t="n">
        <v>0</v>
      </c>
      <c r="F90" s="6" t="n">
        <v>0</v>
      </c>
      <c r="M90" s="6" t="n">
        <v>0</v>
      </c>
      <c r="O90" s="6" t="n">
        <v>0</v>
      </c>
      <c r="Q90" s="6" t="n">
        <v>0</v>
      </c>
      <c r="S90" s="6" t="n">
        <v>0</v>
      </c>
      <c r="U90" s="6" t="n">
        <v>0</v>
      </c>
    </row>
    <row r="91" spans="1:22">
      <c r="A91" s="4" t="s">
        <v>91</v>
      </c>
      <c r="B91" s="6" t="n">
        <v>-74</v>
      </c>
      <c r="F91" s="6" t="n">
        <v>67</v>
      </c>
      <c r="M91" s="6" t="n">
        <v>46</v>
      </c>
      <c r="O91" s="6" t="n">
        <v>153</v>
      </c>
      <c r="Q91" s="6" t="n">
        <v>256</v>
      </c>
      <c r="S91" s="6" t="n">
        <v>307</v>
      </c>
      <c r="U91" s="6" t="n">
        <v>143</v>
      </c>
    </row>
    <row r="92" spans="1:22">
      <c r="A92" s="4" t="s">
        <v>1050</v>
      </c>
    </row>
    <row r="93" spans="1:22">
      <c r="A93" s="3" t="s">
        <v>1055</v>
      </c>
    </row>
    <row r="94" spans="1:22">
      <c r="A94" s="4" t="s">
        <v>75</v>
      </c>
      <c r="B94" s="6" t="n">
        <v>1071</v>
      </c>
      <c r="F94" s="6" t="n">
        <v>1090</v>
      </c>
      <c r="M94" s="6" t="n">
        <v>2327</v>
      </c>
      <c r="O94" s="6" t="n">
        <v>2293</v>
      </c>
      <c r="Q94" s="6" t="n">
        <v>4475</v>
      </c>
      <c r="S94" s="6" t="n">
        <v>4005</v>
      </c>
      <c r="U94" s="6" t="n">
        <v>3576</v>
      </c>
    </row>
    <row r="95" spans="1:22">
      <c r="A95" s="3" t="s">
        <v>76</v>
      </c>
    </row>
    <row r="96" spans="1:22">
      <c r="A96" s="4" t="s">
        <v>77</v>
      </c>
      <c r="B96" s="6" t="n">
        <v>-535</v>
      </c>
      <c r="F96" s="6" t="n">
        <v>-559</v>
      </c>
      <c r="M96" s="6" t="n">
        <v>-1200</v>
      </c>
      <c r="O96" s="6" t="n">
        <v>-1185</v>
      </c>
      <c r="Q96" s="6" t="n">
        <v>-2401</v>
      </c>
      <c r="S96" s="6" t="n">
        <v>-2171</v>
      </c>
      <c r="U96" s="6" t="n">
        <v>-1931</v>
      </c>
    </row>
    <row r="97" spans="1:22">
      <c r="A97" s="4" t="s">
        <v>1034</v>
      </c>
      <c r="B97" s="6" t="n">
        <v>-538</v>
      </c>
      <c r="F97" s="6" t="n">
        <v>-354</v>
      </c>
      <c r="M97" s="6" t="n">
        <v>-917</v>
      </c>
      <c r="O97" s="6" t="n">
        <v>-730</v>
      </c>
      <c r="Q97" s="6" t="n">
        <v>-1510</v>
      </c>
      <c r="S97" s="6" t="n">
        <v>-1411</v>
      </c>
      <c r="U97" s="6" t="n">
        <v>-1222</v>
      </c>
    </row>
    <row r="98" spans="1:22">
      <c r="A98" s="4" t="s">
        <v>971</v>
      </c>
      <c r="B98" s="6" t="n">
        <v>-47</v>
      </c>
      <c r="F98" s="6" t="n">
        <v>-55</v>
      </c>
      <c r="M98" s="6" t="n">
        <v>-94</v>
      </c>
      <c r="O98" s="6" t="n">
        <v>-109</v>
      </c>
      <c r="Q98" s="6" t="n">
        <v>-208</v>
      </c>
      <c r="S98" s="6" t="n">
        <v>-206</v>
      </c>
      <c r="U98" s="6" t="n">
        <v>-201</v>
      </c>
    </row>
    <row r="99" spans="1:22">
      <c r="A99" s="4" t="s">
        <v>82</v>
      </c>
      <c r="B99" s="6" t="n">
        <v>-1120</v>
      </c>
      <c r="F99" s="6" t="n">
        <v>-968</v>
      </c>
      <c r="M99" s="6" t="n">
        <v>-2211</v>
      </c>
      <c r="O99" s="6" t="n">
        <v>-2024</v>
      </c>
      <c r="Q99" s="6" t="n">
        <v>-4119</v>
      </c>
      <c r="S99" s="6" t="n">
        <v>-3788</v>
      </c>
      <c r="U99" s="6" t="n">
        <v>-3354</v>
      </c>
    </row>
    <row r="100" spans="1:22">
      <c r="A100" s="4" t="s">
        <v>83</v>
      </c>
      <c r="B100" s="6" t="n">
        <v>-49</v>
      </c>
      <c r="F100" s="6" t="n">
        <v>122</v>
      </c>
      <c r="M100" s="6" t="n">
        <v>116</v>
      </c>
      <c r="O100" s="6" t="n">
        <v>269</v>
      </c>
      <c r="Q100" s="6" t="n">
        <v>356</v>
      </c>
      <c r="S100" s="6" t="n">
        <v>217</v>
      </c>
      <c r="U100" s="6" t="n">
        <v>222</v>
      </c>
    </row>
    <row r="101" spans="1:22">
      <c r="A101" s="4" t="s">
        <v>84</v>
      </c>
      <c r="F101" s="6" t="n">
        <v>0</v>
      </c>
      <c r="O101" s="6" t="n">
        <v>-3</v>
      </c>
      <c r="Q101" s="6" t="n">
        <v>-7</v>
      </c>
      <c r="S101" s="6" t="n">
        <v>-31</v>
      </c>
      <c r="U101" s="6" t="n">
        <v>-35</v>
      </c>
    </row>
    <row r="102" spans="1:22">
      <c r="A102" s="4" t="s">
        <v>1056</v>
      </c>
      <c r="B102" s="6" t="n">
        <v>-33</v>
      </c>
      <c r="F102" s="6" t="n">
        <v>-36</v>
      </c>
      <c r="M102" s="6" t="n">
        <v>-66</v>
      </c>
      <c r="O102" s="6" t="n">
        <v>-72</v>
      </c>
      <c r="Q102" s="6" t="n">
        <v>-142</v>
      </c>
      <c r="S102" s="6" t="n">
        <v>-138</v>
      </c>
      <c r="U102" s="6" t="n">
        <v>-149</v>
      </c>
    </row>
    <row r="103" spans="1:22">
      <c r="A103" s="4" t="s">
        <v>1057</v>
      </c>
      <c r="B103" s="6" t="n">
        <v>0</v>
      </c>
      <c r="F103" s="6" t="n">
        <v>0</v>
      </c>
      <c r="M103" s="6" t="n">
        <v>0</v>
      </c>
      <c r="O103" s="6" t="n">
        <v>0</v>
      </c>
      <c r="Q103" s="6" t="n">
        <v>0</v>
      </c>
      <c r="S103" s="6" t="n">
        <v>0</v>
      </c>
      <c r="U103" s="6" t="n">
        <v>1</v>
      </c>
    </row>
    <row r="104" spans="1:22">
      <c r="A104" s="4" t="s">
        <v>1058</v>
      </c>
      <c r="B104" s="6" t="n">
        <v>-4</v>
      </c>
      <c r="F104" s="6" t="n">
        <v>29</v>
      </c>
      <c r="M104" s="6" t="n">
        <v>-9</v>
      </c>
      <c r="O104" s="6" t="n">
        <v>57</v>
      </c>
      <c r="Q104" s="6" t="n">
        <v>60</v>
      </c>
      <c r="S104" s="6" t="n">
        <v>394</v>
      </c>
      <c r="U104" s="6" t="n">
        <v>-41</v>
      </c>
    </row>
    <row r="105" spans="1:22">
      <c r="A105" s="4" t="s">
        <v>87</v>
      </c>
      <c r="B105" s="6" t="n">
        <v>-86</v>
      </c>
      <c r="F105" s="6" t="n">
        <v>115</v>
      </c>
      <c r="M105" s="6" t="n">
        <v>41</v>
      </c>
      <c r="O105" s="6" t="n">
        <v>251</v>
      </c>
      <c r="Q105" s="6" t="n">
        <v>267</v>
      </c>
      <c r="S105" s="6" t="n">
        <v>442</v>
      </c>
      <c r="U105" s="6" t="n">
        <v>-2</v>
      </c>
    </row>
    <row r="106" spans="1:22">
      <c r="A106" s="4" t="s">
        <v>88</v>
      </c>
      <c r="B106" s="6" t="n">
        <v>12</v>
      </c>
      <c r="F106" s="6" t="n">
        <v>-48</v>
      </c>
      <c r="M106" s="6" t="n">
        <v>7</v>
      </c>
      <c r="O106" s="6" t="n">
        <v>-98</v>
      </c>
      <c r="Q106" s="6" t="n">
        <v>-9</v>
      </c>
      <c r="S106" s="6" t="n">
        <v>-130</v>
      </c>
      <c r="U106" s="6" t="n">
        <v>151</v>
      </c>
    </row>
    <row r="107" spans="1:22">
      <c r="A107" s="4" t="s">
        <v>89</v>
      </c>
      <c r="B107" s="6" t="n">
        <v>-74</v>
      </c>
      <c r="F107" s="6" t="n">
        <v>67</v>
      </c>
      <c r="M107" s="6" t="n">
        <v>48</v>
      </c>
      <c r="O107" s="6" t="n">
        <v>153</v>
      </c>
      <c r="Q107" s="6" t="n">
        <v>258</v>
      </c>
      <c r="S107" s="6" t="n">
        <v>312</v>
      </c>
      <c r="U107" s="6" t="n">
        <v>149</v>
      </c>
    </row>
    <row r="108" spans="1:22">
      <c r="A108" s="4" t="s">
        <v>90</v>
      </c>
      <c r="B108" s="6" t="n">
        <v>0</v>
      </c>
      <c r="F108" s="6" t="n">
        <v>0</v>
      </c>
      <c r="M108" s="6" t="n">
        <v>-2</v>
      </c>
      <c r="O108" s="6" t="n">
        <v>0</v>
      </c>
      <c r="Q108" s="6" t="n">
        <v>-2</v>
      </c>
      <c r="S108" s="6" t="n">
        <v>-5</v>
      </c>
      <c r="U108" s="6" t="n">
        <v>-6</v>
      </c>
    </row>
    <row r="109" spans="1:22">
      <c r="A109" s="4" t="s">
        <v>91</v>
      </c>
      <c r="B109" s="6" t="n">
        <v>-74</v>
      </c>
      <c r="F109" s="6" t="n">
        <v>67</v>
      </c>
      <c r="M109" s="6" t="n">
        <v>46</v>
      </c>
      <c r="O109" s="6" t="n">
        <v>153</v>
      </c>
      <c r="Q109" s="6" t="n">
        <v>256</v>
      </c>
      <c r="S109" s="6" t="n">
        <v>307</v>
      </c>
      <c r="U109" s="6" t="n">
        <v>143</v>
      </c>
    </row>
    <row r="110" spans="1:22">
      <c r="A110" s="4" t="s">
        <v>1051</v>
      </c>
    </row>
    <row r="111" spans="1:22">
      <c r="A111" s="3" t="s">
        <v>1055</v>
      </c>
    </row>
    <row r="112" spans="1:22">
      <c r="A112" s="4" t="s">
        <v>75</v>
      </c>
      <c r="B112" s="6" t="n">
        <v>0</v>
      </c>
      <c r="F112" s="6" t="n">
        <v>0</v>
      </c>
      <c r="M112" s="6" t="n">
        <v>0</v>
      </c>
      <c r="O112" s="6" t="n">
        <v>0</v>
      </c>
      <c r="Q112" s="6" t="n">
        <v>0</v>
      </c>
      <c r="S112" s="6" t="n">
        <v>0</v>
      </c>
      <c r="U112" s="6" t="n">
        <v>0</v>
      </c>
    </row>
    <row r="113" spans="1:22">
      <c r="A113" s="3" t="s">
        <v>76</v>
      </c>
    </row>
    <row r="114" spans="1:22">
      <c r="A114" s="4" t="s">
        <v>77</v>
      </c>
      <c r="B114" s="6" t="n">
        <v>0</v>
      </c>
      <c r="F114" s="6" t="n">
        <v>0</v>
      </c>
      <c r="M114" s="6" t="n">
        <v>0</v>
      </c>
      <c r="O114" s="6" t="n">
        <v>0</v>
      </c>
      <c r="Q114" s="6" t="n">
        <v>0</v>
      </c>
      <c r="S114" s="6" t="n">
        <v>0</v>
      </c>
      <c r="U114" s="6" t="n">
        <v>0</v>
      </c>
    </row>
    <row r="115" spans="1:22">
      <c r="A115" s="4" t="s">
        <v>1034</v>
      </c>
      <c r="B115" s="6" t="n">
        <v>0</v>
      </c>
      <c r="F115" s="6" t="n">
        <v>0</v>
      </c>
      <c r="M115" s="6" t="n">
        <v>0</v>
      </c>
      <c r="O115" s="6" t="n">
        <v>0</v>
      </c>
      <c r="Q115" s="6" t="n">
        <v>0</v>
      </c>
      <c r="S115" s="6" t="n">
        <v>0</v>
      </c>
      <c r="U115" s="6" t="n">
        <v>0</v>
      </c>
    </row>
    <row r="116" spans="1:22">
      <c r="A116" s="4" t="s">
        <v>971</v>
      </c>
      <c r="B116" s="6" t="n">
        <v>0</v>
      </c>
      <c r="F116" s="6" t="n">
        <v>0</v>
      </c>
      <c r="M116" s="6" t="n">
        <v>0</v>
      </c>
      <c r="O116" s="6" t="n">
        <v>0</v>
      </c>
      <c r="Q116" s="6" t="n">
        <v>0</v>
      </c>
      <c r="S116" s="6" t="n">
        <v>0</v>
      </c>
      <c r="U116" s="6" t="n">
        <v>0</v>
      </c>
    </row>
    <row r="117" spans="1:22">
      <c r="A117" s="4" t="s">
        <v>82</v>
      </c>
      <c r="B117" s="6" t="n">
        <v>0</v>
      </c>
      <c r="F117" s="6" t="n">
        <v>0</v>
      </c>
      <c r="M117" s="6" t="n">
        <v>0</v>
      </c>
      <c r="O117" s="6" t="n">
        <v>0</v>
      </c>
      <c r="Q117" s="6" t="n">
        <v>0</v>
      </c>
      <c r="S117" s="6" t="n">
        <v>0</v>
      </c>
      <c r="U117" s="6" t="n">
        <v>0</v>
      </c>
    </row>
    <row r="118" spans="1:22">
      <c r="A118" s="4" t="s">
        <v>83</v>
      </c>
      <c r="B118" s="6" t="n">
        <v>0</v>
      </c>
      <c r="F118" s="6" t="n">
        <v>0</v>
      </c>
      <c r="M118" s="6" t="n">
        <v>0</v>
      </c>
      <c r="O118" s="6" t="n">
        <v>0</v>
      </c>
      <c r="Q118" s="6" t="n">
        <v>0</v>
      </c>
      <c r="S118" s="6" t="n">
        <v>0</v>
      </c>
      <c r="U118" s="6" t="n">
        <v>0</v>
      </c>
    </row>
    <row r="119" spans="1:22">
      <c r="A119" s="4" t="s">
        <v>84</v>
      </c>
      <c r="F119" s="6" t="n">
        <v>0</v>
      </c>
      <c r="O119" s="6" t="n">
        <v>0</v>
      </c>
      <c r="Q119" s="6" t="n">
        <v>0</v>
      </c>
      <c r="S119" s="6" t="n">
        <v>0</v>
      </c>
      <c r="U119" s="6" t="n">
        <v>0</v>
      </c>
    </row>
    <row r="120" spans="1:22">
      <c r="A120" s="4" t="s">
        <v>1056</v>
      </c>
      <c r="B120" s="6" t="n">
        <v>0</v>
      </c>
      <c r="F120" s="6" t="n">
        <v>0</v>
      </c>
      <c r="M120" s="6" t="n">
        <v>0</v>
      </c>
      <c r="O120" s="6" t="n">
        <v>0</v>
      </c>
      <c r="Q120" s="6" t="n">
        <v>0</v>
      </c>
      <c r="S120" s="6" t="n">
        <v>0</v>
      </c>
      <c r="U120" s="6" t="n">
        <v>0</v>
      </c>
    </row>
    <row r="121" spans="1:22">
      <c r="A121" s="4" t="s">
        <v>1057</v>
      </c>
      <c r="B121" s="6" t="n">
        <v>-75</v>
      </c>
      <c r="F121" s="6" t="n">
        <v>67</v>
      </c>
      <c r="M121" s="6" t="n">
        <v>45</v>
      </c>
      <c r="O121" s="6" t="n">
        <v>153</v>
      </c>
      <c r="Q121" s="6" t="n">
        <v>256</v>
      </c>
      <c r="S121" s="6" t="n">
        <v>307</v>
      </c>
      <c r="U121" s="6" t="n">
        <v>143</v>
      </c>
    </row>
    <row r="122" spans="1:22">
      <c r="A122" s="4" t="s">
        <v>1058</v>
      </c>
      <c r="B122" s="6" t="n">
        <v>0</v>
      </c>
      <c r="F122" s="6" t="n">
        <v>0</v>
      </c>
      <c r="M122" s="6" t="n">
        <v>0</v>
      </c>
      <c r="O122" s="6" t="n">
        <v>0</v>
      </c>
      <c r="Q122" s="6" t="n">
        <v>0</v>
      </c>
      <c r="S122" s="6" t="n">
        <v>0</v>
      </c>
      <c r="U122" s="6" t="n">
        <v>0</v>
      </c>
    </row>
    <row r="123" spans="1:22">
      <c r="A123" s="4" t="s">
        <v>87</v>
      </c>
      <c r="B123" s="6" t="n">
        <v>-75</v>
      </c>
      <c r="F123" s="6" t="n">
        <v>67</v>
      </c>
      <c r="M123" s="6" t="n">
        <v>45</v>
      </c>
      <c r="O123" s="6" t="n">
        <v>153</v>
      </c>
      <c r="Q123" s="6" t="n">
        <v>256</v>
      </c>
      <c r="S123" s="6" t="n">
        <v>307</v>
      </c>
      <c r="U123" s="6" t="n">
        <v>143</v>
      </c>
    </row>
    <row r="124" spans="1:22">
      <c r="A124" s="4" t="s">
        <v>88</v>
      </c>
      <c r="B124" s="6" t="n">
        <v>0</v>
      </c>
      <c r="F124" s="6" t="n">
        <v>0</v>
      </c>
      <c r="M124" s="6" t="n">
        <v>0</v>
      </c>
      <c r="O124" s="6" t="n">
        <v>0</v>
      </c>
      <c r="Q124" s="6" t="n">
        <v>0</v>
      </c>
      <c r="S124" s="6" t="n">
        <v>0</v>
      </c>
      <c r="U124" s="6" t="n">
        <v>0</v>
      </c>
    </row>
    <row r="125" spans="1:22">
      <c r="A125" s="4" t="s">
        <v>89</v>
      </c>
      <c r="B125" s="6" t="n">
        <v>-75</v>
      </c>
      <c r="F125" s="6" t="n">
        <v>67</v>
      </c>
      <c r="M125" s="6" t="n">
        <v>45</v>
      </c>
      <c r="O125" s="6" t="n">
        <v>153</v>
      </c>
      <c r="Q125" s="6" t="n">
        <v>256</v>
      </c>
      <c r="S125" s="6" t="n">
        <v>307</v>
      </c>
      <c r="U125" s="6" t="n">
        <v>143</v>
      </c>
    </row>
    <row r="126" spans="1:22">
      <c r="A126" s="4" t="s">
        <v>90</v>
      </c>
      <c r="B126" s="6" t="n">
        <v>0</v>
      </c>
      <c r="F126" s="6" t="n">
        <v>0</v>
      </c>
      <c r="M126" s="6" t="n">
        <v>0</v>
      </c>
      <c r="O126" s="6" t="n">
        <v>0</v>
      </c>
      <c r="Q126" s="6" t="n">
        <v>0</v>
      </c>
      <c r="S126" s="6" t="n">
        <v>0</v>
      </c>
      <c r="U126" s="6" t="n">
        <v>0</v>
      </c>
    </row>
    <row r="127" spans="1:22">
      <c r="A127" s="4" t="s">
        <v>91</v>
      </c>
      <c r="B127" s="6" t="n">
        <v>-75</v>
      </c>
      <c r="F127" s="6" t="n">
        <v>67</v>
      </c>
      <c r="M127" s="6" t="n">
        <v>45</v>
      </c>
      <c r="O127" s="6" t="n">
        <v>153</v>
      </c>
      <c r="Q127" s="6" t="n">
        <v>256</v>
      </c>
      <c r="S127" s="6" t="n">
        <v>307</v>
      </c>
      <c r="U127" s="6" t="n">
        <v>143</v>
      </c>
    </row>
    <row r="128" spans="1:22">
      <c r="A128" s="4" t="s">
        <v>1052</v>
      </c>
    </row>
    <row r="129" spans="1:22">
      <c r="A129" s="3" t="s">
        <v>1055</v>
      </c>
    </row>
    <row r="130" spans="1:22">
      <c r="A130" s="4" t="s">
        <v>75</v>
      </c>
      <c r="B130" s="6" t="n">
        <v>0</v>
      </c>
      <c r="F130" s="6" t="n">
        <v>0</v>
      </c>
      <c r="M130" s="6" t="n">
        <v>0</v>
      </c>
      <c r="O130" s="6" t="n">
        <v>0</v>
      </c>
      <c r="Q130" s="6" t="n">
        <v>0</v>
      </c>
      <c r="S130" s="6" t="n">
        <v>0</v>
      </c>
      <c r="U130" s="6" t="n">
        <v>0</v>
      </c>
    </row>
    <row r="131" spans="1:22">
      <c r="A131" s="3" t="s">
        <v>76</v>
      </c>
    </row>
    <row r="132" spans="1:22">
      <c r="A132" s="4" t="s">
        <v>77</v>
      </c>
      <c r="B132" s="6" t="n">
        <v>0</v>
      </c>
      <c r="F132" s="6" t="n">
        <v>0</v>
      </c>
      <c r="M132" s="6" t="n">
        <v>0</v>
      </c>
      <c r="O132" s="6" t="n">
        <v>0</v>
      </c>
      <c r="Q132" s="6" t="n">
        <v>0</v>
      </c>
      <c r="S132" s="6" t="n">
        <v>0</v>
      </c>
      <c r="U132" s="6" t="n">
        <v>0</v>
      </c>
    </row>
    <row r="133" spans="1:22">
      <c r="A133" s="4" t="s">
        <v>1034</v>
      </c>
      <c r="B133" s="6" t="n">
        <v>0</v>
      </c>
      <c r="F133" s="6" t="n">
        <v>0</v>
      </c>
      <c r="M133" s="6" t="n">
        <v>0</v>
      </c>
      <c r="O133" s="6" t="n">
        <v>0</v>
      </c>
      <c r="Q133" s="6" t="n">
        <v>0</v>
      </c>
      <c r="S133" s="6" t="n">
        <v>0</v>
      </c>
      <c r="U133" s="6" t="n">
        <v>0</v>
      </c>
    </row>
    <row r="134" spans="1:22">
      <c r="A134" s="4" t="s">
        <v>971</v>
      </c>
      <c r="B134" s="6" t="n">
        <v>0</v>
      </c>
      <c r="F134" s="6" t="n">
        <v>0</v>
      </c>
      <c r="M134" s="6" t="n">
        <v>0</v>
      </c>
      <c r="O134" s="6" t="n">
        <v>0</v>
      </c>
      <c r="Q134" s="6" t="n">
        <v>0</v>
      </c>
      <c r="S134" s="6" t="n">
        <v>0</v>
      </c>
      <c r="U134" s="6" t="n">
        <v>0</v>
      </c>
    </row>
    <row r="135" spans="1:22">
      <c r="A135" s="4" t="s">
        <v>82</v>
      </c>
      <c r="B135" s="6" t="n">
        <v>0</v>
      </c>
      <c r="F135" s="6" t="n">
        <v>0</v>
      </c>
      <c r="M135" s="6" t="n">
        <v>0</v>
      </c>
      <c r="O135" s="6" t="n">
        <v>0</v>
      </c>
      <c r="Q135" s="6" t="n">
        <v>0</v>
      </c>
      <c r="S135" s="6" t="n">
        <v>0</v>
      </c>
      <c r="U135" s="6" t="n">
        <v>0</v>
      </c>
    </row>
    <row r="136" spans="1:22">
      <c r="A136" s="4" t="s">
        <v>83</v>
      </c>
      <c r="B136" s="6" t="n">
        <v>0</v>
      </c>
      <c r="F136" s="6" t="n">
        <v>0</v>
      </c>
      <c r="M136" s="6" t="n">
        <v>0</v>
      </c>
      <c r="O136" s="6" t="n">
        <v>0</v>
      </c>
      <c r="Q136" s="6" t="n">
        <v>0</v>
      </c>
      <c r="S136" s="6" t="n">
        <v>0</v>
      </c>
      <c r="U136" s="6" t="n">
        <v>0</v>
      </c>
    </row>
    <row r="137" spans="1:22">
      <c r="A137" s="4" t="s">
        <v>84</v>
      </c>
      <c r="F137" s="6" t="n">
        <v>0</v>
      </c>
      <c r="O137" s="6" t="n">
        <v>0</v>
      </c>
      <c r="Q137" s="6" t="n">
        <v>0</v>
      </c>
      <c r="S137" s="6" t="n">
        <v>0</v>
      </c>
      <c r="U137" s="6" t="n">
        <v>0</v>
      </c>
    </row>
    <row r="138" spans="1:22">
      <c r="A138" s="4" t="s">
        <v>1056</v>
      </c>
      <c r="B138" s="6" t="n">
        <v>0</v>
      </c>
      <c r="F138" s="6" t="n">
        <v>0</v>
      </c>
      <c r="M138" s="6" t="n">
        <v>0</v>
      </c>
      <c r="O138" s="6" t="n">
        <v>0</v>
      </c>
      <c r="Q138" s="6" t="n">
        <v>0</v>
      </c>
      <c r="S138" s="6" t="n">
        <v>0</v>
      </c>
      <c r="U138" s="6" t="n">
        <v>0</v>
      </c>
    </row>
    <row r="139" spans="1:22">
      <c r="A139" s="4" t="s">
        <v>1057</v>
      </c>
      <c r="B139" s="6" t="n">
        <v>150</v>
      </c>
      <c r="F139" s="6" t="n">
        <v>-134</v>
      </c>
      <c r="M139" s="6" t="n">
        <v>-90</v>
      </c>
      <c r="O139" s="6" t="n">
        <v>-306</v>
      </c>
      <c r="Q139" s="6" t="n">
        <v>-512</v>
      </c>
      <c r="S139" s="6" t="n">
        <v>-614</v>
      </c>
      <c r="U139" s="6" t="n">
        <v>-286</v>
      </c>
    </row>
    <row r="140" spans="1:22">
      <c r="A140" s="4" t="s">
        <v>1058</v>
      </c>
      <c r="B140" s="6" t="n">
        <v>0</v>
      </c>
      <c r="F140" s="6" t="n">
        <v>0</v>
      </c>
      <c r="M140" s="6" t="n">
        <v>0</v>
      </c>
      <c r="O140" s="6" t="n">
        <v>0</v>
      </c>
      <c r="Q140" s="6" t="n">
        <v>0</v>
      </c>
      <c r="S140" s="6" t="n">
        <v>0</v>
      </c>
      <c r="U140" s="6" t="n">
        <v>0</v>
      </c>
    </row>
    <row r="141" spans="1:22">
      <c r="A141" s="4" t="s">
        <v>87</v>
      </c>
      <c r="B141" s="6" t="n">
        <v>150</v>
      </c>
      <c r="F141" s="6" t="n">
        <v>-134</v>
      </c>
      <c r="M141" s="6" t="n">
        <v>-90</v>
      </c>
      <c r="O141" s="6" t="n">
        <v>-306</v>
      </c>
      <c r="Q141" s="6" t="n">
        <v>-512</v>
      </c>
      <c r="S141" s="6" t="n">
        <v>-614</v>
      </c>
      <c r="U141" s="6" t="n">
        <v>-286</v>
      </c>
    </row>
    <row r="142" spans="1:22">
      <c r="A142" s="4" t="s">
        <v>88</v>
      </c>
      <c r="B142" s="6" t="n">
        <v>0</v>
      </c>
      <c r="F142" s="6" t="n">
        <v>0</v>
      </c>
      <c r="M142" s="6" t="n">
        <v>0</v>
      </c>
      <c r="O142" s="6" t="n">
        <v>0</v>
      </c>
      <c r="Q142" s="6" t="n">
        <v>0</v>
      </c>
      <c r="S142" s="6" t="n">
        <v>0</v>
      </c>
      <c r="U142" s="6" t="n">
        <v>0</v>
      </c>
    </row>
    <row r="143" spans="1:22">
      <c r="A143" s="4" t="s">
        <v>89</v>
      </c>
      <c r="B143" s="6" t="n">
        <v>150</v>
      </c>
      <c r="F143" s="6" t="n">
        <v>-134</v>
      </c>
      <c r="M143" s="6" t="n">
        <v>-90</v>
      </c>
      <c r="O143" s="6" t="n">
        <v>-306</v>
      </c>
      <c r="Q143" s="6" t="n">
        <v>-512</v>
      </c>
      <c r="S143" s="6" t="n">
        <v>-614</v>
      </c>
      <c r="U143" s="6" t="n">
        <v>-286</v>
      </c>
    </row>
    <row r="144" spans="1:22">
      <c r="A144" s="4" t="s">
        <v>90</v>
      </c>
      <c r="B144" s="6" t="n">
        <v>0</v>
      </c>
      <c r="F144" s="6" t="n">
        <v>0</v>
      </c>
      <c r="M144" s="6" t="n">
        <v>0</v>
      </c>
      <c r="O144" s="6" t="n">
        <v>0</v>
      </c>
      <c r="Q144" s="6" t="n">
        <v>0</v>
      </c>
      <c r="S144" s="6" t="n">
        <v>0</v>
      </c>
      <c r="U144" s="6" t="n">
        <v>0</v>
      </c>
    </row>
    <row r="145" spans="1:22">
      <c r="A145" s="4" t="s">
        <v>91</v>
      </c>
      <c r="B145" s="6" t="n">
        <v>150</v>
      </c>
      <c r="F145" s="6" t="n">
        <v>-134</v>
      </c>
      <c r="M145" s="6" t="n">
        <v>-90</v>
      </c>
      <c r="O145" s="6" t="n">
        <v>-306</v>
      </c>
      <c r="Q145" s="6" t="n">
        <v>-512</v>
      </c>
      <c r="S145" s="6" t="n">
        <v>-614</v>
      </c>
      <c r="U145" s="6" t="n">
        <v>-286</v>
      </c>
    </row>
    <row r="146" spans="1:22">
      <c r="A146" s="4" t="s">
        <v>1053</v>
      </c>
    </row>
    <row r="147" spans="1:22">
      <c r="A147" s="3" t="s">
        <v>1055</v>
      </c>
    </row>
    <row r="148" spans="1:22">
      <c r="A148" s="4" t="s">
        <v>75</v>
      </c>
      <c r="B148" s="6" t="n">
        <v>-75</v>
      </c>
      <c r="F148" s="6" t="n">
        <v>-43</v>
      </c>
      <c r="M148" s="6" t="n">
        <v>-197</v>
      </c>
      <c r="O148" s="6" t="n">
        <v>-175</v>
      </c>
      <c r="Q148" s="6" t="n">
        <v>-370</v>
      </c>
      <c r="S148" s="6" t="n">
        <v>-524</v>
      </c>
      <c r="U148" s="6" t="n">
        <v>-410</v>
      </c>
    </row>
    <row r="149" spans="1:22">
      <c r="A149" s="3" t="s">
        <v>76</v>
      </c>
    </row>
    <row r="150" spans="1:22">
      <c r="A150" s="4" t="s">
        <v>77</v>
      </c>
      <c r="B150" s="6" t="n">
        <v>82</v>
      </c>
      <c r="F150" s="6" t="n">
        <v>46</v>
      </c>
      <c r="M150" s="6" t="n">
        <v>171</v>
      </c>
      <c r="O150" s="6" t="n">
        <v>148</v>
      </c>
      <c r="Q150" s="6" t="n">
        <v>311</v>
      </c>
      <c r="S150" s="6" t="n">
        <v>361</v>
      </c>
      <c r="U150" s="6" t="n">
        <v>266</v>
      </c>
    </row>
    <row r="151" spans="1:22">
      <c r="A151" s="4" t="s">
        <v>1034</v>
      </c>
      <c r="B151" s="6" t="n">
        <v>-7</v>
      </c>
      <c r="F151" s="6" t="n">
        <v>-2</v>
      </c>
      <c r="M151" s="6" t="n">
        <v>26</v>
      </c>
      <c r="O151" s="6" t="n">
        <v>28</v>
      </c>
      <c r="Q151" s="6" t="n">
        <v>59</v>
      </c>
      <c r="S151" s="6" t="n">
        <v>163</v>
      </c>
      <c r="U151" s="6" t="n">
        <v>143</v>
      </c>
    </row>
    <row r="152" spans="1:22">
      <c r="A152" s="4" t="s">
        <v>971</v>
      </c>
      <c r="B152" s="6" t="n">
        <v>0</v>
      </c>
      <c r="F152" s="6" t="n">
        <v>0</v>
      </c>
      <c r="M152" s="6" t="n">
        <v>0</v>
      </c>
      <c r="O152" s="6" t="n">
        <v>0</v>
      </c>
      <c r="Q152" s="6" t="n">
        <v>0</v>
      </c>
      <c r="S152" s="6" t="n">
        <v>0</v>
      </c>
      <c r="U152" s="6" t="n">
        <v>0</v>
      </c>
    </row>
    <row r="153" spans="1:22">
      <c r="A153" s="4" t="s">
        <v>82</v>
      </c>
      <c r="B153" s="6" t="n">
        <v>75</v>
      </c>
      <c r="F153" s="6" t="n">
        <v>44</v>
      </c>
      <c r="M153" s="6" t="n">
        <v>197</v>
      </c>
      <c r="O153" s="6" t="n">
        <v>176</v>
      </c>
      <c r="Q153" s="6" t="n">
        <v>370</v>
      </c>
      <c r="S153" s="6" t="n">
        <v>524</v>
      </c>
      <c r="U153" s="6" t="n">
        <v>409</v>
      </c>
    </row>
    <row r="154" spans="1:22">
      <c r="A154" s="4" t="s">
        <v>83</v>
      </c>
      <c r="B154" s="6" t="n">
        <v>0</v>
      </c>
      <c r="F154" s="6" t="n">
        <v>1</v>
      </c>
      <c r="M154" s="6" t="n">
        <v>0</v>
      </c>
      <c r="O154" s="6" t="n">
        <v>1</v>
      </c>
      <c r="Q154" s="6" t="n">
        <v>0</v>
      </c>
      <c r="S154" s="6" t="n">
        <v>0</v>
      </c>
      <c r="U154" s="6" t="n">
        <v>-1</v>
      </c>
    </row>
    <row r="155" spans="1:22">
      <c r="A155" s="4" t="s">
        <v>84</v>
      </c>
      <c r="F155" s="6" t="n">
        <v>0</v>
      </c>
      <c r="O155" s="6" t="n">
        <v>0</v>
      </c>
      <c r="Q155" s="6" t="n">
        <v>0</v>
      </c>
      <c r="S155" s="6" t="n">
        <v>0</v>
      </c>
      <c r="U155" s="6" t="n">
        <v>0</v>
      </c>
    </row>
    <row r="156" spans="1:22">
      <c r="A156" s="4" t="s">
        <v>1056</v>
      </c>
      <c r="B156" s="6" t="n">
        <v>0</v>
      </c>
      <c r="F156" s="6" t="n">
        <v>0</v>
      </c>
      <c r="M156" s="6" t="n">
        <v>0</v>
      </c>
      <c r="O156" s="6" t="n">
        <v>0</v>
      </c>
      <c r="Q156" s="6" t="n">
        <v>0</v>
      </c>
      <c r="S156" s="6" t="n">
        <v>0</v>
      </c>
      <c r="U156" s="6" t="n">
        <v>0</v>
      </c>
    </row>
    <row r="157" spans="1:22">
      <c r="A157" s="4" t="s">
        <v>1057</v>
      </c>
      <c r="B157" s="6" t="n">
        <v>-16</v>
      </c>
      <c r="F157" s="6" t="n">
        <v>-164</v>
      </c>
      <c r="M157" s="6" t="n">
        <v>-256</v>
      </c>
      <c r="O157" s="6" t="n">
        <v>-445</v>
      </c>
      <c r="Q157" s="6" t="n">
        <v>-496</v>
      </c>
      <c r="S157" s="6" t="n">
        <v>-329</v>
      </c>
      <c r="U157" s="6" t="n">
        <v>-210</v>
      </c>
    </row>
    <row r="158" spans="1:22">
      <c r="A158" s="4" t="s">
        <v>1058</v>
      </c>
      <c r="B158" s="6" t="n">
        <v>0</v>
      </c>
      <c r="F158" s="6" t="n">
        <v>0</v>
      </c>
      <c r="M158" s="6" t="n">
        <v>0</v>
      </c>
      <c r="O158" s="6" t="n">
        <v>0</v>
      </c>
      <c r="Q158" s="6" t="n">
        <v>0</v>
      </c>
      <c r="S158" s="6" t="n">
        <v>0</v>
      </c>
      <c r="U158" s="6" t="n">
        <v>0</v>
      </c>
    </row>
    <row r="159" spans="1:22">
      <c r="A159" s="4" t="s">
        <v>87</v>
      </c>
      <c r="B159" s="6" t="n">
        <v>-16</v>
      </c>
      <c r="F159" s="6" t="n">
        <v>-163</v>
      </c>
      <c r="M159" s="6" t="n">
        <v>-256</v>
      </c>
      <c r="O159" s="6" t="n">
        <v>-444</v>
      </c>
      <c r="Q159" s="6" t="n">
        <v>-496</v>
      </c>
      <c r="S159" s="6" t="n">
        <v>-329</v>
      </c>
      <c r="U159" s="6" t="n">
        <v>-211</v>
      </c>
    </row>
    <row r="160" spans="1:22">
      <c r="A160" s="4" t="s">
        <v>88</v>
      </c>
      <c r="B160" s="6" t="n">
        <v>-1</v>
      </c>
      <c r="F160" s="6" t="n">
        <v>75</v>
      </c>
      <c r="M160" s="6" t="n">
        <v>23</v>
      </c>
      <c r="O160" s="6" t="n">
        <v>144</v>
      </c>
      <c r="Q160" s="6" t="n">
        <v>39</v>
      </c>
      <c r="S160" s="6" t="n">
        <v>169</v>
      </c>
      <c r="U160" s="6" t="n">
        <v>-124</v>
      </c>
    </row>
    <row r="161" spans="1:22">
      <c r="A161" s="4" t="s">
        <v>89</v>
      </c>
      <c r="B161" s="6" t="n">
        <v>-17</v>
      </c>
      <c r="F161" s="6" t="n">
        <v>-88</v>
      </c>
      <c r="M161" s="6" t="n">
        <v>-233</v>
      </c>
      <c r="O161" s="6" t="n">
        <v>-300</v>
      </c>
      <c r="Q161" s="6" t="n">
        <v>-457</v>
      </c>
      <c r="S161" s="6" t="n">
        <v>-160</v>
      </c>
      <c r="U161" s="6" t="n">
        <v>-335</v>
      </c>
    </row>
    <row r="162" spans="1:22">
      <c r="A162" s="4" t="s">
        <v>90</v>
      </c>
      <c r="B162" s="6" t="n">
        <v>0</v>
      </c>
      <c r="F162" s="6" t="n">
        <v>0</v>
      </c>
      <c r="M162" s="6" t="n">
        <v>0</v>
      </c>
      <c r="O162" s="6" t="n">
        <v>0</v>
      </c>
      <c r="Q162" s="6" t="n">
        <v>0</v>
      </c>
      <c r="S162" s="6" t="n">
        <v>0</v>
      </c>
      <c r="U162" s="6" t="n">
        <v>0</v>
      </c>
    </row>
    <row r="163" spans="1:22">
      <c r="A163" s="4" t="s">
        <v>91</v>
      </c>
      <c r="B163" s="5" t="n">
        <v>-17</v>
      </c>
      <c r="F163" s="5" t="n">
        <v>-88</v>
      </c>
      <c r="M163" s="5" t="n">
        <v>-233</v>
      </c>
      <c r="O163" s="5" t="n">
        <v>-300</v>
      </c>
      <c r="Q163" s="5" t="n">
        <v>-457</v>
      </c>
      <c r="S163" s="5" t="n">
        <v>-160</v>
      </c>
      <c r="U163" s="5" t="n">
        <v>-335</v>
      </c>
    </row>
    <row r="164" spans="1:22"/>
    <row r="165" spans="1:22">
      <c r="A165" s="4" t="s">
        <v>79</v>
      </c>
      <c r="B165" s="4" t="s">
        <v>95</v>
      </c>
    </row>
    <row r="166" spans="1:22">
      <c r="A166" s="4" t="s">
        <v>80</v>
      </c>
      <c r="B166" s="4" t="s">
        <v>96</v>
      </c>
    </row>
  </sheetData>
  <mergeCells count="14">
    <mergeCell ref="A1:A2"/>
    <mergeCell ref="B1:L1"/>
    <mergeCell ref="M1:P1"/>
    <mergeCell ref="Q1:V1"/>
    <mergeCell ref="B2:C2"/>
    <mergeCell ref="F2:G2"/>
    <mergeCell ref="M2:N2"/>
    <mergeCell ref="O2:P2"/>
    <mergeCell ref="Q2:R2"/>
    <mergeCell ref="S2:T2"/>
    <mergeCell ref="U2:V2"/>
    <mergeCell ref="A164:V164"/>
    <mergeCell ref="B165:V165"/>
    <mergeCell ref="B166:V16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059</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1060</v>
      </c>
    </row>
    <row r="4" spans="1:15">
      <c r="A4" s="4" t="s">
        <v>89</v>
      </c>
      <c r="B4" s="5" t="n">
        <v>-74</v>
      </c>
      <c r="C4" s="5" t="n">
        <v>91</v>
      </c>
      <c r="D4" s="5" t="n">
        <v>14</v>
      </c>
      <c r="E4" s="5" t="n">
        <v>67</v>
      </c>
      <c r="F4" s="5" t="n">
        <v>86</v>
      </c>
      <c r="G4" s="5" t="n">
        <v>-13</v>
      </c>
      <c r="H4" s="5" t="n">
        <v>321</v>
      </c>
      <c r="I4" s="5" t="n">
        <v>-1</v>
      </c>
      <c r="J4" s="5" t="n">
        <v>5</v>
      </c>
      <c r="K4" s="5" t="n">
        <v>48</v>
      </c>
      <c r="L4" s="5" t="n">
        <v>153</v>
      </c>
      <c r="M4" s="5" t="n">
        <v>258</v>
      </c>
      <c r="N4" s="5" t="n">
        <v>312</v>
      </c>
      <c r="O4" s="5" t="n">
        <v>149</v>
      </c>
    </row>
    <row r="5" spans="1:15">
      <c r="A5" s="3" t="s">
        <v>106</v>
      </c>
    </row>
    <row r="6" spans="1:15">
      <c r="A6" s="4" t="s">
        <v>107</v>
      </c>
      <c r="B6" s="6" t="n">
        <v>-15</v>
      </c>
      <c r="E6" s="6" t="n">
        <v>-10</v>
      </c>
      <c r="K6" s="6" t="n">
        <v>-8</v>
      </c>
      <c r="L6" s="6" t="n">
        <v>-26</v>
      </c>
      <c r="M6" s="6" t="n">
        <v>-34</v>
      </c>
      <c r="N6" s="6" t="n">
        <v>-13</v>
      </c>
      <c r="O6" s="6" t="n">
        <v>30</v>
      </c>
    </row>
    <row r="7" spans="1:15">
      <c r="A7" s="4" t="s">
        <v>1061</v>
      </c>
      <c r="B7" s="6" t="n">
        <v>-23</v>
      </c>
      <c r="E7" s="6" t="n">
        <v>-3</v>
      </c>
      <c r="K7" s="6" t="n">
        <v>-20</v>
      </c>
      <c r="L7" s="6" t="n">
        <v>-9</v>
      </c>
      <c r="M7" s="6" t="n">
        <v>-11</v>
      </c>
      <c r="N7" s="6" t="n">
        <v>3</v>
      </c>
      <c r="O7" s="6" t="n">
        <v>0</v>
      </c>
    </row>
    <row r="8" spans="1:15">
      <c r="A8" s="4" t="s">
        <v>109</v>
      </c>
      <c r="M8" s="6" t="n">
        <v>-5</v>
      </c>
      <c r="N8" s="6" t="n">
        <v>1</v>
      </c>
      <c r="O8" s="6" t="n">
        <v>7</v>
      </c>
    </row>
    <row r="9" spans="1:15">
      <c r="A9" s="4" t="s">
        <v>110</v>
      </c>
      <c r="B9" s="6" t="n">
        <v>-38</v>
      </c>
      <c r="E9" s="6" t="n">
        <v>-13</v>
      </c>
      <c r="K9" s="6" t="n">
        <v>-28</v>
      </c>
      <c r="L9" s="6" t="n">
        <v>-35</v>
      </c>
      <c r="M9" s="6" t="n">
        <v>-50</v>
      </c>
      <c r="N9" s="6" t="n">
        <v>-9</v>
      </c>
      <c r="O9" s="6" t="n">
        <v>37</v>
      </c>
    </row>
    <row r="10" spans="1:15">
      <c r="A10" s="4" t="s">
        <v>111</v>
      </c>
      <c r="B10" s="6" t="n">
        <v>-112</v>
      </c>
      <c r="E10" s="6" t="n">
        <v>54</v>
      </c>
      <c r="K10" s="6" t="n">
        <v>20</v>
      </c>
      <c r="L10" s="6" t="n">
        <v>118</v>
      </c>
      <c r="M10" s="6" t="n">
        <v>208</v>
      </c>
      <c r="N10" s="6" t="n">
        <v>303</v>
      </c>
      <c r="O10" s="6" t="n">
        <v>186</v>
      </c>
    </row>
    <row r="11" spans="1:15">
      <c r="A11" s="4" t="s">
        <v>90</v>
      </c>
      <c r="B11" s="6" t="n">
        <v>0</v>
      </c>
      <c r="E11" s="6" t="n">
        <v>0</v>
      </c>
      <c r="K11" s="6" t="n">
        <v>-2</v>
      </c>
      <c r="L11" s="6" t="n">
        <v>0</v>
      </c>
      <c r="M11" s="6" t="n">
        <v>-2</v>
      </c>
      <c r="N11" s="6" t="n">
        <v>-5</v>
      </c>
      <c r="O11" s="6" t="n">
        <v>-6</v>
      </c>
    </row>
    <row r="12" spans="1:15">
      <c r="A12" s="4" t="s">
        <v>112</v>
      </c>
      <c r="B12" s="6" t="n">
        <v>-112</v>
      </c>
      <c r="E12" s="6" t="n">
        <v>54</v>
      </c>
      <c r="K12" s="6" t="n">
        <v>18</v>
      </c>
      <c r="L12" s="6" t="n">
        <v>118</v>
      </c>
      <c r="M12" s="6" t="n">
        <v>206</v>
      </c>
      <c r="N12" s="6" t="n">
        <v>298</v>
      </c>
      <c r="O12" s="6" t="n">
        <v>180</v>
      </c>
    </row>
    <row r="13" spans="1:15">
      <c r="A13" s="4" t="s">
        <v>1046</v>
      </c>
    </row>
    <row r="14" spans="1:15">
      <c r="A14" s="3" t="s">
        <v>1060</v>
      </c>
    </row>
    <row r="15" spans="1:15">
      <c r="A15" s="4" t="s">
        <v>89</v>
      </c>
      <c r="B15" s="6" t="n">
        <v>-59</v>
      </c>
      <c r="E15" s="6" t="n">
        <v>73</v>
      </c>
      <c r="K15" s="6" t="n">
        <v>95</v>
      </c>
      <c r="L15" s="6" t="n">
        <v>201</v>
      </c>
      <c r="M15" s="6" t="n">
        <v>273</v>
      </c>
      <c r="N15" s="6" t="n">
        <v>61</v>
      </c>
      <c r="O15" s="6" t="n">
        <v>282</v>
      </c>
    </row>
    <row r="16" spans="1:15">
      <c r="A16" s="3" t="s">
        <v>106</v>
      </c>
    </row>
    <row r="17" spans="1:15">
      <c r="A17" s="4" t="s">
        <v>107</v>
      </c>
      <c r="B17" s="6" t="n">
        <v>0</v>
      </c>
      <c r="E17" s="6" t="n">
        <v>0</v>
      </c>
      <c r="K17" s="6" t="n">
        <v>0</v>
      </c>
      <c r="L17" s="6" t="n">
        <v>0</v>
      </c>
      <c r="M17" s="6" t="n">
        <v>0</v>
      </c>
      <c r="N17" s="6" t="n">
        <v>0</v>
      </c>
      <c r="O17" s="6" t="n">
        <v>0</v>
      </c>
    </row>
    <row r="18" spans="1:15">
      <c r="A18" s="4" t="s">
        <v>1061</v>
      </c>
      <c r="B18" s="6" t="n">
        <v>0</v>
      </c>
      <c r="E18" s="6" t="n">
        <v>0</v>
      </c>
      <c r="K18" s="6" t="n">
        <v>0</v>
      </c>
      <c r="L18" s="6" t="n">
        <v>0</v>
      </c>
      <c r="M18" s="6" t="n">
        <v>0</v>
      </c>
      <c r="N18" s="6" t="n">
        <v>0</v>
      </c>
      <c r="O18" s="6" t="n">
        <v>-1</v>
      </c>
    </row>
    <row r="19" spans="1:15">
      <c r="A19" s="4" t="s">
        <v>109</v>
      </c>
      <c r="M19" s="6" t="n">
        <v>0</v>
      </c>
      <c r="N19" s="6" t="n">
        <v>0</v>
      </c>
      <c r="O19" s="6" t="n">
        <v>0</v>
      </c>
    </row>
    <row r="20" spans="1:15">
      <c r="A20" s="4" t="s">
        <v>110</v>
      </c>
      <c r="B20" s="6" t="n">
        <v>0</v>
      </c>
      <c r="E20" s="6" t="n">
        <v>0</v>
      </c>
      <c r="K20" s="6" t="n">
        <v>0</v>
      </c>
      <c r="L20" s="6" t="n">
        <v>0</v>
      </c>
      <c r="M20" s="6" t="n">
        <v>0</v>
      </c>
      <c r="N20" s="6" t="n">
        <v>0</v>
      </c>
      <c r="O20" s="6" t="n">
        <v>-1</v>
      </c>
    </row>
    <row r="21" spans="1:15">
      <c r="A21" s="4" t="s">
        <v>111</v>
      </c>
      <c r="B21" s="6" t="n">
        <v>-59</v>
      </c>
      <c r="E21" s="6" t="n">
        <v>73</v>
      </c>
      <c r="K21" s="6" t="n">
        <v>95</v>
      </c>
      <c r="L21" s="6" t="n">
        <v>201</v>
      </c>
      <c r="M21" s="6" t="n">
        <v>273</v>
      </c>
      <c r="N21" s="6" t="n">
        <v>61</v>
      </c>
      <c r="O21" s="6" t="n">
        <v>281</v>
      </c>
    </row>
    <row r="22" spans="1:15">
      <c r="A22" s="4" t="s">
        <v>90</v>
      </c>
      <c r="B22" s="6" t="n">
        <v>0</v>
      </c>
      <c r="E22" s="6" t="n">
        <v>0</v>
      </c>
      <c r="K22" s="6" t="n">
        <v>0</v>
      </c>
      <c r="L22" s="6" t="n">
        <v>0</v>
      </c>
      <c r="M22" s="6" t="n">
        <v>0</v>
      </c>
      <c r="N22" s="6" t="n">
        <v>-1</v>
      </c>
      <c r="O22" s="6" t="n">
        <v>-1</v>
      </c>
    </row>
    <row r="23" spans="1:15">
      <c r="A23" s="4" t="s">
        <v>112</v>
      </c>
      <c r="B23" s="6" t="n">
        <v>-59</v>
      </c>
      <c r="E23" s="6" t="n">
        <v>73</v>
      </c>
      <c r="K23" s="6" t="n">
        <v>95</v>
      </c>
      <c r="L23" s="6" t="n">
        <v>201</v>
      </c>
      <c r="M23" s="6" t="n">
        <v>273</v>
      </c>
      <c r="N23" s="6" t="n">
        <v>60</v>
      </c>
      <c r="O23" s="6" t="n">
        <v>280</v>
      </c>
    </row>
    <row r="24" spans="1:15">
      <c r="A24" s="4" t="s">
        <v>1047</v>
      </c>
    </row>
    <row r="25" spans="1:15">
      <c r="A25" s="3" t="s">
        <v>1060</v>
      </c>
    </row>
    <row r="26" spans="1:15">
      <c r="A26" s="4" t="s">
        <v>89</v>
      </c>
      <c r="B26" s="6" t="n">
        <v>76</v>
      </c>
      <c r="E26" s="6" t="n">
        <v>15</v>
      </c>
      <c r="K26" s="6" t="n">
        <v>140</v>
      </c>
      <c r="L26" s="6" t="n">
        <v>99</v>
      </c>
      <c r="M26" s="6" t="n">
        <v>186</v>
      </c>
      <c r="N26" s="6" t="n">
        <v>104</v>
      </c>
      <c r="O26" s="6" t="n">
        <v>59</v>
      </c>
    </row>
    <row r="27" spans="1:15">
      <c r="A27" s="3" t="s">
        <v>106</v>
      </c>
    </row>
    <row r="28" spans="1:15">
      <c r="A28" s="4" t="s">
        <v>107</v>
      </c>
      <c r="B28" s="6" t="n">
        <v>15</v>
      </c>
      <c r="E28" s="6" t="n">
        <v>10</v>
      </c>
      <c r="K28" s="6" t="n">
        <v>8</v>
      </c>
      <c r="L28" s="6" t="n">
        <v>26</v>
      </c>
      <c r="M28" s="6" t="n">
        <v>34</v>
      </c>
      <c r="N28" s="6" t="n">
        <v>13</v>
      </c>
      <c r="O28" s="6" t="n">
        <v>-30</v>
      </c>
    </row>
    <row r="29" spans="1:15">
      <c r="A29" s="4" t="s">
        <v>1061</v>
      </c>
      <c r="B29" s="6" t="n">
        <v>-23</v>
      </c>
      <c r="E29" s="6" t="n">
        <v>0</v>
      </c>
      <c r="K29" s="6" t="n">
        <v>-20</v>
      </c>
      <c r="L29" s="6" t="n">
        <v>-2</v>
      </c>
      <c r="M29" s="6" t="n">
        <v>-11</v>
      </c>
      <c r="N29" s="6" t="n">
        <v>3</v>
      </c>
      <c r="O29" s="6" t="n">
        <v>0</v>
      </c>
    </row>
    <row r="30" spans="1:15">
      <c r="A30" s="4" t="s">
        <v>109</v>
      </c>
      <c r="M30" s="6" t="n">
        <v>0</v>
      </c>
      <c r="N30" s="6" t="n">
        <v>1</v>
      </c>
      <c r="O30" s="6" t="n">
        <v>7</v>
      </c>
    </row>
    <row r="31" spans="1:15">
      <c r="A31" s="4" t="s">
        <v>110</v>
      </c>
      <c r="B31" s="6" t="n">
        <v>-8</v>
      </c>
      <c r="E31" s="6" t="n">
        <v>10</v>
      </c>
      <c r="K31" s="6" t="n">
        <v>-12</v>
      </c>
      <c r="L31" s="6" t="n">
        <v>24</v>
      </c>
      <c r="M31" s="6" t="n">
        <v>23</v>
      </c>
      <c r="N31" s="6" t="n">
        <v>17</v>
      </c>
      <c r="O31" s="6" t="n">
        <v>-23</v>
      </c>
    </row>
    <row r="32" spans="1:15">
      <c r="A32" s="4" t="s">
        <v>111</v>
      </c>
      <c r="B32" s="6" t="n">
        <v>68</v>
      </c>
      <c r="E32" s="6" t="n">
        <v>25</v>
      </c>
      <c r="K32" s="6" t="n">
        <v>128</v>
      </c>
      <c r="L32" s="6" t="n">
        <v>123</v>
      </c>
      <c r="M32" s="6" t="n">
        <v>209</v>
      </c>
      <c r="N32" s="6" t="n">
        <v>121</v>
      </c>
      <c r="O32" s="6" t="n">
        <v>36</v>
      </c>
    </row>
    <row r="33" spans="1:15">
      <c r="A33" s="4" t="s">
        <v>90</v>
      </c>
      <c r="B33" s="6" t="n">
        <v>0</v>
      </c>
      <c r="E33" s="6" t="n">
        <v>0</v>
      </c>
      <c r="K33" s="6" t="n">
        <v>-2</v>
      </c>
      <c r="L33" s="6" t="n">
        <v>0</v>
      </c>
      <c r="M33" s="6" t="n">
        <v>-2</v>
      </c>
      <c r="N33" s="6" t="n">
        <v>-4</v>
      </c>
      <c r="O33" s="6" t="n">
        <v>-5</v>
      </c>
    </row>
    <row r="34" spans="1:15">
      <c r="A34" s="4" t="s">
        <v>112</v>
      </c>
      <c r="B34" s="6" t="n">
        <v>68</v>
      </c>
      <c r="E34" s="6" t="n">
        <v>25</v>
      </c>
      <c r="K34" s="6" t="n">
        <v>126</v>
      </c>
      <c r="L34" s="6" t="n">
        <v>123</v>
      </c>
      <c r="M34" s="6" t="n">
        <v>207</v>
      </c>
      <c r="N34" s="6" t="n">
        <v>117</v>
      </c>
      <c r="O34" s="6" t="n">
        <v>31</v>
      </c>
    </row>
    <row r="35" spans="1:15">
      <c r="A35" s="4" t="s">
        <v>1048</v>
      </c>
    </row>
    <row r="36" spans="1:15">
      <c r="A36" s="3" t="s">
        <v>1060</v>
      </c>
    </row>
    <row r="37" spans="1:15">
      <c r="A37" s="4" t="s">
        <v>89</v>
      </c>
      <c r="B37" s="6" t="n">
        <v>-75</v>
      </c>
      <c r="E37" s="6" t="n">
        <v>67</v>
      </c>
      <c r="K37" s="6" t="n">
        <v>45</v>
      </c>
      <c r="L37" s="6" t="n">
        <v>153</v>
      </c>
      <c r="M37" s="6" t="n">
        <v>256</v>
      </c>
      <c r="N37" s="6" t="n">
        <v>307</v>
      </c>
      <c r="O37" s="6" t="n">
        <v>143</v>
      </c>
    </row>
    <row r="38" spans="1:15">
      <c r="A38" s="3" t="s">
        <v>106</v>
      </c>
    </row>
    <row r="39" spans="1:15">
      <c r="A39" s="4" t="s">
        <v>107</v>
      </c>
      <c r="B39" s="6" t="n">
        <v>-15</v>
      </c>
      <c r="E39" s="6" t="n">
        <v>-13</v>
      </c>
      <c r="K39" s="6" t="n">
        <v>28</v>
      </c>
      <c r="L39" s="6" t="n">
        <v>-29</v>
      </c>
      <c r="M39" s="6" t="n">
        <v>-36</v>
      </c>
      <c r="N39" s="6" t="n">
        <v>-13</v>
      </c>
      <c r="O39" s="6" t="n">
        <v>32</v>
      </c>
    </row>
    <row r="40" spans="1:15">
      <c r="A40" s="4" t="s">
        <v>1061</v>
      </c>
      <c r="B40" s="6" t="n">
        <v>-23</v>
      </c>
      <c r="E40" s="6" t="n">
        <v>-3</v>
      </c>
      <c r="K40" s="6" t="n">
        <v>-8</v>
      </c>
      <c r="L40" s="6" t="n">
        <v>-9</v>
      </c>
      <c r="M40" s="6" t="n">
        <v>-11</v>
      </c>
      <c r="N40" s="6" t="n">
        <v>3</v>
      </c>
      <c r="O40" s="6" t="n">
        <v>0</v>
      </c>
    </row>
    <row r="41" spans="1:15">
      <c r="A41" s="4" t="s">
        <v>109</v>
      </c>
      <c r="M41" s="6" t="n">
        <v>-5</v>
      </c>
      <c r="N41" s="6" t="n">
        <v>1</v>
      </c>
      <c r="O41" s="6" t="n">
        <v>7</v>
      </c>
    </row>
    <row r="42" spans="1:15">
      <c r="A42" s="4" t="s">
        <v>110</v>
      </c>
      <c r="B42" s="6" t="n">
        <v>-38</v>
      </c>
      <c r="E42" s="6" t="n">
        <v>-16</v>
      </c>
      <c r="K42" s="6" t="n">
        <v>25</v>
      </c>
      <c r="L42" s="6" t="n">
        <v>-38</v>
      </c>
      <c r="M42" s="6" t="n">
        <v>-52</v>
      </c>
      <c r="N42" s="6" t="n">
        <v>-9</v>
      </c>
      <c r="O42" s="6" t="n">
        <v>39</v>
      </c>
    </row>
    <row r="43" spans="1:15">
      <c r="A43" s="4" t="s">
        <v>111</v>
      </c>
      <c r="B43" s="6" t="n">
        <v>-113</v>
      </c>
      <c r="E43" s="6" t="n">
        <v>51</v>
      </c>
      <c r="K43" s="6" t="n">
        <v>70</v>
      </c>
      <c r="L43" s="6" t="n">
        <v>115</v>
      </c>
      <c r="M43" s="6" t="n">
        <v>204</v>
      </c>
      <c r="N43" s="6" t="n">
        <v>298</v>
      </c>
      <c r="O43" s="6" t="n">
        <v>182</v>
      </c>
    </row>
    <row r="44" spans="1:15">
      <c r="A44" s="4" t="s">
        <v>90</v>
      </c>
      <c r="B44" s="6" t="n">
        <v>0</v>
      </c>
      <c r="E44" s="6" t="n">
        <v>0</v>
      </c>
      <c r="K44" s="6" t="n">
        <v>0</v>
      </c>
      <c r="L44" s="6" t="n">
        <v>0</v>
      </c>
      <c r="M44" s="6" t="n">
        <v>0</v>
      </c>
      <c r="N44" s="6" t="n">
        <v>0</v>
      </c>
      <c r="O44" s="6" t="n">
        <v>0</v>
      </c>
    </row>
    <row r="45" spans="1:15">
      <c r="A45" s="4" t="s">
        <v>112</v>
      </c>
      <c r="B45" s="6" t="n">
        <v>-113</v>
      </c>
      <c r="E45" s="6" t="n">
        <v>51</v>
      </c>
      <c r="K45" s="6" t="n">
        <v>70</v>
      </c>
      <c r="L45" s="6" t="n">
        <v>115</v>
      </c>
      <c r="M45" s="6" t="n">
        <v>204</v>
      </c>
      <c r="N45" s="6" t="n">
        <v>298</v>
      </c>
      <c r="O45" s="6" t="n">
        <v>182</v>
      </c>
    </row>
    <row r="46" spans="1:15">
      <c r="A46" s="4" t="s">
        <v>1049</v>
      </c>
    </row>
    <row r="47" spans="1:15">
      <c r="A47" s="3" t="s">
        <v>1060</v>
      </c>
    </row>
    <row r="48" spans="1:15">
      <c r="A48" s="4" t="s">
        <v>89</v>
      </c>
      <c r="B48" s="6" t="n">
        <v>-74</v>
      </c>
      <c r="E48" s="6" t="n">
        <v>67</v>
      </c>
      <c r="K48" s="6" t="n">
        <v>46</v>
      </c>
      <c r="L48" s="6" t="n">
        <v>153</v>
      </c>
      <c r="M48" s="6" t="n">
        <v>256</v>
      </c>
      <c r="N48" s="6" t="n">
        <v>307</v>
      </c>
      <c r="O48" s="6" t="n">
        <v>143</v>
      </c>
    </row>
    <row r="49" spans="1:15">
      <c r="A49" s="3" t="s">
        <v>106</v>
      </c>
    </row>
    <row r="50" spans="1:15">
      <c r="A50" s="4" t="s">
        <v>107</v>
      </c>
      <c r="B50" s="6" t="n">
        <v>-15</v>
      </c>
      <c r="E50" s="6" t="n">
        <v>-10</v>
      </c>
      <c r="K50" s="6" t="n">
        <v>-8</v>
      </c>
      <c r="L50" s="6" t="n">
        <v>-26</v>
      </c>
      <c r="M50" s="6" t="n">
        <v>-34</v>
      </c>
      <c r="N50" s="6" t="n">
        <v>-13</v>
      </c>
      <c r="O50" s="6" t="n">
        <v>30</v>
      </c>
    </row>
    <row r="51" spans="1:15">
      <c r="A51" s="4" t="s">
        <v>1061</v>
      </c>
      <c r="B51" s="6" t="n">
        <v>-23</v>
      </c>
      <c r="E51" s="6" t="n">
        <v>-3</v>
      </c>
      <c r="K51" s="6" t="n">
        <v>-20</v>
      </c>
      <c r="L51" s="6" t="n">
        <v>-9</v>
      </c>
      <c r="M51" s="6" t="n">
        <v>-11</v>
      </c>
      <c r="N51" s="6" t="n">
        <v>3</v>
      </c>
      <c r="O51" s="6" t="n">
        <v>0</v>
      </c>
    </row>
    <row r="52" spans="1:15">
      <c r="A52" s="4" t="s">
        <v>109</v>
      </c>
      <c r="M52" s="6" t="n">
        <v>-5</v>
      </c>
      <c r="N52" s="6" t="n">
        <v>1</v>
      </c>
      <c r="O52" s="6" t="n">
        <v>7</v>
      </c>
    </row>
    <row r="53" spans="1:15">
      <c r="A53" s="4" t="s">
        <v>110</v>
      </c>
      <c r="B53" s="6" t="n">
        <v>-38</v>
      </c>
      <c r="E53" s="6" t="n">
        <v>-13</v>
      </c>
      <c r="K53" s="6" t="n">
        <v>-28</v>
      </c>
      <c r="L53" s="6" t="n">
        <v>-35</v>
      </c>
      <c r="M53" s="6" t="n">
        <v>-50</v>
      </c>
      <c r="N53" s="6" t="n">
        <v>-9</v>
      </c>
      <c r="O53" s="6" t="n">
        <v>37</v>
      </c>
    </row>
    <row r="54" spans="1:15">
      <c r="A54" s="4" t="s">
        <v>111</v>
      </c>
      <c r="B54" s="6" t="n">
        <v>-112</v>
      </c>
      <c r="E54" s="6" t="n">
        <v>54</v>
      </c>
      <c r="K54" s="6" t="n">
        <v>18</v>
      </c>
      <c r="L54" s="6" t="n">
        <v>118</v>
      </c>
      <c r="M54" s="6" t="n">
        <v>206</v>
      </c>
      <c r="N54" s="6" t="n">
        <v>298</v>
      </c>
      <c r="O54" s="6" t="n">
        <v>180</v>
      </c>
    </row>
    <row r="55" spans="1:15">
      <c r="A55" s="4" t="s">
        <v>90</v>
      </c>
      <c r="B55" s="6" t="n">
        <v>0</v>
      </c>
      <c r="E55" s="6" t="n">
        <v>0</v>
      </c>
      <c r="K55" s="6" t="n">
        <v>0</v>
      </c>
      <c r="L55" s="6" t="n">
        <v>0</v>
      </c>
      <c r="M55" s="6" t="n">
        <v>0</v>
      </c>
      <c r="N55" s="6" t="n">
        <v>0</v>
      </c>
      <c r="O55" s="6" t="n">
        <v>0</v>
      </c>
    </row>
    <row r="56" spans="1:15">
      <c r="A56" s="4" t="s">
        <v>112</v>
      </c>
      <c r="B56" s="6" t="n">
        <v>-112</v>
      </c>
      <c r="E56" s="6" t="n">
        <v>54</v>
      </c>
      <c r="K56" s="6" t="n">
        <v>18</v>
      </c>
      <c r="L56" s="6" t="n">
        <v>118</v>
      </c>
      <c r="M56" s="6" t="n">
        <v>206</v>
      </c>
      <c r="N56" s="6" t="n">
        <v>298</v>
      </c>
      <c r="O56" s="6" t="n">
        <v>180</v>
      </c>
    </row>
    <row r="57" spans="1:15">
      <c r="A57" s="4" t="s">
        <v>1050</v>
      </c>
    </row>
    <row r="58" spans="1:15">
      <c r="A58" s="3" t="s">
        <v>1060</v>
      </c>
    </row>
    <row r="59" spans="1:15">
      <c r="A59" s="4" t="s">
        <v>89</v>
      </c>
      <c r="B59" s="6" t="n">
        <v>-74</v>
      </c>
      <c r="E59" s="6" t="n">
        <v>67</v>
      </c>
      <c r="K59" s="6" t="n">
        <v>48</v>
      </c>
      <c r="L59" s="6" t="n">
        <v>153</v>
      </c>
      <c r="M59" s="6" t="n">
        <v>258</v>
      </c>
      <c r="N59" s="6" t="n">
        <v>312</v>
      </c>
      <c r="O59" s="6" t="n">
        <v>149</v>
      </c>
    </row>
    <row r="60" spans="1:15">
      <c r="A60" s="3" t="s">
        <v>106</v>
      </c>
    </row>
    <row r="61" spans="1:15">
      <c r="A61" s="4" t="s">
        <v>107</v>
      </c>
      <c r="B61" s="6" t="n">
        <v>-15</v>
      </c>
      <c r="E61" s="6" t="n">
        <v>-10</v>
      </c>
      <c r="K61" s="6" t="n">
        <v>-8</v>
      </c>
      <c r="L61" s="6" t="n">
        <v>-26</v>
      </c>
      <c r="M61" s="6" t="n">
        <v>-34</v>
      </c>
      <c r="N61" s="6" t="n">
        <v>-13</v>
      </c>
      <c r="O61" s="6" t="n">
        <v>30</v>
      </c>
    </row>
    <row r="62" spans="1:15">
      <c r="A62" s="4" t="s">
        <v>1061</v>
      </c>
      <c r="B62" s="6" t="n">
        <v>-23</v>
      </c>
      <c r="E62" s="6" t="n">
        <v>-3</v>
      </c>
      <c r="K62" s="6" t="n">
        <v>-20</v>
      </c>
      <c r="L62" s="6" t="n">
        <v>-9</v>
      </c>
      <c r="M62" s="6" t="n">
        <v>-11</v>
      </c>
      <c r="N62" s="6" t="n">
        <v>3</v>
      </c>
      <c r="O62" s="6" t="n">
        <v>0</v>
      </c>
    </row>
    <row r="63" spans="1:15">
      <c r="A63" s="4" t="s">
        <v>109</v>
      </c>
      <c r="M63" s="6" t="n">
        <v>-5</v>
      </c>
      <c r="N63" s="6" t="n">
        <v>1</v>
      </c>
      <c r="O63" s="6" t="n">
        <v>7</v>
      </c>
    </row>
    <row r="64" spans="1:15">
      <c r="A64" s="4" t="s">
        <v>110</v>
      </c>
      <c r="B64" s="6" t="n">
        <v>-38</v>
      </c>
      <c r="E64" s="6" t="n">
        <v>-13</v>
      </c>
      <c r="K64" s="6" t="n">
        <v>-28</v>
      </c>
      <c r="L64" s="6" t="n">
        <v>-35</v>
      </c>
      <c r="M64" s="6" t="n">
        <v>-50</v>
      </c>
      <c r="N64" s="6" t="n">
        <v>-9</v>
      </c>
      <c r="O64" s="6" t="n">
        <v>37</v>
      </c>
    </row>
    <row r="65" spans="1:15">
      <c r="A65" s="4" t="s">
        <v>111</v>
      </c>
      <c r="B65" s="6" t="n">
        <v>-112</v>
      </c>
      <c r="E65" s="6" t="n">
        <v>54</v>
      </c>
      <c r="K65" s="6" t="n">
        <v>20</v>
      </c>
      <c r="L65" s="6" t="n">
        <v>118</v>
      </c>
      <c r="M65" s="6" t="n">
        <v>208</v>
      </c>
      <c r="N65" s="6" t="n">
        <v>303</v>
      </c>
      <c r="O65" s="6" t="n">
        <v>186</v>
      </c>
    </row>
    <row r="66" spans="1:15">
      <c r="A66" s="4" t="s">
        <v>90</v>
      </c>
      <c r="B66" s="6" t="n">
        <v>0</v>
      </c>
      <c r="E66" s="6" t="n">
        <v>0</v>
      </c>
      <c r="K66" s="6" t="n">
        <v>-2</v>
      </c>
      <c r="L66" s="6" t="n">
        <v>0</v>
      </c>
      <c r="M66" s="6" t="n">
        <v>-2</v>
      </c>
      <c r="N66" s="6" t="n">
        <v>-5</v>
      </c>
      <c r="O66" s="6" t="n">
        <v>-6</v>
      </c>
    </row>
    <row r="67" spans="1:15">
      <c r="A67" s="4" t="s">
        <v>112</v>
      </c>
      <c r="B67" s="6" t="n">
        <v>-112</v>
      </c>
      <c r="E67" s="6" t="n">
        <v>54</v>
      </c>
      <c r="K67" s="6" t="n">
        <v>18</v>
      </c>
      <c r="L67" s="6" t="n">
        <v>118</v>
      </c>
      <c r="M67" s="6" t="n">
        <v>206</v>
      </c>
      <c r="N67" s="6" t="n">
        <v>298</v>
      </c>
      <c r="O67" s="6" t="n">
        <v>180</v>
      </c>
    </row>
    <row r="68" spans="1:15">
      <c r="A68" s="4" t="s">
        <v>1051</v>
      </c>
    </row>
    <row r="69" spans="1:15">
      <c r="A69" s="3" t="s">
        <v>1060</v>
      </c>
    </row>
    <row r="70" spans="1:15">
      <c r="A70" s="4" t="s">
        <v>89</v>
      </c>
      <c r="B70" s="6" t="n">
        <v>-75</v>
      </c>
      <c r="E70" s="6" t="n">
        <v>67</v>
      </c>
      <c r="K70" s="6" t="n">
        <v>45</v>
      </c>
      <c r="L70" s="6" t="n">
        <v>153</v>
      </c>
      <c r="M70" s="6" t="n">
        <v>256</v>
      </c>
      <c r="N70" s="6" t="n">
        <v>307</v>
      </c>
      <c r="O70" s="6" t="n">
        <v>143</v>
      </c>
    </row>
    <row r="71" spans="1:15">
      <c r="A71" s="3" t="s">
        <v>106</v>
      </c>
    </row>
    <row r="72" spans="1:15">
      <c r="A72" s="4" t="s">
        <v>107</v>
      </c>
      <c r="B72" s="6" t="n">
        <v>-15</v>
      </c>
      <c r="E72" s="6" t="n">
        <v>-13</v>
      </c>
      <c r="K72" s="6" t="n">
        <v>28</v>
      </c>
      <c r="L72" s="6" t="n">
        <v>-29</v>
      </c>
      <c r="M72" s="6" t="n">
        <v>-36</v>
      </c>
      <c r="N72" s="6" t="n">
        <v>-13</v>
      </c>
      <c r="O72" s="6" t="n">
        <v>32</v>
      </c>
    </row>
    <row r="73" spans="1:15">
      <c r="A73" s="4" t="s">
        <v>1061</v>
      </c>
      <c r="B73" s="6" t="n">
        <v>-23</v>
      </c>
      <c r="E73" s="6" t="n">
        <v>-3</v>
      </c>
      <c r="K73" s="6" t="n">
        <v>-8</v>
      </c>
      <c r="L73" s="6" t="n">
        <v>-9</v>
      </c>
      <c r="M73" s="6" t="n">
        <v>-11</v>
      </c>
      <c r="N73" s="6" t="n">
        <v>3</v>
      </c>
      <c r="O73" s="6" t="n">
        <v>0</v>
      </c>
    </row>
    <row r="74" spans="1:15">
      <c r="A74" s="4" t="s">
        <v>109</v>
      </c>
      <c r="M74" s="6" t="n">
        <v>-5</v>
      </c>
      <c r="N74" s="6" t="n">
        <v>1</v>
      </c>
      <c r="O74" s="6" t="n">
        <v>7</v>
      </c>
    </row>
    <row r="75" spans="1:15">
      <c r="A75" s="4" t="s">
        <v>110</v>
      </c>
      <c r="B75" s="6" t="n">
        <v>-38</v>
      </c>
      <c r="E75" s="6" t="n">
        <v>-16</v>
      </c>
      <c r="K75" s="6" t="n">
        <v>25</v>
      </c>
      <c r="L75" s="6" t="n">
        <v>-38</v>
      </c>
      <c r="M75" s="6" t="n">
        <v>-52</v>
      </c>
      <c r="N75" s="6" t="n">
        <v>-9</v>
      </c>
      <c r="O75" s="6" t="n">
        <v>39</v>
      </c>
    </row>
    <row r="76" spans="1:15">
      <c r="A76" s="4" t="s">
        <v>111</v>
      </c>
      <c r="B76" s="6" t="n">
        <v>-113</v>
      </c>
      <c r="E76" s="6" t="n">
        <v>51</v>
      </c>
      <c r="K76" s="6" t="n">
        <v>70</v>
      </c>
      <c r="L76" s="6" t="n">
        <v>115</v>
      </c>
      <c r="M76" s="6" t="n">
        <v>204</v>
      </c>
      <c r="N76" s="6" t="n">
        <v>298</v>
      </c>
      <c r="O76" s="6" t="n">
        <v>182</v>
      </c>
    </row>
    <row r="77" spans="1:15">
      <c r="A77" s="4" t="s">
        <v>90</v>
      </c>
      <c r="B77" s="6" t="n">
        <v>0</v>
      </c>
      <c r="E77" s="6" t="n">
        <v>0</v>
      </c>
      <c r="K77" s="6" t="n">
        <v>0</v>
      </c>
      <c r="L77" s="6" t="n">
        <v>0</v>
      </c>
      <c r="M77" s="6" t="n">
        <v>0</v>
      </c>
      <c r="N77" s="6" t="n">
        <v>0</v>
      </c>
      <c r="O77" s="6" t="n">
        <v>0</v>
      </c>
    </row>
    <row r="78" spans="1:15">
      <c r="A78" s="4" t="s">
        <v>112</v>
      </c>
      <c r="B78" s="6" t="n">
        <v>-113</v>
      </c>
      <c r="E78" s="6" t="n">
        <v>51</v>
      </c>
      <c r="K78" s="6" t="n">
        <v>70</v>
      </c>
      <c r="L78" s="6" t="n">
        <v>115</v>
      </c>
      <c r="M78" s="6" t="n">
        <v>204</v>
      </c>
      <c r="N78" s="6" t="n">
        <v>298</v>
      </c>
      <c r="O78" s="6" t="n">
        <v>182</v>
      </c>
    </row>
    <row r="79" spans="1:15">
      <c r="A79" s="4" t="s">
        <v>1052</v>
      </c>
    </row>
    <row r="80" spans="1:15">
      <c r="A80" s="3" t="s">
        <v>1060</v>
      </c>
    </row>
    <row r="81" spans="1:15">
      <c r="A81" s="4" t="s">
        <v>89</v>
      </c>
      <c r="B81" s="6" t="n">
        <v>150</v>
      </c>
      <c r="E81" s="6" t="n">
        <v>-134</v>
      </c>
      <c r="K81" s="6" t="n">
        <v>-90</v>
      </c>
      <c r="L81" s="6" t="n">
        <v>-306</v>
      </c>
      <c r="M81" s="6" t="n">
        <v>-512</v>
      </c>
      <c r="N81" s="6" t="n">
        <v>-614</v>
      </c>
      <c r="O81" s="6" t="n">
        <v>-286</v>
      </c>
    </row>
    <row r="82" spans="1:15">
      <c r="A82" s="3" t="s">
        <v>106</v>
      </c>
    </row>
    <row r="83" spans="1:15">
      <c r="A83" s="4" t="s">
        <v>107</v>
      </c>
      <c r="B83" s="6" t="n">
        <v>30</v>
      </c>
      <c r="E83" s="6" t="n">
        <v>26</v>
      </c>
      <c r="K83" s="6" t="n">
        <v>-56</v>
      </c>
      <c r="L83" s="6" t="n">
        <v>58</v>
      </c>
      <c r="M83" s="6" t="n">
        <v>72</v>
      </c>
      <c r="N83" s="6" t="n">
        <v>26</v>
      </c>
      <c r="O83" s="6" t="n">
        <v>-64</v>
      </c>
    </row>
    <row r="84" spans="1:15">
      <c r="A84" s="4" t="s">
        <v>1061</v>
      </c>
      <c r="B84" s="6" t="n">
        <v>46</v>
      </c>
      <c r="E84" s="6" t="n">
        <v>6</v>
      </c>
      <c r="K84" s="6" t="n">
        <v>16</v>
      </c>
      <c r="L84" s="6" t="n">
        <v>18</v>
      </c>
      <c r="M84" s="6" t="n">
        <v>22</v>
      </c>
      <c r="N84" s="6" t="n">
        <v>-6</v>
      </c>
      <c r="O84" s="6" t="n">
        <v>0</v>
      </c>
    </row>
    <row r="85" spans="1:15">
      <c r="A85" s="4" t="s">
        <v>109</v>
      </c>
      <c r="M85" s="6" t="n">
        <v>10</v>
      </c>
      <c r="N85" s="6" t="n">
        <v>-2</v>
      </c>
      <c r="O85" s="6" t="n">
        <v>-14</v>
      </c>
    </row>
    <row r="86" spans="1:15">
      <c r="A86" s="4" t="s">
        <v>110</v>
      </c>
      <c r="B86" s="6" t="n">
        <v>76</v>
      </c>
      <c r="E86" s="6" t="n">
        <v>32</v>
      </c>
      <c r="K86" s="6" t="n">
        <v>-50</v>
      </c>
      <c r="L86" s="6" t="n">
        <v>76</v>
      </c>
      <c r="M86" s="6" t="n">
        <v>104</v>
      </c>
      <c r="N86" s="6" t="n">
        <v>18</v>
      </c>
      <c r="O86" s="6" t="n">
        <v>-78</v>
      </c>
    </row>
    <row r="87" spans="1:15">
      <c r="A87" s="4" t="s">
        <v>111</v>
      </c>
      <c r="B87" s="6" t="n">
        <v>226</v>
      </c>
      <c r="E87" s="6" t="n">
        <v>-102</v>
      </c>
      <c r="K87" s="6" t="n">
        <v>-140</v>
      </c>
      <c r="L87" s="6" t="n">
        <v>-230</v>
      </c>
      <c r="M87" s="6" t="n">
        <v>-408</v>
      </c>
      <c r="N87" s="6" t="n">
        <v>-596</v>
      </c>
      <c r="O87" s="6" t="n">
        <v>-364</v>
      </c>
    </row>
    <row r="88" spans="1:15">
      <c r="A88" s="4" t="s">
        <v>90</v>
      </c>
      <c r="B88" s="6" t="n">
        <v>0</v>
      </c>
      <c r="E88" s="6" t="n">
        <v>0</v>
      </c>
      <c r="K88" s="6" t="n">
        <v>0</v>
      </c>
      <c r="L88" s="6" t="n">
        <v>0</v>
      </c>
      <c r="M88" s="6" t="n">
        <v>0</v>
      </c>
      <c r="N88" s="6" t="n">
        <v>0</v>
      </c>
      <c r="O88" s="6" t="n">
        <v>0</v>
      </c>
    </row>
    <row r="89" spans="1:15">
      <c r="A89" s="4" t="s">
        <v>112</v>
      </c>
      <c r="B89" s="6" t="n">
        <v>226</v>
      </c>
      <c r="E89" s="6" t="n">
        <v>-102</v>
      </c>
      <c r="K89" s="6" t="n">
        <v>-140</v>
      </c>
      <c r="L89" s="6" t="n">
        <v>-230</v>
      </c>
      <c r="M89" s="6" t="n">
        <v>-408</v>
      </c>
      <c r="N89" s="6" t="n">
        <v>-596</v>
      </c>
      <c r="O89" s="6" t="n">
        <v>-364</v>
      </c>
    </row>
    <row r="90" spans="1:15">
      <c r="A90" s="4" t="s">
        <v>1053</v>
      </c>
    </row>
    <row r="91" spans="1:15">
      <c r="A91" s="3" t="s">
        <v>1060</v>
      </c>
    </row>
    <row r="92" spans="1:15">
      <c r="A92" s="4" t="s">
        <v>89</v>
      </c>
      <c r="B92" s="6" t="n">
        <v>-17</v>
      </c>
      <c r="E92" s="6" t="n">
        <v>-88</v>
      </c>
      <c r="K92" s="6" t="n">
        <v>-233</v>
      </c>
      <c r="L92" s="6" t="n">
        <v>-300</v>
      </c>
      <c r="M92" s="6" t="n">
        <v>-457</v>
      </c>
      <c r="N92" s="6" t="n">
        <v>-160</v>
      </c>
      <c r="O92" s="6" t="n">
        <v>-335</v>
      </c>
    </row>
    <row r="93" spans="1:15">
      <c r="A93" s="3" t="s">
        <v>106</v>
      </c>
    </row>
    <row r="94" spans="1:15">
      <c r="A94" s="4" t="s">
        <v>107</v>
      </c>
      <c r="B94" s="6" t="n">
        <v>-15</v>
      </c>
      <c r="E94" s="6" t="n">
        <v>-10</v>
      </c>
      <c r="K94" s="6" t="n">
        <v>-8</v>
      </c>
      <c r="L94" s="6" t="n">
        <v>-26</v>
      </c>
      <c r="M94" s="6" t="n">
        <v>-34</v>
      </c>
      <c r="N94" s="6" t="n">
        <v>-13</v>
      </c>
      <c r="O94" s="6" t="n">
        <v>30</v>
      </c>
    </row>
    <row r="95" spans="1:15">
      <c r="A95" s="4" t="s">
        <v>1061</v>
      </c>
      <c r="B95" s="6" t="n">
        <v>23</v>
      </c>
      <c r="E95" s="6" t="n">
        <v>0</v>
      </c>
      <c r="K95" s="6" t="n">
        <v>20</v>
      </c>
      <c r="L95" s="6" t="n">
        <v>2</v>
      </c>
      <c r="M95" s="6" t="n">
        <v>11</v>
      </c>
      <c r="N95" s="6" t="n">
        <v>-3</v>
      </c>
      <c r="O95" s="6" t="n">
        <v>1</v>
      </c>
    </row>
    <row r="96" spans="1:15">
      <c r="A96" s="4" t="s">
        <v>109</v>
      </c>
      <c r="M96" s="6" t="n">
        <v>0</v>
      </c>
      <c r="N96" s="6" t="n">
        <v>-1</v>
      </c>
      <c r="O96" s="6" t="n">
        <v>-7</v>
      </c>
    </row>
    <row r="97" spans="1:15">
      <c r="A97" s="4" t="s">
        <v>110</v>
      </c>
      <c r="B97" s="6" t="n">
        <v>8</v>
      </c>
      <c r="E97" s="6" t="n">
        <v>-10</v>
      </c>
      <c r="K97" s="6" t="n">
        <v>12</v>
      </c>
      <c r="L97" s="6" t="n">
        <v>-24</v>
      </c>
      <c r="M97" s="6" t="n">
        <v>-23</v>
      </c>
      <c r="N97" s="6" t="n">
        <v>-17</v>
      </c>
      <c r="O97" s="6" t="n">
        <v>24</v>
      </c>
    </row>
    <row r="98" spans="1:15">
      <c r="A98" s="4" t="s">
        <v>111</v>
      </c>
      <c r="B98" s="6" t="n">
        <v>-9</v>
      </c>
      <c r="E98" s="6" t="n">
        <v>-98</v>
      </c>
      <c r="K98" s="6" t="n">
        <v>-221</v>
      </c>
      <c r="L98" s="6" t="n">
        <v>-324</v>
      </c>
      <c r="M98" s="6" t="n">
        <v>-480</v>
      </c>
      <c r="N98" s="6" t="n">
        <v>-177</v>
      </c>
      <c r="O98" s="6" t="n">
        <v>-311</v>
      </c>
    </row>
    <row r="99" spans="1:15">
      <c r="A99" s="4" t="s">
        <v>90</v>
      </c>
      <c r="B99" s="6" t="n">
        <v>0</v>
      </c>
      <c r="E99" s="6" t="n">
        <v>0</v>
      </c>
      <c r="K99" s="6" t="n">
        <v>0</v>
      </c>
      <c r="L99" s="6" t="n">
        <v>0</v>
      </c>
      <c r="M99" s="6" t="n">
        <v>0</v>
      </c>
      <c r="N99" s="6" t="n">
        <v>0</v>
      </c>
      <c r="O99" s="6" t="n">
        <v>0</v>
      </c>
    </row>
    <row r="100" spans="1:15">
      <c r="A100" s="4" t="s">
        <v>112</v>
      </c>
      <c r="B100" s="5" t="n">
        <v>-9</v>
      </c>
      <c r="E100" s="5" t="n">
        <v>-98</v>
      </c>
      <c r="K100" s="5" t="n">
        <v>-221</v>
      </c>
      <c r="L100" s="5" t="n">
        <v>-324</v>
      </c>
      <c r="M100" s="5" t="n">
        <v>-480</v>
      </c>
      <c r="N100" s="5" t="n">
        <v>-177</v>
      </c>
      <c r="O100" s="5" t="n">
        <v>-311</v>
      </c>
    </row>
  </sheetData>
  <mergeCells count="4">
    <mergeCell ref="A1:A2"/>
    <mergeCell ref="B1:J1"/>
    <mergeCell ref="K1:L1"/>
    <mergeCell ref="M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2</v>
      </c>
      <c r="B1" s="2" t="s">
        <v>1</v>
      </c>
      <c r="C1" s="2" t="s">
        <v>71</v>
      </c>
    </row>
    <row r="2" spans="1:3">
      <c r="B2" s="2" t="s">
        <v>2</v>
      </c>
      <c r="C2" s="2" t="s">
        <v>20</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U6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1062</v>
      </c>
      <c r="B1" s="2" t="s">
        <v>663</v>
      </c>
      <c r="C1" s="2" t="s">
        <v>664</v>
      </c>
      <c r="D1" s="2" t="s">
        <v>711</v>
      </c>
      <c r="E1" s="2" t="s">
        <v>665</v>
      </c>
      <c r="F1" s="2" t="s">
        <v>1063</v>
      </c>
      <c r="G1" s="2" t="s">
        <v>564</v>
      </c>
      <c r="H1" s="2" t="s">
        <v>557</v>
      </c>
      <c r="I1" s="2" t="s">
        <v>558</v>
      </c>
      <c r="J1" s="2" t="s">
        <v>559</v>
      </c>
      <c r="K1" s="2" t="s">
        <v>560</v>
      </c>
      <c r="L1" s="2" t="s">
        <v>561</v>
      </c>
      <c r="M1" s="2" t="s">
        <v>562</v>
      </c>
      <c r="N1" s="2" t="s">
        <v>563</v>
      </c>
      <c r="O1" s="2" t="s">
        <v>564</v>
      </c>
      <c r="P1" s="2" t="s">
        <v>565</v>
      </c>
      <c r="Q1" s="2" t="s">
        <v>557</v>
      </c>
      <c r="R1" s="2" t="s">
        <v>560</v>
      </c>
      <c r="S1" s="2" t="s">
        <v>558</v>
      </c>
      <c r="T1" s="2" t="s">
        <v>562</v>
      </c>
      <c r="U1" s="2" t="s">
        <v>566</v>
      </c>
    </row>
    <row r="2" spans="1:21">
      <c r="A2" s="3" t="s">
        <v>114</v>
      </c>
    </row>
    <row r="3" spans="1:21">
      <c r="A3" s="4" t="s">
        <v>115</v>
      </c>
      <c r="H3" s="5" t="n">
        <v>-74000</v>
      </c>
      <c r="I3" s="5" t="n">
        <v>91000</v>
      </c>
      <c r="J3" s="5" t="n">
        <v>14000</v>
      </c>
      <c r="K3" s="5" t="n">
        <v>67000</v>
      </c>
      <c r="L3" s="5" t="n">
        <v>86000</v>
      </c>
      <c r="M3" s="5" t="n">
        <v>-13000</v>
      </c>
      <c r="N3" s="5" t="n">
        <v>321000</v>
      </c>
      <c r="O3" s="5" t="n">
        <v>-1000</v>
      </c>
      <c r="P3" s="5" t="n">
        <v>5000</v>
      </c>
      <c r="Q3" s="5" t="n">
        <v>48000</v>
      </c>
      <c r="R3" s="5" t="n">
        <v>153000</v>
      </c>
      <c r="S3" s="5" t="n">
        <v>258000</v>
      </c>
      <c r="T3" s="5" t="n">
        <v>312000</v>
      </c>
      <c r="U3" s="5" t="n">
        <v>149000</v>
      </c>
    </row>
    <row r="4" spans="1:21">
      <c r="A4" s="3" t="s">
        <v>116</v>
      </c>
    </row>
    <row r="5" spans="1:21">
      <c r="A5" s="4" t="s">
        <v>117</v>
      </c>
      <c r="Q5" s="6" t="n">
        <v>132000</v>
      </c>
      <c r="R5" s="6" t="n">
        <v>137000</v>
      </c>
      <c r="S5" s="6" t="n">
        <v>269000</v>
      </c>
      <c r="T5" s="6" t="n">
        <v>261000</v>
      </c>
      <c r="U5" s="6" t="n">
        <v>251000</v>
      </c>
    </row>
    <row r="6" spans="1:21">
      <c r="A6" s="4" t="s">
        <v>1064</v>
      </c>
      <c r="Q6" s="6" t="n">
        <v>-7000</v>
      </c>
      <c r="R6" s="6" t="n">
        <v>-24000</v>
      </c>
      <c r="S6" s="6" t="n">
        <v>-28000</v>
      </c>
      <c r="T6" s="6" t="n">
        <v>-3000</v>
      </c>
      <c r="U6" s="6" t="n">
        <v>24000</v>
      </c>
    </row>
    <row r="7" spans="1:21">
      <c r="A7" s="4" t="s">
        <v>119</v>
      </c>
      <c r="Q7" s="6" t="n">
        <v>-31000</v>
      </c>
      <c r="R7" s="6" t="n">
        <v>27000</v>
      </c>
      <c r="S7" s="6" t="n">
        <v>-68000</v>
      </c>
      <c r="T7" s="6" t="n">
        <v>66000</v>
      </c>
      <c r="U7" s="6" t="n">
        <v>-192000</v>
      </c>
    </row>
    <row r="8" spans="1:21">
      <c r="A8" s="4" t="s">
        <v>84</v>
      </c>
      <c r="H8" s="6" t="n">
        <v>0</v>
      </c>
      <c r="I8" s="6" t="n">
        <v>0</v>
      </c>
      <c r="J8" s="6" t="n">
        <v>4000</v>
      </c>
      <c r="K8" s="6" t="n">
        <v>0</v>
      </c>
      <c r="L8" s="6" t="n">
        <v>3000</v>
      </c>
      <c r="M8" s="6" t="n">
        <v>0</v>
      </c>
      <c r="N8" s="5" t="n">
        <v>7000</v>
      </c>
      <c r="O8" s="5" t="n">
        <v>23000</v>
      </c>
      <c r="P8" s="6" t="n">
        <v>1000</v>
      </c>
      <c r="Q8" s="6" t="n">
        <v>0</v>
      </c>
      <c r="R8" s="6" t="n">
        <v>3000</v>
      </c>
      <c r="S8" s="6" t="n">
        <v>7000</v>
      </c>
      <c r="T8" s="6" t="n">
        <v>31000</v>
      </c>
      <c r="U8" s="6" t="n">
        <v>35000</v>
      </c>
    </row>
    <row r="9" spans="1:21">
      <c r="A9" s="4" t="s">
        <v>1065</v>
      </c>
      <c r="Q9" s="6" t="n">
        <v>15000</v>
      </c>
      <c r="R9" s="6" t="n">
        <v>-32000</v>
      </c>
      <c r="S9" s="6" t="n">
        <v>-20000</v>
      </c>
      <c r="T9" s="6" t="n">
        <v>-389000</v>
      </c>
      <c r="U9" s="6" t="n">
        <v>17000</v>
      </c>
    </row>
    <row r="10" spans="1:21">
      <c r="A10" s="4" t="s">
        <v>121</v>
      </c>
      <c r="Q10" s="6" t="n">
        <v>3000</v>
      </c>
      <c r="R10" s="6" t="n">
        <v>3000</v>
      </c>
      <c r="S10" s="6" t="n">
        <v>6000</v>
      </c>
      <c r="T10" s="6" t="n">
        <v>6000</v>
      </c>
      <c r="U10" s="6" t="n">
        <v>8000</v>
      </c>
    </row>
    <row r="11" spans="1:21">
      <c r="A11" s="4" t="s">
        <v>122</v>
      </c>
      <c r="Q11" s="6" t="n">
        <v>160000</v>
      </c>
      <c r="R11" s="6" t="n">
        <v>14000</v>
      </c>
      <c r="S11" s="6" t="n">
        <v>50000</v>
      </c>
      <c r="T11" s="6" t="n">
        <v>62000</v>
      </c>
      <c r="U11" s="6" t="n">
        <v>70000</v>
      </c>
    </row>
    <row r="12" spans="1:21">
      <c r="A12" s="4" t="s">
        <v>1066</v>
      </c>
      <c r="Q12" s="6" t="n">
        <v>0</v>
      </c>
      <c r="R12" s="6" t="n">
        <v>0</v>
      </c>
      <c r="S12" s="6" t="n">
        <v>0</v>
      </c>
      <c r="T12" s="6" t="n">
        <v>0</v>
      </c>
      <c r="U12" s="6" t="n">
        <v>0</v>
      </c>
    </row>
    <row r="13" spans="1:21">
      <c r="A13" s="3" t="s">
        <v>123</v>
      </c>
    </row>
    <row r="14" spans="1:21">
      <c r="A14" s="4" t="s">
        <v>124</v>
      </c>
      <c r="Q14" s="6" t="n">
        <v>6000</v>
      </c>
      <c r="R14" s="6" t="n">
        <v>-90000</v>
      </c>
      <c r="S14" s="6" t="n">
        <v>-90000</v>
      </c>
      <c r="T14" s="6" t="n">
        <v>-43000</v>
      </c>
      <c r="U14" s="6" t="n">
        <v>-60000</v>
      </c>
    </row>
    <row r="15" spans="1:21">
      <c r="A15" s="4" t="s">
        <v>25</v>
      </c>
      <c r="Q15" s="6" t="n">
        <v>9000</v>
      </c>
      <c r="R15" s="6" t="n">
        <v>13000</v>
      </c>
      <c r="S15" s="6" t="n">
        <v>3000</v>
      </c>
      <c r="T15" s="6" t="n">
        <v>-3000</v>
      </c>
      <c r="U15" s="6" t="n">
        <v>1000</v>
      </c>
    </row>
    <row r="16" spans="1:21">
      <c r="A16" s="4" t="s">
        <v>125</v>
      </c>
      <c r="Q16" s="6" t="n">
        <v>-47000</v>
      </c>
      <c r="R16" s="6" t="n">
        <v>-61000</v>
      </c>
      <c r="S16" s="6" t="n">
        <v>-110000</v>
      </c>
      <c r="T16" s="6" t="n">
        <v>31000</v>
      </c>
      <c r="U16" s="6" t="n">
        <v>17000</v>
      </c>
    </row>
    <row r="17" spans="1:21">
      <c r="A17" s="4" t="s">
        <v>126</v>
      </c>
      <c r="Q17" s="6" t="n">
        <v>-109000</v>
      </c>
      <c r="R17" s="6" t="n">
        <v>-100000</v>
      </c>
      <c r="S17" s="6" t="n">
        <v>3000</v>
      </c>
      <c r="T17" s="6" t="n">
        <v>82000</v>
      </c>
      <c r="U17" s="6" t="n">
        <v>48000</v>
      </c>
    </row>
    <row r="18" spans="1:21">
      <c r="A18" s="4" t="s">
        <v>127</v>
      </c>
      <c r="Q18" s="6" t="n">
        <v>38000</v>
      </c>
      <c r="R18" s="6" t="n">
        <v>46000</v>
      </c>
      <c r="S18" s="6" t="n">
        <v>130000</v>
      </c>
      <c r="T18" s="6" t="n">
        <v>22000</v>
      </c>
      <c r="U18" s="6" t="n">
        <v>136000</v>
      </c>
    </row>
    <row r="19" spans="1:21">
      <c r="A19" s="4" t="s">
        <v>42</v>
      </c>
      <c r="Q19" s="6" t="n">
        <v>0</v>
      </c>
      <c r="R19" s="6" t="n">
        <v>1000</v>
      </c>
      <c r="S19" s="6" t="n">
        <v>3000</v>
      </c>
      <c r="T19" s="6" t="n">
        <v>-10000</v>
      </c>
      <c r="U19" s="6" t="n">
        <v>3000</v>
      </c>
    </row>
    <row r="20" spans="1:21">
      <c r="A20" s="4" t="s">
        <v>128</v>
      </c>
      <c r="Q20" s="6" t="n">
        <v>-2000</v>
      </c>
      <c r="R20" s="6" t="n">
        <v>0</v>
      </c>
    </row>
    <row r="21" spans="1:21">
      <c r="A21" s="4" t="s">
        <v>44</v>
      </c>
      <c r="Q21" s="6" t="n">
        <v>-14000</v>
      </c>
      <c r="R21" s="6" t="n">
        <v>-19000</v>
      </c>
      <c r="S21" s="6" t="n">
        <v>-4000</v>
      </c>
      <c r="T21" s="6" t="n">
        <v>-4000</v>
      </c>
      <c r="U21" s="6" t="n">
        <v>22000</v>
      </c>
    </row>
    <row r="22" spans="1:21">
      <c r="A22" s="4" t="s">
        <v>129</v>
      </c>
      <c r="Q22" s="6" t="n">
        <v>-37000</v>
      </c>
      <c r="R22" s="6" t="n">
        <v>28000</v>
      </c>
      <c r="S22" s="6" t="n">
        <v>-9000</v>
      </c>
      <c r="T22" s="6" t="n">
        <v>4000</v>
      </c>
      <c r="U22" s="6" t="n">
        <v>6000</v>
      </c>
    </row>
    <row r="23" spans="1:21">
      <c r="A23" s="4" t="s">
        <v>130</v>
      </c>
      <c r="Q23" s="6" t="n">
        <v>164000</v>
      </c>
      <c r="R23" s="6" t="n">
        <v>99000</v>
      </c>
      <c r="S23" s="6" t="n">
        <v>400000</v>
      </c>
      <c r="T23" s="6" t="n">
        <v>425000</v>
      </c>
      <c r="U23" s="6" t="n">
        <v>535000</v>
      </c>
    </row>
    <row r="24" spans="1:21">
      <c r="A24" s="3" t="s">
        <v>131</v>
      </c>
    </row>
    <row r="25" spans="1:21">
      <c r="A25" s="4" t="s">
        <v>132</v>
      </c>
      <c r="Q25" s="6" t="n">
        <v>-18000</v>
      </c>
      <c r="R25" s="6" t="n">
        <v>-16000</v>
      </c>
      <c r="S25" s="6" t="n">
        <v>-41000</v>
      </c>
      <c r="T25" s="6" t="n">
        <v>-14000</v>
      </c>
      <c r="U25" s="6" t="n">
        <v>-16000</v>
      </c>
    </row>
    <row r="26" spans="1:21">
      <c r="A26" s="4" t="s">
        <v>133</v>
      </c>
      <c r="Q26" s="6" t="n">
        <v>-28000</v>
      </c>
      <c r="R26" s="6" t="n">
        <v>-59000</v>
      </c>
      <c r="S26" s="6" t="n">
        <v>-104000</v>
      </c>
      <c r="T26" s="6" t="n">
        <v>-74000</v>
      </c>
      <c r="U26" s="6" t="n">
        <v>-44000</v>
      </c>
    </row>
    <row r="27" spans="1:21">
      <c r="A27" s="4" t="s">
        <v>134</v>
      </c>
      <c r="Q27" s="6" t="n">
        <v>-5000</v>
      </c>
      <c r="R27" s="6" t="n">
        <v>-218000</v>
      </c>
      <c r="S27" s="6" t="n">
        <v>-231000</v>
      </c>
      <c r="T27" s="6" t="n">
        <v>-23000</v>
      </c>
      <c r="U27" s="6" t="n">
        <v>-139000</v>
      </c>
    </row>
    <row r="28" spans="1:21">
      <c r="A28" s="4" t="s">
        <v>1067</v>
      </c>
      <c r="Q28" s="6" t="n">
        <v>0</v>
      </c>
      <c r="R28" s="6" t="n">
        <v>0</v>
      </c>
      <c r="S28" s="6" t="n">
        <v>0</v>
      </c>
      <c r="T28" s="6" t="n">
        <v>516000</v>
      </c>
      <c r="U28" s="6" t="n">
        <v>73000</v>
      </c>
    </row>
    <row r="29" spans="1:21">
      <c r="A29" s="4" t="s">
        <v>1068</v>
      </c>
      <c r="Q29" s="6" t="n">
        <v>0</v>
      </c>
      <c r="R29" s="6" t="n">
        <v>0</v>
      </c>
      <c r="S29" s="6" t="n">
        <v>0</v>
      </c>
      <c r="T29" s="6" t="n">
        <v>0</v>
      </c>
      <c r="U29" s="6" t="n">
        <v>0</v>
      </c>
    </row>
    <row r="30" spans="1:21">
      <c r="A30" s="4" t="s">
        <v>136</v>
      </c>
      <c r="Q30" s="6" t="n">
        <v>-51000</v>
      </c>
      <c r="R30" s="6" t="n">
        <v>-293000</v>
      </c>
      <c r="S30" s="6" t="n">
        <v>-376000</v>
      </c>
      <c r="T30" s="6" t="n">
        <v>405000</v>
      </c>
      <c r="U30" s="6" t="n">
        <v>-126000</v>
      </c>
    </row>
    <row r="31" spans="1:21">
      <c r="A31" s="3" t="s">
        <v>137</v>
      </c>
    </row>
    <row r="32" spans="1:21">
      <c r="A32" s="4" t="s">
        <v>1069</v>
      </c>
      <c r="Q32" s="6" t="n">
        <v>-244000</v>
      </c>
      <c r="R32" s="6" t="n">
        <v>-31000</v>
      </c>
      <c r="S32" s="6" t="n">
        <v>-93750</v>
      </c>
      <c r="T32" s="6" t="n">
        <v>-925000</v>
      </c>
      <c r="U32" s="6" t="n">
        <v>-84000</v>
      </c>
    </row>
    <row r="33" spans="1:21">
      <c r="A33" s="4" t="s">
        <v>1070</v>
      </c>
      <c r="Q33" s="6" t="n">
        <v>0</v>
      </c>
      <c r="R33" s="6" t="n">
        <v>-2000</v>
      </c>
      <c r="S33" s="6" t="n">
        <v>-5000</v>
      </c>
      <c r="T33" s="6" t="n">
        <v>-23000</v>
      </c>
      <c r="U33" s="6" t="n">
        <v>-27000</v>
      </c>
    </row>
    <row r="34" spans="1:21">
      <c r="A34" s="4" t="s">
        <v>139</v>
      </c>
      <c r="Q34" s="6" t="n">
        <v>0</v>
      </c>
      <c r="R34" s="6" t="n">
        <v>-4000</v>
      </c>
      <c r="S34" s="6" t="n">
        <v>-7000</v>
      </c>
      <c r="T34" s="6" t="n">
        <v>-12000</v>
      </c>
      <c r="U34" s="6" t="n">
        <v>-13000</v>
      </c>
    </row>
    <row r="35" spans="1:21">
      <c r="A35" s="4" t="s">
        <v>140</v>
      </c>
      <c r="Q35" s="6" t="n">
        <v>-1000</v>
      </c>
      <c r="R35" s="6" t="n">
        <v>-2000</v>
      </c>
      <c r="S35" s="6" t="n">
        <v>-3000</v>
      </c>
      <c r="T35" s="6" t="n">
        <v>-5000</v>
      </c>
      <c r="U35" s="6" t="n">
        <v>-5000</v>
      </c>
    </row>
    <row r="36" spans="1:21">
      <c r="A36" s="4" t="s">
        <v>141</v>
      </c>
      <c r="U36" s="6" t="n">
        <v>-84000</v>
      </c>
    </row>
    <row r="37" spans="1:21">
      <c r="A37" s="4" t="s">
        <v>1071</v>
      </c>
      <c r="Q37" s="6" t="n">
        <v>0</v>
      </c>
      <c r="R37" s="6" t="n">
        <v>0</v>
      </c>
      <c r="S37" s="6" t="n">
        <v>0</v>
      </c>
      <c r="T37" s="6" t="n">
        <v>0</v>
      </c>
      <c r="U37" s="6" t="n">
        <v>0</v>
      </c>
    </row>
    <row r="38" spans="1:21">
      <c r="A38" s="4" t="s">
        <v>142</v>
      </c>
      <c r="Q38" s="6" t="n">
        <v>-245000</v>
      </c>
      <c r="R38" s="6" t="n">
        <v>151000</v>
      </c>
      <c r="S38" s="6" t="n">
        <v>88000</v>
      </c>
      <c r="T38" s="6" t="n">
        <v>-955000</v>
      </c>
      <c r="U38" s="6" t="n">
        <v>-128000</v>
      </c>
    </row>
    <row r="39" spans="1:21">
      <c r="A39" s="4" t="s">
        <v>143</v>
      </c>
      <c r="Q39" s="6" t="n">
        <v>-3000</v>
      </c>
      <c r="R39" s="6" t="n">
        <v>-1000</v>
      </c>
      <c r="S39" s="6" t="n">
        <v>-7000</v>
      </c>
      <c r="T39" s="6" t="n">
        <v>-8000</v>
      </c>
      <c r="U39" s="6" t="n">
        <v>7000</v>
      </c>
    </row>
    <row r="40" spans="1:21">
      <c r="A40" s="4" t="s">
        <v>1072</v>
      </c>
      <c r="Q40" s="6" t="n">
        <v>-135000</v>
      </c>
      <c r="R40" s="6" t="n">
        <v>-44000</v>
      </c>
      <c r="S40" s="6" t="n">
        <v>105000</v>
      </c>
      <c r="T40" s="6" t="n">
        <v>-133000</v>
      </c>
      <c r="U40" s="6" t="n">
        <v>288000</v>
      </c>
    </row>
    <row r="41" spans="1:21">
      <c r="A41" s="4" t="s">
        <v>145</v>
      </c>
      <c r="J41" s="6" t="n">
        <v>470000</v>
      </c>
      <c r="L41" s="6" t="n">
        <v>514000</v>
      </c>
      <c r="P41" s="6" t="n">
        <v>647000</v>
      </c>
      <c r="Q41" s="6" t="n">
        <v>619000</v>
      </c>
      <c r="R41" s="6" t="n">
        <v>514000</v>
      </c>
      <c r="S41" s="6" t="n">
        <v>514000</v>
      </c>
      <c r="T41" s="6" t="n">
        <v>647000</v>
      </c>
      <c r="U41" s="6" t="n">
        <v>359000</v>
      </c>
    </row>
    <row r="42" spans="1:21">
      <c r="A42" s="4" t="s">
        <v>146</v>
      </c>
      <c r="H42" s="6" t="n">
        <v>484000</v>
      </c>
      <c r="I42" s="6" t="n">
        <v>619000</v>
      </c>
      <c r="K42" s="6" t="n">
        <v>470000</v>
      </c>
      <c r="M42" s="6" t="n">
        <v>514000</v>
      </c>
      <c r="Q42" s="6" t="n">
        <v>484000</v>
      </c>
      <c r="R42" s="6" t="n">
        <v>470000</v>
      </c>
      <c r="S42" s="6" t="n">
        <v>619000</v>
      </c>
      <c r="T42" s="6" t="n">
        <v>514000</v>
      </c>
      <c r="U42" s="6" t="n">
        <v>647000</v>
      </c>
    </row>
    <row r="43" spans="1:21">
      <c r="A43" s="4" t="s">
        <v>154</v>
      </c>
    </row>
    <row r="44" spans="1:21">
      <c r="A44" s="3" t="s">
        <v>137</v>
      </c>
    </row>
    <row r="45" spans="1:21">
      <c r="A45" s="4" t="s">
        <v>148</v>
      </c>
      <c r="Q45" s="6" t="n">
        <v>0</v>
      </c>
      <c r="R45" s="6" t="n">
        <v>287000</v>
      </c>
      <c r="S45" s="6" t="n">
        <v>514000</v>
      </c>
      <c r="T45" s="6" t="n">
        <v>0</v>
      </c>
      <c r="U45" s="6" t="n">
        <v>0</v>
      </c>
    </row>
    <row r="46" spans="1:21">
      <c r="A46" s="4" t="s">
        <v>147</v>
      </c>
    </row>
    <row r="47" spans="1:21">
      <c r="A47" s="3" t="s">
        <v>137</v>
      </c>
    </row>
    <row r="48" spans="1:21">
      <c r="A48" s="4" t="s">
        <v>148</v>
      </c>
      <c r="Q48" s="6" t="n">
        <v>0</v>
      </c>
      <c r="R48" s="6" t="n">
        <v>0</v>
      </c>
      <c r="S48" s="6" t="n">
        <v>0</v>
      </c>
      <c r="T48" s="6" t="n">
        <v>0</v>
      </c>
      <c r="U48" s="6" t="n">
        <v>380000</v>
      </c>
    </row>
    <row r="49" spans="1:21">
      <c r="A49" s="4" t="s">
        <v>149</v>
      </c>
      <c r="Q49" s="6" t="n">
        <v>0</v>
      </c>
      <c r="R49" s="6" t="n">
        <v>-40000</v>
      </c>
      <c r="S49" s="6" t="n">
        <v>-40000</v>
      </c>
      <c r="T49" s="6" t="n">
        <v>0</v>
      </c>
      <c r="U49" s="6" t="n">
        <v>0</v>
      </c>
    </row>
    <row r="50" spans="1:21">
      <c r="A50" s="4" t="s">
        <v>150</v>
      </c>
    </row>
    <row r="51" spans="1:21">
      <c r="A51" s="3" t="s">
        <v>137</v>
      </c>
    </row>
    <row r="52" spans="1:21">
      <c r="A52" s="4" t="s">
        <v>148</v>
      </c>
      <c r="Q52" s="6" t="n">
        <v>0</v>
      </c>
      <c r="R52" s="6" t="n">
        <v>0</v>
      </c>
      <c r="S52" s="6" t="n">
        <v>0</v>
      </c>
      <c r="T52" s="6" t="n">
        <v>0</v>
      </c>
      <c r="U52" s="6" t="n">
        <v>250000</v>
      </c>
    </row>
    <row r="53" spans="1:21">
      <c r="A53" s="4" t="s">
        <v>149</v>
      </c>
      <c r="Q53" s="6" t="n">
        <v>0</v>
      </c>
      <c r="R53" s="6" t="n">
        <v>-30000</v>
      </c>
      <c r="S53" s="6" t="n">
        <v>-30000</v>
      </c>
      <c r="T53" s="6" t="n">
        <v>0</v>
      </c>
      <c r="U53" s="6" t="n">
        <v>0</v>
      </c>
    </row>
    <row r="54" spans="1:21">
      <c r="A54" s="4" t="s">
        <v>155</v>
      </c>
    </row>
    <row r="55" spans="1:21">
      <c r="A55" s="3" t="s">
        <v>137</v>
      </c>
    </row>
    <row r="56" spans="1:21">
      <c r="A56" s="4" t="s">
        <v>149</v>
      </c>
      <c r="Q56" s="6" t="n">
        <v>0</v>
      </c>
      <c r="R56" s="6" t="n">
        <v>-27000</v>
      </c>
      <c r="S56" s="6" t="n">
        <v>-247000</v>
      </c>
      <c r="T56" s="6" t="n">
        <v>0</v>
      </c>
      <c r="U56" s="6" t="n">
        <v>-28000</v>
      </c>
    </row>
    <row r="57" spans="1:21">
      <c r="A57" s="4" t="s">
        <v>151</v>
      </c>
    </row>
    <row r="58" spans="1:21">
      <c r="A58" s="3" t="s">
        <v>137</v>
      </c>
    </row>
    <row r="59" spans="1:21">
      <c r="A59" s="4" t="s">
        <v>148</v>
      </c>
      <c r="Q59" s="6" t="n">
        <v>0</v>
      </c>
      <c r="R59" s="6" t="n">
        <v>0</v>
      </c>
      <c r="S59" s="6" t="n">
        <v>0</v>
      </c>
      <c r="T59" s="6" t="n">
        <v>325000</v>
      </c>
      <c r="U59" s="6" t="n">
        <v>0</v>
      </c>
    </row>
    <row r="60" spans="1:21">
      <c r="A60" s="4" t="s">
        <v>152</v>
      </c>
    </row>
    <row r="61" spans="1:21">
      <c r="A61" s="3" t="s">
        <v>137</v>
      </c>
    </row>
    <row r="62" spans="1:21">
      <c r="A62" s="4" t="s">
        <v>153</v>
      </c>
      <c r="Q62" s="6" t="n">
        <v>0</v>
      </c>
      <c r="R62" s="6" t="n">
        <v>0</v>
      </c>
      <c r="S62" s="6" t="n">
        <v>0</v>
      </c>
      <c r="T62" s="6" t="n">
        <v>320000</v>
      </c>
      <c r="U62" s="6" t="n">
        <v>22000</v>
      </c>
    </row>
    <row r="63" spans="1:21">
      <c r="A63" s="4" t="s">
        <v>158</v>
      </c>
    </row>
    <row r="64" spans="1:21">
      <c r="A64" s="3" t="s">
        <v>116</v>
      </c>
    </row>
    <row r="65" spans="1:21">
      <c r="A65" s="4" t="s">
        <v>84</v>
      </c>
      <c r="F65" s="5" t="n">
        <v>-5000</v>
      </c>
      <c r="G65" s="5" t="n">
        <v>-23000</v>
      </c>
    </row>
    <row r="66" spans="1:21">
      <c r="A66" s="3" t="s">
        <v>137</v>
      </c>
    </row>
    <row r="67" spans="1:21">
      <c r="A67" s="4" t="s">
        <v>1073</v>
      </c>
      <c r="Q67" s="6" t="n">
        <v>0</v>
      </c>
      <c r="R67" s="6" t="n">
        <v>0</v>
      </c>
      <c r="S67" s="6" t="n">
        <v>0</v>
      </c>
      <c r="T67" s="6" t="n">
        <v>-635000</v>
      </c>
      <c r="U67" s="6" t="n">
        <v>0</v>
      </c>
    </row>
    <row r="68" spans="1:21">
      <c r="A68" s="4" t="s">
        <v>156</v>
      </c>
    </row>
    <row r="69" spans="1:21">
      <c r="A69" s="3" t="s">
        <v>137</v>
      </c>
    </row>
    <row r="70" spans="1:21">
      <c r="A70" s="4" t="s">
        <v>149</v>
      </c>
      <c r="Q70" s="6" t="n">
        <v>0</v>
      </c>
      <c r="R70" s="6" t="n">
        <v>0</v>
      </c>
      <c r="S70" s="6" t="n">
        <v>0</v>
      </c>
      <c r="T70" s="6" t="n">
        <v>0</v>
      </c>
      <c r="U70" s="6" t="n">
        <v>-450000</v>
      </c>
    </row>
    <row r="71" spans="1:21">
      <c r="A71" s="4" t="s">
        <v>157</v>
      </c>
    </row>
    <row r="72" spans="1:21">
      <c r="A72" s="3" t="s">
        <v>137</v>
      </c>
    </row>
    <row r="73" spans="1:21">
      <c r="A73" s="4" t="s">
        <v>149</v>
      </c>
      <c r="Q73" s="6" t="n">
        <v>0</v>
      </c>
      <c r="R73" s="6" t="n">
        <v>0</v>
      </c>
      <c r="S73" s="6" t="n">
        <v>0</v>
      </c>
      <c r="T73" s="6" t="n">
        <v>0</v>
      </c>
      <c r="U73" s="6" t="n">
        <v>-173000</v>
      </c>
    </row>
    <row r="74" spans="1:21">
      <c r="A74" s="4" t="s">
        <v>656</v>
      </c>
    </row>
    <row r="75" spans="1:21">
      <c r="A75" s="3" t="s">
        <v>116</v>
      </c>
    </row>
    <row r="76" spans="1:21">
      <c r="A76" s="4" t="s">
        <v>84</v>
      </c>
      <c r="C76" s="5" t="n">
        <v>-2000</v>
      </c>
    </row>
    <row r="77" spans="1:21">
      <c r="A77" s="3" t="s">
        <v>137</v>
      </c>
    </row>
    <row r="78" spans="1:21">
      <c r="A78" s="4" t="s">
        <v>1074</v>
      </c>
      <c r="D78" s="14" t="n">
        <v>-34.5</v>
      </c>
    </row>
    <row r="79" spans="1:21">
      <c r="A79" s="4" t="s">
        <v>657</v>
      </c>
    </row>
    <row r="80" spans="1:21">
      <c r="A80" s="3" t="s">
        <v>116</v>
      </c>
    </row>
    <row r="81" spans="1:21">
      <c r="A81" s="4" t="s">
        <v>84</v>
      </c>
      <c r="E81" s="5" t="n">
        <v>-1000</v>
      </c>
    </row>
    <row r="82" spans="1:21">
      <c r="A82" s="4" t="s">
        <v>653</v>
      </c>
    </row>
    <row r="83" spans="1:21">
      <c r="A83" s="3" t="s">
        <v>116</v>
      </c>
    </row>
    <row r="84" spans="1:21">
      <c r="A84" s="4" t="s">
        <v>84</v>
      </c>
      <c r="B84" s="5" t="n">
        <v>-1000</v>
      </c>
      <c r="S84" s="6" t="n">
        <v>4000</v>
      </c>
    </row>
    <row r="85" spans="1:21">
      <c r="A85" s="3" t="s">
        <v>137</v>
      </c>
    </row>
    <row r="86" spans="1:21">
      <c r="A86" s="4" t="s">
        <v>1073</v>
      </c>
      <c r="B86" s="5" t="n">
        <v>-26550</v>
      </c>
    </row>
    <row r="87" spans="1:21">
      <c r="A87" s="4" t="s">
        <v>1046</v>
      </c>
    </row>
    <row r="88" spans="1:21">
      <c r="A88" s="3" t="s">
        <v>114</v>
      </c>
    </row>
    <row r="89" spans="1:21">
      <c r="A89" s="4" t="s">
        <v>115</v>
      </c>
      <c r="H89" s="6" t="n">
        <v>-59000</v>
      </c>
      <c r="K89" s="6" t="n">
        <v>73000</v>
      </c>
      <c r="Q89" s="6" t="n">
        <v>95000</v>
      </c>
      <c r="R89" s="6" t="n">
        <v>201000</v>
      </c>
      <c r="S89" s="6" t="n">
        <v>273000</v>
      </c>
      <c r="T89" s="6" t="n">
        <v>61000</v>
      </c>
      <c r="U89" s="6" t="n">
        <v>282000</v>
      </c>
    </row>
    <row r="90" spans="1:21">
      <c r="A90" s="3" t="s">
        <v>116</v>
      </c>
    </row>
    <row r="91" spans="1:21">
      <c r="A91" s="4" t="s">
        <v>117</v>
      </c>
      <c r="Q91" s="6" t="n">
        <v>74000</v>
      </c>
      <c r="R91" s="6" t="n">
        <v>68000</v>
      </c>
      <c r="S91" s="6" t="n">
        <v>138000</v>
      </c>
      <c r="T91" s="6" t="n">
        <v>136000</v>
      </c>
      <c r="U91" s="6" t="n">
        <v>137000</v>
      </c>
    </row>
    <row r="92" spans="1:21">
      <c r="A92" s="4" t="s">
        <v>1064</v>
      </c>
      <c r="Q92" s="6" t="n">
        <v>-3000</v>
      </c>
      <c r="R92" s="6" t="n">
        <v>-5000</v>
      </c>
      <c r="S92" s="6" t="n">
        <v>0</v>
      </c>
      <c r="T92" s="6" t="n">
        <v>0</v>
      </c>
      <c r="U92" s="6" t="n">
        <v>0</v>
      </c>
    </row>
    <row r="93" spans="1:21">
      <c r="A93" s="4" t="s">
        <v>119</v>
      </c>
      <c r="Q93" s="6" t="n">
        <v>0</v>
      </c>
      <c r="R93" s="6" t="n">
        <v>0</v>
      </c>
      <c r="S93" s="6" t="n">
        <v>0</v>
      </c>
      <c r="T93" s="6" t="n">
        <v>0</v>
      </c>
      <c r="U93" s="6" t="n">
        <v>0</v>
      </c>
    </row>
    <row r="94" spans="1:21">
      <c r="A94" s="4" t="s">
        <v>84</v>
      </c>
      <c r="K94" s="6" t="n">
        <v>0</v>
      </c>
      <c r="R94" s="6" t="n">
        <v>0</v>
      </c>
      <c r="S94" s="6" t="n">
        <v>0</v>
      </c>
      <c r="T94" s="6" t="n">
        <v>0</v>
      </c>
      <c r="U94" s="6" t="n">
        <v>0</v>
      </c>
    </row>
    <row r="95" spans="1:21">
      <c r="A95" s="4" t="s">
        <v>1065</v>
      </c>
      <c r="Q95" s="6" t="n">
        <v>15000</v>
      </c>
      <c r="R95" s="6" t="n">
        <v>-30000</v>
      </c>
      <c r="S95" s="6" t="n">
        <v>-18000</v>
      </c>
      <c r="T95" s="6" t="n">
        <v>78000</v>
      </c>
      <c r="U95" s="6" t="n">
        <v>33000</v>
      </c>
    </row>
    <row r="96" spans="1:21">
      <c r="A96" s="4" t="s">
        <v>121</v>
      </c>
      <c r="Q96" s="6" t="n">
        <v>0</v>
      </c>
      <c r="R96" s="6" t="n">
        <v>0</v>
      </c>
      <c r="S96" s="6" t="n">
        <v>0</v>
      </c>
      <c r="T96" s="6" t="n">
        <v>0</v>
      </c>
      <c r="U96" s="6" t="n">
        <v>0</v>
      </c>
    </row>
    <row r="97" spans="1:21">
      <c r="A97" s="4" t="s">
        <v>122</v>
      </c>
      <c r="Q97" s="6" t="n">
        <v>160000</v>
      </c>
      <c r="R97" s="6" t="n">
        <v>14000</v>
      </c>
      <c r="S97" s="6" t="n">
        <v>50000</v>
      </c>
      <c r="T97" s="6" t="n">
        <v>62000</v>
      </c>
      <c r="U97" s="6" t="n">
        <v>70000</v>
      </c>
    </row>
    <row r="98" spans="1:21">
      <c r="A98" s="4" t="s">
        <v>1066</v>
      </c>
      <c r="Q98" s="6" t="n">
        <v>-148000</v>
      </c>
      <c r="R98" s="6" t="n">
        <v>-143000</v>
      </c>
      <c r="S98" s="6" t="n">
        <v>-185000</v>
      </c>
      <c r="T98" s="6" t="n">
        <v>-122000</v>
      </c>
      <c r="U98" s="6" t="n">
        <v>-86000</v>
      </c>
    </row>
    <row r="99" spans="1:21">
      <c r="A99" s="3" t="s">
        <v>123</v>
      </c>
    </row>
    <row r="100" spans="1:21">
      <c r="A100" s="4" t="s">
        <v>124</v>
      </c>
      <c r="Q100" s="6" t="n">
        <v>11000</v>
      </c>
      <c r="R100" s="6" t="n">
        <v>-16000</v>
      </c>
      <c r="S100" s="6" t="n">
        <v>10000</v>
      </c>
      <c r="T100" s="6" t="n">
        <v>-48000</v>
      </c>
      <c r="U100" s="6" t="n">
        <v>-37000</v>
      </c>
    </row>
    <row r="101" spans="1:21">
      <c r="A101" s="4" t="s">
        <v>25</v>
      </c>
      <c r="Q101" s="6" t="n">
        <v>0</v>
      </c>
      <c r="R101" s="6" t="n">
        <v>4000</v>
      </c>
      <c r="S101" s="6" t="n">
        <v>7000</v>
      </c>
      <c r="T101" s="6" t="n">
        <v>-5000</v>
      </c>
      <c r="U101" s="6" t="n">
        <v>2000</v>
      </c>
    </row>
    <row r="102" spans="1:21">
      <c r="A102" s="4" t="s">
        <v>125</v>
      </c>
      <c r="Q102" s="6" t="n">
        <v>-26000</v>
      </c>
      <c r="R102" s="6" t="n">
        <v>-37000</v>
      </c>
      <c r="S102" s="6" t="n">
        <v>-77000</v>
      </c>
      <c r="T102" s="6" t="n">
        <v>24000</v>
      </c>
      <c r="U102" s="6" t="n">
        <v>2000</v>
      </c>
    </row>
    <row r="103" spans="1:21">
      <c r="A103" s="4" t="s">
        <v>126</v>
      </c>
      <c r="Q103" s="6" t="n">
        <v>80000</v>
      </c>
      <c r="R103" s="6" t="n">
        <v>218000</v>
      </c>
      <c r="S103" s="6" t="n">
        <v>315000</v>
      </c>
      <c r="T103" s="6" t="n">
        <v>449000</v>
      </c>
      <c r="U103" s="6" t="n">
        <v>-4000</v>
      </c>
    </row>
    <row r="104" spans="1:21">
      <c r="A104" s="4" t="s">
        <v>127</v>
      </c>
      <c r="Q104" s="6" t="n">
        <v>-42000</v>
      </c>
      <c r="R104" s="6" t="n">
        <v>-93000</v>
      </c>
      <c r="S104" s="6" t="n">
        <v>-68000</v>
      </c>
      <c r="T104" s="6" t="n">
        <v>48000</v>
      </c>
      <c r="U104" s="6" t="n">
        <v>126000</v>
      </c>
    </row>
    <row r="105" spans="1:21">
      <c r="A105" s="4" t="s">
        <v>42</v>
      </c>
      <c r="Q105" s="6" t="n">
        <v>0</v>
      </c>
      <c r="R105" s="6" t="n">
        <v>0</v>
      </c>
      <c r="S105" s="6" t="n">
        <v>0</v>
      </c>
      <c r="T105" s="6" t="n">
        <v>0</v>
      </c>
      <c r="U105" s="6" t="n">
        <v>0</v>
      </c>
    </row>
    <row r="106" spans="1:21">
      <c r="A106" s="4" t="s">
        <v>128</v>
      </c>
      <c r="Q106" s="6" t="n">
        <v>-2000</v>
      </c>
    </row>
    <row r="107" spans="1:21">
      <c r="A107" s="4" t="s">
        <v>44</v>
      </c>
      <c r="Q107" s="6" t="n">
        <v>13000</v>
      </c>
      <c r="R107" s="6" t="n">
        <v>-44000</v>
      </c>
      <c r="S107" s="6" t="n">
        <v>-53000</v>
      </c>
      <c r="T107" s="6" t="n">
        <v>-48000</v>
      </c>
      <c r="U107" s="6" t="n">
        <v>-6000</v>
      </c>
    </row>
    <row r="108" spans="1:21">
      <c r="A108" s="4" t="s">
        <v>129</v>
      </c>
      <c r="Q108" s="6" t="n">
        <v>-18000</v>
      </c>
      <c r="R108" s="6" t="n">
        <v>41000</v>
      </c>
      <c r="S108" s="6" t="n">
        <v>-41000</v>
      </c>
      <c r="T108" s="6" t="n">
        <v>89000</v>
      </c>
      <c r="U108" s="6" t="n">
        <v>-204000</v>
      </c>
    </row>
    <row r="109" spans="1:21">
      <c r="A109" s="4" t="s">
        <v>130</v>
      </c>
      <c r="Q109" s="6" t="n">
        <v>209000</v>
      </c>
      <c r="R109" s="6" t="n">
        <v>178000</v>
      </c>
      <c r="S109" s="6" t="n">
        <v>351000</v>
      </c>
      <c r="T109" s="6" t="n">
        <v>724000</v>
      </c>
      <c r="U109" s="6" t="n">
        <v>315000</v>
      </c>
    </row>
    <row r="110" spans="1:21">
      <c r="A110" s="3" t="s">
        <v>131</v>
      </c>
    </row>
    <row r="111" spans="1:21">
      <c r="A111" s="4" t="s">
        <v>132</v>
      </c>
      <c r="Q111" s="6" t="n">
        <v>-12000</v>
      </c>
      <c r="R111" s="6" t="n">
        <v>-11000</v>
      </c>
      <c r="S111" s="6" t="n">
        <v>-24000</v>
      </c>
      <c r="T111" s="6" t="n">
        <v>-11000</v>
      </c>
      <c r="U111" s="6" t="n">
        <v>-9000</v>
      </c>
    </row>
    <row r="112" spans="1:21">
      <c r="A112" s="4" t="s">
        <v>133</v>
      </c>
      <c r="Q112" s="6" t="n">
        <v>-18000</v>
      </c>
      <c r="R112" s="6" t="n">
        <v>-50000</v>
      </c>
      <c r="S112" s="6" t="n">
        <v>-85000</v>
      </c>
      <c r="T112" s="6" t="n">
        <v>-60000</v>
      </c>
      <c r="U112" s="6" t="n">
        <v>-31000</v>
      </c>
    </row>
    <row r="113" spans="1:21">
      <c r="A113" s="4" t="s">
        <v>134</v>
      </c>
      <c r="Q113" s="6" t="n">
        <v>-1000</v>
      </c>
      <c r="R113" s="6" t="n">
        <v>-26000</v>
      </c>
      <c r="S113" s="6" t="n">
        <v>-42000</v>
      </c>
      <c r="T113" s="6" t="n">
        <v>-17000</v>
      </c>
      <c r="U113" s="6" t="n">
        <v>-6000</v>
      </c>
    </row>
    <row r="114" spans="1:21">
      <c r="A114" s="4" t="s">
        <v>1067</v>
      </c>
      <c r="R114" s="6" t="n">
        <v>0</v>
      </c>
      <c r="T114" s="6" t="n">
        <v>12000</v>
      </c>
      <c r="U114" s="6" t="n">
        <v>42000</v>
      </c>
    </row>
    <row r="115" spans="1:21">
      <c r="A115" s="4" t="s">
        <v>1068</v>
      </c>
      <c r="Q115" s="6" t="n">
        <v>0</v>
      </c>
      <c r="R115" s="6" t="n">
        <v>0</v>
      </c>
      <c r="S115" s="6" t="n">
        <v>0</v>
      </c>
      <c r="T115" s="6" t="n">
        <v>0</v>
      </c>
      <c r="U115" s="6" t="n">
        <v>0</v>
      </c>
    </row>
    <row r="116" spans="1:21">
      <c r="A116" s="4" t="s">
        <v>136</v>
      </c>
      <c r="Q116" s="6" t="n">
        <v>-31000</v>
      </c>
      <c r="R116" s="6" t="n">
        <v>-87000</v>
      </c>
      <c r="S116" s="6" t="n">
        <v>-151000</v>
      </c>
      <c r="T116" s="6" t="n">
        <v>-76000</v>
      </c>
      <c r="U116" s="6" t="n">
        <v>-4000</v>
      </c>
    </row>
    <row r="117" spans="1:21">
      <c r="A117" s="3" t="s">
        <v>137</v>
      </c>
    </row>
    <row r="118" spans="1:21">
      <c r="A118" s="4" t="s">
        <v>1069</v>
      </c>
      <c r="Q118" s="6" t="n">
        <v>-244000</v>
      </c>
      <c r="R118" s="6" t="n">
        <v>-31000</v>
      </c>
      <c r="S118" s="6" t="n">
        <v>-94000</v>
      </c>
      <c r="T118" s="6" t="n">
        <v>-925000</v>
      </c>
      <c r="U118" s="6" t="n">
        <v>-84000</v>
      </c>
    </row>
    <row r="119" spans="1:21">
      <c r="A119" s="4" t="s">
        <v>1070</v>
      </c>
      <c r="R119" s="6" t="n">
        <v>0</v>
      </c>
      <c r="S119" s="6" t="n">
        <v>0</v>
      </c>
      <c r="T119" s="6" t="n">
        <v>0</v>
      </c>
      <c r="U119" s="6" t="n">
        <v>0</v>
      </c>
    </row>
    <row r="120" spans="1:21">
      <c r="A120" s="4" t="s">
        <v>139</v>
      </c>
      <c r="R120" s="6" t="n">
        <v>0</v>
      </c>
      <c r="S120" s="6" t="n">
        <v>0</v>
      </c>
      <c r="T120" s="6" t="n">
        <v>0</v>
      </c>
      <c r="U120" s="6" t="n">
        <v>0</v>
      </c>
    </row>
    <row r="121" spans="1:21">
      <c r="A121" s="4" t="s">
        <v>140</v>
      </c>
      <c r="Q121" s="6" t="n">
        <v>0</v>
      </c>
      <c r="R121" s="6" t="n">
        <v>-1000</v>
      </c>
      <c r="S121" s="6" t="n">
        <v>0</v>
      </c>
      <c r="T121" s="6" t="n">
        <v>0</v>
      </c>
      <c r="U121" s="6" t="n">
        <v>0</v>
      </c>
    </row>
    <row r="122" spans="1:21">
      <c r="A122" s="4" t="s">
        <v>141</v>
      </c>
      <c r="U122" s="6" t="n">
        <v>0</v>
      </c>
    </row>
    <row r="123" spans="1:21">
      <c r="A123" s="4" t="s">
        <v>1071</v>
      </c>
      <c r="Q123" s="6" t="n">
        <v>-49000</v>
      </c>
      <c r="R123" s="6" t="n">
        <v>24000</v>
      </c>
      <c r="S123" s="6" t="n">
        <v>111000</v>
      </c>
      <c r="T123" s="6" t="n">
        <v>99000</v>
      </c>
      <c r="U123" s="6" t="n">
        <v>-60000</v>
      </c>
    </row>
    <row r="124" spans="1:21">
      <c r="A124" s="4" t="s">
        <v>142</v>
      </c>
      <c r="Q124" s="6" t="n">
        <v>-293000</v>
      </c>
      <c r="R124" s="6" t="n">
        <v>-8000</v>
      </c>
      <c r="S124" s="6" t="n">
        <v>17000</v>
      </c>
      <c r="T124" s="6" t="n">
        <v>-826000</v>
      </c>
      <c r="U124" s="6" t="n">
        <v>-144000</v>
      </c>
    </row>
    <row r="125" spans="1:21">
      <c r="A125" s="4" t="s">
        <v>143</v>
      </c>
      <c r="Q125" s="6" t="n">
        <v>0</v>
      </c>
      <c r="R125" s="6" t="n">
        <v>0</v>
      </c>
      <c r="S125" s="6" t="n">
        <v>0</v>
      </c>
      <c r="T125" s="6" t="n">
        <v>0</v>
      </c>
      <c r="U125" s="6" t="n">
        <v>0</v>
      </c>
    </row>
    <row r="126" spans="1:21">
      <c r="A126" s="4" t="s">
        <v>1072</v>
      </c>
      <c r="Q126" s="6" t="n">
        <v>-115000</v>
      </c>
      <c r="R126" s="6" t="n">
        <v>83000</v>
      </c>
      <c r="S126" s="6" t="n">
        <v>217000</v>
      </c>
      <c r="T126" s="6" t="n">
        <v>-178000</v>
      </c>
      <c r="U126" s="6" t="n">
        <v>167000</v>
      </c>
    </row>
    <row r="127" spans="1:21">
      <c r="A127" s="4" t="s">
        <v>145</v>
      </c>
      <c r="J127" s="6" t="n">
        <v>252000</v>
      </c>
      <c r="L127" s="6" t="n">
        <v>169000</v>
      </c>
      <c r="P127" s="6" t="n">
        <v>347000</v>
      </c>
      <c r="Q127" s="6" t="n">
        <v>386000</v>
      </c>
      <c r="R127" s="6" t="n">
        <v>169000</v>
      </c>
      <c r="S127" s="6" t="n">
        <v>169000</v>
      </c>
      <c r="T127" s="6" t="n">
        <v>347000</v>
      </c>
      <c r="U127" s="6" t="n">
        <v>180000</v>
      </c>
    </row>
    <row r="128" spans="1:21">
      <c r="A128" s="4" t="s">
        <v>146</v>
      </c>
      <c r="H128" s="6" t="n">
        <v>271000</v>
      </c>
      <c r="I128" s="6" t="n">
        <v>386000</v>
      </c>
      <c r="K128" s="6" t="n">
        <v>252000</v>
      </c>
      <c r="M128" s="6" t="n">
        <v>169000</v>
      </c>
      <c r="Q128" s="6" t="n">
        <v>271000</v>
      </c>
      <c r="R128" s="6" t="n">
        <v>252000</v>
      </c>
      <c r="S128" s="6" t="n">
        <v>386000</v>
      </c>
      <c r="T128" s="6" t="n">
        <v>169000</v>
      </c>
      <c r="U128" s="6" t="n">
        <v>347000</v>
      </c>
    </row>
    <row r="129" spans="1:21">
      <c r="A129" s="4" t="s">
        <v>1047</v>
      </c>
    </row>
    <row r="130" spans="1:21">
      <c r="A130" s="3" t="s">
        <v>114</v>
      </c>
    </row>
    <row r="131" spans="1:21">
      <c r="A131" s="4" t="s">
        <v>115</v>
      </c>
      <c r="H131" s="6" t="n">
        <v>76000</v>
      </c>
      <c r="K131" s="6" t="n">
        <v>15000</v>
      </c>
      <c r="Q131" s="6" t="n">
        <v>140000</v>
      </c>
      <c r="R131" s="6" t="n">
        <v>99000</v>
      </c>
      <c r="S131" s="6" t="n">
        <v>186000</v>
      </c>
      <c r="T131" s="6" t="n">
        <v>104000</v>
      </c>
      <c r="U131" s="6" t="n">
        <v>59000</v>
      </c>
    </row>
    <row r="132" spans="1:21">
      <c r="A132" s="3" t="s">
        <v>116</v>
      </c>
    </row>
    <row r="133" spans="1:21">
      <c r="A133" s="4" t="s">
        <v>117</v>
      </c>
      <c r="Q133" s="6" t="n">
        <v>58000</v>
      </c>
      <c r="R133" s="6" t="n">
        <v>69000</v>
      </c>
      <c r="S133" s="6" t="n">
        <v>131000</v>
      </c>
      <c r="T133" s="6" t="n">
        <v>125000</v>
      </c>
      <c r="U133" s="6" t="n">
        <v>114000</v>
      </c>
    </row>
    <row r="134" spans="1:21">
      <c r="A134" s="4" t="s">
        <v>1064</v>
      </c>
      <c r="Q134" s="6" t="n">
        <v>-10000</v>
      </c>
      <c r="R134" s="6" t="n">
        <v>0</v>
      </c>
      <c r="S134" s="6" t="n">
        <v>15000</v>
      </c>
      <c r="T134" s="6" t="n">
        <v>0</v>
      </c>
      <c r="U134" s="6" t="n">
        <v>-3000</v>
      </c>
    </row>
    <row r="135" spans="1:21">
      <c r="A135" s="4" t="s">
        <v>119</v>
      </c>
      <c r="Q135" s="6" t="n">
        <v>-31000</v>
      </c>
      <c r="R135" s="6" t="n">
        <v>27000</v>
      </c>
      <c r="S135" s="6" t="n">
        <v>-68000</v>
      </c>
      <c r="T135" s="6" t="n">
        <v>66000</v>
      </c>
      <c r="U135" s="6" t="n">
        <v>-194000</v>
      </c>
    </row>
    <row r="136" spans="1:21">
      <c r="A136" s="4" t="s">
        <v>84</v>
      </c>
      <c r="K136" s="6" t="n">
        <v>0</v>
      </c>
      <c r="R136" s="6" t="n">
        <v>0</v>
      </c>
      <c r="S136" s="6" t="n">
        <v>0</v>
      </c>
      <c r="T136" s="6" t="n">
        <v>0</v>
      </c>
      <c r="U136" s="6" t="n">
        <v>0</v>
      </c>
    </row>
    <row r="137" spans="1:21">
      <c r="A137" s="4" t="s">
        <v>1065</v>
      </c>
      <c r="Q137" s="6" t="n">
        <v>0</v>
      </c>
      <c r="R137" s="6" t="n">
        <v>-2000</v>
      </c>
      <c r="S137" s="6" t="n">
        <v>-2000</v>
      </c>
      <c r="T137" s="6" t="n">
        <v>37000</v>
      </c>
      <c r="U137" s="6" t="n">
        <v>-16000</v>
      </c>
    </row>
    <row r="138" spans="1:21">
      <c r="A138" s="4" t="s">
        <v>121</v>
      </c>
      <c r="Q138" s="6" t="n">
        <v>0</v>
      </c>
      <c r="R138" s="6" t="n">
        <v>0</v>
      </c>
      <c r="S138" s="6" t="n">
        <v>0</v>
      </c>
      <c r="T138" s="6" t="n">
        <v>0</v>
      </c>
      <c r="U138" s="6" t="n">
        <v>0</v>
      </c>
    </row>
    <row r="139" spans="1:21">
      <c r="A139" s="4" t="s">
        <v>122</v>
      </c>
      <c r="Q139" s="6" t="n">
        <v>0</v>
      </c>
      <c r="R139" s="6" t="n">
        <v>0</v>
      </c>
      <c r="S139" s="6" t="n">
        <v>0</v>
      </c>
      <c r="T139" s="6" t="n">
        <v>0</v>
      </c>
      <c r="U139" s="6" t="n">
        <v>0</v>
      </c>
    </row>
    <row r="140" spans="1:21">
      <c r="A140" s="4" t="s">
        <v>1066</v>
      </c>
      <c r="Q140" s="6" t="n">
        <v>0</v>
      </c>
      <c r="R140" s="6" t="n">
        <v>0</v>
      </c>
      <c r="S140" s="6" t="n">
        <v>0</v>
      </c>
      <c r="T140" s="6" t="n">
        <v>0</v>
      </c>
      <c r="U140" s="6" t="n">
        <v>0</v>
      </c>
    </row>
    <row r="141" spans="1:21">
      <c r="A141" s="3" t="s">
        <v>123</v>
      </c>
    </row>
    <row r="142" spans="1:21">
      <c r="A142" s="4" t="s">
        <v>124</v>
      </c>
      <c r="Q142" s="6" t="n">
        <v>-5000</v>
      </c>
      <c r="R142" s="6" t="n">
        <v>-74000</v>
      </c>
      <c r="S142" s="6" t="n">
        <v>-100000</v>
      </c>
      <c r="T142" s="6" t="n">
        <v>5000</v>
      </c>
      <c r="U142" s="6" t="n">
        <v>-23000</v>
      </c>
    </row>
    <row r="143" spans="1:21">
      <c r="A143" s="4" t="s">
        <v>25</v>
      </c>
      <c r="Q143" s="6" t="n">
        <v>9000</v>
      </c>
      <c r="R143" s="6" t="n">
        <v>9000</v>
      </c>
      <c r="S143" s="6" t="n">
        <v>-4000</v>
      </c>
      <c r="T143" s="6" t="n">
        <v>2000</v>
      </c>
      <c r="U143" s="6" t="n">
        <v>-1000</v>
      </c>
    </row>
    <row r="144" spans="1:21">
      <c r="A144" s="4" t="s">
        <v>125</v>
      </c>
      <c r="Q144" s="6" t="n">
        <v>-21000</v>
      </c>
      <c r="R144" s="6" t="n">
        <v>-24000</v>
      </c>
      <c r="S144" s="6" t="n">
        <v>-33000</v>
      </c>
      <c r="T144" s="6" t="n">
        <v>7000</v>
      </c>
      <c r="U144" s="6" t="n">
        <v>15000</v>
      </c>
    </row>
    <row r="145" spans="1:21">
      <c r="A145" s="4" t="s">
        <v>126</v>
      </c>
      <c r="Q145" s="6" t="n">
        <v>-166000</v>
      </c>
      <c r="R145" s="6" t="n">
        <v>-172000</v>
      </c>
      <c r="S145" s="6" t="n">
        <v>-273000</v>
      </c>
      <c r="T145" s="6" t="n">
        <v>-198000</v>
      </c>
      <c r="U145" s="6" t="n">
        <v>47000</v>
      </c>
    </row>
    <row r="146" spans="1:21">
      <c r="A146" s="4" t="s">
        <v>127</v>
      </c>
      <c r="Q146" s="6" t="n">
        <v>80000</v>
      </c>
      <c r="R146" s="6" t="n">
        <v>133000</v>
      </c>
      <c r="S146" s="6" t="n">
        <v>198000</v>
      </c>
      <c r="T146" s="6" t="n">
        <v>-26000</v>
      </c>
      <c r="U146" s="6" t="n">
        <v>10000</v>
      </c>
    </row>
    <row r="147" spans="1:21">
      <c r="A147" s="4" t="s">
        <v>42</v>
      </c>
      <c r="Q147" s="6" t="n">
        <v>0</v>
      </c>
      <c r="R147" s="6" t="n">
        <v>0</v>
      </c>
      <c r="S147" s="6" t="n">
        <v>0</v>
      </c>
      <c r="T147" s="6" t="n">
        <v>0</v>
      </c>
      <c r="U147" s="6" t="n">
        <v>0</v>
      </c>
    </row>
    <row r="148" spans="1:21">
      <c r="A148" s="4" t="s">
        <v>128</v>
      </c>
      <c r="Q148" s="6" t="n">
        <v>0</v>
      </c>
    </row>
    <row r="149" spans="1:21">
      <c r="A149" s="4" t="s">
        <v>44</v>
      </c>
      <c r="Q149" s="6" t="n">
        <v>-27000</v>
      </c>
      <c r="R149" s="6" t="n">
        <v>25000</v>
      </c>
      <c r="S149" s="6" t="n">
        <v>49000</v>
      </c>
      <c r="T149" s="6" t="n">
        <v>44000</v>
      </c>
      <c r="U149" s="6" t="n">
        <v>28000</v>
      </c>
    </row>
    <row r="150" spans="1:21">
      <c r="A150" s="4" t="s">
        <v>129</v>
      </c>
      <c r="Q150" s="6" t="n">
        <v>-23000</v>
      </c>
      <c r="R150" s="6" t="n">
        <v>-17000</v>
      </c>
      <c r="S150" s="6" t="n">
        <v>24000</v>
      </c>
      <c r="T150" s="6" t="n">
        <v>-85000</v>
      </c>
      <c r="U150" s="6" t="n">
        <v>205000</v>
      </c>
    </row>
    <row r="151" spans="1:21">
      <c r="A151" s="4" t="s">
        <v>130</v>
      </c>
      <c r="Q151" s="6" t="n">
        <v>4000</v>
      </c>
      <c r="R151" s="6" t="n">
        <v>73000</v>
      </c>
      <c r="S151" s="6" t="n">
        <v>123000</v>
      </c>
      <c r="T151" s="6" t="n">
        <v>81000</v>
      </c>
      <c r="U151" s="6" t="n">
        <v>241000</v>
      </c>
    </row>
    <row r="152" spans="1:21">
      <c r="A152" s="3" t="s">
        <v>131</v>
      </c>
    </row>
    <row r="153" spans="1:21">
      <c r="A153" s="4" t="s">
        <v>132</v>
      </c>
      <c r="Q153" s="6" t="n">
        <v>-6000</v>
      </c>
      <c r="R153" s="6" t="n">
        <v>-5000</v>
      </c>
      <c r="S153" s="6" t="n">
        <v>-17000</v>
      </c>
      <c r="T153" s="6" t="n">
        <v>-3000</v>
      </c>
      <c r="U153" s="6" t="n">
        <v>-7000</v>
      </c>
    </row>
    <row r="154" spans="1:21">
      <c r="A154" s="4" t="s">
        <v>133</v>
      </c>
      <c r="Q154" s="6" t="n">
        <v>-10000</v>
      </c>
      <c r="R154" s="6" t="n">
        <v>-9000</v>
      </c>
      <c r="S154" s="6" t="n">
        <v>-19000</v>
      </c>
      <c r="T154" s="6" t="n">
        <v>-14000</v>
      </c>
      <c r="U154" s="6" t="n">
        <v>-13000</v>
      </c>
    </row>
    <row r="155" spans="1:21">
      <c r="A155" s="4" t="s">
        <v>134</v>
      </c>
      <c r="Q155" s="6" t="n">
        <v>-4000</v>
      </c>
      <c r="R155" s="6" t="n">
        <v>-192000</v>
      </c>
      <c r="S155" s="6" t="n">
        <v>-189000</v>
      </c>
      <c r="T155" s="6" t="n">
        <v>-6000</v>
      </c>
      <c r="U155" s="6" t="n">
        <v>-133000</v>
      </c>
    </row>
    <row r="156" spans="1:21">
      <c r="A156" s="4" t="s">
        <v>1067</v>
      </c>
      <c r="R156" s="6" t="n">
        <v>0</v>
      </c>
      <c r="T156" s="6" t="n">
        <v>0</v>
      </c>
      <c r="U156" s="6" t="n">
        <v>31000</v>
      </c>
    </row>
    <row r="157" spans="1:21">
      <c r="A157" s="4" t="s">
        <v>1068</v>
      </c>
      <c r="Q157" s="6" t="n">
        <v>0</v>
      </c>
      <c r="R157" s="6" t="n">
        <v>0</v>
      </c>
      <c r="S157" s="6" t="n">
        <v>0</v>
      </c>
      <c r="T157" s="6" t="n">
        <v>0</v>
      </c>
      <c r="U157" s="6" t="n">
        <v>0</v>
      </c>
    </row>
    <row r="158" spans="1:21">
      <c r="A158" s="4" t="s">
        <v>136</v>
      </c>
      <c r="Q158" s="6" t="n">
        <v>-20000</v>
      </c>
      <c r="R158" s="6" t="n">
        <v>-206000</v>
      </c>
      <c r="S158" s="6" t="n">
        <v>-225000</v>
      </c>
      <c r="T158" s="6" t="n">
        <v>-23000</v>
      </c>
      <c r="U158" s="6" t="n">
        <v>-122000</v>
      </c>
    </row>
    <row r="159" spans="1:21">
      <c r="A159" s="3" t="s">
        <v>137</v>
      </c>
    </row>
    <row r="160" spans="1:21">
      <c r="A160" s="4" t="s">
        <v>1069</v>
      </c>
      <c r="Q160" s="6" t="n">
        <v>0</v>
      </c>
      <c r="R160" s="6" t="n">
        <v>0</v>
      </c>
      <c r="S160" s="6" t="n">
        <v>0</v>
      </c>
      <c r="T160" s="6" t="n">
        <v>0</v>
      </c>
    </row>
    <row r="161" spans="1:21">
      <c r="A161" s="4" t="s">
        <v>1070</v>
      </c>
      <c r="R161" s="6" t="n">
        <v>0</v>
      </c>
      <c r="S161" s="6" t="n">
        <v>0</v>
      </c>
      <c r="T161" s="6" t="n">
        <v>0</v>
      </c>
      <c r="U161" s="6" t="n">
        <v>0</v>
      </c>
    </row>
    <row r="162" spans="1:21">
      <c r="A162" s="4" t="s">
        <v>139</v>
      </c>
      <c r="R162" s="6" t="n">
        <v>0</v>
      </c>
      <c r="S162" s="6" t="n">
        <v>0</v>
      </c>
      <c r="T162" s="6" t="n">
        <v>0</v>
      </c>
      <c r="U162" s="6" t="n">
        <v>0</v>
      </c>
    </row>
    <row r="163" spans="1:21">
      <c r="A163" s="4" t="s">
        <v>140</v>
      </c>
      <c r="Q163" s="6" t="n">
        <v>-1000</v>
      </c>
      <c r="R163" s="6" t="n">
        <v>-1000</v>
      </c>
      <c r="S163" s="6" t="n">
        <v>-3000</v>
      </c>
      <c r="T163" s="6" t="n">
        <v>-5000</v>
      </c>
      <c r="U163" s="6" t="n">
        <v>-5000</v>
      </c>
    </row>
    <row r="164" spans="1:21">
      <c r="A164" s="4" t="s">
        <v>141</v>
      </c>
      <c r="U164" s="6" t="n">
        <v>0</v>
      </c>
    </row>
    <row r="165" spans="1:21">
      <c r="A165" s="4" t="s">
        <v>1071</v>
      </c>
      <c r="Q165" s="6" t="n">
        <v>0</v>
      </c>
      <c r="R165" s="6" t="n">
        <v>0</v>
      </c>
      <c r="S165" s="6" t="n">
        <v>0</v>
      </c>
      <c r="T165" s="6" t="n">
        <v>0</v>
      </c>
      <c r="U165" s="6" t="n">
        <v>0</v>
      </c>
    </row>
    <row r="166" spans="1:21">
      <c r="A166" s="4" t="s">
        <v>142</v>
      </c>
      <c r="Q166" s="6" t="n">
        <v>-1000</v>
      </c>
      <c r="R166" s="6" t="n">
        <v>-1000</v>
      </c>
      <c r="S166" s="6" t="n">
        <v>-3000</v>
      </c>
      <c r="T166" s="6" t="n">
        <v>-5000</v>
      </c>
      <c r="U166" s="6" t="n">
        <v>-5000</v>
      </c>
    </row>
    <row r="167" spans="1:21">
      <c r="A167" s="4" t="s">
        <v>143</v>
      </c>
      <c r="Q167" s="6" t="n">
        <v>-3000</v>
      </c>
      <c r="R167" s="6" t="n">
        <v>-1000</v>
      </c>
      <c r="S167" s="6" t="n">
        <v>-7000</v>
      </c>
      <c r="T167" s="6" t="n">
        <v>-8000</v>
      </c>
      <c r="U167" s="6" t="n">
        <v>7000</v>
      </c>
    </row>
    <row r="168" spans="1:21">
      <c r="A168" s="4" t="s">
        <v>1072</v>
      </c>
      <c r="Q168" s="6" t="n">
        <v>-20000</v>
      </c>
      <c r="R168" s="6" t="n">
        <v>-135000</v>
      </c>
      <c r="S168" s="6" t="n">
        <v>-112000</v>
      </c>
      <c r="T168" s="6" t="n">
        <v>45000</v>
      </c>
      <c r="U168" s="6" t="n">
        <v>121000</v>
      </c>
    </row>
    <row r="169" spans="1:21">
      <c r="A169" s="4" t="s">
        <v>145</v>
      </c>
      <c r="J169" s="6" t="n">
        <v>210000</v>
      </c>
      <c r="L169" s="6" t="n">
        <v>345000</v>
      </c>
      <c r="P169" s="6" t="n">
        <v>300000</v>
      </c>
      <c r="Q169" s="6" t="n">
        <v>233000</v>
      </c>
      <c r="R169" s="6" t="n">
        <v>345000</v>
      </c>
      <c r="S169" s="6" t="n">
        <v>345000</v>
      </c>
      <c r="T169" s="6" t="n">
        <v>300000</v>
      </c>
      <c r="U169" s="6" t="n">
        <v>179000</v>
      </c>
    </row>
    <row r="170" spans="1:21">
      <c r="A170" s="4" t="s">
        <v>146</v>
      </c>
      <c r="H170" s="6" t="n">
        <v>213000</v>
      </c>
      <c r="I170" s="6" t="n">
        <v>233000</v>
      </c>
      <c r="K170" s="6" t="n">
        <v>210000</v>
      </c>
      <c r="M170" s="6" t="n">
        <v>345000</v>
      </c>
      <c r="Q170" s="6" t="n">
        <v>213000</v>
      </c>
      <c r="R170" s="6" t="n">
        <v>210000</v>
      </c>
      <c r="S170" s="6" t="n">
        <v>233000</v>
      </c>
      <c r="T170" s="6" t="n">
        <v>345000</v>
      </c>
      <c r="U170" s="6" t="n">
        <v>300000</v>
      </c>
    </row>
    <row r="171" spans="1:21">
      <c r="A171" s="4" t="s">
        <v>1048</v>
      </c>
    </row>
    <row r="172" spans="1:21">
      <c r="A172" s="3" t="s">
        <v>114</v>
      </c>
    </row>
    <row r="173" spans="1:21">
      <c r="A173" s="4" t="s">
        <v>115</v>
      </c>
      <c r="H173" s="6" t="n">
        <v>-75000</v>
      </c>
      <c r="K173" s="6" t="n">
        <v>67000</v>
      </c>
      <c r="Q173" s="6" t="n">
        <v>45000</v>
      </c>
      <c r="R173" s="6" t="n">
        <v>153000</v>
      </c>
      <c r="S173" s="6" t="n">
        <v>256000</v>
      </c>
      <c r="T173" s="6" t="n">
        <v>307000</v>
      </c>
      <c r="U173" s="6" t="n">
        <v>143000</v>
      </c>
    </row>
    <row r="174" spans="1:21">
      <c r="A174" s="3" t="s">
        <v>116</v>
      </c>
    </row>
    <row r="175" spans="1:21">
      <c r="A175" s="4" t="s">
        <v>117</v>
      </c>
      <c r="Q175" s="6" t="n">
        <v>0</v>
      </c>
      <c r="R175" s="6" t="n">
        <v>0</v>
      </c>
      <c r="S175" s="6" t="n">
        <v>0</v>
      </c>
      <c r="T175" s="6" t="n">
        <v>0</v>
      </c>
      <c r="U175" s="6" t="n">
        <v>0</v>
      </c>
    </row>
    <row r="176" spans="1:21">
      <c r="A176" s="4" t="s">
        <v>1064</v>
      </c>
      <c r="Q176" s="6" t="n">
        <v>0</v>
      </c>
      <c r="R176" s="6" t="n">
        <v>0</v>
      </c>
      <c r="S176" s="6" t="n">
        <v>0</v>
      </c>
      <c r="T176" s="6" t="n">
        <v>0</v>
      </c>
      <c r="U176" s="6" t="n">
        <v>0</v>
      </c>
    </row>
    <row r="177" spans="1:21">
      <c r="A177" s="4" t="s">
        <v>119</v>
      </c>
      <c r="Q177" s="6" t="n">
        <v>0</v>
      </c>
      <c r="R177" s="6" t="n">
        <v>0</v>
      </c>
      <c r="S177" s="6" t="n">
        <v>0</v>
      </c>
      <c r="T177" s="6" t="n">
        <v>0</v>
      </c>
      <c r="U177" s="6" t="n">
        <v>0</v>
      </c>
    </row>
    <row r="178" spans="1:21">
      <c r="A178" s="4" t="s">
        <v>84</v>
      </c>
      <c r="K178" s="6" t="n">
        <v>0</v>
      </c>
      <c r="R178" s="6" t="n">
        <v>0</v>
      </c>
      <c r="S178" s="6" t="n">
        <v>0</v>
      </c>
      <c r="T178" s="6" t="n">
        <v>0</v>
      </c>
      <c r="U178" s="6" t="n">
        <v>0</v>
      </c>
    </row>
    <row r="179" spans="1:21">
      <c r="A179" s="4" t="s">
        <v>1065</v>
      </c>
      <c r="Q179" s="6" t="n">
        <v>0</v>
      </c>
      <c r="R179" s="6" t="n">
        <v>0</v>
      </c>
      <c r="S179" s="6" t="n">
        <v>0</v>
      </c>
      <c r="T179" s="6" t="n">
        <v>0</v>
      </c>
      <c r="U179" s="6" t="n">
        <v>0</v>
      </c>
    </row>
    <row r="180" spans="1:21">
      <c r="A180" s="4" t="s">
        <v>121</v>
      </c>
      <c r="Q180" s="6" t="n">
        <v>0</v>
      </c>
      <c r="R180" s="6" t="n">
        <v>0</v>
      </c>
      <c r="S180" s="6" t="n">
        <v>0</v>
      </c>
      <c r="T180" s="6" t="n">
        <v>0</v>
      </c>
      <c r="U180" s="6" t="n">
        <v>0</v>
      </c>
    </row>
    <row r="181" spans="1:21">
      <c r="A181" s="4" t="s">
        <v>122</v>
      </c>
      <c r="Q181" s="6" t="n">
        <v>0</v>
      </c>
      <c r="R181" s="6" t="n">
        <v>0</v>
      </c>
      <c r="S181" s="6" t="n">
        <v>0</v>
      </c>
      <c r="T181" s="6" t="n">
        <v>0</v>
      </c>
      <c r="U181" s="6" t="n">
        <v>0</v>
      </c>
    </row>
    <row r="182" spans="1:21">
      <c r="A182" s="4" t="s">
        <v>1066</v>
      </c>
      <c r="Q182" s="6" t="n">
        <v>-45000</v>
      </c>
      <c r="R182" s="6" t="n">
        <v>-153000</v>
      </c>
      <c r="S182" s="6" t="n">
        <v>-256000</v>
      </c>
      <c r="T182" s="6" t="n">
        <v>-307000</v>
      </c>
      <c r="U182" s="6" t="n">
        <v>-143000</v>
      </c>
    </row>
    <row r="183" spans="1:21">
      <c r="A183" s="3" t="s">
        <v>123</v>
      </c>
    </row>
    <row r="184" spans="1:21">
      <c r="A184" s="4" t="s">
        <v>124</v>
      </c>
      <c r="Q184" s="6" t="n">
        <v>0</v>
      </c>
      <c r="R184" s="6" t="n">
        <v>0</v>
      </c>
      <c r="S184" s="6" t="n">
        <v>0</v>
      </c>
      <c r="T184" s="6" t="n">
        <v>0</v>
      </c>
      <c r="U184" s="6" t="n">
        <v>0</v>
      </c>
    </row>
    <row r="185" spans="1:21">
      <c r="A185" s="4" t="s">
        <v>25</v>
      </c>
      <c r="Q185" s="6" t="n">
        <v>0</v>
      </c>
      <c r="R185" s="6" t="n">
        <v>0</v>
      </c>
      <c r="S185" s="6" t="n">
        <v>0</v>
      </c>
      <c r="T185" s="6" t="n">
        <v>0</v>
      </c>
      <c r="U185" s="6" t="n">
        <v>0</v>
      </c>
    </row>
    <row r="186" spans="1:21">
      <c r="A186" s="4" t="s">
        <v>125</v>
      </c>
      <c r="Q186" s="6" t="n">
        <v>0</v>
      </c>
      <c r="R186" s="6" t="n">
        <v>0</v>
      </c>
      <c r="S186" s="6" t="n">
        <v>0</v>
      </c>
      <c r="T186" s="6" t="n">
        <v>0</v>
      </c>
      <c r="U186" s="6" t="n">
        <v>0</v>
      </c>
    </row>
    <row r="187" spans="1:21">
      <c r="A187" s="4" t="s">
        <v>126</v>
      </c>
      <c r="Q187" s="6" t="n">
        <v>0</v>
      </c>
      <c r="R187" s="6" t="n">
        <v>0</v>
      </c>
      <c r="S187" s="6" t="n">
        <v>0</v>
      </c>
      <c r="T187" s="6" t="n">
        <v>0</v>
      </c>
      <c r="U187" s="6" t="n">
        <v>0</v>
      </c>
    </row>
    <row r="188" spans="1:21">
      <c r="A188" s="4" t="s">
        <v>127</v>
      </c>
      <c r="Q188" s="6" t="n">
        <v>0</v>
      </c>
      <c r="R188" s="6" t="n">
        <v>0</v>
      </c>
      <c r="S188" s="6" t="n">
        <v>0</v>
      </c>
      <c r="T188" s="6" t="n">
        <v>0</v>
      </c>
      <c r="U188" s="6" t="n">
        <v>0</v>
      </c>
    </row>
    <row r="189" spans="1:21">
      <c r="A189" s="4" t="s">
        <v>42</v>
      </c>
      <c r="Q189" s="6" t="n">
        <v>0</v>
      </c>
      <c r="R189" s="6" t="n">
        <v>0</v>
      </c>
      <c r="S189" s="6" t="n">
        <v>0</v>
      </c>
      <c r="T189" s="6" t="n">
        <v>0</v>
      </c>
      <c r="U189" s="6" t="n">
        <v>0</v>
      </c>
    </row>
    <row r="190" spans="1:21">
      <c r="A190" s="4" t="s">
        <v>128</v>
      </c>
      <c r="Q190" s="6" t="n">
        <v>0</v>
      </c>
    </row>
    <row r="191" spans="1:21">
      <c r="A191" s="4" t="s">
        <v>44</v>
      </c>
      <c r="Q191" s="6" t="n">
        <v>0</v>
      </c>
      <c r="R191" s="6" t="n">
        <v>0</v>
      </c>
      <c r="S191" s="6" t="n">
        <v>0</v>
      </c>
      <c r="T191" s="6" t="n">
        <v>0</v>
      </c>
      <c r="U191" s="6" t="n">
        <v>0</v>
      </c>
    </row>
    <row r="192" spans="1:21">
      <c r="A192" s="4" t="s">
        <v>129</v>
      </c>
      <c r="Q192" s="6" t="n">
        <v>0</v>
      </c>
      <c r="R192" s="6" t="n">
        <v>0</v>
      </c>
      <c r="S192" s="6" t="n">
        <v>0</v>
      </c>
      <c r="T192" s="6" t="n">
        <v>0</v>
      </c>
      <c r="U192" s="6" t="n">
        <v>0</v>
      </c>
    </row>
    <row r="193" spans="1:21">
      <c r="A193" s="4" t="s">
        <v>130</v>
      </c>
      <c r="Q193" s="6" t="n">
        <v>0</v>
      </c>
      <c r="R193" s="6" t="n">
        <v>0</v>
      </c>
      <c r="S193" s="6" t="n">
        <v>0</v>
      </c>
      <c r="T193" s="6" t="n">
        <v>0</v>
      </c>
      <c r="U193" s="6" t="n">
        <v>0</v>
      </c>
    </row>
    <row r="194" spans="1:21">
      <c r="A194" s="3" t="s">
        <v>131</v>
      </c>
    </row>
    <row r="195" spans="1:21">
      <c r="A195" s="4" t="s">
        <v>132</v>
      </c>
      <c r="Q195" s="6" t="n">
        <v>0</v>
      </c>
      <c r="R195" s="6" t="n">
        <v>0</v>
      </c>
      <c r="S195" s="6" t="n">
        <v>0</v>
      </c>
      <c r="T195" s="6" t="n">
        <v>0</v>
      </c>
      <c r="U195" s="6" t="n">
        <v>0</v>
      </c>
    </row>
    <row r="196" spans="1:21">
      <c r="A196" s="4" t="s">
        <v>133</v>
      </c>
      <c r="Q196" s="6" t="n">
        <v>0</v>
      </c>
      <c r="R196" s="6" t="n">
        <v>0</v>
      </c>
      <c r="S196" s="6" t="n">
        <v>0</v>
      </c>
      <c r="T196" s="6" t="n">
        <v>0</v>
      </c>
      <c r="U196" s="6" t="n">
        <v>0</v>
      </c>
    </row>
    <row r="197" spans="1:21">
      <c r="A197" s="4" t="s">
        <v>134</v>
      </c>
      <c r="Q197" s="6" t="n">
        <v>0</v>
      </c>
      <c r="R197" s="6" t="n">
        <v>0</v>
      </c>
      <c r="S197" s="6" t="n">
        <v>0</v>
      </c>
      <c r="T197" s="6" t="n">
        <v>0</v>
      </c>
      <c r="U197" s="6" t="n">
        <v>0</v>
      </c>
    </row>
    <row r="198" spans="1:21">
      <c r="A198" s="4" t="s">
        <v>1067</v>
      </c>
      <c r="R198" s="6" t="n">
        <v>0</v>
      </c>
      <c r="T198" s="6" t="n">
        <v>0</v>
      </c>
      <c r="U198" s="6" t="n">
        <v>0</v>
      </c>
    </row>
    <row r="199" spans="1:21">
      <c r="A199" s="4" t="s">
        <v>1068</v>
      </c>
      <c r="Q199" s="6" t="n">
        <v>0</v>
      </c>
      <c r="R199" s="6" t="n">
        <v>0</v>
      </c>
      <c r="S199" s="6" t="n">
        <v>0</v>
      </c>
      <c r="T199" s="6" t="n">
        <v>0</v>
      </c>
      <c r="U199" s="6" t="n">
        <v>0</v>
      </c>
    </row>
    <row r="200" spans="1:21">
      <c r="A200" s="4" t="s">
        <v>136</v>
      </c>
      <c r="Q200" s="6" t="n">
        <v>0</v>
      </c>
      <c r="R200" s="6" t="n">
        <v>0</v>
      </c>
      <c r="S200" s="6" t="n">
        <v>0</v>
      </c>
      <c r="T200" s="6" t="n">
        <v>0</v>
      </c>
      <c r="U200" s="6" t="n">
        <v>0</v>
      </c>
    </row>
    <row r="201" spans="1:21">
      <c r="A201" s="3" t="s">
        <v>137</v>
      </c>
    </row>
    <row r="202" spans="1:21">
      <c r="A202" s="4" t="s">
        <v>1069</v>
      </c>
      <c r="Q202" s="6" t="n">
        <v>0</v>
      </c>
      <c r="R202" s="6" t="n">
        <v>0</v>
      </c>
      <c r="S202" s="6" t="n">
        <v>0</v>
      </c>
      <c r="T202" s="6" t="n">
        <v>0</v>
      </c>
    </row>
    <row r="203" spans="1:21">
      <c r="A203" s="4" t="s">
        <v>1070</v>
      </c>
      <c r="R203" s="6" t="n">
        <v>0</v>
      </c>
      <c r="S203" s="6" t="n">
        <v>0</v>
      </c>
      <c r="T203" s="6" t="n">
        <v>0</v>
      </c>
      <c r="U203" s="6" t="n">
        <v>0</v>
      </c>
    </row>
    <row r="204" spans="1:21">
      <c r="A204" s="4" t="s">
        <v>139</v>
      </c>
      <c r="R204" s="6" t="n">
        <v>0</v>
      </c>
      <c r="S204" s="6" t="n">
        <v>0</v>
      </c>
      <c r="T204" s="6" t="n">
        <v>0</v>
      </c>
      <c r="U204" s="6" t="n">
        <v>0</v>
      </c>
    </row>
    <row r="205" spans="1:21">
      <c r="A205" s="4" t="s">
        <v>140</v>
      </c>
      <c r="Q205" s="6" t="n">
        <v>0</v>
      </c>
      <c r="R205" s="6" t="n">
        <v>0</v>
      </c>
      <c r="S205" s="6" t="n">
        <v>0</v>
      </c>
      <c r="T205" s="6" t="n">
        <v>0</v>
      </c>
      <c r="U205" s="6" t="n">
        <v>0</v>
      </c>
    </row>
    <row r="206" spans="1:21">
      <c r="A206" s="4" t="s">
        <v>141</v>
      </c>
      <c r="U206" s="6" t="n">
        <v>0</v>
      </c>
    </row>
    <row r="207" spans="1:21">
      <c r="A207" s="4" t="s">
        <v>1071</v>
      </c>
      <c r="Q207" s="6" t="n">
        <v>0</v>
      </c>
      <c r="R207" s="6" t="n">
        <v>0</v>
      </c>
      <c r="S207" s="6" t="n">
        <v>0</v>
      </c>
      <c r="T207" s="6" t="n">
        <v>0</v>
      </c>
      <c r="U207" s="6" t="n">
        <v>0</v>
      </c>
    </row>
    <row r="208" spans="1:21">
      <c r="A208" s="4" t="s">
        <v>142</v>
      </c>
      <c r="Q208" s="6" t="n">
        <v>0</v>
      </c>
      <c r="R208" s="6" t="n">
        <v>0</v>
      </c>
      <c r="S208" s="6" t="n">
        <v>0</v>
      </c>
      <c r="T208" s="6" t="n">
        <v>0</v>
      </c>
      <c r="U208" s="6" t="n">
        <v>0</v>
      </c>
    </row>
    <row r="209" spans="1:21">
      <c r="A209" s="4" t="s">
        <v>143</v>
      </c>
      <c r="Q209" s="6" t="n">
        <v>0</v>
      </c>
      <c r="R209" s="6" t="n">
        <v>0</v>
      </c>
      <c r="S209" s="6" t="n">
        <v>0</v>
      </c>
      <c r="T209" s="6" t="n">
        <v>0</v>
      </c>
      <c r="U209" s="6" t="n">
        <v>0</v>
      </c>
    </row>
    <row r="210" spans="1:21">
      <c r="A210" s="4" t="s">
        <v>1072</v>
      </c>
      <c r="Q210" s="6" t="n">
        <v>0</v>
      </c>
      <c r="R210" s="6" t="n">
        <v>0</v>
      </c>
      <c r="S210" s="6" t="n">
        <v>0</v>
      </c>
      <c r="T210" s="6" t="n">
        <v>0</v>
      </c>
      <c r="U210" s="6" t="n">
        <v>0</v>
      </c>
    </row>
    <row r="211" spans="1:21">
      <c r="A211" s="4" t="s">
        <v>145</v>
      </c>
      <c r="J211" s="6" t="n">
        <v>0</v>
      </c>
      <c r="L211" s="6" t="n">
        <v>0</v>
      </c>
      <c r="P211" s="6" t="n">
        <v>0</v>
      </c>
      <c r="Q211" s="6" t="n">
        <v>0</v>
      </c>
      <c r="R211" s="6" t="n">
        <v>0</v>
      </c>
      <c r="S211" s="6" t="n">
        <v>0</v>
      </c>
      <c r="T211" s="6" t="n">
        <v>0</v>
      </c>
      <c r="U211" s="6" t="n">
        <v>0</v>
      </c>
    </row>
    <row r="212" spans="1:21">
      <c r="A212" s="4" t="s">
        <v>146</v>
      </c>
      <c r="H212" s="6" t="n">
        <v>0</v>
      </c>
      <c r="I212" s="6" t="n">
        <v>0</v>
      </c>
      <c r="K212" s="6" t="n">
        <v>0</v>
      </c>
      <c r="M212" s="6" t="n">
        <v>0</v>
      </c>
      <c r="Q212" s="6" t="n">
        <v>0</v>
      </c>
      <c r="R212" s="6" t="n">
        <v>0</v>
      </c>
      <c r="S212" s="6" t="n">
        <v>0</v>
      </c>
      <c r="T212" s="6" t="n">
        <v>0</v>
      </c>
      <c r="U212" s="6" t="n">
        <v>0</v>
      </c>
    </row>
    <row r="213" spans="1:21">
      <c r="A213" s="4" t="s">
        <v>1075</v>
      </c>
    </row>
    <row r="214" spans="1:21">
      <c r="A214" s="3" t="s">
        <v>137</v>
      </c>
    </row>
    <row r="215" spans="1:21">
      <c r="A215" s="4" t="s">
        <v>148</v>
      </c>
      <c r="R215" s="6" t="n">
        <v>0</v>
      </c>
      <c r="S215" s="6" t="n">
        <v>0</v>
      </c>
    </row>
    <row r="216" spans="1:21">
      <c r="A216" s="4" t="s">
        <v>1076</v>
      </c>
    </row>
    <row r="217" spans="1:21">
      <c r="A217" s="3" t="s">
        <v>137</v>
      </c>
    </row>
    <row r="218" spans="1:21">
      <c r="A218" s="4" t="s">
        <v>148</v>
      </c>
      <c r="R218" s="6" t="n">
        <v>0</v>
      </c>
      <c r="S218" s="6" t="n">
        <v>0</v>
      </c>
    </row>
    <row r="219" spans="1:21">
      <c r="A219" s="4" t="s">
        <v>1077</v>
      </c>
    </row>
    <row r="220" spans="1:21">
      <c r="A220" s="3" t="s">
        <v>137</v>
      </c>
    </row>
    <row r="221" spans="1:21">
      <c r="A221" s="4" t="s">
        <v>148</v>
      </c>
      <c r="R221" s="6" t="n">
        <v>0</v>
      </c>
      <c r="S221" s="6" t="n">
        <v>0</v>
      </c>
    </row>
    <row r="222" spans="1:21">
      <c r="A222" s="4" t="s">
        <v>1078</v>
      </c>
    </row>
    <row r="223" spans="1:21">
      <c r="A223" s="3" t="s">
        <v>137</v>
      </c>
    </row>
    <row r="224" spans="1:21">
      <c r="A224" s="4" t="s">
        <v>148</v>
      </c>
      <c r="U224" s="6" t="n">
        <v>0</v>
      </c>
    </row>
    <row r="225" spans="1:21">
      <c r="A225" s="4" t="s">
        <v>149</v>
      </c>
      <c r="R225" s="6" t="n">
        <v>0</v>
      </c>
      <c r="S225" s="6" t="n">
        <v>0</v>
      </c>
    </row>
    <row r="226" spans="1:21">
      <c r="A226" s="4" t="s">
        <v>1079</v>
      </c>
    </row>
    <row r="227" spans="1:21">
      <c r="A227" s="3" t="s">
        <v>137</v>
      </c>
    </row>
    <row r="228" spans="1:21">
      <c r="A228" s="4" t="s">
        <v>148</v>
      </c>
      <c r="U228" s="6" t="n">
        <v>0</v>
      </c>
    </row>
    <row r="229" spans="1:21">
      <c r="A229" s="4" t="s">
        <v>149</v>
      </c>
      <c r="R229" s="6" t="n">
        <v>0</v>
      </c>
      <c r="S229" s="6" t="n">
        <v>0</v>
      </c>
    </row>
    <row r="230" spans="1:21">
      <c r="A230" s="4" t="s">
        <v>1080</v>
      </c>
    </row>
    <row r="231" spans="1:21">
      <c r="A231" s="3" t="s">
        <v>137</v>
      </c>
    </row>
    <row r="232" spans="1:21">
      <c r="A232" s="4" t="s">
        <v>148</v>
      </c>
      <c r="U232" s="6" t="n">
        <v>0</v>
      </c>
    </row>
    <row r="233" spans="1:21">
      <c r="A233" s="4" t="s">
        <v>149</v>
      </c>
      <c r="R233" s="6" t="n">
        <v>0</v>
      </c>
      <c r="S233" s="6" t="n">
        <v>0</v>
      </c>
    </row>
    <row r="234" spans="1:21">
      <c r="A234" s="4" t="s">
        <v>1081</v>
      </c>
    </row>
    <row r="235" spans="1:21">
      <c r="A235" s="3" t="s">
        <v>137</v>
      </c>
    </row>
    <row r="236" spans="1:21">
      <c r="A236" s="4" t="s">
        <v>148</v>
      </c>
      <c r="U236" s="6" t="n">
        <v>0</v>
      </c>
    </row>
    <row r="237" spans="1:21">
      <c r="A237" s="4" t="s">
        <v>149</v>
      </c>
      <c r="R237" s="6" t="n">
        <v>0</v>
      </c>
      <c r="S237" s="6" t="n">
        <v>0</v>
      </c>
    </row>
    <row r="238" spans="1:21">
      <c r="A238" s="4" t="s">
        <v>1082</v>
      </c>
    </row>
    <row r="239" spans="1:21">
      <c r="A239" s="3" t="s">
        <v>137</v>
      </c>
    </row>
    <row r="240" spans="1:21">
      <c r="A240" s="4" t="s">
        <v>148</v>
      </c>
      <c r="U240" s="6" t="n">
        <v>0</v>
      </c>
    </row>
    <row r="241" spans="1:21">
      <c r="A241" s="4" t="s">
        <v>149</v>
      </c>
      <c r="R241" s="6" t="n">
        <v>0</v>
      </c>
      <c r="S241" s="6" t="n">
        <v>0</v>
      </c>
    </row>
    <row r="242" spans="1:21">
      <c r="A242" s="4" t="s">
        <v>1083</v>
      </c>
    </row>
    <row r="243" spans="1:21">
      <c r="A243" s="3" t="s">
        <v>137</v>
      </c>
    </row>
    <row r="244" spans="1:21">
      <c r="A244" s="4" t="s">
        <v>148</v>
      </c>
      <c r="U244" s="6" t="n">
        <v>0</v>
      </c>
    </row>
    <row r="245" spans="1:21">
      <c r="A245" s="4" t="s">
        <v>149</v>
      </c>
      <c r="R245" s="6" t="n">
        <v>0</v>
      </c>
      <c r="S245" s="6" t="n">
        <v>0</v>
      </c>
    </row>
    <row r="246" spans="1:21">
      <c r="A246" s="4" t="s">
        <v>1084</v>
      </c>
    </row>
    <row r="247" spans="1:21">
      <c r="A247" s="3" t="s">
        <v>137</v>
      </c>
    </row>
    <row r="248" spans="1:21">
      <c r="A248" s="4" t="s">
        <v>149</v>
      </c>
      <c r="R248" s="6" t="n">
        <v>0</v>
      </c>
      <c r="S248" s="6" t="n">
        <v>0</v>
      </c>
      <c r="U248" s="6" t="n">
        <v>0</v>
      </c>
    </row>
    <row r="249" spans="1:21">
      <c r="A249" s="4" t="s">
        <v>1085</v>
      </c>
    </row>
    <row r="250" spans="1:21">
      <c r="A250" s="3" t="s">
        <v>137</v>
      </c>
    </row>
    <row r="251" spans="1:21">
      <c r="A251" s="4" t="s">
        <v>149</v>
      </c>
      <c r="R251" s="6" t="n">
        <v>0</v>
      </c>
      <c r="S251" s="6" t="n">
        <v>0</v>
      </c>
      <c r="U251" s="6" t="n">
        <v>0</v>
      </c>
    </row>
    <row r="252" spans="1:21">
      <c r="A252" s="4" t="s">
        <v>1086</v>
      </c>
    </row>
    <row r="253" spans="1:21">
      <c r="A253" s="3" t="s">
        <v>137</v>
      </c>
    </row>
    <row r="254" spans="1:21">
      <c r="A254" s="4" t="s">
        <v>149</v>
      </c>
      <c r="R254" s="6" t="n">
        <v>0</v>
      </c>
      <c r="S254" s="6" t="n">
        <v>0</v>
      </c>
      <c r="U254" s="6" t="n">
        <v>0</v>
      </c>
    </row>
    <row r="255" spans="1:21">
      <c r="A255" s="4" t="s">
        <v>1087</v>
      </c>
    </row>
    <row r="256" spans="1:21">
      <c r="A256" s="3" t="s">
        <v>137</v>
      </c>
    </row>
    <row r="257" spans="1:21">
      <c r="A257" s="4" t="s">
        <v>148</v>
      </c>
      <c r="T257" s="6" t="n">
        <v>0</v>
      </c>
    </row>
    <row r="258" spans="1:21">
      <c r="A258" s="4" t="s">
        <v>1088</v>
      </c>
    </row>
    <row r="259" spans="1:21">
      <c r="A259" s="3" t="s">
        <v>137</v>
      </c>
    </row>
    <row r="260" spans="1:21">
      <c r="A260" s="4" t="s">
        <v>148</v>
      </c>
      <c r="T260" s="6" t="n">
        <v>0</v>
      </c>
    </row>
    <row r="261" spans="1:21">
      <c r="A261" s="4" t="s">
        <v>1089</v>
      </c>
    </row>
    <row r="262" spans="1:21">
      <c r="A262" s="3" t="s">
        <v>137</v>
      </c>
    </row>
    <row r="263" spans="1:21">
      <c r="A263" s="4" t="s">
        <v>148</v>
      </c>
      <c r="T263" s="6" t="n">
        <v>0</v>
      </c>
    </row>
    <row r="264" spans="1:21">
      <c r="A264" s="4" t="s">
        <v>1090</v>
      </c>
    </row>
    <row r="265" spans="1:21">
      <c r="A265" s="3" t="s">
        <v>137</v>
      </c>
    </row>
    <row r="266" spans="1:21">
      <c r="A266" s="4" t="s">
        <v>153</v>
      </c>
      <c r="T266" s="6" t="n">
        <v>0</v>
      </c>
      <c r="U266" s="6" t="n">
        <v>0</v>
      </c>
    </row>
    <row r="267" spans="1:21">
      <c r="A267" s="4" t="s">
        <v>1091</v>
      </c>
    </row>
    <row r="268" spans="1:21">
      <c r="A268" s="3" t="s">
        <v>137</v>
      </c>
    </row>
    <row r="269" spans="1:21">
      <c r="A269" s="4" t="s">
        <v>153</v>
      </c>
      <c r="T269" s="6" t="n">
        <v>0</v>
      </c>
      <c r="U269" s="6" t="n">
        <v>0</v>
      </c>
    </row>
    <row r="270" spans="1:21">
      <c r="A270" s="4" t="s">
        <v>1092</v>
      </c>
    </row>
    <row r="271" spans="1:21">
      <c r="A271" s="3" t="s">
        <v>137</v>
      </c>
    </row>
    <row r="272" spans="1:21">
      <c r="A272" s="4" t="s">
        <v>153</v>
      </c>
      <c r="T272" s="6" t="n">
        <v>0</v>
      </c>
      <c r="U272" s="6" t="n">
        <v>0</v>
      </c>
    </row>
    <row r="273" spans="1:21">
      <c r="A273" s="4" t="s">
        <v>1093</v>
      </c>
    </row>
    <row r="274" spans="1:21">
      <c r="A274" s="3" t="s">
        <v>137</v>
      </c>
    </row>
    <row r="275" spans="1:21">
      <c r="A275" s="4" t="s">
        <v>1073</v>
      </c>
      <c r="T275" s="6" t="n">
        <v>0</v>
      </c>
    </row>
    <row r="276" spans="1:21">
      <c r="A276" s="4" t="s">
        <v>1094</v>
      </c>
    </row>
    <row r="277" spans="1:21">
      <c r="A277" s="3" t="s">
        <v>137</v>
      </c>
    </row>
    <row r="278" spans="1:21">
      <c r="A278" s="4" t="s">
        <v>1073</v>
      </c>
      <c r="T278" s="6" t="n">
        <v>0</v>
      </c>
    </row>
    <row r="279" spans="1:21">
      <c r="A279" s="4" t="s">
        <v>1095</v>
      </c>
    </row>
    <row r="280" spans="1:21">
      <c r="A280" s="3" t="s">
        <v>137</v>
      </c>
    </row>
    <row r="281" spans="1:21">
      <c r="A281" s="4" t="s">
        <v>1073</v>
      </c>
      <c r="T281" s="6" t="n">
        <v>0</v>
      </c>
    </row>
    <row r="282" spans="1:21">
      <c r="A282" s="4" t="s">
        <v>1096</v>
      </c>
    </row>
    <row r="283" spans="1:21">
      <c r="A283" s="3" t="s">
        <v>137</v>
      </c>
    </row>
    <row r="284" spans="1:21">
      <c r="A284" s="4" t="s">
        <v>149</v>
      </c>
      <c r="U284" s="6" t="n">
        <v>0</v>
      </c>
    </row>
    <row r="285" spans="1:21">
      <c r="A285" s="4" t="s">
        <v>1097</v>
      </c>
    </row>
    <row r="286" spans="1:21">
      <c r="A286" s="3" t="s">
        <v>137</v>
      </c>
    </row>
    <row r="287" spans="1:21">
      <c r="A287" s="4" t="s">
        <v>149</v>
      </c>
      <c r="U287" s="6" t="n">
        <v>0</v>
      </c>
    </row>
    <row r="288" spans="1:21">
      <c r="A288" s="4" t="s">
        <v>1098</v>
      </c>
    </row>
    <row r="289" spans="1:21">
      <c r="A289" s="3" t="s">
        <v>137</v>
      </c>
    </row>
    <row r="290" spans="1:21">
      <c r="A290" s="4" t="s">
        <v>149</v>
      </c>
      <c r="U290" s="6" t="n">
        <v>0</v>
      </c>
    </row>
    <row r="291" spans="1:21">
      <c r="A291" s="4" t="s">
        <v>1099</v>
      </c>
    </row>
    <row r="292" spans="1:21">
      <c r="A292" s="3" t="s">
        <v>137</v>
      </c>
    </row>
    <row r="293" spans="1:21">
      <c r="A293" s="4" t="s">
        <v>149</v>
      </c>
      <c r="U293" s="6" t="n">
        <v>0</v>
      </c>
    </row>
    <row r="294" spans="1:21">
      <c r="A294" s="4" t="s">
        <v>1100</v>
      </c>
    </row>
    <row r="295" spans="1:21">
      <c r="A295" s="3" t="s">
        <v>137</v>
      </c>
    </row>
    <row r="296" spans="1:21">
      <c r="A296" s="4" t="s">
        <v>149</v>
      </c>
      <c r="U296" s="6" t="n">
        <v>0</v>
      </c>
    </row>
    <row r="297" spans="1:21">
      <c r="A297" s="4" t="s">
        <v>1101</v>
      </c>
    </row>
    <row r="298" spans="1:21">
      <c r="A298" s="3" t="s">
        <v>137</v>
      </c>
    </row>
    <row r="299" spans="1:21">
      <c r="A299" s="4" t="s">
        <v>149</v>
      </c>
      <c r="U299" s="6" t="n">
        <v>0</v>
      </c>
    </row>
    <row r="300" spans="1:21">
      <c r="A300" s="4" t="s">
        <v>1049</v>
      </c>
    </row>
    <row r="301" spans="1:21">
      <c r="A301" s="3" t="s">
        <v>114</v>
      </c>
    </row>
    <row r="302" spans="1:21">
      <c r="A302" s="4" t="s">
        <v>115</v>
      </c>
      <c r="H302" s="6" t="n">
        <v>-74000</v>
      </c>
      <c r="K302" s="6" t="n">
        <v>67000</v>
      </c>
      <c r="Q302" s="6" t="n">
        <v>46000</v>
      </c>
      <c r="R302" s="6" t="n">
        <v>153000</v>
      </c>
      <c r="S302" s="6" t="n">
        <v>256000</v>
      </c>
      <c r="T302" s="6" t="n">
        <v>307000</v>
      </c>
      <c r="U302" s="6" t="n">
        <v>143000</v>
      </c>
    </row>
    <row r="303" spans="1:21">
      <c r="A303" s="3" t="s">
        <v>116</v>
      </c>
    </row>
    <row r="304" spans="1:21">
      <c r="A304" s="4" t="s">
        <v>117</v>
      </c>
      <c r="Q304" s="6" t="n">
        <v>0</v>
      </c>
      <c r="R304" s="6" t="n">
        <v>0</v>
      </c>
      <c r="S304" s="6" t="n">
        <v>0</v>
      </c>
      <c r="T304" s="6" t="n">
        <v>0</v>
      </c>
      <c r="U304" s="6" t="n">
        <v>0</v>
      </c>
    </row>
    <row r="305" spans="1:21">
      <c r="A305" s="4" t="s">
        <v>1064</v>
      </c>
      <c r="Q305" s="6" t="n">
        <v>6000</v>
      </c>
      <c r="R305" s="6" t="n">
        <v>-20000</v>
      </c>
      <c r="S305" s="6" t="n">
        <v>-43000</v>
      </c>
      <c r="T305" s="6" t="n">
        <v>-3000</v>
      </c>
      <c r="U305" s="6" t="n">
        <v>27000</v>
      </c>
    </row>
    <row r="306" spans="1:21">
      <c r="A306" s="4" t="s">
        <v>119</v>
      </c>
      <c r="Q306" s="6" t="n">
        <v>0</v>
      </c>
      <c r="R306" s="6" t="n">
        <v>0</v>
      </c>
      <c r="S306" s="6" t="n">
        <v>0</v>
      </c>
      <c r="T306" s="6" t="n">
        <v>0</v>
      </c>
      <c r="U306" s="6" t="n">
        <v>2000</v>
      </c>
    </row>
    <row r="307" spans="1:21">
      <c r="A307" s="4" t="s">
        <v>84</v>
      </c>
      <c r="K307" s="6" t="n">
        <v>0</v>
      </c>
      <c r="R307" s="6" t="n">
        <v>3000</v>
      </c>
      <c r="S307" s="6" t="n">
        <v>7000</v>
      </c>
      <c r="T307" s="6" t="n">
        <v>31000</v>
      </c>
      <c r="U307" s="6" t="n">
        <v>35000</v>
      </c>
    </row>
    <row r="308" spans="1:21">
      <c r="A308" s="4" t="s">
        <v>1065</v>
      </c>
      <c r="Q308" s="6" t="n">
        <v>0</v>
      </c>
      <c r="R308" s="6" t="n">
        <v>0</v>
      </c>
      <c r="S308" s="6" t="n">
        <v>0</v>
      </c>
      <c r="T308" s="6" t="n">
        <v>-504000</v>
      </c>
      <c r="U308" s="6" t="n">
        <v>0</v>
      </c>
    </row>
    <row r="309" spans="1:21">
      <c r="A309" s="4" t="s">
        <v>121</v>
      </c>
      <c r="Q309" s="6" t="n">
        <v>3000</v>
      </c>
      <c r="R309" s="6" t="n">
        <v>3000</v>
      </c>
      <c r="S309" s="6" t="n">
        <v>6000</v>
      </c>
      <c r="T309" s="6" t="n">
        <v>6000</v>
      </c>
      <c r="U309" s="6" t="n">
        <v>8000</v>
      </c>
    </row>
    <row r="310" spans="1:21">
      <c r="A310" s="4" t="s">
        <v>122</v>
      </c>
      <c r="Q310" s="6" t="n">
        <v>0</v>
      </c>
      <c r="R310" s="6" t="n">
        <v>0</v>
      </c>
      <c r="S310" s="6" t="n">
        <v>0</v>
      </c>
      <c r="T310" s="6" t="n">
        <v>0</v>
      </c>
      <c r="U310" s="6" t="n">
        <v>0</v>
      </c>
    </row>
    <row r="311" spans="1:21">
      <c r="A311" s="4" t="s">
        <v>1066</v>
      </c>
      <c r="Q311" s="6" t="n">
        <v>-108000</v>
      </c>
      <c r="R311" s="6" t="n">
        <v>-302000</v>
      </c>
      <c r="S311" s="6" t="n">
        <v>-311000</v>
      </c>
      <c r="T311" s="6" t="n">
        <v>-207000</v>
      </c>
      <c r="U311" s="6" t="n">
        <v>-124000</v>
      </c>
    </row>
    <row r="312" spans="1:21">
      <c r="A312" s="3" t="s">
        <v>123</v>
      </c>
    </row>
    <row r="313" spans="1:21">
      <c r="A313" s="4" t="s">
        <v>124</v>
      </c>
      <c r="Q313" s="6" t="n">
        <v>0</v>
      </c>
      <c r="R313" s="6" t="n">
        <v>0</v>
      </c>
      <c r="S313" s="6" t="n">
        <v>0</v>
      </c>
      <c r="T313" s="6" t="n">
        <v>0</v>
      </c>
      <c r="U313" s="6" t="n">
        <v>0</v>
      </c>
    </row>
    <row r="314" spans="1:21">
      <c r="A314" s="4" t="s">
        <v>25</v>
      </c>
      <c r="Q314" s="6" t="n">
        <v>0</v>
      </c>
      <c r="R314" s="6" t="n">
        <v>0</v>
      </c>
      <c r="S314" s="6" t="n">
        <v>0</v>
      </c>
      <c r="T314" s="6" t="n">
        <v>0</v>
      </c>
      <c r="U314" s="6" t="n">
        <v>0</v>
      </c>
    </row>
    <row r="315" spans="1:21">
      <c r="A315" s="4" t="s">
        <v>125</v>
      </c>
      <c r="Q315" s="6" t="n">
        <v>0</v>
      </c>
      <c r="R315" s="6" t="n">
        <v>0</v>
      </c>
      <c r="S315" s="6" t="n">
        <v>0</v>
      </c>
      <c r="T315" s="6" t="n">
        <v>0</v>
      </c>
      <c r="U315" s="6" t="n">
        <v>0</v>
      </c>
    </row>
    <row r="316" spans="1:21">
      <c r="A316" s="4" t="s">
        <v>126</v>
      </c>
      <c r="Q316" s="6" t="n">
        <v>0</v>
      </c>
      <c r="R316" s="6" t="n">
        <v>0</v>
      </c>
      <c r="S316" s="6" t="n">
        <v>0</v>
      </c>
      <c r="T316" s="6" t="n">
        <v>0</v>
      </c>
      <c r="U316" s="6" t="n">
        <v>-120000</v>
      </c>
    </row>
    <row r="317" spans="1:21">
      <c r="A317" s="4" t="s">
        <v>127</v>
      </c>
      <c r="Q317" s="6" t="n">
        <v>0</v>
      </c>
      <c r="R317" s="6" t="n">
        <v>6000</v>
      </c>
      <c r="S317" s="6" t="n">
        <v>0</v>
      </c>
      <c r="T317" s="6" t="n">
        <v>0</v>
      </c>
      <c r="U317" s="6" t="n">
        <v>0</v>
      </c>
    </row>
    <row r="318" spans="1:21">
      <c r="A318" s="4" t="s">
        <v>42</v>
      </c>
      <c r="Q318" s="6" t="n">
        <v>0</v>
      </c>
      <c r="R318" s="6" t="n">
        <v>1000</v>
      </c>
      <c r="S318" s="6" t="n">
        <v>3000</v>
      </c>
      <c r="T318" s="6" t="n">
        <v>-10000</v>
      </c>
      <c r="U318" s="6" t="n">
        <v>3000</v>
      </c>
    </row>
    <row r="319" spans="1:21">
      <c r="A319" s="4" t="s">
        <v>128</v>
      </c>
      <c r="Q319" s="6" t="n">
        <v>0</v>
      </c>
    </row>
    <row r="320" spans="1:21">
      <c r="A320" s="4" t="s">
        <v>44</v>
      </c>
      <c r="Q320" s="6" t="n">
        <v>0</v>
      </c>
      <c r="R320" s="6" t="n">
        <v>0</v>
      </c>
      <c r="S320" s="6" t="n">
        <v>0</v>
      </c>
      <c r="T320" s="6" t="n">
        <v>0</v>
      </c>
      <c r="U320" s="6" t="n">
        <v>0</v>
      </c>
    </row>
    <row r="321" spans="1:21">
      <c r="A321" s="4" t="s">
        <v>129</v>
      </c>
      <c r="Q321" s="6" t="n">
        <v>4000</v>
      </c>
      <c r="R321" s="6" t="n">
        <v>4000</v>
      </c>
      <c r="S321" s="6" t="n">
        <v>8000</v>
      </c>
      <c r="T321" s="6" t="n">
        <v>0</v>
      </c>
      <c r="U321" s="6" t="n">
        <v>5000</v>
      </c>
    </row>
    <row r="322" spans="1:21">
      <c r="A322" s="4" t="s">
        <v>130</v>
      </c>
      <c r="Q322" s="6" t="n">
        <v>-49000</v>
      </c>
      <c r="R322" s="6" t="n">
        <v>-152000</v>
      </c>
      <c r="S322" s="6" t="n">
        <v>-74000</v>
      </c>
      <c r="T322" s="6" t="n">
        <v>-380000</v>
      </c>
      <c r="U322" s="6" t="n">
        <v>-21000</v>
      </c>
    </row>
    <row r="323" spans="1:21">
      <c r="A323" s="3" t="s">
        <v>131</v>
      </c>
    </row>
    <row r="324" spans="1:21">
      <c r="A324" s="4" t="s">
        <v>132</v>
      </c>
      <c r="Q324" s="6" t="n">
        <v>0</v>
      </c>
      <c r="R324" s="6" t="n">
        <v>0</v>
      </c>
      <c r="S324" s="6" t="n">
        <v>0</v>
      </c>
      <c r="T324" s="6" t="n">
        <v>0</v>
      </c>
      <c r="U324" s="6" t="n">
        <v>0</v>
      </c>
    </row>
    <row r="325" spans="1:21">
      <c r="A325" s="4" t="s">
        <v>133</v>
      </c>
      <c r="Q325" s="6" t="n">
        <v>0</v>
      </c>
      <c r="R325" s="6" t="n">
        <v>0</v>
      </c>
      <c r="S325" s="6" t="n">
        <v>0</v>
      </c>
      <c r="T325" s="6" t="n">
        <v>0</v>
      </c>
      <c r="U325" s="6" t="n">
        <v>0</v>
      </c>
    </row>
    <row r="326" spans="1:21">
      <c r="A326" s="4" t="s">
        <v>134</v>
      </c>
      <c r="Q326" s="6" t="n">
        <v>0</v>
      </c>
      <c r="R326" s="6" t="n">
        <v>0</v>
      </c>
      <c r="S326" s="6" t="n">
        <v>0</v>
      </c>
      <c r="T326" s="6" t="n">
        <v>0</v>
      </c>
      <c r="U326" s="6" t="n">
        <v>0</v>
      </c>
    </row>
    <row r="327" spans="1:21">
      <c r="A327" s="4" t="s">
        <v>1067</v>
      </c>
      <c r="R327" s="6" t="n">
        <v>0</v>
      </c>
      <c r="T327" s="6" t="n">
        <v>504000</v>
      </c>
      <c r="U327" s="6" t="n">
        <v>0</v>
      </c>
    </row>
    <row r="328" spans="1:21">
      <c r="A328" s="4" t="s">
        <v>1068</v>
      </c>
      <c r="Q328" s="6" t="n">
        <v>49000</v>
      </c>
      <c r="R328" s="6" t="n">
        <v>-24000</v>
      </c>
      <c r="S328" s="6" t="n">
        <v>-111000</v>
      </c>
      <c r="T328" s="6" t="n">
        <v>-99000</v>
      </c>
      <c r="U328" s="6" t="n">
        <v>60000</v>
      </c>
    </row>
    <row r="329" spans="1:21">
      <c r="A329" s="4" t="s">
        <v>136</v>
      </c>
      <c r="Q329" s="6" t="n">
        <v>49000</v>
      </c>
      <c r="R329" s="6" t="n">
        <v>-24000</v>
      </c>
      <c r="S329" s="6" t="n">
        <v>-111000</v>
      </c>
      <c r="T329" s="6" t="n">
        <v>405000</v>
      </c>
      <c r="U329" s="6" t="n">
        <v>60000</v>
      </c>
    </row>
    <row r="330" spans="1:21">
      <c r="A330" s="3" t="s">
        <v>137</v>
      </c>
    </row>
    <row r="331" spans="1:21">
      <c r="A331" s="4" t="s">
        <v>1069</v>
      </c>
      <c r="Q331" s="6" t="n">
        <v>0</v>
      </c>
      <c r="R331" s="6" t="n">
        <v>0</v>
      </c>
      <c r="S331" s="6" t="n">
        <v>0</v>
      </c>
      <c r="T331" s="6" t="n">
        <v>0</v>
      </c>
    </row>
    <row r="332" spans="1:21">
      <c r="A332" s="4" t="s">
        <v>1070</v>
      </c>
      <c r="R332" s="6" t="n">
        <v>-2000</v>
      </c>
      <c r="S332" s="6" t="n">
        <v>-5000</v>
      </c>
      <c r="T332" s="6" t="n">
        <v>-23000</v>
      </c>
      <c r="U332" s="6" t="n">
        <v>-27000</v>
      </c>
    </row>
    <row r="333" spans="1:21">
      <c r="A333" s="4" t="s">
        <v>139</v>
      </c>
      <c r="R333" s="6" t="n">
        <v>-4000</v>
      </c>
      <c r="S333" s="6" t="n">
        <v>-7000</v>
      </c>
      <c r="T333" s="6" t="n">
        <v>-12000</v>
      </c>
      <c r="U333" s="6" t="n">
        <v>-13000</v>
      </c>
    </row>
    <row r="334" spans="1:21">
      <c r="A334" s="4" t="s">
        <v>140</v>
      </c>
      <c r="Q334" s="6" t="n">
        <v>0</v>
      </c>
      <c r="R334" s="6" t="n">
        <v>0</v>
      </c>
      <c r="S334" s="6" t="n">
        <v>0</v>
      </c>
      <c r="T334" s="6" t="n">
        <v>0</v>
      </c>
      <c r="U334" s="6" t="n">
        <v>0</v>
      </c>
    </row>
    <row r="335" spans="1:21">
      <c r="A335" s="4" t="s">
        <v>141</v>
      </c>
      <c r="U335" s="6" t="n">
        <v>0</v>
      </c>
    </row>
    <row r="336" spans="1:21">
      <c r="A336" s="4" t="s">
        <v>1071</v>
      </c>
      <c r="Q336" s="6" t="n">
        <v>0</v>
      </c>
      <c r="R336" s="6" t="n">
        <v>0</v>
      </c>
      <c r="S336" s="6" t="n">
        <v>0</v>
      </c>
      <c r="T336" s="6" t="n">
        <v>0</v>
      </c>
      <c r="U336" s="6" t="n">
        <v>0</v>
      </c>
    </row>
    <row r="337" spans="1:21">
      <c r="A337" s="4" t="s">
        <v>142</v>
      </c>
      <c r="Q337" s="6" t="n">
        <v>0</v>
      </c>
      <c r="R337" s="6" t="n">
        <v>184000</v>
      </c>
      <c r="S337" s="6" t="n">
        <v>185000</v>
      </c>
      <c r="T337" s="6" t="n">
        <v>-25000</v>
      </c>
      <c r="U337" s="6" t="n">
        <v>-39000</v>
      </c>
    </row>
    <row r="338" spans="1:21">
      <c r="A338" s="4" t="s">
        <v>143</v>
      </c>
      <c r="Q338" s="6" t="n">
        <v>0</v>
      </c>
      <c r="R338" s="6" t="n">
        <v>0</v>
      </c>
      <c r="S338" s="6" t="n">
        <v>0</v>
      </c>
      <c r="T338" s="6" t="n">
        <v>0</v>
      </c>
      <c r="U338" s="6" t="n">
        <v>0</v>
      </c>
    </row>
    <row r="339" spans="1:21">
      <c r="A339" s="4" t="s">
        <v>1072</v>
      </c>
      <c r="Q339" s="6" t="n">
        <v>0</v>
      </c>
      <c r="R339" s="6" t="n">
        <v>8000</v>
      </c>
      <c r="S339" s="6" t="n">
        <v>0</v>
      </c>
      <c r="T339" s="6" t="n">
        <v>0</v>
      </c>
      <c r="U339" s="6" t="n">
        <v>0</v>
      </c>
    </row>
    <row r="340" spans="1:21">
      <c r="A340" s="4" t="s">
        <v>145</v>
      </c>
      <c r="J340" s="6" t="n">
        <v>8000</v>
      </c>
      <c r="L340" s="6" t="n">
        <v>0</v>
      </c>
      <c r="P340" s="6" t="n">
        <v>0</v>
      </c>
      <c r="Q340" s="6" t="n">
        <v>0</v>
      </c>
      <c r="R340" s="6" t="n">
        <v>0</v>
      </c>
      <c r="S340" s="6" t="n">
        <v>0</v>
      </c>
      <c r="T340" s="6" t="n">
        <v>0</v>
      </c>
      <c r="U340" s="6" t="n">
        <v>0</v>
      </c>
    </row>
    <row r="341" spans="1:21">
      <c r="A341" s="4" t="s">
        <v>146</v>
      </c>
      <c r="H341" s="6" t="n">
        <v>0</v>
      </c>
      <c r="I341" s="6" t="n">
        <v>0</v>
      </c>
      <c r="K341" s="6" t="n">
        <v>8000</v>
      </c>
      <c r="M341" s="6" t="n">
        <v>0</v>
      </c>
      <c r="Q341" s="6" t="n">
        <v>0</v>
      </c>
      <c r="R341" s="6" t="n">
        <v>8000</v>
      </c>
      <c r="S341" s="6" t="n">
        <v>0</v>
      </c>
      <c r="T341" s="6" t="n">
        <v>0</v>
      </c>
      <c r="U341" s="6" t="n">
        <v>0</v>
      </c>
    </row>
    <row r="342" spans="1:21">
      <c r="A342" s="4" t="s">
        <v>1102</v>
      </c>
    </row>
    <row r="343" spans="1:21">
      <c r="A343" s="3" t="s">
        <v>137</v>
      </c>
    </row>
    <row r="344" spans="1:21">
      <c r="A344" s="4" t="s">
        <v>148</v>
      </c>
      <c r="R344" s="6" t="n">
        <v>287000</v>
      </c>
      <c r="S344" s="6" t="n">
        <v>514000</v>
      </c>
    </row>
    <row r="345" spans="1:21">
      <c r="A345" s="4" t="s">
        <v>1103</v>
      </c>
    </row>
    <row r="346" spans="1:21">
      <c r="A346" s="3" t="s">
        <v>137</v>
      </c>
    </row>
    <row r="347" spans="1:21">
      <c r="A347" s="4" t="s">
        <v>148</v>
      </c>
      <c r="U347" s="6" t="n">
        <v>380000</v>
      </c>
    </row>
    <row r="348" spans="1:21">
      <c r="A348" s="4" t="s">
        <v>149</v>
      </c>
      <c r="R348" s="6" t="n">
        <v>-40000</v>
      </c>
      <c r="S348" s="6" t="n">
        <v>-40000</v>
      </c>
    </row>
    <row r="349" spans="1:21">
      <c r="A349" s="4" t="s">
        <v>1104</v>
      </c>
    </row>
    <row r="350" spans="1:21">
      <c r="A350" s="3" t="s">
        <v>137</v>
      </c>
    </row>
    <row r="351" spans="1:21">
      <c r="A351" s="4" t="s">
        <v>148</v>
      </c>
      <c r="U351" s="6" t="n">
        <v>250000</v>
      </c>
    </row>
    <row r="352" spans="1:21">
      <c r="A352" s="4" t="s">
        <v>149</v>
      </c>
      <c r="R352" s="6" t="n">
        <v>-30000</v>
      </c>
      <c r="S352" s="6" t="n">
        <v>-30000</v>
      </c>
    </row>
    <row r="353" spans="1:21">
      <c r="A353" s="4" t="s">
        <v>1105</v>
      </c>
    </row>
    <row r="354" spans="1:21">
      <c r="A354" s="3" t="s">
        <v>137</v>
      </c>
    </row>
    <row r="355" spans="1:21">
      <c r="A355" s="4" t="s">
        <v>149</v>
      </c>
      <c r="R355" s="6" t="n">
        <v>-27000</v>
      </c>
      <c r="S355" s="6" t="n">
        <v>-247000</v>
      </c>
      <c r="U355" s="6" t="n">
        <v>-28000</v>
      </c>
    </row>
    <row r="356" spans="1:21">
      <c r="A356" s="4" t="s">
        <v>1106</v>
      </c>
    </row>
    <row r="357" spans="1:21">
      <c r="A357" s="3" t="s">
        <v>137</v>
      </c>
    </row>
    <row r="358" spans="1:21">
      <c r="A358" s="4" t="s">
        <v>148</v>
      </c>
      <c r="T358" s="6" t="n">
        <v>325000</v>
      </c>
    </row>
    <row r="359" spans="1:21">
      <c r="A359" s="4" t="s">
        <v>1107</v>
      </c>
    </row>
    <row r="360" spans="1:21">
      <c r="A360" s="3" t="s">
        <v>137</v>
      </c>
    </row>
    <row r="361" spans="1:21">
      <c r="A361" s="4" t="s">
        <v>153</v>
      </c>
      <c r="T361" s="6" t="n">
        <v>320000</v>
      </c>
      <c r="U361" s="6" t="n">
        <v>22000</v>
      </c>
    </row>
    <row r="362" spans="1:21">
      <c r="A362" s="4" t="s">
        <v>1108</v>
      </c>
    </row>
    <row r="363" spans="1:21">
      <c r="A363" s="3" t="s">
        <v>137</v>
      </c>
    </row>
    <row r="364" spans="1:21">
      <c r="A364" s="4" t="s">
        <v>1073</v>
      </c>
      <c r="T364" s="6" t="n">
        <v>-635000</v>
      </c>
    </row>
    <row r="365" spans="1:21">
      <c r="A365" s="4" t="s">
        <v>1109</v>
      </c>
    </row>
    <row r="366" spans="1:21">
      <c r="A366" s="3" t="s">
        <v>137</v>
      </c>
    </row>
    <row r="367" spans="1:21">
      <c r="A367" s="4" t="s">
        <v>149</v>
      </c>
      <c r="U367" s="6" t="n">
        <v>-450000</v>
      </c>
    </row>
    <row r="368" spans="1:21">
      <c r="A368" s="4" t="s">
        <v>1110</v>
      </c>
    </row>
    <row r="369" spans="1:21">
      <c r="A369" s="3" t="s">
        <v>137</v>
      </c>
    </row>
    <row r="370" spans="1:21">
      <c r="A370" s="4" t="s">
        <v>149</v>
      </c>
      <c r="U370" s="6" t="n">
        <v>-173000</v>
      </c>
    </row>
    <row r="371" spans="1:21">
      <c r="A371" s="4" t="s">
        <v>1050</v>
      </c>
    </row>
    <row r="372" spans="1:21">
      <c r="A372" s="3" t="s">
        <v>114</v>
      </c>
    </row>
    <row r="373" spans="1:21">
      <c r="A373" s="4" t="s">
        <v>115</v>
      </c>
      <c r="H373" s="6" t="n">
        <v>-74000</v>
      </c>
      <c r="K373" s="6" t="n">
        <v>67000</v>
      </c>
      <c r="Q373" s="6" t="n">
        <v>48000</v>
      </c>
      <c r="R373" s="6" t="n">
        <v>153000</v>
      </c>
      <c r="S373" s="6" t="n">
        <v>258000</v>
      </c>
      <c r="T373" s="6" t="n">
        <v>312000</v>
      </c>
      <c r="U373" s="6" t="n">
        <v>149000</v>
      </c>
    </row>
    <row r="374" spans="1:21">
      <c r="A374" s="3" t="s">
        <v>116</v>
      </c>
    </row>
    <row r="375" spans="1:21">
      <c r="A375" s="4" t="s">
        <v>117</v>
      </c>
      <c r="Q375" s="6" t="n">
        <v>132000</v>
      </c>
      <c r="R375" s="6" t="n">
        <v>137000</v>
      </c>
      <c r="S375" s="6" t="n">
        <v>269000</v>
      </c>
      <c r="T375" s="6" t="n">
        <v>261000</v>
      </c>
      <c r="U375" s="6" t="n">
        <v>251000</v>
      </c>
    </row>
    <row r="376" spans="1:21">
      <c r="A376" s="4" t="s">
        <v>1064</v>
      </c>
      <c r="Q376" s="6" t="n">
        <v>-7000</v>
      </c>
      <c r="R376" s="6" t="n">
        <v>-24000</v>
      </c>
      <c r="S376" s="6" t="n">
        <v>-28000</v>
      </c>
      <c r="T376" s="6" t="n">
        <v>-3000</v>
      </c>
      <c r="U376" s="6" t="n">
        <v>24000</v>
      </c>
    </row>
    <row r="377" spans="1:21">
      <c r="A377" s="4" t="s">
        <v>119</v>
      </c>
      <c r="Q377" s="6" t="n">
        <v>-31000</v>
      </c>
      <c r="R377" s="6" t="n">
        <v>27000</v>
      </c>
      <c r="S377" s="6" t="n">
        <v>-68000</v>
      </c>
      <c r="T377" s="6" t="n">
        <v>66000</v>
      </c>
      <c r="U377" s="6" t="n">
        <v>-192000</v>
      </c>
    </row>
    <row r="378" spans="1:21">
      <c r="A378" s="4" t="s">
        <v>84</v>
      </c>
      <c r="K378" s="6" t="n">
        <v>0</v>
      </c>
      <c r="R378" s="6" t="n">
        <v>3000</v>
      </c>
      <c r="S378" s="6" t="n">
        <v>7000</v>
      </c>
      <c r="T378" s="6" t="n">
        <v>31000</v>
      </c>
      <c r="U378" s="6" t="n">
        <v>35000</v>
      </c>
    </row>
    <row r="379" spans="1:21">
      <c r="A379" s="4" t="s">
        <v>1065</v>
      </c>
      <c r="Q379" s="6" t="n">
        <v>15000</v>
      </c>
      <c r="R379" s="6" t="n">
        <v>-32000</v>
      </c>
      <c r="S379" s="6" t="n">
        <v>-20000</v>
      </c>
      <c r="T379" s="6" t="n">
        <v>-389000</v>
      </c>
      <c r="U379" s="6" t="n">
        <v>17000</v>
      </c>
    </row>
    <row r="380" spans="1:21">
      <c r="A380" s="4" t="s">
        <v>121</v>
      </c>
      <c r="Q380" s="6" t="n">
        <v>3000</v>
      </c>
      <c r="R380" s="6" t="n">
        <v>3000</v>
      </c>
      <c r="S380" s="6" t="n">
        <v>6000</v>
      </c>
      <c r="T380" s="6" t="n">
        <v>6000</v>
      </c>
      <c r="U380" s="6" t="n">
        <v>8000</v>
      </c>
    </row>
    <row r="381" spans="1:21">
      <c r="A381" s="4" t="s">
        <v>122</v>
      </c>
      <c r="Q381" s="6" t="n">
        <v>160000</v>
      </c>
      <c r="R381" s="6" t="n">
        <v>14000</v>
      </c>
      <c r="S381" s="6" t="n">
        <v>50000</v>
      </c>
      <c r="T381" s="6" t="n">
        <v>62000</v>
      </c>
      <c r="U381" s="6" t="n">
        <v>70000</v>
      </c>
    </row>
    <row r="382" spans="1:21">
      <c r="A382" s="4" t="s">
        <v>1066</v>
      </c>
      <c r="Q382" s="6" t="n">
        <v>0</v>
      </c>
      <c r="R382" s="6" t="n">
        <v>0</v>
      </c>
      <c r="S382" s="6" t="n">
        <v>0</v>
      </c>
      <c r="T382" s="6" t="n">
        <v>0</v>
      </c>
      <c r="U382" s="6" t="n">
        <v>0</v>
      </c>
    </row>
    <row r="383" spans="1:21">
      <c r="A383" s="3" t="s">
        <v>123</v>
      </c>
    </row>
    <row r="384" spans="1:21">
      <c r="A384" s="4" t="s">
        <v>124</v>
      </c>
      <c r="Q384" s="6" t="n">
        <v>6000</v>
      </c>
      <c r="R384" s="6" t="n">
        <v>-90000</v>
      </c>
      <c r="S384" s="6" t="n">
        <v>-90000</v>
      </c>
      <c r="T384" s="6" t="n">
        <v>-43000</v>
      </c>
      <c r="U384" s="6" t="n">
        <v>-60000</v>
      </c>
    </row>
    <row r="385" spans="1:21">
      <c r="A385" s="4" t="s">
        <v>25</v>
      </c>
      <c r="Q385" s="6" t="n">
        <v>9000</v>
      </c>
      <c r="R385" s="6" t="n">
        <v>13000</v>
      </c>
      <c r="S385" s="6" t="n">
        <v>3000</v>
      </c>
      <c r="T385" s="6" t="n">
        <v>-3000</v>
      </c>
      <c r="U385" s="6" t="n">
        <v>1000</v>
      </c>
    </row>
    <row r="386" spans="1:21">
      <c r="A386" s="4" t="s">
        <v>125</v>
      </c>
      <c r="Q386" s="6" t="n">
        <v>-47000</v>
      </c>
      <c r="R386" s="6" t="n">
        <v>-61000</v>
      </c>
      <c r="S386" s="6" t="n">
        <v>-110000</v>
      </c>
      <c r="T386" s="6" t="n">
        <v>31000</v>
      </c>
      <c r="U386" s="6" t="n">
        <v>17000</v>
      </c>
    </row>
    <row r="387" spans="1:21">
      <c r="A387" s="4" t="s">
        <v>126</v>
      </c>
      <c r="Q387" s="6" t="n">
        <v>-109000</v>
      </c>
      <c r="R387" s="6" t="n">
        <v>-100000</v>
      </c>
      <c r="S387" s="6" t="n">
        <v>3000</v>
      </c>
      <c r="T387" s="6" t="n">
        <v>82000</v>
      </c>
      <c r="U387" s="6" t="n">
        <v>48000</v>
      </c>
    </row>
    <row r="388" spans="1:21">
      <c r="A388" s="4" t="s">
        <v>127</v>
      </c>
      <c r="Q388" s="6" t="n">
        <v>38000</v>
      </c>
      <c r="R388" s="6" t="n">
        <v>46000</v>
      </c>
      <c r="S388" s="6" t="n">
        <v>130000</v>
      </c>
      <c r="T388" s="6" t="n">
        <v>22000</v>
      </c>
      <c r="U388" s="6" t="n">
        <v>136000</v>
      </c>
    </row>
    <row r="389" spans="1:21">
      <c r="A389" s="4" t="s">
        <v>42</v>
      </c>
      <c r="Q389" s="6" t="n">
        <v>0</v>
      </c>
      <c r="R389" s="6" t="n">
        <v>1000</v>
      </c>
      <c r="S389" s="6" t="n">
        <v>3000</v>
      </c>
      <c r="T389" s="6" t="n">
        <v>-10000</v>
      </c>
      <c r="U389" s="6" t="n">
        <v>3000</v>
      </c>
    </row>
    <row r="390" spans="1:21">
      <c r="A390" s="4" t="s">
        <v>128</v>
      </c>
      <c r="Q390" s="6" t="n">
        <v>-2000</v>
      </c>
    </row>
    <row r="391" spans="1:21">
      <c r="A391" s="4" t="s">
        <v>44</v>
      </c>
      <c r="Q391" s="6" t="n">
        <v>-14000</v>
      </c>
      <c r="R391" s="6" t="n">
        <v>-19000</v>
      </c>
      <c r="S391" s="6" t="n">
        <v>-4000</v>
      </c>
      <c r="T391" s="6" t="n">
        <v>-4000</v>
      </c>
      <c r="U391" s="6" t="n">
        <v>22000</v>
      </c>
    </row>
    <row r="392" spans="1:21">
      <c r="A392" s="4" t="s">
        <v>129</v>
      </c>
      <c r="Q392" s="6" t="n">
        <v>-37000</v>
      </c>
      <c r="R392" s="6" t="n">
        <v>28000</v>
      </c>
      <c r="S392" s="6" t="n">
        <v>-9000</v>
      </c>
      <c r="T392" s="6" t="n">
        <v>4000</v>
      </c>
      <c r="U392" s="6" t="n">
        <v>6000</v>
      </c>
    </row>
    <row r="393" spans="1:21">
      <c r="A393" s="4" t="s">
        <v>130</v>
      </c>
      <c r="Q393" s="6" t="n">
        <v>164000</v>
      </c>
      <c r="R393" s="6" t="n">
        <v>99000</v>
      </c>
      <c r="S393" s="6" t="n">
        <v>400000</v>
      </c>
      <c r="T393" s="6" t="n">
        <v>425000</v>
      </c>
      <c r="U393" s="6" t="n">
        <v>535000</v>
      </c>
    </row>
    <row r="394" spans="1:21">
      <c r="A394" s="3" t="s">
        <v>131</v>
      </c>
    </row>
    <row r="395" spans="1:21">
      <c r="A395" s="4" t="s">
        <v>132</v>
      </c>
      <c r="Q395" s="6" t="n">
        <v>-18000</v>
      </c>
      <c r="R395" s="6" t="n">
        <v>-16000</v>
      </c>
      <c r="S395" s="6" t="n">
        <v>-41000</v>
      </c>
      <c r="T395" s="6" t="n">
        <v>-14000</v>
      </c>
      <c r="U395" s="6" t="n">
        <v>-16000</v>
      </c>
    </row>
    <row r="396" spans="1:21">
      <c r="A396" s="4" t="s">
        <v>133</v>
      </c>
      <c r="Q396" s="6" t="n">
        <v>-28000</v>
      </c>
      <c r="R396" s="6" t="n">
        <v>-59000</v>
      </c>
      <c r="S396" s="6" t="n">
        <v>-104000</v>
      </c>
      <c r="T396" s="6" t="n">
        <v>-74000</v>
      </c>
      <c r="U396" s="6" t="n">
        <v>-44000</v>
      </c>
    </row>
    <row r="397" spans="1:21">
      <c r="A397" s="4" t="s">
        <v>134</v>
      </c>
      <c r="Q397" s="6" t="n">
        <v>-5000</v>
      </c>
      <c r="R397" s="6" t="n">
        <v>-218000</v>
      </c>
      <c r="S397" s="6" t="n">
        <v>-231000</v>
      </c>
      <c r="T397" s="6" t="n">
        <v>-23000</v>
      </c>
      <c r="U397" s="6" t="n">
        <v>-139000</v>
      </c>
    </row>
    <row r="398" spans="1:21">
      <c r="A398" s="4" t="s">
        <v>1067</v>
      </c>
      <c r="R398" s="6" t="n">
        <v>0</v>
      </c>
      <c r="T398" s="6" t="n">
        <v>516000</v>
      </c>
      <c r="U398" s="6" t="n">
        <v>73000</v>
      </c>
    </row>
    <row r="399" spans="1:21">
      <c r="A399" s="4" t="s">
        <v>1068</v>
      </c>
      <c r="Q399" s="6" t="n">
        <v>0</v>
      </c>
      <c r="R399" s="6" t="n">
        <v>0</v>
      </c>
      <c r="S399" s="6" t="n">
        <v>0</v>
      </c>
      <c r="T399" s="6" t="n">
        <v>0</v>
      </c>
      <c r="U399" s="6" t="n">
        <v>0</v>
      </c>
    </row>
    <row r="400" spans="1:21">
      <c r="A400" s="4" t="s">
        <v>136</v>
      </c>
      <c r="Q400" s="6" t="n">
        <v>-51000</v>
      </c>
      <c r="R400" s="6" t="n">
        <v>-293000</v>
      </c>
      <c r="S400" s="6" t="n">
        <v>-376000</v>
      </c>
      <c r="T400" s="6" t="n">
        <v>405000</v>
      </c>
      <c r="U400" s="6" t="n">
        <v>-126000</v>
      </c>
    </row>
    <row r="401" spans="1:21">
      <c r="A401" s="3" t="s">
        <v>137</v>
      </c>
    </row>
    <row r="402" spans="1:21">
      <c r="A402" s="4" t="s">
        <v>1069</v>
      </c>
      <c r="Q402" s="6" t="n">
        <v>-244000</v>
      </c>
      <c r="R402" s="6" t="n">
        <v>-31000</v>
      </c>
      <c r="S402" s="6" t="n">
        <v>-94000</v>
      </c>
      <c r="T402" s="6" t="n">
        <v>-925000</v>
      </c>
      <c r="U402" s="6" t="n">
        <v>-84000</v>
      </c>
    </row>
    <row r="403" spans="1:21">
      <c r="A403" s="4" t="s">
        <v>1070</v>
      </c>
      <c r="R403" s="6" t="n">
        <v>-2000</v>
      </c>
      <c r="S403" s="6" t="n">
        <v>-5000</v>
      </c>
      <c r="T403" s="6" t="n">
        <v>-23000</v>
      </c>
      <c r="U403" s="6" t="n">
        <v>-27000</v>
      </c>
    </row>
    <row r="404" spans="1:21">
      <c r="A404" s="4" t="s">
        <v>139</v>
      </c>
      <c r="R404" s="6" t="n">
        <v>-4000</v>
      </c>
      <c r="S404" s="6" t="n">
        <v>-7000</v>
      </c>
      <c r="T404" s="6" t="n">
        <v>-12000</v>
      </c>
      <c r="U404" s="6" t="n">
        <v>-13000</v>
      </c>
    </row>
    <row r="405" spans="1:21">
      <c r="A405" s="4" t="s">
        <v>140</v>
      </c>
      <c r="Q405" s="6" t="n">
        <v>-1000</v>
      </c>
      <c r="R405" s="6" t="n">
        <v>-2000</v>
      </c>
      <c r="S405" s="6" t="n">
        <v>-3000</v>
      </c>
      <c r="T405" s="6" t="n">
        <v>-5000</v>
      </c>
      <c r="U405" s="6" t="n">
        <v>-5000</v>
      </c>
    </row>
    <row r="406" spans="1:21">
      <c r="A406" s="4" t="s">
        <v>141</v>
      </c>
      <c r="U406" s="6" t="n">
        <v>0</v>
      </c>
    </row>
    <row r="407" spans="1:21">
      <c r="A407" s="4" t="s">
        <v>1071</v>
      </c>
      <c r="Q407" s="6" t="n">
        <v>0</v>
      </c>
      <c r="R407" s="6" t="n">
        <v>0</v>
      </c>
      <c r="S407" s="6" t="n">
        <v>0</v>
      </c>
      <c r="T407" s="6" t="n">
        <v>0</v>
      </c>
      <c r="U407" s="6" t="n">
        <v>0</v>
      </c>
    </row>
    <row r="408" spans="1:21">
      <c r="A408" s="4" t="s">
        <v>142</v>
      </c>
      <c r="Q408" s="6" t="n">
        <v>-245000</v>
      </c>
      <c r="R408" s="6" t="n">
        <v>151000</v>
      </c>
      <c r="S408" s="6" t="n">
        <v>88000</v>
      </c>
      <c r="T408" s="6" t="n">
        <v>-955000</v>
      </c>
      <c r="U408" s="6" t="n">
        <v>-128000</v>
      </c>
    </row>
    <row r="409" spans="1:21">
      <c r="A409" s="4" t="s">
        <v>143</v>
      </c>
      <c r="Q409" s="6" t="n">
        <v>-3000</v>
      </c>
      <c r="R409" s="6" t="n">
        <v>-1000</v>
      </c>
      <c r="S409" s="6" t="n">
        <v>-7000</v>
      </c>
      <c r="T409" s="6" t="n">
        <v>-8000</v>
      </c>
      <c r="U409" s="6" t="n">
        <v>7000</v>
      </c>
    </row>
    <row r="410" spans="1:21">
      <c r="A410" s="4" t="s">
        <v>1072</v>
      </c>
      <c r="Q410" s="6" t="n">
        <v>-135000</v>
      </c>
      <c r="R410" s="6" t="n">
        <v>-44000</v>
      </c>
      <c r="S410" s="6" t="n">
        <v>105000</v>
      </c>
      <c r="T410" s="6" t="n">
        <v>-133000</v>
      </c>
      <c r="U410" s="6" t="n">
        <v>288000</v>
      </c>
    </row>
    <row r="411" spans="1:21">
      <c r="A411" s="4" t="s">
        <v>145</v>
      </c>
      <c r="J411" s="6" t="n">
        <v>470000</v>
      </c>
      <c r="L411" s="6" t="n">
        <v>514000</v>
      </c>
      <c r="P411" s="6" t="n">
        <v>647000</v>
      </c>
      <c r="Q411" s="6" t="n">
        <v>619000</v>
      </c>
      <c r="R411" s="6" t="n">
        <v>514000</v>
      </c>
      <c r="S411" s="6" t="n">
        <v>514000</v>
      </c>
      <c r="T411" s="6" t="n">
        <v>647000</v>
      </c>
      <c r="U411" s="6" t="n">
        <v>359000</v>
      </c>
    </row>
    <row r="412" spans="1:21">
      <c r="A412" s="4" t="s">
        <v>146</v>
      </c>
      <c r="H412" s="6" t="n">
        <v>484000</v>
      </c>
      <c r="I412" s="6" t="n">
        <v>619000</v>
      </c>
      <c r="K412" s="6" t="n">
        <v>470000</v>
      </c>
      <c r="M412" s="6" t="n">
        <v>514000</v>
      </c>
      <c r="Q412" s="6" t="n">
        <v>484000</v>
      </c>
      <c r="R412" s="6" t="n">
        <v>470000</v>
      </c>
      <c r="S412" s="6" t="n">
        <v>619000</v>
      </c>
      <c r="T412" s="6" t="n">
        <v>514000</v>
      </c>
      <c r="U412" s="6" t="n">
        <v>647000</v>
      </c>
    </row>
    <row r="413" spans="1:21">
      <c r="A413" s="4" t="s">
        <v>1111</v>
      </c>
    </row>
    <row r="414" spans="1:21">
      <c r="A414" s="3" t="s">
        <v>137</v>
      </c>
    </row>
    <row r="415" spans="1:21">
      <c r="A415" s="4" t="s">
        <v>148</v>
      </c>
      <c r="R415" s="6" t="n">
        <v>287000</v>
      </c>
      <c r="S415" s="6" t="n">
        <v>514000</v>
      </c>
    </row>
    <row r="416" spans="1:21">
      <c r="A416" s="4" t="s">
        <v>1112</v>
      </c>
    </row>
    <row r="417" spans="1:21">
      <c r="A417" s="3" t="s">
        <v>137</v>
      </c>
    </row>
    <row r="418" spans="1:21">
      <c r="A418" s="4" t="s">
        <v>148</v>
      </c>
      <c r="U418" s="6" t="n">
        <v>380000</v>
      </c>
    </row>
    <row r="419" spans="1:21">
      <c r="A419" s="4" t="s">
        <v>149</v>
      </c>
      <c r="R419" s="6" t="n">
        <v>-40000</v>
      </c>
      <c r="S419" s="6" t="n">
        <v>-40000</v>
      </c>
    </row>
    <row r="420" spans="1:21">
      <c r="A420" s="4" t="s">
        <v>1113</v>
      </c>
    </row>
    <row r="421" spans="1:21">
      <c r="A421" s="3" t="s">
        <v>137</v>
      </c>
    </row>
    <row r="422" spans="1:21">
      <c r="A422" s="4" t="s">
        <v>148</v>
      </c>
      <c r="U422" s="6" t="n">
        <v>250000</v>
      </c>
    </row>
    <row r="423" spans="1:21">
      <c r="A423" s="4" t="s">
        <v>149</v>
      </c>
      <c r="R423" s="6" t="n">
        <v>-30000</v>
      </c>
      <c r="S423" s="6" t="n">
        <v>-30000</v>
      </c>
    </row>
    <row r="424" spans="1:21">
      <c r="A424" s="4" t="s">
        <v>1114</v>
      </c>
    </row>
    <row r="425" spans="1:21">
      <c r="A425" s="3" t="s">
        <v>137</v>
      </c>
    </row>
    <row r="426" spans="1:21">
      <c r="A426" s="4" t="s">
        <v>149</v>
      </c>
      <c r="R426" s="6" t="n">
        <v>-27000</v>
      </c>
      <c r="S426" s="6" t="n">
        <v>-247000</v>
      </c>
      <c r="U426" s="6" t="n">
        <v>-28000</v>
      </c>
    </row>
    <row r="427" spans="1:21">
      <c r="A427" s="4" t="s">
        <v>1115</v>
      </c>
    </row>
    <row r="428" spans="1:21">
      <c r="A428" s="3" t="s">
        <v>137</v>
      </c>
    </row>
    <row r="429" spans="1:21">
      <c r="A429" s="4" t="s">
        <v>148</v>
      </c>
      <c r="T429" s="6" t="n">
        <v>325000</v>
      </c>
    </row>
    <row r="430" spans="1:21">
      <c r="A430" s="4" t="s">
        <v>1116</v>
      </c>
    </row>
    <row r="431" spans="1:21">
      <c r="A431" s="3" t="s">
        <v>137</v>
      </c>
    </row>
    <row r="432" spans="1:21">
      <c r="A432" s="4" t="s">
        <v>153</v>
      </c>
      <c r="T432" s="6" t="n">
        <v>320000</v>
      </c>
      <c r="U432" s="6" t="n">
        <v>22000</v>
      </c>
    </row>
    <row r="433" spans="1:21">
      <c r="A433" s="4" t="s">
        <v>1117</v>
      </c>
    </row>
    <row r="434" spans="1:21">
      <c r="A434" s="3" t="s">
        <v>137</v>
      </c>
    </row>
    <row r="435" spans="1:21">
      <c r="A435" s="4" t="s">
        <v>1073</v>
      </c>
      <c r="T435" s="6" t="n">
        <v>-635000</v>
      </c>
    </row>
    <row r="436" spans="1:21">
      <c r="A436" s="4" t="s">
        <v>1118</v>
      </c>
    </row>
    <row r="437" spans="1:21">
      <c r="A437" s="3" t="s">
        <v>137</v>
      </c>
    </row>
    <row r="438" spans="1:21">
      <c r="A438" s="4" t="s">
        <v>149</v>
      </c>
      <c r="U438" s="6" t="n">
        <v>-450000</v>
      </c>
    </row>
    <row r="439" spans="1:21">
      <c r="A439" s="4" t="s">
        <v>1119</v>
      </c>
    </row>
    <row r="440" spans="1:21">
      <c r="A440" s="3" t="s">
        <v>137</v>
      </c>
    </row>
    <row r="441" spans="1:21">
      <c r="A441" s="4" t="s">
        <v>149</v>
      </c>
      <c r="U441" s="6" t="n">
        <v>-173000</v>
      </c>
    </row>
    <row r="442" spans="1:21">
      <c r="A442" s="4" t="s">
        <v>1051</v>
      </c>
    </row>
    <row r="443" spans="1:21">
      <c r="A443" s="3" t="s">
        <v>114</v>
      </c>
    </row>
    <row r="444" spans="1:21">
      <c r="A444" s="4" t="s">
        <v>115</v>
      </c>
      <c r="H444" s="6" t="n">
        <v>-75000</v>
      </c>
      <c r="K444" s="6" t="n">
        <v>67000</v>
      </c>
      <c r="Q444" s="6" t="n">
        <v>45000</v>
      </c>
      <c r="R444" s="6" t="n">
        <v>153000</v>
      </c>
      <c r="S444" s="6" t="n">
        <v>256000</v>
      </c>
      <c r="T444" s="6" t="n">
        <v>307000</v>
      </c>
      <c r="U444" s="6" t="n">
        <v>143000</v>
      </c>
    </row>
    <row r="445" spans="1:21">
      <c r="A445" s="3" t="s">
        <v>116</v>
      </c>
    </row>
    <row r="446" spans="1:21">
      <c r="A446" s="4" t="s">
        <v>117</v>
      </c>
      <c r="Q446" s="6" t="n">
        <v>0</v>
      </c>
      <c r="R446" s="6" t="n">
        <v>0</v>
      </c>
      <c r="S446" s="6" t="n">
        <v>0</v>
      </c>
      <c r="T446" s="6" t="n">
        <v>0</v>
      </c>
      <c r="U446" s="6" t="n">
        <v>0</v>
      </c>
    </row>
    <row r="447" spans="1:21">
      <c r="A447" s="4" t="s">
        <v>1064</v>
      </c>
      <c r="Q447" s="6" t="n">
        <v>0</v>
      </c>
      <c r="R447" s="6" t="n">
        <v>0</v>
      </c>
      <c r="S447" s="6" t="n">
        <v>0</v>
      </c>
      <c r="T447" s="6" t="n">
        <v>0</v>
      </c>
      <c r="U447" s="6" t="n">
        <v>0</v>
      </c>
    </row>
    <row r="448" spans="1:21">
      <c r="A448" s="4" t="s">
        <v>119</v>
      </c>
      <c r="Q448" s="6" t="n">
        <v>0</v>
      </c>
      <c r="R448" s="6" t="n">
        <v>0</v>
      </c>
      <c r="S448" s="6" t="n">
        <v>0</v>
      </c>
      <c r="T448" s="6" t="n">
        <v>0</v>
      </c>
      <c r="U448" s="6" t="n">
        <v>0</v>
      </c>
    </row>
    <row r="449" spans="1:21">
      <c r="A449" s="4" t="s">
        <v>84</v>
      </c>
      <c r="K449" s="6" t="n">
        <v>0</v>
      </c>
      <c r="R449" s="6" t="n">
        <v>0</v>
      </c>
      <c r="S449" s="6" t="n">
        <v>0</v>
      </c>
      <c r="T449" s="6" t="n">
        <v>0</v>
      </c>
      <c r="U449" s="6" t="n">
        <v>0</v>
      </c>
    </row>
    <row r="450" spans="1:21">
      <c r="A450" s="4" t="s">
        <v>1065</v>
      </c>
      <c r="Q450" s="6" t="n">
        <v>0</v>
      </c>
      <c r="R450" s="6" t="n">
        <v>0</v>
      </c>
      <c r="S450" s="6" t="n">
        <v>0</v>
      </c>
      <c r="T450" s="6" t="n">
        <v>0</v>
      </c>
      <c r="U450" s="6" t="n">
        <v>0</v>
      </c>
    </row>
    <row r="451" spans="1:21">
      <c r="A451" s="4" t="s">
        <v>121</v>
      </c>
      <c r="Q451" s="6" t="n">
        <v>0</v>
      </c>
      <c r="R451" s="6" t="n">
        <v>0</v>
      </c>
      <c r="S451" s="6" t="n">
        <v>0</v>
      </c>
      <c r="T451" s="6" t="n">
        <v>0</v>
      </c>
      <c r="U451" s="6" t="n">
        <v>0</v>
      </c>
    </row>
    <row r="452" spans="1:21">
      <c r="A452" s="4" t="s">
        <v>122</v>
      </c>
      <c r="Q452" s="6" t="n">
        <v>0</v>
      </c>
      <c r="R452" s="6" t="n">
        <v>0</v>
      </c>
      <c r="S452" s="6" t="n">
        <v>0</v>
      </c>
      <c r="T452" s="6" t="n">
        <v>0</v>
      </c>
      <c r="U452" s="6" t="n">
        <v>0</v>
      </c>
    </row>
    <row r="453" spans="1:21">
      <c r="A453" s="4" t="s">
        <v>1066</v>
      </c>
      <c r="Q453" s="6" t="n">
        <v>-45000</v>
      </c>
      <c r="R453" s="6" t="n">
        <v>-153000</v>
      </c>
      <c r="S453" s="6" t="n">
        <v>-256000</v>
      </c>
      <c r="T453" s="6" t="n">
        <v>-307000</v>
      </c>
      <c r="U453" s="6" t="n">
        <v>-143000</v>
      </c>
    </row>
    <row r="454" spans="1:21">
      <c r="A454" s="3" t="s">
        <v>123</v>
      </c>
    </row>
    <row r="455" spans="1:21">
      <c r="A455" s="4" t="s">
        <v>124</v>
      </c>
      <c r="Q455" s="6" t="n">
        <v>0</v>
      </c>
      <c r="R455" s="6" t="n">
        <v>0</v>
      </c>
      <c r="S455" s="6" t="n">
        <v>0</v>
      </c>
      <c r="T455" s="6" t="n">
        <v>0</v>
      </c>
      <c r="U455" s="6" t="n">
        <v>0</v>
      </c>
    </row>
    <row r="456" spans="1:21">
      <c r="A456" s="4" t="s">
        <v>25</v>
      </c>
      <c r="Q456" s="6" t="n">
        <v>0</v>
      </c>
      <c r="R456" s="6" t="n">
        <v>0</v>
      </c>
      <c r="S456" s="6" t="n">
        <v>0</v>
      </c>
      <c r="T456" s="6" t="n">
        <v>0</v>
      </c>
      <c r="U456" s="6" t="n">
        <v>0</v>
      </c>
    </row>
    <row r="457" spans="1:21">
      <c r="A457" s="4" t="s">
        <v>125</v>
      </c>
      <c r="Q457" s="6" t="n">
        <v>0</v>
      </c>
      <c r="R457" s="6" t="n">
        <v>0</v>
      </c>
      <c r="S457" s="6" t="n">
        <v>0</v>
      </c>
      <c r="T457" s="6" t="n">
        <v>0</v>
      </c>
      <c r="U457" s="6" t="n">
        <v>0</v>
      </c>
    </row>
    <row r="458" spans="1:21">
      <c r="A458" s="4" t="s">
        <v>126</v>
      </c>
      <c r="Q458" s="6" t="n">
        <v>0</v>
      </c>
      <c r="R458" s="6" t="n">
        <v>0</v>
      </c>
      <c r="S458" s="6" t="n">
        <v>0</v>
      </c>
      <c r="T458" s="6" t="n">
        <v>0</v>
      </c>
      <c r="U458" s="6" t="n">
        <v>0</v>
      </c>
    </row>
    <row r="459" spans="1:21">
      <c r="A459" s="4" t="s">
        <v>127</v>
      </c>
      <c r="Q459" s="6" t="n">
        <v>0</v>
      </c>
      <c r="R459" s="6" t="n">
        <v>0</v>
      </c>
      <c r="S459" s="6" t="n">
        <v>0</v>
      </c>
      <c r="T459" s="6" t="n">
        <v>0</v>
      </c>
      <c r="U459" s="6" t="n">
        <v>0</v>
      </c>
    </row>
    <row r="460" spans="1:21">
      <c r="A460" s="4" t="s">
        <v>42</v>
      </c>
      <c r="Q460" s="6" t="n">
        <v>0</v>
      </c>
      <c r="R460" s="6" t="n">
        <v>0</v>
      </c>
      <c r="S460" s="6" t="n">
        <v>0</v>
      </c>
      <c r="T460" s="6" t="n">
        <v>0</v>
      </c>
      <c r="U460" s="6" t="n">
        <v>0</v>
      </c>
    </row>
    <row r="461" spans="1:21">
      <c r="A461" s="4" t="s">
        <v>128</v>
      </c>
      <c r="Q461" s="6" t="n">
        <v>0</v>
      </c>
    </row>
    <row r="462" spans="1:21">
      <c r="A462" s="4" t="s">
        <v>44</v>
      </c>
      <c r="Q462" s="6" t="n">
        <v>0</v>
      </c>
      <c r="R462" s="6" t="n">
        <v>0</v>
      </c>
      <c r="S462" s="6" t="n">
        <v>0</v>
      </c>
      <c r="T462" s="6" t="n">
        <v>0</v>
      </c>
      <c r="U462" s="6" t="n">
        <v>0</v>
      </c>
    </row>
    <row r="463" spans="1:21">
      <c r="A463" s="4" t="s">
        <v>129</v>
      </c>
      <c r="Q463" s="6" t="n">
        <v>0</v>
      </c>
      <c r="R463" s="6" t="n">
        <v>0</v>
      </c>
      <c r="S463" s="6" t="n">
        <v>0</v>
      </c>
      <c r="T463" s="6" t="n">
        <v>0</v>
      </c>
      <c r="U463" s="6" t="n">
        <v>0</v>
      </c>
    </row>
    <row r="464" spans="1:21">
      <c r="A464" s="4" t="s">
        <v>130</v>
      </c>
      <c r="Q464" s="6" t="n">
        <v>0</v>
      </c>
      <c r="R464" s="6" t="n">
        <v>0</v>
      </c>
      <c r="S464" s="6" t="n">
        <v>0</v>
      </c>
      <c r="T464" s="6" t="n">
        <v>0</v>
      </c>
      <c r="U464" s="6" t="n">
        <v>0</v>
      </c>
    </row>
    <row r="465" spans="1:21">
      <c r="A465" s="3" t="s">
        <v>131</v>
      </c>
    </row>
    <row r="466" spans="1:21">
      <c r="A466" s="4" t="s">
        <v>132</v>
      </c>
      <c r="Q466" s="6" t="n">
        <v>0</v>
      </c>
      <c r="R466" s="6" t="n">
        <v>0</v>
      </c>
      <c r="S466" s="6" t="n">
        <v>0</v>
      </c>
      <c r="T466" s="6" t="n">
        <v>0</v>
      </c>
      <c r="U466" s="6" t="n">
        <v>0</v>
      </c>
    </row>
    <row r="467" spans="1:21">
      <c r="A467" s="4" t="s">
        <v>133</v>
      </c>
      <c r="Q467" s="6" t="n">
        <v>0</v>
      </c>
      <c r="R467" s="6" t="n">
        <v>0</v>
      </c>
      <c r="S467" s="6" t="n">
        <v>0</v>
      </c>
      <c r="T467" s="6" t="n">
        <v>0</v>
      </c>
      <c r="U467" s="6" t="n">
        <v>0</v>
      </c>
    </row>
    <row r="468" spans="1:21">
      <c r="A468" s="4" t="s">
        <v>134</v>
      </c>
      <c r="Q468" s="6" t="n">
        <v>0</v>
      </c>
      <c r="R468" s="6" t="n">
        <v>0</v>
      </c>
      <c r="S468" s="6" t="n">
        <v>0</v>
      </c>
      <c r="T468" s="6" t="n">
        <v>0</v>
      </c>
      <c r="U468" s="6" t="n">
        <v>0</v>
      </c>
    </row>
    <row r="469" spans="1:21">
      <c r="A469" s="4" t="s">
        <v>1067</v>
      </c>
      <c r="R469" s="6" t="n">
        <v>0</v>
      </c>
      <c r="T469" s="6" t="n">
        <v>0</v>
      </c>
      <c r="U469" s="6" t="n">
        <v>0</v>
      </c>
    </row>
    <row r="470" spans="1:21">
      <c r="A470" s="4" t="s">
        <v>1068</v>
      </c>
      <c r="Q470" s="6" t="n">
        <v>0</v>
      </c>
      <c r="R470" s="6" t="n">
        <v>0</v>
      </c>
      <c r="S470" s="6" t="n">
        <v>0</v>
      </c>
      <c r="T470" s="6" t="n">
        <v>0</v>
      </c>
      <c r="U470" s="6" t="n">
        <v>0</v>
      </c>
    </row>
    <row r="471" spans="1:21">
      <c r="A471" s="4" t="s">
        <v>136</v>
      </c>
      <c r="Q471" s="6" t="n">
        <v>0</v>
      </c>
      <c r="R471" s="6" t="n">
        <v>0</v>
      </c>
      <c r="S471" s="6" t="n">
        <v>0</v>
      </c>
      <c r="T471" s="6" t="n">
        <v>0</v>
      </c>
      <c r="U471" s="6" t="n">
        <v>0</v>
      </c>
    </row>
    <row r="472" spans="1:21">
      <c r="A472" s="3" t="s">
        <v>137</v>
      </c>
    </row>
    <row r="473" spans="1:21">
      <c r="A473" s="4" t="s">
        <v>1069</v>
      </c>
      <c r="Q473" s="6" t="n">
        <v>0</v>
      </c>
      <c r="R473" s="6" t="n">
        <v>0</v>
      </c>
      <c r="S473" s="6" t="n">
        <v>0</v>
      </c>
      <c r="T473" s="6" t="n">
        <v>0</v>
      </c>
      <c r="U473" s="6" t="n">
        <v>84000</v>
      </c>
    </row>
    <row r="474" spans="1:21">
      <c r="A474" s="4" t="s">
        <v>1070</v>
      </c>
      <c r="R474" s="6" t="n">
        <v>0</v>
      </c>
      <c r="S474" s="6" t="n">
        <v>0</v>
      </c>
      <c r="T474" s="6" t="n">
        <v>0</v>
      </c>
      <c r="U474" s="6" t="n">
        <v>0</v>
      </c>
    </row>
    <row r="475" spans="1:21">
      <c r="A475" s="4" t="s">
        <v>139</v>
      </c>
      <c r="R475" s="6" t="n">
        <v>0</v>
      </c>
      <c r="S475" s="6" t="n">
        <v>0</v>
      </c>
      <c r="T475" s="6" t="n">
        <v>0</v>
      </c>
      <c r="U475" s="6" t="n">
        <v>0</v>
      </c>
    </row>
    <row r="476" spans="1:21">
      <c r="A476" s="4" t="s">
        <v>140</v>
      </c>
      <c r="Q476" s="6" t="n">
        <v>0</v>
      </c>
      <c r="R476" s="6" t="n">
        <v>0</v>
      </c>
      <c r="S476" s="6" t="n">
        <v>0</v>
      </c>
      <c r="T476" s="6" t="n">
        <v>0</v>
      </c>
      <c r="U476" s="6" t="n">
        <v>0</v>
      </c>
    </row>
    <row r="477" spans="1:21">
      <c r="A477" s="4" t="s">
        <v>141</v>
      </c>
      <c r="U477" s="6" t="n">
        <v>-84000</v>
      </c>
    </row>
    <row r="478" spans="1:21">
      <c r="A478" s="4" t="s">
        <v>1071</v>
      </c>
      <c r="Q478" s="6" t="n">
        <v>0</v>
      </c>
      <c r="R478" s="6" t="n">
        <v>0</v>
      </c>
      <c r="S478" s="6" t="n">
        <v>0</v>
      </c>
      <c r="T478" s="6" t="n">
        <v>0</v>
      </c>
      <c r="U478" s="6" t="n">
        <v>0</v>
      </c>
    </row>
    <row r="479" spans="1:21">
      <c r="A479" s="4" t="s">
        <v>142</v>
      </c>
      <c r="Q479" s="6" t="n">
        <v>0</v>
      </c>
      <c r="R479" s="6" t="n">
        <v>0</v>
      </c>
      <c r="S479" s="6" t="n">
        <v>0</v>
      </c>
      <c r="T479" s="6" t="n">
        <v>0</v>
      </c>
      <c r="U479" s="6" t="n">
        <v>0</v>
      </c>
    </row>
    <row r="480" spans="1:21">
      <c r="A480" s="4" t="s">
        <v>143</v>
      </c>
      <c r="Q480" s="6" t="n">
        <v>0</v>
      </c>
      <c r="R480" s="6" t="n">
        <v>0</v>
      </c>
      <c r="S480" s="6" t="n">
        <v>0</v>
      </c>
      <c r="T480" s="6" t="n">
        <v>0</v>
      </c>
      <c r="U480" s="6" t="n">
        <v>0</v>
      </c>
    </row>
    <row r="481" spans="1:21">
      <c r="A481" s="4" t="s">
        <v>1072</v>
      </c>
      <c r="Q481" s="6" t="n">
        <v>0</v>
      </c>
      <c r="R481" s="6" t="n">
        <v>0</v>
      </c>
      <c r="S481" s="6" t="n">
        <v>0</v>
      </c>
      <c r="T481" s="6" t="n">
        <v>0</v>
      </c>
      <c r="U481" s="6" t="n">
        <v>0</v>
      </c>
    </row>
    <row r="482" spans="1:21">
      <c r="A482" s="4" t="s">
        <v>145</v>
      </c>
      <c r="J482" s="6" t="n">
        <v>0</v>
      </c>
      <c r="L482" s="6" t="n">
        <v>0</v>
      </c>
      <c r="P482" s="6" t="n">
        <v>0</v>
      </c>
      <c r="Q482" s="6" t="n">
        <v>0</v>
      </c>
      <c r="R482" s="6" t="n">
        <v>0</v>
      </c>
      <c r="S482" s="6" t="n">
        <v>0</v>
      </c>
      <c r="T482" s="6" t="n">
        <v>0</v>
      </c>
      <c r="U482" s="6" t="n">
        <v>0</v>
      </c>
    </row>
    <row r="483" spans="1:21">
      <c r="A483" s="4" t="s">
        <v>146</v>
      </c>
      <c r="H483" s="6" t="n">
        <v>0</v>
      </c>
      <c r="I483" s="6" t="n">
        <v>0</v>
      </c>
      <c r="K483" s="6" t="n">
        <v>0</v>
      </c>
      <c r="M483" s="6" t="n">
        <v>0</v>
      </c>
      <c r="Q483" s="6" t="n">
        <v>0</v>
      </c>
      <c r="R483" s="6" t="n">
        <v>0</v>
      </c>
      <c r="S483" s="6" t="n">
        <v>0</v>
      </c>
      <c r="T483" s="6" t="n">
        <v>0</v>
      </c>
      <c r="U483" s="6" t="n">
        <v>0</v>
      </c>
    </row>
    <row r="484" spans="1:21">
      <c r="A484" s="4" t="s">
        <v>1120</v>
      </c>
    </row>
    <row r="485" spans="1:21">
      <c r="A485" s="3" t="s">
        <v>137</v>
      </c>
    </row>
    <row r="486" spans="1:21">
      <c r="A486" s="4" t="s">
        <v>148</v>
      </c>
      <c r="R486" s="6" t="n">
        <v>0</v>
      </c>
      <c r="S486" s="6" t="n">
        <v>0</v>
      </c>
    </row>
    <row r="487" spans="1:21">
      <c r="A487" s="4" t="s">
        <v>1121</v>
      </c>
    </row>
    <row r="488" spans="1:21">
      <c r="A488" s="3" t="s">
        <v>137</v>
      </c>
    </row>
    <row r="489" spans="1:21">
      <c r="A489" s="4" t="s">
        <v>148</v>
      </c>
      <c r="U489" s="6" t="n">
        <v>0</v>
      </c>
    </row>
    <row r="490" spans="1:21">
      <c r="A490" s="4" t="s">
        <v>149</v>
      </c>
      <c r="R490" s="6" t="n">
        <v>0</v>
      </c>
      <c r="S490" s="6" t="n">
        <v>0</v>
      </c>
    </row>
    <row r="491" spans="1:21">
      <c r="A491" s="4" t="s">
        <v>1122</v>
      </c>
    </row>
    <row r="492" spans="1:21">
      <c r="A492" s="3" t="s">
        <v>137</v>
      </c>
    </row>
    <row r="493" spans="1:21">
      <c r="A493" s="4" t="s">
        <v>148</v>
      </c>
      <c r="U493" s="6" t="n">
        <v>0</v>
      </c>
    </row>
    <row r="494" spans="1:21">
      <c r="A494" s="4" t="s">
        <v>149</v>
      </c>
      <c r="R494" s="6" t="n">
        <v>0</v>
      </c>
      <c r="S494" s="6" t="n">
        <v>0</v>
      </c>
    </row>
    <row r="495" spans="1:21">
      <c r="A495" s="4" t="s">
        <v>1123</v>
      </c>
    </row>
    <row r="496" spans="1:21">
      <c r="A496" s="3" t="s">
        <v>137</v>
      </c>
    </row>
    <row r="497" spans="1:21">
      <c r="A497" s="4" t="s">
        <v>149</v>
      </c>
      <c r="R497" s="6" t="n">
        <v>0</v>
      </c>
      <c r="S497" s="6" t="n">
        <v>0</v>
      </c>
      <c r="U497" s="6" t="n">
        <v>0</v>
      </c>
    </row>
    <row r="498" spans="1:21">
      <c r="A498" s="4" t="s">
        <v>1124</v>
      </c>
    </row>
    <row r="499" spans="1:21">
      <c r="A499" s="3" t="s">
        <v>137</v>
      </c>
    </row>
    <row r="500" spans="1:21">
      <c r="A500" s="4" t="s">
        <v>148</v>
      </c>
      <c r="T500" s="6" t="n">
        <v>0</v>
      </c>
    </row>
    <row r="501" spans="1:21">
      <c r="A501" s="4" t="s">
        <v>1125</v>
      </c>
    </row>
    <row r="502" spans="1:21">
      <c r="A502" s="3" t="s">
        <v>137</v>
      </c>
    </row>
    <row r="503" spans="1:21">
      <c r="A503" s="4" t="s">
        <v>153</v>
      </c>
      <c r="T503" s="6" t="n">
        <v>0</v>
      </c>
      <c r="U503" s="6" t="n">
        <v>0</v>
      </c>
    </row>
    <row r="504" spans="1:21">
      <c r="A504" s="4" t="s">
        <v>1126</v>
      </c>
    </row>
    <row r="505" spans="1:21">
      <c r="A505" s="3" t="s">
        <v>137</v>
      </c>
    </row>
    <row r="506" spans="1:21">
      <c r="A506" s="4" t="s">
        <v>1073</v>
      </c>
      <c r="T506" s="6" t="n">
        <v>0</v>
      </c>
    </row>
    <row r="507" spans="1:21">
      <c r="A507" s="4" t="s">
        <v>1127</v>
      </c>
    </row>
    <row r="508" spans="1:21">
      <c r="A508" s="3" t="s">
        <v>137</v>
      </c>
    </row>
    <row r="509" spans="1:21">
      <c r="A509" s="4" t="s">
        <v>149</v>
      </c>
      <c r="U509" s="6" t="n">
        <v>0</v>
      </c>
    </row>
    <row r="510" spans="1:21">
      <c r="A510" s="4" t="s">
        <v>1128</v>
      </c>
    </row>
    <row r="511" spans="1:21">
      <c r="A511" s="3" t="s">
        <v>137</v>
      </c>
    </row>
    <row r="512" spans="1:21">
      <c r="A512" s="4" t="s">
        <v>149</v>
      </c>
      <c r="U512" s="6" t="n">
        <v>0</v>
      </c>
    </row>
    <row r="513" spans="1:21">
      <c r="A513" s="4" t="s">
        <v>1052</v>
      </c>
    </row>
    <row r="514" spans="1:21">
      <c r="A514" s="3" t="s">
        <v>114</v>
      </c>
    </row>
    <row r="515" spans="1:21">
      <c r="A515" s="4" t="s">
        <v>115</v>
      </c>
      <c r="H515" s="6" t="n">
        <v>150000</v>
      </c>
      <c r="K515" s="6" t="n">
        <v>-134000</v>
      </c>
      <c r="Q515" s="6" t="n">
        <v>-90000</v>
      </c>
      <c r="R515" s="6" t="n">
        <v>-306000</v>
      </c>
      <c r="S515" s="6" t="n">
        <v>-512000</v>
      </c>
      <c r="T515" s="6" t="n">
        <v>-614000</v>
      </c>
      <c r="U515" s="6" t="n">
        <v>-286000</v>
      </c>
    </row>
    <row r="516" spans="1:21">
      <c r="A516" s="3" t="s">
        <v>116</v>
      </c>
    </row>
    <row r="517" spans="1:21">
      <c r="A517" s="4" t="s">
        <v>117</v>
      </c>
      <c r="Q517" s="6" t="n">
        <v>0</v>
      </c>
      <c r="R517" s="6" t="n">
        <v>0</v>
      </c>
      <c r="S517" s="6" t="n">
        <v>0</v>
      </c>
      <c r="T517" s="6" t="n">
        <v>0</v>
      </c>
      <c r="U517" s="6" t="n">
        <v>0</v>
      </c>
    </row>
    <row r="518" spans="1:21">
      <c r="A518" s="4" t="s">
        <v>1064</v>
      </c>
      <c r="Q518" s="6" t="n">
        <v>0</v>
      </c>
      <c r="R518" s="6" t="n">
        <v>0</v>
      </c>
      <c r="S518" s="6" t="n">
        <v>0</v>
      </c>
      <c r="T518" s="6" t="n">
        <v>0</v>
      </c>
      <c r="U518" s="6" t="n">
        <v>0</v>
      </c>
    </row>
    <row r="519" spans="1:21">
      <c r="A519" s="4" t="s">
        <v>119</v>
      </c>
      <c r="Q519" s="6" t="n">
        <v>0</v>
      </c>
      <c r="R519" s="6" t="n">
        <v>0</v>
      </c>
      <c r="S519" s="6" t="n">
        <v>0</v>
      </c>
      <c r="T519" s="6" t="n">
        <v>0</v>
      </c>
      <c r="U519" s="6" t="n">
        <v>0</v>
      </c>
    </row>
    <row r="520" spans="1:21">
      <c r="A520" s="4" t="s">
        <v>84</v>
      </c>
      <c r="K520" s="6" t="n">
        <v>0</v>
      </c>
      <c r="R520" s="6" t="n">
        <v>0</v>
      </c>
      <c r="S520" s="6" t="n">
        <v>0</v>
      </c>
      <c r="T520" s="6" t="n">
        <v>0</v>
      </c>
      <c r="U520" s="6" t="n">
        <v>0</v>
      </c>
    </row>
    <row r="521" spans="1:21">
      <c r="A521" s="4" t="s">
        <v>1065</v>
      </c>
      <c r="Q521" s="6" t="n">
        <v>0</v>
      </c>
      <c r="R521" s="6" t="n">
        <v>0</v>
      </c>
      <c r="S521" s="6" t="n">
        <v>0</v>
      </c>
      <c r="T521" s="6" t="n">
        <v>0</v>
      </c>
      <c r="U521" s="6" t="n">
        <v>0</v>
      </c>
    </row>
    <row r="522" spans="1:21">
      <c r="A522" s="4" t="s">
        <v>121</v>
      </c>
      <c r="Q522" s="6" t="n">
        <v>0</v>
      </c>
      <c r="R522" s="6" t="n">
        <v>0</v>
      </c>
      <c r="S522" s="6" t="n">
        <v>0</v>
      </c>
      <c r="T522" s="6" t="n">
        <v>0</v>
      </c>
      <c r="U522" s="6" t="n">
        <v>0</v>
      </c>
    </row>
    <row r="523" spans="1:21">
      <c r="A523" s="4" t="s">
        <v>122</v>
      </c>
      <c r="Q523" s="6" t="n">
        <v>0</v>
      </c>
      <c r="R523" s="6" t="n">
        <v>0</v>
      </c>
      <c r="S523" s="6" t="n">
        <v>0</v>
      </c>
      <c r="T523" s="6" t="n">
        <v>0</v>
      </c>
      <c r="U523" s="6" t="n">
        <v>0</v>
      </c>
    </row>
    <row r="524" spans="1:21">
      <c r="A524" s="4" t="s">
        <v>1066</v>
      </c>
      <c r="Q524" s="6" t="n">
        <v>90000</v>
      </c>
      <c r="R524" s="6" t="n">
        <v>306000</v>
      </c>
      <c r="S524" s="6" t="n">
        <v>512000</v>
      </c>
      <c r="T524" s="6" t="n">
        <v>614000</v>
      </c>
      <c r="U524" s="6" t="n">
        <v>286000</v>
      </c>
    </row>
    <row r="525" spans="1:21">
      <c r="A525" s="3" t="s">
        <v>123</v>
      </c>
    </row>
    <row r="526" spans="1:21">
      <c r="A526" s="4" t="s">
        <v>124</v>
      </c>
      <c r="Q526" s="6" t="n">
        <v>0</v>
      </c>
      <c r="R526" s="6" t="n">
        <v>0</v>
      </c>
      <c r="S526" s="6" t="n">
        <v>0</v>
      </c>
      <c r="T526" s="6" t="n">
        <v>0</v>
      </c>
      <c r="U526" s="6" t="n">
        <v>0</v>
      </c>
    </row>
    <row r="527" spans="1:21">
      <c r="A527" s="4" t="s">
        <v>25</v>
      </c>
      <c r="Q527" s="6" t="n">
        <v>0</v>
      </c>
      <c r="R527" s="6" t="n">
        <v>0</v>
      </c>
      <c r="S527" s="6" t="n">
        <v>0</v>
      </c>
      <c r="T527" s="6" t="n">
        <v>0</v>
      </c>
      <c r="U527" s="6" t="n">
        <v>0</v>
      </c>
    </row>
    <row r="528" spans="1:21">
      <c r="A528" s="4" t="s">
        <v>125</v>
      </c>
      <c r="Q528" s="6" t="n">
        <v>0</v>
      </c>
      <c r="R528" s="6" t="n">
        <v>0</v>
      </c>
      <c r="S528" s="6" t="n">
        <v>0</v>
      </c>
      <c r="T528" s="6" t="n">
        <v>0</v>
      </c>
      <c r="U528" s="6" t="n">
        <v>0</v>
      </c>
    </row>
    <row r="529" spans="1:21">
      <c r="A529" s="4" t="s">
        <v>126</v>
      </c>
      <c r="Q529" s="6" t="n">
        <v>0</v>
      </c>
      <c r="R529" s="6" t="n">
        <v>0</v>
      </c>
      <c r="S529" s="6" t="n">
        <v>0</v>
      </c>
      <c r="T529" s="6" t="n">
        <v>0</v>
      </c>
      <c r="U529" s="6" t="n">
        <v>0</v>
      </c>
    </row>
    <row r="530" spans="1:21">
      <c r="A530" s="4" t="s">
        <v>127</v>
      </c>
      <c r="Q530" s="6" t="n">
        <v>0</v>
      </c>
      <c r="R530" s="6" t="n">
        <v>0</v>
      </c>
      <c r="S530" s="6" t="n">
        <v>0</v>
      </c>
      <c r="T530" s="6" t="n">
        <v>0</v>
      </c>
      <c r="U530" s="6" t="n">
        <v>0</v>
      </c>
    </row>
    <row r="531" spans="1:21">
      <c r="A531" s="4" t="s">
        <v>42</v>
      </c>
      <c r="Q531" s="6" t="n">
        <v>0</v>
      </c>
      <c r="R531" s="6" t="n">
        <v>0</v>
      </c>
      <c r="S531" s="6" t="n">
        <v>0</v>
      </c>
      <c r="T531" s="6" t="n">
        <v>0</v>
      </c>
      <c r="U531" s="6" t="n">
        <v>0</v>
      </c>
    </row>
    <row r="532" spans="1:21">
      <c r="A532" s="4" t="s">
        <v>128</v>
      </c>
      <c r="Q532" s="6" t="n">
        <v>0</v>
      </c>
    </row>
    <row r="533" spans="1:21">
      <c r="A533" s="4" t="s">
        <v>44</v>
      </c>
      <c r="Q533" s="6" t="n">
        <v>0</v>
      </c>
      <c r="R533" s="6" t="n">
        <v>0</v>
      </c>
      <c r="S533" s="6" t="n">
        <v>0</v>
      </c>
      <c r="T533" s="6" t="n">
        <v>0</v>
      </c>
      <c r="U533" s="6" t="n">
        <v>0</v>
      </c>
    </row>
    <row r="534" spans="1:21">
      <c r="A534" s="4" t="s">
        <v>129</v>
      </c>
      <c r="Q534" s="6" t="n">
        <v>0</v>
      </c>
      <c r="R534" s="6" t="n">
        <v>0</v>
      </c>
      <c r="S534" s="6" t="n">
        <v>0</v>
      </c>
      <c r="T534" s="6" t="n">
        <v>0</v>
      </c>
      <c r="U534" s="6" t="n">
        <v>0</v>
      </c>
    </row>
    <row r="535" spans="1:21">
      <c r="A535" s="4" t="s">
        <v>130</v>
      </c>
      <c r="Q535" s="6" t="n">
        <v>0</v>
      </c>
      <c r="R535" s="6" t="n">
        <v>0</v>
      </c>
      <c r="S535" s="6" t="n">
        <v>0</v>
      </c>
      <c r="T535" s="6" t="n">
        <v>0</v>
      </c>
      <c r="U535" s="6" t="n">
        <v>0</v>
      </c>
    </row>
    <row r="536" spans="1:21">
      <c r="A536" s="3" t="s">
        <v>131</v>
      </c>
    </row>
    <row r="537" spans="1:21">
      <c r="A537" s="4" t="s">
        <v>132</v>
      </c>
      <c r="Q537" s="6" t="n">
        <v>0</v>
      </c>
      <c r="R537" s="6" t="n">
        <v>0</v>
      </c>
      <c r="S537" s="6" t="n">
        <v>0</v>
      </c>
      <c r="T537" s="6" t="n">
        <v>0</v>
      </c>
      <c r="U537" s="6" t="n">
        <v>0</v>
      </c>
    </row>
    <row r="538" spans="1:21">
      <c r="A538" s="4" t="s">
        <v>133</v>
      </c>
      <c r="Q538" s="6" t="n">
        <v>0</v>
      </c>
      <c r="R538" s="6" t="n">
        <v>0</v>
      </c>
      <c r="S538" s="6" t="n">
        <v>0</v>
      </c>
      <c r="T538" s="6" t="n">
        <v>0</v>
      </c>
      <c r="U538" s="6" t="n">
        <v>0</v>
      </c>
    </row>
    <row r="539" spans="1:21">
      <c r="A539" s="4" t="s">
        <v>134</v>
      </c>
      <c r="Q539" s="6" t="n">
        <v>0</v>
      </c>
      <c r="R539" s="6" t="n">
        <v>0</v>
      </c>
      <c r="S539" s="6" t="n">
        <v>0</v>
      </c>
      <c r="T539" s="6" t="n">
        <v>0</v>
      </c>
      <c r="U539" s="6" t="n">
        <v>0</v>
      </c>
    </row>
    <row r="540" spans="1:21">
      <c r="A540" s="4" t="s">
        <v>1067</v>
      </c>
      <c r="R540" s="6" t="n">
        <v>0</v>
      </c>
      <c r="T540" s="6" t="n">
        <v>0</v>
      </c>
      <c r="U540" s="6" t="n">
        <v>0</v>
      </c>
    </row>
    <row r="541" spans="1:21">
      <c r="A541" s="4" t="s">
        <v>1068</v>
      </c>
      <c r="Q541" s="6" t="n">
        <v>0</v>
      </c>
      <c r="R541" s="6" t="n">
        <v>0</v>
      </c>
      <c r="S541" s="6" t="n">
        <v>0</v>
      </c>
      <c r="T541" s="6" t="n">
        <v>0</v>
      </c>
      <c r="U541" s="6" t="n">
        <v>0</v>
      </c>
    </row>
    <row r="542" spans="1:21">
      <c r="A542" s="4" t="s">
        <v>136</v>
      </c>
      <c r="Q542" s="6" t="n">
        <v>0</v>
      </c>
      <c r="R542" s="6" t="n">
        <v>0</v>
      </c>
      <c r="S542" s="6" t="n">
        <v>0</v>
      </c>
      <c r="T542" s="6" t="n">
        <v>0</v>
      </c>
      <c r="U542" s="6" t="n">
        <v>0</v>
      </c>
    </row>
    <row r="543" spans="1:21">
      <c r="A543" s="3" t="s">
        <v>137</v>
      </c>
    </row>
    <row r="544" spans="1:21">
      <c r="A544" s="4" t="s">
        <v>1069</v>
      </c>
      <c r="Q544" s="6" t="n">
        <v>0</v>
      </c>
      <c r="R544" s="6" t="n">
        <v>0</v>
      </c>
      <c r="S544" s="6" t="n">
        <v>0</v>
      </c>
      <c r="T544" s="6" t="n">
        <v>0</v>
      </c>
    </row>
    <row r="545" spans="1:21">
      <c r="A545" s="4" t="s">
        <v>1070</v>
      </c>
      <c r="R545" s="6" t="n">
        <v>0</v>
      </c>
      <c r="S545" s="6" t="n">
        <v>0</v>
      </c>
      <c r="T545" s="6" t="n">
        <v>0</v>
      </c>
      <c r="U545" s="6" t="n">
        <v>0</v>
      </c>
    </row>
    <row r="546" spans="1:21">
      <c r="A546" s="4" t="s">
        <v>139</v>
      </c>
      <c r="R546" s="6" t="n">
        <v>0</v>
      </c>
      <c r="S546" s="6" t="n">
        <v>0</v>
      </c>
      <c r="T546" s="6" t="n">
        <v>0</v>
      </c>
      <c r="U546" s="6" t="n">
        <v>0</v>
      </c>
    </row>
    <row r="547" spans="1:21">
      <c r="A547" s="4" t="s">
        <v>140</v>
      </c>
      <c r="Q547" s="6" t="n">
        <v>0</v>
      </c>
      <c r="R547" s="6" t="n">
        <v>0</v>
      </c>
      <c r="S547" s="6" t="n">
        <v>0</v>
      </c>
      <c r="T547" s="6" t="n">
        <v>0</v>
      </c>
      <c r="U547" s="6" t="n">
        <v>0</v>
      </c>
    </row>
    <row r="548" spans="1:21">
      <c r="A548" s="4" t="s">
        <v>141</v>
      </c>
      <c r="U548" s="6" t="n">
        <v>0</v>
      </c>
    </row>
    <row r="549" spans="1:21">
      <c r="A549" s="4" t="s">
        <v>1071</v>
      </c>
      <c r="Q549" s="6" t="n">
        <v>0</v>
      </c>
      <c r="R549" s="6" t="n">
        <v>0</v>
      </c>
      <c r="S549" s="6" t="n">
        <v>0</v>
      </c>
      <c r="T549" s="6" t="n">
        <v>0</v>
      </c>
      <c r="U549" s="6" t="n">
        <v>0</v>
      </c>
    </row>
    <row r="550" spans="1:21">
      <c r="A550" s="4" t="s">
        <v>142</v>
      </c>
      <c r="Q550" s="6" t="n">
        <v>0</v>
      </c>
      <c r="R550" s="6" t="n">
        <v>0</v>
      </c>
      <c r="S550" s="6" t="n">
        <v>0</v>
      </c>
      <c r="T550" s="6" t="n">
        <v>0</v>
      </c>
      <c r="U550" s="6" t="n">
        <v>0</v>
      </c>
    </row>
    <row r="551" spans="1:21">
      <c r="A551" s="4" t="s">
        <v>143</v>
      </c>
      <c r="Q551" s="6" t="n">
        <v>0</v>
      </c>
      <c r="R551" s="6" t="n">
        <v>0</v>
      </c>
      <c r="S551" s="6" t="n">
        <v>0</v>
      </c>
      <c r="T551" s="6" t="n">
        <v>0</v>
      </c>
      <c r="U551" s="6" t="n">
        <v>0</v>
      </c>
    </row>
    <row r="552" spans="1:21">
      <c r="A552" s="4" t="s">
        <v>1072</v>
      </c>
      <c r="Q552" s="6" t="n">
        <v>0</v>
      </c>
      <c r="R552" s="6" t="n">
        <v>0</v>
      </c>
      <c r="S552" s="6" t="n">
        <v>0</v>
      </c>
      <c r="T552" s="6" t="n">
        <v>0</v>
      </c>
      <c r="U552" s="6" t="n">
        <v>0</v>
      </c>
    </row>
    <row r="553" spans="1:21">
      <c r="A553" s="4" t="s">
        <v>145</v>
      </c>
      <c r="J553" s="6" t="n">
        <v>0</v>
      </c>
      <c r="L553" s="6" t="n">
        <v>0</v>
      </c>
      <c r="P553" s="6" t="n">
        <v>0</v>
      </c>
      <c r="Q553" s="6" t="n">
        <v>0</v>
      </c>
      <c r="R553" s="6" t="n">
        <v>0</v>
      </c>
      <c r="S553" s="6" t="n">
        <v>0</v>
      </c>
      <c r="T553" s="6" t="n">
        <v>0</v>
      </c>
      <c r="U553" s="6" t="n">
        <v>0</v>
      </c>
    </row>
    <row r="554" spans="1:21">
      <c r="A554" s="4" t="s">
        <v>146</v>
      </c>
      <c r="H554" s="6" t="n">
        <v>0</v>
      </c>
      <c r="I554" s="6" t="n">
        <v>0</v>
      </c>
      <c r="K554" s="6" t="n">
        <v>0</v>
      </c>
      <c r="M554" s="6" t="n">
        <v>0</v>
      </c>
      <c r="Q554" s="6" t="n">
        <v>0</v>
      </c>
      <c r="R554" s="6" t="n">
        <v>0</v>
      </c>
      <c r="S554" s="6" t="n">
        <v>0</v>
      </c>
      <c r="T554" s="6" t="n">
        <v>0</v>
      </c>
      <c r="U554" s="6" t="n">
        <v>0</v>
      </c>
    </row>
    <row r="555" spans="1:21">
      <c r="A555" s="4" t="s">
        <v>1129</v>
      </c>
    </row>
    <row r="556" spans="1:21">
      <c r="A556" s="3" t="s">
        <v>137</v>
      </c>
    </row>
    <row r="557" spans="1:21">
      <c r="A557" s="4" t="s">
        <v>148</v>
      </c>
      <c r="R557" s="6" t="n">
        <v>0</v>
      </c>
      <c r="S557" s="6" t="n">
        <v>0</v>
      </c>
    </row>
    <row r="558" spans="1:21">
      <c r="A558" s="4" t="s">
        <v>1130</v>
      </c>
    </row>
    <row r="559" spans="1:21">
      <c r="A559" s="3" t="s">
        <v>137</v>
      </c>
    </row>
    <row r="560" spans="1:21">
      <c r="A560" s="4" t="s">
        <v>148</v>
      </c>
      <c r="U560" s="6" t="n">
        <v>0</v>
      </c>
    </row>
    <row r="561" spans="1:21">
      <c r="A561" s="4" t="s">
        <v>149</v>
      </c>
      <c r="R561" s="6" t="n">
        <v>0</v>
      </c>
      <c r="S561" s="6" t="n">
        <v>0</v>
      </c>
    </row>
    <row r="562" spans="1:21">
      <c r="A562" s="4" t="s">
        <v>1131</v>
      </c>
    </row>
    <row r="563" spans="1:21">
      <c r="A563" s="3" t="s">
        <v>137</v>
      </c>
    </row>
    <row r="564" spans="1:21">
      <c r="A564" s="4" t="s">
        <v>148</v>
      </c>
      <c r="U564" s="6" t="n">
        <v>0</v>
      </c>
    </row>
    <row r="565" spans="1:21">
      <c r="A565" s="4" t="s">
        <v>149</v>
      </c>
      <c r="R565" s="6" t="n">
        <v>0</v>
      </c>
      <c r="S565" s="6" t="n">
        <v>0</v>
      </c>
    </row>
    <row r="566" spans="1:21">
      <c r="A566" s="4" t="s">
        <v>1132</v>
      </c>
    </row>
    <row r="567" spans="1:21">
      <c r="A567" s="3" t="s">
        <v>137</v>
      </c>
    </row>
    <row r="568" spans="1:21">
      <c r="A568" s="4" t="s">
        <v>149</v>
      </c>
      <c r="R568" s="6" t="n">
        <v>0</v>
      </c>
      <c r="S568" s="6" t="n">
        <v>0</v>
      </c>
      <c r="U568" s="6" t="n">
        <v>0</v>
      </c>
    </row>
    <row r="569" spans="1:21">
      <c r="A569" s="4" t="s">
        <v>1133</v>
      </c>
    </row>
    <row r="570" spans="1:21">
      <c r="A570" s="3" t="s">
        <v>137</v>
      </c>
    </row>
    <row r="571" spans="1:21">
      <c r="A571" s="4" t="s">
        <v>148</v>
      </c>
      <c r="T571" s="6" t="n">
        <v>0</v>
      </c>
    </row>
    <row r="572" spans="1:21">
      <c r="A572" s="4" t="s">
        <v>1134</v>
      </c>
    </row>
    <row r="573" spans="1:21">
      <c r="A573" s="3" t="s">
        <v>137</v>
      </c>
    </row>
    <row r="574" spans="1:21">
      <c r="A574" s="4" t="s">
        <v>153</v>
      </c>
      <c r="T574" s="6" t="n">
        <v>0</v>
      </c>
      <c r="U574" s="6" t="n">
        <v>0</v>
      </c>
    </row>
    <row r="575" spans="1:21">
      <c r="A575" s="4" t="s">
        <v>1135</v>
      </c>
    </row>
    <row r="576" spans="1:21">
      <c r="A576" s="3" t="s">
        <v>137</v>
      </c>
    </row>
    <row r="577" spans="1:21">
      <c r="A577" s="4" t="s">
        <v>1073</v>
      </c>
      <c r="T577" s="6" t="n">
        <v>0</v>
      </c>
    </row>
    <row r="578" spans="1:21">
      <c r="A578" s="4" t="s">
        <v>1136</v>
      </c>
    </row>
    <row r="579" spans="1:21">
      <c r="A579" s="3" t="s">
        <v>137</v>
      </c>
    </row>
    <row r="580" spans="1:21">
      <c r="A580" s="4" t="s">
        <v>149</v>
      </c>
      <c r="U580" s="6" t="n">
        <v>0</v>
      </c>
    </row>
    <row r="581" spans="1:21">
      <c r="A581" s="4" t="s">
        <v>1137</v>
      </c>
    </row>
    <row r="582" spans="1:21">
      <c r="A582" s="3" t="s">
        <v>137</v>
      </c>
    </row>
    <row r="583" spans="1:21">
      <c r="A583" s="4" t="s">
        <v>149</v>
      </c>
      <c r="U583" s="6" t="n">
        <v>0</v>
      </c>
    </row>
    <row r="584" spans="1:21">
      <c r="A584" s="4" t="s">
        <v>1053</v>
      </c>
    </row>
    <row r="585" spans="1:21">
      <c r="A585" s="3" t="s">
        <v>114</v>
      </c>
    </row>
    <row r="586" spans="1:21">
      <c r="A586" s="4" t="s">
        <v>115</v>
      </c>
      <c r="H586" s="6" t="n">
        <v>-17000</v>
      </c>
      <c r="K586" s="6" t="n">
        <v>-88000</v>
      </c>
      <c r="Q586" s="6" t="n">
        <v>-233000</v>
      </c>
      <c r="R586" s="6" t="n">
        <v>-300000</v>
      </c>
      <c r="S586" s="6" t="n">
        <v>-457000</v>
      </c>
      <c r="T586" s="6" t="n">
        <v>-160000</v>
      </c>
      <c r="U586" s="6" t="n">
        <v>-335000</v>
      </c>
    </row>
    <row r="587" spans="1:21">
      <c r="A587" s="3" t="s">
        <v>116</v>
      </c>
    </row>
    <row r="588" spans="1:21">
      <c r="A588" s="4" t="s">
        <v>117</v>
      </c>
      <c r="Q588" s="6" t="n">
        <v>0</v>
      </c>
      <c r="R588" s="6" t="n">
        <v>0</v>
      </c>
      <c r="S588" s="6" t="n">
        <v>0</v>
      </c>
      <c r="T588" s="6" t="n">
        <v>0</v>
      </c>
      <c r="U588" s="6" t="n">
        <v>0</v>
      </c>
    </row>
    <row r="589" spans="1:21">
      <c r="A589" s="4" t="s">
        <v>1064</v>
      </c>
      <c r="Q589" s="6" t="n">
        <v>0</v>
      </c>
      <c r="R589" s="6" t="n">
        <v>1000</v>
      </c>
      <c r="S589" s="6" t="n">
        <v>0</v>
      </c>
      <c r="T589" s="6" t="n">
        <v>0</v>
      </c>
      <c r="U589" s="6" t="n">
        <v>0</v>
      </c>
    </row>
    <row r="590" spans="1:21">
      <c r="A590" s="4" t="s">
        <v>119</v>
      </c>
      <c r="Q590" s="6" t="n">
        <v>0</v>
      </c>
      <c r="R590" s="6" t="n">
        <v>0</v>
      </c>
      <c r="S590" s="6" t="n">
        <v>0</v>
      </c>
      <c r="T590" s="6" t="n">
        <v>0</v>
      </c>
      <c r="U590" s="6" t="n">
        <v>0</v>
      </c>
    </row>
    <row r="591" spans="1:21">
      <c r="A591" s="4" t="s">
        <v>84</v>
      </c>
      <c r="K591" s="6" t="n">
        <v>0</v>
      </c>
      <c r="R591" s="6" t="n">
        <v>0</v>
      </c>
      <c r="S591" s="6" t="n">
        <v>0</v>
      </c>
      <c r="T591" s="6" t="n">
        <v>0</v>
      </c>
      <c r="U591" s="6" t="n">
        <v>0</v>
      </c>
    </row>
    <row r="592" spans="1:21">
      <c r="A592" s="4" t="s">
        <v>1065</v>
      </c>
      <c r="Q592" s="6" t="n">
        <v>0</v>
      </c>
      <c r="R592" s="6" t="n">
        <v>0</v>
      </c>
      <c r="S592" s="6" t="n">
        <v>0</v>
      </c>
      <c r="T592" s="6" t="n">
        <v>0</v>
      </c>
      <c r="U592" s="6" t="n">
        <v>0</v>
      </c>
    </row>
    <row r="593" spans="1:21">
      <c r="A593" s="4" t="s">
        <v>121</v>
      </c>
      <c r="Q593" s="6" t="n">
        <v>0</v>
      </c>
      <c r="R593" s="6" t="n">
        <v>0</v>
      </c>
      <c r="S593" s="6" t="n">
        <v>0</v>
      </c>
      <c r="T593" s="6" t="n">
        <v>0</v>
      </c>
      <c r="U593" s="6" t="n">
        <v>0</v>
      </c>
    </row>
    <row r="594" spans="1:21">
      <c r="A594" s="4" t="s">
        <v>122</v>
      </c>
      <c r="Q594" s="6" t="n">
        <v>0</v>
      </c>
      <c r="R594" s="6" t="n">
        <v>0</v>
      </c>
      <c r="S594" s="6" t="n">
        <v>0</v>
      </c>
      <c r="T594" s="6" t="n">
        <v>0</v>
      </c>
      <c r="U594" s="6" t="n">
        <v>0</v>
      </c>
    </row>
    <row r="595" spans="1:21">
      <c r="A595" s="4" t="s">
        <v>1066</v>
      </c>
      <c r="Q595" s="6" t="n">
        <v>256000</v>
      </c>
      <c r="R595" s="6" t="n">
        <v>445000</v>
      </c>
      <c r="S595" s="6" t="n">
        <v>496000</v>
      </c>
      <c r="T595" s="6" t="n">
        <v>329000</v>
      </c>
      <c r="U595" s="6" t="n">
        <v>210000</v>
      </c>
    </row>
    <row r="596" spans="1:21">
      <c r="A596" s="3" t="s">
        <v>123</v>
      </c>
    </row>
    <row r="597" spans="1:21">
      <c r="A597" s="4" t="s">
        <v>124</v>
      </c>
      <c r="Q597" s="6" t="n">
        <v>0</v>
      </c>
      <c r="R597" s="6" t="n">
        <v>0</v>
      </c>
      <c r="S597" s="6" t="n">
        <v>0</v>
      </c>
      <c r="T597" s="6" t="n">
        <v>0</v>
      </c>
      <c r="U597" s="6" t="n">
        <v>0</v>
      </c>
    </row>
    <row r="598" spans="1:21">
      <c r="A598" s="4" t="s">
        <v>25</v>
      </c>
      <c r="Q598" s="6" t="n">
        <v>0</v>
      </c>
      <c r="R598" s="6" t="n">
        <v>0</v>
      </c>
      <c r="S598" s="6" t="n">
        <v>0</v>
      </c>
      <c r="T598" s="6" t="n">
        <v>0</v>
      </c>
      <c r="U598" s="6" t="n">
        <v>0</v>
      </c>
    </row>
    <row r="599" spans="1:21">
      <c r="A599" s="4" t="s">
        <v>125</v>
      </c>
      <c r="Q599" s="6" t="n">
        <v>0</v>
      </c>
      <c r="R599" s="6" t="n">
        <v>0</v>
      </c>
      <c r="S599" s="6" t="n">
        <v>0</v>
      </c>
      <c r="T599" s="6" t="n">
        <v>0</v>
      </c>
      <c r="U599" s="6" t="n">
        <v>0</v>
      </c>
    </row>
    <row r="600" spans="1:21">
      <c r="A600" s="4" t="s">
        <v>126</v>
      </c>
      <c r="Q600" s="6" t="n">
        <v>-23000</v>
      </c>
      <c r="R600" s="6" t="n">
        <v>-146000</v>
      </c>
      <c r="S600" s="6" t="n">
        <v>-39000</v>
      </c>
      <c r="T600" s="6" t="n">
        <v>-169000</v>
      </c>
      <c r="U600" s="6" t="n">
        <v>125000</v>
      </c>
    </row>
    <row r="601" spans="1:21">
      <c r="A601" s="4" t="s">
        <v>127</v>
      </c>
      <c r="Q601" s="6" t="n">
        <v>0</v>
      </c>
      <c r="R601" s="6" t="n">
        <v>0</v>
      </c>
      <c r="S601" s="6" t="n">
        <v>0</v>
      </c>
      <c r="T601" s="6" t="n">
        <v>0</v>
      </c>
      <c r="U601" s="6" t="n">
        <v>0</v>
      </c>
    </row>
    <row r="602" spans="1:21">
      <c r="A602" s="4" t="s">
        <v>42</v>
      </c>
      <c r="Q602" s="6" t="n">
        <v>0</v>
      </c>
      <c r="R602" s="6" t="n">
        <v>0</v>
      </c>
      <c r="S602" s="6" t="n">
        <v>0</v>
      </c>
      <c r="T602" s="6" t="n">
        <v>0</v>
      </c>
      <c r="U602" s="6" t="n">
        <v>0</v>
      </c>
    </row>
    <row r="603" spans="1:21">
      <c r="A603" s="4" t="s">
        <v>128</v>
      </c>
      <c r="Q603" s="6" t="n">
        <v>0</v>
      </c>
    </row>
    <row r="604" spans="1:21">
      <c r="A604" s="4" t="s">
        <v>44</v>
      </c>
      <c r="Q604" s="6" t="n">
        <v>0</v>
      </c>
      <c r="R604" s="6" t="n">
        <v>0</v>
      </c>
      <c r="S604" s="6" t="n">
        <v>0</v>
      </c>
      <c r="T604" s="6" t="n">
        <v>0</v>
      </c>
      <c r="U604" s="6" t="n">
        <v>0</v>
      </c>
    </row>
    <row r="605" spans="1:21">
      <c r="A605" s="4" t="s">
        <v>129</v>
      </c>
      <c r="Q605" s="6" t="n">
        <v>0</v>
      </c>
      <c r="R605" s="6" t="n">
        <v>0</v>
      </c>
      <c r="S605" s="6" t="n">
        <v>0</v>
      </c>
      <c r="T605" s="6" t="n">
        <v>0</v>
      </c>
      <c r="U605" s="6" t="n">
        <v>0</v>
      </c>
    </row>
    <row r="606" spans="1:21">
      <c r="A606" s="4" t="s">
        <v>130</v>
      </c>
      <c r="Q606" s="6" t="n">
        <v>0</v>
      </c>
      <c r="R606" s="6" t="n">
        <v>0</v>
      </c>
      <c r="S606" s="6" t="n">
        <v>0</v>
      </c>
      <c r="T606" s="6" t="n">
        <v>0</v>
      </c>
      <c r="U606" s="6" t="n">
        <v>0</v>
      </c>
    </row>
    <row r="607" spans="1:21">
      <c r="A607" s="3" t="s">
        <v>131</v>
      </c>
    </row>
    <row r="608" spans="1:21">
      <c r="A608" s="4" t="s">
        <v>132</v>
      </c>
      <c r="Q608" s="6" t="n">
        <v>0</v>
      </c>
      <c r="R608" s="6" t="n">
        <v>0</v>
      </c>
      <c r="S608" s="6" t="n">
        <v>0</v>
      </c>
      <c r="T608" s="6" t="n">
        <v>0</v>
      </c>
      <c r="U608" s="6" t="n">
        <v>0</v>
      </c>
    </row>
    <row r="609" spans="1:21">
      <c r="A609" s="4" t="s">
        <v>133</v>
      </c>
      <c r="Q609" s="6" t="n">
        <v>0</v>
      </c>
      <c r="R609" s="6" t="n">
        <v>0</v>
      </c>
      <c r="S609" s="6" t="n">
        <v>0</v>
      </c>
      <c r="T609" s="6" t="n">
        <v>0</v>
      </c>
      <c r="U609" s="6" t="n">
        <v>0</v>
      </c>
    </row>
    <row r="610" spans="1:21">
      <c r="A610" s="4" t="s">
        <v>134</v>
      </c>
      <c r="Q610" s="6" t="n">
        <v>0</v>
      </c>
      <c r="R610" s="6" t="n">
        <v>0</v>
      </c>
      <c r="S610" s="6" t="n">
        <v>0</v>
      </c>
      <c r="T610" s="6" t="n">
        <v>0</v>
      </c>
      <c r="U610" s="6" t="n">
        <v>0</v>
      </c>
    </row>
    <row r="611" spans="1:21">
      <c r="A611" s="4" t="s">
        <v>1067</v>
      </c>
      <c r="R611" s="6" t="n">
        <v>0</v>
      </c>
      <c r="T611" s="6" t="n">
        <v>0</v>
      </c>
      <c r="U611" s="6" t="n">
        <v>0</v>
      </c>
    </row>
    <row r="612" spans="1:21">
      <c r="A612" s="4" t="s">
        <v>1068</v>
      </c>
      <c r="Q612" s="6" t="n">
        <v>-49000</v>
      </c>
      <c r="R612" s="6" t="n">
        <v>24000</v>
      </c>
      <c r="S612" s="6" t="n">
        <v>111000</v>
      </c>
      <c r="T612" s="6" t="n">
        <v>99000</v>
      </c>
      <c r="U612" s="6" t="n">
        <v>-60000</v>
      </c>
    </row>
    <row r="613" spans="1:21">
      <c r="A613" s="4" t="s">
        <v>136</v>
      </c>
      <c r="Q613" s="6" t="n">
        <v>-49000</v>
      </c>
      <c r="R613" s="6" t="n">
        <v>24000</v>
      </c>
      <c r="S613" s="6" t="n">
        <v>111000</v>
      </c>
      <c r="T613" s="6" t="n">
        <v>99000</v>
      </c>
      <c r="U613" s="6" t="n">
        <v>-60000</v>
      </c>
    </row>
    <row r="614" spans="1:21">
      <c r="A614" s="3" t="s">
        <v>137</v>
      </c>
    </row>
    <row r="615" spans="1:21">
      <c r="A615" s="4" t="s">
        <v>1069</v>
      </c>
      <c r="Q615" s="6" t="n">
        <v>0</v>
      </c>
      <c r="R615" s="6" t="n">
        <v>0</v>
      </c>
      <c r="S615" s="6" t="n">
        <v>0</v>
      </c>
      <c r="T615" s="6" t="n">
        <v>0</v>
      </c>
    </row>
    <row r="616" spans="1:21">
      <c r="A616" s="4" t="s">
        <v>1070</v>
      </c>
      <c r="R616" s="6" t="n">
        <v>0</v>
      </c>
      <c r="S616" s="6" t="n">
        <v>0</v>
      </c>
      <c r="T616" s="6" t="n">
        <v>0</v>
      </c>
      <c r="U616" s="6" t="n">
        <v>0</v>
      </c>
    </row>
    <row r="617" spans="1:21">
      <c r="A617" s="4" t="s">
        <v>139</v>
      </c>
      <c r="R617" s="6" t="n">
        <v>0</v>
      </c>
      <c r="S617" s="6" t="n">
        <v>0</v>
      </c>
      <c r="T617" s="6" t="n">
        <v>0</v>
      </c>
      <c r="U617" s="6" t="n">
        <v>0</v>
      </c>
    </row>
    <row r="618" spans="1:21">
      <c r="A618" s="4" t="s">
        <v>140</v>
      </c>
      <c r="Q618" s="6" t="n">
        <v>0</v>
      </c>
      <c r="R618" s="6" t="n">
        <v>0</v>
      </c>
      <c r="S618" s="6" t="n">
        <v>0</v>
      </c>
      <c r="T618" s="6" t="n">
        <v>0</v>
      </c>
      <c r="U618" s="6" t="n">
        <v>0</v>
      </c>
    </row>
    <row r="619" spans="1:21">
      <c r="A619" s="4" t="s">
        <v>141</v>
      </c>
      <c r="U619" s="6" t="n">
        <v>0</v>
      </c>
    </row>
    <row r="620" spans="1:21">
      <c r="A620" s="4" t="s">
        <v>1071</v>
      </c>
      <c r="Q620" s="6" t="n">
        <v>49000</v>
      </c>
      <c r="R620" s="6" t="n">
        <v>-24000</v>
      </c>
      <c r="S620" s="6" t="n">
        <v>-111000</v>
      </c>
      <c r="T620" s="6" t="n">
        <v>-99000</v>
      </c>
      <c r="U620" s="6" t="n">
        <v>60000</v>
      </c>
    </row>
    <row r="621" spans="1:21">
      <c r="A621" s="4" t="s">
        <v>142</v>
      </c>
      <c r="Q621" s="6" t="n">
        <v>49000</v>
      </c>
      <c r="R621" s="6" t="n">
        <v>-24000</v>
      </c>
      <c r="S621" s="6" t="n">
        <v>-111000</v>
      </c>
      <c r="T621" s="6" t="n">
        <v>-99000</v>
      </c>
      <c r="U621" s="6" t="n">
        <v>60000</v>
      </c>
    </row>
    <row r="622" spans="1:21">
      <c r="A622" s="4" t="s">
        <v>143</v>
      </c>
      <c r="Q622" s="6" t="n">
        <v>0</v>
      </c>
      <c r="R622" s="6" t="n">
        <v>0</v>
      </c>
      <c r="S622" s="6" t="n">
        <v>0</v>
      </c>
      <c r="T622" s="6" t="n">
        <v>0</v>
      </c>
      <c r="U622" s="6" t="n">
        <v>0</v>
      </c>
    </row>
    <row r="623" spans="1:21">
      <c r="A623" s="4" t="s">
        <v>1072</v>
      </c>
      <c r="Q623" s="6" t="n">
        <v>0</v>
      </c>
      <c r="R623" s="6" t="n">
        <v>0</v>
      </c>
      <c r="S623" s="6" t="n">
        <v>0</v>
      </c>
      <c r="T623" s="6" t="n">
        <v>0</v>
      </c>
      <c r="U623" s="6" t="n">
        <v>0</v>
      </c>
    </row>
    <row r="624" spans="1:21">
      <c r="A624" s="4" t="s">
        <v>145</v>
      </c>
      <c r="J624" s="5" t="n">
        <v>0</v>
      </c>
      <c r="L624" s="5" t="n">
        <v>0</v>
      </c>
      <c r="P624" s="5" t="n">
        <v>0</v>
      </c>
      <c r="Q624" s="6" t="n">
        <v>0</v>
      </c>
      <c r="R624" s="6" t="n">
        <v>0</v>
      </c>
      <c r="S624" s="6" t="n">
        <v>0</v>
      </c>
      <c r="T624" s="6" t="n">
        <v>0</v>
      </c>
      <c r="U624" s="6" t="n">
        <v>0</v>
      </c>
    </row>
    <row r="625" spans="1:21">
      <c r="A625" s="4" t="s">
        <v>146</v>
      </c>
      <c r="H625" s="5" t="n">
        <v>0</v>
      </c>
      <c r="I625" s="5" t="n">
        <v>0</v>
      </c>
      <c r="K625" s="5" t="n">
        <v>0</v>
      </c>
      <c r="M625" s="5" t="n">
        <v>0</v>
      </c>
      <c r="Q625" s="5" t="n">
        <v>0</v>
      </c>
      <c r="R625" s="6" t="n">
        <v>0</v>
      </c>
      <c r="S625" s="6" t="n">
        <v>0</v>
      </c>
      <c r="T625" s="6" t="n">
        <v>0</v>
      </c>
      <c r="U625" s="6" t="n">
        <v>0</v>
      </c>
    </row>
    <row r="626" spans="1:21">
      <c r="A626" s="4" t="s">
        <v>1138</v>
      </c>
    </row>
    <row r="627" spans="1:21">
      <c r="A627" s="3" t="s">
        <v>137</v>
      </c>
    </row>
    <row r="628" spans="1:21">
      <c r="A628" s="4" t="s">
        <v>148</v>
      </c>
      <c r="R628" s="6" t="n">
        <v>0</v>
      </c>
      <c r="S628" s="6" t="n">
        <v>0</v>
      </c>
    </row>
    <row r="629" spans="1:21">
      <c r="A629" s="4" t="s">
        <v>1139</v>
      </c>
    </row>
    <row r="630" spans="1:21">
      <c r="A630" s="3" t="s">
        <v>137</v>
      </c>
    </row>
    <row r="631" spans="1:21">
      <c r="A631" s="4" t="s">
        <v>148</v>
      </c>
      <c r="U631" s="6" t="n">
        <v>0</v>
      </c>
    </row>
    <row r="632" spans="1:21">
      <c r="A632" s="4" t="s">
        <v>149</v>
      </c>
      <c r="R632" s="6" t="n">
        <v>0</v>
      </c>
      <c r="S632" s="6" t="n">
        <v>0</v>
      </c>
    </row>
    <row r="633" spans="1:21">
      <c r="A633" s="4" t="s">
        <v>1140</v>
      </c>
    </row>
    <row r="634" spans="1:21">
      <c r="A634" s="3" t="s">
        <v>137</v>
      </c>
    </row>
    <row r="635" spans="1:21">
      <c r="A635" s="4" t="s">
        <v>148</v>
      </c>
      <c r="U635" s="6" t="n">
        <v>0</v>
      </c>
    </row>
    <row r="636" spans="1:21">
      <c r="A636" s="4" t="s">
        <v>149</v>
      </c>
      <c r="R636" s="6" t="n">
        <v>0</v>
      </c>
      <c r="S636" s="6" t="n">
        <v>0</v>
      </c>
    </row>
    <row r="637" spans="1:21">
      <c r="A637" s="4" t="s">
        <v>1141</v>
      </c>
    </row>
    <row r="638" spans="1:21">
      <c r="A638" s="3" t="s">
        <v>137</v>
      </c>
    </row>
    <row r="639" spans="1:21">
      <c r="A639" s="4" t="s">
        <v>149</v>
      </c>
      <c r="R639" s="5" t="n">
        <v>0</v>
      </c>
      <c r="S639" s="5" t="n">
        <v>0</v>
      </c>
      <c r="U639" s="6" t="n">
        <v>0</v>
      </c>
    </row>
    <row r="640" spans="1:21">
      <c r="A640" s="4" t="s">
        <v>1142</v>
      </c>
    </row>
    <row r="641" spans="1:21">
      <c r="A641" s="3" t="s">
        <v>137</v>
      </c>
    </row>
    <row r="642" spans="1:21">
      <c r="A642" s="4" t="s">
        <v>148</v>
      </c>
      <c r="T642" s="6" t="n">
        <v>0</v>
      </c>
    </row>
    <row r="643" spans="1:21">
      <c r="A643" s="4" t="s">
        <v>1143</v>
      </c>
    </row>
    <row r="644" spans="1:21">
      <c r="A644" s="3" t="s">
        <v>137</v>
      </c>
    </row>
    <row r="645" spans="1:21">
      <c r="A645" s="4" t="s">
        <v>153</v>
      </c>
      <c r="T645" s="6" t="n">
        <v>0</v>
      </c>
      <c r="U645" s="6" t="n">
        <v>0</v>
      </c>
    </row>
    <row r="646" spans="1:21">
      <c r="A646" s="4" t="s">
        <v>1144</v>
      </c>
    </row>
    <row r="647" spans="1:21">
      <c r="A647" s="3" t="s">
        <v>137</v>
      </c>
    </row>
    <row r="648" spans="1:21">
      <c r="A648" s="4" t="s">
        <v>1073</v>
      </c>
      <c r="T648" s="5" t="n">
        <v>0</v>
      </c>
    </row>
    <row r="649" spans="1:21">
      <c r="A649" s="4" t="s">
        <v>1145</v>
      </c>
    </row>
    <row r="650" spans="1:21">
      <c r="A650" s="3" t="s">
        <v>137</v>
      </c>
    </row>
    <row r="651" spans="1:21">
      <c r="A651" s="4" t="s">
        <v>149</v>
      </c>
      <c r="U651" s="6" t="n">
        <v>0</v>
      </c>
    </row>
    <row r="652" spans="1:21">
      <c r="A652" s="4" t="s">
        <v>1146</v>
      </c>
    </row>
    <row r="653" spans="1:21">
      <c r="A653" s="3" t="s">
        <v>137</v>
      </c>
    </row>
    <row r="654" spans="1:21">
      <c r="A654" s="4" t="s">
        <v>149</v>
      </c>
      <c r="U654"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7</v>
      </c>
      <c r="B1" s="2" t="s">
        <v>2</v>
      </c>
      <c r="C1" s="2" t="s">
        <v>20</v>
      </c>
      <c r="D1" s="2" t="s">
        <v>72</v>
      </c>
      <c r="E1" s="2" t="s">
        <v>21</v>
      </c>
      <c r="F1" s="2" t="s">
        <v>160</v>
      </c>
      <c r="G1" s="2" t="s">
        <v>73</v>
      </c>
    </row>
    <row r="2" spans="1:7">
      <c r="A2" s="4" t="s">
        <v>154</v>
      </c>
    </row>
    <row r="3" spans="1:7">
      <c r="A3" s="3" t="s">
        <v>1148</v>
      </c>
    </row>
    <row r="4" spans="1:7">
      <c r="A4" s="4" t="s">
        <v>161</v>
      </c>
      <c r="B4" s="4" t="s">
        <v>165</v>
      </c>
      <c r="C4" s="4" t="s">
        <v>165</v>
      </c>
      <c r="D4" s="4" t="s">
        <v>165</v>
      </c>
      <c r="E4" s="4" t="s">
        <v>165</v>
      </c>
      <c r="G4" s="4" t="s">
        <v>165</v>
      </c>
    </row>
    <row r="5" spans="1:7">
      <c r="A5" s="4" t="s">
        <v>147</v>
      </c>
    </row>
    <row r="6" spans="1:7">
      <c r="A6" s="3" t="s">
        <v>1148</v>
      </c>
    </row>
    <row r="7" spans="1:7">
      <c r="A7" s="4" t="s">
        <v>161</v>
      </c>
      <c r="B7" s="4" t="s">
        <v>162</v>
      </c>
      <c r="C7" s="4" t="s">
        <v>162</v>
      </c>
      <c r="D7" s="4" t="s">
        <v>162</v>
      </c>
      <c r="E7" s="4" t="s">
        <v>162</v>
      </c>
      <c r="G7" s="4" t="s">
        <v>162</v>
      </c>
    </row>
    <row r="8" spans="1:7">
      <c r="A8" s="4" t="s">
        <v>150</v>
      </c>
    </row>
    <row r="9" spans="1:7">
      <c r="A9" s="3" t="s">
        <v>1148</v>
      </c>
    </row>
    <row r="10" spans="1:7">
      <c r="A10" s="4" t="s">
        <v>161</v>
      </c>
      <c r="B10" s="4" t="s">
        <v>163</v>
      </c>
      <c r="C10" s="4" t="s">
        <v>163</v>
      </c>
      <c r="D10" s="4" t="s">
        <v>163</v>
      </c>
      <c r="E10" s="4" t="s">
        <v>163</v>
      </c>
      <c r="G10" s="4" t="s">
        <v>163</v>
      </c>
    </row>
    <row r="11" spans="1:7">
      <c r="A11" s="4" t="s">
        <v>155</v>
      </c>
    </row>
    <row r="12" spans="1:7">
      <c r="A12" s="3" t="s">
        <v>1148</v>
      </c>
    </row>
    <row r="13" spans="1:7">
      <c r="A13" s="4" t="s">
        <v>161</v>
      </c>
      <c r="B13" s="4" t="s">
        <v>166</v>
      </c>
      <c r="C13" s="4" t="s">
        <v>166</v>
      </c>
      <c r="D13" s="4" t="s">
        <v>166</v>
      </c>
      <c r="E13" s="4" t="s">
        <v>166</v>
      </c>
      <c r="G13" s="4" t="s">
        <v>166</v>
      </c>
    </row>
    <row r="14" spans="1:7">
      <c r="A14" s="4" t="s">
        <v>151</v>
      </c>
    </row>
    <row r="15" spans="1:7">
      <c r="A15" s="3" t="s">
        <v>1148</v>
      </c>
    </row>
    <row r="16" spans="1:7">
      <c r="A16" s="4" t="s">
        <v>161</v>
      </c>
      <c r="C16" s="4" t="s">
        <v>164</v>
      </c>
      <c r="E16" s="4" t="s">
        <v>164</v>
      </c>
      <c r="G16" s="4" t="s">
        <v>164</v>
      </c>
    </row>
    <row r="17" spans="1:7">
      <c r="A17" s="4" t="s">
        <v>158</v>
      </c>
    </row>
    <row r="18" spans="1:7">
      <c r="A18" s="3" t="s">
        <v>1148</v>
      </c>
    </row>
    <row r="19" spans="1:7">
      <c r="A19" s="4" t="s">
        <v>161</v>
      </c>
      <c r="C19" s="4" t="s">
        <v>169</v>
      </c>
      <c r="E19" s="4" t="s">
        <v>169</v>
      </c>
      <c r="F19" s="4" t="s">
        <v>169</v>
      </c>
      <c r="G19" s="4" t="s">
        <v>169</v>
      </c>
    </row>
    <row r="20" spans="1:7">
      <c r="A20" s="4" t="s">
        <v>156</v>
      </c>
    </row>
    <row r="21" spans="1:7">
      <c r="A21" s="3" t="s">
        <v>1148</v>
      </c>
    </row>
    <row r="22" spans="1:7">
      <c r="A22" s="4" t="s">
        <v>161</v>
      </c>
      <c r="C22" s="4" t="s">
        <v>167</v>
      </c>
      <c r="E22" s="4" t="s">
        <v>167</v>
      </c>
      <c r="G22" s="4" t="s">
        <v>167</v>
      </c>
    </row>
    <row r="23" spans="1:7">
      <c r="A23" s="4" t="s">
        <v>157</v>
      </c>
    </row>
    <row r="24" spans="1:7">
      <c r="A24" s="3" t="s">
        <v>1148</v>
      </c>
    </row>
    <row r="25" spans="1:7">
      <c r="A25" s="4" t="s">
        <v>161</v>
      </c>
      <c r="C25" s="4" t="s">
        <v>168</v>
      </c>
      <c r="E25" s="4" t="s">
        <v>168</v>
      </c>
      <c r="G25" s="4" t="s">
        <v>1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9</v>
      </c>
      <c r="B1" s="2" t="s">
        <v>71</v>
      </c>
    </row>
    <row r="2" spans="1:4">
      <c r="B2" s="2" t="s">
        <v>20</v>
      </c>
      <c r="C2" s="2" t="s">
        <v>21</v>
      </c>
      <c r="D2" s="2" t="s">
        <v>73</v>
      </c>
    </row>
    <row r="3" spans="1:4">
      <c r="A3" s="4" t="s">
        <v>1150</v>
      </c>
    </row>
    <row r="4" spans="1:4">
      <c r="A4" s="3" t="s">
        <v>1151</v>
      </c>
    </row>
    <row r="5" spans="1:4">
      <c r="A5" s="4" t="s">
        <v>1152</v>
      </c>
      <c r="B5" s="5" t="n">
        <v>18</v>
      </c>
      <c r="C5" s="5" t="n">
        <v>18</v>
      </c>
      <c r="D5" s="5" t="n">
        <v>19</v>
      </c>
    </row>
    <row r="6" spans="1:4">
      <c r="A6" s="4" t="s">
        <v>1153</v>
      </c>
      <c r="B6" s="6" t="n">
        <v>3</v>
      </c>
      <c r="C6" s="6" t="n">
        <v>4</v>
      </c>
      <c r="D6" s="6" t="n">
        <v>3</v>
      </c>
    </row>
    <row r="7" spans="1:4">
      <c r="A7" s="4" t="s">
        <v>1154</v>
      </c>
      <c r="B7" s="6" t="n">
        <v>-4</v>
      </c>
      <c r="C7" s="6" t="n">
        <v>-4</v>
      </c>
      <c r="D7" s="6" t="n">
        <v>-4</v>
      </c>
    </row>
    <row r="8" spans="1:4">
      <c r="A8" s="4" t="s">
        <v>1155</v>
      </c>
      <c r="B8" s="6" t="n">
        <v>17</v>
      </c>
      <c r="C8" s="6" t="n">
        <v>18</v>
      </c>
      <c r="D8" s="6" t="n">
        <v>18</v>
      </c>
    </row>
    <row r="9" spans="1:4">
      <c r="A9" s="4" t="s">
        <v>1156</v>
      </c>
    </row>
    <row r="10" spans="1:4">
      <c r="A10" s="3" t="s">
        <v>1151</v>
      </c>
    </row>
    <row r="11" spans="1:4">
      <c r="A11" s="4" t="s">
        <v>1152</v>
      </c>
      <c r="B11" s="6" t="n">
        <v>28</v>
      </c>
      <c r="C11" s="6" t="n">
        <v>33</v>
      </c>
      <c r="D11" s="6" t="n">
        <v>33</v>
      </c>
    </row>
    <row r="12" spans="1:4">
      <c r="A12" s="4" t="s">
        <v>1153</v>
      </c>
      <c r="B12" s="6" t="n">
        <v>88</v>
      </c>
      <c r="C12" s="6" t="n">
        <v>108</v>
      </c>
      <c r="D12" s="6" t="n">
        <v>119</v>
      </c>
    </row>
    <row r="13" spans="1:4">
      <c r="A13" s="4" t="s">
        <v>1154</v>
      </c>
      <c r="B13" s="6" t="n">
        <v>-93</v>
      </c>
      <c r="C13" s="6" t="n">
        <v>-113</v>
      </c>
      <c r="D13" s="6" t="n">
        <v>-119</v>
      </c>
    </row>
    <row r="14" spans="1:4">
      <c r="A14" s="4" t="s">
        <v>1155</v>
      </c>
      <c r="B14" s="6" t="n">
        <v>23</v>
      </c>
      <c r="C14" s="6" t="n">
        <v>28</v>
      </c>
      <c r="D14" s="6" t="n">
        <v>33</v>
      </c>
    </row>
    <row r="15" spans="1:4">
      <c r="A15" s="4" t="s">
        <v>1157</v>
      </c>
    </row>
    <row r="16" spans="1:4">
      <c r="A16" s="3" t="s">
        <v>1151</v>
      </c>
    </row>
    <row r="17" spans="1:4">
      <c r="A17" s="4" t="s">
        <v>1152</v>
      </c>
      <c r="B17" s="6" t="n">
        <v>206</v>
      </c>
      <c r="C17" s="6" t="n">
        <v>193</v>
      </c>
      <c r="D17" s="6" t="n">
        <v>310</v>
      </c>
    </row>
    <row r="18" spans="1:4">
      <c r="A18" s="4" t="s">
        <v>1153</v>
      </c>
      <c r="B18" s="6" t="n">
        <v>4</v>
      </c>
      <c r="C18" s="6" t="n">
        <v>33</v>
      </c>
      <c r="D18" s="6" t="n">
        <v>23</v>
      </c>
    </row>
    <row r="19" spans="1:4">
      <c r="A19" s="4" t="s">
        <v>1154</v>
      </c>
      <c r="B19" s="6" t="n">
        <v>-119</v>
      </c>
      <c r="C19" s="6" t="n">
        <v>-20</v>
      </c>
      <c r="D19" s="6" t="n">
        <v>-140</v>
      </c>
    </row>
    <row r="20" spans="1:4">
      <c r="A20" s="4" t="s">
        <v>1155</v>
      </c>
      <c r="B20" s="5" t="n">
        <v>91</v>
      </c>
      <c r="C20" s="5" t="n">
        <v>206</v>
      </c>
      <c r="D20" s="5" t="n">
        <v>1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71"/>
  </cols>
  <sheetData>
    <row r="1" spans="1:2">
      <c r="A1" s="1" t="s">
        <v>1158</v>
      </c>
      <c r="B1" s="2" t="s">
        <v>1</v>
      </c>
    </row>
    <row r="2" spans="1:2">
      <c r="B2" s="2" t="s">
        <v>557</v>
      </c>
    </row>
    <row r="3" spans="1:2">
      <c r="A3" s="3" t="s">
        <v>1159</v>
      </c>
    </row>
    <row r="4" spans="1:2">
      <c r="A4" s="4" t="s">
        <v>1160</v>
      </c>
      <c r="B4" s="4" t="s">
        <v>884</v>
      </c>
    </row>
    <row r="5" spans="1:2">
      <c r="A5" s="4" t="s">
        <v>1161</v>
      </c>
      <c r="B5" s="4" t="s">
        <v>1162</v>
      </c>
    </row>
    <row r="6" spans="1:2">
      <c r="A6" s="4" t="s">
        <v>1163</v>
      </c>
      <c r="B6" s="5" t="n">
        <v>139</v>
      </c>
    </row>
    <row r="7" spans="1:2">
      <c r="A7" s="4" t="s">
        <v>1164</v>
      </c>
    </row>
    <row r="8" spans="1:2">
      <c r="A8" s="3" t="s">
        <v>1159</v>
      </c>
    </row>
    <row r="9" spans="1:2">
      <c r="A9" s="4" t="s">
        <v>1165</v>
      </c>
      <c r="B9" s="4" t="s">
        <v>547</v>
      </c>
    </row>
    <row r="10" spans="1:2">
      <c r="A10" s="4" t="s">
        <v>693</v>
      </c>
    </row>
    <row r="11" spans="1:2">
      <c r="A11" s="3" t="s">
        <v>1159</v>
      </c>
    </row>
    <row r="12" spans="1:2">
      <c r="A12" s="4" t="s">
        <v>1165</v>
      </c>
      <c r="B12" s="4" t="s">
        <v>89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6</v>
      </c>
      <c r="B1" s="2" t="s">
        <v>70</v>
      </c>
      <c r="C1" s="2" t="s">
        <v>1</v>
      </c>
    </row>
    <row r="2" spans="1:3">
      <c r="B2" s="2" t="s">
        <v>2</v>
      </c>
      <c r="C2" s="2" t="s">
        <v>2</v>
      </c>
    </row>
    <row r="3" spans="1:3">
      <c r="A3" s="3" t="s">
        <v>1167</v>
      </c>
    </row>
    <row r="4" spans="1:3">
      <c r="A4" s="4" t="s">
        <v>1168</v>
      </c>
      <c r="B4" s="5" t="n">
        <v>12</v>
      </c>
      <c r="C4" s="5" t="n">
        <v>26</v>
      </c>
    </row>
    <row r="5" spans="1:3">
      <c r="A5" s="4" t="s">
        <v>1169</v>
      </c>
      <c r="B5" s="6" t="n">
        <v>0</v>
      </c>
      <c r="C5" s="6" t="n">
        <v>0</v>
      </c>
    </row>
    <row r="6" spans="1:3">
      <c r="A6" s="4" t="s">
        <v>1170</v>
      </c>
      <c r="B6" s="6" t="n">
        <v>2</v>
      </c>
      <c r="C6" s="6" t="n">
        <v>5</v>
      </c>
    </row>
    <row r="7" spans="1:3">
      <c r="A7" s="4" t="s">
        <v>1171</v>
      </c>
      <c r="B7" s="6" t="n">
        <v>0</v>
      </c>
      <c r="C7" s="6" t="n">
        <v>0</v>
      </c>
    </row>
    <row r="8" spans="1:3">
      <c r="A8" s="4" t="s">
        <v>1172</v>
      </c>
      <c r="B8" s="5" t="n">
        <v>14</v>
      </c>
      <c r="C8" s="5" t="n">
        <v>3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1</v>
      </c>
    </row>
    <row r="2" spans="1:2">
      <c r="B2" s="2" t="s">
        <v>557</v>
      </c>
    </row>
    <row r="3" spans="1:2">
      <c r="A3" s="3" t="s">
        <v>286</v>
      </c>
    </row>
    <row r="4" spans="1:2">
      <c r="A4" s="4" t="s">
        <v>1174</v>
      </c>
      <c r="B4" s="5" t="n">
        <v>28</v>
      </c>
    </row>
    <row r="5" spans="1:2">
      <c r="A5" s="4" t="s">
        <v>1175</v>
      </c>
      <c r="B5" s="5" t="n">
        <v>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20</v>
      </c>
    </row>
    <row r="2" spans="1:3">
      <c r="A2" s="3" t="s">
        <v>286</v>
      </c>
    </row>
    <row r="3" spans="1:3">
      <c r="A3" s="4" t="s">
        <v>1177</v>
      </c>
      <c r="B3" s="5" t="n">
        <v>281</v>
      </c>
      <c r="C3" s="5" t="n">
        <v>0</v>
      </c>
    </row>
    <row r="4" spans="1:3">
      <c r="A4" s="4" t="s">
        <v>43</v>
      </c>
      <c r="B4" s="6" t="n">
        <v>39</v>
      </c>
      <c r="C4" s="6" t="n">
        <v>0</v>
      </c>
    </row>
    <row r="5" spans="1:3">
      <c r="A5" s="4" t="s">
        <v>48</v>
      </c>
      <c r="B5" s="6" t="n">
        <v>312</v>
      </c>
      <c r="C5" s="5" t="n">
        <v>0</v>
      </c>
    </row>
    <row r="6" spans="1:3">
      <c r="A6" s="4" t="s">
        <v>1178</v>
      </c>
      <c r="B6" s="5" t="n">
        <v>351</v>
      </c>
    </row>
    <row r="7" spans="1:3">
      <c r="A7" s="4" t="s">
        <v>1179</v>
      </c>
      <c r="B7" s="4" t="s">
        <v>882</v>
      </c>
    </row>
    <row r="8" spans="1:3">
      <c r="A8" s="4" t="s">
        <v>1180</v>
      </c>
      <c r="B8" s="4" t="s">
        <v>11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182</v>
      </c>
      <c r="B1" s="2" t="s">
        <v>557</v>
      </c>
    </row>
    <row r="2" spans="1:2">
      <c r="A2" s="3" t="s">
        <v>286</v>
      </c>
    </row>
    <row r="3" spans="1:2">
      <c r="A3" s="4" t="s">
        <v>637</v>
      </c>
      <c r="B3" s="5" t="n">
        <v>40</v>
      </c>
    </row>
    <row r="4" spans="1:2">
      <c r="A4" s="4" t="s">
        <v>638</v>
      </c>
      <c r="B4" s="6" t="n">
        <v>53</v>
      </c>
    </row>
    <row r="5" spans="1:2">
      <c r="A5" s="4" t="s">
        <v>639</v>
      </c>
      <c r="B5" s="6" t="n">
        <v>50</v>
      </c>
    </row>
    <row r="6" spans="1:2">
      <c r="A6" s="4" t="s">
        <v>640</v>
      </c>
      <c r="B6" s="6" t="n">
        <v>47</v>
      </c>
    </row>
    <row r="7" spans="1:2">
      <c r="A7" s="4" t="s">
        <v>641</v>
      </c>
      <c r="B7" s="6" t="n">
        <v>47</v>
      </c>
    </row>
    <row r="8" spans="1:2">
      <c r="A8" s="4" t="s">
        <v>642</v>
      </c>
      <c r="B8" s="6" t="n">
        <v>190</v>
      </c>
    </row>
    <row r="9" spans="1:2">
      <c r="A9" s="4" t="s">
        <v>1183</v>
      </c>
      <c r="B9" s="6" t="n">
        <v>427</v>
      </c>
    </row>
    <row r="10" spans="1:2">
      <c r="A10" s="4" t="s">
        <v>1184</v>
      </c>
      <c r="B10" s="6" t="n">
        <v>-76</v>
      </c>
    </row>
    <row r="11" spans="1:2">
      <c r="A11" s="4" t="s">
        <v>171</v>
      </c>
      <c r="B11" s="5" t="n">
        <v>35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85</v>
      </c>
      <c r="B1" s="2" t="s">
        <v>644</v>
      </c>
      <c r="C1" s="2" t="s">
        <v>645</v>
      </c>
      <c r="D1" s="2" t="s">
        <v>2</v>
      </c>
      <c r="E1" s="2" t="s">
        <v>20</v>
      </c>
      <c r="F1" s="2" t="s">
        <v>98</v>
      </c>
      <c r="G1" s="2" t="s">
        <v>72</v>
      </c>
      <c r="H1" s="2" t="s">
        <v>99</v>
      </c>
      <c r="I1" s="2" t="s">
        <v>21</v>
      </c>
      <c r="J1" s="2" t="s">
        <v>100</v>
      </c>
      <c r="K1" s="2" t="s">
        <v>101</v>
      </c>
      <c r="L1" s="2" t="s">
        <v>102</v>
      </c>
      <c r="M1" s="2" t="s">
        <v>2</v>
      </c>
      <c r="N1" s="2" t="s">
        <v>72</v>
      </c>
      <c r="O1" s="2" t="s">
        <v>20</v>
      </c>
      <c r="P1" s="2" t="s">
        <v>21</v>
      </c>
      <c r="Q1" s="2" t="s">
        <v>73</v>
      </c>
      <c r="R1" s="2" t="s">
        <v>647</v>
      </c>
    </row>
    <row r="2" spans="1:18">
      <c r="A2" s="3" t="s">
        <v>649</v>
      </c>
    </row>
    <row r="3" spans="1:18">
      <c r="A3" s="4" t="s">
        <v>84</v>
      </c>
      <c r="D3" s="5" t="n">
        <v>0</v>
      </c>
      <c r="E3" s="5" t="n">
        <v>0</v>
      </c>
      <c r="F3" s="5" t="n">
        <v>-4000</v>
      </c>
      <c r="G3" s="5" t="n">
        <v>0</v>
      </c>
      <c r="H3" s="5" t="n">
        <v>-3000</v>
      </c>
      <c r="I3" s="5" t="n">
        <v>0</v>
      </c>
      <c r="J3" s="5" t="n">
        <v>-7000</v>
      </c>
      <c r="K3" s="5" t="n">
        <v>-23000</v>
      </c>
      <c r="L3" s="5" t="n">
        <v>-1000</v>
      </c>
      <c r="M3" s="5" t="n">
        <v>0</v>
      </c>
      <c r="N3" s="5" t="n">
        <v>-3000</v>
      </c>
      <c r="O3" s="5" t="n">
        <v>-7000</v>
      </c>
      <c r="P3" s="5" t="n">
        <v>-31000</v>
      </c>
      <c r="Q3" s="5" t="n">
        <v>-35000</v>
      </c>
    </row>
    <row r="4" spans="1:18">
      <c r="A4" s="4" t="s">
        <v>155</v>
      </c>
    </row>
    <row r="5" spans="1:18">
      <c r="A5" s="3" t="s">
        <v>649</v>
      </c>
    </row>
    <row r="6" spans="1:18">
      <c r="A6" s="4" t="s">
        <v>161</v>
      </c>
      <c r="D6" s="4" t="s">
        <v>166</v>
      </c>
      <c r="E6" s="4" t="s">
        <v>166</v>
      </c>
      <c r="G6" s="4" t="s">
        <v>166</v>
      </c>
      <c r="I6" s="4" t="s">
        <v>166</v>
      </c>
      <c r="M6" s="4" t="s">
        <v>166</v>
      </c>
      <c r="N6" s="4" t="s">
        <v>166</v>
      </c>
      <c r="O6" s="4" t="s">
        <v>166</v>
      </c>
      <c r="P6" s="4" t="s">
        <v>166</v>
      </c>
      <c r="Q6" s="4" t="s">
        <v>166</v>
      </c>
    </row>
    <row r="7" spans="1:18">
      <c r="A7" s="4" t="s">
        <v>1186</v>
      </c>
    </row>
    <row r="8" spans="1:18">
      <c r="A8" s="3" t="s">
        <v>649</v>
      </c>
    </row>
    <row r="9" spans="1:18">
      <c r="A9" s="4" t="s">
        <v>713</v>
      </c>
      <c r="C9" s="5" t="n">
        <v>26550</v>
      </c>
    </row>
    <row r="10" spans="1:18">
      <c r="A10" s="4" t="s">
        <v>161</v>
      </c>
      <c r="C10" s="4" t="s">
        <v>166</v>
      </c>
      <c r="E10" s="4" t="s">
        <v>166</v>
      </c>
      <c r="O10" s="4" t="s">
        <v>166</v>
      </c>
      <c r="R10" s="4" t="s">
        <v>166</v>
      </c>
    </row>
    <row r="11" spans="1:18">
      <c r="A11" s="4" t="s">
        <v>699</v>
      </c>
      <c r="B11" s="4" t="s">
        <v>639</v>
      </c>
      <c r="C11" s="4" t="s">
        <v>639</v>
      </c>
      <c r="O11" s="4" t="s">
        <v>639</v>
      </c>
    </row>
    <row r="12" spans="1:18">
      <c r="A12" s="4" t="s">
        <v>714</v>
      </c>
      <c r="C12" s="5" t="n">
        <v>27380</v>
      </c>
    </row>
    <row r="13" spans="1:18">
      <c r="A13" s="4" t="s">
        <v>715</v>
      </c>
      <c r="C13" s="4" t="s">
        <v>1187</v>
      </c>
    </row>
    <row r="14" spans="1:18">
      <c r="A14" s="4" t="s">
        <v>717</v>
      </c>
      <c r="C14" s="5" t="n">
        <v>220950</v>
      </c>
    </row>
    <row r="15" spans="1:18">
      <c r="A15" s="4" t="s">
        <v>84</v>
      </c>
      <c r="C15" s="5" t="n">
        <v>1000</v>
      </c>
      <c r="O15" s="5" t="n">
        <v>-4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88</v>
      </c>
      <c r="B1" s="2" t="s">
        <v>666</v>
      </c>
      <c r="C1" s="2" t="s">
        <v>558</v>
      </c>
      <c r="D1" s="2" t="s">
        <v>557</v>
      </c>
      <c r="E1" s="2" t="s">
        <v>562</v>
      </c>
      <c r="F1" s="2" t="s">
        <v>674</v>
      </c>
    </row>
    <row r="2" spans="1:6">
      <c r="A2" s="3" t="s">
        <v>1189</v>
      </c>
    </row>
    <row r="3" spans="1:6">
      <c r="A3" s="4" t="s">
        <v>1190</v>
      </c>
      <c r="F3" s="5" t="n">
        <v>90</v>
      </c>
    </row>
    <row r="4" spans="1:6">
      <c r="A4" s="4" t="s">
        <v>676</v>
      </c>
    </row>
    <row r="5" spans="1:6">
      <c r="A5" s="3" t="s">
        <v>1189</v>
      </c>
    </row>
    <row r="6" spans="1:6">
      <c r="A6" s="4" t="s">
        <v>681</v>
      </c>
      <c r="C6" s="5" t="n">
        <v>180</v>
      </c>
      <c r="D6" s="5" t="n">
        <v>180</v>
      </c>
      <c r="E6" s="5" t="n">
        <v>180</v>
      </c>
      <c r="F6" s="5" t="n">
        <v>180</v>
      </c>
    </row>
    <row r="7" spans="1:6">
      <c r="A7" s="4" t="s">
        <v>757</v>
      </c>
      <c r="C7" s="4" t="s">
        <v>759</v>
      </c>
    </row>
    <row r="8" spans="1:6">
      <c r="A8" s="4" t="s">
        <v>1191</v>
      </c>
    </row>
    <row r="9" spans="1:6">
      <c r="A9" s="3" t="s">
        <v>1189</v>
      </c>
    </row>
    <row r="10" spans="1:6">
      <c r="A10" s="4" t="s">
        <v>1190</v>
      </c>
      <c r="B10" s="5" t="n">
        <v>50</v>
      </c>
    </row>
    <row r="11" spans="1:6">
      <c r="A11" s="4" t="s">
        <v>1192</v>
      </c>
      <c r="B11" s="12" t="n">
        <v>3.25</v>
      </c>
    </row>
    <row r="12" spans="1:6">
      <c r="A12" s="4" t="s">
        <v>1193</v>
      </c>
    </row>
    <row r="13" spans="1:6">
      <c r="A13" s="3" t="s">
        <v>1189</v>
      </c>
    </row>
    <row r="14" spans="1:6">
      <c r="A14" s="4" t="s">
        <v>1194</v>
      </c>
      <c r="B14" s="12" t="n">
        <v>4.75</v>
      </c>
    </row>
    <row r="15" spans="1:6">
      <c r="A15" s="4" t="s">
        <v>1195</v>
      </c>
    </row>
    <row r="16" spans="1:6">
      <c r="A16" s="3" t="s">
        <v>1189</v>
      </c>
    </row>
    <row r="17" spans="1:6">
      <c r="A17" s="4" t="s">
        <v>1194</v>
      </c>
      <c r="B17" s="6" t="n">
        <v>5</v>
      </c>
    </row>
    <row r="18" spans="1:6">
      <c r="A18" s="4" t="s">
        <v>1196</v>
      </c>
      <c r="B18" s="5" t="n">
        <v>105</v>
      </c>
    </row>
    <row r="19" spans="1:6">
      <c r="A19" s="4" t="s">
        <v>1197</v>
      </c>
    </row>
    <row r="20" spans="1:6">
      <c r="A20" s="3" t="s">
        <v>1189</v>
      </c>
    </row>
    <row r="21" spans="1:6">
      <c r="A21" s="4" t="s">
        <v>690</v>
      </c>
      <c r="B21" s="4" t="s">
        <v>1198</v>
      </c>
    </row>
    <row r="22" spans="1:6">
      <c r="A22" s="4" t="s">
        <v>681</v>
      </c>
      <c r="B22" s="5" t="n">
        <v>300</v>
      </c>
    </row>
    <row r="23" spans="1:6">
      <c r="A23" s="4" t="s">
        <v>757</v>
      </c>
      <c r="B23" s="4" t="s">
        <v>7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6</v>
      </c>
      <c r="B1" s="2" t="s">
        <v>1</v>
      </c>
      <c r="C1" s="2" t="s">
        <v>71</v>
      </c>
    </row>
    <row r="2" spans="1:3">
      <c r="B2" s="2" t="s">
        <v>2</v>
      </c>
      <c r="C2" s="2" t="s">
        <v>20</v>
      </c>
    </row>
    <row r="3" spans="1:3">
      <c r="A3" s="3" t="s">
        <v>217</v>
      </c>
    </row>
    <row r="4" spans="1:3">
      <c r="A4" s="4" t="s">
        <v>216</v>
      </c>
      <c r="B4" s="4" t="s">
        <v>218</v>
      </c>
      <c r="C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220</v>
      </c>
      <c r="B1" s="2" t="s">
        <v>1</v>
      </c>
      <c r="C1" s="2" t="s">
        <v>71</v>
      </c>
    </row>
    <row r="2" spans="1:3">
      <c r="B2" s="2" t="s">
        <v>2</v>
      </c>
      <c r="C2" s="2" t="s">
        <v>20</v>
      </c>
    </row>
    <row r="3" spans="1:3">
      <c r="A3" s="3" t="s">
        <v>221</v>
      </c>
    </row>
    <row r="4" spans="1:3">
      <c r="A4" s="4" t="s">
        <v>220</v>
      </c>
      <c r="B4" s="4" t="s">
        <v>222</v>
      </c>
      <c r="C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71</v>
      </c>
    </row>
    <row r="2" spans="1:2">
      <c r="B2" s="2" t="s">
        <v>20</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27</v>
      </c>
      <c r="B1" s="2" t="s">
        <v>1</v>
      </c>
      <c r="C1" s="2" t="s">
        <v>71</v>
      </c>
    </row>
    <row r="2" spans="1:3">
      <c r="B2" s="2" t="s">
        <v>2</v>
      </c>
      <c r="C2" s="2" t="s">
        <v>20</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71</v>
      </c>
    </row>
    <row r="2" spans="1:2">
      <c r="B2" s="2" t="s">
        <v>20</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4</v>
      </c>
      <c r="B1" s="2" t="s">
        <v>1</v>
      </c>
      <c r="C1" s="2" t="s">
        <v>71</v>
      </c>
    </row>
    <row r="2" spans="1:3">
      <c r="B2" s="2" t="s">
        <v>2</v>
      </c>
      <c r="C2" s="2" t="s">
        <v>20</v>
      </c>
    </row>
    <row r="3" spans="1:3">
      <c r="A3" s="3" t="s">
        <v>235</v>
      </c>
    </row>
    <row r="4" spans="1:3">
      <c r="A4" s="4" t="s">
        <v>234</v>
      </c>
      <c r="B4" s="4" t="s">
        <v>236</v>
      </c>
      <c r="C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38</v>
      </c>
      <c r="B1" s="2" t="s">
        <v>1</v>
      </c>
      <c r="C1" s="2" t="s">
        <v>71</v>
      </c>
    </row>
    <row r="2" spans="1:3">
      <c r="B2" s="2" t="s">
        <v>2</v>
      </c>
      <c r="C2" s="2" t="s">
        <v>20</v>
      </c>
    </row>
    <row r="3" spans="1:3">
      <c r="A3" s="3" t="s">
        <v>239</v>
      </c>
    </row>
    <row r="4" spans="1:3">
      <c r="A4" s="4" t="s">
        <v>238</v>
      </c>
      <c r="B4" s="4" t="s">
        <v>240</v>
      </c>
      <c r="C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42</v>
      </c>
      <c r="B1" s="2" t="s">
        <v>1</v>
      </c>
      <c r="C1" s="2" t="s">
        <v>71</v>
      </c>
    </row>
    <row r="2" spans="1:3">
      <c r="B2" s="2" t="s">
        <v>2</v>
      </c>
      <c r="C2" s="2" t="s">
        <v>20</v>
      </c>
    </row>
    <row r="3" spans="1:3">
      <c r="A3" s="3" t="s">
        <v>243</v>
      </c>
    </row>
    <row r="4" spans="1:3">
      <c r="A4" s="4" t="s">
        <v>242</v>
      </c>
      <c r="B4" s="4" t="s">
        <v>244</v>
      </c>
      <c r="C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484</v>
      </c>
      <c r="C3" s="5" t="n">
        <v>619</v>
      </c>
      <c r="D3" s="5" t="n">
        <v>514</v>
      </c>
    </row>
    <row r="4" spans="1:4">
      <c r="A4" s="4" t="s">
        <v>24</v>
      </c>
      <c r="B4" s="6" t="n">
        <v>763</v>
      </c>
      <c r="C4" s="6" t="n">
        <v>775</v>
      </c>
      <c r="D4" s="6" t="n">
        <v>447</v>
      </c>
    </row>
    <row r="5" spans="1:4">
      <c r="A5" s="4" t="s">
        <v>25</v>
      </c>
      <c r="B5" s="6" t="n">
        <v>65</v>
      </c>
      <c r="C5" s="6" t="n">
        <v>74</v>
      </c>
      <c r="D5" s="6" t="n">
        <v>42</v>
      </c>
    </row>
    <row r="6" spans="1:4">
      <c r="A6" s="4" t="s">
        <v>26</v>
      </c>
      <c r="B6" s="6" t="n">
        <v>189</v>
      </c>
      <c r="C6" s="6" t="n">
        <v>170</v>
      </c>
      <c r="D6" s="6" t="n">
        <v>123</v>
      </c>
    </row>
    <row r="7" spans="1:4">
      <c r="A7" s="4" t="s">
        <v>27</v>
      </c>
      <c r="B7" s="6" t="n">
        <v>82</v>
      </c>
      <c r="C7" s="6" t="n">
        <v>53</v>
      </c>
      <c r="D7" s="6" t="n">
        <v>50</v>
      </c>
    </row>
    <row r="8" spans="1:4">
      <c r="A8" s="4" t="s">
        <v>28</v>
      </c>
      <c r="B8" s="6" t="n">
        <v>1583</v>
      </c>
      <c r="C8" s="6" t="n">
        <v>1691</v>
      </c>
      <c r="D8" s="6" t="n">
        <v>1176</v>
      </c>
    </row>
    <row r="9" spans="1:4">
      <c r="A9" s="4" t="s">
        <v>29</v>
      </c>
      <c r="B9" s="6" t="n">
        <v>232</v>
      </c>
      <c r="C9" s="6" t="n">
        <v>208</v>
      </c>
      <c r="D9" s="6" t="n">
        <v>153</v>
      </c>
    </row>
    <row r="10" spans="1:4">
      <c r="A10" s="4" t="s">
        <v>30</v>
      </c>
      <c r="B10" s="6" t="n">
        <v>294</v>
      </c>
      <c r="C10" s="6" t="n">
        <v>300</v>
      </c>
      <c r="D10" s="6" t="n">
        <v>229</v>
      </c>
    </row>
    <row r="11" spans="1:4">
      <c r="A11" s="4" t="s">
        <v>31</v>
      </c>
      <c r="B11" s="6" t="n">
        <v>281</v>
      </c>
      <c r="C11" s="6" t="n">
        <v>0</v>
      </c>
    </row>
    <row r="12" spans="1:4">
      <c r="A12" s="4" t="s">
        <v>32</v>
      </c>
      <c r="B12" s="6" t="n">
        <v>1761</v>
      </c>
      <c r="C12" s="6" t="n">
        <v>1761</v>
      </c>
      <c r="D12" s="6" t="n">
        <v>1692</v>
      </c>
    </row>
    <row r="13" spans="1:4">
      <c r="A13" s="4" t="s">
        <v>33</v>
      </c>
      <c r="B13" s="6" t="n">
        <v>1644</v>
      </c>
      <c r="C13" s="6" t="n">
        <v>1723</v>
      </c>
      <c r="D13" s="6" t="n">
        <v>1851</v>
      </c>
    </row>
    <row r="14" spans="1:4">
      <c r="A14" s="4" t="s">
        <v>34</v>
      </c>
      <c r="B14" s="6" t="n">
        <v>151</v>
      </c>
      <c r="C14" s="6" t="n">
        <v>151</v>
      </c>
      <c r="D14" s="6" t="n">
        <v>154</v>
      </c>
    </row>
    <row r="15" spans="1:4">
      <c r="A15" s="4" t="s">
        <v>35</v>
      </c>
      <c r="B15" s="6" t="n">
        <v>55</v>
      </c>
      <c r="C15" s="6" t="n">
        <v>38</v>
      </c>
      <c r="D15" s="6" t="n">
        <v>11</v>
      </c>
    </row>
    <row r="16" spans="1:4">
      <c r="A16" s="4" t="s">
        <v>36</v>
      </c>
      <c r="B16" s="6" t="n">
        <v>123</v>
      </c>
      <c r="C16" s="6" t="n">
        <v>145</v>
      </c>
      <c r="D16" s="6" t="n">
        <v>78</v>
      </c>
    </row>
    <row r="17" spans="1:4">
      <c r="A17" s="4" t="s">
        <v>37</v>
      </c>
      <c r="B17" s="6" t="n">
        <v>6124</v>
      </c>
      <c r="C17" s="6" t="n">
        <v>6017</v>
      </c>
      <c r="D17" s="6" t="n">
        <v>5344</v>
      </c>
    </row>
    <row r="18" spans="1:4">
      <c r="A18" s="3" t="s">
        <v>38</v>
      </c>
    </row>
    <row r="19" spans="1:4">
      <c r="A19" s="4" t="s">
        <v>39</v>
      </c>
      <c r="B19" s="6" t="n">
        <v>246</v>
      </c>
      <c r="C19" s="6" t="n">
        <v>260</v>
      </c>
      <c r="D19" s="6" t="n">
        <v>281</v>
      </c>
    </row>
    <row r="20" spans="1:4">
      <c r="A20" s="4" t="s">
        <v>40</v>
      </c>
      <c r="B20" s="6" t="n">
        <v>1591</v>
      </c>
      <c r="C20" s="6" t="n">
        <v>1567</v>
      </c>
      <c r="D20" s="6" t="n">
        <v>1396</v>
      </c>
    </row>
    <row r="21" spans="1:4">
      <c r="A21" s="4" t="s">
        <v>41</v>
      </c>
      <c r="B21" s="6" t="n">
        <v>564</v>
      </c>
      <c r="C21" s="6" t="n">
        <v>492</v>
      </c>
      <c r="D21" s="6" t="n">
        <v>423</v>
      </c>
    </row>
    <row r="22" spans="1:4">
      <c r="A22" s="4" t="s">
        <v>42</v>
      </c>
      <c r="B22" s="6" t="n">
        <v>34</v>
      </c>
      <c r="C22" s="6" t="n">
        <v>34</v>
      </c>
      <c r="D22" s="6" t="n">
        <v>31</v>
      </c>
    </row>
    <row r="23" spans="1:4">
      <c r="A23" s="4" t="s">
        <v>43</v>
      </c>
      <c r="B23" s="6" t="n">
        <v>39</v>
      </c>
      <c r="C23" s="6" t="n">
        <v>0</v>
      </c>
    </row>
    <row r="24" spans="1:4">
      <c r="A24" s="4" t="s">
        <v>44</v>
      </c>
      <c r="B24" s="6" t="n">
        <v>167</v>
      </c>
      <c r="C24" s="6" t="n">
        <v>180</v>
      </c>
      <c r="D24" s="6" t="n">
        <v>208</v>
      </c>
    </row>
    <row r="25" spans="1:4">
      <c r="A25" s="4" t="s">
        <v>45</v>
      </c>
      <c r="B25" s="6" t="n">
        <v>91</v>
      </c>
      <c r="C25" s="6" t="n">
        <v>286</v>
      </c>
      <c r="D25" s="6" t="n">
        <v>34</v>
      </c>
    </row>
    <row r="26" spans="1:4">
      <c r="A26" s="4" t="s">
        <v>46</v>
      </c>
      <c r="B26" s="6" t="n">
        <v>2732</v>
      </c>
      <c r="C26" s="6" t="n">
        <v>2819</v>
      </c>
      <c r="D26" s="6" t="n">
        <v>2373</v>
      </c>
    </row>
    <row r="27" spans="1:4">
      <c r="A27" s="4" t="s">
        <v>47</v>
      </c>
      <c r="B27" s="6" t="n">
        <v>2983</v>
      </c>
      <c r="C27" s="6" t="n">
        <v>2974</v>
      </c>
      <c r="D27" s="6" t="n">
        <v>2819</v>
      </c>
    </row>
    <row r="28" spans="1:4">
      <c r="A28" s="4" t="s">
        <v>48</v>
      </c>
      <c r="B28" s="6" t="n">
        <v>312</v>
      </c>
      <c r="C28" s="6" t="n">
        <v>0</v>
      </c>
    </row>
    <row r="29" spans="1:4">
      <c r="A29" s="4" t="s">
        <v>49</v>
      </c>
      <c r="B29" s="6" t="n">
        <v>154</v>
      </c>
      <c r="C29" s="6" t="n">
        <v>172</v>
      </c>
      <c r="D29" s="6" t="n">
        <v>165</v>
      </c>
    </row>
    <row r="30" spans="1:4">
      <c r="A30" s="4" t="s">
        <v>50</v>
      </c>
      <c r="B30" s="6" t="n">
        <v>228</v>
      </c>
      <c r="C30" s="6" t="n">
        <v>321</v>
      </c>
      <c r="D30" s="6" t="n">
        <v>307</v>
      </c>
    </row>
    <row r="31" spans="1:4">
      <c r="A31" s="4" t="s">
        <v>51</v>
      </c>
      <c r="B31" s="6" t="n">
        <v>6409</v>
      </c>
      <c r="C31" s="6" t="n">
        <v>6286</v>
      </c>
      <c r="D31" s="6" t="n">
        <v>5664</v>
      </c>
    </row>
    <row r="32" spans="1:4">
      <c r="A32" s="3" t="s">
        <v>52</v>
      </c>
    </row>
    <row r="33" spans="1:4">
      <c r="A33" s="4" t="s">
        <v>53</v>
      </c>
      <c r="B33" s="6" t="n">
        <v>1127</v>
      </c>
      <c r="C33" s="6" t="n">
        <v>1127</v>
      </c>
      <c r="D33" s="6" t="n">
        <v>1127</v>
      </c>
    </row>
    <row r="34" spans="1:4">
      <c r="A34" s="4" t="s">
        <v>54</v>
      </c>
      <c r="B34" s="6" t="n">
        <v>-1166</v>
      </c>
      <c r="C34" s="6" t="n">
        <v>-1177</v>
      </c>
      <c r="D34" s="6" t="n">
        <v>-1272</v>
      </c>
    </row>
    <row r="35" spans="1:4">
      <c r="A35" s="4" t="s">
        <v>55</v>
      </c>
      <c r="B35" s="6" t="n">
        <v>-268</v>
      </c>
      <c r="C35" s="6" t="n">
        <v>-240</v>
      </c>
      <c r="D35" s="6" t="n">
        <v>-190</v>
      </c>
    </row>
    <row r="36" spans="1:4">
      <c r="A36" s="4" t="s">
        <v>56</v>
      </c>
      <c r="B36" s="6" t="n">
        <v>-306</v>
      </c>
      <c r="C36" s="6" t="n">
        <v>-289</v>
      </c>
      <c r="D36" s="6" t="n">
        <v>-334</v>
      </c>
    </row>
    <row r="37" spans="1:4">
      <c r="A37" s="4" t="s">
        <v>57</v>
      </c>
      <c r="B37" s="6" t="n">
        <v>21</v>
      </c>
      <c r="C37" s="6" t="n">
        <v>20</v>
      </c>
      <c r="D37" s="6" t="n">
        <v>14</v>
      </c>
    </row>
    <row r="38" spans="1:4">
      <c r="A38" s="4" t="s">
        <v>58</v>
      </c>
      <c r="B38" s="6" t="n">
        <v>-285</v>
      </c>
      <c r="C38" s="6" t="n">
        <v>-269</v>
      </c>
      <c r="D38" s="6" t="n">
        <v>-320</v>
      </c>
    </row>
    <row r="39" spans="1:4">
      <c r="A39" s="4" t="s">
        <v>59</v>
      </c>
      <c r="B39" s="6" t="n">
        <v>6124</v>
      </c>
      <c r="C39" s="6" t="n">
        <v>6017</v>
      </c>
      <c r="D39" s="6" t="n">
        <v>5344</v>
      </c>
    </row>
    <row r="40" spans="1:4">
      <c r="A40" s="4" t="s">
        <v>60</v>
      </c>
    </row>
    <row r="41" spans="1:4">
      <c r="A41" s="3" t="s">
        <v>52</v>
      </c>
    </row>
    <row r="42" spans="1:4">
      <c r="A42" s="4" t="s">
        <v>61</v>
      </c>
      <c r="B42" s="6" t="n">
        <v>0</v>
      </c>
      <c r="C42" s="6" t="n">
        <v>0</v>
      </c>
      <c r="D42" s="6" t="n">
        <v>0</v>
      </c>
    </row>
    <row r="43" spans="1:4">
      <c r="A43" s="4" t="s">
        <v>62</v>
      </c>
    </row>
    <row r="44" spans="1:4">
      <c r="A44" s="3" t="s">
        <v>52</v>
      </c>
    </row>
    <row r="45" spans="1:4">
      <c r="A45" s="4" t="s">
        <v>61</v>
      </c>
      <c r="B45" s="6" t="n">
        <v>1</v>
      </c>
      <c r="C45" s="6" t="n">
        <v>1</v>
      </c>
      <c r="D45" s="6" t="n">
        <v>1</v>
      </c>
    </row>
    <row r="46" spans="1:4">
      <c r="A46" s="4" t="s">
        <v>58</v>
      </c>
      <c r="B46" s="5" t="n">
        <v>1</v>
      </c>
      <c r="C46" s="5" t="n">
        <v>1</v>
      </c>
      <c r="D46"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71</v>
      </c>
    </row>
    <row r="2" spans="1:2">
      <c r="B2" s="2" t="s">
        <v>20</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71</v>
      </c>
    </row>
    <row r="2" spans="1:2">
      <c r="B2" s="2" t="s">
        <v>20</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71</v>
      </c>
    </row>
    <row r="2" spans="1:2">
      <c r="B2" s="2" t="s">
        <v>20</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5</v>
      </c>
      <c r="B1" s="2" t="s">
        <v>1</v>
      </c>
      <c r="C1" s="2" t="s">
        <v>71</v>
      </c>
    </row>
    <row r="2" spans="1:3">
      <c r="B2" s="2" t="s">
        <v>2</v>
      </c>
      <c r="C2" s="2" t="s">
        <v>20</v>
      </c>
    </row>
    <row r="3" spans="1:3">
      <c r="A3" s="3" t="s">
        <v>256</v>
      </c>
    </row>
    <row r="4" spans="1:3">
      <c r="A4" s="4" t="s">
        <v>255</v>
      </c>
      <c r="B4" s="4" t="s">
        <v>257</v>
      </c>
      <c r="C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59</v>
      </c>
      <c r="B1" s="2" t="s">
        <v>1</v>
      </c>
      <c r="C1" s="2" t="s">
        <v>71</v>
      </c>
    </row>
    <row r="2" spans="1:3">
      <c r="B2" s="2" t="s">
        <v>2</v>
      </c>
      <c r="C2" s="2" t="s">
        <v>20</v>
      </c>
    </row>
    <row r="3" spans="1:3">
      <c r="A3" s="3" t="s">
        <v>260</v>
      </c>
    </row>
    <row r="4" spans="1:3">
      <c r="A4" s="4" t="s">
        <v>259</v>
      </c>
      <c r="B4" s="4" t="s">
        <v>261</v>
      </c>
      <c r="C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3</v>
      </c>
      <c r="B1" s="2" t="s">
        <v>1</v>
      </c>
      <c r="C1" s="2" t="s">
        <v>71</v>
      </c>
    </row>
    <row r="2" spans="1:3">
      <c r="B2" s="2" t="s">
        <v>2</v>
      </c>
      <c r="C2" s="2" t="s">
        <v>20</v>
      </c>
    </row>
    <row r="3" spans="1:3">
      <c r="A3" s="3" t="s">
        <v>264</v>
      </c>
    </row>
    <row r="4" spans="1:3">
      <c r="A4" s="4" t="s">
        <v>263</v>
      </c>
      <c r="B4" s="4" t="s">
        <v>265</v>
      </c>
      <c r="C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67</v>
      </c>
      <c r="B1" s="2" t="s">
        <v>1</v>
      </c>
      <c r="C1" s="2" t="s">
        <v>71</v>
      </c>
    </row>
    <row r="2" spans="1:3">
      <c r="B2" s="2" t="s">
        <v>2</v>
      </c>
      <c r="C2" s="2" t="s">
        <v>20</v>
      </c>
    </row>
    <row r="3" spans="1:3">
      <c r="A3" s="3" t="s">
        <v>268</v>
      </c>
    </row>
    <row r="4" spans="1:3">
      <c r="A4" s="4" t="s">
        <v>267</v>
      </c>
      <c r="B4" s="4" t="s">
        <v>269</v>
      </c>
      <c r="C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71</v>
      </c>
      <c r="B1" s="2" t="s">
        <v>1</v>
      </c>
      <c r="C1" s="2" t="s">
        <v>71</v>
      </c>
    </row>
    <row r="2" spans="1:3">
      <c r="B2" s="2" t="s">
        <v>2</v>
      </c>
      <c r="C2" s="2" t="s">
        <v>20</v>
      </c>
    </row>
    <row r="3" spans="1:3">
      <c r="A3" s="3" t="s">
        <v>272</v>
      </c>
    </row>
    <row r="4" spans="1:3">
      <c r="A4" s="4" t="s">
        <v>271</v>
      </c>
      <c r="B4" s="4" t="s">
        <v>273</v>
      </c>
      <c r="C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71</v>
      </c>
    </row>
    <row r="2" spans="1:2">
      <c r="B2" s="2" t="s">
        <v>20</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8</v>
      </c>
      <c r="B1" s="2" t="s">
        <v>1</v>
      </c>
      <c r="C1" s="2" t="s">
        <v>71</v>
      </c>
    </row>
    <row r="2" spans="1:3">
      <c r="B2" s="2" t="s">
        <v>2</v>
      </c>
      <c r="C2" s="2" t="s">
        <v>20</v>
      </c>
    </row>
    <row r="3" spans="1:3">
      <c r="A3" s="3" t="s">
        <v>279</v>
      </c>
    </row>
    <row r="4" spans="1:3">
      <c r="A4" s="4" t="s">
        <v>278</v>
      </c>
      <c r="B4" s="4" t="s">
        <v>280</v>
      </c>
      <c r="C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3</v>
      </c>
      <c r="B1" s="2" t="s">
        <v>2</v>
      </c>
      <c r="C1" s="2" t="s">
        <v>20</v>
      </c>
      <c r="D1" s="2" t="s">
        <v>21</v>
      </c>
    </row>
    <row r="2" spans="1:4">
      <c r="A2" s="4" t="s">
        <v>64</v>
      </c>
      <c r="B2" s="5" t="n">
        <v>21</v>
      </c>
      <c r="C2" s="5" t="n">
        <v>17</v>
      </c>
      <c r="D2" s="5" t="n">
        <v>45</v>
      </c>
    </row>
    <row r="3" spans="1:4">
      <c r="A3" s="4" t="s">
        <v>60</v>
      </c>
    </row>
    <row r="4" spans="1:4">
      <c r="A4" s="4" t="s">
        <v>65</v>
      </c>
      <c r="B4" s="7" t="n">
        <v>0.001</v>
      </c>
      <c r="C4" s="7" t="n">
        <v>0.001</v>
      </c>
      <c r="D4" s="7" t="n">
        <v>0.001</v>
      </c>
    </row>
    <row r="5" spans="1:4">
      <c r="A5" s="4" t="s">
        <v>66</v>
      </c>
      <c r="B5" s="6" t="n">
        <v>1000000000</v>
      </c>
      <c r="C5" s="6" t="n">
        <v>1000000000</v>
      </c>
      <c r="D5" s="6" t="n">
        <v>1000000000</v>
      </c>
    </row>
    <row r="6" spans="1:4">
      <c r="A6" s="4" t="s">
        <v>67</v>
      </c>
      <c r="B6" s="6" t="n">
        <v>0</v>
      </c>
      <c r="C6" s="6" t="n">
        <v>0</v>
      </c>
      <c r="D6" s="6" t="n">
        <v>0</v>
      </c>
    </row>
    <row r="7" spans="1:4">
      <c r="A7" s="4" t="s">
        <v>68</v>
      </c>
      <c r="B7" s="6" t="n">
        <v>0</v>
      </c>
      <c r="C7" s="6" t="n">
        <v>0</v>
      </c>
      <c r="D7" s="6" t="n">
        <v>0</v>
      </c>
    </row>
    <row r="8" spans="1:4">
      <c r="A8" s="4" t="s">
        <v>62</v>
      </c>
    </row>
    <row r="9" spans="1:4">
      <c r="A9" s="4" t="s">
        <v>65</v>
      </c>
      <c r="B9" s="7" t="n">
        <v>0.001</v>
      </c>
      <c r="C9" s="7" t="n">
        <v>0.001</v>
      </c>
      <c r="D9" s="7" t="n">
        <v>0.001</v>
      </c>
    </row>
    <row r="10" spans="1:4">
      <c r="A10" s="4" t="s">
        <v>66</v>
      </c>
      <c r="B10" s="6" t="n">
        <v>1000000000</v>
      </c>
      <c r="C10" s="6" t="n">
        <v>1000000000</v>
      </c>
      <c r="D10" s="6" t="n">
        <v>1000000000</v>
      </c>
    </row>
    <row r="11" spans="1:4">
      <c r="A11" s="4" t="s">
        <v>67</v>
      </c>
      <c r="B11" s="6" t="n">
        <v>510000000</v>
      </c>
      <c r="C11" s="6" t="n">
        <v>505830022</v>
      </c>
      <c r="D11" s="6" t="n">
        <v>501991944</v>
      </c>
    </row>
    <row r="12" spans="1:4">
      <c r="A12" s="4" t="s">
        <v>68</v>
      </c>
      <c r="B12" s="6" t="n">
        <v>510000000</v>
      </c>
      <c r="C12" s="6" t="n">
        <v>505830022</v>
      </c>
      <c r="D12" s="6" t="n">
        <v>5019919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71</v>
      </c>
    </row>
    <row r="2" spans="1:2">
      <c r="B2" s="2" t="s">
        <v>20</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91</v>
      </c>
      <c r="B1" s="2" t="s">
        <v>1</v>
      </c>
      <c r="C1" s="2" t="s">
        <v>71</v>
      </c>
    </row>
    <row r="2" spans="1:3">
      <c r="B2" s="2" t="s">
        <v>2</v>
      </c>
      <c r="C2" s="2" t="s">
        <v>20</v>
      </c>
    </row>
    <row r="3" spans="1:3">
      <c r="A3" s="3" t="s">
        <v>217</v>
      </c>
    </row>
    <row r="4" spans="1:3">
      <c r="A4" s="4" t="s">
        <v>292</v>
      </c>
      <c r="B4" s="4" t="s">
        <v>293</v>
      </c>
      <c r="C4" s="4" t="s">
        <v>294</v>
      </c>
    </row>
    <row r="5" spans="1:3">
      <c r="A5" s="4" t="s">
        <v>295</v>
      </c>
      <c r="B5" s="4" t="s">
        <v>296</v>
      </c>
      <c r="C5" s="4" t="s">
        <v>297</v>
      </c>
    </row>
    <row r="6" spans="1:3">
      <c r="A6" s="4" t="s">
        <v>298</v>
      </c>
      <c r="B6" s="4" t="s">
        <v>299</v>
      </c>
      <c r="C6" s="4" t="s">
        <v>300</v>
      </c>
    </row>
    <row r="7" spans="1:3">
      <c r="A7" s="4" t="s">
        <v>301</v>
      </c>
      <c r="B7" s="4" t="s">
        <v>302</v>
      </c>
      <c r="C7" s="4" t="s">
        <v>303</v>
      </c>
    </row>
    <row r="8" spans="1:3">
      <c r="A8" s="4" t="s">
        <v>304</v>
      </c>
      <c r="C8" s="4" t="s">
        <v>305</v>
      </c>
    </row>
    <row r="9" spans="1:3">
      <c r="A9" s="4" t="s">
        <v>306</v>
      </c>
      <c r="C9" s="4" t="s">
        <v>307</v>
      </c>
    </row>
    <row r="10" spans="1:3">
      <c r="A10" s="4" t="s">
        <v>308</v>
      </c>
      <c r="C10" s="4" t="s">
        <v>309</v>
      </c>
    </row>
    <row r="11" spans="1:3">
      <c r="A11" s="4" t="s">
        <v>310</v>
      </c>
      <c r="C11" s="4" t="s">
        <v>311</v>
      </c>
    </row>
    <row r="12" spans="1:3">
      <c r="A12" s="4" t="s">
        <v>312</v>
      </c>
      <c r="C12" s="4" t="s">
        <v>313</v>
      </c>
    </row>
    <row r="13" spans="1:3">
      <c r="A13" s="4" t="s">
        <v>314</v>
      </c>
      <c r="C13" s="4" t="s">
        <v>315</v>
      </c>
    </row>
    <row r="14" spans="1:3">
      <c r="A14" s="4" t="s">
        <v>25</v>
      </c>
      <c r="C14" s="4" t="s">
        <v>316</v>
      </c>
    </row>
    <row r="15" spans="1:3">
      <c r="A15" s="4" t="s">
        <v>317</v>
      </c>
      <c r="C15" s="4" t="s">
        <v>318</v>
      </c>
    </row>
    <row r="16" spans="1:3">
      <c r="A16" s="4" t="s">
        <v>231</v>
      </c>
      <c r="C16" s="4" t="s">
        <v>319</v>
      </c>
    </row>
    <row r="17" spans="1:3">
      <c r="A17" s="4" t="s">
        <v>320</v>
      </c>
      <c r="C17" s="4" t="s">
        <v>321</v>
      </c>
    </row>
    <row r="18" spans="1:3">
      <c r="A18" s="4" t="s">
        <v>322</v>
      </c>
      <c r="C18" s="4" t="s">
        <v>323</v>
      </c>
    </row>
    <row r="19" spans="1:3">
      <c r="A19" s="4" t="s">
        <v>324</v>
      </c>
      <c r="C19" s="4" t="s">
        <v>325</v>
      </c>
    </row>
    <row r="20" spans="1:3">
      <c r="A20" s="4" t="s">
        <v>75</v>
      </c>
      <c r="C20" s="4" t="s">
        <v>326</v>
      </c>
    </row>
    <row r="21" spans="1:3">
      <c r="A21" s="4" t="s">
        <v>327</v>
      </c>
      <c r="C21" s="4" t="s">
        <v>328</v>
      </c>
    </row>
    <row r="22" spans="1:3">
      <c r="A22" s="4" t="s">
        <v>329</v>
      </c>
      <c r="C22" s="4" t="s">
        <v>330</v>
      </c>
    </row>
    <row r="23" spans="1:3">
      <c r="A23" s="4" t="s">
        <v>331</v>
      </c>
      <c r="B23" s="4" t="s">
        <v>332</v>
      </c>
      <c r="C23" s="4" t="s">
        <v>333</v>
      </c>
    </row>
    <row r="24" spans="1:3">
      <c r="A24" s="4" t="s">
        <v>242</v>
      </c>
      <c r="B24" s="4" t="s">
        <v>334</v>
      </c>
      <c r="C24" s="4" t="s">
        <v>335</v>
      </c>
    </row>
    <row r="25" spans="1:3">
      <c r="A25" s="4" t="s">
        <v>336</v>
      </c>
      <c r="B25" s="4" t="s">
        <v>337</v>
      </c>
      <c r="C2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71</v>
      </c>
    </row>
    <row r="2" spans="1:2">
      <c r="B2" s="2" t="s">
        <v>20</v>
      </c>
    </row>
    <row r="3" spans="1:2">
      <c r="A3" s="3" t="s">
        <v>217</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2</v>
      </c>
      <c r="B1" s="2" t="s">
        <v>1</v>
      </c>
      <c r="C1" s="2" t="s">
        <v>71</v>
      </c>
    </row>
    <row r="2" spans="1:3">
      <c r="B2" s="2" t="s">
        <v>2</v>
      </c>
      <c r="C2" s="2" t="s">
        <v>20</v>
      </c>
    </row>
    <row r="3" spans="1:3">
      <c r="A3" s="3" t="s">
        <v>221</v>
      </c>
    </row>
    <row r="4" spans="1:3">
      <c r="A4" s="4" t="s">
        <v>343</v>
      </c>
      <c r="B4" s="4" t="s">
        <v>344</v>
      </c>
      <c r="C4" s="4" t="s">
        <v>345</v>
      </c>
    </row>
    <row r="5" spans="1:3">
      <c r="A5" s="4" t="s">
        <v>346</v>
      </c>
      <c r="B5" s="4" t="s">
        <v>347</v>
      </c>
      <c r="C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71</v>
      </c>
    </row>
    <row r="2" spans="1:2">
      <c r="B2" s="2" t="s">
        <v>20</v>
      </c>
    </row>
    <row r="3" spans="1:2">
      <c r="A3" s="3" t="s">
        <v>22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354</v>
      </c>
      <c r="B1" s="2" t="s">
        <v>1</v>
      </c>
      <c r="C1" s="2" t="s">
        <v>71</v>
      </c>
    </row>
    <row r="2" spans="1:3">
      <c r="B2" s="2" t="s">
        <v>2</v>
      </c>
      <c r="C2" s="2" t="s">
        <v>20</v>
      </c>
    </row>
    <row r="3" spans="1:3">
      <c r="A3" s="3" t="s">
        <v>228</v>
      </c>
    </row>
    <row r="4" spans="1:3">
      <c r="A4" s="4" t="s">
        <v>355</v>
      </c>
      <c r="B4" s="4" t="s">
        <v>356</v>
      </c>
      <c r="C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71</v>
      </c>
    </row>
    <row r="2" spans="1:2">
      <c r="B2" s="2" t="s">
        <v>20</v>
      </c>
    </row>
    <row r="3" spans="1:2">
      <c r="A3" s="3" t="s">
        <v>232</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1</v>
      </c>
      <c r="B1" s="2" t="s">
        <v>1</v>
      </c>
      <c r="C1" s="2" t="s">
        <v>71</v>
      </c>
    </row>
    <row r="2" spans="1:3">
      <c r="B2" s="2" t="s">
        <v>2</v>
      </c>
      <c r="C2" s="2" t="s">
        <v>20</v>
      </c>
    </row>
    <row r="3" spans="1:3">
      <c r="A3" s="3" t="s">
        <v>235</v>
      </c>
    </row>
    <row r="4" spans="1:3">
      <c r="A4" s="4" t="s">
        <v>362</v>
      </c>
      <c r="B4" s="4" t="s">
        <v>363</v>
      </c>
      <c r="C4" s="4" t="s">
        <v>364</v>
      </c>
    </row>
    <row r="5" spans="1:3">
      <c r="A5" s="4" t="s">
        <v>365</v>
      </c>
      <c r="B5" s="4" t="s">
        <v>366</v>
      </c>
      <c r="C5" s="4" t="s">
        <v>367</v>
      </c>
    </row>
    <row r="6" spans="1:3">
      <c r="A6" s="4" t="s">
        <v>368</v>
      </c>
      <c r="C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69</v>
      </c>
      <c r="B1" s="2" t="s">
        <v>70</v>
      </c>
      <c r="F1" s="2" t="s">
        <v>1</v>
      </c>
      <c r="J1" s="2" t="s">
        <v>71</v>
      </c>
    </row>
    <row r="2" spans="1:15">
      <c r="B2" s="2" t="s">
        <v>2</v>
      </c>
      <c r="D2" s="2" t="s">
        <v>72</v>
      </c>
      <c r="F2" s="2" t="s">
        <v>2</v>
      </c>
      <c r="H2" s="2" t="s">
        <v>72</v>
      </c>
      <c r="J2" s="2" t="s">
        <v>20</v>
      </c>
      <c r="L2" s="2" t="s">
        <v>21</v>
      </c>
      <c r="N2" s="2" t="s">
        <v>73</v>
      </c>
    </row>
    <row r="3" spans="1:15">
      <c r="A3" s="3" t="s">
        <v>74</v>
      </c>
    </row>
    <row r="4" spans="1:15">
      <c r="A4" s="4" t="s">
        <v>75</v>
      </c>
      <c r="B4" s="5" t="n">
        <v>1071</v>
      </c>
      <c r="D4" s="5" t="n">
        <v>1090</v>
      </c>
      <c r="F4" s="5" t="n">
        <v>2327</v>
      </c>
      <c r="H4" s="5" t="n">
        <v>2293</v>
      </c>
      <c r="J4" s="5" t="n">
        <v>4475</v>
      </c>
      <c r="L4" s="5" t="n">
        <v>4005</v>
      </c>
      <c r="N4" s="5" t="n">
        <v>3576</v>
      </c>
    </row>
    <row r="5" spans="1:15">
      <c r="A5" s="3" t="s">
        <v>76</v>
      </c>
    </row>
    <row r="6" spans="1:15">
      <c r="A6" s="4" t="s">
        <v>77</v>
      </c>
      <c r="B6" s="6" t="n">
        <v>-535</v>
      </c>
      <c r="D6" s="6" t="n">
        <v>-559</v>
      </c>
      <c r="F6" s="6" t="n">
        <v>-1200</v>
      </c>
      <c r="H6" s="6" t="n">
        <v>-1185</v>
      </c>
      <c r="J6" s="6" t="n">
        <v>-2401</v>
      </c>
      <c r="L6" s="6" t="n">
        <v>-2171</v>
      </c>
      <c r="N6" s="6" t="n">
        <v>-1931</v>
      </c>
    </row>
    <row r="7" spans="1:15">
      <c r="A7" s="4" t="s">
        <v>78</v>
      </c>
      <c r="B7" s="6" t="n">
        <v>-538</v>
      </c>
      <c r="C7" s="4" t="s">
        <v>79</v>
      </c>
      <c r="D7" s="6" t="n">
        <v>-354</v>
      </c>
      <c r="E7" s="4" t="s">
        <v>79</v>
      </c>
      <c r="F7" s="6" t="n">
        <v>-917</v>
      </c>
      <c r="G7" s="4" t="s">
        <v>79</v>
      </c>
      <c r="H7" s="6" t="n">
        <v>-730</v>
      </c>
      <c r="I7" s="4" t="s">
        <v>79</v>
      </c>
      <c r="J7" s="6" t="n">
        <v>-1510</v>
      </c>
      <c r="K7" s="4" t="s">
        <v>80</v>
      </c>
      <c r="L7" s="6" t="n">
        <v>-1411</v>
      </c>
      <c r="M7" s="4" t="s">
        <v>80</v>
      </c>
      <c r="N7" s="6" t="n">
        <v>-1222</v>
      </c>
      <c r="O7" s="4" t="s">
        <v>80</v>
      </c>
    </row>
    <row r="8" spans="1:15">
      <c r="A8" s="4" t="s">
        <v>81</v>
      </c>
      <c r="B8" s="6" t="n">
        <v>-47</v>
      </c>
      <c r="D8" s="6" t="n">
        <v>-55</v>
      </c>
      <c r="F8" s="6" t="n">
        <v>-94</v>
      </c>
      <c r="H8" s="6" t="n">
        <v>-109</v>
      </c>
      <c r="J8" s="6" t="n">
        <v>-208</v>
      </c>
      <c r="L8" s="6" t="n">
        <v>-206</v>
      </c>
      <c r="N8" s="6" t="n">
        <v>-201</v>
      </c>
    </row>
    <row r="9" spans="1:15">
      <c r="A9" s="4" t="s">
        <v>82</v>
      </c>
      <c r="B9" s="6" t="n">
        <v>-1120</v>
      </c>
      <c r="D9" s="6" t="n">
        <v>-968</v>
      </c>
      <c r="F9" s="6" t="n">
        <v>-2211</v>
      </c>
      <c r="H9" s="6" t="n">
        <v>-2024</v>
      </c>
      <c r="J9" s="6" t="n">
        <v>-4119</v>
      </c>
      <c r="L9" s="6" t="n">
        <v>-3788</v>
      </c>
      <c r="N9" s="6" t="n">
        <v>-3354</v>
      </c>
    </row>
    <row r="10" spans="1:15">
      <c r="A10" s="4" t="s">
        <v>83</v>
      </c>
      <c r="B10" s="6" t="n">
        <v>-49</v>
      </c>
      <c r="D10" s="6" t="n">
        <v>122</v>
      </c>
      <c r="F10" s="6" t="n">
        <v>116</v>
      </c>
      <c r="H10" s="6" t="n">
        <v>269</v>
      </c>
      <c r="J10" s="6" t="n">
        <v>356</v>
      </c>
      <c r="L10" s="6" t="n">
        <v>217</v>
      </c>
      <c r="N10" s="6" t="n">
        <v>222</v>
      </c>
    </row>
    <row r="11" spans="1:15">
      <c r="A11" s="4" t="s">
        <v>84</v>
      </c>
      <c r="B11" s="6" t="n">
        <v>0</v>
      </c>
      <c r="D11" s="6" t="n">
        <v>0</v>
      </c>
      <c r="F11" s="6" t="n">
        <v>0</v>
      </c>
      <c r="H11" s="6" t="n">
        <v>-3</v>
      </c>
      <c r="J11" s="6" t="n">
        <v>-7</v>
      </c>
      <c r="L11" s="6" t="n">
        <v>-31</v>
      </c>
      <c r="N11" s="6" t="n">
        <v>-35</v>
      </c>
    </row>
    <row r="12" spans="1:15">
      <c r="A12" s="4" t="s">
        <v>85</v>
      </c>
      <c r="B12" s="6" t="n">
        <v>-33</v>
      </c>
      <c r="D12" s="6" t="n">
        <v>-36</v>
      </c>
      <c r="F12" s="6" t="n">
        <v>-66</v>
      </c>
      <c r="H12" s="6" t="n">
        <v>-72</v>
      </c>
      <c r="J12" s="6" t="n">
        <v>-142</v>
      </c>
      <c r="L12" s="6" t="n">
        <v>-138</v>
      </c>
      <c r="N12" s="6" t="n">
        <v>-149</v>
      </c>
    </row>
    <row r="13" spans="1:15">
      <c r="A13" s="4" t="s">
        <v>86</v>
      </c>
      <c r="B13" s="6" t="n">
        <v>-4</v>
      </c>
      <c r="D13" s="6" t="n">
        <v>29</v>
      </c>
      <c r="F13" s="6" t="n">
        <v>-9</v>
      </c>
      <c r="H13" s="6" t="n">
        <v>57</v>
      </c>
      <c r="J13" s="6" t="n">
        <v>60</v>
      </c>
      <c r="L13" s="6" t="n">
        <v>394</v>
      </c>
      <c r="N13" s="6" t="n">
        <v>-40</v>
      </c>
    </row>
    <row r="14" spans="1:15">
      <c r="A14" s="4" t="s">
        <v>87</v>
      </c>
      <c r="B14" s="6" t="n">
        <v>-86</v>
      </c>
      <c r="D14" s="6" t="n">
        <v>115</v>
      </c>
      <c r="F14" s="6" t="n">
        <v>41</v>
      </c>
      <c r="H14" s="6" t="n">
        <v>251</v>
      </c>
      <c r="J14" s="6" t="n">
        <v>267</v>
      </c>
      <c r="L14" s="6" t="n">
        <v>442</v>
      </c>
      <c r="N14" s="6" t="n">
        <v>-2</v>
      </c>
    </row>
    <row r="15" spans="1:15">
      <c r="A15" s="4" t="s">
        <v>88</v>
      </c>
      <c r="B15" s="6" t="n">
        <v>12</v>
      </c>
      <c r="D15" s="6" t="n">
        <v>-48</v>
      </c>
      <c r="F15" s="6" t="n">
        <v>7</v>
      </c>
      <c r="H15" s="6" t="n">
        <v>-98</v>
      </c>
      <c r="J15" s="6" t="n">
        <v>-9</v>
      </c>
      <c r="L15" s="6" t="n">
        <v>-130</v>
      </c>
      <c r="N15" s="6" t="n">
        <v>151</v>
      </c>
    </row>
    <row r="16" spans="1:15">
      <c r="A16" s="4" t="s">
        <v>89</v>
      </c>
      <c r="B16" s="6" t="n">
        <v>-74</v>
      </c>
      <c r="D16" s="6" t="n">
        <v>67</v>
      </c>
      <c r="F16" s="6" t="n">
        <v>48</v>
      </c>
      <c r="H16" s="6" t="n">
        <v>153</v>
      </c>
      <c r="J16" s="6" t="n">
        <v>258</v>
      </c>
      <c r="L16" s="6" t="n">
        <v>312</v>
      </c>
      <c r="N16" s="6" t="n">
        <v>149</v>
      </c>
    </row>
    <row r="17" spans="1:15">
      <c r="A17" s="4" t="s">
        <v>90</v>
      </c>
      <c r="B17" s="6" t="n">
        <v>0</v>
      </c>
      <c r="D17" s="6" t="n">
        <v>0</v>
      </c>
      <c r="F17" s="6" t="n">
        <v>-2</v>
      </c>
      <c r="H17" s="6" t="n">
        <v>0</v>
      </c>
      <c r="J17" s="6" t="n">
        <v>-2</v>
      </c>
      <c r="L17" s="6" t="n">
        <v>-5</v>
      </c>
      <c r="N17" s="6" t="n">
        <v>-6</v>
      </c>
    </row>
    <row r="18" spans="1:15">
      <c r="A18" s="4" t="s">
        <v>91</v>
      </c>
      <c r="B18" s="5" t="n">
        <v>-74</v>
      </c>
      <c r="D18" s="5" t="n">
        <v>67</v>
      </c>
      <c r="F18" s="5" t="n">
        <v>46</v>
      </c>
      <c r="H18" s="5" t="n">
        <v>153</v>
      </c>
      <c r="J18" s="5" t="n">
        <v>256</v>
      </c>
      <c r="L18" s="5" t="n">
        <v>307</v>
      </c>
      <c r="N18" s="5" t="n">
        <v>143</v>
      </c>
    </row>
    <row r="19" spans="1:15">
      <c r="A19" s="3" t="s">
        <v>92</v>
      </c>
    </row>
    <row r="20" spans="1:15">
      <c r="A20" s="4" t="s">
        <v>93</v>
      </c>
      <c r="B20" s="8" t="n">
        <v>-0.15</v>
      </c>
      <c r="D20" s="8" t="n">
        <v>0.13</v>
      </c>
      <c r="F20" s="8" t="n">
        <v>0.09</v>
      </c>
      <c r="H20" s="8" t="n">
        <v>0.3</v>
      </c>
      <c r="J20" s="8" t="n">
        <v>0.51</v>
      </c>
      <c r="L20" s="8" t="n">
        <v>0.61</v>
      </c>
      <c r="N20" s="8" t="n">
        <v>0.29</v>
      </c>
    </row>
    <row r="21" spans="1:15">
      <c r="A21" s="3" t="s">
        <v>94</v>
      </c>
    </row>
    <row r="22" spans="1:15">
      <c r="A22" s="4" t="s">
        <v>93</v>
      </c>
      <c r="B22" s="6" t="n">
        <v>501991944</v>
      </c>
      <c r="D22" s="6" t="n">
        <v>501991944</v>
      </c>
      <c r="F22" s="6" t="n">
        <v>501991944</v>
      </c>
      <c r="H22" s="6" t="n">
        <v>501991944</v>
      </c>
      <c r="J22" s="6" t="n">
        <v>501991944</v>
      </c>
      <c r="L22" s="6" t="n">
        <v>502630835</v>
      </c>
      <c r="N22" s="6" t="n">
        <v>503392885</v>
      </c>
    </row>
    <row r="23" spans="1:15"/>
    <row r="24" spans="1:15">
      <c r="A24" s="4" t="s">
        <v>79</v>
      </c>
      <c r="B24" s="4" t="s">
        <v>95</v>
      </c>
    </row>
    <row r="25" spans="1:15">
      <c r="A25" s="4" t="s">
        <v>80</v>
      </c>
      <c r="B25" s="4" t="s">
        <v>96</v>
      </c>
    </row>
  </sheetData>
  <mergeCells count="14">
    <mergeCell ref="A1:A2"/>
    <mergeCell ref="B1:E1"/>
    <mergeCell ref="F1:I1"/>
    <mergeCell ref="J1:O1"/>
    <mergeCell ref="B2:C2"/>
    <mergeCell ref="D2:E2"/>
    <mergeCell ref="F2:G2"/>
    <mergeCell ref="H2:I2"/>
    <mergeCell ref="J2:K2"/>
    <mergeCell ref="L2:M2"/>
    <mergeCell ref="N2:O2"/>
    <mergeCell ref="A23:O23"/>
    <mergeCell ref="B24:O24"/>
    <mergeCell ref="B25:O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70</v>
      </c>
      <c r="B1" s="2" t="s">
        <v>1</v>
      </c>
      <c r="C1" s="2" t="s">
        <v>71</v>
      </c>
    </row>
    <row r="2" spans="1:3">
      <c r="B2" s="2" t="s">
        <v>2</v>
      </c>
      <c r="C2" s="2" t="s">
        <v>20</v>
      </c>
    </row>
    <row r="3" spans="1:3">
      <c r="A3" s="3" t="s">
        <v>239</v>
      </c>
    </row>
    <row r="4" spans="1:3">
      <c r="A4" s="4" t="s">
        <v>371</v>
      </c>
      <c r="B4" s="4" t="s">
        <v>372</v>
      </c>
      <c r="C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71</v>
      </c>
    </row>
    <row r="2" spans="1:2">
      <c r="B2" s="2" t="s">
        <v>20</v>
      </c>
    </row>
    <row r="3" spans="1:2">
      <c r="A3" s="3" t="s">
        <v>24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71</v>
      </c>
    </row>
    <row r="2" spans="1:2">
      <c r="B2" s="2" t="s">
        <v>20</v>
      </c>
    </row>
    <row r="3" spans="1:2">
      <c r="A3" s="3" t="s">
        <v>250</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71</v>
      </c>
    </row>
    <row r="2" spans="1:2">
      <c r="B2" s="2" t="s">
        <v>20</v>
      </c>
    </row>
    <row r="3" spans="1:2">
      <c r="A3" s="3" t="s">
        <v>25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91</v>
      </c>
      <c r="B1" s="2" t="s">
        <v>1</v>
      </c>
      <c r="C1" s="2" t="s">
        <v>71</v>
      </c>
    </row>
    <row r="2" spans="1:3">
      <c r="B2" s="2" t="s">
        <v>2</v>
      </c>
      <c r="C2" s="2" t="s">
        <v>20</v>
      </c>
    </row>
    <row r="3" spans="1:3">
      <c r="A3" s="3" t="s">
        <v>260</v>
      </c>
    </row>
    <row r="4" spans="1:3">
      <c r="A4" s="4" t="s">
        <v>392</v>
      </c>
      <c r="B4" s="4" t="s">
        <v>393</v>
      </c>
      <c r="C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95</v>
      </c>
      <c r="B1" s="2" t="s">
        <v>1</v>
      </c>
      <c r="C1" s="2" t="s">
        <v>71</v>
      </c>
    </row>
    <row r="2" spans="1:3">
      <c r="B2" s="2" t="s">
        <v>2</v>
      </c>
      <c r="C2" s="2" t="s">
        <v>20</v>
      </c>
    </row>
    <row r="3" spans="1:3">
      <c r="A3" s="3" t="s">
        <v>264</v>
      </c>
    </row>
    <row r="4" spans="1:3">
      <c r="A4" s="4" t="s">
        <v>396</v>
      </c>
      <c r="B4" s="4" t="s">
        <v>397</v>
      </c>
      <c r="C4" s="4" t="s">
        <v>398</v>
      </c>
    </row>
    <row r="5" spans="1:3">
      <c r="A5" s="4" t="s">
        <v>399</v>
      </c>
      <c r="C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01</v>
      </c>
      <c r="B1" s="2" t="s">
        <v>1</v>
      </c>
      <c r="C1" s="2" t="s">
        <v>71</v>
      </c>
    </row>
    <row r="2" spans="1:3">
      <c r="B2" s="2" t="s">
        <v>2</v>
      </c>
      <c r="C2" s="2" t="s">
        <v>20</v>
      </c>
    </row>
    <row r="3" spans="1:3">
      <c r="A3" s="3" t="s">
        <v>272</v>
      </c>
    </row>
    <row r="4" spans="1:3">
      <c r="A4" s="4" t="s">
        <v>402</v>
      </c>
      <c r="B4" s="4" t="s">
        <v>403</v>
      </c>
      <c r="C4" s="4" t="s">
        <v>404</v>
      </c>
    </row>
    <row r="5" spans="1:3">
      <c r="A5" s="4" t="s">
        <v>405</v>
      </c>
      <c r="B5" s="4" t="s">
        <v>406</v>
      </c>
      <c r="C5"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71</v>
      </c>
    </row>
    <row r="2" spans="1:2">
      <c r="B2" s="2" t="s">
        <v>20</v>
      </c>
    </row>
    <row r="3" spans="1:2">
      <c r="A3" s="3" t="s">
        <v>276</v>
      </c>
    </row>
    <row r="4" spans="1:2">
      <c r="A4" s="4" t="s">
        <v>409</v>
      </c>
      <c r="B4"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11</v>
      </c>
      <c r="B1" s="2" t="s">
        <v>1</v>
      </c>
      <c r="C1" s="2" t="s">
        <v>71</v>
      </c>
    </row>
    <row r="2" spans="1:3">
      <c r="B2" s="2" t="s">
        <v>2</v>
      </c>
      <c r="C2" s="2" t="s">
        <v>20</v>
      </c>
    </row>
    <row r="3" spans="1:3">
      <c r="A3" s="3" t="s">
        <v>279</v>
      </c>
    </row>
    <row r="4" spans="1:3">
      <c r="A4" s="4" t="s">
        <v>412</v>
      </c>
      <c r="B4" s="4" t="s">
        <v>413</v>
      </c>
      <c r="C4" s="4" t="s">
        <v>414</v>
      </c>
    </row>
    <row r="5" spans="1:3">
      <c r="A5" s="4" t="s">
        <v>415</v>
      </c>
      <c r="B5" s="4" t="s">
        <v>416</v>
      </c>
      <c r="C5" s="4" t="s">
        <v>417</v>
      </c>
    </row>
    <row r="6" spans="1:3">
      <c r="A6" s="4" t="s">
        <v>418</v>
      </c>
      <c r="B6" s="4" t="s">
        <v>419</v>
      </c>
      <c r="C6" s="4" t="s">
        <v>420</v>
      </c>
    </row>
    <row r="7" spans="1:3">
      <c r="A7" s="4" t="s">
        <v>421</v>
      </c>
      <c r="B7" s="4" t="s">
        <v>422</v>
      </c>
      <c r="C7"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24</v>
      </c>
      <c r="B1" s="2" t="s">
        <v>1</v>
      </c>
    </row>
    <row r="2" spans="1:2">
      <c r="B2" s="2" t="s">
        <v>2</v>
      </c>
    </row>
    <row r="3" spans="1:2">
      <c r="A3" s="3" t="s">
        <v>286</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7</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74</v>
      </c>
    </row>
    <row r="4" spans="1:15">
      <c r="A4" s="4" t="s">
        <v>103</v>
      </c>
      <c r="B4" s="5" t="n">
        <v>-14</v>
      </c>
      <c r="C4" s="5" t="n">
        <v>-18</v>
      </c>
      <c r="D4" s="5" t="n">
        <v>-15</v>
      </c>
      <c r="E4" s="5" t="n">
        <v>-14</v>
      </c>
      <c r="F4" s="5" t="n">
        <v>-14</v>
      </c>
      <c r="G4" s="5" t="n">
        <v>-14</v>
      </c>
      <c r="H4" s="5" t="n">
        <v>-15</v>
      </c>
      <c r="I4" s="5" t="n">
        <v>-14</v>
      </c>
      <c r="J4" s="5" t="n">
        <v>-12</v>
      </c>
      <c r="K4" s="5" t="n">
        <v>-38</v>
      </c>
      <c r="L4" s="5" t="n">
        <v>-28</v>
      </c>
      <c r="M4" s="5" t="n">
        <v>-61</v>
      </c>
      <c r="N4" s="5" t="n">
        <v>-55</v>
      </c>
      <c r="O4" s="5" t="n">
        <v>-50</v>
      </c>
    </row>
  </sheetData>
  <mergeCells count="4">
    <mergeCell ref="A1:A2"/>
    <mergeCell ref="B1:J1"/>
    <mergeCell ref="K1:L1"/>
    <mergeCell ref="M1:O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0"/>
    <col customWidth="1" max="3" min="3" width="50"/>
  </cols>
  <sheetData>
    <row r="1" spans="1:3">
      <c r="A1" s="1" t="s">
        <v>433</v>
      </c>
      <c r="B1" s="2" t="s">
        <v>1</v>
      </c>
      <c r="C1" s="2" t="s">
        <v>71</v>
      </c>
    </row>
    <row r="2" spans="1:3">
      <c r="B2" s="2" t="s">
        <v>434</v>
      </c>
      <c r="C2" s="2" t="s">
        <v>435</v>
      </c>
    </row>
    <row r="3" spans="1:3">
      <c r="A3" s="3" t="s">
        <v>217</v>
      </c>
    </row>
    <row r="4" spans="1:3">
      <c r="A4" s="4" t="s">
        <v>436</v>
      </c>
      <c r="B4" s="6" t="n">
        <v>70</v>
      </c>
      <c r="C4" s="6" t="n">
        <v>60</v>
      </c>
    </row>
    <row r="5" spans="1:3">
      <c r="A5" s="4" t="s">
        <v>437</v>
      </c>
      <c r="B5" s="9" t="n">
        <v>1.4</v>
      </c>
      <c r="C5" s="9" t="n">
        <v>1.4</v>
      </c>
    </row>
    <row r="6" spans="1:3">
      <c r="A6" s="4" t="s">
        <v>438</v>
      </c>
      <c r="B6" s="6" t="n">
        <v>80000</v>
      </c>
      <c r="C6" s="6" t="n">
        <v>8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27"/>
    <col customWidth="1" max="5" min="5" width="20"/>
    <col customWidth="1" max="6" min="6" width="37"/>
    <col customWidth="1" max="7" min="7" width="37"/>
    <col customWidth="1" max="8" min="8" width="27"/>
    <col customWidth="1" max="9" min="9" width="20"/>
    <col customWidth="1" max="10" min="10" width="21"/>
    <col customWidth="1" max="11" min="11" width="20"/>
    <col customWidth="1" max="12" min="12" width="21"/>
    <col customWidth="1" max="13" min="13" width="20"/>
  </cols>
  <sheetData>
    <row r="1" spans="1:13">
      <c r="A1" s="1" t="s">
        <v>439</v>
      </c>
      <c r="B1" s="2" t="s">
        <v>440</v>
      </c>
      <c r="C1" s="2" t="s">
        <v>441</v>
      </c>
      <c r="D1" s="2" t="s">
        <v>442</v>
      </c>
      <c r="E1" s="2" t="s">
        <v>443</v>
      </c>
      <c r="F1" s="2" t="s">
        <v>444</v>
      </c>
      <c r="G1" s="2" t="s">
        <v>445</v>
      </c>
      <c r="H1" s="2" t="s">
        <v>446</v>
      </c>
      <c r="I1" s="2" t="s">
        <v>447</v>
      </c>
      <c r="J1" s="2" t="s">
        <v>448</v>
      </c>
      <c r="K1" s="2" t="s">
        <v>449</v>
      </c>
      <c r="L1" s="2" t="s">
        <v>450</v>
      </c>
      <c r="M1" s="2" t="s">
        <v>451</v>
      </c>
    </row>
    <row r="2" spans="1:13">
      <c r="A2" s="3" t="s">
        <v>452</v>
      </c>
    </row>
    <row r="3" spans="1:13">
      <c r="A3" s="4" t="s">
        <v>453</v>
      </c>
      <c r="D3" s="6" t="n">
        <v>0</v>
      </c>
      <c r="E3" s="6" t="n">
        <v>0</v>
      </c>
      <c r="F3" s="6" t="n">
        <v>0</v>
      </c>
      <c r="G3" s="6" t="n">
        <v>0</v>
      </c>
      <c r="H3" s="6" t="n">
        <v>0</v>
      </c>
    </row>
    <row r="4" spans="1:13">
      <c r="A4" s="4" t="s">
        <v>454</v>
      </c>
      <c r="F4" s="5" t="n">
        <v>108</v>
      </c>
      <c r="G4" s="5" t="n">
        <v>104</v>
      </c>
      <c r="H4" s="5" t="n">
        <v>97</v>
      </c>
    </row>
    <row r="5" spans="1:13">
      <c r="A5" s="4" t="s">
        <v>54</v>
      </c>
      <c r="C5" s="5" t="n">
        <v>-1166</v>
      </c>
      <c r="F5" s="6" t="n">
        <v>-1177</v>
      </c>
      <c r="G5" s="5" t="n">
        <v>-1272</v>
      </c>
      <c r="L5" s="5" t="n">
        <v>-1133</v>
      </c>
    </row>
    <row r="6" spans="1:13">
      <c r="A6" s="4" t="s">
        <v>455</v>
      </c>
      <c r="C6" s="6" t="n">
        <v>281</v>
      </c>
      <c r="F6" s="6" t="n">
        <v>0</v>
      </c>
    </row>
    <row r="7" spans="1:13">
      <c r="A7" s="4" t="s">
        <v>456</v>
      </c>
      <c r="C7" s="6" t="n">
        <v>351</v>
      </c>
    </row>
    <row r="8" spans="1:13">
      <c r="A8" s="4" t="s">
        <v>457</v>
      </c>
      <c r="B8" s="6" t="n">
        <v>2100000000</v>
      </c>
    </row>
    <row r="9" spans="1:13">
      <c r="A9" s="4" t="s">
        <v>458</v>
      </c>
      <c r="B9" s="6" t="n">
        <v>100000000</v>
      </c>
    </row>
    <row r="10" spans="1:13">
      <c r="A10" s="4" t="s">
        <v>459</v>
      </c>
      <c r="B10" s="5" t="n">
        <v>1</v>
      </c>
    </row>
    <row r="11" spans="1:13">
      <c r="A11" s="4" t="s">
        <v>460</v>
      </c>
      <c r="B11" s="4" t="s">
        <v>461</v>
      </c>
    </row>
    <row r="12" spans="1:13">
      <c r="A12" s="4" t="s">
        <v>462</v>
      </c>
      <c r="F12" s="5" t="n">
        <v>211</v>
      </c>
    </row>
    <row r="13" spans="1:13">
      <c r="A13" s="4" t="s">
        <v>463</v>
      </c>
    </row>
    <row r="14" spans="1:13">
      <c r="A14" s="3" t="s">
        <v>452</v>
      </c>
    </row>
    <row r="15" spans="1:13">
      <c r="A15" s="4" t="s">
        <v>464</v>
      </c>
      <c r="F15" s="4" t="s">
        <v>465</v>
      </c>
    </row>
    <row r="16" spans="1:13">
      <c r="A16" s="4" t="s">
        <v>466</v>
      </c>
    </row>
    <row r="17" spans="1:13">
      <c r="A17" s="3" t="s">
        <v>452</v>
      </c>
    </row>
    <row r="18" spans="1:13">
      <c r="A18" s="4" t="s">
        <v>464</v>
      </c>
      <c r="F18" s="4" t="s">
        <v>467</v>
      </c>
    </row>
    <row r="19" spans="1:13">
      <c r="A19" s="4" t="s">
        <v>468</v>
      </c>
    </row>
    <row r="20" spans="1:13">
      <c r="A20" s="3" t="s">
        <v>452</v>
      </c>
    </row>
    <row r="21" spans="1:13">
      <c r="A21" s="4" t="s">
        <v>464</v>
      </c>
      <c r="F21" s="4" t="s">
        <v>465</v>
      </c>
    </row>
    <row r="22" spans="1:13">
      <c r="A22" s="4" t="s">
        <v>469</v>
      </c>
    </row>
    <row r="23" spans="1:13">
      <c r="A23" s="3" t="s">
        <v>452</v>
      </c>
    </row>
    <row r="24" spans="1:13">
      <c r="A24" s="4" t="s">
        <v>464</v>
      </c>
      <c r="F24" s="4" t="s">
        <v>470</v>
      </c>
    </row>
    <row r="25" spans="1:13">
      <c r="A25" s="4" t="s">
        <v>471</v>
      </c>
    </row>
    <row r="26" spans="1:13">
      <c r="A26" s="3" t="s">
        <v>452</v>
      </c>
    </row>
    <row r="27" spans="1:13">
      <c r="A27" s="4" t="s">
        <v>464</v>
      </c>
      <c r="F27" s="4" t="s">
        <v>472</v>
      </c>
    </row>
    <row r="28" spans="1:13">
      <c r="A28" s="4" t="s">
        <v>473</v>
      </c>
    </row>
    <row r="29" spans="1:13">
      <c r="A29" s="3" t="s">
        <v>452</v>
      </c>
    </row>
    <row r="30" spans="1:13">
      <c r="A30" s="4" t="s">
        <v>455</v>
      </c>
      <c r="J30" s="5" t="n">
        <v>297</v>
      </c>
    </row>
    <row r="31" spans="1:13">
      <c r="A31" s="4" t="s">
        <v>456</v>
      </c>
      <c r="J31" s="6" t="n">
        <v>366</v>
      </c>
    </row>
    <row r="32" spans="1:13">
      <c r="A32" s="4" t="s">
        <v>474</v>
      </c>
      <c r="C32" s="5" t="n">
        <v>7</v>
      </c>
    </row>
    <row r="33" spans="1:13">
      <c r="A33" s="4" t="s">
        <v>475</v>
      </c>
    </row>
    <row r="34" spans="1:13">
      <c r="A34" s="3" t="s">
        <v>452</v>
      </c>
    </row>
    <row r="35" spans="1:13">
      <c r="A35" s="4" t="s">
        <v>455</v>
      </c>
      <c r="J35" s="6" t="n">
        <v>360</v>
      </c>
    </row>
    <row r="36" spans="1:13">
      <c r="A36" s="4" t="s">
        <v>456</v>
      </c>
      <c r="J36" s="6" t="n">
        <v>360</v>
      </c>
    </row>
    <row r="37" spans="1:13">
      <c r="A37" s="4" t="s">
        <v>476</v>
      </c>
    </row>
    <row r="38" spans="1:13">
      <c r="A38" s="3" t="s">
        <v>452</v>
      </c>
    </row>
    <row r="39" spans="1:13">
      <c r="A39" s="4" t="s">
        <v>477</v>
      </c>
      <c r="L39" s="6" t="n">
        <v>28</v>
      </c>
    </row>
    <row r="40" spans="1:13">
      <c r="A40" s="4" t="s">
        <v>474</v>
      </c>
      <c r="D40" s="5" t="n">
        <v>150</v>
      </c>
      <c r="F40" s="5" t="n">
        <v>150</v>
      </c>
    </row>
    <row r="41" spans="1:13">
      <c r="A41" s="4" t="s">
        <v>478</v>
      </c>
    </row>
    <row r="42" spans="1:13">
      <c r="A42" s="3" t="s">
        <v>452</v>
      </c>
    </row>
    <row r="43" spans="1:13">
      <c r="A43" s="4" t="s">
        <v>54</v>
      </c>
      <c r="F43" s="5" t="n">
        <v>154</v>
      </c>
      <c r="L43" s="5" t="n">
        <v>139</v>
      </c>
    </row>
    <row r="44" spans="1:13">
      <c r="A44" s="4" t="s">
        <v>62</v>
      </c>
    </row>
    <row r="45" spans="1:13">
      <c r="A45" s="3" t="s">
        <v>452</v>
      </c>
    </row>
    <row r="46" spans="1:13">
      <c r="A46" s="4" t="s">
        <v>457</v>
      </c>
      <c r="B46" s="6" t="n">
        <v>1000000000</v>
      </c>
      <c r="C46" s="6" t="n">
        <v>1000000000</v>
      </c>
      <c r="F46" s="6" t="n">
        <v>1000000000</v>
      </c>
      <c r="G46" s="6" t="n">
        <v>1000000000</v>
      </c>
    </row>
    <row r="47" spans="1:13">
      <c r="A47" s="4" t="s">
        <v>479</v>
      </c>
      <c r="B47" s="7" t="n">
        <v>0.001</v>
      </c>
      <c r="C47" s="7" t="n">
        <v>0.001</v>
      </c>
      <c r="F47" s="7" t="n">
        <v>0.001</v>
      </c>
      <c r="G47" s="7" t="n">
        <v>0.001</v>
      </c>
    </row>
    <row r="48" spans="1:13">
      <c r="A48" s="4" t="s">
        <v>480</v>
      </c>
      <c r="B48" s="6" t="n">
        <v>510000000</v>
      </c>
      <c r="C48" s="6" t="n">
        <v>510000000</v>
      </c>
      <c r="D48" s="6" t="n">
        <v>505830022</v>
      </c>
      <c r="F48" s="6" t="n">
        <v>505830022</v>
      </c>
      <c r="G48" s="6" t="n">
        <v>501991944</v>
      </c>
      <c r="H48" s="6" t="n">
        <v>503392885</v>
      </c>
      <c r="I48" s="6" t="n">
        <v>510000000</v>
      </c>
      <c r="K48" s="6" t="n">
        <v>505830022</v>
      </c>
      <c r="M48" s="6" t="n">
        <v>503392885</v>
      </c>
    </row>
    <row r="49" spans="1:13">
      <c r="A49" s="4" t="s">
        <v>481</v>
      </c>
    </row>
    <row r="50" spans="1:13">
      <c r="A50" s="3" t="s">
        <v>452</v>
      </c>
    </row>
    <row r="51" spans="1:13">
      <c r="A51" s="4" t="s">
        <v>482</v>
      </c>
      <c r="B51" s="10" t="n">
        <v>477242.614671815</v>
      </c>
    </row>
    <row r="52" spans="1:13">
      <c r="A52" s="4" t="s">
        <v>483</v>
      </c>
      <c r="B52" s="4" t="s">
        <v>484</v>
      </c>
    </row>
    <row r="53" spans="1:13">
      <c r="A53" s="4" t="s">
        <v>60</v>
      </c>
    </row>
    <row r="54" spans="1:13">
      <c r="A54" s="3" t="s">
        <v>452</v>
      </c>
    </row>
    <row r="55" spans="1:13">
      <c r="A55" s="4" t="s">
        <v>457</v>
      </c>
      <c r="B55" s="6" t="n">
        <v>1000000000</v>
      </c>
      <c r="C55" s="6" t="n">
        <v>1000000000</v>
      </c>
      <c r="F55" s="6" t="n">
        <v>1000000000</v>
      </c>
      <c r="G55" s="6" t="n">
        <v>1000000000</v>
      </c>
    </row>
    <row r="56" spans="1:13">
      <c r="A56" s="4" t="s">
        <v>479</v>
      </c>
      <c r="B56" s="7" t="n">
        <v>0.001</v>
      </c>
      <c r="C56" s="7" t="n">
        <v>0.001</v>
      </c>
      <c r="F56" s="7" t="n">
        <v>0.001</v>
      </c>
      <c r="G56" s="7" t="n">
        <v>0.001</v>
      </c>
    </row>
    <row r="57" spans="1:13">
      <c r="A57" s="4" t="s">
        <v>480</v>
      </c>
      <c r="C57" s="6" t="n">
        <v>0</v>
      </c>
      <c r="F57" s="6" t="n">
        <v>0</v>
      </c>
      <c r="G57" s="6" t="n">
        <v>0</v>
      </c>
    </row>
    <row r="58" spans="1:13">
      <c r="A58" s="4" t="s">
        <v>485</v>
      </c>
    </row>
    <row r="59" spans="1:13">
      <c r="A59" s="3" t="s">
        <v>452</v>
      </c>
    </row>
    <row r="60" spans="1:13">
      <c r="A60" s="4" t="s">
        <v>483</v>
      </c>
      <c r="B60" s="4" t="s">
        <v>486</v>
      </c>
    </row>
    <row r="61" spans="1:13">
      <c r="A61" s="4" t="s">
        <v>487</v>
      </c>
    </row>
    <row r="62" spans="1:13">
      <c r="A62" s="3" t="s">
        <v>452</v>
      </c>
    </row>
    <row r="63" spans="1:13">
      <c r="A63" s="4" t="s">
        <v>474</v>
      </c>
      <c r="C63" s="5" t="n">
        <v>7</v>
      </c>
    </row>
    <row r="64" spans="1:13">
      <c r="A64" s="4" t="s">
        <v>488</v>
      </c>
      <c r="J64" s="6" t="n">
        <v>69</v>
      </c>
    </row>
    <row r="65" spans="1:13">
      <c r="A65" s="4" t="s">
        <v>489</v>
      </c>
      <c r="J65" s="5" t="n">
        <v>7</v>
      </c>
    </row>
    <row r="66" spans="1:13">
      <c r="A66" s="4" t="s">
        <v>490</v>
      </c>
    </row>
    <row r="67" spans="1:13">
      <c r="A67" s="3" t="s">
        <v>452</v>
      </c>
    </row>
    <row r="68" spans="1:13">
      <c r="A68" s="4" t="s">
        <v>474</v>
      </c>
      <c r="D68" s="5" t="n">
        <v>139</v>
      </c>
      <c r="F68" s="5" t="n">
        <v>139</v>
      </c>
    </row>
    <row r="69" spans="1:13">
      <c r="A69" s="4" t="s">
        <v>491</v>
      </c>
    </row>
    <row r="70" spans="1:13">
      <c r="A70" s="3" t="s">
        <v>452</v>
      </c>
    </row>
    <row r="71" spans="1:13">
      <c r="A71" s="4" t="s">
        <v>462</v>
      </c>
      <c r="C71" s="6" t="n">
        <v>-38</v>
      </c>
    </row>
    <row r="72" spans="1:13">
      <c r="A72" s="4" t="s">
        <v>474</v>
      </c>
      <c r="C72" s="5" t="n">
        <v>-33</v>
      </c>
    </row>
    <row r="73" spans="1:13">
      <c r="A73" s="4" t="s">
        <v>492</v>
      </c>
    </row>
    <row r="74" spans="1:13">
      <c r="A74" s="3" t="s">
        <v>452</v>
      </c>
    </row>
    <row r="75" spans="1:13">
      <c r="A75" s="4" t="s">
        <v>493</v>
      </c>
      <c r="F75" s="4" t="s">
        <v>494</v>
      </c>
      <c r="G75"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6</v>
      </c>
      <c r="B1" s="2" t="s">
        <v>2</v>
      </c>
      <c r="C1" s="2" t="s">
        <v>497</v>
      </c>
      <c r="D1" s="2" t="s">
        <v>20</v>
      </c>
      <c r="E1" s="2" t="s">
        <v>72</v>
      </c>
      <c r="F1" s="2" t="s">
        <v>99</v>
      </c>
      <c r="G1" s="2" t="s">
        <v>498</v>
      </c>
      <c r="H1" s="2" t="s">
        <v>21</v>
      </c>
      <c r="I1" s="2" t="s">
        <v>73</v>
      </c>
      <c r="J1" s="2" t="s">
        <v>499</v>
      </c>
    </row>
    <row r="2" spans="1:10">
      <c r="A2" s="3" t="s">
        <v>500</v>
      </c>
    </row>
    <row r="3" spans="1:10">
      <c r="A3" s="4" t="s">
        <v>124</v>
      </c>
      <c r="B3" s="5" t="n">
        <v>763</v>
      </c>
      <c r="D3" s="5" t="n">
        <v>775</v>
      </c>
      <c r="G3" s="5" t="n">
        <v>704</v>
      </c>
      <c r="H3" s="5" t="n">
        <v>447</v>
      </c>
    </row>
    <row r="4" spans="1:10">
      <c r="A4" s="4" t="s">
        <v>28</v>
      </c>
      <c r="B4" s="6" t="n">
        <v>1583</v>
      </c>
      <c r="D4" s="6" t="n">
        <v>1691</v>
      </c>
      <c r="G4" s="6" t="n">
        <v>1433</v>
      </c>
      <c r="H4" s="6" t="n">
        <v>1176</v>
      </c>
    </row>
    <row r="5" spans="1:10">
      <c r="A5" s="4" t="s">
        <v>36</v>
      </c>
      <c r="B5" s="6" t="n">
        <v>123</v>
      </c>
      <c r="D5" s="6" t="n">
        <v>145</v>
      </c>
      <c r="G5" s="6" t="n">
        <v>93</v>
      </c>
      <c r="H5" s="6" t="n">
        <v>78</v>
      </c>
    </row>
    <row r="6" spans="1:10">
      <c r="A6" s="4" t="s">
        <v>37</v>
      </c>
      <c r="B6" s="6" t="n">
        <v>6124</v>
      </c>
      <c r="D6" s="6" t="n">
        <v>6017</v>
      </c>
      <c r="G6" s="6" t="n">
        <v>5616</v>
      </c>
      <c r="H6" s="6" t="n">
        <v>5344</v>
      </c>
    </row>
    <row r="7" spans="1:10">
      <c r="A7" s="3" t="s">
        <v>501</v>
      </c>
    </row>
    <row r="8" spans="1:10">
      <c r="A8" s="4" t="s">
        <v>40</v>
      </c>
      <c r="B8" s="6" t="n">
        <v>1591</v>
      </c>
      <c r="D8" s="6" t="n">
        <v>1567</v>
      </c>
      <c r="G8" s="6" t="n">
        <v>1475</v>
      </c>
      <c r="H8" s="6" t="n">
        <v>1396</v>
      </c>
    </row>
    <row r="9" spans="1:10">
      <c r="A9" s="4" t="s">
        <v>41</v>
      </c>
      <c r="B9" s="6" t="n">
        <v>564</v>
      </c>
      <c r="D9" s="6" t="n">
        <v>492</v>
      </c>
      <c r="G9" s="6" t="n">
        <v>422</v>
      </c>
      <c r="H9" s="6" t="n">
        <v>423</v>
      </c>
    </row>
    <row r="10" spans="1:10">
      <c r="A10" s="4" t="s">
        <v>44</v>
      </c>
      <c r="B10" s="6" t="n">
        <v>167</v>
      </c>
      <c r="D10" s="6" t="n">
        <v>180</v>
      </c>
      <c r="G10" s="6" t="n">
        <v>181</v>
      </c>
      <c r="H10" s="6" t="n">
        <v>208</v>
      </c>
    </row>
    <row r="11" spans="1:10">
      <c r="A11" s="4" t="s">
        <v>45</v>
      </c>
      <c r="B11" s="6" t="n">
        <v>91</v>
      </c>
      <c r="D11" s="6" t="n">
        <v>286</v>
      </c>
      <c r="G11" s="6" t="n">
        <v>67</v>
      </c>
      <c r="H11" s="6" t="n">
        <v>34</v>
      </c>
    </row>
    <row r="12" spans="1:10">
      <c r="A12" s="4" t="s">
        <v>46</v>
      </c>
      <c r="B12" s="6" t="n">
        <v>2732</v>
      </c>
      <c r="D12" s="6" t="n">
        <v>2819</v>
      </c>
      <c r="G12" s="6" t="n">
        <v>2457</v>
      </c>
      <c r="H12" s="6" t="n">
        <v>2373</v>
      </c>
    </row>
    <row r="13" spans="1:10">
      <c r="A13" s="4" t="s">
        <v>49</v>
      </c>
      <c r="B13" s="6" t="n">
        <v>154</v>
      </c>
      <c r="D13" s="6" t="n">
        <v>172</v>
      </c>
      <c r="G13" s="6" t="n">
        <v>202</v>
      </c>
      <c r="H13" s="6" t="n">
        <v>165</v>
      </c>
    </row>
    <row r="14" spans="1:10">
      <c r="A14" s="4" t="s">
        <v>50</v>
      </c>
      <c r="B14" s="6" t="n">
        <v>228</v>
      </c>
      <c r="D14" s="6" t="n">
        <v>321</v>
      </c>
      <c r="G14" s="6" t="n">
        <v>308</v>
      </c>
      <c r="H14" s="6" t="n">
        <v>307</v>
      </c>
    </row>
    <row r="15" spans="1:10">
      <c r="A15" s="4" t="s">
        <v>51</v>
      </c>
      <c r="B15" s="6" t="n">
        <v>6409</v>
      </c>
      <c r="D15" s="6" t="n">
        <v>6286</v>
      </c>
      <c r="G15" s="6" t="n">
        <v>5786</v>
      </c>
      <c r="H15" s="6" t="n">
        <v>5664</v>
      </c>
    </row>
    <row r="16" spans="1:10">
      <c r="A16" s="3" t="s">
        <v>52</v>
      </c>
    </row>
    <row r="17" spans="1:10">
      <c r="A17" s="4" t="s">
        <v>54</v>
      </c>
      <c r="B17" s="6" t="n">
        <v>-1166</v>
      </c>
      <c r="D17" s="6" t="n">
        <v>-1177</v>
      </c>
      <c r="G17" s="6" t="n">
        <v>-1133</v>
      </c>
      <c r="H17" s="6" t="n">
        <v>-1272</v>
      </c>
    </row>
    <row r="18" spans="1:10">
      <c r="A18" s="4" t="s">
        <v>57</v>
      </c>
      <c r="B18" s="6" t="n">
        <v>21</v>
      </c>
      <c r="D18" s="6" t="n">
        <v>20</v>
      </c>
      <c r="G18" s="6" t="n">
        <v>25</v>
      </c>
      <c r="H18" s="6" t="n">
        <v>14</v>
      </c>
    </row>
    <row r="19" spans="1:10">
      <c r="A19" s="4" t="s">
        <v>58</v>
      </c>
      <c r="B19" s="6" t="n">
        <v>-285</v>
      </c>
      <c r="C19" s="5" t="n">
        <v>-169</v>
      </c>
      <c r="D19" s="6" t="n">
        <v>-269</v>
      </c>
      <c r="E19" s="5" t="n">
        <v>-120</v>
      </c>
      <c r="F19" s="5" t="n">
        <v>-139</v>
      </c>
      <c r="G19" s="6" t="n">
        <v>-170</v>
      </c>
      <c r="H19" s="6" t="n">
        <v>-320</v>
      </c>
      <c r="I19" s="5" t="n">
        <v>308</v>
      </c>
      <c r="J19" s="5" t="n">
        <v>210</v>
      </c>
    </row>
    <row r="20" spans="1:10">
      <c r="A20" s="4" t="s">
        <v>59</v>
      </c>
      <c r="B20" s="5" t="n">
        <v>6124</v>
      </c>
      <c r="D20" s="6" t="n">
        <v>6017</v>
      </c>
      <c r="G20" s="6" t="n">
        <v>5616</v>
      </c>
      <c r="H20" s="6" t="n">
        <v>5344</v>
      </c>
    </row>
    <row r="21" spans="1:10">
      <c r="A21" s="4" t="s">
        <v>502</v>
      </c>
    </row>
    <row r="22" spans="1:10">
      <c r="A22" s="3" t="s">
        <v>500</v>
      </c>
    </row>
    <row r="23" spans="1:10">
      <c r="A23" s="4" t="s">
        <v>124</v>
      </c>
      <c r="D23" s="6" t="n">
        <v>495</v>
      </c>
      <c r="H23" s="6" t="n">
        <v>447</v>
      </c>
    </row>
    <row r="24" spans="1:10">
      <c r="A24" s="4" t="s">
        <v>28</v>
      </c>
      <c r="D24" s="6" t="n">
        <v>1411</v>
      </c>
      <c r="H24" s="6" t="n">
        <v>1176</v>
      </c>
    </row>
    <row r="25" spans="1:10">
      <c r="A25" s="4" t="s">
        <v>36</v>
      </c>
      <c r="D25" s="6" t="n">
        <v>135</v>
      </c>
      <c r="H25" s="6" t="n">
        <v>78</v>
      </c>
    </row>
    <row r="26" spans="1:10">
      <c r="A26" s="4" t="s">
        <v>37</v>
      </c>
      <c r="D26" s="6" t="n">
        <v>5727</v>
      </c>
      <c r="H26" s="6" t="n">
        <v>5344</v>
      </c>
    </row>
    <row r="27" spans="1:10">
      <c r="A27" s="3" t="s">
        <v>501</v>
      </c>
    </row>
    <row r="28" spans="1:10">
      <c r="A28" s="4" t="s">
        <v>40</v>
      </c>
      <c r="D28" s="6" t="n">
        <v>1474</v>
      </c>
      <c r="H28" s="6" t="n">
        <v>1396</v>
      </c>
    </row>
    <row r="29" spans="1:10">
      <c r="A29" s="4" t="s">
        <v>41</v>
      </c>
      <c r="D29" s="6" t="n">
        <v>493</v>
      </c>
      <c r="H29" s="6" t="n">
        <v>423</v>
      </c>
    </row>
    <row r="30" spans="1:10">
      <c r="A30" s="4" t="s">
        <v>44</v>
      </c>
      <c r="D30" s="6" t="n">
        <v>216</v>
      </c>
      <c r="H30" s="6" t="n">
        <v>208</v>
      </c>
    </row>
    <row r="31" spans="1:10">
      <c r="A31" s="4" t="s">
        <v>45</v>
      </c>
      <c r="D31" s="6" t="n">
        <v>259</v>
      </c>
      <c r="H31" s="6" t="n">
        <v>34</v>
      </c>
    </row>
    <row r="32" spans="1:10">
      <c r="A32" s="4" t="s">
        <v>46</v>
      </c>
      <c r="D32" s="6" t="n">
        <v>2737</v>
      </c>
      <c r="H32" s="6" t="n">
        <v>2373</v>
      </c>
    </row>
    <row r="33" spans="1:10">
      <c r="A33" s="4" t="s">
        <v>49</v>
      </c>
      <c r="D33" s="6" t="n">
        <v>131</v>
      </c>
      <c r="H33" s="6" t="n">
        <v>165</v>
      </c>
    </row>
    <row r="34" spans="1:10">
      <c r="A34" s="4" t="s">
        <v>50</v>
      </c>
      <c r="D34" s="6" t="n">
        <v>317</v>
      </c>
      <c r="H34" s="6" t="n">
        <v>307</v>
      </c>
    </row>
    <row r="35" spans="1:10">
      <c r="A35" s="4" t="s">
        <v>51</v>
      </c>
      <c r="D35" s="6" t="n">
        <v>6159</v>
      </c>
      <c r="H35" s="6" t="n">
        <v>5664</v>
      </c>
    </row>
    <row r="36" spans="1:10">
      <c r="A36" s="3" t="s">
        <v>52</v>
      </c>
    </row>
    <row r="37" spans="1:10">
      <c r="A37" s="4" t="s">
        <v>54</v>
      </c>
      <c r="D37" s="6" t="n">
        <v>-1331</v>
      </c>
      <c r="H37" s="6" t="n">
        <v>-1272</v>
      </c>
    </row>
    <row r="38" spans="1:10">
      <c r="A38" s="4" t="s">
        <v>57</v>
      </c>
      <c r="D38" s="6" t="n">
        <v>11</v>
      </c>
      <c r="H38" s="6" t="n">
        <v>14</v>
      </c>
    </row>
    <row r="39" spans="1:10">
      <c r="A39" s="4" t="s">
        <v>58</v>
      </c>
      <c r="D39" s="6" t="n">
        <v>-432</v>
      </c>
      <c r="H39" s="6" t="n">
        <v>-320</v>
      </c>
    </row>
    <row r="40" spans="1:10">
      <c r="A40" s="4" t="s">
        <v>59</v>
      </c>
      <c r="D40" s="6" t="n">
        <v>5727</v>
      </c>
      <c r="H40" s="5" t="n">
        <v>5344</v>
      </c>
    </row>
    <row r="41" spans="1:10">
      <c r="A41" s="4" t="s">
        <v>503</v>
      </c>
    </row>
    <row r="42" spans="1:10">
      <c r="A42" s="3" t="s">
        <v>500</v>
      </c>
    </row>
    <row r="43" spans="1:10">
      <c r="A43" s="4" t="s">
        <v>124</v>
      </c>
      <c r="D43" s="6" t="n">
        <v>280</v>
      </c>
      <c r="G43" s="6" t="n">
        <v>257</v>
      </c>
    </row>
    <row r="44" spans="1:10">
      <c r="A44" s="4" t="s">
        <v>28</v>
      </c>
      <c r="D44" s="6" t="n">
        <v>280</v>
      </c>
      <c r="G44" s="6" t="n">
        <v>257</v>
      </c>
    </row>
    <row r="45" spans="1:10">
      <c r="A45" s="4" t="s">
        <v>36</v>
      </c>
      <c r="D45" s="6" t="n">
        <v>10</v>
      </c>
      <c r="G45" s="6" t="n">
        <v>15</v>
      </c>
    </row>
    <row r="46" spans="1:10">
      <c r="A46" s="4" t="s">
        <v>37</v>
      </c>
      <c r="D46" s="6" t="n">
        <v>290</v>
      </c>
      <c r="G46" s="6" t="n">
        <v>272</v>
      </c>
    </row>
    <row r="47" spans="1:10">
      <c r="A47" s="3" t="s">
        <v>501</v>
      </c>
    </row>
    <row r="48" spans="1:10">
      <c r="A48" s="4" t="s">
        <v>40</v>
      </c>
      <c r="D48" s="6" t="n">
        <v>93</v>
      </c>
      <c r="G48" s="6" t="n">
        <v>79</v>
      </c>
    </row>
    <row r="49" spans="1:10">
      <c r="A49" s="4" t="s">
        <v>41</v>
      </c>
      <c r="D49" s="6" t="n">
        <v>-1</v>
      </c>
      <c r="G49" s="6" t="n">
        <v>-1</v>
      </c>
    </row>
    <row r="50" spans="1:10">
      <c r="A50" s="4" t="s">
        <v>44</v>
      </c>
      <c r="D50" s="6" t="n">
        <v>-36</v>
      </c>
      <c r="G50" s="6" t="n">
        <v>-27</v>
      </c>
    </row>
    <row r="51" spans="1:10">
      <c r="A51" s="4" t="s">
        <v>45</v>
      </c>
      <c r="D51" s="6" t="n">
        <v>27</v>
      </c>
      <c r="G51" s="6" t="n">
        <v>33</v>
      </c>
    </row>
    <row r="52" spans="1:10">
      <c r="A52" s="4" t="s">
        <v>46</v>
      </c>
      <c r="D52" s="6" t="n">
        <v>82</v>
      </c>
      <c r="G52" s="6" t="n">
        <v>84</v>
      </c>
    </row>
    <row r="53" spans="1:10">
      <c r="A53" s="4" t="s">
        <v>49</v>
      </c>
      <c r="D53" s="6" t="n">
        <v>41</v>
      </c>
      <c r="G53" s="6" t="n">
        <v>37</v>
      </c>
    </row>
    <row r="54" spans="1:10">
      <c r="A54" s="4" t="s">
        <v>50</v>
      </c>
      <c r="D54" s="6" t="n">
        <v>4</v>
      </c>
      <c r="G54" s="6" t="n">
        <v>1</v>
      </c>
    </row>
    <row r="55" spans="1:10">
      <c r="A55" s="4" t="s">
        <v>51</v>
      </c>
      <c r="D55" s="6" t="n">
        <v>127</v>
      </c>
      <c r="G55" s="6" t="n">
        <v>122</v>
      </c>
    </row>
    <row r="56" spans="1:10">
      <c r="A56" s="3" t="s">
        <v>52</v>
      </c>
    </row>
    <row r="57" spans="1:10">
      <c r="A57" s="4" t="s">
        <v>54</v>
      </c>
      <c r="D57" s="6" t="n">
        <v>154</v>
      </c>
      <c r="G57" s="6" t="n">
        <v>139</v>
      </c>
    </row>
    <row r="58" spans="1:10">
      <c r="A58" s="4" t="s">
        <v>57</v>
      </c>
      <c r="D58" s="6" t="n">
        <v>9</v>
      </c>
      <c r="G58" s="6" t="n">
        <v>11</v>
      </c>
    </row>
    <row r="59" spans="1:10">
      <c r="A59" s="4" t="s">
        <v>58</v>
      </c>
      <c r="D59" s="6" t="n">
        <v>163</v>
      </c>
      <c r="G59" s="6" t="n">
        <v>150</v>
      </c>
    </row>
    <row r="60" spans="1:10">
      <c r="A60" s="4" t="s">
        <v>59</v>
      </c>
      <c r="D60" s="5" t="n">
        <v>290</v>
      </c>
      <c r="G60" s="5" t="n">
        <v>2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04</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505</v>
      </c>
    </row>
    <row r="4" spans="1:15">
      <c r="A4" s="4" t="s">
        <v>506</v>
      </c>
      <c r="B4" s="5" t="n">
        <v>1071</v>
      </c>
      <c r="C4" s="5" t="n">
        <v>1124</v>
      </c>
      <c r="D4" s="5" t="n">
        <v>1058</v>
      </c>
      <c r="E4" s="5" t="n">
        <v>1090</v>
      </c>
      <c r="F4" s="5" t="n">
        <v>1203</v>
      </c>
      <c r="G4" s="5" t="n">
        <v>1039</v>
      </c>
      <c r="H4" s="5" t="n">
        <v>958</v>
      </c>
      <c r="I4" s="5" t="n">
        <v>963</v>
      </c>
      <c r="J4" s="5" t="n">
        <v>1045</v>
      </c>
      <c r="K4" s="5" t="n">
        <v>2327</v>
      </c>
      <c r="L4" s="5" t="n">
        <v>2293</v>
      </c>
      <c r="M4" s="5" t="n">
        <v>4475</v>
      </c>
      <c r="N4" s="5" t="n">
        <v>4005</v>
      </c>
      <c r="O4" s="5" t="n">
        <v>3576</v>
      </c>
    </row>
    <row r="5" spans="1:15">
      <c r="A5" s="3" t="s">
        <v>507</v>
      </c>
    </row>
    <row r="6" spans="1:15">
      <c r="A6" s="4" t="s">
        <v>77</v>
      </c>
      <c r="B6" s="6" t="n">
        <v>-535</v>
      </c>
      <c r="C6" s="6" t="n">
        <v>-639</v>
      </c>
      <c r="D6" s="6" t="n">
        <v>-577</v>
      </c>
      <c r="E6" s="6" t="n">
        <v>-559</v>
      </c>
      <c r="F6" s="6" t="n">
        <v>-626</v>
      </c>
      <c r="G6" s="6" t="n">
        <v>-583</v>
      </c>
      <c r="H6" s="6" t="n">
        <v>-531</v>
      </c>
      <c r="I6" s="6" t="n">
        <v>-488</v>
      </c>
      <c r="J6" s="6" t="n">
        <v>-569</v>
      </c>
      <c r="K6" s="6" t="n">
        <v>-1200</v>
      </c>
      <c r="L6" s="6" t="n">
        <v>-1185</v>
      </c>
      <c r="M6" s="6" t="n">
        <v>-2401</v>
      </c>
      <c r="N6" s="6" t="n">
        <v>-2171</v>
      </c>
      <c r="O6" s="6" t="n">
        <v>-1931</v>
      </c>
    </row>
    <row r="7" spans="1:15">
      <c r="A7" s="4" t="s">
        <v>508</v>
      </c>
      <c r="B7" s="6" t="n">
        <v>-49</v>
      </c>
      <c r="C7" s="6" t="n">
        <v>29</v>
      </c>
      <c r="D7" s="6" t="n">
        <v>58</v>
      </c>
      <c r="E7" s="6" t="n">
        <v>122</v>
      </c>
      <c r="F7" s="6" t="n">
        <v>147</v>
      </c>
      <c r="G7" s="6" t="n">
        <v>16</v>
      </c>
      <c r="H7" s="6" t="n">
        <v>28</v>
      </c>
      <c r="I7" s="6" t="n">
        <v>83</v>
      </c>
      <c r="J7" s="6" t="n">
        <v>90</v>
      </c>
      <c r="K7" s="6" t="n">
        <v>116</v>
      </c>
      <c r="L7" s="6" t="n">
        <v>269</v>
      </c>
      <c r="M7" s="6" t="n">
        <v>356</v>
      </c>
      <c r="N7" s="6" t="n">
        <v>217</v>
      </c>
      <c r="O7" s="6" t="n">
        <v>222</v>
      </c>
    </row>
    <row r="8" spans="1:15">
      <c r="A8" s="4" t="s">
        <v>87</v>
      </c>
      <c r="B8" s="6" t="n">
        <v>-86</v>
      </c>
      <c r="C8" s="6" t="n">
        <v>14</v>
      </c>
      <c r="D8" s="6" t="n">
        <v>2</v>
      </c>
      <c r="E8" s="6" t="n">
        <v>115</v>
      </c>
      <c r="F8" s="6" t="n">
        <v>136</v>
      </c>
      <c r="G8" s="6" t="n">
        <v>-15</v>
      </c>
      <c r="H8" s="6" t="n">
        <v>382</v>
      </c>
      <c r="I8" s="6" t="n">
        <v>18</v>
      </c>
      <c r="J8" s="6" t="n">
        <v>57</v>
      </c>
      <c r="K8" s="6" t="n">
        <v>41</v>
      </c>
      <c r="L8" s="6" t="n">
        <v>251</v>
      </c>
      <c r="M8" s="6" t="n">
        <v>267</v>
      </c>
      <c r="N8" s="6" t="n">
        <v>442</v>
      </c>
      <c r="O8" s="6" t="n">
        <v>-2</v>
      </c>
    </row>
    <row r="9" spans="1:15">
      <c r="A9" s="4" t="s">
        <v>509</v>
      </c>
      <c r="B9" s="6" t="n">
        <v>12</v>
      </c>
      <c r="C9" s="6" t="n">
        <v>77</v>
      </c>
      <c r="D9" s="6" t="n">
        <v>12</v>
      </c>
      <c r="E9" s="6" t="n">
        <v>-48</v>
      </c>
      <c r="F9" s="6" t="n">
        <v>-50</v>
      </c>
      <c r="G9" s="6" t="n">
        <v>2</v>
      </c>
      <c r="H9" s="6" t="n">
        <v>-61</v>
      </c>
      <c r="I9" s="6" t="n">
        <v>-19</v>
      </c>
      <c r="J9" s="6" t="n">
        <v>-52</v>
      </c>
      <c r="K9" s="6" t="n">
        <v>7</v>
      </c>
      <c r="L9" s="6" t="n">
        <v>-98</v>
      </c>
      <c r="M9" s="6" t="n">
        <v>-9</v>
      </c>
      <c r="N9" s="6" t="n">
        <v>-130</v>
      </c>
      <c r="O9" s="6" t="n">
        <v>151</v>
      </c>
    </row>
    <row r="10" spans="1:15">
      <c r="A10" s="4" t="s">
        <v>115</v>
      </c>
      <c r="B10" s="6" t="n">
        <v>-74</v>
      </c>
      <c r="C10" s="6" t="n">
        <v>91</v>
      </c>
      <c r="D10" s="6" t="n">
        <v>14</v>
      </c>
      <c r="E10" s="6" t="n">
        <v>67</v>
      </c>
      <c r="F10" s="6" t="n">
        <v>86</v>
      </c>
      <c r="G10" s="6" t="n">
        <v>-13</v>
      </c>
      <c r="H10" s="6" t="n">
        <v>321</v>
      </c>
      <c r="I10" s="6" t="n">
        <v>-1</v>
      </c>
      <c r="J10" s="6" t="n">
        <v>5</v>
      </c>
      <c r="K10" s="6" t="n">
        <v>48</v>
      </c>
      <c r="L10" s="6" t="n">
        <v>153</v>
      </c>
      <c r="M10" s="6" t="n">
        <v>258</v>
      </c>
      <c r="N10" s="6" t="n">
        <v>312</v>
      </c>
      <c r="O10" s="6" t="n">
        <v>149</v>
      </c>
    </row>
    <row r="11" spans="1:15">
      <c r="A11" s="4" t="s">
        <v>90</v>
      </c>
      <c r="B11" s="6" t="n">
        <v>0</v>
      </c>
      <c r="C11" s="6" t="n">
        <v>-1</v>
      </c>
      <c r="D11" s="6" t="n">
        <v>-1</v>
      </c>
      <c r="E11" s="6" t="n">
        <v>0</v>
      </c>
      <c r="F11" s="6" t="n">
        <v>0</v>
      </c>
      <c r="G11" s="6" t="n">
        <v>-1</v>
      </c>
      <c r="H11" s="6" t="n">
        <v>-1</v>
      </c>
      <c r="I11" s="6" t="n">
        <v>-2</v>
      </c>
      <c r="J11" s="6" t="n">
        <v>-1</v>
      </c>
      <c r="K11" s="6" t="n">
        <v>-2</v>
      </c>
      <c r="L11" s="6" t="n">
        <v>0</v>
      </c>
      <c r="M11" s="6" t="n">
        <v>-2</v>
      </c>
      <c r="N11" s="6" t="n">
        <v>-5</v>
      </c>
      <c r="O11" s="6" t="n">
        <v>-6</v>
      </c>
    </row>
    <row r="12" spans="1:15">
      <c r="A12" s="4" t="s">
        <v>510</v>
      </c>
      <c r="B12" s="5" t="n">
        <v>-74</v>
      </c>
      <c r="C12" s="5" t="n">
        <v>90</v>
      </c>
      <c r="D12" s="5" t="n">
        <v>13</v>
      </c>
      <c r="E12" s="5" t="n">
        <v>67</v>
      </c>
      <c r="F12" s="5" t="n">
        <v>86</v>
      </c>
      <c r="G12" s="5" t="n">
        <v>-14</v>
      </c>
      <c r="H12" s="5" t="n">
        <v>320</v>
      </c>
      <c r="I12" s="5" t="n">
        <v>-3</v>
      </c>
      <c r="J12" s="5" t="n">
        <v>4</v>
      </c>
      <c r="K12" s="5" t="n">
        <v>46</v>
      </c>
      <c r="L12" s="5" t="n">
        <v>153</v>
      </c>
      <c r="M12" s="6" t="n">
        <v>256</v>
      </c>
      <c r="N12" s="5" t="n">
        <v>307</v>
      </c>
      <c r="O12" s="5" t="n">
        <v>143</v>
      </c>
    </row>
    <row r="13" spans="1:15">
      <c r="A13" s="4" t="s">
        <v>502</v>
      </c>
    </row>
    <row r="14" spans="1:15">
      <c r="A14" s="3" t="s">
        <v>505</v>
      </c>
    </row>
    <row r="15" spans="1:15">
      <c r="A15" s="4" t="s">
        <v>506</v>
      </c>
      <c r="M15" s="6" t="n">
        <v>4447</v>
      </c>
    </row>
    <row r="16" spans="1:15">
      <c r="A16" s="3" t="s">
        <v>507</v>
      </c>
    </row>
    <row r="17" spans="1:15">
      <c r="A17" s="4" t="s">
        <v>77</v>
      </c>
      <c r="M17" s="6" t="n">
        <v>-2389</v>
      </c>
    </row>
    <row r="18" spans="1:15">
      <c r="A18" s="4" t="s">
        <v>508</v>
      </c>
      <c r="M18" s="6" t="n">
        <v>340</v>
      </c>
    </row>
    <row r="19" spans="1:15">
      <c r="A19" s="4" t="s">
        <v>87</v>
      </c>
      <c r="M19" s="6" t="n">
        <v>251</v>
      </c>
    </row>
    <row r="20" spans="1:15">
      <c r="A20" s="4" t="s">
        <v>509</v>
      </c>
      <c r="M20" s="6" t="n">
        <v>-5</v>
      </c>
    </row>
    <row r="21" spans="1:15">
      <c r="A21" s="4" t="s">
        <v>115</v>
      </c>
      <c r="M21" s="6" t="n">
        <v>246</v>
      </c>
    </row>
    <row r="22" spans="1:15">
      <c r="A22" s="4" t="s">
        <v>90</v>
      </c>
      <c r="M22" s="6" t="n">
        <v>-4</v>
      </c>
    </row>
    <row r="23" spans="1:15">
      <c r="A23" s="4" t="s">
        <v>510</v>
      </c>
      <c r="M23" s="6" t="n">
        <v>242</v>
      </c>
    </row>
    <row r="24" spans="1:15">
      <c r="A24" s="4" t="s">
        <v>503</v>
      </c>
    </row>
    <row r="25" spans="1:15">
      <c r="A25" s="3" t="s">
        <v>505</v>
      </c>
    </row>
    <row r="26" spans="1:15">
      <c r="A26" s="4" t="s">
        <v>506</v>
      </c>
      <c r="M26" s="6" t="n">
        <v>28</v>
      </c>
    </row>
    <row r="27" spans="1:15">
      <c r="A27" s="3" t="s">
        <v>507</v>
      </c>
    </row>
    <row r="28" spans="1:15">
      <c r="A28" s="4" t="s">
        <v>77</v>
      </c>
      <c r="M28" s="6" t="n">
        <v>-12</v>
      </c>
    </row>
    <row r="29" spans="1:15">
      <c r="A29" s="4" t="s">
        <v>508</v>
      </c>
      <c r="M29" s="6" t="n">
        <v>16</v>
      </c>
    </row>
    <row r="30" spans="1:15">
      <c r="A30" s="4" t="s">
        <v>87</v>
      </c>
      <c r="M30" s="6" t="n">
        <v>16</v>
      </c>
    </row>
    <row r="31" spans="1:15">
      <c r="A31" s="4" t="s">
        <v>509</v>
      </c>
      <c r="M31" s="6" t="n">
        <v>-4</v>
      </c>
    </row>
    <row r="32" spans="1:15">
      <c r="A32" s="4" t="s">
        <v>115</v>
      </c>
      <c r="M32" s="6" t="n">
        <v>12</v>
      </c>
    </row>
    <row r="33" spans="1:15">
      <c r="A33" s="4" t="s">
        <v>90</v>
      </c>
      <c r="M33" s="6" t="n">
        <v>2</v>
      </c>
    </row>
    <row r="34" spans="1:15">
      <c r="A34" s="4" t="s">
        <v>510</v>
      </c>
      <c r="M34" s="5" t="n">
        <v>14</v>
      </c>
    </row>
  </sheetData>
  <mergeCells count="4">
    <mergeCell ref="A1:A2"/>
    <mergeCell ref="B1:J1"/>
    <mergeCell ref="K1:L1"/>
    <mergeCell ref="M1:O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11</v>
      </c>
      <c r="B1" s="2" t="s">
        <v>2</v>
      </c>
      <c r="C1" s="2" t="s">
        <v>497</v>
      </c>
      <c r="D1" s="2" t="s">
        <v>20</v>
      </c>
      <c r="E1" s="2" t="s">
        <v>72</v>
      </c>
      <c r="F1" s="2" t="s">
        <v>99</v>
      </c>
      <c r="G1" s="2" t="s">
        <v>498</v>
      </c>
      <c r="H1" s="2" t="s">
        <v>21</v>
      </c>
      <c r="I1" s="2" t="s">
        <v>73</v>
      </c>
      <c r="J1" s="2" t="s">
        <v>499</v>
      </c>
    </row>
    <row r="2" spans="1:10">
      <c r="A2" s="3" t="s">
        <v>500</v>
      </c>
    </row>
    <row r="3" spans="1:10">
      <c r="A3" s="4" t="s">
        <v>124</v>
      </c>
      <c r="B3" s="5" t="n">
        <v>763</v>
      </c>
      <c r="D3" s="5" t="n">
        <v>775</v>
      </c>
      <c r="G3" s="5" t="n">
        <v>704</v>
      </c>
      <c r="H3" s="5" t="n">
        <v>447</v>
      </c>
    </row>
    <row r="4" spans="1:10">
      <c r="A4" s="4" t="s">
        <v>28</v>
      </c>
      <c r="B4" s="6" t="n">
        <v>1583</v>
      </c>
      <c r="D4" s="6" t="n">
        <v>1691</v>
      </c>
      <c r="G4" s="6" t="n">
        <v>1433</v>
      </c>
      <c r="H4" s="6" t="n">
        <v>1176</v>
      </c>
    </row>
    <row r="5" spans="1:10">
      <c r="A5" s="4" t="s">
        <v>36</v>
      </c>
      <c r="B5" s="6" t="n">
        <v>123</v>
      </c>
      <c r="D5" s="6" t="n">
        <v>145</v>
      </c>
      <c r="G5" s="6" t="n">
        <v>93</v>
      </c>
      <c r="H5" s="6" t="n">
        <v>78</v>
      </c>
    </row>
    <row r="6" spans="1:10">
      <c r="A6" s="4" t="s">
        <v>35</v>
      </c>
      <c r="B6" s="6" t="n">
        <v>55</v>
      </c>
      <c r="D6" s="6" t="n">
        <v>38</v>
      </c>
      <c r="H6" s="6" t="n">
        <v>11</v>
      </c>
    </row>
    <row r="7" spans="1:10">
      <c r="A7" s="4" t="s">
        <v>37</v>
      </c>
      <c r="B7" s="6" t="n">
        <v>6124</v>
      </c>
      <c r="D7" s="6" t="n">
        <v>6017</v>
      </c>
      <c r="G7" s="6" t="n">
        <v>5616</v>
      </c>
      <c r="H7" s="6" t="n">
        <v>5344</v>
      </c>
    </row>
    <row r="8" spans="1:10">
      <c r="A8" s="3" t="s">
        <v>501</v>
      </c>
    </row>
    <row r="9" spans="1:10">
      <c r="A9" s="4" t="s">
        <v>39</v>
      </c>
      <c r="B9" s="6" t="n">
        <v>246</v>
      </c>
      <c r="D9" s="6" t="n">
        <v>260</v>
      </c>
      <c r="H9" s="6" t="n">
        <v>281</v>
      </c>
    </row>
    <row r="10" spans="1:10">
      <c r="A10" s="4" t="s">
        <v>40</v>
      </c>
      <c r="B10" s="6" t="n">
        <v>1591</v>
      </c>
      <c r="D10" s="6" t="n">
        <v>1567</v>
      </c>
      <c r="G10" s="6" t="n">
        <v>1475</v>
      </c>
      <c r="H10" s="6" t="n">
        <v>1396</v>
      </c>
    </row>
    <row r="11" spans="1:10">
      <c r="A11" s="4" t="s">
        <v>41</v>
      </c>
      <c r="B11" s="6" t="n">
        <v>564</v>
      </c>
      <c r="D11" s="6" t="n">
        <v>492</v>
      </c>
      <c r="G11" s="6" t="n">
        <v>422</v>
      </c>
      <c r="H11" s="6" t="n">
        <v>423</v>
      </c>
    </row>
    <row r="12" spans="1:10">
      <c r="A12" s="4" t="s">
        <v>44</v>
      </c>
      <c r="B12" s="6" t="n">
        <v>167</v>
      </c>
      <c r="D12" s="6" t="n">
        <v>180</v>
      </c>
      <c r="G12" s="6" t="n">
        <v>181</v>
      </c>
      <c r="H12" s="6" t="n">
        <v>208</v>
      </c>
    </row>
    <row r="13" spans="1:10">
      <c r="A13" s="4" t="s">
        <v>45</v>
      </c>
      <c r="B13" s="6" t="n">
        <v>91</v>
      </c>
      <c r="D13" s="6" t="n">
        <v>286</v>
      </c>
      <c r="G13" s="6" t="n">
        <v>67</v>
      </c>
      <c r="H13" s="6" t="n">
        <v>34</v>
      </c>
    </row>
    <row r="14" spans="1:10">
      <c r="A14" s="4" t="s">
        <v>46</v>
      </c>
      <c r="B14" s="6" t="n">
        <v>2732</v>
      </c>
      <c r="D14" s="6" t="n">
        <v>2819</v>
      </c>
      <c r="G14" s="6" t="n">
        <v>2457</v>
      </c>
      <c r="H14" s="6" t="n">
        <v>2373</v>
      </c>
    </row>
    <row r="15" spans="1:10">
      <c r="A15" s="4" t="s">
        <v>49</v>
      </c>
      <c r="B15" s="6" t="n">
        <v>154</v>
      </c>
      <c r="D15" s="6" t="n">
        <v>172</v>
      </c>
      <c r="G15" s="6" t="n">
        <v>202</v>
      </c>
      <c r="H15" s="6" t="n">
        <v>165</v>
      </c>
    </row>
    <row r="16" spans="1:10">
      <c r="A16" s="4" t="s">
        <v>50</v>
      </c>
      <c r="B16" s="6" t="n">
        <v>228</v>
      </c>
      <c r="D16" s="6" t="n">
        <v>321</v>
      </c>
      <c r="G16" s="6" t="n">
        <v>308</v>
      </c>
      <c r="H16" s="6" t="n">
        <v>307</v>
      </c>
    </row>
    <row r="17" spans="1:10">
      <c r="A17" s="4" t="s">
        <v>51</v>
      </c>
      <c r="B17" s="6" t="n">
        <v>6409</v>
      </c>
      <c r="D17" s="6" t="n">
        <v>6286</v>
      </c>
      <c r="G17" s="6" t="n">
        <v>5786</v>
      </c>
      <c r="H17" s="6" t="n">
        <v>5664</v>
      </c>
    </row>
    <row r="18" spans="1:10">
      <c r="A18" s="3" t="s">
        <v>52</v>
      </c>
    </row>
    <row r="19" spans="1:10">
      <c r="A19" s="4" t="s">
        <v>54</v>
      </c>
      <c r="B19" s="6" t="n">
        <v>-1166</v>
      </c>
      <c r="D19" s="6" t="n">
        <v>-1177</v>
      </c>
      <c r="G19" s="6" t="n">
        <v>-1133</v>
      </c>
      <c r="H19" s="6" t="n">
        <v>-1272</v>
      </c>
    </row>
    <row r="20" spans="1:10">
      <c r="A20" s="4" t="s">
        <v>57</v>
      </c>
      <c r="B20" s="6" t="n">
        <v>21</v>
      </c>
      <c r="D20" s="6" t="n">
        <v>20</v>
      </c>
      <c r="G20" s="6" t="n">
        <v>25</v>
      </c>
      <c r="H20" s="6" t="n">
        <v>14</v>
      </c>
    </row>
    <row r="21" spans="1:10">
      <c r="A21" s="4" t="s">
        <v>58</v>
      </c>
      <c r="B21" s="6" t="n">
        <v>-285</v>
      </c>
      <c r="C21" s="5" t="n">
        <v>-169</v>
      </c>
      <c r="D21" s="6" t="n">
        <v>-269</v>
      </c>
      <c r="E21" s="5" t="n">
        <v>-120</v>
      </c>
      <c r="F21" s="5" t="n">
        <v>-139</v>
      </c>
      <c r="G21" s="6" t="n">
        <v>-170</v>
      </c>
      <c r="H21" s="6" t="n">
        <v>-320</v>
      </c>
      <c r="I21" s="5" t="n">
        <v>308</v>
      </c>
      <c r="J21" s="5" t="n">
        <v>210</v>
      </c>
    </row>
    <row r="22" spans="1:10">
      <c r="A22" s="4" t="s">
        <v>59</v>
      </c>
      <c r="B22" s="5" t="n">
        <v>6124</v>
      </c>
      <c r="D22" s="6" t="n">
        <v>6017</v>
      </c>
      <c r="G22" s="6" t="n">
        <v>5616</v>
      </c>
      <c r="H22" s="6" t="n">
        <v>5344</v>
      </c>
    </row>
    <row r="23" spans="1:10">
      <c r="A23" s="4" t="s">
        <v>502</v>
      </c>
    </row>
    <row r="24" spans="1:10">
      <c r="A24" s="3" t="s">
        <v>500</v>
      </c>
    </row>
    <row r="25" spans="1:10">
      <c r="A25" s="4" t="s">
        <v>124</v>
      </c>
      <c r="D25" s="6" t="n">
        <v>495</v>
      </c>
      <c r="H25" s="6" t="n">
        <v>447</v>
      </c>
    </row>
    <row r="26" spans="1:10">
      <c r="A26" s="4" t="s">
        <v>28</v>
      </c>
      <c r="D26" s="6" t="n">
        <v>1411</v>
      </c>
      <c r="H26" s="6" t="n">
        <v>1176</v>
      </c>
    </row>
    <row r="27" spans="1:10">
      <c r="A27" s="4" t="s">
        <v>36</v>
      </c>
      <c r="D27" s="6" t="n">
        <v>135</v>
      </c>
      <c r="H27" s="6" t="n">
        <v>78</v>
      </c>
    </row>
    <row r="28" spans="1:10">
      <c r="A28" s="4" t="s">
        <v>35</v>
      </c>
      <c r="D28" s="6" t="n">
        <v>38</v>
      </c>
    </row>
    <row r="29" spans="1:10">
      <c r="A29" s="4" t="s">
        <v>37</v>
      </c>
      <c r="D29" s="6" t="n">
        <v>5727</v>
      </c>
      <c r="H29" s="6" t="n">
        <v>5344</v>
      </c>
    </row>
    <row r="30" spans="1:10">
      <c r="A30" s="3" t="s">
        <v>501</v>
      </c>
    </row>
    <row r="31" spans="1:10">
      <c r="A31" s="4" t="s">
        <v>39</v>
      </c>
      <c r="D31" s="6" t="n">
        <v>261</v>
      </c>
    </row>
    <row r="32" spans="1:10">
      <c r="A32" s="4" t="s">
        <v>40</v>
      </c>
      <c r="D32" s="6" t="n">
        <v>1474</v>
      </c>
      <c r="H32" s="6" t="n">
        <v>1396</v>
      </c>
    </row>
    <row r="33" spans="1:10">
      <c r="A33" s="4" t="s">
        <v>41</v>
      </c>
      <c r="D33" s="6" t="n">
        <v>493</v>
      </c>
      <c r="H33" s="6" t="n">
        <v>423</v>
      </c>
    </row>
    <row r="34" spans="1:10">
      <c r="A34" s="4" t="s">
        <v>44</v>
      </c>
      <c r="D34" s="6" t="n">
        <v>216</v>
      </c>
      <c r="H34" s="6" t="n">
        <v>208</v>
      </c>
    </row>
    <row r="35" spans="1:10">
      <c r="A35" s="4" t="s">
        <v>45</v>
      </c>
      <c r="D35" s="6" t="n">
        <v>259</v>
      </c>
      <c r="H35" s="6" t="n">
        <v>34</v>
      </c>
    </row>
    <row r="36" spans="1:10">
      <c r="A36" s="4" t="s">
        <v>46</v>
      </c>
      <c r="D36" s="6" t="n">
        <v>2737</v>
      </c>
      <c r="H36" s="6" t="n">
        <v>2373</v>
      </c>
    </row>
    <row r="37" spans="1:10">
      <c r="A37" s="4" t="s">
        <v>49</v>
      </c>
      <c r="D37" s="6" t="n">
        <v>131</v>
      </c>
      <c r="H37" s="6" t="n">
        <v>165</v>
      </c>
    </row>
    <row r="38" spans="1:10">
      <c r="A38" s="4" t="s">
        <v>50</v>
      </c>
      <c r="D38" s="6" t="n">
        <v>317</v>
      </c>
      <c r="H38" s="6" t="n">
        <v>307</v>
      </c>
    </row>
    <row r="39" spans="1:10">
      <c r="A39" s="4" t="s">
        <v>51</v>
      </c>
      <c r="D39" s="6" t="n">
        <v>6159</v>
      </c>
      <c r="H39" s="6" t="n">
        <v>5664</v>
      </c>
    </row>
    <row r="40" spans="1:10">
      <c r="A40" s="3" t="s">
        <v>52</v>
      </c>
    </row>
    <row r="41" spans="1:10">
      <c r="A41" s="4" t="s">
        <v>54</v>
      </c>
      <c r="D41" s="6" t="n">
        <v>-1331</v>
      </c>
      <c r="H41" s="6" t="n">
        <v>-1272</v>
      </c>
    </row>
    <row r="42" spans="1:10">
      <c r="A42" s="4" t="s">
        <v>57</v>
      </c>
      <c r="D42" s="6" t="n">
        <v>11</v>
      </c>
      <c r="H42" s="6" t="n">
        <v>14</v>
      </c>
    </row>
    <row r="43" spans="1:10">
      <c r="A43" s="4" t="s">
        <v>58</v>
      </c>
      <c r="D43" s="6" t="n">
        <v>-432</v>
      </c>
      <c r="H43" s="6" t="n">
        <v>-320</v>
      </c>
    </row>
    <row r="44" spans="1:10">
      <c r="A44" s="4" t="s">
        <v>59</v>
      </c>
      <c r="D44" s="6" t="n">
        <v>5727</v>
      </c>
      <c r="H44" s="5" t="n">
        <v>5344</v>
      </c>
    </row>
    <row r="45" spans="1:10">
      <c r="A45" s="4" t="s">
        <v>503</v>
      </c>
    </row>
    <row r="46" spans="1:10">
      <c r="A46" s="3" t="s">
        <v>500</v>
      </c>
    </row>
    <row r="47" spans="1:10">
      <c r="A47" s="4" t="s">
        <v>124</v>
      </c>
      <c r="D47" s="6" t="n">
        <v>280</v>
      </c>
      <c r="G47" s="6" t="n">
        <v>257</v>
      </c>
    </row>
    <row r="48" spans="1:10">
      <c r="A48" s="4" t="s">
        <v>28</v>
      </c>
      <c r="D48" s="6" t="n">
        <v>280</v>
      </c>
      <c r="G48" s="6" t="n">
        <v>257</v>
      </c>
    </row>
    <row r="49" spans="1:10">
      <c r="A49" s="4" t="s">
        <v>36</v>
      </c>
      <c r="D49" s="6" t="n">
        <v>10</v>
      </c>
      <c r="G49" s="6" t="n">
        <v>15</v>
      </c>
    </row>
    <row r="50" spans="1:10">
      <c r="A50" s="4" t="s">
        <v>35</v>
      </c>
      <c r="D50" s="6" t="n">
        <v>0</v>
      </c>
    </row>
    <row r="51" spans="1:10">
      <c r="A51" s="4" t="s">
        <v>37</v>
      </c>
      <c r="D51" s="6" t="n">
        <v>290</v>
      </c>
      <c r="G51" s="6" t="n">
        <v>272</v>
      </c>
    </row>
    <row r="52" spans="1:10">
      <c r="A52" s="3" t="s">
        <v>501</v>
      </c>
    </row>
    <row r="53" spans="1:10">
      <c r="A53" s="4" t="s">
        <v>39</v>
      </c>
      <c r="D53" s="6" t="n">
        <v>-1</v>
      </c>
    </row>
    <row r="54" spans="1:10">
      <c r="A54" s="4" t="s">
        <v>40</v>
      </c>
      <c r="D54" s="6" t="n">
        <v>93</v>
      </c>
      <c r="G54" s="6" t="n">
        <v>79</v>
      </c>
    </row>
    <row r="55" spans="1:10">
      <c r="A55" s="4" t="s">
        <v>41</v>
      </c>
      <c r="D55" s="6" t="n">
        <v>-1</v>
      </c>
      <c r="G55" s="6" t="n">
        <v>-1</v>
      </c>
    </row>
    <row r="56" spans="1:10">
      <c r="A56" s="4" t="s">
        <v>44</v>
      </c>
      <c r="D56" s="6" t="n">
        <v>-36</v>
      </c>
      <c r="G56" s="6" t="n">
        <v>-27</v>
      </c>
    </row>
    <row r="57" spans="1:10">
      <c r="A57" s="4" t="s">
        <v>45</v>
      </c>
      <c r="D57" s="6" t="n">
        <v>27</v>
      </c>
      <c r="G57" s="6" t="n">
        <v>33</v>
      </c>
    </row>
    <row r="58" spans="1:10">
      <c r="A58" s="4" t="s">
        <v>46</v>
      </c>
      <c r="D58" s="6" t="n">
        <v>82</v>
      </c>
      <c r="G58" s="6" t="n">
        <v>84</v>
      </c>
    </row>
    <row r="59" spans="1:10">
      <c r="A59" s="4" t="s">
        <v>49</v>
      </c>
      <c r="D59" s="6" t="n">
        <v>41</v>
      </c>
      <c r="G59" s="6" t="n">
        <v>37</v>
      </c>
    </row>
    <row r="60" spans="1:10">
      <c r="A60" s="4" t="s">
        <v>50</v>
      </c>
      <c r="D60" s="6" t="n">
        <v>4</v>
      </c>
      <c r="G60" s="6" t="n">
        <v>1</v>
      </c>
    </row>
    <row r="61" spans="1:10">
      <c r="A61" s="4" t="s">
        <v>51</v>
      </c>
      <c r="D61" s="6" t="n">
        <v>127</v>
      </c>
      <c r="G61" s="6" t="n">
        <v>122</v>
      </c>
    </row>
    <row r="62" spans="1:10">
      <c r="A62" s="3" t="s">
        <v>52</v>
      </c>
    </row>
    <row r="63" spans="1:10">
      <c r="A63" s="4" t="s">
        <v>54</v>
      </c>
      <c r="D63" s="6" t="n">
        <v>154</v>
      </c>
      <c r="G63" s="6" t="n">
        <v>139</v>
      </c>
    </row>
    <row r="64" spans="1:10">
      <c r="A64" s="4" t="s">
        <v>57</v>
      </c>
      <c r="D64" s="6" t="n">
        <v>9</v>
      </c>
      <c r="G64" s="6" t="n">
        <v>11</v>
      </c>
    </row>
    <row r="65" spans="1:10">
      <c r="A65" s="4" t="s">
        <v>58</v>
      </c>
      <c r="D65" s="6" t="n">
        <v>163</v>
      </c>
      <c r="G65" s="6" t="n">
        <v>150</v>
      </c>
    </row>
    <row r="66" spans="1:10">
      <c r="A66" s="4" t="s">
        <v>59</v>
      </c>
      <c r="D66" s="5" t="n">
        <v>290</v>
      </c>
      <c r="G66" s="5" t="n">
        <v>2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12</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114</v>
      </c>
    </row>
    <row r="4" spans="1:15">
      <c r="A4" s="4" t="s">
        <v>115</v>
      </c>
      <c r="B4" s="5" t="n">
        <v>-74</v>
      </c>
      <c r="C4" s="5" t="n">
        <v>91</v>
      </c>
      <c r="D4" s="5" t="n">
        <v>14</v>
      </c>
      <c r="E4" s="5" t="n">
        <v>67</v>
      </c>
      <c r="F4" s="5" t="n">
        <v>86</v>
      </c>
      <c r="G4" s="5" t="n">
        <v>-13</v>
      </c>
      <c r="H4" s="5" t="n">
        <v>321</v>
      </c>
      <c r="I4" s="5" t="n">
        <v>-1</v>
      </c>
      <c r="J4" s="5" t="n">
        <v>5</v>
      </c>
      <c r="K4" s="5" t="n">
        <v>48</v>
      </c>
      <c r="L4" s="5" t="n">
        <v>153</v>
      </c>
      <c r="M4" s="5" t="n">
        <v>258</v>
      </c>
      <c r="N4" s="5" t="n">
        <v>312</v>
      </c>
      <c r="O4" s="5" t="n">
        <v>149</v>
      </c>
    </row>
    <row r="5" spans="1:15">
      <c r="A5" s="4" t="s">
        <v>119</v>
      </c>
      <c r="K5" s="6" t="n">
        <v>-31</v>
      </c>
      <c r="L5" s="6" t="n">
        <v>27</v>
      </c>
      <c r="M5" s="6" t="n">
        <v>-68</v>
      </c>
      <c r="N5" s="6" t="n">
        <v>66</v>
      </c>
      <c r="O5" s="6" t="n">
        <v>-192</v>
      </c>
    </row>
    <row r="6" spans="1:15">
      <c r="A6" s="3" t="s">
        <v>123</v>
      </c>
    </row>
    <row r="7" spans="1:15">
      <c r="A7" s="4" t="s">
        <v>124</v>
      </c>
      <c r="K7" s="6" t="n">
        <v>6</v>
      </c>
      <c r="L7" s="6" t="n">
        <v>-90</v>
      </c>
      <c r="M7" s="6" t="n">
        <v>-90</v>
      </c>
      <c r="N7" s="6" t="n">
        <v>-43</v>
      </c>
      <c r="O7" s="6" t="n">
        <v>-60</v>
      </c>
    </row>
    <row r="8" spans="1:15">
      <c r="A8" s="4" t="s">
        <v>126</v>
      </c>
      <c r="K8" s="6" t="n">
        <v>-109</v>
      </c>
      <c r="L8" s="6" t="n">
        <v>-100</v>
      </c>
      <c r="M8" s="6" t="n">
        <v>3</v>
      </c>
      <c r="N8" s="6" t="n">
        <v>82</v>
      </c>
      <c r="O8" s="6" t="n">
        <v>48</v>
      </c>
    </row>
    <row r="9" spans="1:15">
      <c r="A9" s="4" t="s">
        <v>125</v>
      </c>
      <c r="K9" s="6" t="n">
        <v>-47</v>
      </c>
      <c r="L9" s="6" t="n">
        <v>-61</v>
      </c>
      <c r="M9" s="6" t="n">
        <v>-110</v>
      </c>
      <c r="N9" s="6" t="n">
        <v>31</v>
      </c>
      <c r="O9" s="6" t="n">
        <v>17</v>
      </c>
    </row>
    <row r="10" spans="1:15">
      <c r="A10" s="4" t="s">
        <v>44</v>
      </c>
      <c r="K10" s="6" t="n">
        <v>-14</v>
      </c>
      <c r="L10" s="6" t="n">
        <v>-19</v>
      </c>
      <c r="M10" s="6" t="n">
        <v>-4</v>
      </c>
      <c r="N10" s="6" t="n">
        <v>-4</v>
      </c>
      <c r="O10" s="6" t="n">
        <v>22</v>
      </c>
    </row>
    <row r="11" spans="1:15">
      <c r="A11" s="4" t="s">
        <v>129</v>
      </c>
      <c r="K11" s="6" t="n">
        <v>-37</v>
      </c>
      <c r="L11" s="6" t="n">
        <v>28</v>
      </c>
      <c r="M11" s="6" t="n">
        <v>-9</v>
      </c>
      <c r="N11" s="6" t="n">
        <v>4</v>
      </c>
      <c r="O11" s="6" t="n">
        <v>6</v>
      </c>
    </row>
    <row r="12" spans="1:15">
      <c r="A12" s="4" t="s">
        <v>130</v>
      </c>
      <c r="K12" s="6" t="n">
        <v>164</v>
      </c>
      <c r="L12" s="6" t="n">
        <v>99</v>
      </c>
      <c r="M12" s="6" t="n">
        <v>400</v>
      </c>
      <c r="N12" s="6" t="n">
        <v>425</v>
      </c>
      <c r="O12" s="6" t="n">
        <v>535</v>
      </c>
    </row>
    <row r="13" spans="1:15">
      <c r="A13" s="4" t="s">
        <v>143</v>
      </c>
      <c r="K13" s="6" t="n">
        <v>-3</v>
      </c>
      <c r="L13" s="6" t="n">
        <v>-1</v>
      </c>
      <c r="M13" s="6" t="n">
        <v>-7</v>
      </c>
      <c r="N13" s="6" t="n">
        <v>-8</v>
      </c>
      <c r="O13" s="6" t="n">
        <v>7</v>
      </c>
    </row>
    <row r="14" spans="1:15">
      <c r="A14" s="4" t="s">
        <v>513</v>
      </c>
      <c r="K14" s="6" t="n">
        <v>-135</v>
      </c>
      <c r="L14" s="6" t="n">
        <v>-44</v>
      </c>
      <c r="M14" s="6" t="n">
        <v>105</v>
      </c>
      <c r="N14" s="6" t="n">
        <v>-133</v>
      </c>
      <c r="O14" s="6" t="n">
        <v>288</v>
      </c>
    </row>
    <row r="15" spans="1:15">
      <c r="A15" s="4" t="s">
        <v>145</v>
      </c>
      <c r="D15" s="5" t="n">
        <v>470</v>
      </c>
      <c r="F15" s="6" t="n">
        <v>514</v>
      </c>
      <c r="J15" s="5" t="n">
        <v>647</v>
      </c>
      <c r="K15" s="6" t="n">
        <v>619</v>
      </c>
      <c r="L15" s="6" t="n">
        <v>514</v>
      </c>
      <c r="M15" s="6" t="n">
        <v>514</v>
      </c>
      <c r="N15" s="6" t="n">
        <v>647</v>
      </c>
      <c r="O15" s="6" t="n">
        <v>359</v>
      </c>
    </row>
    <row r="16" spans="1:15">
      <c r="A16" s="4" t="s">
        <v>146</v>
      </c>
      <c r="B16" s="5" t="n">
        <v>484</v>
      </c>
      <c r="C16" s="6" t="n">
        <v>619</v>
      </c>
      <c r="E16" s="5" t="n">
        <v>470</v>
      </c>
      <c r="G16" s="6" t="n">
        <v>514</v>
      </c>
      <c r="K16" s="6" t="n">
        <v>484</v>
      </c>
      <c r="L16" s="6" t="n">
        <v>470</v>
      </c>
      <c r="M16" s="6" t="n">
        <v>619</v>
      </c>
      <c r="N16" s="6" t="n">
        <v>514</v>
      </c>
      <c r="O16" s="5" t="n">
        <v>647</v>
      </c>
    </row>
    <row r="17" spans="1:15">
      <c r="A17" s="4" t="s">
        <v>502</v>
      </c>
    </row>
    <row r="18" spans="1:15">
      <c r="A18" s="3" t="s">
        <v>114</v>
      </c>
    </row>
    <row r="19" spans="1:15">
      <c r="A19" s="4" t="s">
        <v>115</v>
      </c>
      <c r="M19" s="6" t="n">
        <v>246</v>
      </c>
    </row>
    <row r="20" spans="1:15">
      <c r="A20" s="4" t="s">
        <v>119</v>
      </c>
      <c r="M20" s="6" t="n">
        <v>-72</v>
      </c>
    </row>
    <row r="21" spans="1:15">
      <c r="A21" s="3" t="s">
        <v>123</v>
      </c>
    </row>
    <row r="22" spans="1:15">
      <c r="A22" s="4" t="s">
        <v>124</v>
      </c>
      <c r="M22" s="6" t="n">
        <v>-67</v>
      </c>
    </row>
    <row r="23" spans="1:15">
      <c r="A23" s="4" t="s">
        <v>126</v>
      </c>
      <c r="M23" s="6" t="n">
        <v>1</v>
      </c>
    </row>
    <row r="24" spans="1:15">
      <c r="A24" s="4" t="s">
        <v>125</v>
      </c>
      <c r="M24" s="6" t="n">
        <v>-124</v>
      </c>
    </row>
    <row r="25" spans="1:15">
      <c r="A25" s="4" t="s">
        <v>44</v>
      </c>
      <c r="M25" s="6" t="n">
        <v>5</v>
      </c>
    </row>
    <row r="26" spans="1:15">
      <c r="A26" s="4" t="s">
        <v>129</v>
      </c>
      <c r="M26" s="6" t="n">
        <v>-9</v>
      </c>
    </row>
    <row r="27" spans="1:15">
      <c r="A27" s="4" t="s">
        <v>130</v>
      </c>
      <c r="M27" s="6" t="n">
        <v>400</v>
      </c>
    </row>
    <row r="28" spans="1:15">
      <c r="A28" s="4" t="s">
        <v>143</v>
      </c>
      <c r="M28" s="6" t="n">
        <v>-7</v>
      </c>
    </row>
    <row r="29" spans="1:15">
      <c r="A29" s="4" t="s">
        <v>513</v>
      </c>
      <c r="M29" s="6" t="n">
        <v>105</v>
      </c>
    </row>
    <row r="30" spans="1:15">
      <c r="A30" s="4" t="s">
        <v>145</v>
      </c>
      <c r="F30" s="6" t="n">
        <v>514</v>
      </c>
      <c r="K30" s="6" t="n">
        <v>619</v>
      </c>
      <c r="L30" s="6" t="n">
        <v>514</v>
      </c>
      <c r="M30" s="6" t="n">
        <v>514</v>
      </c>
    </row>
    <row r="31" spans="1:15">
      <c r="A31" s="4" t="s">
        <v>146</v>
      </c>
      <c r="C31" s="6" t="n">
        <v>619</v>
      </c>
      <c r="G31" s="6" t="n">
        <v>514</v>
      </c>
      <c r="M31" s="6" t="n">
        <v>619</v>
      </c>
      <c r="N31" s="6" t="n">
        <v>514</v>
      </c>
    </row>
    <row r="32" spans="1:15">
      <c r="A32" s="4" t="s">
        <v>503</v>
      </c>
    </row>
    <row r="33" spans="1:15">
      <c r="A33" s="3" t="s">
        <v>114</v>
      </c>
    </row>
    <row r="34" spans="1:15">
      <c r="A34" s="4" t="s">
        <v>115</v>
      </c>
      <c r="M34" s="6" t="n">
        <v>12</v>
      </c>
    </row>
    <row r="35" spans="1:15">
      <c r="A35" s="4" t="s">
        <v>119</v>
      </c>
      <c r="M35" s="6" t="n">
        <v>4</v>
      </c>
    </row>
    <row r="36" spans="1:15">
      <c r="A36" s="3" t="s">
        <v>123</v>
      </c>
    </row>
    <row r="37" spans="1:15">
      <c r="A37" s="4" t="s">
        <v>124</v>
      </c>
      <c r="M37" s="6" t="n">
        <v>-23</v>
      </c>
    </row>
    <row r="38" spans="1:15">
      <c r="A38" s="4" t="s">
        <v>126</v>
      </c>
      <c r="M38" s="6" t="n">
        <v>2</v>
      </c>
    </row>
    <row r="39" spans="1:15">
      <c r="A39" s="4" t="s">
        <v>125</v>
      </c>
      <c r="M39" s="6" t="n">
        <v>14</v>
      </c>
    </row>
    <row r="40" spans="1:15">
      <c r="A40" s="4" t="s">
        <v>44</v>
      </c>
      <c r="M40" s="6" t="n">
        <v>-9</v>
      </c>
    </row>
    <row r="41" spans="1:15">
      <c r="A41" s="4" t="s">
        <v>129</v>
      </c>
      <c r="M41" s="6" t="n">
        <v>0</v>
      </c>
    </row>
    <row r="42" spans="1:15">
      <c r="A42" s="4" t="s">
        <v>130</v>
      </c>
      <c r="M42" s="6" t="n">
        <v>0</v>
      </c>
    </row>
    <row r="43" spans="1:15">
      <c r="A43" s="4" t="s">
        <v>143</v>
      </c>
      <c r="M43" s="6" t="n">
        <v>0</v>
      </c>
    </row>
    <row r="44" spans="1:15">
      <c r="A44" s="4" t="s">
        <v>513</v>
      </c>
      <c r="M44" s="6" t="n">
        <v>0</v>
      </c>
    </row>
    <row r="45" spans="1:15">
      <c r="A45" s="4" t="s">
        <v>145</v>
      </c>
      <c r="F45" s="5" t="n">
        <v>0</v>
      </c>
      <c r="K45" s="5" t="n">
        <v>0</v>
      </c>
      <c r="L45" s="5" t="n">
        <v>0</v>
      </c>
      <c r="M45" s="6" t="n">
        <v>0</v>
      </c>
    </row>
    <row r="46" spans="1:15">
      <c r="A46" s="4" t="s">
        <v>146</v>
      </c>
      <c r="C46" s="5" t="n">
        <v>0</v>
      </c>
      <c r="G46" s="5" t="n">
        <v>0</v>
      </c>
      <c r="M46" s="5" t="n">
        <v>0</v>
      </c>
      <c r="N46" s="5" t="n">
        <v>0</v>
      </c>
    </row>
  </sheetData>
  <mergeCells count="4">
    <mergeCell ref="A1:A2"/>
    <mergeCell ref="B1:J1"/>
    <mergeCell ref="K1:L1"/>
    <mergeCell ref="M1:O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514</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515</v>
      </c>
    </row>
    <row r="4" spans="1:15">
      <c r="A4" s="4" t="s">
        <v>516</v>
      </c>
      <c r="B4" s="5" t="n">
        <v>1071</v>
      </c>
      <c r="C4" s="5" t="n">
        <v>1124</v>
      </c>
      <c r="D4" s="5" t="n">
        <v>1058</v>
      </c>
      <c r="E4" s="5" t="n">
        <v>1090</v>
      </c>
      <c r="F4" s="5" t="n">
        <v>1203</v>
      </c>
      <c r="G4" s="5" t="n">
        <v>1039</v>
      </c>
      <c r="H4" s="5" t="n">
        <v>958</v>
      </c>
      <c r="I4" s="5" t="n">
        <v>963</v>
      </c>
      <c r="J4" s="5" t="n">
        <v>1045</v>
      </c>
      <c r="K4" s="5" t="n">
        <v>2327</v>
      </c>
      <c r="L4" s="5" t="n">
        <v>2293</v>
      </c>
      <c r="M4" s="5" t="n">
        <v>4475</v>
      </c>
      <c r="N4" s="5" t="n">
        <v>4005</v>
      </c>
      <c r="O4" s="5" t="n">
        <v>3576</v>
      </c>
    </row>
    <row r="5" spans="1:15">
      <c r="A5" s="4" t="s">
        <v>517</v>
      </c>
    </row>
    <row r="6" spans="1:15">
      <c r="A6" s="3" t="s">
        <v>515</v>
      </c>
    </row>
    <row r="7" spans="1:15">
      <c r="A7" s="4" t="s">
        <v>516</v>
      </c>
      <c r="B7" s="6" t="n">
        <v>467</v>
      </c>
      <c r="E7" s="6" t="n">
        <v>485</v>
      </c>
      <c r="K7" s="6" t="n">
        <v>1001</v>
      </c>
      <c r="L7" s="6" t="n">
        <v>989</v>
      </c>
      <c r="M7" s="6" t="n">
        <v>1956</v>
      </c>
      <c r="N7" s="6" t="n">
        <v>1754</v>
      </c>
      <c r="O7" s="6" t="n">
        <v>1587</v>
      </c>
    </row>
    <row r="8" spans="1:15">
      <c r="A8" s="4" t="s">
        <v>518</v>
      </c>
    </row>
    <row r="9" spans="1:15">
      <c r="A9" s="3" t="s">
        <v>515</v>
      </c>
    </row>
    <row r="10" spans="1:15">
      <c r="A10" s="4" t="s">
        <v>516</v>
      </c>
      <c r="B10" s="6" t="n">
        <v>606</v>
      </c>
      <c r="E10" s="6" t="n">
        <v>606</v>
      </c>
      <c r="K10" s="6" t="n">
        <v>1329</v>
      </c>
      <c r="L10" s="6" t="n">
        <v>1308</v>
      </c>
      <c r="M10" s="6" t="n">
        <v>2527</v>
      </c>
      <c r="N10" s="6" t="n">
        <v>2259</v>
      </c>
      <c r="O10" s="6" t="n">
        <v>2005</v>
      </c>
    </row>
    <row r="11" spans="1:15">
      <c r="A11" s="4" t="s">
        <v>519</v>
      </c>
    </row>
    <row r="12" spans="1:15">
      <c r="A12" s="3" t="s">
        <v>515</v>
      </c>
    </row>
    <row r="13" spans="1:15">
      <c r="A13" s="4" t="s">
        <v>516</v>
      </c>
      <c r="B13" s="6" t="n">
        <v>-2</v>
      </c>
      <c r="E13" s="6" t="n">
        <v>-1</v>
      </c>
      <c r="K13" s="6" t="n">
        <v>-3</v>
      </c>
      <c r="L13" s="6" t="n">
        <v>-4</v>
      </c>
      <c r="M13" s="6" t="n">
        <v>-8</v>
      </c>
      <c r="N13" s="6" t="n">
        <v>-8</v>
      </c>
      <c r="O13" s="6" t="n">
        <v>-16</v>
      </c>
    </row>
    <row r="14" spans="1:15">
      <c r="A14" s="4" t="s">
        <v>520</v>
      </c>
    </row>
    <row r="15" spans="1:15">
      <c r="A15" s="3" t="s">
        <v>515</v>
      </c>
    </row>
    <row r="16" spans="1:15">
      <c r="A16" s="4" t="s">
        <v>516</v>
      </c>
      <c r="B16" s="6" t="n">
        <v>907</v>
      </c>
      <c r="E16" s="6" t="n">
        <v>933</v>
      </c>
      <c r="K16" s="6" t="n">
        <v>1991</v>
      </c>
      <c r="L16" s="6" t="n">
        <v>1974</v>
      </c>
      <c r="M16" s="6" t="n">
        <v>3840</v>
      </c>
      <c r="N16" s="6" t="n">
        <v>3360</v>
      </c>
      <c r="O16" s="6" t="n">
        <v>3020</v>
      </c>
    </row>
    <row r="17" spans="1:15">
      <c r="A17" s="4" t="s">
        <v>521</v>
      </c>
    </row>
    <row r="18" spans="1:15">
      <c r="A18" s="3" t="s">
        <v>515</v>
      </c>
    </row>
    <row r="19" spans="1:15">
      <c r="A19" s="4" t="s">
        <v>516</v>
      </c>
      <c r="B19" s="6" t="n">
        <v>380</v>
      </c>
      <c r="E19" s="6" t="n">
        <v>410</v>
      </c>
      <c r="K19" s="6" t="n">
        <v>833</v>
      </c>
      <c r="L19" s="6" t="n">
        <v>841</v>
      </c>
      <c r="M19" s="6" t="n">
        <v>1656</v>
      </c>
      <c r="N19" s="6" t="n">
        <v>1460</v>
      </c>
      <c r="O19" s="6" t="n">
        <v>1329</v>
      </c>
    </row>
    <row r="20" spans="1:15">
      <c r="A20" s="4" t="s">
        <v>522</v>
      </c>
    </row>
    <row r="21" spans="1:15">
      <c r="A21" s="3" t="s">
        <v>515</v>
      </c>
    </row>
    <row r="22" spans="1:15">
      <c r="A22" s="4" t="s">
        <v>516</v>
      </c>
      <c r="B22" s="6" t="n">
        <v>527</v>
      </c>
      <c r="E22" s="6" t="n">
        <v>523</v>
      </c>
      <c r="K22" s="6" t="n">
        <v>1158</v>
      </c>
      <c r="L22" s="6" t="n">
        <v>1133</v>
      </c>
      <c r="M22" s="6" t="n">
        <v>2184</v>
      </c>
      <c r="N22" s="6" t="n">
        <v>1900</v>
      </c>
      <c r="O22" s="6" t="n">
        <v>1691</v>
      </c>
    </row>
    <row r="23" spans="1:15">
      <c r="A23" s="4" t="s">
        <v>523</v>
      </c>
    </row>
    <row r="24" spans="1:15">
      <c r="A24" s="3" t="s">
        <v>515</v>
      </c>
    </row>
    <row r="25" spans="1:15">
      <c r="A25" s="4" t="s">
        <v>516</v>
      </c>
      <c r="B25" s="6" t="n">
        <v>626</v>
      </c>
      <c r="E25" s="6" t="n">
        <v>597</v>
      </c>
      <c r="K25" s="6" t="n">
        <v>1259</v>
      </c>
      <c r="L25" s="6" t="n">
        <v>1160</v>
      </c>
      <c r="M25" s="6" t="n">
        <v>2343</v>
      </c>
      <c r="N25" s="6" t="n">
        <v>2019</v>
      </c>
      <c r="O25" s="6" t="n">
        <v>1692</v>
      </c>
    </row>
    <row r="26" spans="1:15">
      <c r="A26" s="4" t="s">
        <v>524</v>
      </c>
    </row>
    <row r="27" spans="1:15">
      <c r="A27" s="3" t="s">
        <v>515</v>
      </c>
    </row>
    <row r="28" spans="1:15">
      <c r="A28" s="4" t="s">
        <v>516</v>
      </c>
      <c r="B28" s="6" t="n">
        <v>94</v>
      </c>
      <c r="E28" s="6" t="n">
        <v>130</v>
      </c>
      <c r="K28" s="6" t="n">
        <v>278</v>
      </c>
      <c r="L28" s="6" t="n">
        <v>361</v>
      </c>
      <c r="M28" s="6" t="n">
        <v>559</v>
      </c>
      <c r="N28" s="6" t="n">
        <v>630</v>
      </c>
      <c r="O28" s="6" t="n">
        <v>667</v>
      </c>
    </row>
    <row r="29" spans="1:15">
      <c r="A29" s="4" t="s">
        <v>525</v>
      </c>
    </row>
    <row r="30" spans="1:15">
      <c r="A30" s="3" t="s">
        <v>515</v>
      </c>
    </row>
    <row r="31" spans="1:15">
      <c r="A31" s="4" t="s">
        <v>516</v>
      </c>
      <c r="B31" s="6" t="n">
        <v>720</v>
      </c>
      <c r="E31" s="6" t="n">
        <v>727</v>
      </c>
      <c r="K31" s="6" t="n">
        <v>1537</v>
      </c>
      <c r="L31" s="6" t="n">
        <v>1521</v>
      </c>
      <c r="M31" s="6" t="n">
        <v>2902</v>
      </c>
      <c r="N31" s="6" t="n">
        <v>2649</v>
      </c>
      <c r="O31" s="6" t="n">
        <v>2359</v>
      </c>
    </row>
    <row r="32" spans="1:15">
      <c r="A32" s="4" t="s">
        <v>526</v>
      </c>
    </row>
    <row r="33" spans="1:15">
      <c r="A33" s="3" t="s">
        <v>515</v>
      </c>
    </row>
    <row r="34" spans="1:15">
      <c r="A34" s="4" t="s">
        <v>516</v>
      </c>
      <c r="B34" s="6" t="n">
        <v>115</v>
      </c>
      <c r="E34" s="6" t="n">
        <v>134</v>
      </c>
      <c r="K34" s="6" t="n">
        <v>303</v>
      </c>
      <c r="L34" s="6" t="n">
        <v>300</v>
      </c>
      <c r="M34" s="6" t="n">
        <v>629</v>
      </c>
      <c r="N34" s="6" t="n">
        <v>389</v>
      </c>
      <c r="O34" s="6" t="n">
        <v>385</v>
      </c>
    </row>
    <row r="35" spans="1:15">
      <c r="A35" s="4" t="s">
        <v>527</v>
      </c>
    </row>
    <row r="36" spans="1:15">
      <c r="A36" s="3" t="s">
        <v>515</v>
      </c>
    </row>
    <row r="37" spans="1:15">
      <c r="A37" s="4" t="s">
        <v>516</v>
      </c>
      <c r="B37" s="6" t="n">
        <v>72</v>
      </c>
      <c r="E37" s="6" t="n">
        <v>72</v>
      </c>
      <c r="K37" s="6" t="n">
        <v>151</v>
      </c>
      <c r="L37" s="6" t="n">
        <v>153</v>
      </c>
      <c r="M37" s="6" t="n">
        <v>309</v>
      </c>
      <c r="N37" s="6" t="n">
        <v>322</v>
      </c>
      <c r="O37" s="6" t="n">
        <v>276</v>
      </c>
    </row>
    <row r="38" spans="1:15">
      <c r="A38" s="4" t="s">
        <v>528</v>
      </c>
    </row>
    <row r="39" spans="1:15">
      <c r="A39" s="3" t="s">
        <v>515</v>
      </c>
    </row>
    <row r="40" spans="1:15">
      <c r="A40" s="4" t="s">
        <v>516</v>
      </c>
      <c r="B40" s="6" t="n">
        <v>166</v>
      </c>
      <c r="E40" s="6" t="n">
        <v>158</v>
      </c>
      <c r="K40" s="6" t="n">
        <v>339</v>
      </c>
      <c r="L40" s="6" t="n">
        <v>323</v>
      </c>
      <c r="M40" s="6" t="n">
        <v>643</v>
      </c>
      <c r="N40" s="6" t="n">
        <v>653</v>
      </c>
      <c r="O40" s="6" t="n">
        <v>572</v>
      </c>
    </row>
    <row r="41" spans="1:15">
      <c r="A41" s="4" t="s">
        <v>529</v>
      </c>
    </row>
    <row r="42" spans="1:15">
      <c r="A42" s="3" t="s">
        <v>515</v>
      </c>
    </row>
    <row r="43" spans="1:15">
      <c r="A43" s="4" t="s">
        <v>516</v>
      </c>
      <c r="B43" s="6" t="n">
        <v>87</v>
      </c>
      <c r="E43" s="6" t="n">
        <v>75</v>
      </c>
      <c r="K43" s="6" t="n">
        <v>168</v>
      </c>
      <c r="L43" s="6" t="n">
        <v>148</v>
      </c>
      <c r="M43" s="6" t="n">
        <v>300</v>
      </c>
      <c r="N43" s="6" t="n">
        <v>294</v>
      </c>
      <c r="O43" s="6" t="n">
        <v>258</v>
      </c>
    </row>
    <row r="44" spans="1:15">
      <c r="A44" s="4" t="s">
        <v>530</v>
      </c>
    </row>
    <row r="45" spans="1:15">
      <c r="A45" s="3" t="s">
        <v>515</v>
      </c>
    </row>
    <row r="46" spans="1:15">
      <c r="A46" s="4" t="s">
        <v>516</v>
      </c>
      <c r="B46" s="6" t="n">
        <v>79</v>
      </c>
      <c r="E46" s="6" t="n">
        <v>83</v>
      </c>
      <c r="K46" s="6" t="n">
        <v>171</v>
      </c>
      <c r="L46" s="6" t="n">
        <v>175</v>
      </c>
      <c r="M46" s="6" t="n">
        <v>343</v>
      </c>
      <c r="N46" s="6" t="n">
        <v>359</v>
      </c>
      <c r="O46" s="6" t="n">
        <v>314</v>
      </c>
    </row>
    <row r="47" spans="1:15">
      <c r="A47" s="4" t="s">
        <v>531</v>
      </c>
    </row>
    <row r="48" spans="1:15">
      <c r="A48" s="3" t="s">
        <v>515</v>
      </c>
    </row>
    <row r="49" spans="1:15">
      <c r="A49" s="4" t="s">
        <v>516</v>
      </c>
      <c r="B49" s="6" t="n">
        <v>41</v>
      </c>
      <c r="E49" s="6" t="n">
        <v>46</v>
      </c>
      <c r="K49" s="6" t="n">
        <v>87</v>
      </c>
      <c r="L49" s="6" t="n">
        <v>99</v>
      </c>
      <c r="M49" s="6" t="n">
        <v>183</v>
      </c>
      <c r="N49" s="6" t="n">
        <v>212</v>
      </c>
      <c r="O49" s="6" t="n">
        <v>197</v>
      </c>
    </row>
    <row r="50" spans="1:15">
      <c r="A50" s="4" t="s">
        <v>532</v>
      </c>
    </row>
    <row r="51" spans="1:15">
      <c r="A51" s="3" t="s">
        <v>515</v>
      </c>
    </row>
    <row r="52" spans="1:15">
      <c r="A52" s="4" t="s">
        <v>516</v>
      </c>
      <c r="B52" s="6" t="n">
        <v>74</v>
      </c>
      <c r="E52" s="6" t="n">
        <v>65</v>
      </c>
      <c r="K52" s="6" t="n">
        <v>147</v>
      </c>
      <c r="L52" s="6" t="n">
        <v>130</v>
      </c>
      <c r="M52" s="6" t="n">
        <v>271</v>
      </c>
      <c r="N52" s="6" t="n">
        <v>237</v>
      </c>
      <c r="O52" s="6" t="n">
        <v>187</v>
      </c>
    </row>
    <row r="53" spans="1:15">
      <c r="A53" s="4" t="s">
        <v>533</v>
      </c>
    </row>
    <row r="54" spans="1:15">
      <c r="A54" s="3" t="s">
        <v>515</v>
      </c>
    </row>
    <row r="55" spans="1:15">
      <c r="A55" s="4" t="s">
        <v>516</v>
      </c>
      <c r="B55" s="6" t="n">
        <v>15</v>
      </c>
      <c r="E55" s="6" t="n">
        <v>13</v>
      </c>
      <c r="K55" s="6" t="n">
        <v>30</v>
      </c>
      <c r="L55" s="6" t="n">
        <v>28</v>
      </c>
      <c r="M55" s="6" t="n">
        <v>55</v>
      </c>
      <c r="N55" s="6" t="n">
        <v>72</v>
      </c>
      <c r="O55" s="6" t="n">
        <v>65</v>
      </c>
    </row>
    <row r="56" spans="1:15">
      <c r="A56" s="4" t="s">
        <v>534</v>
      </c>
    </row>
    <row r="57" spans="1:15">
      <c r="A57" s="3" t="s">
        <v>515</v>
      </c>
    </row>
    <row r="58" spans="1:15">
      <c r="A58" s="4" t="s">
        <v>516</v>
      </c>
      <c r="B58" s="6" t="n">
        <v>34</v>
      </c>
      <c r="E58" s="6" t="n">
        <v>31</v>
      </c>
      <c r="K58" s="6" t="n">
        <v>70</v>
      </c>
      <c r="L58" s="6" t="n">
        <v>60</v>
      </c>
      <c r="M58" s="6" t="n">
        <v>120</v>
      </c>
      <c r="N58" s="6" t="n">
        <v>119</v>
      </c>
      <c r="O58" s="6" t="n">
        <v>112</v>
      </c>
    </row>
    <row r="59" spans="1:15">
      <c r="A59" s="4" t="s">
        <v>535</v>
      </c>
    </row>
    <row r="60" spans="1:15">
      <c r="A60" s="3" t="s">
        <v>515</v>
      </c>
    </row>
    <row r="61" spans="1:15">
      <c r="A61" s="4" t="s">
        <v>516</v>
      </c>
      <c r="B61" s="5" t="n">
        <v>2</v>
      </c>
      <c r="E61" s="5" t="n">
        <v>3</v>
      </c>
      <c r="K61" s="5" t="n">
        <v>5</v>
      </c>
      <c r="L61" s="5" t="n">
        <v>6</v>
      </c>
      <c r="M61" s="5" t="n">
        <v>14</v>
      </c>
      <c r="N61" s="5" t="n">
        <v>13</v>
      </c>
      <c r="O61" s="5" t="n">
        <v>11</v>
      </c>
    </row>
  </sheetData>
  <mergeCells count="4">
    <mergeCell ref="A1:A2"/>
    <mergeCell ref="B1:J1"/>
    <mergeCell ref="K1:L1"/>
    <mergeCell ref="M1:O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536</v>
      </c>
      <c r="B1" s="2" t="s">
        <v>1</v>
      </c>
      <c r="D1" s="2" t="s">
        <v>71</v>
      </c>
    </row>
    <row r="2" spans="1:5">
      <c r="B2" s="2" t="s">
        <v>2</v>
      </c>
      <c r="C2" s="2" t="s">
        <v>72</v>
      </c>
      <c r="D2" s="2" t="s">
        <v>20</v>
      </c>
      <c r="E2" s="2" t="s">
        <v>21</v>
      </c>
    </row>
    <row r="3" spans="1:5">
      <c r="A3" s="3" t="s">
        <v>221</v>
      </c>
    </row>
    <row r="4" spans="1:5">
      <c r="A4" s="4" t="s">
        <v>537</v>
      </c>
      <c r="B4" s="5" t="n">
        <v>23</v>
      </c>
      <c r="D4" s="5" t="n">
        <v>23</v>
      </c>
      <c r="E4" s="5" t="n">
        <v>28</v>
      </c>
    </row>
    <row r="5" spans="1:5">
      <c r="A5" s="4" t="s">
        <v>538</v>
      </c>
      <c r="B5" s="6" t="n">
        <v>21</v>
      </c>
      <c r="D5" s="6" t="n">
        <v>17</v>
      </c>
      <c r="E5" s="5" t="n">
        <v>17</v>
      </c>
    </row>
    <row r="6" spans="1:5">
      <c r="A6" s="4" t="s">
        <v>539</v>
      </c>
      <c r="B6" s="6" t="n">
        <v>172</v>
      </c>
      <c r="D6" s="6" t="n">
        <v>402</v>
      </c>
    </row>
    <row r="7" spans="1:5">
      <c r="A7" s="4" t="s">
        <v>540</v>
      </c>
      <c r="B7" s="6" t="n">
        <v>100</v>
      </c>
      <c r="D7" s="6" t="n">
        <v>159</v>
      </c>
    </row>
    <row r="8" spans="1:5">
      <c r="A8" s="4" t="s">
        <v>541</v>
      </c>
      <c r="B8" s="5" t="n">
        <v>30</v>
      </c>
      <c r="C8" s="5" t="n">
        <v>35</v>
      </c>
      <c r="D8" s="5" t="n">
        <v>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0</v>
      </c>
    </row>
    <row r="2" spans="1:3">
      <c r="A2" s="3" t="s">
        <v>543</v>
      </c>
    </row>
    <row r="3" spans="1:3">
      <c r="A3" s="4" t="s">
        <v>544</v>
      </c>
      <c r="B3" s="5" t="n">
        <v>1186</v>
      </c>
      <c r="C3" s="5" t="n">
        <v>1151</v>
      </c>
    </row>
    <row r="4" spans="1:3">
      <c r="A4" s="4" t="s">
        <v>545</v>
      </c>
    </row>
    <row r="5" spans="1:3">
      <c r="A5" s="3" t="s">
        <v>543</v>
      </c>
    </row>
    <row r="6" spans="1:3">
      <c r="A6" s="4" t="s">
        <v>544</v>
      </c>
      <c r="C6" s="5" t="n">
        <v>483</v>
      </c>
    </row>
    <row r="7" spans="1:3">
      <c r="A7" s="4" t="s">
        <v>546</v>
      </c>
      <c r="C7" s="4" t="s">
        <v>547</v>
      </c>
    </row>
    <row r="8" spans="1:3">
      <c r="A8" s="4" t="s">
        <v>548</v>
      </c>
    </row>
    <row r="9" spans="1:3">
      <c r="A9" s="3" t="s">
        <v>543</v>
      </c>
    </row>
    <row r="10" spans="1:3">
      <c r="A10" s="4" t="s">
        <v>544</v>
      </c>
      <c r="B10" s="5" t="n">
        <v>360</v>
      </c>
    </row>
    <row r="11" spans="1:3">
      <c r="A11" s="4" t="s">
        <v>546</v>
      </c>
      <c r="B11" s="4" t="s">
        <v>549</v>
      </c>
    </row>
    <row r="12" spans="1:3">
      <c r="A12" s="4" t="s">
        <v>550</v>
      </c>
    </row>
    <row r="13" spans="1:3">
      <c r="A13" s="3" t="s">
        <v>543</v>
      </c>
    </row>
    <row r="14" spans="1:3">
      <c r="A14" s="4" t="s">
        <v>544</v>
      </c>
      <c r="B14" s="5" t="n">
        <v>767</v>
      </c>
      <c r="C14" s="5" t="n">
        <v>661</v>
      </c>
    </row>
    <row r="15" spans="1:3">
      <c r="A15" s="4" t="s">
        <v>546</v>
      </c>
      <c r="B15" s="4" t="s">
        <v>547</v>
      </c>
      <c r="C15" s="4" t="s">
        <v>547</v>
      </c>
    </row>
    <row r="16" spans="1:3">
      <c r="A16" s="4" t="s">
        <v>551</v>
      </c>
    </row>
    <row r="17" spans="1:3">
      <c r="A17" s="3" t="s">
        <v>543</v>
      </c>
    </row>
    <row r="18" spans="1:3">
      <c r="A18" s="4" t="s">
        <v>544</v>
      </c>
      <c r="B18" s="5" t="n">
        <v>59</v>
      </c>
      <c r="C18" s="5" t="n">
        <v>7</v>
      </c>
    </row>
    <row r="19" spans="1:3">
      <c r="A19" s="4" t="s">
        <v>546</v>
      </c>
      <c r="B19" s="4" t="s">
        <v>547</v>
      </c>
      <c r="C19" s="4" t="s">
        <v>547</v>
      </c>
    </row>
    <row r="20" spans="1:3">
      <c r="A20" s="4" t="s">
        <v>552</v>
      </c>
    </row>
    <row r="21" spans="1:3">
      <c r="A21" s="3" t="s">
        <v>543</v>
      </c>
    </row>
    <row r="22" spans="1:3">
      <c r="A22" s="4" t="s">
        <v>546</v>
      </c>
      <c r="B22" s="4" t="s">
        <v>553</v>
      </c>
      <c r="C22" s="4" t="s">
        <v>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54</v>
      </c>
      <c r="B1" s="2" t="s">
        <v>555</v>
      </c>
      <c r="C1" s="2" t="s">
        <v>556</v>
      </c>
      <c r="D1" s="2" t="s">
        <v>557</v>
      </c>
      <c r="E1" s="2" t="s">
        <v>558</v>
      </c>
      <c r="F1" s="2" t="s">
        <v>559</v>
      </c>
      <c r="G1" s="2" t="s">
        <v>560</v>
      </c>
      <c r="H1" s="2" t="s">
        <v>561</v>
      </c>
      <c r="I1" s="2" t="s">
        <v>562</v>
      </c>
      <c r="J1" s="2" t="s">
        <v>563</v>
      </c>
      <c r="K1" s="2" t="s">
        <v>564</v>
      </c>
      <c r="L1" s="2" t="s">
        <v>565</v>
      </c>
      <c r="M1" s="2" t="s">
        <v>557</v>
      </c>
      <c r="N1" s="2" t="s">
        <v>560</v>
      </c>
      <c r="O1" s="2" t="s">
        <v>558</v>
      </c>
      <c r="P1" s="2" t="s">
        <v>562</v>
      </c>
      <c r="Q1" s="2" t="s">
        <v>566</v>
      </c>
    </row>
    <row r="2" spans="1:17">
      <c r="A2" s="3" t="s">
        <v>567</v>
      </c>
    </row>
    <row r="3" spans="1:17">
      <c r="A3" s="4" t="s">
        <v>75</v>
      </c>
      <c r="D3" s="5" t="n">
        <v>1071</v>
      </c>
      <c r="E3" s="5" t="n">
        <v>1124</v>
      </c>
      <c r="F3" s="5" t="n">
        <v>1058</v>
      </c>
      <c r="G3" s="5" t="n">
        <v>1090</v>
      </c>
      <c r="H3" s="5" t="n">
        <v>1203</v>
      </c>
      <c r="I3" s="5" t="n">
        <v>1039</v>
      </c>
      <c r="J3" s="5" t="n">
        <v>958</v>
      </c>
      <c r="K3" s="5" t="n">
        <v>963</v>
      </c>
      <c r="L3" s="5" t="n">
        <v>1045</v>
      </c>
      <c r="M3" s="5" t="n">
        <v>2327</v>
      </c>
      <c r="N3" s="5" t="n">
        <v>2293</v>
      </c>
      <c r="O3" s="5" t="n">
        <v>4475</v>
      </c>
      <c r="P3" s="5" t="n">
        <v>4005</v>
      </c>
      <c r="Q3" s="5" t="n">
        <v>3576</v>
      </c>
    </row>
    <row r="4" spans="1:17">
      <c r="A4" s="4" t="s">
        <v>508</v>
      </c>
      <c r="D4" s="5" t="n">
        <v>-49</v>
      </c>
      <c r="E4" s="5" t="n">
        <v>29</v>
      </c>
      <c r="F4" s="5" t="n">
        <v>58</v>
      </c>
      <c r="G4" s="5" t="n">
        <v>122</v>
      </c>
      <c r="H4" s="5" t="n">
        <v>147</v>
      </c>
      <c r="I4" s="5" t="n">
        <v>16</v>
      </c>
      <c r="J4" s="5" t="n">
        <v>28</v>
      </c>
      <c r="K4" s="5" t="n">
        <v>83</v>
      </c>
      <c r="L4" s="5" t="n">
        <v>90</v>
      </c>
      <c r="M4" s="5" t="n">
        <v>116</v>
      </c>
      <c r="N4" s="5" t="n">
        <v>269</v>
      </c>
      <c r="O4" s="6" t="n">
        <v>356</v>
      </c>
      <c r="P4" s="5" t="n">
        <v>217</v>
      </c>
      <c r="Q4" s="5" t="n">
        <v>222</v>
      </c>
    </row>
    <row r="5" spans="1:17">
      <c r="A5" s="4" t="s">
        <v>568</v>
      </c>
    </row>
    <row r="6" spans="1:17">
      <c r="A6" s="3" t="s">
        <v>567</v>
      </c>
    </row>
    <row r="7" spans="1:17">
      <c r="A7" s="4" t="s">
        <v>75</v>
      </c>
      <c r="O7" s="6" t="n">
        <v>240</v>
      </c>
    </row>
    <row r="8" spans="1:17">
      <c r="A8" s="4" t="s">
        <v>508</v>
      </c>
      <c r="O8" s="5" t="n">
        <v>8</v>
      </c>
    </row>
    <row r="9" spans="1:17">
      <c r="A9" s="4" t="s">
        <v>568</v>
      </c>
    </row>
    <row r="10" spans="1:17">
      <c r="A10" s="3" t="s">
        <v>567</v>
      </c>
    </row>
    <row r="11" spans="1:17">
      <c r="A11" s="4" t="s">
        <v>569</v>
      </c>
      <c r="B11" s="4" t="s">
        <v>570</v>
      </c>
      <c r="C11" s="4" t="s">
        <v>570</v>
      </c>
    </row>
    <row r="12" spans="1:17">
      <c r="A12" s="4" t="s">
        <v>571</v>
      </c>
      <c r="C12" s="11" t="n">
        <v>166</v>
      </c>
    </row>
    <row r="13" spans="1:17">
      <c r="A13" s="4" t="s">
        <v>572</v>
      </c>
      <c r="B13" s="5" t="n">
        <v>180</v>
      </c>
      <c r="C13" s="6" t="n">
        <v>155</v>
      </c>
    </row>
    <row r="14" spans="1:17">
      <c r="A14" s="4" t="s">
        <v>573</v>
      </c>
      <c r="B14" s="5" t="n">
        <v>190</v>
      </c>
      <c r="C14" s="11" t="n">
        <v>1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v>
      </c>
      <c r="B1" s="2" t="s">
        <v>70</v>
      </c>
      <c r="D1" s="2" t="s">
        <v>1</v>
      </c>
      <c r="F1" s="2" t="s">
        <v>71</v>
      </c>
    </row>
    <row r="2" spans="1:8">
      <c r="B2" s="2" t="s">
        <v>2</v>
      </c>
      <c r="C2" s="2" t="s">
        <v>72</v>
      </c>
      <c r="D2" s="2" t="s">
        <v>2</v>
      </c>
      <c r="E2" s="2" t="s">
        <v>72</v>
      </c>
      <c r="F2" s="2" t="s">
        <v>20</v>
      </c>
      <c r="G2" s="2" t="s">
        <v>21</v>
      </c>
      <c r="H2" s="2" t="s">
        <v>73</v>
      </c>
    </row>
    <row r="3" spans="1:8">
      <c r="A3" s="3" t="s">
        <v>105</v>
      </c>
    </row>
    <row r="4" spans="1:8">
      <c r="A4" s="4" t="s">
        <v>89</v>
      </c>
      <c r="B4" s="5" t="n">
        <v>-74</v>
      </c>
      <c r="C4" s="5" t="n">
        <v>67</v>
      </c>
      <c r="D4" s="5" t="n">
        <v>48</v>
      </c>
      <c r="E4" s="5" t="n">
        <v>153</v>
      </c>
      <c r="F4" s="5" t="n">
        <v>258</v>
      </c>
      <c r="G4" s="5" t="n">
        <v>312</v>
      </c>
      <c r="H4" s="5" t="n">
        <v>149</v>
      </c>
    </row>
    <row r="5" spans="1:8">
      <c r="A5" s="3" t="s">
        <v>106</v>
      </c>
    </row>
    <row r="6" spans="1:8">
      <c r="A6" s="4" t="s">
        <v>107</v>
      </c>
      <c r="B6" s="6" t="n">
        <v>-15</v>
      </c>
      <c r="C6" s="6" t="n">
        <v>-10</v>
      </c>
      <c r="D6" s="6" t="n">
        <v>-8</v>
      </c>
      <c r="E6" s="6" t="n">
        <v>-26</v>
      </c>
      <c r="F6" s="6" t="n">
        <v>-34</v>
      </c>
      <c r="G6" s="6" t="n">
        <v>-13</v>
      </c>
      <c r="H6" s="6" t="n">
        <v>30</v>
      </c>
    </row>
    <row r="7" spans="1:8">
      <c r="A7" s="4" t="s">
        <v>108</v>
      </c>
      <c r="B7" s="6" t="n">
        <v>-23</v>
      </c>
      <c r="C7" s="6" t="n">
        <v>-3</v>
      </c>
      <c r="D7" s="6" t="n">
        <v>-20</v>
      </c>
      <c r="E7" s="6" t="n">
        <v>-9</v>
      </c>
      <c r="F7" s="6" t="n">
        <v>-11</v>
      </c>
      <c r="G7" s="6" t="n">
        <v>3</v>
      </c>
      <c r="H7" s="6" t="n">
        <v>0</v>
      </c>
    </row>
    <row r="8" spans="1:8">
      <c r="A8" s="4" t="s">
        <v>109</v>
      </c>
      <c r="F8" s="6" t="n">
        <v>-5</v>
      </c>
      <c r="G8" s="6" t="n">
        <v>1</v>
      </c>
      <c r="H8" s="6" t="n">
        <v>7</v>
      </c>
    </row>
    <row r="9" spans="1:8">
      <c r="A9" s="4" t="s">
        <v>110</v>
      </c>
      <c r="B9" s="6" t="n">
        <v>-38</v>
      </c>
      <c r="C9" s="6" t="n">
        <v>-13</v>
      </c>
      <c r="D9" s="6" t="n">
        <v>-28</v>
      </c>
      <c r="E9" s="6" t="n">
        <v>-35</v>
      </c>
      <c r="F9" s="6" t="n">
        <v>-50</v>
      </c>
      <c r="G9" s="6" t="n">
        <v>-9</v>
      </c>
      <c r="H9" s="6" t="n">
        <v>37</v>
      </c>
    </row>
    <row r="10" spans="1:8">
      <c r="A10" s="4" t="s">
        <v>111</v>
      </c>
      <c r="B10" s="6" t="n">
        <v>-112</v>
      </c>
      <c r="C10" s="6" t="n">
        <v>54</v>
      </c>
      <c r="D10" s="6" t="n">
        <v>20</v>
      </c>
      <c r="E10" s="6" t="n">
        <v>118</v>
      </c>
      <c r="F10" s="6" t="n">
        <v>208</v>
      </c>
      <c r="G10" s="6" t="n">
        <v>303</v>
      </c>
      <c r="H10" s="6" t="n">
        <v>186</v>
      </c>
    </row>
    <row r="11" spans="1:8">
      <c r="A11" s="4" t="s">
        <v>90</v>
      </c>
      <c r="B11" s="6" t="n">
        <v>0</v>
      </c>
      <c r="C11" s="6" t="n">
        <v>0</v>
      </c>
      <c r="D11" s="6" t="n">
        <v>-2</v>
      </c>
      <c r="E11" s="6" t="n">
        <v>0</v>
      </c>
      <c r="F11" s="6" t="n">
        <v>-2</v>
      </c>
      <c r="G11" s="6" t="n">
        <v>-5</v>
      </c>
      <c r="H11" s="6" t="n">
        <v>-6</v>
      </c>
    </row>
    <row r="12" spans="1:8">
      <c r="A12" s="4" t="s">
        <v>112</v>
      </c>
      <c r="B12" s="5" t="n">
        <v>-112</v>
      </c>
      <c r="C12" s="5" t="n">
        <v>54</v>
      </c>
      <c r="D12" s="5" t="n">
        <v>18</v>
      </c>
      <c r="E12" s="5" t="n">
        <v>118</v>
      </c>
      <c r="F12" s="5" t="n">
        <v>206</v>
      </c>
      <c r="G12" s="5" t="n">
        <v>298</v>
      </c>
      <c r="H12" s="5" t="n">
        <v>180</v>
      </c>
    </row>
  </sheetData>
  <mergeCells count="4">
    <mergeCell ref="A1:A2"/>
    <mergeCell ref="B1:C1"/>
    <mergeCell ref="D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74</v>
      </c>
      <c r="B1" s="2" t="s">
        <v>555</v>
      </c>
      <c r="C1" s="2" t="s">
        <v>556</v>
      </c>
      <c r="D1" s="2" t="s">
        <v>557</v>
      </c>
      <c r="E1" s="2" t="s">
        <v>558</v>
      </c>
      <c r="F1" s="2" t="s">
        <v>562</v>
      </c>
      <c r="G1" s="2" t="s">
        <v>566</v>
      </c>
    </row>
    <row r="2" spans="1:7">
      <c r="A2" s="3" t="s">
        <v>575</v>
      </c>
    </row>
    <row r="3" spans="1:7">
      <c r="A3" s="4" t="s">
        <v>576</v>
      </c>
      <c r="D3" s="5" t="n">
        <v>1761</v>
      </c>
      <c r="E3" s="5" t="n">
        <v>1761</v>
      </c>
      <c r="F3" s="5" t="n">
        <v>1692</v>
      </c>
      <c r="G3" s="5" t="n">
        <v>1685</v>
      </c>
    </row>
    <row r="4" spans="1:7">
      <c r="A4" s="4" t="s">
        <v>568</v>
      </c>
    </row>
    <row r="5" spans="1:7">
      <c r="A5" s="3" t="s">
        <v>567</v>
      </c>
    </row>
    <row r="6" spans="1:7">
      <c r="A6" s="4" t="s">
        <v>577</v>
      </c>
      <c r="B6" s="12" t="n">
        <v>1.15</v>
      </c>
    </row>
    <row r="7" spans="1:7">
      <c r="A7" s="4" t="s">
        <v>578</v>
      </c>
      <c r="B7" s="5" t="n">
        <v>180</v>
      </c>
      <c r="C7" s="11" t="n">
        <v>155</v>
      </c>
    </row>
    <row r="8" spans="1:7">
      <c r="A8" s="4" t="s">
        <v>579</v>
      </c>
      <c r="C8" s="6" t="n">
        <v>10</v>
      </c>
    </row>
    <row r="9" spans="1:7">
      <c r="A9" s="4" t="s">
        <v>573</v>
      </c>
      <c r="B9" s="6" t="n">
        <v>190</v>
      </c>
      <c r="C9" s="11" t="n">
        <v>165</v>
      </c>
    </row>
    <row r="10" spans="1:7">
      <c r="A10" s="3" t="s">
        <v>575</v>
      </c>
    </row>
    <row r="11" spans="1:7">
      <c r="A11" s="4" t="s">
        <v>23</v>
      </c>
      <c r="B11" s="6" t="n">
        <v>7</v>
      </c>
    </row>
    <row r="12" spans="1:7">
      <c r="A12" s="4" t="s">
        <v>124</v>
      </c>
      <c r="B12" s="6" t="n">
        <v>3</v>
      </c>
    </row>
    <row r="13" spans="1:7">
      <c r="A13" s="4" t="s">
        <v>25</v>
      </c>
      <c r="B13" s="6" t="n">
        <v>37</v>
      </c>
    </row>
    <row r="14" spans="1:7">
      <c r="A14" s="4" t="s">
        <v>580</v>
      </c>
      <c r="B14" s="6" t="n">
        <v>5</v>
      </c>
    </row>
    <row r="15" spans="1:7">
      <c r="A15" s="4" t="s">
        <v>581</v>
      </c>
      <c r="B15" s="6" t="n">
        <v>32</v>
      </c>
    </row>
    <row r="16" spans="1:7">
      <c r="A16" s="4" t="s">
        <v>582</v>
      </c>
      <c r="B16" s="6" t="n">
        <v>81</v>
      </c>
    </row>
    <row r="17" spans="1:7">
      <c r="A17" s="4" t="s">
        <v>39</v>
      </c>
      <c r="B17" s="6" t="n">
        <v>-18</v>
      </c>
    </row>
    <row r="18" spans="1:7">
      <c r="A18" s="4" t="s">
        <v>45</v>
      </c>
      <c r="B18" s="6" t="n">
        <v>-11</v>
      </c>
    </row>
    <row r="19" spans="1:7">
      <c r="A19" s="4" t="s">
        <v>44</v>
      </c>
      <c r="B19" s="6" t="n">
        <v>-7</v>
      </c>
    </row>
    <row r="20" spans="1:7">
      <c r="A20" s="4" t="s">
        <v>583</v>
      </c>
      <c r="B20" s="6" t="n">
        <v>-25</v>
      </c>
    </row>
    <row r="21" spans="1:7">
      <c r="A21" s="4" t="s">
        <v>50</v>
      </c>
      <c r="B21" s="6" t="n">
        <v>-3</v>
      </c>
    </row>
    <row r="22" spans="1:7">
      <c r="A22" s="4" t="s">
        <v>575</v>
      </c>
      <c r="B22" s="6" t="n">
        <v>101</v>
      </c>
    </row>
    <row r="23" spans="1:7">
      <c r="A23" s="4" t="s">
        <v>576</v>
      </c>
      <c r="B23" s="6" t="n">
        <v>89</v>
      </c>
    </row>
    <row r="24" spans="1:7">
      <c r="A24" s="4" t="s">
        <v>584</v>
      </c>
      <c r="B24" s="5" t="n">
        <v>1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71</v>
      </c>
    </row>
    <row r="2" spans="1:3">
      <c r="B2" s="2" t="s">
        <v>20</v>
      </c>
      <c r="C2" s="2" t="s">
        <v>21</v>
      </c>
    </row>
    <row r="3" spans="1:3">
      <c r="A3" s="3" t="s">
        <v>567</v>
      </c>
    </row>
    <row r="4" spans="1:3">
      <c r="A4" s="4" t="s">
        <v>506</v>
      </c>
      <c r="B4" s="5" t="n">
        <v>4480</v>
      </c>
      <c r="C4" s="5" t="n">
        <v>4239</v>
      </c>
    </row>
    <row r="5" spans="1:3">
      <c r="A5" s="4" t="s">
        <v>508</v>
      </c>
      <c r="B5" s="6" t="n">
        <v>356</v>
      </c>
      <c r="C5" s="6" t="n">
        <v>215</v>
      </c>
    </row>
    <row r="6" spans="1:3">
      <c r="A6" s="4" t="s">
        <v>510</v>
      </c>
      <c r="B6" s="5" t="n">
        <v>256</v>
      </c>
      <c r="C6" s="5" t="n">
        <v>3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6</v>
      </c>
      <c r="B1" s="2" t="s">
        <v>1</v>
      </c>
      <c r="C1" s="2" t="s">
        <v>71</v>
      </c>
    </row>
    <row r="2" spans="1:3">
      <c r="B2" s="2" t="s">
        <v>2</v>
      </c>
      <c r="C2" s="2" t="s">
        <v>20</v>
      </c>
    </row>
    <row r="3" spans="1:3">
      <c r="A3" s="3" t="s">
        <v>228</v>
      </c>
    </row>
    <row r="4" spans="1:3">
      <c r="A4" s="4" t="s">
        <v>587</v>
      </c>
      <c r="B4" s="5" t="n">
        <v>6</v>
      </c>
      <c r="C4" s="5"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8</v>
      </c>
      <c r="B1" s="2" t="s">
        <v>1</v>
      </c>
      <c r="C1" s="2" t="s">
        <v>71</v>
      </c>
    </row>
    <row r="2" spans="1:5">
      <c r="B2" s="2" t="s">
        <v>2</v>
      </c>
      <c r="C2" s="2" t="s">
        <v>20</v>
      </c>
      <c r="D2" s="2" t="s">
        <v>21</v>
      </c>
      <c r="E2" s="2" t="s">
        <v>73</v>
      </c>
    </row>
    <row r="3" spans="1:5">
      <c r="A3" s="3" t="s">
        <v>589</v>
      </c>
    </row>
    <row r="4" spans="1:5">
      <c r="A4" s="4" t="s">
        <v>590</v>
      </c>
      <c r="B4" s="5" t="n">
        <v>-269</v>
      </c>
      <c r="C4" s="5" t="n">
        <v>-320</v>
      </c>
      <c r="D4" s="5" t="n">
        <v>308</v>
      </c>
      <c r="E4" s="5" t="n">
        <v>210</v>
      </c>
    </row>
    <row r="5" spans="1:5">
      <c r="A5" s="4" t="s">
        <v>591</v>
      </c>
      <c r="C5" s="6" t="n">
        <v>-50</v>
      </c>
      <c r="D5" s="6" t="n">
        <v>-9</v>
      </c>
      <c r="E5" s="6" t="n">
        <v>38</v>
      </c>
    </row>
    <row r="6" spans="1:5">
      <c r="A6" s="4" t="s">
        <v>592</v>
      </c>
      <c r="E6" s="6" t="n">
        <v>-1</v>
      </c>
    </row>
    <row r="7" spans="1:5">
      <c r="A7" s="4" t="s">
        <v>593</v>
      </c>
      <c r="B7" s="6" t="n">
        <v>-285</v>
      </c>
      <c r="C7" s="6" t="n">
        <v>-269</v>
      </c>
      <c r="D7" s="6" t="n">
        <v>-320</v>
      </c>
      <c r="E7" s="6" t="n">
        <v>308</v>
      </c>
    </row>
    <row r="8" spans="1:5">
      <c r="A8" s="4" t="s">
        <v>594</v>
      </c>
      <c r="C8" s="6" t="n">
        <v>0</v>
      </c>
      <c r="D8" s="6" t="n">
        <v>0</v>
      </c>
      <c r="E8" s="6" t="n">
        <v>-19</v>
      </c>
    </row>
    <row r="9" spans="1:5">
      <c r="A9" s="4" t="s">
        <v>595</v>
      </c>
    </row>
    <row r="10" spans="1:5">
      <c r="A10" s="3" t="s">
        <v>589</v>
      </c>
    </row>
    <row r="11" spans="1:5">
      <c r="A11" s="4" t="s">
        <v>590</v>
      </c>
      <c r="B11" s="6" t="n">
        <v>-218</v>
      </c>
      <c r="C11" s="6" t="n">
        <v>-184</v>
      </c>
      <c r="D11" s="6" t="n">
        <v>-171</v>
      </c>
      <c r="E11" s="6" t="n">
        <v>-201</v>
      </c>
    </row>
    <row r="12" spans="1:5">
      <c r="A12" s="4" t="s">
        <v>591</v>
      </c>
      <c r="B12" s="6" t="n">
        <v>-8</v>
      </c>
      <c r="C12" s="6" t="n">
        <v>-34</v>
      </c>
      <c r="D12" s="6" t="n">
        <v>-13</v>
      </c>
      <c r="E12" s="6" t="n">
        <v>30</v>
      </c>
    </row>
    <row r="13" spans="1:5">
      <c r="A13" s="4" t="s">
        <v>592</v>
      </c>
      <c r="E13" s="6" t="n">
        <v>0</v>
      </c>
    </row>
    <row r="14" spans="1:5">
      <c r="A14" s="4" t="s">
        <v>593</v>
      </c>
      <c r="B14" s="6" t="n">
        <v>-226</v>
      </c>
      <c r="C14" s="6" t="n">
        <v>-218</v>
      </c>
      <c r="D14" s="6" t="n">
        <v>-184</v>
      </c>
      <c r="E14" s="6" t="n">
        <v>-171</v>
      </c>
    </row>
    <row r="15" spans="1:5">
      <c r="A15" s="4" t="s">
        <v>596</v>
      </c>
    </row>
    <row r="16" spans="1:5">
      <c r="A16" s="3" t="s">
        <v>589</v>
      </c>
    </row>
    <row r="17" spans="1:5">
      <c r="A17" s="4" t="s">
        <v>590</v>
      </c>
      <c r="B17" s="6" t="n">
        <v>-14</v>
      </c>
      <c r="C17" s="6" t="n">
        <v>-9</v>
      </c>
      <c r="D17" s="6" t="n">
        <v>-10</v>
      </c>
      <c r="E17" s="6" t="n">
        <v>-17</v>
      </c>
    </row>
    <row r="18" spans="1:5">
      <c r="A18" s="4" t="s">
        <v>591</v>
      </c>
      <c r="C18" s="6" t="n">
        <v>-5</v>
      </c>
      <c r="D18" s="6" t="n">
        <v>1</v>
      </c>
      <c r="E18" s="6" t="n">
        <v>8</v>
      </c>
    </row>
    <row r="19" spans="1:5">
      <c r="A19" s="4" t="s">
        <v>592</v>
      </c>
      <c r="E19" s="6" t="n">
        <v>-1</v>
      </c>
    </row>
    <row r="20" spans="1:5">
      <c r="A20" s="4" t="s">
        <v>593</v>
      </c>
      <c r="B20" s="6" t="n">
        <v>-14</v>
      </c>
      <c r="C20" s="6" t="n">
        <v>-14</v>
      </c>
      <c r="D20" s="6" t="n">
        <v>-9</v>
      </c>
      <c r="E20" s="6" t="n">
        <v>-10</v>
      </c>
    </row>
    <row r="21" spans="1:5">
      <c r="A21" s="4" t="s">
        <v>597</v>
      </c>
    </row>
    <row r="22" spans="1:5">
      <c r="A22" s="3" t="s">
        <v>589</v>
      </c>
    </row>
    <row r="23" spans="1:5">
      <c r="A23" s="4" t="s">
        <v>590</v>
      </c>
      <c r="B23" s="6" t="n">
        <v>-8</v>
      </c>
      <c r="C23" s="6" t="n">
        <v>3</v>
      </c>
      <c r="D23" s="6" t="n">
        <v>0</v>
      </c>
      <c r="E23" s="6" t="n">
        <v>0</v>
      </c>
    </row>
    <row r="24" spans="1:5">
      <c r="A24" s="4" t="s">
        <v>591</v>
      </c>
      <c r="B24" s="6" t="n">
        <v>-20</v>
      </c>
      <c r="C24" s="6" t="n">
        <v>-11</v>
      </c>
      <c r="D24" s="6" t="n">
        <v>3</v>
      </c>
      <c r="E24" s="6" t="n">
        <v>0</v>
      </c>
    </row>
    <row r="25" spans="1:5">
      <c r="A25" s="4" t="s">
        <v>592</v>
      </c>
      <c r="E25" s="6" t="n">
        <v>0</v>
      </c>
    </row>
    <row r="26" spans="1:5">
      <c r="A26" s="4" t="s">
        <v>593</v>
      </c>
      <c r="B26" s="6" t="n">
        <v>-28</v>
      </c>
      <c r="C26" s="6" t="n">
        <v>-8</v>
      </c>
      <c r="D26" s="6" t="n">
        <v>3</v>
      </c>
      <c r="E26" s="6" t="n">
        <v>0</v>
      </c>
    </row>
    <row r="27" spans="1:5">
      <c r="A27" s="4" t="s">
        <v>174</v>
      </c>
    </row>
    <row r="28" spans="1:5">
      <c r="A28" s="3" t="s">
        <v>589</v>
      </c>
    </row>
    <row r="29" spans="1:5">
      <c r="A29" s="4" t="s">
        <v>590</v>
      </c>
      <c r="B29" s="6" t="n">
        <v>-240</v>
      </c>
      <c r="C29" s="6" t="n">
        <v>-190</v>
      </c>
      <c r="D29" s="6" t="n">
        <v>-181</v>
      </c>
      <c r="E29" s="6" t="n">
        <v>-218</v>
      </c>
    </row>
    <row r="30" spans="1:5">
      <c r="A30" s="4" t="s">
        <v>591</v>
      </c>
      <c r="B30" s="6" t="n">
        <v>-28</v>
      </c>
    </row>
    <row r="31" spans="1:5">
      <c r="A31" s="4" t="s">
        <v>593</v>
      </c>
      <c r="B31" s="5" t="n">
        <v>-268</v>
      </c>
      <c r="C31" s="5" t="n">
        <v>-240</v>
      </c>
      <c r="D31" s="5" t="n">
        <v>-190</v>
      </c>
      <c r="E31" s="5" t="n">
        <v>-18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20</v>
      </c>
      <c r="D1" s="2" t="s">
        <v>21</v>
      </c>
    </row>
    <row r="2" spans="1:4">
      <c r="A2" s="3" t="s">
        <v>599</v>
      </c>
    </row>
    <row r="3" spans="1:4">
      <c r="A3" s="4" t="s">
        <v>600</v>
      </c>
      <c r="C3" s="5" t="n">
        <v>607</v>
      </c>
      <c r="D3" s="5" t="n">
        <v>486</v>
      </c>
    </row>
    <row r="4" spans="1:4">
      <c r="A4" s="4" t="s">
        <v>601</v>
      </c>
      <c r="C4" s="6" t="n">
        <v>-307</v>
      </c>
      <c r="D4" s="6" t="n">
        <v>-257</v>
      </c>
    </row>
    <row r="5" spans="1:4">
      <c r="A5" s="4" t="s">
        <v>602</v>
      </c>
      <c r="B5" s="5" t="n">
        <v>294</v>
      </c>
      <c r="C5" s="6" t="n">
        <v>300</v>
      </c>
      <c r="D5" s="6" t="n">
        <v>229</v>
      </c>
    </row>
    <row r="6" spans="1:4">
      <c r="A6" s="4" t="s">
        <v>603</v>
      </c>
    </row>
    <row r="7" spans="1:4">
      <c r="A7" s="3" t="s">
        <v>599</v>
      </c>
    </row>
    <row r="8" spans="1:4">
      <c r="A8" s="4" t="s">
        <v>600</v>
      </c>
      <c r="C8" s="6" t="n">
        <v>12</v>
      </c>
      <c r="D8" s="6" t="n">
        <v>11</v>
      </c>
    </row>
    <row r="9" spans="1:4">
      <c r="A9" s="4" t="s">
        <v>604</v>
      </c>
    </row>
    <row r="10" spans="1:4">
      <c r="A10" s="3" t="s">
        <v>599</v>
      </c>
    </row>
    <row r="11" spans="1:4">
      <c r="A11" s="4" t="s">
        <v>600</v>
      </c>
      <c r="C11" s="6" t="n">
        <v>186</v>
      </c>
      <c r="D11" s="6" t="n">
        <v>109</v>
      </c>
    </row>
    <row r="12" spans="1:4">
      <c r="A12" s="4" t="s">
        <v>605</v>
      </c>
    </row>
    <row r="13" spans="1:4">
      <c r="A13" s="3" t="s">
        <v>599</v>
      </c>
    </row>
    <row r="14" spans="1:4">
      <c r="A14" s="4" t="s">
        <v>600</v>
      </c>
      <c r="C14" s="6" t="n">
        <v>25</v>
      </c>
      <c r="D14" s="6" t="n">
        <v>11</v>
      </c>
    </row>
    <row r="15" spans="1:4">
      <c r="A15" s="4" t="s">
        <v>606</v>
      </c>
    </row>
    <row r="16" spans="1:4">
      <c r="A16" s="3" t="s">
        <v>599</v>
      </c>
    </row>
    <row r="17" spans="1:4">
      <c r="A17" s="4" t="s">
        <v>600</v>
      </c>
      <c r="C17" s="6" t="n">
        <v>337</v>
      </c>
      <c r="D17" s="6" t="n">
        <v>302</v>
      </c>
    </row>
    <row r="18" spans="1:4">
      <c r="A18" s="4" t="s">
        <v>607</v>
      </c>
    </row>
    <row r="19" spans="1:4">
      <c r="A19" s="3" t="s">
        <v>599</v>
      </c>
    </row>
    <row r="20" spans="1:4">
      <c r="A20" s="4" t="s">
        <v>600</v>
      </c>
      <c r="C20" s="6" t="n">
        <v>20</v>
      </c>
      <c r="D20" s="6" t="n">
        <v>42</v>
      </c>
    </row>
    <row r="21" spans="1:4">
      <c r="A21" s="4" t="s">
        <v>608</v>
      </c>
    </row>
    <row r="22" spans="1:4">
      <c r="A22" s="3" t="s">
        <v>599</v>
      </c>
    </row>
    <row r="23" spans="1:4">
      <c r="A23" s="4" t="s">
        <v>600</v>
      </c>
      <c r="C23" s="5" t="n">
        <v>27</v>
      </c>
      <c r="D23" s="5"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9</v>
      </c>
      <c r="B1" s="2" t="s">
        <v>1</v>
      </c>
      <c r="C1" s="2" t="s">
        <v>71</v>
      </c>
    </row>
    <row r="2" spans="1:4">
      <c r="B2" s="2" t="s">
        <v>2</v>
      </c>
      <c r="C2" s="2" t="s">
        <v>20</v>
      </c>
      <c r="D2" s="2" t="s">
        <v>21</v>
      </c>
    </row>
    <row r="3" spans="1:4">
      <c r="A3" s="3" t="s">
        <v>610</v>
      </c>
    </row>
    <row r="4" spans="1:4">
      <c r="A4" s="4" t="s">
        <v>590</v>
      </c>
      <c r="B4" s="5" t="n">
        <v>1761</v>
      </c>
      <c r="C4" s="5" t="n">
        <v>1692</v>
      </c>
      <c r="D4" s="5" t="n">
        <v>1685</v>
      </c>
    </row>
    <row r="5" spans="1:4">
      <c r="A5" s="4" t="s">
        <v>611</v>
      </c>
      <c r="B5" s="6" t="n">
        <v>0</v>
      </c>
      <c r="C5" s="6" t="n">
        <v>89</v>
      </c>
      <c r="D5" s="6" t="n">
        <v>12</v>
      </c>
    </row>
    <row r="6" spans="1:4">
      <c r="A6" s="4" t="s">
        <v>612</v>
      </c>
      <c r="B6" s="6" t="n">
        <v>0</v>
      </c>
      <c r="C6" s="6" t="n">
        <v>-20</v>
      </c>
      <c r="D6" s="6" t="n">
        <v>-5</v>
      </c>
    </row>
    <row r="7" spans="1:4">
      <c r="A7" s="4" t="s">
        <v>593</v>
      </c>
      <c r="B7" s="6" t="n">
        <v>1761</v>
      </c>
      <c r="C7" s="6" t="n">
        <v>1761</v>
      </c>
      <c r="D7" s="6" t="n">
        <v>1692</v>
      </c>
    </row>
    <row r="8" spans="1:4">
      <c r="A8" s="4" t="s">
        <v>613</v>
      </c>
    </row>
    <row r="9" spans="1:4">
      <c r="A9" s="3" t="s">
        <v>610</v>
      </c>
    </row>
    <row r="10" spans="1:4">
      <c r="A10" s="4" t="s">
        <v>590</v>
      </c>
      <c r="B10" s="6" t="n">
        <v>1297</v>
      </c>
      <c r="C10" s="6" t="n">
        <v>1228</v>
      </c>
      <c r="D10" s="6" t="n">
        <v>1221</v>
      </c>
    </row>
    <row r="11" spans="1:4">
      <c r="A11" s="4" t="s">
        <v>611</v>
      </c>
      <c r="B11" s="6" t="n">
        <v>0</v>
      </c>
      <c r="C11" s="6" t="n">
        <v>89</v>
      </c>
      <c r="D11" s="6" t="n">
        <v>12</v>
      </c>
    </row>
    <row r="12" spans="1:4">
      <c r="A12" s="4" t="s">
        <v>612</v>
      </c>
      <c r="B12" s="6" t="n">
        <v>0</v>
      </c>
      <c r="C12" s="6" t="n">
        <v>-20</v>
      </c>
      <c r="D12" s="6" t="n">
        <v>-5</v>
      </c>
    </row>
    <row r="13" spans="1:4">
      <c r="A13" s="4" t="s">
        <v>593</v>
      </c>
      <c r="B13" s="6" t="n">
        <v>1297</v>
      </c>
      <c r="C13" s="6" t="n">
        <v>1297</v>
      </c>
      <c r="D13" s="6" t="n">
        <v>1228</v>
      </c>
    </row>
    <row r="14" spans="1:4">
      <c r="A14" s="4" t="s">
        <v>614</v>
      </c>
    </row>
    <row r="15" spans="1:4">
      <c r="A15" s="3" t="s">
        <v>610</v>
      </c>
    </row>
    <row r="16" spans="1:4">
      <c r="A16" s="4" t="s">
        <v>590</v>
      </c>
      <c r="B16" s="6" t="n">
        <v>464</v>
      </c>
      <c r="C16" s="6" t="n">
        <v>464</v>
      </c>
      <c r="D16" s="6" t="n">
        <v>464</v>
      </c>
    </row>
    <row r="17" spans="1:4">
      <c r="A17" s="4" t="s">
        <v>611</v>
      </c>
      <c r="B17" s="6" t="n">
        <v>0</v>
      </c>
      <c r="C17" s="6" t="n">
        <v>0</v>
      </c>
      <c r="D17" s="6" t="n">
        <v>0</v>
      </c>
    </row>
    <row r="18" spans="1:4">
      <c r="A18" s="4" t="s">
        <v>612</v>
      </c>
      <c r="B18" s="6" t="n">
        <v>0</v>
      </c>
      <c r="C18" s="6" t="n">
        <v>0</v>
      </c>
      <c r="D18" s="6" t="n">
        <v>0</v>
      </c>
    </row>
    <row r="19" spans="1:4">
      <c r="A19" s="4" t="s">
        <v>593</v>
      </c>
      <c r="B19" s="5" t="n">
        <v>464</v>
      </c>
      <c r="C19" s="5" t="n">
        <v>464</v>
      </c>
      <c r="D19" s="5" t="n">
        <v>46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71</v>
      </c>
    </row>
    <row r="2" spans="1:3">
      <c r="B2" s="2" t="s">
        <v>20</v>
      </c>
      <c r="C2" s="2" t="s">
        <v>21</v>
      </c>
    </row>
    <row r="3" spans="1:3">
      <c r="A3" s="4" t="s">
        <v>568</v>
      </c>
    </row>
    <row r="4" spans="1:3">
      <c r="A4" s="3" t="s">
        <v>616</v>
      </c>
    </row>
    <row r="5" spans="1:3">
      <c r="A5" s="4" t="s">
        <v>617</v>
      </c>
      <c r="B5" s="5" t="n">
        <v>89</v>
      </c>
    </row>
    <row r="6" spans="1:3">
      <c r="A6" s="4" t="s">
        <v>618</v>
      </c>
    </row>
    <row r="7" spans="1:3">
      <c r="A7" s="3" t="s">
        <v>616</v>
      </c>
    </row>
    <row r="8" spans="1:3">
      <c r="A8" s="4" t="s">
        <v>617</v>
      </c>
      <c r="C8" s="5"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9</v>
      </c>
      <c r="B1" s="2" t="s">
        <v>1</v>
      </c>
      <c r="C1" s="2" t="s">
        <v>71</v>
      </c>
    </row>
    <row r="2" spans="1:4">
      <c r="B2" s="2" t="s">
        <v>2</v>
      </c>
      <c r="C2" s="2" t="s">
        <v>20</v>
      </c>
      <c r="D2" s="2" t="s">
        <v>21</v>
      </c>
    </row>
    <row r="3" spans="1:4">
      <c r="A3" s="3" t="s">
        <v>620</v>
      </c>
    </row>
    <row r="4" spans="1:4">
      <c r="A4" s="4" t="s">
        <v>621</v>
      </c>
      <c r="B4" s="5" t="n">
        <v>3352</v>
      </c>
      <c r="C4" s="5" t="n">
        <v>3347</v>
      </c>
      <c r="D4" s="5" t="n">
        <v>3312</v>
      </c>
    </row>
    <row r="5" spans="1:4">
      <c r="A5" s="4" t="s">
        <v>622</v>
      </c>
      <c r="B5" s="6" t="n">
        <v>-1708</v>
      </c>
      <c r="C5" s="6" t="n">
        <v>-1624</v>
      </c>
      <c r="D5" s="6" t="n">
        <v>-1461</v>
      </c>
    </row>
    <row r="6" spans="1:4">
      <c r="A6" s="4" t="s">
        <v>623</v>
      </c>
      <c r="B6" s="6" t="n">
        <v>1644</v>
      </c>
      <c r="C6" s="6" t="n">
        <v>1723</v>
      </c>
      <c r="D6" s="6" t="n">
        <v>1851</v>
      </c>
    </row>
    <row r="7" spans="1:4">
      <c r="A7" s="4" t="s">
        <v>34</v>
      </c>
      <c r="B7" s="6" t="n">
        <v>151</v>
      </c>
      <c r="C7" s="6" t="n">
        <v>151</v>
      </c>
      <c r="D7" s="6" t="n">
        <v>154</v>
      </c>
    </row>
    <row r="8" spans="1:4">
      <c r="A8" s="4" t="s">
        <v>624</v>
      </c>
      <c r="B8" s="6" t="n">
        <v>1795</v>
      </c>
      <c r="C8" s="6" t="n">
        <v>1874</v>
      </c>
      <c r="D8" s="6" t="n">
        <v>2005</v>
      </c>
    </row>
    <row r="9" spans="1:4">
      <c r="A9" s="4" t="s">
        <v>625</v>
      </c>
    </row>
    <row r="10" spans="1:4">
      <c r="A10" s="3" t="s">
        <v>620</v>
      </c>
    </row>
    <row r="11" spans="1:4">
      <c r="A11" s="4" t="s">
        <v>34</v>
      </c>
      <c r="B11" s="5" t="n">
        <v>151</v>
      </c>
      <c r="C11" s="5" t="n">
        <v>151</v>
      </c>
      <c r="D11" s="6" t="n">
        <v>154</v>
      </c>
    </row>
    <row r="12" spans="1:4">
      <c r="A12" s="4" t="s">
        <v>626</v>
      </c>
    </row>
    <row r="13" spans="1:4">
      <c r="A13" s="3" t="s">
        <v>620</v>
      </c>
    </row>
    <row r="14" spans="1:4">
      <c r="A14" s="4" t="s">
        <v>627</v>
      </c>
      <c r="B14" s="4" t="s">
        <v>628</v>
      </c>
      <c r="C14" s="4" t="s">
        <v>628</v>
      </c>
    </row>
    <row r="15" spans="1:4">
      <c r="A15" s="4" t="s">
        <v>621</v>
      </c>
      <c r="B15" s="5" t="n">
        <v>851</v>
      </c>
      <c r="C15" s="5" t="n">
        <v>855</v>
      </c>
      <c r="D15" s="6" t="n">
        <v>870</v>
      </c>
    </row>
    <row r="16" spans="1:4">
      <c r="A16" s="4" t="s">
        <v>629</v>
      </c>
    </row>
    <row r="17" spans="1:4">
      <c r="A17" s="3" t="s">
        <v>620</v>
      </c>
    </row>
    <row r="18" spans="1:4">
      <c r="A18" s="4" t="s">
        <v>627</v>
      </c>
      <c r="B18" s="4" t="s">
        <v>630</v>
      </c>
      <c r="C18" s="4" t="s">
        <v>630</v>
      </c>
    </row>
    <row r="19" spans="1:4">
      <c r="A19" s="4" t="s">
        <v>621</v>
      </c>
      <c r="B19" s="5" t="n">
        <v>1551</v>
      </c>
      <c r="C19" s="5" t="n">
        <v>1539</v>
      </c>
      <c r="D19" s="6" t="n">
        <v>1540</v>
      </c>
    </row>
    <row r="20" spans="1:4">
      <c r="A20" s="4" t="s">
        <v>631</v>
      </c>
    </row>
    <row r="21" spans="1:4">
      <c r="A21" s="3" t="s">
        <v>620</v>
      </c>
    </row>
    <row r="22" spans="1:4">
      <c r="A22" s="4" t="s">
        <v>627</v>
      </c>
      <c r="B22" s="4" t="s">
        <v>470</v>
      </c>
      <c r="C22" s="4" t="s">
        <v>470</v>
      </c>
    </row>
    <row r="23" spans="1:4">
      <c r="A23" s="4" t="s">
        <v>621</v>
      </c>
      <c r="B23" s="5" t="n">
        <v>835</v>
      </c>
      <c r="C23" s="5" t="n">
        <v>841</v>
      </c>
      <c r="D23" s="6" t="n">
        <v>864</v>
      </c>
    </row>
    <row r="24" spans="1:4">
      <c r="A24" s="4" t="s">
        <v>632</v>
      </c>
    </row>
    <row r="25" spans="1:4">
      <c r="A25" s="3" t="s">
        <v>620</v>
      </c>
    </row>
    <row r="26" spans="1:4">
      <c r="A26" s="4" t="s">
        <v>627</v>
      </c>
      <c r="B26" s="4" t="s">
        <v>633</v>
      </c>
      <c r="C26" s="4" t="s">
        <v>633</v>
      </c>
    </row>
    <row r="27" spans="1:4">
      <c r="A27" s="4" t="s">
        <v>621</v>
      </c>
      <c r="B27" s="5" t="n">
        <v>53</v>
      </c>
      <c r="C27" s="5" t="n">
        <v>53</v>
      </c>
      <c r="D27" s="6" t="n">
        <v>12</v>
      </c>
    </row>
    <row r="28" spans="1:4">
      <c r="A28" s="4" t="s">
        <v>634</v>
      </c>
    </row>
    <row r="29" spans="1:4">
      <c r="A29" s="3" t="s">
        <v>620</v>
      </c>
    </row>
    <row r="30" spans="1:4">
      <c r="A30" s="4" t="s">
        <v>627</v>
      </c>
      <c r="B30" s="4" t="s">
        <v>467</v>
      </c>
      <c r="C30" s="4" t="s">
        <v>467</v>
      </c>
    </row>
    <row r="31" spans="1:4">
      <c r="A31" s="4" t="s">
        <v>621</v>
      </c>
      <c r="B31" s="5" t="n">
        <v>62</v>
      </c>
      <c r="C31" s="5" t="n">
        <v>59</v>
      </c>
      <c r="D31" s="5" t="n">
        <v>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20</v>
      </c>
      <c r="D1" s="2" t="s">
        <v>21</v>
      </c>
    </row>
    <row r="2" spans="1:4">
      <c r="A2" s="3" t="s">
        <v>636</v>
      </c>
    </row>
    <row r="3" spans="1:4">
      <c r="A3" s="4" t="s">
        <v>637</v>
      </c>
      <c r="C3" s="5" t="n">
        <v>182</v>
      </c>
    </row>
    <row r="4" spans="1:4">
      <c r="A4" s="4" t="s">
        <v>638</v>
      </c>
      <c r="C4" s="6" t="n">
        <v>181</v>
      </c>
    </row>
    <row r="5" spans="1:4">
      <c r="A5" s="4" t="s">
        <v>639</v>
      </c>
      <c r="C5" s="6" t="n">
        <v>173</v>
      </c>
    </row>
    <row r="6" spans="1:4">
      <c r="A6" s="4" t="s">
        <v>640</v>
      </c>
      <c r="C6" s="6" t="n">
        <v>138</v>
      </c>
    </row>
    <row r="7" spans="1:4">
      <c r="A7" s="4" t="s">
        <v>641</v>
      </c>
      <c r="C7" s="6" t="n">
        <v>107</v>
      </c>
    </row>
    <row r="8" spans="1:4">
      <c r="A8" s="4" t="s">
        <v>642</v>
      </c>
      <c r="C8" s="6" t="n">
        <v>942</v>
      </c>
    </row>
    <row r="9" spans="1:4">
      <c r="A9" s="4" t="s">
        <v>623</v>
      </c>
      <c r="B9" s="5" t="n">
        <v>1644</v>
      </c>
      <c r="C9" s="5" t="n">
        <v>1723</v>
      </c>
      <c r="D9" s="5" t="n">
        <v>185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643</v>
      </c>
      <c r="B1" s="2" t="s">
        <v>644</v>
      </c>
      <c r="C1" s="2" t="s">
        <v>645</v>
      </c>
      <c r="D1" s="2" t="s">
        <v>646</v>
      </c>
      <c r="E1" s="2" t="s">
        <v>647</v>
      </c>
      <c r="F1" s="2" t="s">
        <v>160</v>
      </c>
      <c r="G1" s="2" t="s">
        <v>2</v>
      </c>
      <c r="H1" s="2" t="s">
        <v>20</v>
      </c>
      <c r="I1" s="2" t="s">
        <v>648</v>
      </c>
      <c r="J1" s="2" t="s">
        <v>72</v>
      </c>
      <c r="K1" s="2" t="s">
        <v>21</v>
      </c>
      <c r="L1" s="2" t="s">
        <v>73</v>
      </c>
    </row>
    <row r="2" spans="1:12">
      <c r="A2" s="3" t="s">
        <v>649</v>
      </c>
    </row>
    <row r="3" spans="1:12">
      <c r="A3" s="4" t="s">
        <v>650</v>
      </c>
      <c r="G3" s="5" t="n">
        <v>2983</v>
      </c>
      <c r="H3" s="5" t="n">
        <v>2974</v>
      </c>
      <c r="K3" s="5" t="n">
        <v>2819</v>
      </c>
    </row>
    <row r="4" spans="1:12">
      <c r="A4" s="4" t="s">
        <v>155</v>
      </c>
    </row>
    <row r="5" spans="1:12">
      <c r="A5" s="3" t="s">
        <v>649</v>
      </c>
    </row>
    <row r="6" spans="1:12">
      <c r="A6" s="4" t="s">
        <v>161</v>
      </c>
      <c r="G6" s="4" t="s">
        <v>166</v>
      </c>
      <c r="H6" s="4" t="s">
        <v>166</v>
      </c>
      <c r="J6" s="4" t="s">
        <v>166</v>
      </c>
      <c r="K6" s="4" t="s">
        <v>166</v>
      </c>
      <c r="L6" s="4" t="s">
        <v>166</v>
      </c>
    </row>
    <row r="7" spans="1:12">
      <c r="A7" s="4" t="s">
        <v>147</v>
      </c>
    </row>
    <row r="8" spans="1:12">
      <c r="A8" s="3" t="s">
        <v>649</v>
      </c>
    </row>
    <row r="9" spans="1:12">
      <c r="A9" s="4" t="s">
        <v>161</v>
      </c>
      <c r="G9" s="4" t="s">
        <v>162</v>
      </c>
      <c r="H9" s="4" t="s">
        <v>162</v>
      </c>
      <c r="J9" s="4" t="s">
        <v>162</v>
      </c>
      <c r="K9" s="4" t="s">
        <v>162</v>
      </c>
      <c r="L9" s="4" t="s">
        <v>162</v>
      </c>
    </row>
    <row r="10" spans="1:12">
      <c r="A10" s="4" t="s">
        <v>150</v>
      </c>
    </row>
    <row r="11" spans="1:12">
      <c r="A11" s="3" t="s">
        <v>649</v>
      </c>
    </row>
    <row r="12" spans="1:12">
      <c r="A12" s="4" t="s">
        <v>161</v>
      </c>
      <c r="G12" s="4" t="s">
        <v>163</v>
      </c>
      <c r="H12" s="4" t="s">
        <v>163</v>
      </c>
      <c r="J12" s="4" t="s">
        <v>163</v>
      </c>
      <c r="K12" s="4" t="s">
        <v>163</v>
      </c>
      <c r="L12" s="4" t="s">
        <v>163</v>
      </c>
    </row>
    <row r="13" spans="1:12">
      <c r="A13" s="4" t="s">
        <v>154</v>
      </c>
    </row>
    <row r="14" spans="1:12">
      <c r="A14" s="3" t="s">
        <v>649</v>
      </c>
    </row>
    <row r="15" spans="1:12">
      <c r="A15" s="4" t="s">
        <v>161</v>
      </c>
      <c r="G15" s="4" t="s">
        <v>165</v>
      </c>
      <c r="H15" s="4" t="s">
        <v>165</v>
      </c>
      <c r="J15" s="4" t="s">
        <v>165</v>
      </c>
      <c r="K15" s="4" t="s">
        <v>165</v>
      </c>
      <c r="L15" s="4" t="s">
        <v>165</v>
      </c>
    </row>
    <row r="16" spans="1:12">
      <c r="A16" s="4" t="s">
        <v>151</v>
      </c>
    </row>
    <row r="17" spans="1:12">
      <c r="A17" s="3" t="s">
        <v>649</v>
      </c>
    </row>
    <row r="18" spans="1:12">
      <c r="A18" s="4" t="s">
        <v>161</v>
      </c>
      <c r="H18" s="4" t="s">
        <v>164</v>
      </c>
      <c r="K18" s="4" t="s">
        <v>164</v>
      </c>
      <c r="L18" s="4" t="s">
        <v>164</v>
      </c>
    </row>
    <row r="19" spans="1:12">
      <c r="A19" s="4" t="s">
        <v>651</v>
      </c>
    </row>
    <row r="20" spans="1:12">
      <c r="A20" s="3" t="s">
        <v>649</v>
      </c>
    </row>
    <row r="21" spans="1:12">
      <c r="A21" s="4" t="s">
        <v>650</v>
      </c>
      <c r="G21" s="5" t="n">
        <v>1315</v>
      </c>
      <c r="H21" s="5" t="n">
        <v>1313</v>
      </c>
      <c r="K21" s="5" t="n">
        <v>1310</v>
      </c>
    </row>
    <row r="22" spans="1:12">
      <c r="A22" s="4" t="s">
        <v>652</v>
      </c>
      <c r="G22" s="4" t="s">
        <v>640</v>
      </c>
      <c r="H22" s="4" t="s">
        <v>640</v>
      </c>
    </row>
    <row r="23" spans="1:12">
      <c r="A23" s="4" t="s">
        <v>653</v>
      </c>
    </row>
    <row r="24" spans="1:12">
      <c r="A24" s="3" t="s">
        <v>649</v>
      </c>
    </row>
    <row r="25" spans="1:12">
      <c r="A25" s="4" t="s">
        <v>650</v>
      </c>
      <c r="H25" s="5" t="n">
        <v>0</v>
      </c>
      <c r="I25" s="5" t="n">
        <v>221</v>
      </c>
      <c r="K25" s="6" t="n">
        <v>246</v>
      </c>
    </row>
    <row r="26" spans="1:12">
      <c r="A26" s="4" t="s">
        <v>161</v>
      </c>
      <c r="C26" s="4" t="s">
        <v>166</v>
      </c>
      <c r="E26" s="4" t="s">
        <v>166</v>
      </c>
      <c r="H26" s="4" t="s">
        <v>166</v>
      </c>
    </row>
    <row r="27" spans="1:12">
      <c r="A27" s="4" t="s">
        <v>652</v>
      </c>
      <c r="B27" s="4" t="s">
        <v>639</v>
      </c>
      <c r="C27" s="4" t="s">
        <v>639</v>
      </c>
      <c r="H27" s="4" t="s">
        <v>639</v>
      </c>
    </row>
    <row r="28" spans="1:12">
      <c r="A28" s="4" t="s">
        <v>654</v>
      </c>
    </row>
    <row r="29" spans="1:12">
      <c r="A29" s="3" t="s">
        <v>649</v>
      </c>
    </row>
    <row r="30" spans="1:12">
      <c r="A30" s="4" t="s">
        <v>650</v>
      </c>
      <c r="G30" s="5" t="n">
        <v>298</v>
      </c>
      <c r="H30" s="5" t="n">
        <v>298</v>
      </c>
      <c r="K30" s="6" t="n">
        <v>297</v>
      </c>
    </row>
    <row r="31" spans="1:12">
      <c r="A31" s="4" t="s">
        <v>161</v>
      </c>
      <c r="G31" s="4" t="s">
        <v>655</v>
      </c>
      <c r="H31" s="4" t="s">
        <v>655</v>
      </c>
    </row>
    <row r="32" spans="1:12">
      <c r="A32" s="4" t="s">
        <v>652</v>
      </c>
      <c r="G32" s="4" t="s">
        <v>640</v>
      </c>
      <c r="H32" s="4" t="s">
        <v>640</v>
      </c>
    </row>
    <row r="33" spans="1:12">
      <c r="A33" s="4" t="s">
        <v>656</v>
      </c>
    </row>
    <row r="34" spans="1:12">
      <c r="A34" s="3" t="s">
        <v>649</v>
      </c>
    </row>
    <row r="35" spans="1:12">
      <c r="A35" s="4" t="s">
        <v>650</v>
      </c>
      <c r="G35" s="5" t="n">
        <v>339</v>
      </c>
      <c r="H35" s="5" t="n">
        <v>336</v>
      </c>
      <c r="K35" s="6" t="n">
        <v>399</v>
      </c>
    </row>
    <row r="36" spans="1:12">
      <c r="A36" s="4" t="s">
        <v>161</v>
      </c>
      <c r="D36" s="4" t="s">
        <v>162</v>
      </c>
      <c r="E36" s="4" t="s">
        <v>162</v>
      </c>
      <c r="G36" s="4" t="s">
        <v>162</v>
      </c>
      <c r="H36" s="4" t="s">
        <v>162</v>
      </c>
    </row>
    <row r="37" spans="1:12">
      <c r="A37" s="4" t="s">
        <v>652</v>
      </c>
      <c r="D37" s="4" t="s">
        <v>641</v>
      </c>
      <c r="G37" s="4" t="s">
        <v>641</v>
      </c>
      <c r="H37" s="4" t="s">
        <v>641</v>
      </c>
    </row>
    <row r="38" spans="1:12">
      <c r="A38" s="4" t="s">
        <v>657</v>
      </c>
    </row>
    <row r="39" spans="1:12">
      <c r="A39" s="3" t="s">
        <v>649</v>
      </c>
    </row>
    <row r="40" spans="1:12">
      <c r="A40" s="4" t="s">
        <v>650</v>
      </c>
      <c r="G40" s="5" t="n">
        <v>218</v>
      </c>
      <c r="H40" s="5" t="n">
        <v>218</v>
      </c>
      <c r="K40" s="6" t="n">
        <v>247</v>
      </c>
    </row>
    <row r="41" spans="1:12">
      <c r="A41" s="4" t="s">
        <v>161</v>
      </c>
      <c r="E41" s="4" t="s">
        <v>163</v>
      </c>
      <c r="G41" s="4" t="s">
        <v>163</v>
      </c>
      <c r="H41" s="4" t="s">
        <v>163</v>
      </c>
    </row>
    <row r="42" spans="1:12">
      <c r="A42" s="4" t="s">
        <v>652</v>
      </c>
      <c r="E42" s="4" t="s">
        <v>641</v>
      </c>
      <c r="G42" s="4" t="s">
        <v>641</v>
      </c>
      <c r="H42" s="4" t="s">
        <v>641</v>
      </c>
    </row>
    <row r="43" spans="1:12">
      <c r="A43" s="4" t="s">
        <v>658</v>
      </c>
    </row>
    <row r="44" spans="1:12">
      <c r="A44" s="3" t="s">
        <v>649</v>
      </c>
    </row>
    <row r="45" spans="1:12">
      <c r="A45" s="4" t="s">
        <v>650</v>
      </c>
      <c r="G45" s="5" t="n">
        <v>492</v>
      </c>
      <c r="H45" s="5" t="n">
        <v>488</v>
      </c>
      <c r="K45" s="6" t="n">
        <v>0</v>
      </c>
    </row>
    <row r="46" spans="1:12">
      <c r="A46" s="4" t="s">
        <v>161</v>
      </c>
      <c r="B46" s="4" t="s">
        <v>165</v>
      </c>
      <c r="E46" s="4" t="s">
        <v>165</v>
      </c>
      <c r="G46" s="4" t="s">
        <v>165</v>
      </c>
      <c r="H46" s="4" t="s">
        <v>165</v>
      </c>
    </row>
    <row r="47" spans="1:12">
      <c r="A47" s="4" t="s">
        <v>652</v>
      </c>
      <c r="B47" s="4" t="s">
        <v>659</v>
      </c>
      <c r="E47" s="4" t="s">
        <v>659</v>
      </c>
      <c r="G47" s="4" t="s">
        <v>659</v>
      </c>
      <c r="H47" s="4" t="s">
        <v>659</v>
      </c>
    </row>
    <row r="48" spans="1:12">
      <c r="A48" s="4" t="s">
        <v>660</v>
      </c>
    </row>
    <row r="49" spans="1:12">
      <c r="A49" s="3" t="s">
        <v>649</v>
      </c>
    </row>
    <row r="50" spans="1:12">
      <c r="A50" s="4" t="s">
        <v>650</v>
      </c>
      <c r="G50" s="5" t="n">
        <v>321</v>
      </c>
      <c r="H50" s="5" t="n">
        <v>321</v>
      </c>
      <c r="K50" s="6" t="n">
        <v>320</v>
      </c>
    </row>
    <row r="51" spans="1:12">
      <c r="A51" s="4" t="s">
        <v>161</v>
      </c>
      <c r="F51" s="4" t="s">
        <v>164</v>
      </c>
      <c r="G51" s="4" t="s">
        <v>164</v>
      </c>
      <c r="H51" s="4" t="s">
        <v>164</v>
      </c>
    </row>
    <row r="52" spans="1:12">
      <c r="A52" s="4" t="s">
        <v>652</v>
      </c>
      <c r="F52" s="4" t="s">
        <v>659</v>
      </c>
      <c r="G52" s="4" t="s">
        <v>659</v>
      </c>
      <c r="H52" s="4" t="s">
        <v>659</v>
      </c>
    </row>
    <row r="53" spans="1:12">
      <c r="A53" s="4" t="s">
        <v>661</v>
      </c>
    </row>
    <row r="54" spans="1:12">
      <c r="A54" s="3" t="s">
        <v>649</v>
      </c>
    </row>
    <row r="55" spans="1:12">
      <c r="A55" s="4" t="s">
        <v>650</v>
      </c>
      <c r="G55" s="5" t="n">
        <v>0</v>
      </c>
      <c r="H55" s="5" t="n">
        <v>0</v>
      </c>
      <c r="K5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v>
      </c>
      <c r="B1" s="2" t="s">
        <v>1</v>
      </c>
      <c r="D1" s="2" t="s">
        <v>71</v>
      </c>
    </row>
    <row r="2" spans="1:6">
      <c r="B2" s="2" t="s">
        <v>2</v>
      </c>
      <c r="C2" s="2" t="s">
        <v>72</v>
      </c>
      <c r="D2" s="2" t="s">
        <v>20</v>
      </c>
      <c r="E2" s="2" t="s">
        <v>21</v>
      </c>
      <c r="F2" s="2" t="s">
        <v>73</v>
      </c>
    </row>
    <row r="3" spans="1:6">
      <c r="A3" s="3" t="s">
        <v>114</v>
      </c>
    </row>
    <row r="4" spans="1:6">
      <c r="A4" s="4" t="s">
        <v>115</v>
      </c>
      <c r="B4" s="5" t="n">
        <v>48000</v>
      </c>
      <c r="C4" s="5" t="n">
        <v>153000</v>
      </c>
      <c r="D4" s="5" t="n">
        <v>258000</v>
      </c>
      <c r="E4" s="5" t="n">
        <v>312000</v>
      </c>
      <c r="F4" s="5" t="n">
        <v>149000</v>
      </c>
    </row>
    <row r="5" spans="1:6">
      <c r="A5" s="3" t="s">
        <v>116</v>
      </c>
    </row>
    <row r="6" spans="1:6">
      <c r="A6" s="4" t="s">
        <v>117</v>
      </c>
      <c r="B6" s="6" t="n">
        <v>132000</v>
      </c>
      <c r="C6" s="6" t="n">
        <v>137000</v>
      </c>
      <c r="D6" s="6" t="n">
        <v>269000</v>
      </c>
      <c r="E6" s="6" t="n">
        <v>261000</v>
      </c>
      <c r="F6" s="6" t="n">
        <v>251000</v>
      </c>
    </row>
    <row r="7" spans="1:6">
      <c r="A7" s="4" t="s">
        <v>118</v>
      </c>
      <c r="B7" s="6" t="n">
        <v>-7000</v>
      </c>
      <c r="C7" s="6" t="n">
        <v>-24000</v>
      </c>
      <c r="D7" s="6" t="n">
        <v>-28000</v>
      </c>
      <c r="E7" s="6" t="n">
        <v>-3000</v>
      </c>
      <c r="F7" s="6" t="n">
        <v>24000</v>
      </c>
    </row>
    <row r="8" spans="1:6">
      <c r="A8" s="4" t="s">
        <v>119</v>
      </c>
      <c r="B8" s="6" t="n">
        <v>-31000</v>
      </c>
      <c r="C8" s="6" t="n">
        <v>27000</v>
      </c>
      <c r="D8" s="6" t="n">
        <v>-68000</v>
      </c>
      <c r="E8" s="6" t="n">
        <v>66000</v>
      </c>
      <c r="F8" s="6" t="n">
        <v>-192000</v>
      </c>
    </row>
    <row r="9" spans="1:6">
      <c r="A9" s="4" t="s">
        <v>84</v>
      </c>
      <c r="B9" s="6" t="n">
        <v>0</v>
      </c>
      <c r="C9" s="6" t="n">
        <v>3000</v>
      </c>
      <c r="D9" s="6" t="n">
        <v>7000</v>
      </c>
      <c r="E9" s="6" t="n">
        <v>31000</v>
      </c>
      <c r="F9" s="6" t="n">
        <v>35000</v>
      </c>
    </row>
    <row r="10" spans="1:6">
      <c r="A10" s="4" t="s">
        <v>120</v>
      </c>
      <c r="B10" s="6" t="n">
        <v>15000</v>
      </c>
      <c r="C10" s="6" t="n">
        <v>-32000</v>
      </c>
      <c r="D10" s="6" t="n">
        <v>-20000</v>
      </c>
      <c r="E10" s="6" t="n">
        <v>-389000</v>
      </c>
      <c r="F10" s="6" t="n">
        <v>17000</v>
      </c>
    </row>
    <row r="11" spans="1:6">
      <c r="A11" s="4" t="s">
        <v>121</v>
      </c>
      <c r="B11" s="6" t="n">
        <v>3000</v>
      </c>
      <c r="C11" s="6" t="n">
        <v>3000</v>
      </c>
      <c r="D11" s="6" t="n">
        <v>6000</v>
      </c>
      <c r="E11" s="6" t="n">
        <v>6000</v>
      </c>
      <c r="F11" s="6" t="n">
        <v>8000</v>
      </c>
    </row>
    <row r="12" spans="1:6">
      <c r="A12" s="4" t="s">
        <v>122</v>
      </c>
      <c r="B12" s="6" t="n">
        <v>160000</v>
      </c>
      <c r="C12" s="6" t="n">
        <v>14000</v>
      </c>
      <c r="D12" s="6" t="n">
        <v>50000</v>
      </c>
      <c r="E12" s="6" t="n">
        <v>62000</v>
      </c>
      <c r="F12" s="6" t="n">
        <v>70000</v>
      </c>
    </row>
    <row r="13" spans="1:6">
      <c r="A13" s="3" t="s">
        <v>123</v>
      </c>
    </row>
    <row r="14" spans="1:6">
      <c r="A14" s="4" t="s">
        <v>124</v>
      </c>
      <c r="B14" s="6" t="n">
        <v>6000</v>
      </c>
      <c r="C14" s="6" t="n">
        <v>-90000</v>
      </c>
      <c r="D14" s="6" t="n">
        <v>-90000</v>
      </c>
      <c r="E14" s="6" t="n">
        <v>-43000</v>
      </c>
      <c r="F14" s="6" t="n">
        <v>-60000</v>
      </c>
    </row>
    <row r="15" spans="1:6">
      <c r="A15" s="4" t="s">
        <v>25</v>
      </c>
      <c r="B15" s="6" t="n">
        <v>9000</v>
      </c>
      <c r="C15" s="6" t="n">
        <v>13000</v>
      </c>
      <c r="D15" s="6" t="n">
        <v>3000</v>
      </c>
      <c r="E15" s="6" t="n">
        <v>-3000</v>
      </c>
      <c r="F15" s="6" t="n">
        <v>1000</v>
      </c>
    </row>
    <row r="16" spans="1:6">
      <c r="A16" s="4" t="s">
        <v>125</v>
      </c>
      <c r="B16" s="6" t="n">
        <v>-47000</v>
      </c>
      <c r="C16" s="6" t="n">
        <v>-61000</v>
      </c>
      <c r="D16" s="6" t="n">
        <v>-110000</v>
      </c>
      <c r="E16" s="6" t="n">
        <v>31000</v>
      </c>
      <c r="F16" s="6" t="n">
        <v>17000</v>
      </c>
    </row>
    <row r="17" spans="1:6">
      <c r="A17" s="4" t="s">
        <v>126</v>
      </c>
      <c r="B17" s="6" t="n">
        <v>-109000</v>
      </c>
      <c r="C17" s="6" t="n">
        <v>-100000</v>
      </c>
      <c r="D17" s="6" t="n">
        <v>3000</v>
      </c>
      <c r="E17" s="6" t="n">
        <v>82000</v>
      </c>
      <c r="F17" s="6" t="n">
        <v>48000</v>
      </c>
    </row>
    <row r="18" spans="1:6">
      <c r="A18" s="4" t="s">
        <v>127</v>
      </c>
      <c r="B18" s="6" t="n">
        <v>38000</v>
      </c>
      <c r="C18" s="6" t="n">
        <v>46000</v>
      </c>
      <c r="D18" s="6" t="n">
        <v>130000</v>
      </c>
      <c r="E18" s="6" t="n">
        <v>22000</v>
      </c>
      <c r="F18" s="6" t="n">
        <v>136000</v>
      </c>
    </row>
    <row r="19" spans="1:6">
      <c r="A19" s="4" t="s">
        <v>42</v>
      </c>
      <c r="B19" s="6" t="n">
        <v>0</v>
      </c>
      <c r="C19" s="6" t="n">
        <v>1000</v>
      </c>
      <c r="D19" s="6" t="n">
        <v>3000</v>
      </c>
      <c r="E19" s="6" t="n">
        <v>-10000</v>
      </c>
      <c r="F19" s="6" t="n">
        <v>3000</v>
      </c>
    </row>
    <row r="20" spans="1:6">
      <c r="A20" s="4" t="s">
        <v>128</v>
      </c>
      <c r="B20" s="6" t="n">
        <v>-2000</v>
      </c>
      <c r="C20" s="6" t="n">
        <v>0</v>
      </c>
    </row>
    <row r="21" spans="1:6">
      <c r="A21" s="4" t="s">
        <v>44</v>
      </c>
      <c r="B21" s="6" t="n">
        <v>-14000</v>
      </c>
      <c r="C21" s="6" t="n">
        <v>-19000</v>
      </c>
      <c r="D21" s="6" t="n">
        <v>-4000</v>
      </c>
      <c r="E21" s="6" t="n">
        <v>-4000</v>
      </c>
      <c r="F21" s="6" t="n">
        <v>22000</v>
      </c>
    </row>
    <row r="22" spans="1:6">
      <c r="A22" s="4" t="s">
        <v>129</v>
      </c>
      <c r="B22" s="6" t="n">
        <v>-37000</v>
      </c>
      <c r="C22" s="6" t="n">
        <v>28000</v>
      </c>
      <c r="D22" s="6" t="n">
        <v>-9000</v>
      </c>
      <c r="E22" s="6" t="n">
        <v>4000</v>
      </c>
      <c r="F22" s="6" t="n">
        <v>6000</v>
      </c>
    </row>
    <row r="23" spans="1:6">
      <c r="A23" s="4" t="s">
        <v>130</v>
      </c>
      <c r="B23" s="6" t="n">
        <v>164000</v>
      </c>
      <c r="C23" s="6" t="n">
        <v>99000</v>
      </c>
      <c r="D23" s="6" t="n">
        <v>400000</v>
      </c>
      <c r="E23" s="6" t="n">
        <v>425000</v>
      </c>
      <c r="F23" s="6" t="n">
        <v>535000</v>
      </c>
    </row>
    <row r="24" spans="1:6">
      <c r="A24" s="3" t="s">
        <v>131</v>
      </c>
    </row>
    <row r="25" spans="1:6">
      <c r="A25" s="4" t="s">
        <v>132</v>
      </c>
      <c r="B25" s="6" t="n">
        <v>-18000</v>
      </c>
      <c r="C25" s="6" t="n">
        <v>-16000</v>
      </c>
      <c r="D25" s="6" t="n">
        <v>-41000</v>
      </c>
      <c r="E25" s="6" t="n">
        <v>-14000</v>
      </c>
      <c r="F25" s="6" t="n">
        <v>-16000</v>
      </c>
    </row>
    <row r="26" spans="1:6">
      <c r="A26" s="4" t="s">
        <v>133</v>
      </c>
      <c r="B26" s="6" t="n">
        <v>-28000</v>
      </c>
      <c r="C26" s="6" t="n">
        <v>-59000</v>
      </c>
      <c r="D26" s="6" t="n">
        <v>-104000</v>
      </c>
      <c r="E26" s="6" t="n">
        <v>-74000</v>
      </c>
      <c r="F26" s="6" t="n">
        <v>-44000</v>
      </c>
    </row>
    <row r="27" spans="1:6">
      <c r="A27" s="4" t="s">
        <v>134</v>
      </c>
      <c r="B27" s="6" t="n">
        <v>-5000</v>
      </c>
      <c r="C27" s="6" t="n">
        <v>-218000</v>
      </c>
      <c r="D27" s="6" t="n">
        <v>-231000</v>
      </c>
      <c r="E27" s="6" t="n">
        <v>-23000</v>
      </c>
      <c r="F27" s="6" t="n">
        <v>-139000</v>
      </c>
    </row>
    <row r="28" spans="1:6">
      <c r="A28" s="4" t="s">
        <v>135</v>
      </c>
      <c r="B28" s="6" t="n">
        <v>0</v>
      </c>
      <c r="C28" s="6" t="n">
        <v>0</v>
      </c>
      <c r="D28" s="6" t="n">
        <v>0</v>
      </c>
      <c r="E28" s="6" t="n">
        <v>516000</v>
      </c>
      <c r="F28" s="6" t="n">
        <v>73000</v>
      </c>
    </row>
    <row r="29" spans="1:6">
      <c r="A29" s="4" t="s">
        <v>136</v>
      </c>
      <c r="B29" s="6" t="n">
        <v>-51000</v>
      </c>
      <c r="C29" s="6" t="n">
        <v>-293000</v>
      </c>
      <c r="D29" s="6" t="n">
        <v>-376000</v>
      </c>
      <c r="E29" s="6" t="n">
        <v>405000</v>
      </c>
      <c r="F29" s="6" t="n">
        <v>-126000</v>
      </c>
    </row>
    <row r="30" spans="1:6">
      <c r="A30" s="3" t="s">
        <v>137</v>
      </c>
    </row>
    <row r="31" spans="1:6">
      <c r="A31" s="4" t="s">
        <v>138</v>
      </c>
      <c r="B31" s="6" t="n">
        <v>0</v>
      </c>
      <c r="C31" s="6" t="n">
        <v>-2000</v>
      </c>
      <c r="D31" s="6" t="n">
        <v>-5000</v>
      </c>
      <c r="E31" s="6" t="n">
        <v>-23000</v>
      </c>
      <c r="F31" s="6" t="n">
        <v>-27000</v>
      </c>
    </row>
    <row r="32" spans="1:6">
      <c r="A32" s="4" t="s">
        <v>139</v>
      </c>
      <c r="B32" s="6" t="n">
        <v>0</v>
      </c>
      <c r="C32" s="6" t="n">
        <v>-4000</v>
      </c>
      <c r="D32" s="6" t="n">
        <v>-7000</v>
      </c>
      <c r="E32" s="6" t="n">
        <v>-12000</v>
      </c>
      <c r="F32" s="6" t="n">
        <v>-13000</v>
      </c>
    </row>
    <row r="33" spans="1:6">
      <c r="A33" s="4" t="s">
        <v>140</v>
      </c>
      <c r="B33" s="6" t="n">
        <v>-1000</v>
      </c>
      <c r="C33" s="6" t="n">
        <v>-2000</v>
      </c>
      <c r="D33" s="6" t="n">
        <v>-3000</v>
      </c>
      <c r="E33" s="6" t="n">
        <v>-5000</v>
      </c>
      <c r="F33" s="6" t="n">
        <v>-5000</v>
      </c>
    </row>
    <row r="34" spans="1:6">
      <c r="A34" s="4" t="s">
        <v>141</v>
      </c>
      <c r="B34" s="6" t="n">
        <v>-244000</v>
      </c>
      <c r="C34" s="6" t="n">
        <v>-31000</v>
      </c>
      <c r="D34" s="6" t="n">
        <v>-93750</v>
      </c>
      <c r="E34" s="6" t="n">
        <v>-925000</v>
      </c>
      <c r="F34" s="6" t="n">
        <v>-84000</v>
      </c>
    </row>
    <row r="35" spans="1:6">
      <c r="A35" s="4" t="s">
        <v>142</v>
      </c>
      <c r="B35" s="6" t="n">
        <v>-245000</v>
      </c>
      <c r="C35" s="6" t="n">
        <v>151000</v>
      </c>
      <c r="D35" s="6" t="n">
        <v>88000</v>
      </c>
      <c r="E35" s="6" t="n">
        <v>-955000</v>
      </c>
      <c r="F35" s="6" t="n">
        <v>-128000</v>
      </c>
    </row>
    <row r="36" spans="1:6">
      <c r="A36" s="4" t="s">
        <v>143</v>
      </c>
      <c r="B36" s="6" t="n">
        <v>-3000</v>
      </c>
      <c r="C36" s="6" t="n">
        <v>-1000</v>
      </c>
      <c r="D36" s="6" t="n">
        <v>-7000</v>
      </c>
      <c r="E36" s="6" t="n">
        <v>-8000</v>
      </c>
      <c r="F36" s="6" t="n">
        <v>7000</v>
      </c>
    </row>
    <row r="37" spans="1:6">
      <c r="A37" s="4" t="s">
        <v>144</v>
      </c>
      <c r="B37" s="6" t="n">
        <v>-135000</v>
      </c>
      <c r="C37" s="6" t="n">
        <v>-44000</v>
      </c>
      <c r="D37" s="6" t="n">
        <v>105000</v>
      </c>
      <c r="E37" s="6" t="n">
        <v>-133000</v>
      </c>
      <c r="F37" s="6" t="n">
        <v>288000</v>
      </c>
    </row>
    <row r="38" spans="1:6">
      <c r="A38" s="4" t="s">
        <v>145</v>
      </c>
      <c r="B38" s="6" t="n">
        <v>619000</v>
      </c>
      <c r="C38" s="6" t="n">
        <v>514000</v>
      </c>
      <c r="D38" s="6" t="n">
        <v>514000</v>
      </c>
      <c r="E38" s="6" t="n">
        <v>647000</v>
      </c>
      <c r="F38" s="6" t="n">
        <v>359000</v>
      </c>
    </row>
    <row r="39" spans="1:6">
      <c r="A39" s="4" t="s">
        <v>146</v>
      </c>
      <c r="B39" s="6" t="n">
        <v>484000</v>
      </c>
      <c r="C39" s="6" t="n">
        <v>470000</v>
      </c>
      <c r="D39" s="6" t="n">
        <v>619000</v>
      </c>
      <c r="E39" s="6" t="n">
        <v>514000</v>
      </c>
      <c r="F39" s="6" t="n">
        <v>647000</v>
      </c>
    </row>
    <row r="40" spans="1:6">
      <c r="A40" s="4" t="s">
        <v>147</v>
      </c>
    </row>
    <row r="41" spans="1:6">
      <c r="A41" s="3" t="s">
        <v>137</v>
      </c>
    </row>
    <row r="42" spans="1:6">
      <c r="A42" s="4" t="s">
        <v>148</v>
      </c>
      <c r="B42" s="6" t="n">
        <v>0</v>
      </c>
      <c r="C42" s="6" t="n">
        <v>0</v>
      </c>
      <c r="D42" s="6" t="n">
        <v>0</v>
      </c>
      <c r="E42" s="6" t="n">
        <v>0</v>
      </c>
      <c r="F42" s="6" t="n">
        <v>380000</v>
      </c>
    </row>
    <row r="43" spans="1:6">
      <c r="A43" s="4" t="s">
        <v>149</v>
      </c>
      <c r="B43" s="6" t="n">
        <v>0</v>
      </c>
      <c r="C43" s="6" t="n">
        <v>-40000</v>
      </c>
      <c r="D43" s="6" t="n">
        <v>-40000</v>
      </c>
      <c r="E43" s="6" t="n">
        <v>0</v>
      </c>
      <c r="F43" s="6" t="n">
        <v>0</v>
      </c>
    </row>
    <row r="44" spans="1:6">
      <c r="A44" s="4" t="s">
        <v>150</v>
      </c>
    </row>
    <row r="45" spans="1:6">
      <c r="A45" s="3" t="s">
        <v>137</v>
      </c>
    </row>
    <row r="46" spans="1:6">
      <c r="A46" s="4" t="s">
        <v>148</v>
      </c>
      <c r="B46" s="6" t="n">
        <v>0</v>
      </c>
      <c r="C46" s="6" t="n">
        <v>0</v>
      </c>
      <c r="D46" s="6" t="n">
        <v>0</v>
      </c>
      <c r="E46" s="6" t="n">
        <v>0</v>
      </c>
      <c r="F46" s="6" t="n">
        <v>250000</v>
      </c>
    </row>
    <row r="47" spans="1:6">
      <c r="A47" s="4" t="s">
        <v>149</v>
      </c>
      <c r="B47" s="6" t="n">
        <v>0</v>
      </c>
      <c r="C47" s="6" t="n">
        <v>-30000</v>
      </c>
      <c r="D47" s="6" t="n">
        <v>-30000</v>
      </c>
      <c r="E47" s="6" t="n">
        <v>0</v>
      </c>
      <c r="F47" s="6" t="n">
        <v>0</v>
      </c>
    </row>
    <row r="48" spans="1:6">
      <c r="A48" s="4" t="s">
        <v>151</v>
      </c>
    </row>
    <row r="49" spans="1:6">
      <c r="A49" s="3" t="s">
        <v>137</v>
      </c>
    </row>
    <row r="50" spans="1:6">
      <c r="A50" s="4" t="s">
        <v>148</v>
      </c>
      <c r="B50" s="6" t="n">
        <v>0</v>
      </c>
      <c r="C50" s="6" t="n">
        <v>0</v>
      </c>
      <c r="D50" s="6" t="n">
        <v>0</v>
      </c>
      <c r="E50" s="6" t="n">
        <v>325000</v>
      </c>
      <c r="F50" s="6" t="n">
        <v>0</v>
      </c>
    </row>
    <row r="51" spans="1:6">
      <c r="A51" s="4" t="s">
        <v>152</v>
      </c>
    </row>
    <row r="52" spans="1:6">
      <c r="A52" s="3" t="s">
        <v>137</v>
      </c>
    </row>
    <row r="53" spans="1:6">
      <c r="A53" s="4" t="s">
        <v>153</v>
      </c>
      <c r="B53" s="6" t="n">
        <v>0</v>
      </c>
      <c r="C53" s="6" t="n">
        <v>0</v>
      </c>
      <c r="D53" s="6" t="n">
        <v>0</v>
      </c>
      <c r="E53" s="6" t="n">
        <v>320000</v>
      </c>
      <c r="F53" s="6" t="n">
        <v>22000</v>
      </c>
    </row>
    <row r="54" spans="1:6">
      <c r="A54" s="4" t="s">
        <v>154</v>
      </c>
    </row>
    <row r="55" spans="1:6">
      <c r="A55" s="3" t="s">
        <v>137</v>
      </c>
    </row>
    <row r="56" spans="1:6">
      <c r="A56" s="4" t="s">
        <v>148</v>
      </c>
      <c r="B56" s="6" t="n">
        <v>0</v>
      </c>
      <c r="C56" s="6" t="n">
        <v>287000</v>
      </c>
      <c r="D56" s="6" t="n">
        <v>514000</v>
      </c>
      <c r="E56" s="6" t="n">
        <v>0</v>
      </c>
      <c r="F56" s="6" t="n">
        <v>0</v>
      </c>
    </row>
    <row r="57" spans="1:6">
      <c r="A57" s="4" t="s">
        <v>155</v>
      </c>
    </row>
    <row r="58" spans="1:6">
      <c r="A58" s="3" t="s">
        <v>137</v>
      </c>
    </row>
    <row r="59" spans="1:6">
      <c r="A59" s="4" t="s">
        <v>149</v>
      </c>
      <c r="B59" s="6" t="n">
        <v>0</v>
      </c>
      <c r="C59" s="6" t="n">
        <v>-27000</v>
      </c>
      <c r="D59" s="6" t="n">
        <v>-247000</v>
      </c>
      <c r="E59" s="6" t="n">
        <v>0</v>
      </c>
      <c r="F59" s="6" t="n">
        <v>-28000</v>
      </c>
    </row>
    <row r="60" spans="1:6">
      <c r="A60" s="4" t="s">
        <v>156</v>
      </c>
    </row>
    <row r="61" spans="1:6">
      <c r="A61" s="3" t="s">
        <v>137</v>
      </c>
    </row>
    <row r="62" spans="1:6">
      <c r="A62" s="4" t="s">
        <v>149</v>
      </c>
      <c r="B62" s="6" t="n">
        <v>0</v>
      </c>
      <c r="C62" s="6" t="n">
        <v>0</v>
      </c>
      <c r="D62" s="6" t="n">
        <v>0</v>
      </c>
      <c r="E62" s="6" t="n">
        <v>0</v>
      </c>
      <c r="F62" s="6" t="n">
        <v>-450000</v>
      </c>
    </row>
    <row r="63" spans="1:6">
      <c r="A63" s="4" t="s">
        <v>157</v>
      </c>
    </row>
    <row r="64" spans="1:6">
      <c r="A64" s="3" t="s">
        <v>137</v>
      </c>
    </row>
    <row r="65" spans="1:6">
      <c r="A65" s="4" t="s">
        <v>149</v>
      </c>
      <c r="B65" s="6" t="n">
        <v>0</v>
      </c>
      <c r="C65" s="6" t="n">
        <v>0</v>
      </c>
      <c r="D65" s="6" t="n">
        <v>0</v>
      </c>
      <c r="E65" s="6" t="n">
        <v>0</v>
      </c>
      <c r="F65" s="6" t="n">
        <v>-173000</v>
      </c>
    </row>
    <row r="66" spans="1:6">
      <c r="A66" s="4" t="s">
        <v>158</v>
      </c>
    </row>
    <row r="67" spans="1:6">
      <c r="A67" s="3" t="s">
        <v>137</v>
      </c>
    </row>
    <row r="68" spans="1:6">
      <c r="A68" s="4" t="s">
        <v>149</v>
      </c>
      <c r="B68" s="5" t="n">
        <v>0</v>
      </c>
      <c r="C68" s="5" t="n">
        <v>0</v>
      </c>
      <c r="D68" s="5" t="n">
        <v>0</v>
      </c>
      <c r="E68" s="5" t="n">
        <v>-635000</v>
      </c>
      <c r="F68" s="5"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A7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s>
  <sheetData>
    <row r="1" spans="1:27">
      <c r="A1" s="1" t="s">
        <v>662</v>
      </c>
      <c r="B1" s="2" t="s">
        <v>663</v>
      </c>
      <c r="C1" s="2" t="s">
        <v>664</v>
      </c>
      <c r="D1" s="2" t="s">
        <v>665</v>
      </c>
      <c r="E1" s="2" t="s">
        <v>557</v>
      </c>
      <c r="F1" s="2" t="s">
        <v>558</v>
      </c>
      <c r="G1" s="2" t="s">
        <v>559</v>
      </c>
      <c r="H1" s="2" t="s">
        <v>560</v>
      </c>
      <c r="I1" s="2" t="s">
        <v>561</v>
      </c>
      <c r="J1" s="2" t="s">
        <v>562</v>
      </c>
      <c r="K1" s="2" t="s">
        <v>563</v>
      </c>
      <c r="L1" s="2" t="s">
        <v>564</v>
      </c>
      <c r="M1" s="2" t="s">
        <v>565</v>
      </c>
      <c r="N1" s="2" t="s">
        <v>557</v>
      </c>
      <c r="O1" s="2" t="s">
        <v>560</v>
      </c>
      <c r="P1" s="2" t="s">
        <v>558</v>
      </c>
      <c r="Q1" s="2" t="s">
        <v>562</v>
      </c>
      <c r="R1" s="2" t="s">
        <v>566</v>
      </c>
      <c r="S1" s="2" t="s">
        <v>666</v>
      </c>
      <c r="T1" s="2" t="s">
        <v>667</v>
      </c>
      <c r="U1" s="2" t="s">
        <v>668</v>
      </c>
      <c r="V1" s="2" t="s">
        <v>669</v>
      </c>
      <c r="W1" s="2" t="s">
        <v>670</v>
      </c>
      <c r="X1" s="2" t="s">
        <v>671</v>
      </c>
      <c r="Y1" s="2" t="s">
        <v>672</v>
      </c>
      <c r="Z1" s="2" t="s">
        <v>673</v>
      </c>
      <c r="AA1" s="2" t="s">
        <v>674</v>
      </c>
    </row>
    <row r="2" spans="1:27">
      <c r="A2" s="3" t="s">
        <v>649</v>
      </c>
    </row>
    <row r="3" spans="1:27">
      <c r="A3" s="4" t="s">
        <v>675</v>
      </c>
      <c r="E3" s="5" t="n">
        <v>2983000000</v>
      </c>
      <c r="F3" s="5" t="n">
        <v>2974000000</v>
      </c>
      <c r="J3" s="5" t="n">
        <v>2819000000</v>
      </c>
      <c r="N3" s="5" t="n">
        <v>2983000000</v>
      </c>
      <c r="P3" s="5" t="n">
        <v>2974000000</v>
      </c>
      <c r="Q3" s="5" t="n">
        <v>2819000000</v>
      </c>
    </row>
    <row r="4" spans="1:27">
      <c r="A4" s="4" t="s">
        <v>84</v>
      </c>
      <c r="E4" s="5" t="n">
        <v>0</v>
      </c>
      <c r="F4" s="5" t="n">
        <v>0</v>
      </c>
      <c r="G4" s="5" t="n">
        <v>4000000</v>
      </c>
      <c r="H4" s="5" t="n">
        <v>0</v>
      </c>
      <c r="I4" s="5" t="n">
        <v>3000000</v>
      </c>
      <c r="J4" s="5" t="n">
        <v>0</v>
      </c>
      <c r="K4" s="5" t="n">
        <v>7000000</v>
      </c>
      <c r="L4" s="5" t="n">
        <v>23000000</v>
      </c>
      <c r="M4" s="5" t="n">
        <v>1000000</v>
      </c>
      <c r="N4" s="5" t="n">
        <v>0</v>
      </c>
      <c r="O4" s="5" t="n">
        <v>3000000</v>
      </c>
      <c r="P4" s="5" t="n">
        <v>7000000</v>
      </c>
      <c r="Q4" s="5" t="n">
        <v>31000000</v>
      </c>
      <c r="R4" s="5" t="n">
        <v>35000000</v>
      </c>
    </row>
    <row r="5" spans="1:27">
      <c r="A5" s="4" t="s">
        <v>155</v>
      </c>
    </row>
    <row r="6" spans="1:27">
      <c r="A6" s="3" t="s">
        <v>649</v>
      </c>
    </row>
    <row r="7" spans="1:27">
      <c r="A7" s="4" t="s">
        <v>161</v>
      </c>
      <c r="E7" s="4" t="s">
        <v>166</v>
      </c>
      <c r="F7" s="4" t="s">
        <v>166</v>
      </c>
      <c r="H7" s="4" t="s">
        <v>166</v>
      </c>
      <c r="J7" s="4" t="s">
        <v>166</v>
      </c>
      <c r="N7" s="4" t="s">
        <v>166</v>
      </c>
      <c r="O7" s="4" t="s">
        <v>166</v>
      </c>
      <c r="P7" s="4" t="s">
        <v>166</v>
      </c>
      <c r="Q7" s="4" t="s">
        <v>166</v>
      </c>
      <c r="R7" s="4" t="s">
        <v>166</v>
      </c>
      <c r="T7" s="4" t="s">
        <v>166</v>
      </c>
      <c r="U7" s="4" t="s">
        <v>166</v>
      </c>
      <c r="Y7" s="4" t="s">
        <v>166</v>
      </c>
    </row>
    <row r="8" spans="1:27">
      <c r="A8" s="4" t="s">
        <v>147</v>
      </c>
    </row>
    <row r="9" spans="1:27">
      <c r="A9" s="3" t="s">
        <v>649</v>
      </c>
    </row>
    <row r="10" spans="1:27">
      <c r="A10" s="4" t="s">
        <v>161</v>
      </c>
      <c r="E10" s="4" t="s">
        <v>162</v>
      </c>
      <c r="F10" s="4" t="s">
        <v>162</v>
      </c>
      <c r="H10" s="4" t="s">
        <v>162</v>
      </c>
      <c r="J10" s="4" t="s">
        <v>162</v>
      </c>
      <c r="N10" s="4" t="s">
        <v>162</v>
      </c>
      <c r="O10" s="4" t="s">
        <v>162</v>
      </c>
      <c r="P10" s="4" t="s">
        <v>162</v>
      </c>
      <c r="Q10" s="4" t="s">
        <v>162</v>
      </c>
      <c r="R10" s="4" t="s">
        <v>162</v>
      </c>
      <c r="T10" s="4" t="s">
        <v>162</v>
      </c>
      <c r="U10" s="4" t="s">
        <v>162</v>
      </c>
      <c r="Y10" s="4" t="s">
        <v>162</v>
      </c>
    </row>
    <row r="11" spans="1:27">
      <c r="A11" s="4" t="s">
        <v>150</v>
      </c>
    </row>
    <row r="12" spans="1:27">
      <c r="A12" s="3" t="s">
        <v>649</v>
      </c>
    </row>
    <row r="13" spans="1:27">
      <c r="A13" s="4" t="s">
        <v>161</v>
      </c>
      <c r="E13" s="4" t="s">
        <v>163</v>
      </c>
      <c r="F13" s="4" t="s">
        <v>163</v>
      </c>
      <c r="H13" s="4" t="s">
        <v>163</v>
      </c>
      <c r="J13" s="4" t="s">
        <v>163</v>
      </c>
      <c r="N13" s="4" t="s">
        <v>163</v>
      </c>
      <c r="O13" s="4" t="s">
        <v>163</v>
      </c>
      <c r="P13" s="4" t="s">
        <v>163</v>
      </c>
      <c r="Q13" s="4" t="s">
        <v>163</v>
      </c>
      <c r="R13" s="4" t="s">
        <v>163</v>
      </c>
      <c r="T13" s="4" t="s">
        <v>163</v>
      </c>
      <c r="U13" s="4" t="s">
        <v>163</v>
      </c>
      <c r="Y13" s="4" t="s">
        <v>163</v>
      </c>
    </row>
    <row r="14" spans="1:27">
      <c r="A14" s="4" t="s">
        <v>154</v>
      </c>
    </row>
    <row r="15" spans="1:27">
      <c r="A15" s="3" t="s">
        <v>649</v>
      </c>
    </row>
    <row r="16" spans="1:27">
      <c r="A16" s="4" t="s">
        <v>161</v>
      </c>
      <c r="E16" s="4" t="s">
        <v>165</v>
      </c>
      <c r="F16" s="4" t="s">
        <v>165</v>
      </c>
      <c r="H16" s="4" t="s">
        <v>165</v>
      </c>
      <c r="J16" s="4" t="s">
        <v>165</v>
      </c>
      <c r="N16" s="4" t="s">
        <v>165</v>
      </c>
      <c r="O16" s="4" t="s">
        <v>165</v>
      </c>
      <c r="P16" s="4" t="s">
        <v>165</v>
      </c>
      <c r="Q16" s="4" t="s">
        <v>165</v>
      </c>
      <c r="R16" s="4" t="s">
        <v>165</v>
      </c>
      <c r="T16" s="4" t="s">
        <v>165</v>
      </c>
      <c r="U16" s="4" t="s">
        <v>165</v>
      </c>
      <c r="Y16" s="4" t="s">
        <v>165</v>
      </c>
    </row>
    <row r="17" spans="1:27">
      <c r="A17" s="4" t="s">
        <v>151</v>
      </c>
    </row>
    <row r="18" spans="1:27">
      <c r="A18" s="3" t="s">
        <v>649</v>
      </c>
    </row>
    <row r="19" spans="1:27">
      <c r="A19" s="4" t="s">
        <v>161</v>
      </c>
      <c r="F19" s="4" t="s">
        <v>164</v>
      </c>
      <c r="J19" s="4" t="s">
        <v>164</v>
      </c>
      <c r="P19" s="4" t="s">
        <v>164</v>
      </c>
      <c r="Q19" s="4" t="s">
        <v>164</v>
      </c>
      <c r="R19" s="4" t="s">
        <v>164</v>
      </c>
      <c r="U19" s="4" t="s">
        <v>164</v>
      </c>
      <c r="Y19" s="4" t="s">
        <v>164</v>
      </c>
    </row>
    <row r="20" spans="1:27">
      <c r="A20" s="4" t="s">
        <v>676</v>
      </c>
    </row>
    <row r="21" spans="1:27">
      <c r="A21" s="3" t="s">
        <v>649</v>
      </c>
    </row>
    <row r="22" spans="1:27">
      <c r="A22" s="4" t="s">
        <v>677</v>
      </c>
      <c r="E22" s="5" t="n">
        <v>3004000000</v>
      </c>
      <c r="F22" s="5" t="n">
        <v>2998000000</v>
      </c>
      <c r="J22" s="5" t="n">
        <v>2851000000</v>
      </c>
      <c r="N22" s="5" t="n">
        <v>3004000000</v>
      </c>
      <c r="P22" s="5" t="n">
        <v>2998000000</v>
      </c>
      <c r="Q22" s="5" t="n">
        <v>2851000000</v>
      </c>
    </row>
    <row r="23" spans="1:27">
      <c r="A23" s="4" t="s">
        <v>678</v>
      </c>
      <c r="E23" s="6" t="n">
        <v>3000000</v>
      </c>
      <c r="F23" s="6" t="n">
        <v>3000000</v>
      </c>
      <c r="J23" s="6" t="n">
        <v>4000000</v>
      </c>
      <c r="N23" s="6" t="n">
        <v>3000000</v>
      </c>
      <c r="P23" s="6" t="n">
        <v>3000000</v>
      </c>
      <c r="Q23" s="6" t="n">
        <v>4000000</v>
      </c>
    </row>
    <row r="24" spans="1:27">
      <c r="A24" s="4" t="s">
        <v>679</v>
      </c>
      <c r="E24" s="6" t="n">
        <v>25000000</v>
      </c>
      <c r="F24" s="6" t="n">
        <v>29000000</v>
      </c>
      <c r="J24" s="6" t="n">
        <v>28000000</v>
      </c>
      <c r="N24" s="6" t="n">
        <v>25000000</v>
      </c>
      <c r="P24" s="6" t="n">
        <v>29000000</v>
      </c>
      <c r="Q24" s="6" t="n">
        <v>28000000</v>
      </c>
    </row>
    <row r="25" spans="1:27">
      <c r="A25" s="4" t="s">
        <v>680</v>
      </c>
      <c r="E25" s="6" t="n">
        <v>7000000</v>
      </c>
      <c r="F25" s="6" t="n">
        <v>8000000</v>
      </c>
      <c r="J25" s="6" t="n">
        <v>0</v>
      </c>
      <c r="N25" s="6" t="n">
        <v>7000000</v>
      </c>
      <c r="P25" s="6" t="n">
        <v>8000000</v>
      </c>
      <c r="Q25" s="6" t="n">
        <v>0</v>
      </c>
    </row>
    <row r="26" spans="1:27">
      <c r="A26" s="4" t="s">
        <v>651</v>
      </c>
    </row>
    <row r="27" spans="1:27">
      <c r="A27" s="3" t="s">
        <v>649</v>
      </c>
    </row>
    <row r="28" spans="1:27">
      <c r="A28" s="4" t="s">
        <v>677</v>
      </c>
      <c r="E28" s="6" t="n">
        <v>1326000000</v>
      </c>
      <c r="F28" s="6" t="n">
        <v>1326000000</v>
      </c>
      <c r="N28" s="6" t="n">
        <v>1326000000</v>
      </c>
      <c r="P28" s="6" t="n">
        <v>1326000000</v>
      </c>
    </row>
    <row r="29" spans="1:27">
      <c r="A29" s="4" t="s">
        <v>678</v>
      </c>
      <c r="E29" s="6" t="n">
        <v>3000000</v>
      </c>
      <c r="F29" s="6" t="n">
        <v>3000000</v>
      </c>
      <c r="J29" s="6" t="n">
        <v>4000000</v>
      </c>
      <c r="N29" s="6" t="n">
        <v>3000000</v>
      </c>
      <c r="P29" s="6" t="n">
        <v>3000000</v>
      </c>
      <c r="Q29" s="6" t="n">
        <v>4000000</v>
      </c>
    </row>
    <row r="30" spans="1:27">
      <c r="A30" s="4" t="s">
        <v>679</v>
      </c>
      <c r="E30" s="6" t="n">
        <v>8000000</v>
      </c>
      <c r="F30" s="6" t="n">
        <v>10000000</v>
      </c>
      <c r="J30" s="6" t="n">
        <v>12000000</v>
      </c>
      <c r="N30" s="6" t="n">
        <v>8000000</v>
      </c>
      <c r="P30" s="6" t="n">
        <v>10000000</v>
      </c>
      <c r="Q30" s="6" t="n">
        <v>12000000</v>
      </c>
    </row>
    <row r="31" spans="1:27">
      <c r="A31" s="4" t="s">
        <v>675</v>
      </c>
      <c r="E31" s="6" t="n">
        <v>1315000000</v>
      </c>
      <c r="F31" s="6" t="n">
        <v>1313000000</v>
      </c>
      <c r="J31" s="6" t="n">
        <v>1310000000</v>
      </c>
      <c r="N31" s="6" t="n">
        <v>1315000000</v>
      </c>
      <c r="P31" s="6" t="n">
        <v>1313000000</v>
      </c>
      <c r="Q31" s="6" t="n">
        <v>1310000000</v>
      </c>
    </row>
    <row r="32" spans="1:27">
      <c r="A32" s="4" t="s">
        <v>653</v>
      </c>
    </row>
    <row r="33" spans="1:27">
      <c r="A33" s="3" t="s">
        <v>649</v>
      </c>
    </row>
    <row r="34" spans="1:27">
      <c r="A34" s="4" t="s">
        <v>677</v>
      </c>
      <c r="D34" s="5" t="n">
        <v>26550000</v>
      </c>
    </row>
    <row r="35" spans="1:27">
      <c r="A35" s="4" t="s">
        <v>675</v>
      </c>
      <c r="F35" s="5" t="n">
        <v>0</v>
      </c>
      <c r="J35" s="6" t="n">
        <v>246000000</v>
      </c>
      <c r="P35" s="5" t="n">
        <v>0</v>
      </c>
      <c r="Q35" s="6" t="n">
        <v>246000000</v>
      </c>
      <c r="V35" s="5" t="n">
        <v>221000000</v>
      </c>
    </row>
    <row r="36" spans="1:27">
      <c r="A36" s="4" t="s">
        <v>161</v>
      </c>
      <c r="B36" s="4" t="s">
        <v>166</v>
      </c>
      <c r="D36" s="4" t="s">
        <v>166</v>
      </c>
      <c r="F36" s="4" t="s">
        <v>166</v>
      </c>
      <c r="P36" s="4" t="s">
        <v>166</v>
      </c>
      <c r="U36" s="4" t="s">
        <v>166</v>
      </c>
      <c r="X36" s="4" t="s">
        <v>166</v>
      </c>
    </row>
    <row r="37" spans="1:27">
      <c r="A37" s="4" t="s">
        <v>84</v>
      </c>
      <c r="B37" s="5" t="n">
        <v>-1000000</v>
      </c>
      <c r="P37" s="5" t="n">
        <v>4000000</v>
      </c>
    </row>
    <row r="38" spans="1:27">
      <c r="A38" s="4" t="s">
        <v>654</v>
      </c>
    </row>
    <row r="39" spans="1:27">
      <c r="A39" s="3" t="s">
        <v>649</v>
      </c>
    </row>
    <row r="40" spans="1:27">
      <c r="A40" s="4" t="s">
        <v>677</v>
      </c>
      <c r="E40" s="6" t="n">
        <v>300000000</v>
      </c>
      <c r="F40" s="5" t="n">
        <v>300000000</v>
      </c>
      <c r="N40" s="6" t="n">
        <v>300000000</v>
      </c>
      <c r="P40" s="6" t="n">
        <v>300000000</v>
      </c>
    </row>
    <row r="41" spans="1:27">
      <c r="A41" s="4" t="s">
        <v>679</v>
      </c>
      <c r="E41" s="6" t="n">
        <v>2000000</v>
      </c>
      <c r="F41" s="6" t="n">
        <v>2000000</v>
      </c>
      <c r="J41" s="6" t="n">
        <v>3000000</v>
      </c>
      <c r="N41" s="6" t="n">
        <v>2000000</v>
      </c>
      <c r="P41" s="6" t="n">
        <v>2000000</v>
      </c>
      <c r="Q41" s="6" t="n">
        <v>3000000</v>
      </c>
    </row>
    <row r="42" spans="1:27">
      <c r="A42" s="4" t="s">
        <v>675</v>
      </c>
      <c r="E42" s="5" t="n">
        <v>298000000</v>
      </c>
      <c r="F42" s="5" t="n">
        <v>298000000</v>
      </c>
      <c r="J42" s="6" t="n">
        <v>297000000</v>
      </c>
      <c r="N42" s="5" t="n">
        <v>298000000</v>
      </c>
      <c r="P42" s="5" t="n">
        <v>298000000</v>
      </c>
      <c r="Q42" s="6" t="n">
        <v>297000000</v>
      </c>
    </row>
    <row r="43" spans="1:27">
      <c r="A43" s="4" t="s">
        <v>161</v>
      </c>
      <c r="E43" s="4" t="s">
        <v>655</v>
      </c>
      <c r="F43" s="4" t="s">
        <v>655</v>
      </c>
      <c r="N43" s="4" t="s">
        <v>655</v>
      </c>
      <c r="P43" s="4" t="s">
        <v>655</v>
      </c>
      <c r="T43" s="4" t="s">
        <v>655</v>
      </c>
      <c r="U43" s="4" t="s">
        <v>655</v>
      </c>
    </row>
    <row r="44" spans="1:27">
      <c r="A44" s="4" t="s">
        <v>656</v>
      </c>
    </row>
    <row r="45" spans="1:27">
      <c r="A45" s="3" t="s">
        <v>649</v>
      </c>
    </row>
    <row r="46" spans="1:27">
      <c r="A46" s="4" t="s">
        <v>677</v>
      </c>
      <c r="E46" s="5" t="n">
        <v>342000000</v>
      </c>
      <c r="F46" s="5" t="n">
        <v>340000000</v>
      </c>
      <c r="J46" s="6" t="n">
        <v>402000000</v>
      </c>
      <c r="N46" s="5" t="n">
        <v>342000000</v>
      </c>
      <c r="P46" s="5" t="n">
        <v>340000000</v>
      </c>
      <c r="Q46" s="6" t="n">
        <v>402000000</v>
      </c>
      <c r="T46" s="11" t="n">
        <v>311000000</v>
      </c>
      <c r="U46" s="11" t="n">
        <v>311000000</v>
      </c>
      <c r="X46" s="11" t="n">
        <v>34500000</v>
      </c>
      <c r="Y46" s="11" t="n">
        <v>345000000</v>
      </c>
    </row>
    <row r="47" spans="1:27">
      <c r="A47" s="4" t="s">
        <v>679</v>
      </c>
      <c r="E47" s="6" t="n">
        <v>3000000</v>
      </c>
      <c r="F47" s="6" t="n">
        <v>4000000</v>
      </c>
      <c r="J47" s="6" t="n">
        <v>3000000</v>
      </c>
      <c r="N47" s="6" t="n">
        <v>3000000</v>
      </c>
      <c r="P47" s="6" t="n">
        <v>4000000</v>
      </c>
      <c r="Q47" s="6" t="n">
        <v>3000000</v>
      </c>
    </row>
    <row r="48" spans="1:27">
      <c r="A48" s="4" t="s">
        <v>675</v>
      </c>
      <c r="E48" s="5" t="n">
        <v>339000000</v>
      </c>
      <c r="F48" s="5" t="n">
        <v>336000000</v>
      </c>
      <c r="J48" s="6" t="n">
        <v>399000000</v>
      </c>
      <c r="N48" s="5" t="n">
        <v>339000000</v>
      </c>
      <c r="P48" s="5" t="n">
        <v>336000000</v>
      </c>
      <c r="Q48" s="6" t="n">
        <v>399000000</v>
      </c>
    </row>
    <row r="49" spans="1:27">
      <c r="A49" s="4" t="s">
        <v>161</v>
      </c>
      <c r="C49" s="4" t="s">
        <v>162</v>
      </c>
      <c r="D49" s="4" t="s">
        <v>162</v>
      </c>
      <c r="E49" s="4" t="s">
        <v>162</v>
      </c>
      <c r="F49" s="4" t="s">
        <v>162</v>
      </c>
      <c r="N49" s="4" t="s">
        <v>162</v>
      </c>
      <c r="P49" s="4" t="s">
        <v>162</v>
      </c>
      <c r="T49" s="4" t="s">
        <v>162</v>
      </c>
      <c r="U49" s="4" t="s">
        <v>162</v>
      </c>
      <c r="X49" s="4" t="s">
        <v>162</v>
      </c>
    </row>
    <row r="50" spans="1:27">
      <c r="A50" s="4" t="s">
        <v>84</v>
      </c>
      <c r="C50" s="5" t="n">
        <v>-2000000</v>
      </c>
    </row>
    <row r="51" spans="1:27">
      <c r="A51" s="4" t="s">
        <v>657</v>
      </c>
    </row>
    <row r="52" spans="1:27">
      <c r="A52" s="3" t="s">
        <v>649</v>
      </c>
    </row>
    <row r="53" spans="1:27">
      <c r="A53" s="4" t="s">
        <v>677</v>
      </c>
      <c r="D53" s="5" t="n">
        <v>30000000</v>
      </c>
      <c r="E53" s="5" t="n">
        <v>220000000</v>
      </c>
      <c r="F53" s="5" t="n">
        <v>220000000</v>
      </c>
      <c r="J53" s="6" t="n">
        <v>250000000</v>
      </c>
      <c r="N53" s="5" t="n">
        <v>220000000</v>
      </c>
      <c r="P53" s="5" t="n">
        <v>220000000</v>
      </c>
      <c r="Q53" s="6" t="n">
        <v>250000000</v>
      </c>
    </row>
    <row r="54" spans="1:27">
      <c r="A54" s="4" t="s">
        <v>679</v>
      </c>
      <c r="E54" s="6" t="n">
        <v>2000000</v>
      </c>
      <c r="F54" s="6" t="n">
        <v>2000000</v>
      </c>
      <c r="J54" s="6" t="n">
        <v>3000000</v>
      </c>
      <c r="N54" s="6" t="n">
        <v>2000000</v>
      </c>
      <c r="P54" s="6" t="n">
        <v>2000000</v>
      </c>
      <c r="Q54" s="6" t="n">
        <v>3000000</v>
      </c>
    </row>
    <row r="55" spans="1:27">
      <c r="A55" s="4" t="s">
        <v>675</v>
      </c>
      <c r="E55" s="5" t="n">
        <v>218000000</v>
      </c>
      <c r="F55" s="5" t="n">
        <v>218000000</v>
      </c>
      <c r="J55" s="6" t="n">
        <v>247000000</v>
      </c>
      <c r="N55" s="5" t="n">
        <v>218000000</v>
      </c>
      <c r="P55" s="5" t="n">
        <v>218000000</v>
      </c>
      <c r="Q55" s="6" t="n">
        <v>247000000</v>
      </c>
    </row>
    <row r="56" spans="1:27">
      <c r="A56" s="4" t="s">
        <v>161</v>
      </c>
      <c r="D56" s="4" t="s">
        <v>163</v>
      </c>
      <c r="E56" s="4" t="s">
        <v>163</v>
      </c>
      <c r="F56" s="4" t="s">
        <v>163</v>
      </c>
      <c r="N56" s="4" t="s">
        <v>163</v>
      </c>
      <c r="P56" s="4" t="s">
        <v>163</v>
      </c>
      <c r="T56" s="4" t="s">
        <v>163</v>
      </c>
      <c r="U56" s="4" t="s">
        <v>163</v>
      </c>
      <c r="X56" s="4" t="s">
        <v>163</v>
      </c>
    </row>
    <row r="57" spans="1:27">
      <c r="A57" s="4" t="s">
        <v>84</v>
      </c>
      <c r="D57" s="5" t="n">
        <v>-1000000</v>
      </c>
    </row>
    <row r="58" spans="1:27">
      <c r="A58" s="4" t="s">
        <v>658</v>
      </c>
    </row>
    <row r="59" spans="1:27">
      <c r="A59" s="3" t="s">
        <v>649</v>
      </c>
    </row>
    <row r="60" spans="1:27">
      <c r="A60" s="4" t="s">
        <v>677</v>
      </c>
      <c r="E60" s="5" t="n">
        <v>491000000</v>
      </c>
      <c r="F60" s="5" t="n">
        <v>487000000</v>
      </c>
      <c r="N60" s="5" t="n">
        <v>491000000</v>
      </c>
      <c r="P60" s="5" t="n">
        <v>487000000</v>
      </c>
      <c r="T60" s="11" t="n">
        <v>445000000</v>
      </c>
      <c r="U60" s="11" t="n">
        <v>445000000</v>
      </c>
      <c r="W60" s="11" t="n">
        <v>195000000</v>
      </c>
      <c r="X60" s="11" t="n">
        <v>250000000</v>
      </c>
    </row>
    <row r="61" spans="1:27">
      <c r="A61" s="4" t="s">
        <v>679</v>
      </c>
      <c r="E61" s="6" t="n">
        <v>7000000</v>
      </c>
      <c r="F61" s="6" t="n">
        <v>7000000</v>
      </c>
      <c r="N61" s="6" t="n">
        <v>7000000</v>
      </c>
      <c r="P61" s="6" t="n">
        <v>7000000</v>
      </c>
    </row>
    <row r="62" spans="1:27">
      <c r="A62" s="4" t="s">
        <v>675</v>
      </c>
      <c r="E62" s="5" t="n">
        <v>492000000</v>
      </c>
      <c r="F62" s="5" t="n">
        <v>488000000</v>
      </c>
      <c r="J62" s="6" t="n">
        <v>0</v>
      </c>
      <c r="N62" s="5" t="n">
        <v>492000000</v>
      </c>
      <c r="P62" s="5" t="n">
        <v>488000000</v>
      </c>
      <c r="Q62" s="6" t="n">
        <v>0</v>
      </c>
    </row>
    <row r="63" spans="1:27">
      <c r="A63" s="4" t="s">
        <v>161</v>
      </c>
      <c r="D63" s="4" t="s">
        <v>165</v>
      </c>
      <c r="E63" s="4" t="s">
        <v>165</v>
      </c>
      <c r="F63" s="4" t="s">
        <v>165</v>
      </c>
      <c r="N63" s="4" t="s">
        <v>165</v>
      </c>
      <c r="P63" s="4" t="s">
        <v>165</v>
      </c>
      <c r="T63" s="4" t="s">
        <v>165</v>
      </c>
      <c r="U63" s="4" t="s">
        <v>165</v>
      </c>
      <c r="W63" s="4" t="s">
        <v>165</v>
      </c>
      <c r="X63" s="4" t="s">
        <v>165</v>
      </c>
    </row>
    <row r="64" spans="1:27">
      <c r="A64" s="4" t="s">
        <v>680</v>
      </c>
      <c r="E64" s="5" t="n">
        <v>8000000</v>
      </c>
      <c r="F64" s="5" t="n">
        <v>8000000</v>
      </c>
      <c r="N64" s="5" t="n">
        <v>8000000</v>
      </c>
      <c r="P64" s="5" t="n">
        <v>8000000</v>
      </c>
    </row>
    <row r="65" spans="1:27">
      <c r="A65" s="4" t="s">
        <v>660</v>
      </c>
    </row>
    <row r="66" spans="1:27">
      <c r="A66" s="3" t="s">
        <v>649</v>
      </c>
    </row>
    <row r="67" spans="1:27">
      <c r="A67" s="4" t="s">
        <v>677</v>
      </c>
      <c r="E67" s="6" t="n">
        <v>325000000</v>
      </c>
      <c r="F67" s="6" t="n">
        <v>325000000</v>
      </c>
      <c r="N67" s="6" t="n">
        <v>325000000</v>
      </c>
      <c r="P67" s="6" t="n">
        <v>325000000</v>
      </c>
      <c r="Z67" s="5" t="n">
        <v>325000000</v>
      </c>
    </row>
    <row r="68" spans="1:27">
      <c r="A68" s="4" t="s">
        <v>679</v>
      </c>
      <c r="E68" s="6" t="n">
        <v>4000000</v>
      </c>
      <c r="F68" s="6" t="n">
        <v>4000000</v>
      </c>
      <c r="J68" s="6" t="n">
        <v>5000000</v>
      </c>
      <c r="N68" s="6" t="n">
        <v>4000000</v>
      </c>
      <c r="P68" s="6" t="n">
        <v>4000000</v>
      </c>
      <c r="Q68" s="6" t="n">
        <v>5000000</v>
      </c>
    </row>
    <row r="69" spans="1:27">
      <c r="A69" s="4" t="s">
        <v>675</v>
      </c>
      <c r="E69" s="5" t="n">
        <v>321000000</v>
      </c>
      <c r="F69" s="5" t="n">
        <v>321000000</v>
      </c>
      <c r="J69" s="6" t="n">
        <v>320000000</v>
      </c>
      <c r="N69" s="5" t="n">
        <v>321000000</v>
      </c>
      <c r="P69" s="5" t="n">
        <v>321000000</v>
      </c>
      <c r="Q69" s="6" t="n">
        <v>320000000</v>
      </c>
    </row>
    <row r="70" spans="1:27">
      <c r="A70" s="4" t="s">
        <v>161</v>
      </c>
      <c r="E70" s="4" t="s">
        <v>164</v>
      </c>
      <c r="F70" s="4" t="s">
        <v>164</v>
      </c>
      <c r="N70" s="4" t="s">
        <v>164</v>
      </c>
      <c r="P70" s="4" t="s">
        <v>164</v>
      </c>
      <c r="T70" s="4" t="s">
        <v>164</v>
      </c>
      <c r="U70" s="4" t="s">
        <v>164</v>
      </c>
      <c r="Z70" s="4" t="s">
        <v>164</v>
      </c>
    </row>
    <row r="71" spans="1:27">
      <c r="A71" s="4" t="s">
        <v>661</v>
      </c>
    </row>
    <row r="72" spans="1:27">
      <c r="A72" s="3" t="s">
        <v>649</v>
      </c>
    </row>
    <row r="73" spans="1:27">
      <c r="A73" s="4" t="s">
        <v>681</v>
      </c>
      <c r="E73" s="5" t="n">
        <v>180000000</v>
      </c>
      <c r="F73" s="5" t="n">
        <v>180000000</v>
      </c>
      <c r="J73" s="6" t="n">
        <v>180000000</v>
      </c>
      <c r="N73" s="5" t="n">
        <v>180000000</v>
      </c>
      <c r="P73" s="5" t="n">
        <v>180000000</v>
      </c>
      <c r="Q73" s="6" t="n">
        <v>180000000</v>
      </c>
      <c r="AA73" s="5" t="n">
        <v>180000000</v>
      </c>
    </row>
    <row r="74" spans="1:27">
      <c r="A74" s="4" t="s">
        <v>682</v>
      </c>
      <c r="E74" s="6" t="n">
        <v>13000000</v>
      </c>
      <c r="F74" s="6" t="n">
        <v>13000000</v>
      </c>
      <c r="J74" s="6" t="n">
        <v>8000000</v>
      </c>
      <c r="N74" s="6" t="n">
        <v>13000000</v>
      </c>
      <c r="P74" s="6" t="n">
        <v>13000000</v>
      </c>
      <c r="Q74" s="6" t="n">
        <v>8000000</v>
      </c>
    </row>
    <row r="75" spans="1:27">
      <c r="A75" s="4" t="s">
        <v>683</v>
      </c>
      <c r="E75" s="6" t="n">
        <v>0</v>
      </c>
      <c r="F75" s="6" t="n">
        <v>0</v>
      </c>
      <c r="J75" s="6" t="n">
        <v>0</v>
      </c>
      <c r="N75" s="6" t="n">
        <v>0</v>
      </c>
      <c r="P75" s="6" t="n">
        <v>0</v>
      </c>
      <c r="Q75" s="6" t="n">
        <v>0</v>
      </c>
    </row>
    <row r="76" spans="1:27">
      <c r="A76" s="4" t="s">
        <v>675</v>
      </c>
      <c r="E76" s="5" t="n">
        <v>0</v>
      </c>
      <c r="F76" s="5" t="n">
        <v>0</v>
      </c>
      <c r="J76" s="5" t="n">
        <v>0</v>
      </c>
      <c r="N76" s="5" t="n">
        <v>0</v>
      </c>
      <c r="P76" s="5" t="n">
        <v>0</v>
      </c>
      <c r="Q76" s="5" t="n">
        <v>0</v>
      </c>
    </row>
    <row r="77" spans="1:27">
      <c r="A77" s="4" t="s">
        <v>684</v>
      </c>
    </row>
    <row r="78" spans="1:27">
      <c r="A78" s="3" t="s">
        <v>649</v>
      </c>
    </row>
    <row r="79" spans="1:27">
      <c r="A79" s="4" t="s">
        <v>681</v>
      </c>
      <c r="S79" s="5" t="n">
        <v>3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85</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649</v>
      </c>
    </row>
    <row r="4" spans="1:15">
      <c r="A4" s="4" t="s">
        <v>84</v>
      </c>
      <c r="B4" s="5" t="n">
        <v>0</v>
      </c>
      <c r="C4" s="5" t="n">
        <v>0</v>
      </c>
      <c r="D4" s="5" t="n">
        <v>4</v>
      </c>
      <c r="E4" s="5" t="n">
        <v>0</v>
      </c>
      <c r="F4" s="5" t="n">
        <v>3</v>
      </c>
      <c r="G4" s="5" t="n">
        <v>0</v>
      </c>
      <c r="H4" s="5" t="n">
        <v>7</v>
      </c>
      <c r="I4" s="5" t="n">
        <v>23</v>
      </c>
      <c r="J4" s="5" t="n">
        <v>1</v>
      </c>
      <c r="K4" s="5" t="n">
        <v>0</v>
      </c>
      <c r="L4" s="5" t="n">
        <v>3</v>
      </c>
      <c r="M4" s="5" t="n">
        <v>7</v>
      </c>
      <c r="N4" s="5" t="n">
        <v>31</v>
      </c>
      <c r="O4" s="5" t="n">
        <v>35</v>
      </c>
    </row>
    <row r="5" spans="1:15">
      <c r="A5" s="4" t="s">
        <v>686</v>
      </c>
    </row>
    <row r="6" spans="1:15">
      <c r="A6" s="3" t="s">
        <v>649</v>
      </c>
    </row>
    <row r="7" spans="1:15">
      <c r="A7" s="4" t="s">
        <v>84</v>
      </c>
      <c r="M7" s="5" t="n">
        <v>1</v>
      </c>
    </row>
  </sheetData>
  <mergeCells count="4">
    <mergeCell ref="A1:A2"/>
    <mergeCell ref="B1:J1"/>
    <mergeCell ref="K1:L1"/>
    <mergeCell ref="M1:O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674</v>
      </c>
    </row>
    <row r="2" spans="1:2">
      <c r="A2" s="3" t="s">
        <v>649</v>
      </c>
    </row>
    <row r="3" spans="1:2">
      <c r="A3" s="4" t="s">
        <v>688</v>
      </c>
      <c r="B3" s="4" t="s">
        <v>689</v>
      </c>
    </row>
    <row r="4" spans="1:2">
      <c r="A4" s="4" t="s">
        <v>690</v>
      </c>
      <c r="B4" s="4" t="s">
        <v>691</v>
      </c>
    </row>
    <row r="5" spans="1:2">
      <c r="A5" s="4" t="s">
        <v>692</v>
      </c>
      <c r="B5" s="12" t="n">
        <v>4.75</v>
      </c>
    </row>
    <row r="6" spans="1:2">
      <c r="A6" s="4" t="s">
        <v>693</v>
      </c>
    </row>
    <row r="7" spans="1:2">
      <c r="A7" s="3" t="s">
        <v>649</v>
      </c>
    </row>
    <row r="8" spans="1:2">
      <c r="A8" s="4" t="s">
        <v>694</v>
      </c>
      <c r="B8" s="5" t="n">
        <v>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95</v>
      </c>
      <c r="B1" s="2" t="s">
        <v>2</v>
      </c>
      <c r="C1" s="2" t="s">
        <v>20</v>
      </c>
      <c r="D1" s="2" t="s">
        <v>21</v>
      </c>
      <c r="E1" s="2" t="s">
        <v>160</v>
      </c>
    </row>
    <row r="2" spans="1:5">
      <c r="A2" s="3" t="s">
        <v>649</v>
      </c>
    </row>
    <row r="3" spans="1:5">
      <c r="A3" s="4" t="s">
        <v>677</v>
      </c>
      <c r="B3" s="5" t="n">
        <v>3004000000</v>
      </c>
      <c r="C3" s="5" t="n">
        <v>2998000000</v>
      </c>
      <c r="D3" s="5" t="n">
        <v>2851000000</v>
      </c>
    </row>
    <row r="4" spans="1:5">
      <c r="A4" s="4" t="s">
        <v>696</v>
      </c>
    </row>
    <row r="5" spans="1:5">
      <c r="A5" s="3" t="s">
        <v>649</v>
      </c>
    </row>
    <row r="6" spans="1:5">
      <c r="A6" s="4" t="s">
        <v>677</v>
      </c>
      <c r="E6" s="5" t="n">
        <v>320000000</v>
      </c>
    </row>
    <row r="7" spans="1:5">
      <c r="A7" s="4" t="s">
        <v>152</v>
      </c>
    </row>
    <row r="8" spans="1:5">
      <c r="A8" s="3" t="s">
        <v>649</v>
      </c>
    </row>
    <row r="9" spans="1:5">
      <c r="A9" s="4" t="s">
        <v>677</v>
      </c>
      <c r="B9" s="5" t="n">
        <v>1326000000</v>
      </c>
      <c r="C9" s="5" t="n">
        <v>1326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5"/>
    <col customWidth="1" max="6" min="6" width="14"/>
  </cols>
  <sheetData>
    <row r="1" spans="1:6">
      <c r="A1" s="1" t="s">
        <v>697</v>
      </c>
      <c r="B1" s="2" t="s">
        <v>160</v>
      </c>
      <c r="C1" s="2" t="s">
        <v>2</v>
      </c>
      <c r="D1" s="2" t="s">
        <v>20</v>
      </c>
      <c r="E1" s="2" t="s">
        <v>21</v>
      </c>
      <c r="F1" s="2" t="s">
        <v>73</v>
      </c>
    </row>
    <row r="2" spans="1:6">
      <c r="A2" s="4" t="s">
        <v>676</v>
      </c>
    </row>
    <row r="3" spans="1:6">
      <c r="A3" s="3" t="s">
        <v>649</v>
      </c>
    </row>
    <row r="4" spans="1:6">
      <c r="A4" s="4" t="s">
        <v>677</v>
      </c>
      <c r="C4" s="5" t="n">
        <v>3004000000</v>
      </c>
      <c r="D4" s="5" t="n">
        <v>2998000000</v>
      </c>
      <c r="E4" s="5" t="n">
        <v>2851000000</v>
      </c>
    </row>
    <row r="5" spans="1:6">
      <c r="A5" s="4" t="s">
        <v>151</v>
      </c>
    </row>
    <row r="6" spans="1:6">
      <c r="A6" s="3" t="s">
        <v>649</v>
      </c>
    </row>
    <row r="7" spans="1:6">
      <c r="A7" s="4" t="s">
        <v>161</v>
      </c>
      <c r="D7" s="4" t="s">
        <v>164</v>
      </c>
      <c r="E7" s="4" t="s">
        <v>164</v>
      </c>
      <c r="F7" s="4" t="s">
        <v>164</v>
      </c>
    </row>
    <row r="8" spans="1:6">
      <c r="A8" s="4" t="s">
        <v>698</v>
      </c>
    </row>
    <row r="9" spans="1:6">
      <c r="A9" s="3" t="s">
        <v>649</v>
      </c>
    </row>
    <row r="10" spans="1:6">
      <c r="A10" s="4" t="s">
        <v>677</v>
      </c>
      <c r="B10" s="5" t="n">
        <v>325000000</v>
      </c>
      <c r="C10" s="5" t="n">
        <v>325000000</v>
      </c>
      <c r="D10" s="5" t="n">
        <v>325000000</v>
      </c>
    </row>
    <row r="11" spans="1:6">
      <c r="A11" s="4" t="s">
        <v>161</v>
      </c>
      <c r="B11" s="4" t="s">
        <v>164</v>
      </c>
      <c r="C11" s="4" t="s">
        <v>164</v>
      </c>
      <c r="D11" s="4" t="s">
        <v>164</v>
      </c>
    </row>
    <row r="12" spans="1:6">
      <c r="A12" s="4" t="s">
        <v>699</v>
      </c>
      <c r="B12" s="4" t="s">
        <v>659</v>
      </c>
      <c r="C12" s="4" t="s">
        <v>659</v>
      </c>
      <c r="D12" s="4" t="s">
        <v>659</v>
      </c>
    </row>
    <row r="13" spans="1:6">
      <c r="A13" s="4" t="s">
        <v>158</v>
      </c>
    </row>
    <row r="14" spans="1:6">
      <c r="A14" s="3" t="s">
        <v>649</v>
      </c>
    </row>
    <row r="15" spans="1:6">
      <c r="A15" s="4" t="s">
        <v>677</v>
      </c>
      <c r="B15" s="5" t="n">
        <v>523000000</v>
      </c>
    </row>
    <row r="16" spans="1:6">
      <c r="A16" s="4" t="s">
        <v>161</v>
      </c>
      <c r="B16" s="4" t="s">
        <v>169</v>
      </c>
      <c r="D16" s="4" t="s">
        <v>169</v>
      </c>
      <c r="E16" s="4" t="s">
        <v>169</v>
      </c>
      <c r="F16" s="4" t="s">
        <v>169</v>
      </c>
    </row>
    <row r="17" spans="1:6">
      <c r="A17" s="4" t="s">
        <v>700</v>
      </c>
    </row>
    <row r="18" spans="1:6">
      <c r="A18" s="3" t="s">
        <v>649</v>
      </c>
    </row>
    <row r="19" spans="1:6">
      <c r="A19" s="4" t="s">
        <v>677</v>
      </c>
      <c r="B19" s="5" t="n">
        <v>112000000</v>
      </c>
    </row>
    <row r="20" spans="1:6">
      <c r="A20" s="4" t="s">
        <v>161</v>
      </c>
      <c r="B20" s="4" t="s">
        <v>1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6"/>
    <col customWidth="1" max="16" min="16" width="14"/>
    <col customWidth="1" max="17" min="17" width="14"/>
    <col customWidth="1" max="18" min="18" width="14"/>
  </cols>
  <sheetData>
    <row r="1" spans="1:18">
      <c r="A1" s="1" t="s">
        <v>701</v>
      </c>
      <c r="B1" s="2" t="s">
        <v>702</v>
      </c>
      <c r="D1" s="2" t="s">
        <v>70</v>
      </c>
      <c r="M1" s="2" t="s">
        <v>1</v>
      </c>
      <c r="O1" s="2" t="s">
        <v>71</v>
      </c>
    </row>
    <row r="2" spans="1:18">
      <c r="B2" s="2" t="s">
        <v>703</v>
      </c>
      <c r="C2" s="2" t="s">
        <v>101</v>
      </c>
      <c r="D2" s="2" t="s">
        <v>2</v>
      </c>
      <c r="E2" s="2" t="s">
        <v>20</v>
      </c>
      <c r="F2" s="2" t="s">
        <v>98</v>
      </c>
      <c r="G2" s="2" t="s">
        <v>72</v>
      </c>
      <c r="H2" s="2" t="s">
        <v>99</v>
      </c>
      <c r="I2" s="2" t="s">
        <v>21</v>
      </c>
      <c r="J2" s="2" t="s">
        <v>100</v>
      </c>
      <c r="K2" s="2" t="s">
        <v>101</v>
      </c>
      <c r="L2" s="2" t="s">
        <v>102</v>
      </c>
      <c r="M2" s="2" t="s">
        <v>2</v>
      </c>
      <c r="N2" s="2" t="s">
        <v>72</v>
      </c>
      <c r="O2" s="2" t="s">
        <v>20</v>
      </c>
      <c r="P2" s="2" t="s">
        <v>21</v>
      </c>
      <c r="Q2" s="2" t="s">
        <v>73</v>
      </c>
      <c r="R2" s="2" t="s">
        <v>160</v>
      </c>
    </row>
    <row r="3" spans="1:18">
      <c r="A3" s="3" t="s">
        <v>649</v>
      </c>
    </row>
    <row r="4" spans="1:18">
      <c r="A4" s="4" t="s">
        <v>84</v>
      </c>
      <c r="D4" s="5" t="n">
        <v>0</v>
      </c>
      <c r="E4" s="5" t="n">
        <v>0</v>
      </c>
      <c r="F4" s="5" t="n">
        <v>-4</v>
      </c>
      <c r="G4" s="5" t="n">
        <v>0</v>
      </c>
      <c r="H4" s="5" t="n">
        <v>-3</v>
      </c>
      <c r="I4" s="5" t="n">
        <v>0</v>
      </c>
      <c r="J4" s="5" t="n">
        <v>-7</v>
      </c>
      <c r="K4" s="5" t="n">
        <v>-23</v>
      </c>
      <c r="L4" s="5" t="n">
        <v>-1</v>
      </c>
      <c r="M4" s="5" t="n">
        <v>0</v>
      </c>
      <c r="N4" s="5" t="n">
        <v>-3</v>
      </c>
      <c r="O4" s="5" t="n">
        <v>-7</v>
      </c>
      <c r="P4" s="5" t="n">
        <v>-31</v>
      </c>
      <c r="Q4" s="5" t="n">
        <v>-35</v>
      </c>
    </row>
    <row r="5" spans="1:18">
      <c r="A5" s="4" t="s">
        <v>676</v>
      </c>
    </row>
    <row r="6" spans="1:18">
      <c r="A6" s="3" t="s">
        <v>649</v>
      </c>
    </row>
    <row r="7" spans="1:18">
      <c r="A7" s="4" t="s">
        <v>677</v>
      </c>
      <c r="D7" s="5" t="n">
        <v>3004</v>
      </c>
      <c r="E7" s="5" t="n">
        <v>2998</v>
      </c>
      <c r="I7" s="5" t="n">
        <v>2851</v>
      </c>
      <c r="M7" s="5" t="n">
        <v>3004</v>
      </c>
      <c r="O7" s="5" t="n">
        <v>2998</v>
      </c>
      <c r="P7" s="5" t="n">
        <v>2851</v>
      </c>
    </row>
    <row r="8" spans="1:18">
      <c r="A8" s="4" t="s">
        <v>158</v>
      </c>
    </row>
    <row r="9" spans="1:18">
      <c r="A9" s="3" t="s">
        <v>649</v>
      </c>
    </row>
    <row r="10" spans="1:18">
      <c r="A10" s="4" t="s">
        <v>677</v>
      </c>
      <c r="R10" s="5" t="n">
        <v>523</v>
      </c>
    </row>
    <row r="11" spans="1:18">
      <c r="A11" s="4" t="s">
        <v>84</v>
      </c>
      <c r="B11" s="5" t="n">
        <v>5</v>
      </c>
      <c r="C11" s="5" t="n">
        <v>23</v>
      </c>
    </row>
    <row r="12" spans="1:18">
      <c r="A12" s="4" t="s">
        <v>161</v>
      </c>
      <c r="E12" s="4" t="s">
        <v>169</v>
      </c>
      <c r="I12" s="4" t="s">
        <v>169</v>
      </c>
      <c r="O12" s="4" t="s">
        <v>169</v>
      </c>
      <c r="P12" s="4" t="s">
        <v>169</v>
      </c>
      <c r="Q12" s="4" t="s">
        <v>169</v>
      </c>
      <c r="R12" s="4" t="s">
        <v>169</v>
      </c>
    </row>
    <row r="13" spans="1:18">
      <c r="A13" s="4" t="s">
        <v>700</v>
      </c>
    </row>
    <row r="14" spans="1:18">
      <c r="A14" s="3" t="s">
        <v>649</v>
      </c>
    </row>
    <row r="15" spans="1:18">
      <c r="A15" s="4" t="s">
        <v>677</v>
      </c>
      <c r="R15" s="5" t="n">
        <v>112</v>
      </c>
    </row>
    <row r="16" spans="1:18">
      <c r="A16" s="4" t="s">
        <v>704</v>
      </c>
      <c r="R16" s="5" t="n">
        <v>119</v>
      </c>
    </row>
    <row r="17" spans="1:18">
      <c r="A17" s="4" t="s">
        <v>161</v>
      </c>
      <c r="R17" s="4" t="s">
        <v>169</v>
      </c>
    </row>
  </sheetData>
  <mergeCells count="5">
    <mergeCell ref="A1:A2"/>
    <mergeCell ref="B1:C1"/>
    <mergeCell ref="D1:L1"/>
    <mergeCell ref="M1:N1"/>
    <mergeCell ref="O1:Q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05</v>
      </c>
      <c r="B1" s="2" t="s">
        <v>706</v>
      </c>
      <c r="C1" s="2" t="s">
        <v>2</v>
      </c>
      <c r="D1" s="2" t="s">
        <v>20</v>
      </c>
      <c r="E1" s="2" t="s">
        <v>98</v>
      </c>
      <c r="F1" s="2" t="s">
        <v>72</v>
      </c>
      <c r="G1" s="2" t="s">
        <v>99</v>
      </c>
      <c r="H1" s="2" t="s">
        <v>21</v>
      </c>
      <c r="I1" s="2" t="s">
        <v>100</v>
      </c>
      <c r="J1" s="2" t="s">
        <v>101</v>
      </c>
      <c r="K1" s="2" t="s">
        <v>102</v>
      </c>
      <c r="L1" s="2" t="s">
        <v>2</v>
      </c>
      <c r="M1" s="2" t="s">
        <v>72</v>
      </c>
      <c r="N1" s="2" t="s">
        <v>20</v>
      </c>
      <c r="O1" s="2" t="s">
        <v>21</v>
      </c>
      <c r="P1" s="2" t="s">
        <v>73</v>
      </c>
    </row>
    <row r="2" spans="1:16">
      <c r="A2" s="3" t="s">
        <v>649</v>
      </c>
    </row>
    <row r="3" spans="1:16">
      <c r="A3" s="4" t="s">
        <v>84</v>
      </c>
      <c r="C3" s="5" t="n">
        <v>0</v>
      </c>
      <c r="D3" s="5" t="n">
        <v>0</v>
      </c>
      <c r="E3" s="5" t="n">
        <v>-4</v>
      </c>
      <c r="F3" s="5" t="n">
        <v>0</v>
      </c>
      <c r="G3" s="5" t="n">
        <v>-3</v>
      </c>
      <c r="H3" s="5" t="n">
        <v>0</v>
      </c>
      <c r="I3" s="5" t="n">
        <v>-7</v>
      </c>
      <c r="J3" s="5" t="n">
        <v>-23</v>
      </c>
      <c r="K3" s="5" t="n">
        <v>-1</v>
      </c>
      <c r="L3" s="5" t="n">
        <v>0</v>
      </c>
      <c r="M3" s="5" t="n">
        <v>-3</v>
      </c>
      <c r="N3" s="5" t="n">
        <v>-7</v>
      </c>
      <c r="O3" s="5" t="n">
        <v>-31</v>
      </c>
      <c r="P3" s="5" t="n">
        <v>-35</v>
      </c>
    </row>
    <row r="4" spans="1:16">
      <c r="A4" s="4" t="s">
        <v>707</v>
      </c>
    </row>
    <row r="5" spans="1:16">
      <c r="A5" s="3" t="s">
        <v>649</v>
      </c>
    </row>
    <row r="6" spans="1:16">
      <c r="A6" s="4" t="s">
        <v>84</v>
      </c>
      <c r="B6"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14"/>
  </cols>
  <sheetData>
    <row r="1" spans="1:14">
      <c r="A1" s="1" t="s">
        <v>708</v>
      </c>
      <c r="B1" s="2" t="s">
        <v>670</v>
      </c>
      <c r="C1" s="2" t="s">
        <v>645</v>
      </c>
      <c r="D1" s="2" t="s">
        <v>646</v>
      </c>
      <c r="E1" s="2" t="s">
        <v>665</v>
      </c>
      <c r="F1" s="2" t="s">
        <v>557</v>
      </c>
      <c r="G1" s="2" t="s">
        <v>558</v>
      </c>
      <c r="H1" s="2" t="s">
        <v>667</v>
      </c>
      <c r="I1" s="2" t="s">
        <v>668</v>
      </c>
      <c r="J1" s="2" t="s">
        <v>72</v>
      </c>
      <c r="K1" s="2" t="s">
        <v>671</v>
      </c>
      <c r="L1" s="2" t="s">
        <v>562</v>
      </c>
      <c r="M1" s="2" t="s">
        <v>672</v>
      </c>
      <c r="N1" s="2" t="s">
        <v>73</v>
      </c>
    </row>
    <row r="2" spans="1:14">
      <c r="A2" s="4" t="s">
        <v>154</v>
      </c>
    </row>
    <row r="3" spans="1:14">
      <c r="A3" s="3" t="s">
        <v>649</v>
      </c>
    </row>
    <row r="4" spans="1:14">
      <c r="A4" s="4" t="s">
        <v>161</v>
      </c>
      <c r="F4" s="4" t="s">
        <v>165</v>
      </c>
      <c r="G4" s="4" t="s">
        <v>165</v>
      </c>
      <c r="H4" s="4" t="s">
        <v>165</v>
      </c>
      <c r="I4" s="4" t="s">
        <v>165</v>
      </c>
      <c r="J4" s="4" t="s">
        <v>165</v>
      </c>
      <c r="L4" s="4" t="s">
        <v>165</v>
      </c>
      <c r="M4" s="4" t="s">
        <v>165</v>
      </c>
      <c r="N4" s="4" t="s">
        <v>165</v>
      </c>
    </row>
    <row r="5" spans="1:14">
      <c r="A5" s="4" t="s">
        <v>147</v>
      </c>
    </row>
    <row r="6" spans="1:14">
      <c r="A6" s="3" t="s">
        <v>649</v>
      </c>
    </row>
    <row r="7" spans="1:14">
      <c r="A7" s="4" t="s">
        <v>161</v>
      </c>
      <c r="F7" s="4" t="s">
        <v>162</v>
      </c>
      <c r="G7" s="4" t="s">
        <v>162</v>
      </c>
      <c r="H7" s="4" t="s">
        <v>162</v>
      </c>
      <c r="I7" s="4" t="s">
        <v>162</v>
      </c>
      <c r="J7" s="4" t="s">
        <v>162</v>
      </c>
      <c r="L7" s="4" t="s">
        <v>162</v>
      </c>
      <c r="M7" s="4" t="s">
        <v>162</v>
      </c>
      <c r="N7" s="4" t="s">
        <v>162</v>
      </c>
    </row>
    <row r="8" spans="1:14">
      <c r="A8" s="4" t="s">
        <v>150</v>
      </c>
    </row>
    <row r="9" spans="1:14">
      <c r="A9" s="3" t="s">
        <v>649</v>
      </c>
    </row>
    <row r="10" spans="1:14">
      <c r="A10" s="4" t="s">
        <v>161</v>
      </c>
      <c r="F10" s="4" t="s">
        <v>163</v>
      </c>
      <c r="G10" s="4" t="s">
        <v>163</v>
      </c>
      <c r="H10" s="4" t="s">
        <v>163</v>
      </c>
      <c r="I10" s="4" t="s">
        <v>163</v>
      </c>
      <c r="J10" s="4" t="s">
        <v>163</v>
      </c>
      <c r="L10" s="4" t="s">
        <v>163</v>
      </c>
      <c r="M10" s="4" t="s">
        <v>163</v>
      </c>
      <c r="N10" s="4" t="s">
        <v>163</v>
      </c>
    </row>
    <row r="11" spans="1:14">
      <c r="A11" s="4" t="s">
        <v>155</v>
      </c>
    </row>
    <row r="12" spans="1:14">
      <c r="A12" s="3" t="s">
        <v>649</v>
      </c>
    </row>
    <row r="13" spans="1:14">
      <c r="A13" s="4" t="s">
        <v>161</v>
      </c>
      <c r="F13" s="4" t="s">
        <v>166</v>
      </c>
      <c r="G13" s="4" t="s">
        <v>166</v>
      </c>
      <c r="H13" s="4" t="s">
        <v>166</v>
      </c>
      <c r="I13" s="4" t="s">
        <v>166</v>
      </c>
      <c r="J13" s="4" t="s">
        <v>166</v>
      </c>
      <c r="L13" s="4" t="s">
        <v>166</v>
      </c>
      <c r="M13" s="4" t="s">
        <v>166</v>
      </c>
      <c r="N13" s="4" t="s">
        <v>166</v>
      </c>
    </row>
    <row r="14" spans="1:14">
      <c r="A14" s="4" t="s">
        <v>676</v>
      </c>
    </row>
    <row r="15" spans="1:14">
      <c r="A15" s="3" t="s">
        <v>649</v>
      </c>
    </row>
    <row r="16" spans="1:14">
      <c r="A16" s="4" t="s">
        <v>709</v>
      </c>
      <c r="F16" s="5" t="n">
        <v>3004000000</v>
      </c>
      <c r="G16" s="5" t="n">
        <v>2998000000</v>
      </c>
      <c r="L16" s="5" t="n">
        <v>2851000000</v>
      </c>
    </row>
    <row r="17" spans="1:14">
      <c r="A17" s="4" t="s">
        <v>658</v>
      </c>
    </row>
    <row r="18" spans="1:14">
      <c r="A18" s="3" t="s">
        <v>649</v>
      </c>
    </row>
    <row r="19" spans="1:14">
      <c r="A19" s="4" t="s">
        <v>709</v>
      </c>
      <c r="B19" s="11" t="n">
        <v>195000000</v>
      </c>
      <c r="F19" s="5" t="n">
        <v>491000000</v>
      </c>
      <c r="G19" s="5" t="n">
        <v>487000000</v>
      </c>
      <c r="H19" s="11" t="n">
        <v>445000000</v>
      </c>
      <c r="I19" s="11" t="n">
        <v>445000000</v>
      </c>
      <c r="K19" s="11" t="n">
        <v>250000000</v>
      </c>
    </row>
    <row r="20" spans="1:14">
      <c r="A20" s="4" t="s">
        <v>161</v>
      </c>
      <c r="B20" s="4" t="s">
        <v>165</v>
      </c>
      <c r="E20" s="4" t="s">
        <v>165</v>
      </c>
      <c r="F20" s="4" t="s">
        <v>165</v>
      </c>
      <c r="G20" s="4" t="s">
        <v>165</v>
      </c>
      <c r="H20" s="4" t="s">
        <v>165</v>
      </c>
      <c r="I20" s="4" t="s">
        <v>165</v>
      </c>
      <c r="K20" s="4" t="s">
        <v>165</v>
      </c>
    </row>
    <row r="21" spans="1:14">
      <c r="A21" s="4" t="s">
        <v>699</v>
      </c>
      <c r="B21" s="4" t="s">
        <v>659</v>
      </c>
      <c r="E21" s="4" t="s">
        <v>659</v>
      </c>
      <c r="F21" s="4" t="s">
        <v>659</v>
      </c>
      <c r="G21" s="4" t="s">
        <v>659</v>
      </c>
    </row>
    <row r="22" spans="1:14">
      <c r="A22" s="4" t="s">
        <v>656</v>
      </c>
    </row>
    <row r="23" spans="1:14">
      <c r="A23" s="3" t="s">
        <v>649</v>
      </c>
    </row>
    <row r="24" spans="1:14">
      <c r="A24" s="4" t="s">
        <v>709</v>
      </c>
      <c r="F24" s="5" t="n">
        <v>342000000</v>
      </c>
      <c r="G24" s="5" t="n">
        <v>340000000</v>
      </c>
      <c r="H24" s="11" t="n">
        <v>311000000</v>
      </c>
      <c r="I24" s="11" t="n">
        <v>311000000</v>
      </c>
      <c r="K24" s="11" t="n">
        <v>34500000</v>
      </c>
      <c r="L24" s="6" t="n">
        <v>402000000</v>
      </c>
      <c r="M24" s="11" t="n">
        <v>345000000</v>
      </c>
    </row>
    <row r="25" spans="1:14">
      <c r="A25" s="4" t="s">
        <v>161</v>
      </c>
      <c r="D25" s="4" t="s">
        <v>162</v>
      </c>
      <c r="E25" s="4" t="s">
        <v>162</v>
      </c>
      <c r="F25" s="4" t="s">
        <v>162</v>
      </c>
      <c r="G25" s="4" t="s">
        <v>162</v>
      </c>
      <c r="H25" s="4" t="s">
        <v>162</v>
      </c>
      <c r="I25" s="4" t="s">
        <v>162</v>
      </c>
      <c r="K25" s="4" t="s">
        <v>162</v>
      </c>
    </row>
    <row r="26" spans="1:14">
      <c r="A26" s="4" t="s">
        <v>699</v>
      </c>
      <c r="D26" s="4" t="s">
        <v>641</v>
      </c>
      <c r="F26" s="4" t="s">
        <v>641</v>
      </c>
      <c r="G26" s="4" t="s">
        <v>641</v>
      </c>
    </row>
    <row r="27" spans="1:14">
      <c r="A27" s="4" t="s">
        <v>657</v>
      </c>
    </row>
    <row r="28" spans="1:14">
      <c r="A28" s="3" t="s">
        <v>649</v>
      </c>
    </row>
    <row r="29" spans="1:14">
      <c r="A29" s="4" t="s">
        <v>709</v>
      </c>
      <c r="E29" s="5" t="n">
        <v>30000000</v>
      </c>
      <c r="F29" s="5" t="n">
        <v>220000000</v>
      </c>
      <c r="G29" s="5" t="n">
        <v>220000000</v>
      </c>
      <c r="L29" s="5" t="n">
        <v>250000000</v>
      </c>
    </row>
    <row r="30" spans="1:14">
      <c r="A30" s="4" t="s">
        <v>161</v>
      </c>
      <c r="E30" s="4" t="s">
        <v>163</v>
      </c>
      <c r="F30" s="4" t="s">
        <v>163</v>
      </c>
      <c r="G30" s="4" t="s">
        <v>163</v>
      </c>
      <c r="H30" s="4" t="s">
        <v>163</v>
      </c>
      <c r="I30" s="4" t="s">
        <v>163</v>
      </c>
      <c r="K30" s="4" t="s">
        <v>163</v>
      </c>
    </row>
    <row r="31" spans="1:14">
      <c r="A31" s="4" t="s">
        <v>699</v>
      </c>
      <c r="E31" s="4" t="s">
        <v>641</v>
      </c>
      <c r="F31" s="4" t="s">
        <v>641</v>
      </c>
      <c r="G31" s="4" t="s">
        <v>641</v>
      </c>
    </row>
    <row r="32" spans="1:14">
      <c r="A32" s="4" t="s">
        <v>653</v>
      </c>
    </row>
    <row r="33" spans="1:14">
      <c r="A33" s="3" t="s">
        <v>649</v>
      </c>
    </row>
    <row r="34" spans="1:14">
      <c r="A34" s="4" t="s">
        <v>709</v>
      </c>
      <c r="E34" s="5" t="n">
        <v>26550000</v>
      </c>
    </row>
    <row r="35" spans="1:14">
      <c r="A35" s="4" t="s">
        <v>161</v>
      </c>
      <c r="C35" s="4" t="s">
        <v>166</v>
      </c>
      <c r="E35" s="4" t="s">
        <v>166</v>
      </c>
      <c r="G35" s="4" t="s">
        <v>166</v>
      </c>
      <c r="I35" s="4" t="s">
        <v>166</v>
      </c>
      <c r="K35" s="4" t="s">
        <v>166</v>
      </c>
    </row>
    <row r="36" spans="1:14">
      <c r="A36" s="4" t="s">
        <v>699</v>
      </c>
      <c r="B36" s="4" t="s">
        <v>639</v>
      </c>
      <c r="C36" s="4" t="s">
        <v>639</v>
      </c>
      <c r="G36" s="4" t="s">
        <v>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s>
  <sheetData>
    <row r="1" spans="1:18">
      <c r="A1" s="1" t="s">
        <v>710</v>
      </c>
      <c r="B1" s="2" t="s">
        <v>664</v>
      </c>
      <c r="C1" s="2" t="s">
        <v>711</v>
      </c>
      <c r="D1" s="2" t="s">
        <v>557</v>
      </c>
      <c r="E1" s="2" t="s">
        <v>558</v>
      </c>
      <c r="F1" s="2" t="s">
        <v>559</v>
      </c>
      <c r="G1" s="2" t="s">
        <v>560</v>
      </c>
      <c r="H1" s="2" t="s">
        <v>561</v>
      </c>
      <c r="I1" s="2" t="s">
        <v>562</v>
      </c>
      <c r="J1" s="2" t="s">
        <v>563</v>
      </c>
      <c r="K1" s="2" t="s">
        <v>564</v>
      </c>
      <c r="L1" s="2" t="s">
        <v>565</v>
      </c>
      <c r="M1" s="2" t="s">
        <v>557</v>
      </c>
      <c r="N1" s="2" t="s">
        <v>560</v>
      </c>
      <c r="O1" s="2" t="s">
        <v>558</v>
      </c>
      <c r="P1" s="2" t="s">
        <v>562</v>
      </c>
      <c r="Q1" s="2" t="s">
        <v>566</v>
      </c>
      <c r="R1" s="2" t="s">
        <v>647</v>
      </c>
    </row>
    <row r="2" spans="1:18">
      <c r="A2" s="3" t="s">
        <v>649</v>
      </c>
    </row>
    <row r="3" spans="1:18">
      <c r="A3" s="4" t="s">
        <v>712</v>
      </c>
      <c r="D3" s="5" t="n">
        <v>0</v>
      </c>
      <c r="E3" s="5" t="n">
        <v>0</v>
      </c>
      <c r="F3" s="5" t="n">
        <v>-4</v>
      </c>
      <c r="G3" s="5" t="n">
        <v>0</v>
      </c>
      <c r="H3" s="5" t="n">
        <v>-3</v>
      </c>
      <c r="I3" s="5" t="n">
        <v>0</v>
      </c>
      <c r="J3" s="5" t="n">
        <v>-7</v>
      </c>
      <c r="K3" s="5" t="n">
        <v>-23</v>
      </c>
      <c r="L3" s="5" t="n">
        <v>-1</v>
      </c>
      <c r="M3" s="5" t="n">
        <v>0</v>
      </c>
      <c r="N3" s="5" t="n">
        <v>-3</v>
      </c>
      <c r="O3" s="5" t="n">
        <v>-7</v>
      </c>
      <c r="P3" s="5" t="n">
        <v>-31</v>
      </c>
      <c r="Q3" s="5" t="n">
        <v>-35</v>
      </c>
    </row>
    <row r="4" spans="1:18">
      <c r="A4" s="4" t="s">
        <v>147</v>
      </c>
    </row>
    <row r="5" spans="1:18">
      <c r="A5" s="3" t="s">
        <v>649</v>
      </c>
    </row>
    <row r="6" spans="1:18">
      <c r="A6" s="4" t="s">
        <v>161</v>
      </c>
      <c r="D6" s="4" t="s">
        <v>162</v>
      </c>
      <c r="E6" s="4" t="s">
        <v>162</v>
      </c>
      <c r="G6" s="4" t="s">
        <v>162</v>
      </c>
      <c r="I6" s="4" t="s">
        <v>162</v>
      </c>
      <c r="M6" s="4" t="s">
        <v>162</v>
      </c>
      <c r="N6" s="4" t="s">
        <v>162</v>
      </c>
      <c r="O6" s="4" t="s">
        <v>162</v>
      </c>
      <c r="P6" s="4" t="s">
        <v>162</v>
      </c>
      <c r="Q6" s="4" t="s">
        <v>162</v>
      </c>
    </row>
    <row r="7" spans="1:18">
      <c r="A7" s="4" t="s">
        <v>656</v>
      </c>
    </row>
    <row r="8" spans="1:18">
      <c r="A8" s="3" t="s">
        <v>649</v>
      </c>
    </row>
    <row r="9" spans="1:18">
      <c r="A9" s="4" t="s">
        <v>713</v>
      </c>
      <c r="C9" s="11" t="n">
        <v>34500</v>
      </c>
    </row>
    <row r="10" spans="1:18">
      <c r="A10" s="4" t="s">
        <v>161</v>
      </c>
      <c r="C10" s="4" t="s">
        <v>162</v>
      </c>
      <c r="D10" s="4" t="s">
        <v>162</v>
      </c>
      <c r="E10" s="4" t="s">
        <v>162</v>
      </c>
      <c r="M10" s="4" t="s">
        <v>162</v>
      </c>
      <c r="O10" s="4" t="s">
        <v>162</v>
      </c>
      <c r="R10" s="4" t="s">
        <v>162</v>
      </c>
    </row>
    <row r="11" spans="1:18">
      <c r="A11" s="4" t="s">
        <v>699</v>
      </c>
      <c r="B11" s="4" t="s">
        <v>641</v>
      </c>
      <c r="C11" s="4" t="s">
        <v>641</v>
      </c>
      <c r="M11" s="4" t="s">
        <v>641</v>
      </c>
      <c r="O11" s="4" t="s">
        <v>641</v>
      </c>
    </row>
    <row r="12" spans="1:18">
      <c r="A12" s="4" t="s">
        <v>714</v>
      </c>
      <c r="C12" s="11" t="n">
        <v>36170</v>
      </c>
    </row>
    <row r="13" spans="1:18">
      <c r="A13" s="4" t="s">
        <v>715</v>
      </c>
      <c r="B13" s="4" t="s">
        <v>716</v>
      </c>
      <c r="C13" s="4" t="s">
        <v>716</v>
      </c>
    </row>
    <row r="14" spans="1:18">
      <c r="A14" s="4" t="s">
        <v>717</v>
      </c>
      <c r="C14" s="11" t="n">
        <v>310500</v>
      </c>
    </row>
    <row r="15" spans="1:18">
      <c r="A15" s="4" t="s">
        <v>712</v>
      </c>
      <c r="B15"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5"/>
    <col customWidth="1" max="15" min="15" width="15"/>
    <col customWidth="1" max="16" min="16" width="14"/>
  </cols>
  <sheetData>
    <row r="1" spans="1:16">
      <c r="A1" s="1" t="s">
        <v>718</v>
      </c>
      <c r="B1" s="2" t="s">
        <v>647</v>
      </c>
      <c r="C1" s="2" t="s">
        <v>2</v>
      </c>
      <c r="D1" s="2" t="s">
        <v>20</v>
      </c>
      <c r="E1" s="2" t="s">
        <v>98</v>
      </c>
      <c r="F1" s="2" t="s">
        <v>72</v>
      </c>
      <c r="G1" s="2" t="s">
        <v>99</v>
      </c>
      <c r="H1" s="2" t="s">
        <v>21</v>
      </c>
      <c r="I1" s="2" t="s">
        <v>100</v>
      </c>
      <c r="J1" s="2" t="s">
        <v>101</v>
      </c>
      <c r="K1" s="2" t="s">
        <v>102</v>
      </c>
      <c r="L1" s="2" t="s">
        <v>2</v>
      </c>
      <c r="M1" s="2" t="s">
        <v>72</v>
      </c>
      <c r="N1" s="2" t="s">
        <v>20</v>
      </c>
      <c r="O1" s="2" t="s">
        <v>21</v>
      </c>
      <c r="P1" s="2" t="s">
        <v>73</v>
      </c>
    </row>
    <row r="2" spans="1:16">
      <c r="A2" s="3" t="s">
        <v>649</v>
      </c>
    </row>
    <row r="3" spans="1:16">
      <c r="A3" s="4" t="s">
        <v>84</v>
      </c>
      <c r="C3" s="5" t="n">
        <v>0</v>
      </c>
      <c r="D3" s="5" t="n">
        <v>0</v>
      </c>
      <c r="E3" s="5" t="n">
        <v>-4000000</v>
      </c>
      <c r="F3" s="5" t="n">
        <v>0</v>
      </c>
      <c r="G3" s="5" t="n">
        <v>-3000000</v>
      </c>
      <c r="H3" s="5" t="n">
        <v>0</v>
      </c>
      <c r="I3" s="5" t="n">
        <v>-7000000</v>
      </c>
      <c r="J3" s="5" t="n">
        <v>-23000000</v>
      </c>
      <c r="K3" s="5" t="n">
        <v>-1000000</v>
      </c>
      <c r="L3" s="5" t="n">
        <v>0</v>
      </c>
      <c r="M3" s="5" t="n">
        <v>-3000000</v>
      </c>
      <c r="N3" s="5" t="n">
        <v>-7000000</v>
      </c>
      <c r="O3" s="5" t="n">
        <v>-31000000</v>
      </c>
      <c r="P3" s="5" t="n">
        <v>-35000000</v>
      </c>
    </row>
    <row r="4" spans="1:16">
      <c r="A4" s="4" t="s">
        <v>676</v>
      </c>
    </row>
    <row r="5" spans="1:16">
      <c r="A5" s="3" t="s">
        <v>649</v>
      </c>
    </row>
    <row r="6" spans="1:16">
      <c r="A6" s="4" t="s">
        <v>709</v>
      </c>
      <c r="C6" s="5" t="n">
        <v>3004000000</v>
      </c>
      <c r="D6" s="5" t="n">
        <v>2998000000</v>
      </c>
      <c r="H6" s="5" t="n">
        <v>2851000000</v>
      </c>
      <c r="L6" s="5" t="n">
        <v>3004000000</v>
      </c>
      <c r="N6" s="5" t="n">
        <v>2998000000</v>
      </c>
      <c r="O6" s="5" t="n">
        <v>2851000000</v>
      </c>
    </row>
    <row r="7" spans="1:16">
      <c r="A7" s="4" t="s">
        <v>150</v>
      </c>
    </row>
    <row r="8" spans="1:16">
      <c r="A8" s="3" t="s">
        <v>649</v>
      </c>
    </row>
    <row r="9" spans="1:16">
      <c r="A9" s="4" t="s">
        <v>161</v>
      </c>
      <c r="C9" s="4" t="s">
        <v>163</v>
      </c>
      <c r="D9" s="4" t="s">
        <v>163</v>
      </c>
      <c r="F9" s="4" t="s">
        <v>163</v>
      </c>
      <c r="H9" s="4" t="s">
        <v>163</v>
      </c>
      <c r="L9" s="4" t="s">
        <v>163</v>
      </c>
      <c r="M9" s="4" t="s">
        <v>163</v>
      </c>
      <c r="N9" s="4" t="s">
        <v>163</v>
      </c>
      <c r="O9" s="4" t="s">
        <v>163</v>
      </c>
      <c r="P9" s="4" t="s">
        <v>163</v>
      </c>
    </row>
    <row r="10" spans="1:16">
      <c r="A10" s="4" t="s">
        <v>719</v>
      </c>
    </row>
    <row r="11" spans="1:16">
      <c r="A11" s="3" t="s">
        <v>649</v>
      </c>
    </row>
    <row r="12" spans="1:16">
      <c r="A12" s="4" t="s">
        <v>709</v>
      </c>
      <c r="B12" s="5" t="n">
        <v>30000000</v>
      </c>
      <c r="C12" s="5" t="n">
        <v>220000000</v>
      </c>
      <c r="D12" s="5" t="n">
        <v>220000000</v>
      </c>
      <c r="H12" s="5" t="n">
        <v>250000000</v>
      </c>
      <c r="L12" s="5" t="n">
        <v>220000000</v>
      </c>
      <c r="N12" s="5" t="n">
        <v>220000000</v>
      </c>
      <c r="O12" s="5" t="n">
        <v>250000000</v>
      </c>
    </row>
    <row r="13" spans="1:16">
      <c r="A13" s="4" t="s">
        <v>699</v>
      </c>
      <c r="B13" s="4" t="s">
        <v>641</v>
      </c>
      <c r="L13" s="4" t="s">
        <v>641</v>
      </c>
      <c r="N13" s="4" t="s">
        <v>641</v>
      </c>
    </row>
    <row r="14" spans="1:16">
      <c r="A14" s="4" t="s">
        <v>161</v>
      </c>
      <c r="B14" s="4" t="s">
        <v>163</v>
      </c>
      <c r="C14" s="4" t="s">
        <v>163</v>
      </c>
      <c r="D14" s="4" t="s">
        <v>163</v>
      </c>
      <c r="L14" s="4" t="s">
        <v>163</v>
      </c>
      <c r="N14" s="4" t="s">
        <v>163</v>
      </c>
    </row>
    <row r="15" spans="1:16">
      <c r="A15" s="4" t="s">
        <v>717</v>
      </c>
      <c r="B15" s="5" t="n">
        <v>220000000</v>
      </c>
    </row>
    <row r="16" spans="1:16">
      <c r="A16" s="4" t="s">
        <v>84</v>
      </c>
      <c r="B16"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159</v>
      </c>
      <c r="B1" s="2" t="s">
        <v>2</v>
      </c>
      <c r="C1" s="2" t="s">
        <v>20</v>
      </c>
      <c r="D1" s="2" t="s">
        <v>72</v>
      </c>
      <c r="E1" s="2" t="s">
        <v>21</v>
      </c>
      <c r="F1" s="2" t="s">
        <v>160</v>
      </c>
      <c r="G1" s="2" t="s">
        <v>73</v>
      </c>
    </row>
    <row r="2" spans="1:7">
      <c r="A2" s="4" t="s">
        <v>147</v>
      </c>
    </row>
    <row r="3" spans="1:7">
      <c r="A3" s="4" t="s">
        <v>161</v>
      </c>
      <c r="B3" s="4" t="s">
        <v>162</v>
      </c>
      <c r="C3" s="4" t="s">
        <v>162</v>
      </c>
      <c r="D3" s="4" t="s">
        <v>162</v>
      </c>
      <c r="E3" s="4" t="s">
        <v>162</v>
      </c>
      <c r="G3" s="4" t="s">
        <v>162</v>
      </c>
    </row>
    <row r="4" spans="1:7">
      <c r="A4" s="4" t="s">
        <v>150</v>
      </c>
    </row>
    <row r="5" spans="1:7">
      <c r="A5" s="4" t="s">
        <v>161</v>
      </c>
      <c r="B5" s="4" t="s">
        <v>163</v>
      </c>
      <c r="C5" s="4" t="s">
        <v>163</v>
      </c>
      <c r="D5" s="4" t="s">
        <v>163</v>
      </c>
      <c r="E5" s="4" t="s">
        <v>163</v>
      </c>
      <c r="G5" s="4" t="s">
        <v>163</v>
      </c>
    </row>
    <row r="6" spans="1:7">
      <c r="A6" s="4" t="s">
        <v>151</v>
      </c>
    </row>
    <row r="7" spans="1:7">
      <c r="A7" s="4" t="s">
        <v>161</v>
      </c>
      <c r="C7" s="4" t="s">
        <v>164</v>
      </c>
      <c r="E7" s="4" t="s">
        <v>164</v>
      </c>
      <c r="G7" s="4" t="s">
        <v>164</v>
      </c>
    </row>
    <row r="8" spans="1:7">
      <c r="A8" s="4" t="s">
        <v>154</v>
      </c>
    </row>
    <row r="9" spans="1:7">
      <c r="A9" s="4" t="s">
        <v>161</v>
      </c>
      <c r="B9" s="4" t="s">
        <v>165</v>
      </c>
      <c r="C9" s="4" t="s">
        <v>165</v>
      </c>
      <c r="D9" s="4" t="s">
        <v>165</v>
      </c>
      <c r="E9" s="4" t="s">
        <v>165</v>
      </c>
      <c r="G9" s="4" t="s">
        <v>165</v>
      </c>
    </row>
    <row r="10" spans="1:7">
      <c r="A10" s="4" t="s">
        <v>155</v>
      </c>
    </row>
    <row r="11" spans="1:7">
      <c r="A11" s="4" t="s">
        <v>161</v>
      </c>
      <c r="B11" s="4" t="s">
        <v>166</v>
      </c>
      <c r="C11" s="4" t="s">
        <v>166</v>
      </c>
      <c r="D11" s="4" t="s">
        <v>166</v>
      </c>
      <c r="E11" s="4" t="s">
        <v>166</v>
      </c>
      <c r="G11" s="4" t="s">
        <v>166</v>
      </c>
    </row>
    <row r="12" spans="1:7">
      <c r="A12" s="4" t="s">
        <v>156</v>
      </c>
    </row>
    <row r="13" spans="1:7">
      <c r="A13" s="4" t="s">
        <v>161</v>
      </c>
      <c r="C13" s="4" t="s">
        <v>167</v>
      </c>
      <c r="E13" s="4" t="s">
        <v>167</v>
      </c>
      <c r="G13" s="4" t="s">
        <v>167</v>
      </c>
    </row>
    <row r="14" spans="1:7">
      <c r="A14" s="4" t="s">
        <v>157</v>
      </c>
    </row>
    <row r="15" spans="1:7">
      <c r="A15" s="4" t="s">
        <v>161</v>
      </c>
      <c r="C15" s="4" t="s">
        <v>168</v>
      </c>
      <c r="E15" s="4" t="s">
        <v>168</v>
      </c>
      <c r="G15" s="4" t="s">
        <v>168</v>
      </c>
    </row>
    <row r="16" spans="1:7">
      <c r="A16" s="4" t="s">
        <v>158</v>
      </c>
    </row>
    <row r="17" spans="1:7">
      <c r="A17" s="4" t="s">
        <v>161</v>
      </c>
      <c r="C17" s="4" t="s">
        <v>169</v>
      </c>
      <c r="E17" s="4" t="s">
        <v>169</v>
      </c>
      <c r="F17" s="4" t="s">
        <v>169</v>
      </c>
      <c r="G17" s="4" t="s">
        <v>16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720</v>
      </c>
      <c r="B1" s="2" t="s">
        <v>1</v>
      </c>
      <c r="C1" s="2" t="s">
        <v>71</v>
      </c>
    </row>
    <row r="2" spans="1:3">
      <c r="B2" s="2" t="s">
        <v>2</v>
      </c>
      <c r="C2" s="2" t="s">
        <v>20</v>
      </c>
    </row>
    <row r="3" spans="1:3">
      <c r="A3" s="3" t="s">
        <v>649</v>
      </c>
    </row>
    <row r="4" spans="1:3">
      <c r="A4" s="4" t="s">
        <v>721</v>
      </c>
      <c r="B4" s="4" t="s">
        <v>722</v>
      </c>
      <c r="C4" s="4" t="s">
        <v>722</v>
      </c>
    </row>
    <row r="5" spans="1:3">
      <c r="A5" s="4" t="s">
        <v>723</v>
      </c>
      <c r="B5" s="4" t="s">
        <v>724</v>
      </c>
      <c r="C5" s="4" t="s">
        <v>724</v>
      </c>
    </row>
    <row r="6" spans="1:3">
      <c r="A6" s="4" t="s">
        <v>725</v>
      </c>
    </row>
    <row r="7" spans="1:3">
      <c r="A7" s="3" t="s">
        <v>649</v>
      </c>
    </row>
    <row r="8" spans="1:3">
      <c r="A8" s="4" t="s">
        <v>726</v>
      </c>
      <c r="B8" s="4" t="s">
        <v>727</v>
      </c>
      <c r="C8" s="4" t="s">
        <v>727</v>
      </c>
    </row>
    <row r="9" spans="1:3">
      <c r="A9" s="4" t="s">
        <v>728</v>
      </c>
    </row>
    <row r="10" spans="1:3">
      <c r="A10" s="3" t="s">
        <v>649</v>
      </c>
    </row>
    <row r="11" spans="1:3">
      <c r="A11" s="4" t="s">
        <v>729</v>
      </c>
      <c r="B11" s="4" t="s">
        <v>724</v>
      </c>
      <c r="C11" s="4" t="s">
        <v>724</v>
      </c>
    </row>
    <row r="12" spans="1:3">
      <c r="A12" s="4" t="s">
        <v>730</v>
      </c>
    </row>
    <row r="13" spans="1:3">
      <c r="A13" s="3" t="s">
        <v>649</v>
      </c>
    </row>
    <row r="14" spans="1:3">
      <c r="A14" s="4" t="s">
        <v>726</v>
      </c>
      <c r="B14" s="4" t="s">
        <v>731</v>
      </c>
      <c r="C14" s="4" t="s">
        <v>731</v>
      </c>
    </row>
    <row r="15" spans="1:3">
      <c r="A15" s="4" t="s">
        <v>721</v>
      </c>
      <c r="B15" s="4" t="s">
        <v>732</v>
      </c>
      <c r="C15" s="4" t="s">
        <v>732</v>
      </c>
    </row>
    <row r="16" spans="1:3">
      <c r="A16" s="4" t="s">
        <v>733</v>
      </c>
    </row>
    <row r="17" spans="1:3">
      <c r="A17" s="3" t="s">
        <v>649</v>
      </c>
    </row>
    <row r="18" spans="1:3">
      <c r="A18" s="4" t="s">
        <v>726</v>
      </c>
      <c r="B18" s="4" t="s">
        <v>734</v>
      </c>
      <c r="C18" s="4" t="s">
        <v>734</v>
      </c>
    </row>
    <row r="19" spans="1:3">
      <c r="A19" s="4" t="s">
        <v>735</v>
      </c>
    </row>
    <row r="20" spans="1:3">
      <c r="A20" s="3" t="s">
        <v>649</v>
      </c>
    </row>
    <row r="21" spans="1:3">
      <c r="A21" s="4" t="s">
        <v>726</v>
      </c>
      <c r="B21" s="4" t="s">
        <v>736</v>
      </c>
      <c r="C21" s="4" t="s">
        <v>736</v>
      </c>
    </row>
    <row r="22" spans="1:3">
      <c r="A22" s="4" t="s">
        <v>737</v>
      </c>
    </row>
    <row r="23" spans="1:3">
      <c r="A23" s="3" t="s">
        <v>649</v>
      </c>
    </row>
    <row r="24" spans="1:3">
      <c r="A24" s="4" t="s">
        <v>726</v>
      </c>
      <c r="B24" s="4" t="s">
        <v>738</v>
      </c>
      <c r="C24" s="4" t="s">
        <v>738</v>
      </c>
    </row>
    <row r="25" spans="1:3">
      <c r="A25" s="4" t="s">
        <v>739</v>
      </c>
    </row>
    <row r="26" spans="1:3">
      <c r="A26" s="3" t="s">
        <v>649</v>
      </c>
    </row>
    <row r="27" spans="1:3">
      <c r="A27" s="4" t="s">
        <v>740</v>
      </c>
      <c r="B27" s="4" t="s">
        <v>738</v>
      </c>
      <c r="C27" s="4" t="s">
        <v>738</v>
      </c>
    </row>
    <row r="28" spans="1:3">
      <c r="A28" s="4" t="s">
        <v>741</v>
      </c>
    </row>
    <row r="29" spans="1:3">
      <c r="A29" s="3" t="s">
        <v>649</v>
      </c>
    </row>
    <row r="30" spans="1:3">
      <c r="A30" s="4" t="s">
        <v>726</v>
      </c>
      <c r="B30" s="4" t="s">
        <v>742</v>
      </c>
      <c r="C30" s="4" t="s">
        <v>742</v>
      </c>
    </row>
    <row r="31" spans="1:3">
      <c r="A31" s="4" t="s">
        <v>723</v>
      </c>
      <c r="B31" s="4" t="s">
        <v>724</v>
      </c>
      <c r="C31" s="4" t="s">
        <v>724</v>
      </c>
    </row>
    <row r="32" spans="1:3">
      <c r="A32" s="4" t="s">
        <v>729</v>
      </c>
      <c r="B32" s="4" t="s">
        <v>724</v>
      </c>
      <c r="C32" s="4" t="s">
        <v>72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3</v>
      </c>
      <c r="B1" s="2" t="s">
        <v>744</v>
      </c>
      <c r="C1" s="2" t="s">
        <v>2</v>
      </c>
      <c r="D1" s="2" t="s">
        <v>20</v>
      </c>
      <c r="E1" s="2" t="s">
        <v>98</v>
      </c>
      <c r="F1" s="2" t="s">
        <v>72</v>
      </c>
      <c r="G1" s="2" t="s">
        <v>99</v>
      </c>
      <c r="H1" s="2" t="s">
        <v>21</v>
      </c>
      <c r="I1" s="2" t="s">
        <v>100</v>
      </c>
      <c r="J1" s="2" t="s">
        <v>101</v>
      </c>
      <c r="K1" s="2" t="s">
        <v>102</v>
      </c>
      <c r="L1" s="2" t="s">
        <v>2</v>
      </c>
      <c r="M1" s="2" t="s">
        <v>72</v>
      </c>
      <c r="N1" s="2" t="s">
        <v>20</v>
      </c>
      <c r="O1" s="2" t="s">
        <v>21</v>
      </c>
      <c r="P1" s="2" t="s">
        <v>73</v>
      </c>
    </row>
    <row r="2" spans="1:16">
      <c r="A2" s="3" t="s">
        <v>649</v>
      </c>
    </row>
    <row r="3" spans="1:16">
      <c r="A3" s="4" t="s">
        <v>85</v>
      </c>
      <c r="C3" s="5" t="n">
        <v>33</v>
      </c>
      <c r="D3" s="5" t="n">
        <v>34</v>
      </c>
      <c r="E3" s="5" t="n">
        <v>36</v>
      </c>
      <c r="F3" s="5" t="n">
        <v>36</v>
      </c>
      <c r="G3" s="5" t="n">
        <v>36</v>
      </c>
      <c r="H3" s="5" t="n">
        <v>33</v>
      </c>
      <c r="I3" s="5" t="n">
        <v>33</v>
      </c>
      <c r="J3" s="5" t="n">
        <v>36</v>
      </c>
      <c r="K3" s="5" t="n">
        <v>36</v>
      </c>
      <c r="L3" s="5" t="n">
        <v>66</v>
      </c>
      <c r="M3" s="5" t="n">
        <v>72</v>
      </c>
      <c r="N3" s="5" t="n">
        <v>142</v>
      </c>
      <c r="O3" s="5" t="n">
        <v>138</v>
      </c>
      <c r="P3" s="5" t="n">
        <v>149</v>
      </c>
    </row>
    <row r="4" spans="1:16">
      <c r="A4" s="4" t="s">
        <v>745</v>
      </c>
      <c r="C4" s="4" t="s">
        <v>746</v>
      </c>
      <c r="D4" s="4" t="s">
        <v>747</v>
      </c>
      <c r="F4" s="4" t="s">
        <v>748</v>
      </c>
      <c r="H4" s="4" t="s">
        <v>748</v>
      </c>
      <c r="L4" s="4" t="s">
        <v>746</v>
      </c>
      <c r="M4" s="4" t="s">
        <v>748</v>
      </c>
      <c r="N4" s="4" t="s">
        <v>747</v>
      </c>
      <c r="O4" s="4" t="s">
        <v>748</v>
      </c>
      <c r="P4" s="4" t="s">
        <v>749</v>
      </c>
    </row>
    <row r="5" spans="1:16">
      <c r="A5" s="4" t="s">
        <v>750</v>
      </c>
    </row>
    <row r="6" spans="1:16">
      <c r="A6" s="3" t="s">
        <v>649</v>
      </c>
    </row>
    <row r="7" spans="1:16">
      <c r="A7" s="4" t="s">
        <v>751</v>
      </c>
      <c r="C7" s="5" t="n">
        <v>0</v>
      </c>
      <c r="D7" s="5" t="n">
        <v>0</v>
      </c>
      <c r="L7" s="5" t="n">
        <v>0</v>
      </c>
      <c r="N7" s="5" t="n">
        <v>0</v>
      </c>
    </row>
    <row r="8" spans="1:16">
      <c r="A8" s="4" t="s">
        <v>752</v>
      </c>
      <c r="C8" s="6" t="n">
        <v>0</v>
      </c>
      <c r="D8" s="6" t="n">
        <v>0</v>
      </c>
      <c r="L8" s="6" t="n">
        <v>0</v>
      </c>
      <c r="N8" s="6" t="n">
        <v>0</v>
      </c>
    </row>
    <row r="9" spans="1:16">
      <c r="A9" s="4" t="s">
        <v>753</v>
      </c>
      <c r="C9" s="6" t="n">
        <v>0</v>
      </c>
      <c r="D9" s="6" t="n">
        <v>0</v>
      </c>
      <c r="L9" s="6" t="n">
        <v>0</v>
      </c>
      <c r="N9" s="6" t="n">
        <v>0</v>
      </c>
    </row>
    <row r="10" spans="1:16">
      <c r="A10" s="4" t="s">
        <v>754</v>
      </c>
      <c r="C10" s="6" t="n">
        <v>300</v>
      </c>
      <c r="D10" s="6" t="n">
        <v>300</v>
      </c>
      <c r="L10" s="6" t="n">
        <v>300</v>
      </c>
      <c r="N10" s="6" t="n">
        <v>300</v>
      </c>
    </row>
    <row r="11" spans="1:16">
      <c r="A11" s="4" t="s">
        <v>755</v>
      </c>
      <c r="C11" s="5" t="n">
        <v>1378</v>
      </c>
      <c r="D11" s="5" t="n">
        <v>1372</v>
      </c>
      <c r="L11" s="5" t="n">
        <v>1378</v>
      </c>
      <c r="N11" s="5" t="n">
        <v>1372</v>
      </c>
    </row>
    <row r="12" spans="1:16">
      <c r="A12" s="4" t="s">
        <v>756</v>
      </c>
    </row>
    <row r="13" spans="1:16">
      <c r="A13" s="3" t="s">
        <v>649</v>
      </c>
    </row>
    <row r="14" spans="1:16">
      <c r="A14" s="4" t="s">
        <v>757</v>
      </c>
      <c r="N14" s="4" t="s">
        <v>758</v>
      </c>
    </row>
    <row r="15" spans="1:16">
      <c r="A15" s="4" t="s">
        <v>661</v>
      </c>
    </row>
    <row r="16" spans="1:16">
      <c r="A16" s="3" t="s">
        <v>649</v>
      </c>
    </row>
    <row r="17" spans="1:16">
      <c r="A17" s="4" t="s">
        <v>757</v>
      </c>
      <c r="N17" s="4" t="s">
        <v>759</v>
      </c>
    </row>
    <row r="18" spans="1:16">
      <c r="A18" s="4" t="s">
        <v>684</v>
      </c>
    </row>
    <row r="19" spans="1:16">
      <c r="A19" s="3" t="s">
        <v>649</v>
      </c>
    </row>
    <row r="20" spans="1:16">
      <c r="A20" s="4" t="s">
        <v>757</v>
      </c>
      <c r="B20" s="4" t="s">
        <v>7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761</v>
      </c>
      <c r="B1" s="2" t="s">
        <v>70</v>
      </c>
      <c r="L1" s="2" t="s">
        <v>1</v>
      </c>
      <c r="N1" s="2" t="s">
        <v>71</v>
      </c>
    </row>
    <row r="2" spans="1:16">
      <c r="B2" s="2" t="s">
        <v>2</v>
      </c>
      <c r="C2" s="2" t="s">
        <v>497</v>
      </c>
      <c r="D2" s="2" t="s">
        <v>20</v>
      </c>
      <c r="E2" s="2" t="s">
        <v>98</v>
      </c>
      <c r="F2" s="2" t="s">
        <v>72</v>
      </c>
      <c r="G2" s="2" t="s">
        <v>99</v>
      </c>
      <c r="H2" s="2" t="s">
        <v>21</v>
      </c>
      <c r="I2" s="2" t="s">
        <v>100</v>
      </c>
      <c r="J2" s="2" t="s">
        <v>101</v>
      </c>
      <c r="K2" s="2" t="s">
        <v>102</v>
      </c>
      <c r="L2" s="2" t="s">
        <v>2</v>
      </c>
      <c r="M2" s="2" t="s">
        <v>72</v>
      </c>
      <c r="N2" s="2" t="s">
        <v>20</v>
      </c>
      <c r="O2" s="2" t="s">
        <v>21</v>
      </c>
      <c r="P2" s="2" t="s">
        <v>73</v>
      </c>
    </row>
    <row r="3" spans="1:16">
      <c r="A3" s="3" t="s">
        <v>762</v>
      </c>
    </row>
    <row r="4" spans="1:16">
      <c r="A4" s="4" t="s">
        <v>763</v>
      </c>
      <c r="F4" s="4" t="s">
        <v>764</v>
      </c>
      <c r="L4" s="4" t="s">
        <v>764</v>
      </c>
      <c r="M4" s="4" t="s">
        <v>764</v>
      </c>
      <c r="N4" s="4" t="s">
        <v>764</v>
      </c>
      <c r="O4" s="4" t="s">
        <v>765</v>
      </c>
      <c r="P4" s="4" t="s">
        <v>766</v>
      </c>
    </row>
    <row r="5" spans="1:16">
      <c r="A5" s="4" t="s">
        <v>767</v>
      </c>
      <c r="O5" s="5" t="n">
        <v>23</v>
      </c>
    </row>
    <row r="6" spans="1:16">
      <c r="A6" s="4" t="s">
        <v>768</v>
      </c>
      <c r="C6" s="5" t="n">
        <v>33</v>
      </c>
      <c r="N6" s="5" t="n">
        <v>59</v>
      </c>
    </row>
    <row r="7" spans="1:16">
      <c r="A7" s="4" t="s">
        <v>769</v>
      </c>
      <c r="O7" s="6" t="n">
        <v>30</v>
      </c>
    </row>
    <row r="8" spans="1:16">
      <c r="A8" s="4" t="s">
        <v>770</v>
      </c>
      <c r="N8" s="6" t="n">
        <v>0</v>
      </c>
      <c r="O8" s="6" t="n">
        <v>0</v>
      </c>
      <c r="P8" s="5" t="n">
        <v>59</v>
      </c>
    </row>
    <row r="9" spans="1:16">
      <c r="A9" s="4" t="s">
        <v>771</v>
      </c>
      <c r="N9" s="6" t="n">
        <v>65</v>
      </c>
      <c r="O9" s="6" t="n">
        <v>14</v>
      </c>
      <c r="P9" s="6" t="n">
        <v>134</v>
      </c>
    </row>
    <row r="10" spans="1:16">
      <c r="A10" s="4" t="s">
        <v>772</v>
      </c>
      <c r="H10" s="5" t="n">
        <v>133</v>
      </c>
      <c r="O10" s="6" t="n">
        <v>133</v>
      </c>
    </row>
    <row r="11" spans="1:16">
      <c r="A11" s="4" t="s">
        <v>773</v>
      </c>
      <c r="D11" s="5" t="n">
        <v>91</v>
      </c>
      <c r="H11" s="6" t="n">
        <v>206</v>
      </c>
      <c r="N11" s="6" t="n">
        <v>91</v>
      </c>
      <c r="O11" s="6" t="n">
        <v>206</v>
      </c>
    </row>
    <row r="12" spans="1:16">
      <c r="A12" s="4" t="s">
        <v>774</v>
      </c>
      <c r="D12" s="6" t="n">
        <v>4</v>
      </c>
      <c r="N12" s="6" t="n">
        <v>4</v>
      </c>
    </row>
    <row r="13" spans="1:16">
      <c r="A13" s="4" t="s">
        <v>775</v>
      </c>
      <c r="D13" s="6" t="n">
        <v>206</v>
      </c>
      <c r="N13" s="6" t="n">
        <v>206</v>
      </c>
    </row>
    <row r="14" spans="1:16">
      <c r="A14" s="4" t="s">
        <v>776</v>
      </c>
      <c r="D14" s="6" t="n">
        <v>3</v>
      </c>
      <c r="H14" s="6" t="n">
        <v>2</v>
      </c>
      <c r="N14" s="6" t="n">
        <v>3</v>
      </c>
      <c r="O14" s="6" t="n">
        <v>2</v>
      </c>
    </row>
    <row r="15" spans="1:16">
      <c r="A15" s="4" t="s">
        <v>777</v>
      </c>
      <c r="D15" s="6" t="n">
        <v>12</v>
      </c>
      <c r="H15" s="6" t="n">
        <v>18</v>
      </c>
      <c r="N15" s="6" t="n">
        <v>12</v>
      </c>
      <c r="O15" s="6" t="n">
        <v>18</v>
      </c>
    </row>
    <row r="16" spans="1:16">
      <c r="A16" s="4" t="s">
        <v>778</v>
      </c>
      <c r="B16" s="5" t="n">
        <v>1</v>
      </c>
      <c r="N16" s="6" t="n">
        <v>1</v>
      </c>
    </row>
    <row r="17" spans="1:16">
      <c r="A17" s="4" t="s">
        <v>509</v>
      </c>
      <c r="B17" s="5" t="n">
        <v>-12</v>
      </c>
      <c r="D17" s="6" t="n">
        <v>-77</v>
      </c>
      <c r="E17" s="5" t="n">
        <v>-12</v>
      </c>
      <c r="F17" s="5" t="n">
        <v>48</v>
      </c>
      <c r="G17" s="5" t="n">
        <v>50</v>
      </c>
      <c r="H17" s="5" t="n">
        <v>-2</v>
      </c>
      <c r="I17" s="5" t="n">
        <v>61</v>
      </c>
      <c r="J17" s="5" t="n">
        <v>19</v>
      </c>
      <c r="K17" s="5" t="n">
        <v>52</v>
      </c>
      <c r="L17" s="5" t="n">
        <v>-7</v>
      </c>
      <c r="M17" s="5" t="n">
        <v>98</v>
      </c>
      <c r="N17" s="6" t="n">
        <v>9</v>
      </c>
      <c r="O17" s="5" t="n">
        <v>130</v>
      </c>
      <c r="P17" s="6" t="n">
        <v>-151</v>
      </c>
    </row>
    <row r="18" spans="1:16">
      <c r="A18" s="4" t="s">
        <v>779</v>
      </c>
    </row>
    <row r="19" spans="1:16">
      <c r="A19" s="3" t="s">
        <v>762</v>
      </c>
    </row>
    <row r="20" spans="1:16">
      <c r="A20" s="4" t="s">
        <v>771</v>
      </c>
      <c r="P20" s="5" t="n">
        <v>125</v>
      </c>
    </row>
    <row r="21" spans="1:16">
      <c r="A21" s="4" t="s">
        <v>773</v>
      </c>
      <c r="D21" s="6" t="n">
        <v>49</v>
      </c>
      <c r="N21" s="6" t="n">
        <v>49</v>
      </c>
    </row>
    <row r="22" spans="1:16">
      <c r="A22" s="4" t="s">
        <v>780</v>
      </c>
      <c r="D22" s="6" t="n">
        <v>0</v>
      </c>
      <c r="N22" s="6" t="n">
        <v>0</v>
      </c>
    </row>
    <row r="23" spans="1:16">
      <c r="A23" s="4" t="s">
        <v>781</v>
      </c>
    </row>
    <row r="24" spans="1:16">
      <c r="A24" s="3" t="s">
        <v>762</v>
      </c>
    </row>
    <row r="25" spans="1:16">
      <c r="A25" s="4" t="s">
        <v>771</v>
      </c>
      <c r="N25" s="6" t="n">
        <v>59</v>
      </c>
    </row>
    <row r="26" spans="1:16">
      <c r="A26" s="4" t="s">
        <v>772</v>
      </c>
      <c r="D26" s="6" t="n">
        <v>33</v>
      </c>
      <c r="N26" s="6" t="n">
        <v>33</v>
      </c>
    </row>
    <row r="27" spans="1:16">
      <c r="A27" s="4" t="s">
        <v>782</v>
      </c>
      <c r="D27" s="6" t="n">
        <v>120</v>
      </c>
      <c r="N27" s="6" t="n">
        <v>120</v>
      </c>
    </row>
    <row r="28" spans="1:16">
      <c r="A28" s="4" t="s">
        <v>783</v>
      </c>
      <c r="N28" s="6" t="n">
        <v>7</v>
      </c>
    </row>
    <row r="29" spans="1:16">
      <c r="A29" s="4" t="s">
        <v>784</v>
      </c>
    </row>
    <row r="30" spans="1:16">
      <c r="A30" s="3" t="s">
        <v>762</v>
      </c>
    </row>
    <row r="31" spans="1:16">
      <c r="A31" s="4" t="s">
        <v>785</v>
      </c>
      <c r="D31" s="6" t="n">
        <v>12</v>
      </c>
      <c r="N31" s="6" t="n">
        <v>12</v>
      </c>
    </row>
    <row r="32" spans="1:16">
      <c r="A32" s="4" t="s">
        <v>786</v>
      </c>
    </row>
    <row r="33" spans="1:16">
      <c r="A33" s="3" t="s">
        <v>762</v>
      </c>
    </row>
    <row r="34" spans="1:16">
      <c r="A34" s="4" t="s">
        <v>780</v>
      </c>
      <c r="D34" s="6" t="n">
        <v>11</v>
      </c>
      <c r="N34" s="6" t="n">
        <v>11</v>
      </c>
    </row>
    <row r="35" spans="1:16">
      <c r="A35" s="4" t="s">
        <v>787</v>
      </c>
    </row>
    <row r="36" spans="1:16">
      <c r="A36" s="3" t="s">
        <v>762</v>
      </c>
    </row>
    <row r="37" spans="1:16">
      <c r="A37" s="4" t="s">
        <v>780</v>
      </c>
      <c r="D37" s="6" t="n">
        <v>88</v>
      </c>
      <c r="N37" s="6" t="n">
        <v>88</v>
      </c>
    </row>
    <row r="38" spans="1:16">
      <c r="A38" s="4" t="s">
        <v>788</v>
      </c>
    </row>
    <row r="39" spans="1:16">
      <c r="A39" s="3" t="s">
        <v>762</v>
      </c>
    </row>
    <row r="40" spans="1:16">
      <c r="A40" s="4" t="s">
        <v>780</v>
      </c>
      <c r="D40" s="5" t="n">
        <v>32</v>
      </c>
      <c r="N40" s="5" t="n">
        <v>32</v>
      </c>
    </row>
  </sheetData>
  <mergeCells count="4">
    <mergeCell ref="A1:A2"/>
    <mergeCell ref="B1:K1"/>
    <mergeCell ref="L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89</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243</v>
      </c>
    </row>
    <row r="4" spans="1:15">
      <c r="A4" s="4" t="s">
        <v>790</v>
      </c>
      <c r="M4" s="5" t="n">
        <v>84</v>
      </c>
      <c r="N4" s="5" t="n">
        <v>347</v>
      </c>
      <c r="O4" s="5" t="n">
        <v>-37</v>
      </c>
    </row>
    <row r="5" spans="1:15">
      <c r="A5" s="4" t="s">
        <v>791</v>
      </c>
      <c r="M5" s="6" t="n">
        <v>183</v>
      </c>
      <c r="N5" s="6" t="n">
        <v>95</v>
      </c>
      <c r="O5" s="6" t="n">
        <v>35</v>
      </c>
    </row>
    <row r="6" spans="1:15">
      <c r="A6" s="4" t="s">
        <v>87</v>
      </c>
      <c r="B6" s="5" t="n">
        <v>-86</v>
      </c>
      <c r="C6" s="5" t="n">
        <v>14</v>
      </c>
      <c r="D6" s="5" t="n">
        <v>2</v>
      </c>
      <c r="E6" s="5" t="n">
        <v>115</v>
      </c>
      <c r="F6" s="5" t="n">
        <v>136</v>
      </c>
      <c r="G6" s="5" t="n">
        <v>-15</v>
      </c>
      <c r="H6" s="5" t="n">
        <v>382</v>
      </c>
      <c r="I6" s="5" t="n">
        <v>18</v>
      </c>
      <c r="J6" s="5" t="n">
        <v>57</v>
      </c>
      <c r="K6" s="5" t="n">
        <v>41</v>
      </c>
      <c r="L6" s="5" t="n">
        <v>251</v>
      </c>
      <c r="M6" s="5" t="n">
        <v>267</v>
      </c>
      <c r="N6" s="5" t="n">
        <v>442</v>
      </c>
      <c r="O6" s="5" t="n">
        <v>-2</v>
      </c>
    </row>
  </sheetData>
  <mergeCells count="4">
    <mergeCell ref="A1:A2"/>
    <mergeCell ref="B1:J1"/>
    <mergeCell ref="K1:L1"/>
    <mergeCell ref="M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792</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793</v>
      </c>
    </row>
    <row r="4" spans="1:15">
      <c r="A4" s="4" t="s">
        <v>794</v>
      </c>
      <c r="M4" s="5" t="n">
        <v>-49</v>
      </c>
      <c r="N4" s="5" t="n">
        <v>91</v>
      </c>
      <c r="O4" s="5" t="n">
        <v>-169</v>
      </c>
    </row>
    <row r="5" spans="1:15">
      <c r="A5" s="3" t="s">
        <v>795</v>
      </c>
    </row>
    <row r="6" spans="1:15">
      <c r="A6" s="4" t="s">
        <v>796</v>
      </c>
      <c r="M6" s="6" t="n">
        <v>74</v>
      </c>
      <c r="N6" s="6" t="n">
        <v>58</v>
      </c>
      <c r="O6" s="6" t="n">
        <v>41</v>
      </c>
    </row>
    <row r="7" spans="1:15">
      <c r="A7" s="4" t="s">
        <v>794</v>
      </c>
      <c r="M7" s="6" t="n">
        <v>-18</v>
      </c>
      <c r="N7" s="6" t="n">
        <v>-26</v>
      </c>
      <c r="O7" s="6" t="n">
        <v>-12</v>
      </c>
    </row>
    <row r="8" spans="1:15">
      <c r="A8" s="3" t="s">
        <v>797</v>
      </c>
    </row>
    <row r="9" spans="1:15">
      <c r="A9" s="4" t="s">
        <v>796</v>
      </c>
      <c r="M9" s="6" t="n">
        <v>3</v>
      </c>
      <c r="N9" s="6" t="n">
        <v>6</v>
      </c>
      <c r="O9" s="6" t="n">
        <v>2</v>
      </c>
    </row>
    <row r="10" spans="1:15">
      <c r="A10" s="4" t="s">
        <v>794</v>
      </c>
      <c r="M10" s="6" t="n">
        <v>-1</v>
      </c>
      <c r="N10" s="6" t="n">
        <v>1</v>
      </c>
      <c r="O10" s="6" t="n">
        <v>-13</v>
      </c>
    </row>
    <row r="11" spans="1:15">
      <c r="A11" s="4" t="s">
        <v>798</v>
      </c>
      <c r="B11" s="5" t="n">
        <v>-12</v>
      </c>
      <c r="C11" s="5" t="n">
        <v>-77</v>
      </c>
      <c r="D11" s="5" t="n">
        <v>-12</v>
      </c>
      <c r="E11" s="5" t="n">
        <v>48</v>
      </c>
      <c r="F11" s="5" t="n">
        <v>50</v>
      </c>
      <c r="G11" s="5" t="n">
        <v>-2</v>
      </c>
      <c r="H11" s="5" t="n">
        <v>61</v>
      </c>
      <c r="I11" s="5" t="n">
        <v>19</v>
      </c>
      <c r="J11" s="5" t="n">
        <v>52</v>
      </c>
      <c r="K11" s="5" t="n">
        <v>-7</v>
      </c>
      <c r="L11" s="5" t="n">
        <v>98</v>
      </c>
      <c r="M11" s="5" t="n">
        <v>9</v>
      </c>
      <c r="N11" s="5" t="n">
        <v>130</v>
      </c>
      <c r="O11" s="5" t="n">
        <v>-151</v>
      </c>
    </row>
  </sheetData>
  <mergeCells count="4">
    <mergeCell ref="A1:A2"/>
    <mergeCell ref="B1:J1"/>
    <mergeCell ref="K1:L1"/>
    <mergeCell ref="M1:O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71</v>
      </c>
    </row>
    <row r="2" spans="1:4">
      <c r="B2" s="2" t="s">
        <v>20</v>
      </c>
      <c r="C2" s="2" t="s">
        <v>21</v>
      </c>
      <c r="D2" s="2" t="s">
        <v>73</v>
      </c>
    </row>
    <row r="3" spans="1:4">
      <c r="A3" s="3" t="s">
        <v>800</v>
      </c>
    </row>
    <row r="4" spans="1:4">
      <c r="A4" s="4" t="s">
        <v>801</v>
      </c>
      <c r="B4" s="5" t="n">
        <v>17</v>
      </c>
      <c r="C4" s="5" t="n">
        <v>15</v>
      </c>
      <c r="D4" s="5" t="n">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802</v>
      </c>
      <c r="B1" s="2" t="s">
        <v>70</v>
      </c>
      <c r="K1" s="2" t="s">
        <v>1</v>
      </c>
      <c r="M1" s="2" t="s">
        <v>71</v>
      </c>
    </row>
    <row r="2" spans="1:15">
      <c r="B2" s="2" t="s">
        <v>2</v>
      </c>
      <c r="C2" s="2" t="s">
        <v>20</v>
      </c>
      <c r="D2" s="2" t="s">
        <v>98</v>
      </c>
      <c r="E2" s="2" t="s">
        <v>72</v>
      </c>
      <c r="F2" s="2" t="s">
        <v>99</v>
      </c>
      <c r="G2" s="2" t="s">
        <v>21</v>
      </c>
      <c r="H2" s="2" t="s">
        <v>100</v>
      </c>
      <c r="I2" s="2" t="s">
        <v>101</v>
      </c>
      <c r="J2" s="2" t="s">
        <v>102</v>
      </c>
      <c r="K2" s="2" t="s">
        <v>2</v>
      </c>
      <c r="L2" s="2" t="s">
        <v>72</v>
      </c>
      <c r="M2" s="2" t="s">
        <v>20</v>
      </c>
      <c r="N2" s="2" t="s">
        <v>21</v>
      </c>
      <c r="O2" s="2" t="s">
        <v>73</v>
      </c>
    </row>
    <row r="3" spans="1:15">
      <c r="A3" s="3" t="s">
        <v>243</v>
      </c>
    </row>
    <row r="4" spans="1:15">
      <c r="A4" s="4" t="s">
        <v>803</v>
      </c>
      <c r="M4" s="5" t="n">
        <v>56</v>
      </c>
      <c r="N4" s="5" t="n">
        <v>108</v>
      </c>
      <c r="O4" s="5" t="n">
        <v>-1</v>
      </c>
    </row>
    <row r="5" spans="1:15">
      <c r="A5" s="4" t="s">
        <v>804</v>
      </c>
      <c r="M5" s="6" t="n">
        <v>2</v>
      </c>
      <c r="N5" s="6" t="n">
        <v>7</v>
      </c>
      <c r="O5" s="6" t="n">
        <v>3</v>
      </c>
    </row>
    <row r="6" spans="1:15">
      <c r="A6" s="4" t="s">
        <v>805</v>
      </c>
      <c r="M6" s="6" t="n">
        <v>16</v>
      </c>
      <c r="N6" s="6" t="n">
        <v>19</v>
      </c>
      <c r="O6" s="6" t="n">
        <v>11</v>
      </c>
    </row>
    <row r="7" spans="1:15">
      <c r="A7" s="4" t="s">
        <v>806</v>
      </c>
      <c r="M7" s="6" t="n">
        <v>1</v>
      </c>
      <c r="N7" s="6" t="n">
        <v>4</v>
      </c>
      <c r="O7" s="6" t="n">
        <v>18</v>
      </c>
    </row>
    <row r="8" spans="1:15">
      <c r="A8" s="4" t="s">
        <v>771</v>
      </c>
      <c r="M8" s="6" t="n">
        <v>-65</v>
      </c>
      <c r="N8" s="6" t="n">
        <v>-14</v>
      </c>
      <c r="O8" s="6" t="n">
        <v>-134</v>
      </c>
    </row>
    <row r="9" spans="1:15">
      <c r="A9" s="4" t="s">
        <v>807</v>
      </c>
      <c r="M9" s="6" t="n">
        <v>-4</v>
      </c>
      <c r="N9" s="6" t="n">
        <v>23</v>
      </c>
      <c r="O9" s="6" t="n">
        <v>-1</v>
      </c>
    </row>
    <row r="10" spans="1:15">
      <c r="A10" s="4" t="s">
        <v>808</v>
      </c>
      <c r="M10" s="6" t="n">
        <v>-4</v>
      </c>
      <c r="N10" s="6" t="n">
        <v>0</v>
      </c>
      <c r="O10" s="6" t="n">
        <v>0</v>
      </c>
    </row>
    <row r="11" spans="1:15">
      <c r="A11" s="4" t="s">
        <v>809</v>
      </c>
      <c r="M11" s="6" t="n">
        <v>0</v>
      </c>
      <c r="N11" s="6" t="n">
        <v>-30</v>
      </c>
      <c r="O11" s="6" t="n">
        <v>0</v>
      </c>
    </row>
    <row r="12" spans="1:15">
      <c r="A12" s="4" t="s">
        <v>810</v>
      </c>
      <c r="M12" s="6" t="n">
        <v>0</v>
      </c>
      <c r="N12" s="6" t="n">
        <v>0</v>
      </c>
      <c r="O12" s="6" t="n">
        <v>-59</v>
      </c>
    </row>
    <row r="13" spans="1:15">
      <c r="A13" s="4" t="s">
        <v>811</v>
      </c>
      <c r="M13" s="6" t="n">
        <v>6</v>
      </c>
      <c r="N13" s="6" t="n">
        <v>8</v>
      </c>
      <c r="O13" s="6" t="n">
        <v>10</v>
      </c>
    </row>
    <row r="14" spans="1:15">
      <c r="A14" s="4" t="s">
        <v>184</v>
      </c>
      <c r="M14" s="6" t="n">
        <v>1</v>
      </c>
      <c r="N14" s="6" t="n">
        <v>5</v>
      </c>
      <c r="O14" s="6" t="n">
        <v>2</v>
      </c>
    </row>
    <row r="15" spans="1:15">
      <c r="A15" s="4" t="s">
        <v>798</v>
      </c>
      <c r="B15" s="5" t="n">
        <v>-12</v>
      </c>
      <c r="C15" s="5" t="n">
        <v>-77</v>
      </c>
      <c r="D15" s="5" t="n">
        <v>-12</v>
      </c>
      <c r="E15" s="5" t="n">
        <v>48</v>
      </c>
      <c r="F15" s="5" t="n">
        <v>50</v>
      </c>
      <c r="G15" s="5" t="n">
        <v>-2</v>
      </c>
      <c r="H15" s="5" t="n">
        <v>61</v>
      </c>
      <c r="I15" s="5" t="n">
        <v>19</v>
      </c>
      <c r="J15" s="5" t="n">
        <v>52</v>
      </c>
      <c r="K15" s="5" t="n">
        <v>-7</v>
      </c>
      <c r="L15" s="5" t="n">
        <v>98</v>
      </c>
      <c r="M15" s="5" t="n">
        <v>9</v>
      </c>
      <c r="N15" s="5" t="n">
        <v>130</v>
      </c>
      <c r="O15" s="5" t="n">
        <v>-151</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0</v>
      </c>
      <c r="C1" s="2" t="s">
        <v>21</v>
      </c>
    </row>
    <row r="2" spans="1:3">
      <c r="A2" s="3" t="s">
        <v>813</v>
      </c>
    </row>
    <row r="3" spans="1:3">
      <c r="A3" s="4" t="s">
        <v>814</v>
      </c>
      <c r="B3" s="5" t="n">
        <v>27</v>
      </c>
      <c r="C3" s="5" t="n">
        <v>26</v>
      </c>
    </row>
    <row r="4" spans="1:3">
      <c r="A4" s="4" t="s">
        <v>815</v>
      </c>
      <c r="B4" s="6" t="n">
        <v>79</v>
      </c>
      <c r="C4" s="6" t="n">
        <v>86</v>
      </c>
    </row>
    <row r="5" spans="1:3">
      <c r="A5" s="4" t="s">
        <v>816</v>
      </c>
      <c r="B5" s="6" t="n">
        <v>17</v>
      </c>
      <c r="C5" s="6" t="n">
        <v>56</v>
      </c>
    </row>
    <row r="6" spans="1:3">
      <c r="A6" s="4" t="s">
        <v>817</v>
      </c>
      <c r="B6" s="6" t="n">
        <v>203</v>
      </c>
      <c r="C6" s="6" t="n">
        <v>314</v>
      </c>
    </row>
    <row r="7" spans="1:3">
      <c r="A7" s="4" t="s">
        <v>184</v>
      </c>
      <c r="B7" s="6" t="n">
        <v>3</v>
      </c>
      <c r="C7" s="6" t="n">
        <v>4</v>
      </c>
    </row>
    <row r="8" spans="1:3">
      <c r="A8" s="4" t="s">
        <v>818</v>
      </c>
      <c r="B8" s="6" t="n">
        <v>329</v>
      </c>
      <c r="C8" s="6" t="n">
        <v>486</v>
      </c>
    </row>
    <row r="9" spans="1:3">
      <c r="A9" s="4" t="s">
        <v>819</v>
      </c>
      <c r="B9" s="6" t="n">
        <v>-91</v>
      </c>
      <c r="C9" s="6" t="n">
        <v>-206</v>
      </c>
    </row>
    <row r="10" spans="1:3">
      <c r="A10" s="4" t="s">
        <v>820</v>
      </c>
      <c r="B10" s="6" t="n">
        <v>238</v>
      </c>
      <c r="C10" s="6" t="n">
        <v>280</v>
      </c>
    </row>
    <row r="11" spans="1:3">
      <c r="A11" s="3" t="s">
        <v>821</v>
      </c>
    </row>
    <row r="12" spans="1:3">
      <c r="A12" s="4" t="s">
        <v>582</v>
      </c>
      <c r="B12" s="6" t="n">
        <v>-372</v>
      </c>
      <c r="C12" s="6" t="n">
        <v>-434</v>
      </c>
    </row>
    <row r="13" spans="1:3">
      <c r="A13" s="4" t="s">
        <v>822</v>
      </c>
      <c r="B13" s="6" t="n">
        <v>-372</v>
      </c>
      <c r="C13" s="6" t="n">
        <v>-434</v>
      </c>
    </row>
    <row r="14" spans="1:3">
      <c r="A14" s="4" t="s">
        <v>823</v>
      </c>
      <c r="B14" s="5" t="n">
        <v>-134</v>
      </c>
      <c r="C14" s="5" t="n">
        <v>-1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71</v>
      </c>
    </row>
    <row r="2" spans="1:4">
      <c r="B2" s="2" t="s">
        <v>20</v>
      </c>
      <c r="C2" s="2" t="s">
        <v>21</v>
      </c>
      <c r="D2" s="2" t="s">
        <v>73</v>
      </c>
    </row>
    <row r="3" spans="1:4">
      <c r="A3" s="3" t="s">
        <v>825</v>
      </c>
    </row>
    <row r="4" spans="1:4">
      <c r="A4" s="4" t="s">
        <v>826</v>
      </c>
      <c r="B4" s="5" t="n">
        <v>18</v>
      </c>
      <c r="C4" s="5" t="n">
        <v>19</v>
      </c>
      <c r="D4" s="5" t="n">
        <v>30</v>
      </c>
    </row>
    <row r="5" spans="1:4">
      <c r="A5" s="4" t="s">
        <v>827</v>
      </c>
      <c r="C5" s="6" t="n">
        <v>3</v>
      </c>
      <c r="D5" s="6" t="n">
        <v>2</v>
      </c>
    </row>
    <row r="6" spans="1:4">
      <c r="A6" s="4" t="s">
        <v>828</v>
      </c>
      <c r="B6" s="6" t="n">
        <v>1</v>
      </c>
      <c r="C6" s="6" t="n">
        <v>3</v>
      </c>
      <c r="D6" s="6" t="n">
        <v>1</v>
      </c>
    </row>
    <row r="7" spans="1:4">
      <c r="A7" s="4" t="s">
        <v>829</v>
      </c>
      <c r="B7" s="6" t="n">
        <v>-7</v>
      </c>
      <c r="C7" s="6" t="n">
        <v>-7</v>
      </c>
      <c r="D7" s="6" t="n">
        <v>-14</v>
      </c>
    </row>
    <row r="8" spans="1:4">
      <c r="A8" s="4" t="s">
        <v>830</v>
      </c>
      <c r="B8" s="5" t="n">
        <v>12</v>
      </c>
      <c r="C8" s="5" t="n">
        <v>18</v>
      </c>
      <c r="D8" s="5" t="n">
        <v>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71</v>
      </c>
    </row>
    <row r="2" spans="1:4">
      <c r="B2" s="2" t="s">
        <v>20</v>
      </c>
      <c r="C2" s="2" t="s">
        <v>21</v>
      </c>
      <c r="D2" s="2" t="s">
        <v>73</v>
      </c>
    </row>
    <row r="3" spans="1:4">
      <c r="A3" s="3" t="s">
        <v>247</v>
      </c>
    </row>
    <row r="4" spans="1:4">
      <c r="A4" s="4" t="s">
        <v>832</v>
      </c>
      <c r="B4" s="5" t="n">
        <v>82</v>
      </c>
      <c r="C4" s="5" t="n">
        <v>73</v>
      </c>
    </row>
    <row r="5" spans="1:4">
      <c r="A5" s="4" t="s">
        <v>833</v>
      </c>
      <c r="B5" s="6" t="n">
        <v>56</v>
      </c>
      <c r="C5" s="6" t="n">
        <v>50</v>
      </c>
    </row>
    <row r="6" spans="1:4">
      <c r="A6" s="4" t="s">
        <v>834</v>
      </c>
      <c r="B6" s="6" t="n">
        <v>4</v>
      </c>
      <c r="C6" s="6" t="n">
        <v>4</v>
      </c>
      <c r="D6" s="5" t="n">
        <v>4</v>
      </c>
    </row>
    <row r="7" spans="1:4">
      <c r="A7" s="4" t="s">
        <v>835</v>
      </c>
      <c r="B7" s="5" t="n">
        <v>6</v>
      </c>
      <c r="C7" s="5" t="n">
        <v>5</v>
      </c>
      <c r="D7" s="5"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2"/>
    <col customWidth="1" max="2" min="2" width="8"/>
    <col customWidth="1" max="3" min="3" width="24"/>
    <col customWidth="1" max="4" min="4" width="27"/>
    <col customWidth="1" max="5" min="5" width="20"/>
    <col customWidth="1" max="6" min="6" width="37"/>
    <col customWidth="1" max="7" min="7" width="48"/>
    <col customWidth="1" max="8" min="8" width="24"/>
  </cols>
  <sheetData>
    <row r="1" spans="1:8">
      <c r="A1" s="1" t="s">
        <v>170</v>
      </c>
      <c r="B1" s="2" t="s">
        <v>171</v>
      </c>
      <c r="C1" s="2" t="s">
        <v>62</v>
      </c>
      <c r="D1" s="2" t="s">
        <v>172</v>
      </c>
      <c r="E1" s="2" t="s">
        <v>173</v>
      </c>
      <c r="F1" s="2" t="s">
        <v>174</v>
      </c>
      <c r="G1" s="2" t="s">
        <v>175</v>
      </c>
      <c r="H1" s="2" t="s">
        <v>176</v>
      </c>
    </row>
    <row r="2" spans="1:8">
      <c r="A2" s="4" t="s">
        <v>177</v>
      </c>
      <c r="B2" s="5" t="n">
        <v>210</v>
      </c>
      <c r="C2" s="5" t="n">
        <v>1</v>
      </c>
      <c r="D2" s="5" t="n">
        <v>1127</v>
      </c>
      <c r="E2" s="5" t="n">
        <v>-715</v>
      </c>
      <c r="F2" s="5" t="n">
        <v>-218</v>
      </c>
      <c r="G2" s="5" t="n">
        <v>195</v>
      </c>
      <c r="H2" s="5" t="n">
        <v>15</v>
      </c>
    </row>
    <row r="3" spans="1:8">
      <c r="A3" s="4" t="s">
        <v>178</v>
      </c>
      <c r="C3" s="6" t="n">
        <v>503392885</v>
      </c>
    </row>
    <row r="4" spans="1:8">
      <c r="A4" s="3" t="s">
        <v>179</v>
      </c>
    </row>
    <row r="5" spans="1:8">
      <c r="A5" s="4" t="s">
        <v>115</v>
      </c>
      <c r="B5" s="6" t="n">
        <v>149</v>
      </c>
      <c r="E5" s="6" t="n">
        <v>143</v>
      </c>
      <c r="G5" s="6" t="n">
        <v>143</v>
      </c>
      <c r="H5" s="6" t="n">
        <v>6</v>
      </c>
    </row>
    <row r="6" spans="1:8">
      <c r="A6" s="4" t="s">
        <v>180</v>
      </c>
      <c r="B6" s="6" t="n">
        <v>-84</v>
      </c>
      <c r="E6" s="6" t="n">
        <v>-84</v>
      </c>
      <c r="G6" s="6" t="n">
        <v>-84</v>
      </c>
    </row>
    <row r="7" spans="1:8">
      <c r="A7" s="4" t="s">
        <v>181</v>
      </c>
      <c r="B7" s="6" t="n">
        <v>37</v>
      </c>
      <c r="F7" s="6" t="n">
        <v>37</v>
      </c>
      <c r="G7" s="6" t="n">
        <v>37</v>
      </c>
    </row>
    <row r="8" spans="1:8">
      <c r="A8" s="4" t="s">
        <v>182</v>
      </c>
      <c r="B8" s="6" t="n">
        <v>-3</v>
      </c>
      <c r="H8" s="6" t="n">
        <v>-3</v>
      </c>
    </row>
    <row r="9" spans="1:8">
      <c r="A9" s="4" t="s">
        <v>183</v>
      </c>
      <c r="B9" s="6" t="n">
        <v>-5</v>
      </c>
      <c r="H9" s="6" t="n">
        <v>-5</v>
      </c>
    </row>
    <row r="10" spans="1:8">
      <c r="A10" s="4" t="s">
        <v>184</v>
      </c>
      <c r="B10" s="6" t="n">
        <v>4</v>
      </c>
      <c r="E10" s="6" t="n">
        <v>2</v>
      </c>
      <c r="G10" s="6" t="n">
        <v>2</v>
      </c>
      <c r="H10" s="6" t="n">
        <v>2</v>
      </c>
    </row>
    <row r="11" spans="1:8">
      <c r="A11" s="4" t="s">
        <v>185</v>
      </c>
      <c r="B11" s="6" t="n">
        <v>308</v>
      </c>
      <c r="C11" s="5" t="n">
        <v>1</v>
      </c>
      <c r="D11" s="6" t="n">
        <v>1127</v>
      </c>
      <c r="E11" s="6" t="n">
        <v>-654</v>
      </c>
      <c r="F11" s="6" t="n">
        <v>-181</v>
      </c>
      <c r="G11" s="6" t="n">
        <v>293</v>
      </c>
      <c r="H11" s="6" t="n">
        <v>15</v>
      </c>
    </row>
    <row r="12" spans="1:8">
      <c r="A12" s="4" t="s">
        <v>186</v>
      </c>
      <c r="C12" s="6" t="n">
        <v>503392885</v>
      </c>
    </row>
    <row r="13" spans="1:8">
      <c r="A13" s="3" t="s">
        <v>179</v>
      </c>
    </row>
    <row r="14" spans="1:8">
      <c r="A14" s="4" t="s">
        <v>115</v>
      </c>
      <c r="B14" s="6" t="n">
        <v>312</v>
      </c>
      <c r="E14" s="6" t="n">
        <v>307</v>
      </c>
      <c r="G14" s="6" t="n">
        <v>307</v>
      </c>
      <c r="H14" s="6" t="n">
        <v>5</v>
      </c>
    </row>
    <row r="15" spans="1:8">
      <c r="A15" s="4" t="s">
        <v>180</v>
      </c>
      <c r="B15" s="6" t="n">
        <v>-925</v>
      </c>
      <c r="E15" s="6" t="n">
        <v>-925</v>
      </c>
      <c r="G15" s="6" t="n">
        <v>-925</v>
      </c>
    </row>
    <row r="16" spans="1:8">
      <c r="A16" s="4" t="s">
        <v>181</v>
      </c>
      <c r="B16" s="6" t="n">
        <v>-9</v>
      </c>
      <c r="F16" s="6" t="n">
        <v>-9</v>
      </c>
      <c r="G16" s="6" t="n">
        <v>-9</v>
      </c>
    </row>
    <row r="17" spans="1:8">
      <c r="A17" s="4" t="s">
        <v>183</v>
      </c>
      <c r="B17" s="6" t="n">
        <v>-6</v>
      </c>
      <c r="H17" s="6" t="n">
        <v>-6</v>
      </c>
    </row>
    <row r="18" spans="1:8">
      <c r="A18" s="4" t="s">
        <v>187</v>
      </c>
      <c r="C18" s="6" t="n">
        <v>-1400941</v>
      </c>
    </row>
    <row r="19" spans="1:8">
      <c r="A19" s="4" t="s">
        <v>188</v>
      </c>
      <c r="B19" s="6" t="n">
        <v>-320</v>
      </c>
      <c r="C19" s="5" t="n">
        <v>1</v>
      </c>
      <c r="D19" s="6" t="n">
        <v>1127</v>
      </c>
      <c r="E19" s="6" t="n">
        <v>-1272</v>
      </c>
      <c r="F19" s="6" t="n">
        <v>-190</v>
      </c>
      <c r="G19" s="6" t="n">
        <v>-334</v>
      </c>
      <c r="H19" s="6" t="n">
        <v>14</v>
      </c>
    </row>
    <row r="20" spans="1:8">
      <c r="A20" s="4" t="s">
        <v>189</v>
      </c>
      <c r="C20" s="6" t="n">
        <v>501991944</v>
      </c>
    </row>
    <row r="21" spans="1:8">
      <c r="A21" s="3" t="s">
        <v>179</v>
      </c>
    </row>
    <row r="22" spans="1:8">
      <c r="A22" s="4" t="s">
        <v>115</v>
      </c>
      <c r="B22" s="6" t="n">
        <v>86</v>
      </c>
    </row>
    <row r="23" spans="1:8">
      <c r="A23" s="4" t="s">
        <v>190</v>
      </c>
      <c r="B23" s="6" t="n">
        <v>-139</v>
      </c>
      <c r="C23" s="5" t="n">
        <v>1</v>
      </c>
      <c r="D23" s="6" t="n">
        <v>1127</v>
      </c>
      <c r="E23" s="6" t="n">
        <v>-1078</v>
      </c>
      <c r="F23" s="6" t="n">
        <v>-212</v>
      </c>
      <c r="G23" s="6" t="n">
        <v>-162</v>
      </c>
      <c r="H23" s="6" t="n">
        <v>23</v>
      </c>
    </row>
    <row r="24" spans="1:8">
      <c r="A24" s="4" t="s">
        <v>191</v>
      </c>
      <c r="C24" s="6" t="n">
        <v>505830022</v>
      </c>
    </row>
    <row r="25" spans="1:8">
      <c r="A25" s="4" t="s">
        <v>192</v>
      </c>
      <c r="B25" s="6" t="n">
        <v>-320</v>
      </c>
      <c r="C25" s="5" t="n">
        <v>1</v>
      </c>
      <c r="D25" s="6" t="n">
        <v>1127</v>
      </c>
      <c r="E25" s="6" t="n">
        <v>-1272</v>
      </c>
      <c r="F25" s="6" t="n">
        <v>-190</v>
      </c>
      <c r="G25" s="6" t="n">
        <v>-334</v>
      </c>
      <c r="H25" s="6" t="n">
        <v>14</v>
      </c>
    </row>
    <row r="26" spans="1:8">
      <c r="A26" s="4" t="s">
        <v>193</v>
      </c>
      <c r="C26" s="6" t="n">
        <v>501991944</v>
      </c>
    </row>
    <row r="27" spans="1:8">
      <c r="A27" s="3" t="s">
        <v>179</v>
      </c>
    </row>
    <row r="28" spans="1:8">
      <c r="A28" s="4" t="s">
        <v>194</v>
      </c>
      <c r="B28" s="6" t="n">
        <v>150</v>
      </c>
      <c r="E28" s="6" t="n">
        <v>139</v>
      </c>
      <c r="G28" s="6" t="n">
        <v>139</v>
      </c>
      <c r="H28" s="6" t="n">
        <v>11</v>
      </c>
    </row>
    <row r="29" spans="1:8">
      <c r="A29" s="4" t="s">
        <v>115</v>
      </c>
      <c r="B29" s="6" t="n">
        <v>153</v>
      </c>
      <c r="E29" s="6" t="n">
        <v>153</v>
      </c>
      <c r="G29" s="6" t="n">
        <v>153</v>
      </c>
    </row>
    <row r="30" spans="1:8">
      <c r="A30" s="4" t="s">
        <v>180</v>
      </c>
      <c r="B30" s="6" t="n">
        <v>-63</v>
      </c>
      <c r="E30" s="6" t="n">
        <v>-63</v>
      </c>
      <c r="G30" s="6" t="n">
        <v>-63</v>
      </c>
    </row>
    <row r="31" spans="1:8">
      <c r="A31" s="4" t="s">
        <v>181</v>
      </c>
      <c r="B31" s="6" t="n">
        <v>-35</v>
      </c>
      <c r="F31" s="6" t="n">
        <v>-35</v>
      </c>
      <c r="G31" s="6" t="n">
        <v>-35</v>
      </c>
    </row>
    <row r="32" spans="1:8">
      <c r="A32" s="4" t="s">
        <v>183</v>
      </c>
      <c r="B32" s="6" t="n">
        <v>-2</v>
      </c>
      <c r="H32" s="6" t="n">
        <v>-2</v>
      </c>
    </row>
    <row r="33" spans="1:8">
      <c r="A33" s="4" t="s">
        <v>184</v>
      </c>
      <c r="B33" s="6" t="n">
        <v>-3</v>
      </c>
      <c r="H33" s="6" t="n">
        <v>-3</v>
      </c>
    </row>
    <row r="34" spans="1:8">
      <c r="A34" s="4" t="s">
        <v>187</v>
      </c>
      <c r="C34" s="6" t="n">
        <v>3838078</v>
      </c>
    </row>
    <row r="35" spans="1:8">
      <c r="A35" s="4" t="s">
        <v>195</v>
      </c>
      <c r="B35" s="6" t="n">
        <v>-120</v>
      </c>
      <c r="C35" s="5" t="n">
        <v>1</v>
      </c>
      <c r="D35" s="6" t="n">
        <v>1127</v>
      </c>
      <c r="E35" s="6" t="n">
        <v>-1043</v>
      </c>
      <c r="F35" s="6" t="n">
        <v>-225</v>
      </c>
      <c r="G35" s="6" t="n">
        <v>-140</v>
      </c>
      <c r="H35" s="6" t="n">
        <v>20</v>
      </c>
    </row>
    <row r="36" spans="1:8">
      <c r="A36" s="4" t="s">
        <v>196</v>
      </c>
      <c r="C36" s="6" t="n">
        <v>505830022</v>
      </c>
    </row>
    <row r="37" spans="1:8">
      <c r="A37" s="4" t="s">
        <v>192</v>
      </c>
      <c r="B37" s="6" t="n">
        <v>-320</v>
      </c>
      <c r="C37" s="5" t="n">
        <v>1</v>
      </c>
      <c r="D37" s="6" t="n">
        <v>1127</v>
      </c>
      <c r="E37" s="6" t="n">
        <v>-1272</v>
      </c>
      <c r="F37" s="6" t="n">
        <v>-190</v>
      </c>
      <c r="G37" s="6" t="n">
        <v>-334</v>
      </c>
      <c r="H37" s="6" t="n">
        <v>14</v>
      </c>
    </row>
    <row r="38" spans="1:8">
      <c r="A38" s="4" t="s">
        <v>193</v>
      </c>
      <c r="C38" s="6" t="n">
        <v>501991944</v>
      </c>
    </row>
    <row r="39" spans="1:8">
      <c r="A39" s="3" t="s">
        <v>179</v>
      </c>
    </row>
    <row r="40" spans="1:8">
      <c r="A40" s="4" t="s">
        <v>194</v>
      </c>
      <c r="B40" s="6" t="n">
        <v>150</v>
      </c>
      <c r="E40" s="6" t="n">
        <v>139</v>
      </c>
      <c r="G40" s="6" t="n">
        <v>139</v>
      </c>
      <c r="H40" s="6" t="n">
        <v>11</v>
      </c>
    </row>
    <row r="41" spans="1:8">
      <c r="A41" s="4" t="s">
        <v>115</v>
      </c>
      <c r="B41" s="6" t="n">
        <v>258</v>
      </c>
      <c r="E41" s="6" t="n">
        <v>256</v>
      </c>
      <c r="G41" s="6" t="n">
        <v>256</v>
      </c>
      <c r="H41" s="6" t="n">
        <v>2</v>
      </c>
    </row>
    <row r="42" spans="1:8">
      <c r="A42" s="4" t="s">
        <v>180</v>
      </c>
      <c r="B42" s="6" t="n">
        <v>-300</v>
      </c>
      <c r="E42" s="6" t="n">
        <v>-300</v>
      </c>
      <c r="G42" s="6" t="n">
        <v>-300</v>
      </c>
    </row>
    <row r="43" spans="1:8">
      <c r="A43" s="4" t="s">
        <v>181</v>
      </c>
      <c r="B43" s="6" t="n">
        <v>-50</v>
      </c>
      <c r="F43" s="6" t="n">
        <v>-50</v>
      </c>
      <c r="G43" s="6" t="n">
        <v>-50</v>
      </c>
    </row>
    <row r="44" spans="1:8">
      <c r="A44" s="4" t="s">
        <v>183</v>
      </c>
      <c r="B44" s="6" t="n">
        <v>-3</v>
      </c>
      <c r="H44" s="6" t="n">
        <v>-3</v>
      </c>
    </row>
    <row r="45" spans="1:8">
      <c r="A45" s="4" t="s">
        <v>184</v>
      </c>
      <c r="B45" s="6" t="n">
        <v>-4</v>
      </c>
      <c r="H45" s="6" t="n">
        <v>-4</v>
      </c>
    </row>
    <row r="46" spans="1:8">
      <c r="A46" s="4" t="s">
        <v>187</v>
      </c>
      <c r="C46" s="6" t="n">
        <v>3838078</v>
      </c>
    </row>
    <row r="47" spans="1:8">
      <c r="A47" s="4" t="s">
        <v>197</v>
      </c>
      <c r="B47" s="6" t="n">
        <v>-269</v>
      </c>
      <c r="C47" s="5" t="n">
        <v>1</v>
      </c>
      <c r="D47" s="6" t="n">
        <v>1127</v>
      </c>
      <c r="E47" s="6" t="n">
        <v>-1177</v>
      </c>
      <c r="F47" s="6" t="n">
        <v>-240</v>
      </c>
      <c r="G47" s="6" t="n">
        <v>-289</v>
      </c>
      <c r="H47" s="6" t="n">
        <v>20</v>
      </c>
    </row>
    <row r="48" spans="1:8">
      <c r="A48" s="4" t="s">
        <v>198</v>
      </c>
      <c r="C48" s="6" t="n">
        <v>505830022</v>
      </c>
    </row>
    <row r="49" spans="1:8">
      <c r="A49" s="4" t="s">
        <v>199</v>
      </c>
      <c r="B49" s="6" t="n">
        <v>-139</v>
      </c>
      <c r="C49" s="5" t="n">
        <v>1</v>
      </c>
      <c r="D49" s="6" t="n">
        <v>1127</v>
      </c>
      <c r="E49" s="6" t="n">
        <v>-1078</v>
      </c>
      <c r="F49" s="6" t="n">
        <v>-212</v>
      </c>
      <c r="G49" s="6" t="n">
        <v>-162</v>
      </c>
      <c r="H49" s="6" t="n">
        <v>23</v>
      </c>
    </row>
    <row r="50" spans="1:8">
      <c r="A50" s="4" t="s">
        <v>200</v>
      </c>
      <c r="C50" s="6" t="n">
        <v>505830022</v>
      </c>
    </row>
    <row r="51" spans="1:8">
      <c r="A51" s="3" t="s">
        <v>179</v>
      </c>
    </row>
    <row r="52" spans="1:8">
      <c r="A52" s="4" t="s">
        <v>115</v>
      </c>
      <c r="B52" s="6" t="n">
        <v>67</v>
      </c>
      <c r="E52" s="6" t="n">
        <v>67</v>
      </c>
      <c r="G52" s="6" t="n">
        <v>67</v>
      </c>
    </row>
    <row r="53" spans="1:8">
      <c r="A53" s="4" t="s">
        <v>180</v>
      </c>
      <c r="B53" s="6" t="n">
        <v>-32</v>
      </c>
      <c r="E53" s="6" t="n">
        <v>-32</v>
      </c>
      <c r="G53" s="6" t="n">
        <v>-32</v>
      </c>
    </row>
    <row r="54" spans="1:8">
      <c r="A54" s="4" t="s">
        <v>181</v>
      </c>
      <c r="B54" s="6" t="n">
        <v>-13</v>
      </c>
      <c r="F54" s="6" t="n">
        <v>-13</v>
      </c>
      <c r="G54" s="6" t="n">
        <v>-13</v>
      </c>
    </row>
    <row r="55" spans="1:8">
      <c r="A55" s="4" t="s">
        <v>184</v>
      </c>
      <c r="B55" s="6" t="n">
        <v>-3</v>
      </c>
      <c r="H55" s="6" t="n">
        <v>-3</v>
      </c>
    </row>
    <row r="56" spans="1:8">
      <c r="A56" s="4" t="s">
        <v>195</v>
      </c>
      <c r="B56" s="6" t="n">
        <v>-120</v>
      </c>
      <c r="C56" s="5" t="n">
        <v>1</v>
      </c>
      <c r="D56" s="6" t="n">
        <v>1127</v>
      </c>
      <c r="E56" s="6" t="n">
        <v>-1043</v>
      </c>
      <c r="F56" s="6" t="n">
        <v>-225</v>
      </c>
      <c r="G56" s="6" t="n">
        <v>-140</v>
      </c>
      <c r="H56" s="6" t="n">
        <v>20</v>
      </c>
    </row>
    <row r="57" spans="1:8">
      <c r="A57" s="4" t="s">
        <v>196</v>
      </c>
      <c r="C57" s="6" t="n">
        <v>505830022</v>
      </c>
    </row>
    <row r="58" spans="1:8">
      <c r="A58" s="4" t="s">
        <v>201</v>
      </c>
      <c r="B58" s="6" t="n">
        <v>-269</v>
      </c>
      <c r="C58" s="5" t="n">
        <v>1</v>
      </c>
      <c r="D58" s="6" t="n">
        <v>1127</v>
      </c>
      <c r="E58" s="6" t="n">
        <v>-1177</v>
      </c>
      <c r="F58" s="6" t="n">
        <v>-240</v>
      </c>
      <c r="G58" s="6" t="n">
        <v>-289</v>
      </c>
      <c r="H58" s="6" t="n">
        <v>20</v>
      </c>
    </row>
    <row r="59" spans="1:8">
      <c r="A59" s="4" t="s">
        <v>202</v>
      </c>
      <c r="C59" s="6" t="n">
        <v>505830022</v>
      </c>
    </row>
    <row r="60" spans="1:8">
      <c r="A60" s="3" t="s">
        <v>179</v>
      </c>
    </row>
    <row r="61" spans="1:8">
      <c r="A61" s="4" t="s">
        <v>203</v>
      </c>
      <c r="B61" s="6" t="n">
        <v>7</v>
      </c>
      <c r="E61" s="6" t="n">
        <v>7</v>
      </c>
      <c r="G61" s="6" t="n">
        <v>7</v>
      </c>
    </row>
    <row r="62" spans="1:8">
      <c r="A62" s="4" t="s">
        <v>204</v>
      </c>
      <c r="B62" s="6" t="n">
        <v>33</v>
      </c>
      <c r="E62" s="6" t="n">
        <v>33</v>
      </c>
      <c r="G62" s="6" t="n">
        <v>33</v>
      </c>
    </row>
    <row r="63" spans="1:8">
      <c r="A63" s="4" t="s">
        <v>115</v>
      </c>
      <c r="B63" s="6" t="n">
        <v>48</v>
      </c>
      <c r="E63" s="6" t="n">
        <v>46</v>
      </c>
      <c r="G63" s="6" t="n">
        <v>46</v>
      </c>
      <c r="H63" s="6" t="n">
        <v>2</v>
      </c>
    </row>
    <row r="64" spans="1:8">
      <c r="A64" s="4" t="s">
        <v>180</v>
      </c>
      <c r="B64" s="6" t="n">
        <v>-75</v>
      </c>
      <c r="E64" s="6" t="n">
        <v>-75</v>
      </c>
      <c r="G64" s="6" t="n">
        <v>-75</v>
      </c>
    </row>
    <row r="65" spans="1:8">
      <c r="A65" s="4" t="s">
        <v>181</v>
      </c>
      <c r="B65" s="6" t="n">
        <v>-28</v>
      </c>
      <c r="F65" s="6" t="n">
        <v>-28</v>
      </c>
      <c r="G65" s="6" t="n">
        <v>-28</v>
      </c>
    </row>
    <row r="66" spans="1:8">
      <c r="A66" s="4" t="s">
        <v>183</v>
      </c>
      <c r="B66" s="6" t="n">
        <v>-1</v>
      </c>
      <c r="H66" s="6" t="n">
        <v>-1</v>
      </c>
    </row>
    <row r="67" spans="1:8">
      <c r="A67" s="4" t="s">
        <v>187</v>
      </c>
      <c r="C67" s="6" t="n">
        <v>4169978</v>
      </c>
    </row>
    <row r="68" spans="1:8">
      <c r="A68" s="4" t="s">
        <v>205</v>
      </c>
      <c r="B68" s="6" t="n">
        <v>-285</v>
      </c>
      <c r="C68" s="5" t="n">
        <v>1</v>
      </c>
      <c r="D68" s="6" t="n">
        <v>1127</v>
      </c>
      <c r="E68" s="6" t="n">
        <v>-1166</v>
      </c>
      <c r="F68" s="6" t="n">
        <v>-268</v>
      </c>
      <c r="G68" s="6" t="n">
        <v>-306</v>
      </c>
      <c r="H68" s="6" t="n">
        <v>21</v>
      </c>
    </row>
    <row r="69" spans="1:8">
      <c r="A69" s="4" t="s">
        <v>206</v>
      </c>
      <c r="C69" s="6" t="n">
        <v>510000000</v>
      </c>
    </row>
    <row r="70" spans="1:8">
      <c r="A70" s="4" t="s">
        <v>207</v>
      </c>
      <c r="B70" s="6" t="n">
        <v>-169</v>
      </c>
      <c r="C70" s="5" t="n">
        <v>1</v>
      </c>
      <c r="D70" s="6" t="n">
        <v>1127</v>
      </c>
      <c r="E70" s="6" t="n">
        <v>-1088</v>
      </c>
      <c r="F70" s="6" t="n">
        <v>-230</v>
      </c>
      <c r="G70" s="6" t="n">
        <v>-190</v>
      </c>
      <c r="H70" s="6" t="n">
        <v>21</v>
      </c>
    </row>
    <row r="71" spans="1:8">
      <c r="A71" s="4" t="s">
        <v>208</v>
      </c>
      <c r="C71" s="6" t="n">
        <v>510000000</v>
      </c>
    </row>
    <row r="72" spans="1:8">
      <c r="A72" s="3" t="s">
        <v>179</v>
      </c>
    </row>
    <row r="73" spans="1:8">
      <c r="A73" s="4" t="s">
        <v>204</v>
      </c>
      <c r="B73" s="6" t="n">
        <v>33</v>
      </c>
      <c r="E73" s="6" t="n">
        <v>33</v>
      </c>
      <c r="G73" s="6" t="n">
        <v>33</v>
      </c>
    </row>
    <row r="74" spans="1:8">
      <c r="A74" s="4" t="s">
        <v>115</v>
      </c>
      <c r="B74" s="6" t="n">
        <v>-74</v>
      </c>
      <c r="E74" s="6" t="n">
        <v>-74</v>
      </c>
      <c r="G74" s="6" t="n">
        <v>-74</v>
      </c>
    </row>
    <row r="75" spans="1:8">
      <c r="A75" s="4" t="s">
        <v>180</v>
      </c>
      <c r="B75" s="6" t="n">
        <v>-37</v>
      </c>
      <c r="E75" s="6" t="n">
        <v>-37</v>
      </c>
      <c r="G75" s="6" t="n">
        <v>-37</v>
      </c>
    </row>
    <row r="76" spans="1:8">
      <c r="A76" s="4" t="s">
        <v>181</v>
      </c>
      <c r="B76" s="6" t="n">
        <v>-38</v>
      </c>
      <c r="F76" s="6" t="n">
        <v>-38</v>
      </c>
      <c r="G76" s="6" t="n">
        <v>-38</v>
      </c>
    </row>
    <row r="77" spans="1:8">
      <c r="A77" s="4" t="s">
        <v>205</v>
      </c>
      <c r="B77" s="5" t="n">
        <v>-285</v>
      </c>
      <c r="C77" s="5" t="n">
        <v>1</v>
      </c>
      <c r="D77" s="5" t="n">
        <v>1127</v>
      </c>
      <c r="E77" s="5" t="n">
        <v>-1166</v>
      </c>
      <c r="F77" s="5" t="n">
        <v>-268</v>
      </c>
      <c r="G77" s="5" t="n">
        <v>-306</v>
      </c>
      <c r="H77" s="5" t="n">
        <v>21</v>
      </c>
    </row>
    <row r="78" spans="1:8">
      <c r="A78" s="4" t="s">
        <v>206</v>
      </c>
      <c r="C78" s="6" t="n">
        <v>510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0"/>
  </cols>
  <sheetData>
    <row r="1" spans="1:4">
      <c r="A1" s="1" t="s">
        <v>836</v>
      </c>
      <c r="B1" s="2" t="s">
        <v>71</v>
      </c>
    </row>
    <row r="2" spans="1:4">
      <c r="B2" s="2" t="s">
        <v>444</v>
      </c>
      <c r="C2" s="2" t="s">
        <v>837</v>
      </c>
      <c r="D2" s="2" t="s">
        <v>838</v>
      </c>
    </row>
    <row r="3" spans="1:4">
      <c r="A3" s="3" t="s">
        <v>839</v>
      </c>
    </row>
    <row r="4" spans="1:4">
      <c r="A4" s="4" t="s">
        <v>840</v>
      </c>
      <c r="D4" s="6" t="n">
        <v>2</v>
      </c>
    </row>
    <row r="5" spans="1:4">
      <c r="A5" s="4" t="s">
        <v>841</v>
      </c>
      <c r="B5" s="12" t="n">
        <v>39225429.54</v>
      </c>
    </row>
    <row r="6" spans="1:4">
      <c r="A6" s="4" t="s">
        <v>842</v>
      </c>
      <c r="B6" s="6" t="n">
        <v>28685481</v>
      </c>
    </row>
    <row r="7" spans="1:4">
      <c r="A7" s="4" t="s">
        <v>843</v>
      </c>
      <c r="B7" s="5" t="n">
        <v>211</v>
      </c>
    </row>
    <row r="8" spans="1:4">
      <c r="A8" s="4" t="s">
        <v>844</v>
      </c>
      <c r="B8" s="5" t="n">
        <v>108</v>
      </c>
    </row>
    <row r="9" spans="1:4">
      <c r="A9" s="4" t="s">
        <v>845</v>
      </c>
      <c r="B9" s="8" t="n">
        <v>3.13</v>
      </c>
      <c r="C9" s="8" t="n">
        <v>3.12</v>
      </c>
      <c r="D9" s="8" t="n">
        <v>2.93</v>
      </c>
    </row>
    <row r="10" spans="1:4">
      <c r="A10" s="4" t="s">
        <v>846</v>
      </c>
      <c r="B10" s="5" t="n">
        <v>50</v>
      </c>
      <c r="C10" s="5" t="n">
        <v>62</v>
      </c>
      <c r="D10" s="5" t="n">
        <v>70</v>
      </c>
    </row>
    <row r="11" spans="1:4">
      <c r="A11" s="4" t="s">
        <v>847</v>
      </c>
      <c r="B11" s="6" t="n">
        <v>15</v>
      </c>
      <c r="C11" s="6" t="n">
        <v>19</v>
      </c>
      <c r="D11" s="6" t="n">
        <v>30</v>
      </c>
    </row>
    <row r="12" spans="1:4">
      <c r="A12" s="4" t="s">
        <v>848</v>
      </c>
      <c r="B12" s="6" t="n">
        <v>7</v>
      </c>
      <c r="C12" s="6" t="n">
        <v>27</v>
      </c>
      <c r="D12" s="6" t="n">
        <v>2</v>
      </c>
    </row>
    <row r="13" spans="1:4">
      <c r="A13" s="4" t="s">
        <v>849</v>
      </c>
      <c r="B13" s="5" t="n">
        <v>16</v>
      </c>
      <c r="C13" s="5" t="n">
        <v>18</v>
      </c>
      <c r="D13" s="5" t="n">
        <v>34</v>
      </c>
    </row>
    <row r="14" spans="1:4">
      <c r="A14" s="4" t="s">
        <v>850</v>
      </c>
      <c r="B14" s="4" t="s">
        <v>547</v>
      </c>
    </row>
    <row r="15" spans="1:4">
      <c r="A15" s="4" t="s">
        <v>851</v>
      </c>
    </row>
    <row r="16" spans="1:4">
      <c r="A16" s="3" t="s">
        <v>839</v>
      </c>
    </row>
    <row r="17" spans="1:4">
      <c r="A17" s="4" t="s">
        <v>852</v>
      </c>
      <c r="B17" s="4" t="s">
        <v>853</v>
      </c>
    </row>
    <row r="18" spans="1:4">
      <c r="A18" s="4" t="s">
        <v>854</v>
      </c>
    </row>
    <row r="19" spans="1:4">
      <c r="A19" s="3" t="s">
        <v>839</v>
      </c>
    </row>
    <row r="20" spans="1:4">
      <c r="A20" s="4" t="s">
        <v>841</v>
      </c>
      <c r="B20" s="12" t="n">
        <v>19612714.77</v>
      </c>
    </row>
    <row r="21" spans="1:4">
      <c r="A21" s="4" t="s">
        <v>855</v>
      </c>
      <c r="B21" s="12" t="n">
        <v>209773.9</v>
      </c>
    </row>
    <row r="22" spans="1:4">
      <c r="A22" s="4" t="s">
        <v>856</v>
      </c>
      <c r="B22" s="5" t="n">
        <v>1</v>
      </c>
    </row>
    <row r="23" spans="1:4">
      <c r="A23" s="4" t="s">
        <v>845</v>
      </c>
      <c r="B23" s="5" t="n">
        <v>0</v>
      </c>
      <c r="C23" s="5" t="n">
        <v>0</v>
      </c>
    </row>
    <row r="24" spans="1:4">
      <c r="A24" s="4" t="s">
        <v>857</v>
      </c>
      <c r="B24" s="8" t="n">
        <v>7.71</v>
      </c>
      <c r="C24" s="12" t="n">
        <v>6.37</v>
      </c>
      <c r="D24" s="8" t="n">
        <v>5.07</v>
      </c>
    </row>
    <row r="25" spans="1:4">
      <c r="A25" s="4" t="s">
        <v>858</v>
      </c>
    </row>
    <row r="26" spans="1:4">
      <c r="A26" s="3" t="s">
        <v>839</v>
      </c>
    </row>
    <row r="27" spans="1:4">
      <c r="A27" s="4" t="s">
        <v>855</v>
      </c>
      <c r="B27" s="12" t="n">
        <v>4127959.63</v>
      </c>
    </row>
    <row r="28" spans="1:4">
      <c r="A28" s="4" t="s">
        <v>856</v>
      </c>
      <c r="B28" s="5" t="n">
        <v>26</v>
      </c>
    </row>
    <row r="29" spans="1:4">
      <c r="A29" s="4" t="s">
        <v>859</v>
      </c>
    </row>
    <row r="30" spans="1:4">
      <c r="A30" s="3" t="s">
        <v>839</v>
      </c>
    </row>
    <row r="31" spans="1:4">
      <c r="A31" s="4" t="s">
        <v>841</v>
      </c>
      <c r="B31" s="12" t="n">
        <v>19612714.77</v>
      </c>
    </row>
    <row r="32" spans="1:4">
      <c r="A32" s="4" t="s">
        <v>855</v>
      </c>
      <c r="B32" s="12" t="n">
        <v>217312.42</v>
      </c>
    </row>
    <row r="33" spans="1:4">
      <c r="A33" s="4" t="s">
        <v>856</v>
      </c>
      <c r="B33" s="5" t="n">
        <v>1</v>
      </c>
    </row>
    <row r="34" spans="1:4">
      <c r="A34" s="4" t="s">
        <v>845</v>
      </c>
      <c r="B34" s="5" t="n">
        <v>0</v>
      </c>
      <c r="C34" s="5" t="n">
        <v>0</v>
      </c>
    </row>
    <row r="35" spans="1:4">
      <c r="A35" s="4" t="s">
        <v>860</v>
      </c>
    </row>
    <row r="36" spans="1:4">
      <c r="A36" s="3" t="s">
        <v>839</v>
      </c>
    </row>
    <row r="37" spans="1:4">
      <c r="A37" s="4" t="s">
        <v>852</v>
      </c>
      <c r="B37" s="4" t="s">
        <v>547</v>
      </c>
    </row>
    <row r="38" spans="1:4">
      <c r="A38" s="4" t="s">
        <v>861</v>
      </c>
    </row>
    <row r="39" spans="1:4">
      <c r="A39" s="3" t="s">
        <v>839</v>
      </c>
    </row>
    <row r="40" spans="1:4">
      <c r="A40" s="4" t="s">
        <v>852</v>
      </c>
      <c r="B40" s="4" t="s">
        <v>4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71</v>
      </c>
    </row>
    <row r="2" spans="1:4">
      <c r="B2" s="2" t="s">
        <v>20</v>
      </c>
      <c r="C2" s="2" t="s">
        <v>21</v>
      </c>
      <c r="D2" s="2" t="s">
        <v>73</v>
      </c>
    </row>
    <row r="3" spans="1:4">
      <c r="A3" s="3" t="s">
        <v>839</v>
      </c>
    </row>
    <row r="4" spans="1:4">
      <c r="A4" s="4" t="s">
        <v>863</v>
      </c>
      <c r="B4" s="8" t="n">
        <v>3.13</v>
      </c>
      <c r="C4" s="8" t="n">
        <v>3.12</v>
      </c>
      <c r="D4" s="8" t="n">
        <v>2.93</v>
      </c>
    </row>
    <row r="5" spans="1:4">
      <c r="A5" s="4" t="s">
        <v>854</v>
      </c>
    </row>
    <row r="6" spans="1:4">
      <c r="A6" s="3" t="s">
        <v>839</v>
      </c>
    </row>
    <row r="7" spans="1:4">
      <c r="A7" s="4" t="s">
        <v>864</v>
      </c>
      <c r="B7" s="12" t="n">
        <v>3.12</v>
      </c>
      <c r="C7" s="12" t="n">
        <v>2.93</v>
      </c>
    </row>
    <row r="8" spans="1:4">
      <c r="A8" s="4" t="s">
        <v>863</v>
      </c>
      <c r="B8" s="6" t="n">
        <v>0</v>
      </c>
      <c r="C8" s="6" t="n">
        <v>0</v>
      </c>
    </row>
    <row r="9" spans="1:4">
      <c r="A9" s="4" t="s">
        <v>865</v>
      </c>
      <c r="B9" s="12" t="n">
        <v>3.09</v>
      </c>
      <c r="C9" s="12" t="n">
        <v>2.79</v>
      </c>
    </row>
    <row r="10" spans="1:4">
      <c r="A10" s="4" t="s">
        <v>866</v>
      </c>
      <c r="B10" s="6" t="n">
        <v>0</v>
      </c>
      <c r="C10" s="6" t="n">
        <v>0</v>
      </c>
    </row>
    <row r="11" spans="1:4">
      <c r="A11" s="4" t="s">
        <v>867</v>
      </c>
      <c r="B11" s="12" t="n">
        <v>3.13</v>
      </c>
      <c r="C11" s="12" t="n">
        <v>3.12</v>
      </c>
      <c r="D11" s="12" t="n">
        <v>2.93</v>
      </c>
    </row>
    <row r="12" spans="1:4">
      <c r="A12" s="4" t="s">
        <v>864</v>
      </c>
      <c r="B12" s="12" t="n">
        <v>6.37</v>
      </c>
      <c r="C12" s="12" t="n">
        <v>5.07</v>
      </c>
    </row>
    <row r="13" spans="1:4">
      <c r="A13" s="4" t="s">
        <v>863</v>
      </c>
      <c r="B13" s="6" t="n">
        <v>0</v>
      </c>
      <c r="C13" s="6" t="n">
        <v>0</v>
      </c>
    </row>
    <row r="14" spans="1:4">
      <c r="A14" s="4" t="s">
        <v>865</v>
      </c>
      <c r="B14" s="12" t="n">
        <v>7.71</v>
      </c>
      <c r="C14" s="12" t="n">
        <v>6.37</v>
      </c>
    </row>
    <row r="15" spans="1:4">
      <c r="A15" s="4" t="s">
        <v>866</v>
      </c>
      <c r="B15" s="6" t="n">
        <v>0</v>
      </c>
      <c r="C15" s="6" t="n">
        <v>0</v>
      </c>
    </row>
    <row r="16" spans="1:4">
      <c r="A16" s="4" t="s">
        <v>867</v>
      </c>
      <c r="B16" s="8" t="n">
        <v>7.71</v>
      </c>
      <c r="C16" s="8" t="n">
        <v>6.37</v>
      </c>
      <c r="D16" s="8" t="n">
        <v>5.07</v>
      </c>
    </row>
    <row r="17" spans="1:4">
      <c r="A17" s="4" t="s">
        <v>868</v>
      </c>
      <c r="B17" s="6" t="n">
        <v>2863456</v>
      </c>
      <c r="C17" s="6" t="n">
        <v>6204154</v>
      </c>
    </row>
    <row r="18" spans="1:4">
      <c r="A18" s="4" t="s">
        <v>869</v>
      </c>
      <c r="B18" s="6" t="n">
        <v>0</v>
      </c>
      <c r="C18" s="6" t="n">
        <v>0</v>
      </c>
    </row>
    <row r="19" spans="1:4">
      <c r="A19" s="4" t="s">
        <v>870</v>
      </c>
      <c r="B19" s="6" t="n">
        <v>-962709</v>
      </c>
      <c r="C19" s="6" t="n">
        <v>-3340698</v>
      </c>
    </row>
    <row r="20" spans="1:4">
      <c r="A20" s="4" t="s">
        <v>871</v>
      </c>
      <c r="B20" s="6" t="n">
        <v>0</v>
      </c>
      <c r="C20" s="6" t="n">
        <v>0</v>
      </c>
    </row>
    <row r="21" spans="1:4">
      <c r="A21" s="4" t="s">
        <v>872</v>
      </c>
      <c r="B21" s="6" t="n">
        <v>1900747</v>
      </c>
      <c r="C21" s="6" t="n">
        <v>2863456</v>
      </c>
      <c r="D21" s="6" t="n">
        <v>6204154</v>
      </c>
    </row>
    <row r="22" spans="1:4">
      <c r="A22" s="4" t="s">
        <v>859</v>
      </c>
    </row>
    <row r="23" spans="1:4">
      <c r="A23" s="3" t="s">
        <v>839</v>
      </c>
    </row>
    <row r="24" spans="1:4">
      <c r="A24" s="4" t="s">
        <v>864</v>
      </c>
      <c r="B24" s="5" t="n">
        <v>0</v>
      </c>
      <c r="C24" s="5" t="n">
        <v>0</v>
      </c>
    </row>
    <row r="25" spans="1:4">
      <c r="A25" s="4" t="s">
        <v>863</v>
      </c>
      <c r="B25" s="6" t="n">
        <v>0</v>
      </c>
      <c r="C25" s="6" t="n">
        <v>0</v>
      </c>
    </row>
    <row r="26" spans="1:4">
      <c r="A26" s="4" t="s">
        <v>865</v>
      </c>
      <c r="B26" s="6" t="n">
        <v>0</v>
      </c>
      <c r="C26" s="6" t="n">
        <v>0</v>
      </c>
    </row>
    <row r="27" spans="1:4">
      <c r="A27" s="4" t="s">
        <v>866</v>
      </c>
      <c r="B27" s="6" t="n">
        <v>0</v>
      </c>
      <c r="C27" s="6" t="n">
        <v>0</v>
      </c>
    </row>
    <row r="28" spans="1:4">
      <c r="A28" s="4" t="s">
        <v>867</v>
      </c>
      <c r="B28" s="6" t="n">
        <v>0</v>
      </c>
      <c r="C28" s="6" t="n">
        <v>0</v>
      </c>
      <c r="D28" s="5" t="n">
        <v>0</v>
      </c>
    </row>
    <row r="29" spans="1:4">
      <c r="A29" s="4" t="s">
        <v>864</v>
      </c>
      <c r="B29" s="12" t="n">
        <v>3.5</v>
      </c>
      <c r="C29" s="12" t="n">
        <v>2.33</v>
      </c>
    </row>
    <row r="30" spans="1:4">
      <c r="A30" s="4" t="s">
        <v>863</v>
      </c>
      <c r="B30" s="6" t="n">
        <v>0</v>
      </c>
      <c r="C30" s="6" t="n">
        <v>0</v>
      </c>
    </row>
    <row r="31" spans="1:4">
      <c r="A31" s="4" t="s">
        <v>865</v>
      </c>
      <c r="B31" s="12" t="n">
        <v>5.1</v>
      </c>
      <c r="C31" s="12" t="n">
        <v>4.06</v>
      </c>
    </row>
    <row r="32" spans="1:4">
      <c r="A32" s="4" t="s">
        <v>866</v>
      </c>
      <c r="B32" s="6" t="n">
        <v>0</v>
      </c>
      <c r="C32" s="6" t="n">
        <v>0</v>
      </c>
    </row>
    <row r="33" spans="1:4">
      <c r="A33" s="4" t="s">
        <v>867</v>
      </c>
      <c r="B33" s="8" t="n">
        <v>4.6</v>
      </c>
      <c r="C33" s="8" t="n">
        <v>3.5</v>
      </c>
      <c r="D33" s="8" t="n">
        <v>2.33</v>
      </c>
    </row>
    <row r="34" spans="1:4">
      <c r="A34" s="4" t="s">
        <v>868</v>
      </c>
      <c r="B34" s="6" t="n">
        <v>12885551</v>
      </c>
      <c r="C34" s="6" t="n">
        <v>17180734</v>
      </c>
    </row>
    <row r="35" spans="1:4">
      <c r="A35" s="4" t="s">
        <v>869</v>
      </c>
      <c r="B35" s="6" t="n">
        <v>0</v>
      </c>
      <c r="C35" s="6" t="n">
        <v>0</v>
      </c>
    </row>
    <row r="36" spans="1:4">
      <c r="A36" s="4" t="s">
        <v>870</v>
      </c>
      <c r="B36" s="6" t="n">
        <v>-6204154</v>
      </c>
      <c r="C36" s="6" t="n">
        <v>-4295184</v>
      </c>
    </row>
    <row r="37" spans="1:4">
      <c r="A37" s="4" t="s">
        <v>871</v>
      </c>
      <c r="B37" s="6" t="n">
        <v>0</v>
      </c>
      <c r="C37" s="6" t="n">
        <v>0</v>
      </c>
    </row>
    <row r="38" spans="1:4">
      <c r="A38" s="4" t="s">
        <v>872</v>
      </c>
      <c r="B38" s="6" t="n">
        <v>6681397</v>
      </c>
      <c r="C38" s="6" t="n">
        <v>12885551</v>
      </c>
      <c r="D38" s="6" t="n">
        <v>171807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71"/>
    <col customWidth="1" max="6" min="6" width="80"/>
    <col customWidth="1" max="7" min="7" width="21"/>
    <col customWidth="1" max="8" min="8" width="21"/>
    <col customWidth="1" max="9" min="9" width="27"/>
    <col customWidth="1" max="10" min="10" width="21"/>
  </cols>
  <sheetData>
    <row r="1" spans="1:10">
      <c r="A1" s="1" t="s">
        <v>873</v>
      </c>
      <c r="B1" s="2" t="s">
        <v>874</v>
      </c>
      <c r="C1" s="2" t="s">
        <v>875</v>
      </c>
      <c r="D1" s="2" t="s">
        <v>876</v>
      </c>
      <c r="E1" s="2" t="s">
        <v>2</v>
      </c>
      <c r="F1" s="2" t="s">
        <v>558</v>
      </c>
      <c r="G1" s="2" t="s">
        <v>562</v>
      </c>
      <c r="H1" s="2" t="s">
        <v>566</v>
      </c>
      <c r="I1" s="2" t="s">
        <v>877</v>
      </c>
      <c r="J1" s="2" t="s">
        <v>878</v>
      </c>
    </row>
    <row r="2" spans="1:10">
      <c r="A2" s="3" t="s">
        <v>879</v>
      </c>
    </row>
    <row r="3" spans="1:10">
      <c r="A3" s="4" t="s">
        <v>880</v>
      </c>
      <c r="F3" s="5" t="n">
        <v>84000000</v>
      </c>
      <c r="G3" s="5" t="n">
        <v>80000000</v>
      </c>
      <c r="H3" s="5" t="n">
        <v>62000000</v>
      </c>
    </row>
    <row r="4" spans="1:10">
      <c r="A4" s="4" t="s">
        <v>881</v>
      </c>
      <c r="E4" s="4" t="s">
        <v>882</v>
      </c>
    </row>
    <row r="5" spans="1:10">
      <c r="A5" s="4" t="s">
        <v>883</v>
      </c>
      <c r="E5" s="4" t="s">
        <v>884</v>
      </c>
    </row>
    <row r="6" spans="1:10">
      <c r="A6" s="4" t="s">
        <v>885</v>
      </c>
    </row>
    <row r="7" spans="1:10">
      <c r="A7" s="3" t="s">
        <v>879</v>
      </c>
    </row>
    <row r="8" spans="1:10">
      <c r="A8" s="4" t="s">
        <v>886</v>
      </c>
      <c r="F8" s="5" t="n">
        <v>162500</v>
      </c>
    </row>
    <row r="9" spans="1:10">
      <c r="A9" s="4" t="s">
        <v>887</v>
      </c>
    </row>
    <row r="10" spans="1:10">
      <c r="A10" s="3" t="s">
        <v>879</v>
      </c>
    </row>
    <row r="11" spans="1:10">
      <c r="A11" s="4" t="s">
        <v>888</v>
      </c>
      <c r="J11" s="5" t="n">
        <v>227000</v>
      </c>
    </row>
    <row r="12" spans="1:10">
      <c r="A12" s="4" t="s">
        <v>889</v>
      </c>
      <c r="F12" s="4" t="s">
        <v>890</v>
      </c>
    </row>
    <row r="13" spans="1:10">
      <c r="A13" s="4" t="s">
        <v>891</v>
      </c>
    </row>
    <row r="14" spans="1:10">
      <c r="A14" s="3" t="s">
        <v>879</v>
      </c>
    </row>
    <row r="15" spans="1:10">
      <c r="A15" s="4" t="s">
        <v>880</v>
      </c>
      <c r="F15" s="5" t="n">
        <v>12000000</v>
      </c>
    </row>
    <row r="16" spans="1:10">
      <c r="A16" s="4" t="s">
        <v>881</v>
      </c>
      <c r="F16" s="4" t="s">
        <v>892</v>
      </c>
    </row>
    <row r="17" spans="1:10">
      <c r="A17" s="4" t="s">
        <v>883</v>
      </c>
      <c r="F17" s="4" t="s">
        <v>893</v>
      </c>
    </row>
    <row r="18" spans="1:10">
      <c r="A18" s="4" t="s">
        <v>894</v>
      </c>
      <c r="F18" s="4" t="s">
        <v>7</v>
      </c>
    </row>
    <row r="19" spans="1:10">
      <c r="A19" s="4" t="s">
        <v>895</v>
      </c>
    </row>
    <row r="20" spans="1:10">
      <c r="A20" s="3" t="s">
        <v>879</v>
      </c>
    </row>
    <row r="21" spans="1:10">
      <c r="A21" s="4" t="s">
        <v>896</v>
      </c>
      <c r="F21" s="5" t="n">
        <v>11000000</v>
      </c>
      <c r="G21" s="5" t="n">
        <v>16000000</v>
      </c>
      <c r="H21" s="5" t="n">
        <v>9000000</v>
      </c>
    </row>
    <row r="22" spans="1:10">
      <c r="A22" s="4" t="s">
        <v>897</v>
      </c>
    </row>
    <row r="23" spans="1:10">
      <c r="A23" s="3" t="s">
        <v>879</v>
      </c>
    </row>
    <row r="24" spans="1:10">
      <c r="A24" s="4" t="s">
        <v>898</v>
      </c>
      <c r="C24" s="5" t="n">
        <v>1000</v>
      </c>
    </row>
    <row r="25" spans="1:10">
      <c r="A25" s="4" t="s">
        <v>899</v>
      </c>
    </row>
    <row r="26" spans="1:10">
      <c r="A26" s="3" t="s">
        <v>879</v>
      </c>
    </row>
    <row r="27" spans="1:10">
      <c r="A27" s="4" t="s">
        <v>900</v>
      </c>
      <c r="B27" s="8" t="n">
        <v>16967.21</v>
      </c>
    </row>
    <row r="28" spans="1:10">
      <c r="A28" s="4" t="s">
        <v>901</v>
      </c>
      <c r="C28" s="5" t="n">
        <v>2775</v>
      </c>
    </row>
    <row r="29" spans="1:10">
      <c r="A29" s="4" t="s">
        <v>902</v>
      </c>
    </row>
    <row r="30" spans="1:10">
      <c r="A30" s="3" t="s">
        <v>879</v>
      </c>
    </row>
    <row r="31" spans="1:10">
      <c r="A31" s="4" t="s">
        <v>903</v>
      </c>
      <c r="D31" s="13" t="n">
        <v>3460250</v>
      </c>
    </row>
    <row r="32" spans="1:10">
      <c r="A32" s="4" t="s">
        <v>904</v>
      </c>
      <c r="D32" s="4" t="s">
        <v>465</v>
      </c>
    </row>
    <row r="33" spans="1:10">
      <c r="A33" s="4" t="s">
        <v>905</v>
      </c>
      <c r="D33" s="4" t="s">
        <v>906</v>
      </c>
    </row>
    <row r="34" spans="1:10">
      <c r="A34" s="4" t="s">
        <v>907</v>
      </c>
      <c r="D34" s="4" t="s">
        <v>908</v>
      </c>
    </row>
    <row r="35" spans="1:10">
      <c r="A35" s="4" t="s">
        <v>909</v>
      </c>
    </row>
    <row r="36" spans="1:10">
      <c r="A36" s="3" t="s">
        <v>879</v>
      </c>
    </row>
    <row r="37" spans="1:10">
      <c r="A37" s="4" t="s">
        <v>910</v>
      </c>
      <c r="F37" s="6" t="n">
        <v>49000000</v>
      </c>
    </row>
    <row r="38" spans="1:10">
      <c r="A38" s="4" t="s">
        <v>911</v>
      </c>
    </row>
    <row r="39" spans="1:10">
      <c r="A39" s="3" t="s">
        <v>879</v>
      </c>
    </row>
    <row r="40" spans="1:10">
      <c r="A40" s="4" t="s">
        <v>910</v>
      </c>
      <c r="F40" s="5" t="n">
        <v>1000000</v>
      </c>
    </row>
    <row r="41" spans="1:10">
      <c r="A41" s="4" t="s">
        <v>912</v>
      </c>
    </row>
    <row r="42" spans="1:10">
      <c r="A42" s="3" t="s">
        <v>879</v>
      </c>
    </row>
    <row r="43" spans="1:10">
      <c r="A43" s="4" t="s">
        <v>913</v>
      </c>
      <c r="I43" s="4" t="s">
        <v>914</v>
      </c>
    </row>
    <row r="44" spans="1:10">
      <c r="A44" s="4" t="s">
        <v>915</v>
      </c>
    </row>
    <row r="45" spans="1:10">
      <c r="A45" s="3" t="s">
        <v>879</v>
      </c>
    </row>
    <row r="46" spans="1:10">
      <c r="A46" s="4" t="s">
        <v>916</v>
      </c>
      <c r="I46" s="4" t="s">
        <v>917</v>
      </c>
    </row>
    <row r="47" spans="1:10">
      <c r="A47" s="4" t="s">
        <v>918</v>
      </c>
    </row>
    <row r="48" spans="1:10">
      <c r="A48" s="3" t="s">
        <v>879</v>
      </c>
    </row>
    <row r="49" spans="1:10">
      <c r="A49" s="4" t="s">
        <v>919</v>
      </c>
      <c r="I49" s="6" t="n">
        <v>37162288</v>
      </c>
    </row>
    <row r="50" spans="1:10">
      <c r="A50" s="4" t="s">
        <v>920</v>
      </c>
      <c r="I50" s="5" t="n">
        <v>1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21</v>
      </c>
      <c r="B1" s="2" t="s">
        <v>922</v>
      </c>
      <c r="C1" s="2" t="s">
        <v>923</v>
      </c>
      <c r="D1" s="2" t="s">
        <v>2</v>
      </c>
      <c r="E1" s="2" t="s">
        <v>20</v>
      </c>
      <c r="F1" s="2" t="s">
        <v>98</v>
      </c>
      <c r="G1" s="2" t="s">
        <v>72</v>
      </c>
      <c r="H1" s="2" t="s">
        <v>99</v>
      </c>
      <c r="I1" s="2" t="s">
        <v>21</v>
      </c>
      <c r="J1" s="2" t="s">
        <v>100</v>
      </c>
      <c r="K1" s="2" t="s">
        <v>101</v>
      </c>
      <c r="L1" s="2" t="s">
        <v>102</v>
      </c>
      <c r="M1" s="2" t="s">
        <v>2</v>
      </c>
      <c r="N1" s="2" t="s">
        <v>72</v>
      </c>
      <c r="O1" s="2" t="s">
        <v>20</v>
      </c>
      <c r="P1" s="2" t="s">
        <v>21</v>
      </c>
      <c r="Q1" s="2" t="s">
        <v>73</v>
      </c>
      <c r="R1" s="2" t="s">
        <v>499</v>
      </c>
      <c r="S1" s="2" t="s">
        <v>102</v>
      </c>
    </row>
    <row r="2" spans="1:19">
      <c r="A2" s="3" t="s">
        <v>924</v>
      </c>
    </row>
    <row r="3" spans="1:19">
      <c r="A3" s="4" t="s">
        <v>925</v>
      </c>
      <c r="O3" s="5" t="n">
        <v>84</v>
      </c>
      <c r="P3" s="5" t="n">
        <v>80</v>
      </c>
      <c r="Q3" s="5" t="n">
        <v>62</v>
      </c>
    </row>
    <row r="4" spans="1:19">
      <c r="A4" s="4" t="s">
        <v>926</v>
      </c>
      <c r="O4" s="6" t="n">
        <v>428</v>
      </c>
      <c r="P4" s="6" t="n">
        <v>340</v>
      </c>
    </row>
    <row r="5" spans="1:19">
      <c r="A5" s="4" t="s">
        <v>927</v>
      </c>
      <c r="E5" s="5" t="n">
        <v>10</v>
      </c>
      <c r="I5" s="5" t="n">
        <v>4</v>
      </c>
      <c r="O5" s="6" t="n">
        <v>10</v>
      </c>
      <c r="P5" s="6" t="n">
        <v>4</v>
      </c>
    </row>
    <row r="6" spans="1:19">
      <c r="A6" s="4" t="s">
        <v>75</v>
      </c>
      <c r="D6" s="5" t="n">
        <v>1071</v>
      </c>
      <c r="E6" s="5" t="n">
        <v>1124</v>
      </c>
      <c r="F6" s="5" t="n">
        <v>1058</v>
      </c>
      <c r="G6" s="5" t="n">
        <v>1090</v>
      </c>
      <c r="H6" s="5" t="n">
        <v>1203</v>
      </c>
      <c r="I6" s="5" t="n">
        <v>1039</v>
      </c>
      <c r="J6" s="5" t="n">
        <v>958</v>
      </c>
      <c r="K6" s="5" t="n">
        <v>963</v>
      </c>
      <c r="L6" s="5" t="n">
        <v>1045</v>
      </c>
      <c r="M6" s="5" t="n">
        <v>2327</v>
      </c>
      <c r="N6" s="5" t="n">
        <v>2293</v>
      </c>
      <c r="O6" s="5" t="n">
        <v>4475</v>
      </c>
      <c r="P6" s="5" t="n">
        <v>4005</v>
      </c>
      <c r="Q6" s="6" t="n">
        <v>3576</v>
      </c>
    </row>
    <row r="7" spans="1:19">
      <c r="A7" s="4" t="s">
        <v>928</v>
      </c>
    </row>
    <row r="8" spans="1:19">
      <c r="A8" s="3" t="s">
        <v>924</v>
      </c>
    </row>
    <row r="9" spans="1:19">
      <c r="A9" s="4" t="s">
        <v>929</v>
      </c>
      <c r="B9" s="5" t="n">
        <v>210</v>
      </c>
    </row>
    <row r="10" spans="1:19">
      <c r="A10" s="4" t="s">
        <v>930</v>
      </c>
      <c r="S10" s="5" t="n">
        <v>33</v>
      </c>
    </row>
    <row r="11" spans="1:19">
      <c r="A11" s="4" t="s">
        <v>75</v>
      </c>
      <c r="L11" s="5" t="n">
        <v>1</v>
      </c>
      <c r="Q11" s="5" t="n">
        <v>4</v>
      </c>
      <c r="R11" s="5" t="n">
        <v>28</v>
      </c>
    </row>
    <row r="12" spans="1:19">
      <c r="A12" s="4" t="s">
        <v>931</v>
      </c>
      <c r="C12" s="4" t="s">
        <v>4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558</v>
      </c>
    </row>
    <row r="2" spans="1:2">
      <c r="A2" s="3" t="s">
        <v>256</v>
      </c>
    </row>
    <row r="3" spans="1:2">
      <c r="A3" s="4" t="s">
        <v>637</v>
      </c>
      <c r="B3" s="5" t="n">
        <v>52</v>
      </c>
    </row>
    <row r="4" spans="1:2">
      <c r="A4" s="4" t="s">
        <v>638</v>
      </c>
      <c r="B4" s="6" t="n">
        <v>49</v>
      </c>
    </row>
    <row r="5" spans="1:2">
      <c r="A5" s="4" t="s">
        <v>639</v>
      </c>
      <c r="B5" s="6" t="n">
        <v>48</v>
      </c>
    </row>
    <row r="6" spans="1:2">
      <c r="A6" s="4" t="s">
        <v>640</v>
      </c>
      <c r="B6" s="6" t="n">
        <v>47</v>
      </c>
    </row>
    <row r="7" spans="1:2">
      <c r="A7" s="4" t="s">
        <v>641</v>
      </c>
      <c r="B7" s="6" t="n">
        <v>45</v>
      </c>
    </row>
    <row r="8" spans="1:2">
      <c r="A8" s="4" t="s">
        <v>642</v>
      </c>
      <c r="B8" s="6" t="n">
        <v>207</v>
      </c>
    </row>
    <row r="9" spans="1:2">
      <c r="A9" s="4" t="s">
        <v>171</v>
      </c>
      <c r="B9" s="5" t="n">
        <v>4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33</v>
      </c>
      <c r="B1" s="2" t="s">
        <v>70</v>
      </c>
      <c r="D1" s="2" t="s">
        <v>1</v>
      </c>
      <c r="F1" s="2" t="s">
        <v>71</v>
      </c>
    </row>
    <row r="2" spans="1:8">
      <c r="B2" s="2" t="s">
        <v>2</v>
      </c>
      <c r="C2" s="2" t="s">
        <v>72</v>
      </c>
      <c r="D2" s="2" t="s">
        <v>2</v>
      </c>
      <c r="E2" s="2" t="s">
        <v>72</v>
      </c>
      <c r="F2" s="2" t="s">
        <v>20</v>
      </c>
      <c r="G2" s="2" t="s">
        <v>21</v>
      </c>
      <c r="H2" s="2" t="s">
        <v>73</v>
      </c>
    </row>
    <row r="3" spans="1:8">
      <c r="A3" s="3" t="s">
        <v>934</v>
      </c>
    </row>
    <row r="4" spans="1:8">
      <c r="A4" s="4" t="s">
        <v>935</v>
      </c>
      <c r="D4" s="4" t="s">
        <v>936</v>
      </c>
      <c r="F4" s="4" t="s">
        <v>465</v>
      </c>
    </row>
    <row r="5" spans="1:8">
      <c r="A5" s="4" t="s">
        <v>937</v>
      </c>
      <c r="F5" s="5" t="n">
        <v>0</v>
      </c>
      <c r="G5" s="5" t="n">
        <v>0</v>
      </c>
    </row>
    <row r="6" spans="1:8">
      <c r="A6" s="4" t="s">
        <v>938</v>
      </c>
      <c r="F6" s="6" t="n">
        <v>0</v>
      </c>
      <c r="G6" s="6" t="n">
        <v>0</v>
      </c>
    </row>
    <row r="7" spans="1:8">
      <c r="A7" s="4" t="s">
        <v>939</v>
      </c>
      <c r="B7" s="5" t="n">
        <v>-23000000</v>
      </c>
      <c r="C7" s="5" t="n">
        <v>-3000000</v>
      </c>
      <c r="D7" s="5" t="n">
        <v>-20000000</v>
      </c>
      <c r="E7" s="5" t="n">
        <v>-9000000</v>
      </c>
      <c r="F7" s="6" t="n">
        <v>-11000000</v>
      </c>
      <c r="G7" s="6" t="n">
        <v>3000000</v>
      </c>
      <c r="H7" s="5" t="n">
        <v>0</v>
      </c>
    </row>
    <row r="8" spans="1:8">
      <c r="A8" s="4" t="s">
        <v>940</v>
      </c>
      <c r="E8" s="6" t="n">
        <v>-2000000</v>
      </c>
    </row>
    <row r="9" spans="1:8">
      <c r="A9" s="4" t="s">
        <v>941</v>
      </c>
      <c r="D9" s="6" t="n">
        <v>3000000</v>
      </c>
      <c r="E9" s="6" t="n">
        <v>4000000</v>
      </c>
    </row>
    <row r="10" spans="1:8">
      <c r="A10" s="4" t="s">
        <v>942</v>
      </c>
      <c r="D10" s="6" t="n">
        <v>-2000000</v>
      </c>
      <c r="E10" s="6" t="n">
        <v>1000000</v>
      </c>
    </row>
    <row r="11" spans="1:8">
      <c r="A11" s="4" t="s">
        <v>943</v>
      </c>
    </row>
    <row r="12" spans="1:8">
      <c r="A12" s="3" t="s">
        <v>934</v>
      </c>
    </row>
    <row r="13" spans="1:8">
      <c r="A13" s="4" t="s">
        <v>937</v>
      </c>
      <c r="B13" s="6" t="n">
        <v>243</v>
      </c>
      <c r="D13" s="6" t="n">
        <v>243</v>
      </c>
    </row>
    <row r="14" spans="1:8">
      <c r="A14" s="4" t="s">
        <v>944</v>
      </c>
    </row>
    <row r="15" spans="1:8">
      <c r="A15" s="3" t="s">
        <v>934</v>
      </c>
    </row>
    <row r="16" spans="1:8">
      <c r="A16" s="4" t="s">
        <v>937</v>
      </c>
      <c r="B16" s="6" t="n">
        <v>142</v>
      </c>
      <c r="D16" s="6" t="n">
        <v>142</v>
      </c>
    </row>
    <row r="17" spans="1:8">
      <c r="A17" s="4" t="s">
        <v>945</v>
      </c>
    </row>
    <row r="18" spans="1:8">
      <c r="A18" s="3" t="s">
        <v>934</v>
      </c>
    </row>
    <row r="19" spans="1:8">
      <c r="A19" s="4" t="s">
        <v>937</v>
      </c>
      <c r="B19" s="6" t="n">
        <v>820000000</v>
      </c>
      <c r="D19" s="6" t="n">
        <v>820000000</v>
      </c>
      <c r="F19" s="6" t="n">
        <v>820000000</v>
      </c>
      <c r="G19" s="6" t="n">
        <v>320000000</v>
      </c>
    </row>
    <row r="20" spans="1:8">
      <c r="A20" s="4" t="s">
        <v>939</v>
      </c>
      <c r="D20" s="6" t="n">
        <v>-28000000</v>
      </c>
      <c r="F20" s="6" t="n">
        <v>-8000000</v>
      </c>
      <c r="G20" s="6" t="n">
        <v>3000000</v>
      </c>
    </row>
    <row r="21" spans="1:8">
      <c r="A21" s="4" t="s">
        <v>940</v>
      </c>
      <c r="D21" s="6" t="n">
        <v>-25000000</v>
      </c>
      <c r="E21" s="5" t="n">
        <v>-9000000</v>
      </c>
      <c r="F21" s="5" t="n">
        <v>-11000000</v>
      </c>
      <c r="G21" s="5" t="n">
        <v>4000000</v>
      </c>
    </row>
    <row r="22" spans="1:8">
      <c r="A22" s="4" t="s">
        <v>946</v>
      </c>
    </row>
    <row r="23" spans="1:8">
      <c r="A23" s="3" t="s">
        <v>934</v>
      </c>
    </row>
    <row r="24" spans="1:8">
      <c r="A24" s="4" t="s">
        <v>938</v>
      </c>
      <c r="B24" s="5" t="n">
        <v>0</v>
      </c>
      <c r="D24" s="5" t="n">
        <v>0</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7</v>
      </c>
      <c r="B1" s="2" t="s">
        <v>2</v>
      </c>
      <c r="C1" s="2" t="s">
        <v>20</v>
      </c>
      <c r="D1" s="2" t="s">
        <v>21</v>
      </c>
    </row>
    <row r="2" spans="1:4">
      <c r="A2" s="4" t="s">
        <v>948</v>
      </c>
    </row>
    <row r="3" spans="1:4">
      <c r="A3" s="3" t="s">
        <v>934</v>
      </c>
    </row>
    <row r="4" spans="1:4">
      <c r="A4" s="4" t="s">
        <v>36</v>
      </c>
      <c r="B4" s="5" t="n">
        <v>0</v>
      </c>
      <c r="C4" s="5" t="n">
        <v>2</v>
      </c>
      <c r="D4" s="5" t="n">
        <v>4</v>
      </c>
    </row>
    <row r="5" spans="1:4">
      <c r="A5" s="4" t="s">
        <v>949</v>
      </c>
    </row>
    <row r="6" spans="1:4">
      <c r="A6" s="3" t="s">
        <v>934</v>
      </c>
    </row>
    <row r="7" spans="1:4">
      <c r="A7" s="4" t="s">
        <v>950</v>
      </c>
      <c r="B7" s="6" t="n">
        <v>-36</v>
      </c>
      <c r="C7" s="6" t="n">
        <v>-13</v>
      </c>
    </row>
    <row r="8" spans="1:4">
      <c r="A8" s="4" t="s">
        <v>951</v>
      </c>
    </row>
    <row r="9" spans="1:4">
      <c r="A9" s="3" t="s">
        <v>934</v>
      </c>
    </row>
    <row r="10" spans="1:4">
      <c r="A10" s="4" t="s">
        <v>36</v>
      </c>
      <c r="B10" s="6" t="n">
        <v>3</v>
      </c>
      <c r="C10" s="6" t="n">
        <v>0</v>
      </c>
    </row>
    <row r="11" spans="1:4">
      <c r="A11" s="4" t="s">
        <v>952</v>
      </c>
    </row>
    <row r="12" spans="1:4">
      <c r="A12" s="3" t="s">
        <v>934</v>
      </c>
    </row>
    <row r="13" spans="1:4">
      <c r="A13" s="4" t="s">
        <v>950</v>
      </c>
      <c r="B13" s="5" t="n">
        <v>0</v>
      </c>
      <c r="C13"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20</v>
      </c>
      <c r="D1" s="2" t="s">
        <v>21</v>
      </c>
    </row>
    <row r="2" spans="1:4">
      <c r="A2" s="4" t="s">
        <v>945</v>
      </c>
    </row>
    <row r="3" spans="1:4">
      <c r="A3" s="3" t="s">
        <v>934</v>
      </c>
    </row>
    <row r="4" spans="1:4">
      <c r="A4" s="4" t="s">
        <v>954</v>
      </c>
      <c r="C4" s="5" t="n">
        <v>2</v>
      </c>
      <c r="D4" s="5" t="n">
        <v>4</v>
      </c>
    </row>
    <row r="5" spans="1:4">
      <c r="A5" s="4" t="s">
        <v>955</v>
      </c>
      <c r="B5" s="5" t="n">
        <v>36</v>
      </c>
      <c r="C5" s="5" t="n">
        <v>13</v>
      </c>
    </row>
    <row r="6" spans="1:4">
      <c r="A6" s="4" t="s">
        <v>946</v>
      </c>
    </row>
    <row r="7" spans="1:4">
      <c r="A7" s="3" t="s">
        <v>934</v>
      </c>
    </row>
    <row r="8" spans="1:4">
      <c r="A8" s="4" t="s">
        <v>954</v>
      </c>
      <c r="B8" s="6" t="n">
        <v>8</v>
      </c>
    </row>
    <row r="9" spans="1:4">
      <c r="A9" s="4" t="s">
        <v>955</v>
      </c>
      <c r="B9" s="5"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 customWidth="1" max="5" min="5" width="22"/>
  </cols>
  <sheetData>
    <row r="1" spans="1:5">
      <c r="A1" s="1" t="s">
        <v>956</v>
      </c>
      <c r="B1" s="2" t="s">
        <v>1</v>
      </c>
      <c r="C1" s="2" t="s">
        <v>71</v>
      </c>
    </row>
    <row r="2" spans="1:5">
      <c r="B2" s="2" t="s">
        <v>957</v>
      </c>
      <c r="C2" s="2" t="s">
        <v>958</v>
      </c>
      <c r="D2" s="2" t="s">
        <v>959</v>
      </c>
      <c r="E2" s="2" t="s">
        <v>960</v>
      </c>
    </row>
    <row r="3" spans="1:5">
      <c r="A3" s="3" t="s">
        <v>961</v>
      </c>
    </row>
    <row r="4" spans="1:5">
      <c r="A4" s="4" t="s">
        <v>962</v>
      </c>
      <c r="B4" s="6" t="n">
        <v>2</v>
      </c>
      <c r="C4" s="6" t="n">
        <v>2</v>
      </c>
    </row>
    <row r="5" spans="1:5">
      <c r="A5" s="4" t="s">
        <v>963</v>
      </c>
    </row>
    <row r="6" spans="1:5">
      <c r="A6" s="3" t="s">
        <v>961</v>
      </c>
    </row>
    <row r="7" spans="1:5">
      <c r="A7" s="4" t="s">
        <v>964</v>
      </c>
      <c r="C7" s="6" t="n">
        <v>2</v>
      </c>
      <c r="D7" s="6" t="n">
        <v>2</v>
      </c>
      <c r="E7" s="6" t="n">
        <v>1</v>
      </c>
    </row>
    <row r="8" spans="1:5">
      <c r="A8" s="4" t="s">
        <v>965</v>
      </c>
    </row>
    <row r="9" spans="1:5">
      <c r="A9" s="3" t="s">
        <v>961</v>
      </c>
    </row>
    <row r="10" spans="1:5">
      <c r="A10" s="4" t="s">
        <v>493</v>
      </c>
      <c r="C10" s="4" t="s">
        <v>966</v>
      </c>
      <c r="D10" s="4" t="s">
        <v>966</v>
      </c>
    </row>
    <row r="11" spans="1:5">
      <c r="A11" s="4" t="s">
        <v>967</v>
      </c>
    </row>
    <row r="12" spans="1:5">
      <c r="A12" s="3" t="s">
        <v>961</v>
      </c>
    </row>
    <row r="13" spans="1:5">
      <c r="A13" s="4" t="s">
        <v>493</v>
      </c>
      <c r="C13" s="4" t="s">
        <v>494</v>
      </c>
      <c r="D13" s="4" t="s">
        <v>968</v>
      </c>
      <c r="E13" s="4" t="s">
        <v>966</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 customWidth="1" max="16" min="16" width="14"/>
  </cols>
  <sheetData>
    <row r="1" spans="1:16">
      <c r="A1" s="1" t="s">
        <v>969</v>
      </c>
      <c r="B1" s="2" t="s">
        <v>70</v>
      </c>
      <c r="K1" s="2" t="s">
        <v>1</v>
      </c>
      <c r="M1" s="2" t="s">
        <v>71</v>
      </c>
    </row>
    <row r="2" spans="1:16">
      <c r="B2" s="2" t="s">
        <v>2</v>
      </c>
      <c r="C2" s="2" t="s">
        <v>20</v>
      </c>
      <c r="D2" s="2" t="s">
        <v>98</v>
      </c>
      <c r="E2" s="2" t="s">
        <v>72</v>
      </c>
      <c r="F2" s="2" t="s">
        <v>99</v>
      </c>
      <c r="G2" s="2" t="s">
        <v>21</v>
      </c>
      <c r="H2" s="2" t="s">
        <v>100</v>
      </c>
      <c r="I2" s="2" t="s">
        <v>101</v>
      </c>
      <c r="J2" s="2" t="s">
        <v>102</v>
      </c>
      <c r="K2" s="2" t="s">
        <v>2</v>
      </c>
      <c r="L2" s="2" t="s">
        <v>72</v>
      </c>
      <c r="M2" s="2" t="s">
        <v>20</v>
      </c>
      <c r="N2" s="2" t="s">
        <v>21</v>
      </c>
      <c r="O2" s="2" t="s">
        <v>73</v>
      </c>
      <c r="P2" s="2" t="s">
        <v>498</v>
      </c>
    </row>
    <row r="3" spans="1:16">
      <c r="A3" s="3" t="s">
        <v>961</v>
      </c>
    </row>
    <row r="4" spans="1:16">
      <c r="A4" s="4" t="s">
        <v>75</v>
      </c>
      <c r="B4" s="5" t="n">
        <v>1071</v>
      </c>
      <c r="E4" s="5" t="n">
        <v>1090</v>
      </c>
      <c r="K4" s="5" t="n">
        <v>2327</v>
      </c>
      <c r="L4" s="5" t="n">
        <v>2293</v>
      </c>
      <c r="M4" s="5" t="n">
        <v>4475</v>
      </c>
      <c r="N4" s="5" t="n">
        <v>4005</v>
      </c>
      <c r="O4" s="5" t="n">
        <v>3576</v>
      </c>
    </row>
    <row r="5" spans="1:16">
      <c r="A5" s="4" t="s">
        <v>970</v>
      </c>
      <c r="B5" s="6" t="n">
        <v>-49</v>
      </c>
      <c r="C5" s="5" t="n">
        <v>29</v>
      </c>
      <c r="D5" s="5" t="n">
        <v>58</v>
      </c>
      <c r="E5" s="6" t="n">
        <v>122</v>
      </c>
      <c r="F5" s="5" t="n">
        <v>147</v>
      </c>
      <c r="G5" s="5" t="n">
        <v>16</v>
      </c>
      <c r="H5" s="5" t="n">
        <v>28</v>
      </c>
      <c r="I5" s="5" t="n">
        <v>83</v>
      </c>
      <c r="J5" s="5" t="n">
        <v>90</v>
      </c>
      <c r="K5" s="6" t="n">
        <v>116</v>
      </c>
      <c r="L5" s="6" t="n">
        <v>269</v>
      </c>
      <c r="M5" s="6" t="n">
        <v>356</v>
      </c>
      <c r="N5" s="6" t="n">
        <v>217</v>
      </c>
      <c r="O5" s="6" t="n">
        <v>222</v>
      </c>
    </row>
    <row r="6" spans="1:16">
      <c r="A6" s="4" t="s">
        <v>971</v>
      </c>
      <c r="B6" s="6" t="n">
        <v>47</v>
      </c>
      <c r="C6" s="6" t="n">
        <v>48</v>
      </c>
      <c r="D6" s="6" t="n">
        <v>51</v>
      </c>
      <c r="E6" s="6" t="n">
        <v>55</v>
      </c>
      <c r="F6" s="6" t="n">
        <v>54</v>
      </c>
      <c r="G6" s="6" t="n">
        <v>42</v>
      </c>
      <c r="H6" s="6" t="n">
        <v>56</v>
      </c>
      <c r="I6" s="6" t="n">
        <v>55</v>
      </c>
      <c r="J6" s="6" t="n">
        <v>53</v>
      </c>
      <c r="K6" s="6" t="n">
        <v>94</v>
      </c>
      <c r="L6" s="6" t="n">
        <v>109</v>
      </c>
      <c r="M6" s="6" t="n">
        <v>208</v>
      </c>
      <c r="N6" s="6" t="n">
        <v>206</v>
      </c>
      <c r="O6" s="6" t="n">
        <v>201</v>
      </c>
    </row>
    <row r="7" spans="1:16">
      <c r="A7" s="4" t="s">
        <v>972</v>
      </c>
      <c r="B7" s="6" t="n">
        <v>14</v>
      </c>
      <c r="C7" s="6" t="n">
        <v>18</v>
      </c>
      <c r="D7" s="5" t="n">
        <v>15</v>
      </c>
      <c r="E7" s="6" t="n">
        <v>14</v>
      </c>
      <c r="F7" s="5" t="n">
        <v>14</v>
      </c>
      <c r="G7" s="6" t="n">
        <v>14</v>
      </c>
      <c r="H7" s="5" t="n">
        <v>15</v>
      </c>
      <c r="I7" s="5" t="n">
        <v>14</v>
      </c>
      <c r="J7" s="5" t="n">
        <v>12</v>
      </c>
      <c r="K7" s="6" t="n">
        <v>38</v>
      </c>
      <c r="L7" s="6" t="n">
        <v>28</v>
      </c>
      <c r="M7" s="6" t="n">
        <v>61</v>
      </c>
      <c r="N7" s="6" t="n">
        <v>55</v>
      </c>
      <c r="O7" s="6" t="n">
        <v>50</v>
      </c>
    </row>
    <row r="8" spans="1:16">
      <c r="A8" s="4" t="s">
        <v>973</v>
      </c>
      <c r="B8" s="6" t="n">
        <v>12</v>
      </c>
      <c r="E8" s="6" t="n">
        <v>191</v>
      </c>
      <c r="K8" s="6" t="n">
        <v>248</v>
      </c>
      <c r="L8" s="6" t="n">
        <v>406</v>
      </c>
      <c r="M8" s="6" t="n">
        <v>625</v>
      </c>
      <c r="N8" s="6" t="n">
        <v>478</v>
      </c>
      <c r="O8" s="6" t="n">
        <v>473</v>
      </c>
    </row>
    <row r="9" spans="1:16">
      <c r="A9" s="4" t="s">
        <v>37</v>
      </c>
      <c r="B9" s="6" t="n">
        <v>6124</v>
      </c>
      <c r="C9" s="6" t="n">
        <v>6017</v>
      </c>
      <c r="G9" s="6" t="n">
        <v>5344</v>
      </c>
      <c r="K9" s="6" t="n">
        <v>6124</v>
      </c>
      <c r="M9" s="6" t="n">
        <v>6017</v>
      </c>
      <c r="N9" s="6" t="n">
        <v>5344</v>
      </c>
      <c r="P9" s="5" t="n">
        <v>5616</v>
      </c>
    </row>
    <row r="10" spans="1:16">
      <c r="A10" s="4" t="s">
        <v>133</v>
      </c>
      <c r="K10" s="6" t="n">
        <v>28</v>
      </c>
      <c r="L10" s="6" t="n">
        <v>59</v>
      </c>
      <c r="M10" s="6" t="n">
        <v>104</v>
      </c>
      <c r="N10" s="6" t="n">
        <v>74</v>
      </c>
      <c r="O10" s="6" t="n">
        <v>44</v>
      </c>
    </row>
    <row r="11" spans="1:16">
      <c r="A11" s="4" t="s">
        <v>974</v>
      </c>
    </row>
    <row r="12" spans="1:16">
      <c r="A12" s="3" t="s">
        <v>961</v>
      </c>
    </row>
    <row r="13" spans="1:16">
      <c r="A13" s="4" t="s">
        <v>75</v>
      </c>
      <c r="B13" s="6" t="n">
        <v>907</v>
      </c>
      <c r="E13" s="6" t="n">
        <v>933</v>
      </c>
      <c r="K13" s="6" t="n">
        <v>1991</v>
      </c>
      <c r="L13" s="6" t="n">
        <v>1974</v>
      </c>
      <c r="M13" s="6" t="n">
        <v>3840</v>
      </c>
      <c r="N13" s="6" t="n">
        <v>3360</v>
      </c>
      <c r="O13" s="6" t="n">
        <v>3020</v>
      </c>
    </row>
    <row r="14" spans="1:16">
      <c r="A14" s="4" t="s">
        <v>970</v>
      </c>
      <c r="B14" s="6" t="n">
        <v>36</v>
      </c>
      <c r="E14" s="6" t="n">
        <v>134</v>
      </c>
      <c r="K14" s="6" t="n">
        <v>227</v>
      </c>
      <c r="L14" s="6" t="n">
        <v>297</v>
      </c>
      <c r="M14" s="6" t="n">
        <v>439</v>
      </c>
      <c r="N14" s="6" t="n">
        <v>307</v>
      </c>
      <c r="O14" s="6" t="n">
        <v>283</v>
      </c>
    </row>
    <row r="15" spans="1:16">
      <c r="A15" s="4" t="s">
        <v>971</v>
      </c>
      <c r="B15" s="6" t="n">
        <v>30</v>
      </c>
      <c r="E15" s="6" t="n">
        <v>37</v>
      </c>
      <c r="K15" s="6" t="n">
        <v>59</v>
      </c>
      <c r="L15" s="6" t="n">
        <v>75</v>
      </c>
      <c r="M15" s="6" t="n">
        <v>139</v>
      </c>
      <c r="N15" s="6" t="n">
        <v>138</v>
      </c>
      <c r="O15" s="6" t="n">
        <v>136</v>
      </c>
    </row>
    <row r="16" spans="1:16">
      <c r="A16" s="4" t="s">
        <v>972</v>
      </c>
      <c r="B16" s="6" t="n">
        <v>10</v>
      </c>
      <c r="E16" s="6" t="n">
        <v>9</v>
      </c>
      <c r="K16" s="6" t="n">
        <v>31</v>
      </c>
      <c r="L16" s="6" t="n">
        <v>19</v>
      </c>
      <c r="M16" s="6" t="n">
        <v>45</v>
      </c>
      <c r="N16" s="6" t="n">
        <v>35</v>
      </c>
      <c r="O16" s="6" t="n">
        <v>32</v>
      </c>
    </row>
    <row r="17" spans="1:16">
      <c r="A17" s="4" t="s">
        <v>973</v>
      </c>
      <c r="B17" s="6" t="n">
        <v>76</v>
      </c>
      <c r="E17" s="6" t="n">
        <v>180</v>
      </c>
      <c r="K17" s="6" t="n">
        <v>317</v>
      </c>
      <c r="L17" s="6" t="n">
        <v>391</v>
      </c>
      <c r="M17" s="6" t="n">
        <v>623</v>
      </c>
      <c r="N17" s="6" t="n">
        <v>480</v>
      </c>
      <c r="O17" s="6" t="n">
        <v>451</v>
      </c>
    </row>
    <row r="18" spans="1:16">
      <c r="A18" s="4" t="s">
        <v>37</v>
      </c>
      <c r="C18" s="6" t="n">
        <v>2217</v>
      </c>
      <c r="G18" s="6" t="n">
        <v>1999</v>
      </c>
      <c r="M18" s="6" t="n">
        <v>2217</v>
      </c>
      <c r="N18" s="6" t="n">
        <v>1999</v>
      </c>
    </row>
    <row r="19" spans="1:16">
      <c r="A19" s="4" t="s">
        <v>133</v>
      </c>
      <c r="M19" s="6" t="n">
        <v>29</v>
      </c>
      <c r="N19" s="6" t="n">
        <v>20</v>
      </c>
      <c r="O19" s="6" t="n">
        <v>21</v>
      </c>
    </row>
    <row r="20" spans="1:16">
      <c r="A20" s="4" t="s">
        <v>975</v>
      </c>
    </row>
    <row r="21" spans="1:16">
      <c r="A21" s="3" t="s">
        <v>961</v>
      </c>
    </row>
    <row r="22" spans="1:16">
      <c r="A22" s="4" t="s">
        <v>75</v>
      </c>
      <c r="B22" s="6" t="n">
        <v>166</v>
      </c>
      <c r="E22" s="6" t="n">
        <v>158</v>
      </c>
      <c r="K22" s="6" t="n">
        <v>339</v>
      </c>
      <c r="L22" s="6" t="n">
        <v>323</v>
      </c>
      <c r="M22" s="6" t="n">
        <v>643</v>
      </c>
      <c r="N22" s="6" t="n">
        <v>653</v>
      </c>
      <c r="O22" s="6" t="n">
        <v>572</v>
      </c>
    </row>
    <row r="23" spans="1:16">
      <c r="A23" s="4" t="s">
        <v>970</v>
      </c>
      <c r="B23" s="6" t="n">
        <v>30</v>
      </c>
      <c r="E23" s="6" t="n">
        <v>27</v>
      </c>
      <c r="K23" s="6" t="n">
        <v>44</v>
      </c>
      <c r="L23" s="6" t="n">
        <v>49</v>
      </c>
      <c r="M23" s="6" t="n">
        <v>92</v>
      </c>
      <c r="N23" s="6" t="n">
        <v>84</v>
      </c>
      <c r="O23" s="6" t="n">
        <v>81</v>
      </c>
    </row>
    <row r="24" spans="1:16">
      <c r="A24" s="4" t="s">
        <v>971</v>
      </c>
      <c r="B24" s="6" t="n">
        <v>17</v>
      </c>
      <c r="E24" s="6" t="n">
        <v>18</v>
      </c>
      <c r="K24" s="6" t="n">
        <v>35</v>
      </c>
      <c r="L24" s="6" t="n">
        <v>34</v>
      </c>
      <c r="M24" s="6" t="n">
        <v>69</v>
      </c>
      <c r="N24" s="6" t="n">
        <v>68</v>
      </c>
      <c r="O24" s="6" t="n">
        <v>65</v>
      </c>
    </row>
    <row r="25" spans="1:16">
      <c r="A25" s="4" t="s">
        <v>972</v>
      </c>
      <c r="B25" s="6" t="n">
        <v>1</v>
      </c>
      <c r="E25" s="6" t="n">
        <v>2</v>
      </c>
      <c r="K25" s="6" t="n">
        <v>2</v>
      </c>
      <c r="L25" s="6" t="n">
        <v>3</v>
      </c>
      <c r="M25" s="6" t="n">
        <v>5</v>
      </c>
      <c r="N25" s="6" t="n">
        <v>7</v>
      </c>
      <c r="O25" s="6" t="n">
        <v>6</v>
      </c>
    </row>
    <row r="26" spans="1:16">
      <c r="A26" s="4" t="s">
        <v>973</v>
      </c>
      <c r="B26" s="6" t="n">
        <v>48</v>
      </c>
      <c r="E26" s="6" t="n">
        <v>47</v>
      </c>
      <c r="K26" s="6" t="n">
        <v>81</v>
      </c>
      <c r="L26" s="6" t="n">
        <v>86</v>
      </c>
      <c r="M26" s="6" t="n">
        <v>166</v>
      </c>
      <c r="N26" s="6" t="n">
        <v>159</v>
      </c>
      <c r="O26" s="6" t="n">
        <v>152</v>
      </c>
    </row>
    <row r="27" spans="1:16">
      <c r="A27" s="4" t="s">
        <v>37</v>
      </c>
      <c r="C27" s="6" t="n">
        <v>2581</v>
      </c>
      <c r="G27" s="6" t="n">
        <v>2423</v>
      </c>
      <c r="M27" s="6" t="n">
        <v>2581</v>
      </c>
      <c r="N27" s="6" t="n">
        <v>2423</v>
      </c>
    </row>
    <row r="28" spans="1:16">
      <c r="A28" s="4" t="s">
        <v>133</v>
      </c>
      <c r="M28" s="6" t="n">
        <v>3</v>
      </c>
      <c r="N28" s="6" t="n">
        <v>3</v>
      </c>
      <c r="O28" s="6" t="n">
        <v>5</v>
      </c>
    </row>
    <row r="29" spans="1:16">
      <c r="A29" s="4" t="s">
        <v>976</v>
      </c>
    </row>
    <row r="30" spans="1:16">
      <c r="A30" s="3" t="s">
        <v>961</v>
      </c>
    </row>
    <row r="31" spans="1:16">
      <c r="A31" s="4" t="s">
        <v>75</v>
      </c>
      <c r="B31" s="6" t="n">
        <v>-2</v>
      </c>
      <c r="E31" s="6" t="n">
        <v>-1</v>
      </c>
      <c r="K31" s="6" t="n">
        <v>-3</v>
      </c>
      <c r="L31" s="6" t="n">
        <v>-4</v>
      </c>
      <c r="M31" s="6" t="n">
        <v>-8</v>
      </c>
      <c r="N31" s="6" t="n">
        <v>-8</v>
      </c>
      <c r="O31" s="6" t="n">
        <v>-16</v>
      </c>
    </row>
    <row r="32" spans="1:16">
      <c r="A32" s="4" t="s">
        <v>970</v>
      </c>
      <c r="B32" s="6" t="n">
        <v>-115</v>
      </c>
      <c r="E32" s="6" t="n">
        <v>-39</v>
      </c>
      <c r="K32" s="6" t="n">
        <v>-155</v>
      </c>
      <c r="L32" s="6" t="n">
        <v>-77</v>
      </c>
      <c r="M32" s="6" t="n">
        <v>-175</v>
      </c>
      <c r="N32" s="6" t="n">
        <v>-174</v>
      </c>
      <c r="O32" s="6" t="n">
        <v>-142</v>
      </c>
    </row>
    <row r="33" spans="1:16">
      <c r="A33" s="4" t="s">
        <v>971</v>
      </c>
      <c r="M33" s="6" t="n">
        <v>0</v>
      </c>
      <c r="N33" s="6" t="n">
        <v>0</v>
      </c>
      <c r="O33" s="6" t="n">
        <v>0</v>
      </c>
    </row>
    <row r="34" spans="1:16">
      <c r="A34" s="4" t="s">
        <v>972</v>
      </c>
      <c r="B34" s="6" t="n">
        <v>3</v>
      </c>
      <c r="E34" s="6" t="n">
        <v>3</v>
      </c>
      <c r="K34" s="6" t="n">
        <v>5</v>
      </c>
      <c r="L34" s="6" t="n">
        <v>6</v>
      </c>
      <c r="M34" s="6" t="n">
        <v>11</v>
      </c>
      <c r="N34" s="6" t="n">
        <v>13</v>
      </c>
      <c r="O34" s="6" t="n">
        <v>12</v>
      </c>
    </row>
    <row r="35" spans="1:16">
      <c r="A35" s="4" t="s">
        <v>973</v>
      </c>
      <c r="B35" s="5" t="n">
        <v>-112</v>
      </c>
      <c r="E35" s="5" t="n">
        <v>-36</v>
      </c>
      <c r="K35" s="5" t="n">
        <v>-150</v>
      </c>
      <c r="L35" s="5" t="n">
        <v>-71</v>
      </c>
      <c r="M35" s="6" t="n">
        <v>-164</v>
      </c>
      <c r="N35" s="6" t="n">
        <v>-161</v>
      </c>
      <c r="O35" s="6" t="n">
        <v>-130</v>
      </c>
    </row>
    <row r="36" spans="1:16">
      <c r="A36" s="4" t="s">
        <v>37</v>
      </c>
      <c r="C36" s="5" t="n">
        <v>1219</v>
      </c>
      <c r="G36" s="5" t="n">
        <v>922</v>
      </c>
      <c r="M36" s="6" t="n">
        <v>1219</v>
      </c>
      <c r="N36" s="6" t="n">
        <v>922</v>
      </c>
    </row>
    <row r="37" spans="1:16">
      <c r="A37" s="4" t="s">
        <v>133</v>
      </c>
      <c r="M37" s="5" t="n">
        <v>72</v>
      </c>
      <c r="N37" s="5" t="n">
        <v>51</v>
      </c>
      <c r="O37" s="5" t="n">
        <v>18</v>
      </c>
    </row>
  </sheetData>
  <mergeCells count="4">
    <mergeCell ref="A1:A2"/>
    <mergeCell ref="B1:J1"/>
    <mergeCell ref="K1:L1"/>
    <mergeCell ref="M1:O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0:19:34Z</dcterms:created>
  <dcterms:modified xmlns:dcterms="http://purl.org/dc/terms/" xmlns:xsi="http://www.w3.org/2001/XMLSchema-instance" xsi:type="dcterms:W3CDTF">2020-05-07T10:19:34Z</dcterms:modified>
</cp:coreProperties>
</file>